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NEW STANDARDS AND AMENDMENTS AN" sheetId="9" state="visible" r:id="rId9"/>
    <sheet xmlns:r="http://schemas.openxmlformats.org/officeDocument/2006/relationships" name="ESTIMATES AND JUDGMENTS" sheetId="10" state="visible" r:id="rId10"/>
    <sheet xmlns:r="http://schemas.openxmlformats.org/officeDocument/2006/relationships" name="CASH, CASH EQUIVALENTS AND BALA" sheetId="11" state="visible" r:id="rId11"/>
    <sheet xmlns:r="http://schemas.openxmlformats.org/officeDocument/2006/relationships" name="FINANCIAL ASSETS AND LIABILITIE" sheetId="12" state="visible" r:id="rId12"/>
    <sheet xmlns:r="http://schemas.openxmlformats.org/officeDocument/2006/relationships" name="DERIVATIVE FINANCIAL INSTRUMENT" sheetId="13" state="visible" r:id="rId13"/>
    <sheet xmlns:r="http://schemas.openxmlformats.org/officeDocument/2006/relationships" name="FINANCIAL ASSETS AT FAIR VALUE " sheetId="14" state="visible" r:id="rId14"/>
    <sheet xmlns:r="http://schemas.openxmlformats.org/officeDocument/2006/relationships" name="BONDS AND SECURITIES AT AMORTIZ" sheetId="15" state="visible" r:id="rId15"/>
    <sheet xmlns:r="http://schemas.openxmlformats.org/officeDocument/2006/relationships" name="LOANS AND ADVANCES TO FINANCIAL" sheetId="16" state="visible" r:id="rId16"/>
    <sheet xmlns:r="http://schemas.openxmlformats.org/officeDocument/2006/relationships" name="LOANS AND ADVANCES TO CUSTOMERS" sheetId="17" state="visible" r:id="rId17"/>
    <sheet xmlns:r="http://schemas.openxmlformats.org/officeDocument/2006/relationships" name="NON-CURRENT ASSETS HELD FOR SAL" sheetId="18" state="visible" r:id="rId18"/>
    <sheet xmlns:r="http://schemas.openxmlformats.org/officeDocument/2006/relationships" name="INVESTMENTS IN ASSOCIATES AND J" sheetId="19" state="visible" r:id="rId19"/>
    <sheet xmlns:r="http://schemas.openxmlformats.org/officeDocument/2006/relationships" name="PROPERTY AND EQUIPMENT" sheetId="20" state="visible" r:id="rId20"/>
    <sheet xmlns:r="http://schemas.openxmlformats.org/officeDocument/2006/relationships" name="INTANGIBLE ASSETS AND GOODWILL" sheetId="21" state="visible" r:id="rId21"/>
    <sheet xmlns:r="http://schemas.openxmlformats.org/officeDocument/2006/relationships" name="OTHER ASSETS" sheetId="22" state="visible" r:id="rId22"/>
    <sheet xmlns:r="http://schemas.openxmlformats.org/officeDocument/2006/relationships" name="DEPOSITS FROM BANKS" sheetId="23" state="visible" r:id="rId23"/>
    <sheet xmlns:r="http://schemas.openxmlformats.org/officeDocument/2006/relationships" name="DEPOSITS FROM CUSTOMERS" sheetId="24" state="visible" r:id="rId24"/>
    <sheet xmlns:r="http://schemas.openxmlformats.org/officeDocument/2006/relationships" name="FUNDS FROM SECURITIES ISSUED" sheetId="25" state="visible" r:id="rId25"/>
    <sheet xmlns:r="http://schemas.openxmlformats.org/officeDocument/2006/relationships" name="SUBORDINATED DEBTS" sheetId="26" state="visible" r:id="rId26"/>
    <sheet xmlns:r="http://schemas.openxmlformats.org/officeDocument/2006/relationships" name="INSURANCE CONTRACTS" sheetId="27" state="visible" r:id="rId27"/>
    <sheet xmlns:r="http://schemas.openxmlformats.org/officeDocument/2006/relationships" name="PROVISIONS, CONTINGENTS ASSETS " sheetId="28" state="visible" r:id="rId28"/>
    <sheet xmlns:r="http://schemas.openxmlformats.org/officeDocument/2006/relationships" name="OTHER LIABILITIES" sheetId="29" state="visible" r:id="rId29"/>
    <sheet xmlns:r="http://schemas.openxmlformats.org/officeDocument/2006/relationships" name="LOAN COMMITMENTS, FINANCIAL GUA"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NET INTEREST INCOME" sheetId="33" state="visible" r:id="rId33"/>
    <sheet xmlns:r="http://schemas.openxmlformats.org/officeDocument/2006/relationships" name="FEE AND COMISSION INCOME" sheetId="34" state="visible" r:id="rId34"/>
    <sheet xmlns:r="http://schemas.openxmlformats.org/officeDocument/2006/relationships" name="NET GAINS_(LOSSES) ON FINANCIAL" sheetId="35" state="visible" r:id="rId35"/>
    <sheet xmlns:r="http://schemas.openxmlformats.org/officeDocument/2006/relationships" name="NET GAINS_(LOSSES) ON FINANCI_2" sheetId="36" state="visible" r:id="rId36"/>
    <sheet xmlns:r="http://schemas.openxmlformats.org/officeDocument/2006/relationships" name="NET GAINS_(LOSSES) ON FOREIGN C" sheetId="37" state="visible" r:id="rId37"/>
    <sheet xmlns:r="http://schemas.openxmlformats.org/officeDocument/2006/relationships" name="GROSS PROFIT FROM INSURANCE AND" sheetId="38" state="visible" r:id="rId38"/>
    <sheet xmlns:r="http://schemas.openxmlformats.org/officeDocument/2006/relationships" name="PERSONNEL EXPENSES" sheetId="39" state="visible" r:id="rId39"/>
    <sheet xmlns:r="http://schemas.openxmlformats.org/officeDocument/2006/relationships" name="OTHER ADMINISTRATIVE EXPENSES" sheetId="40" state="visible" r:id="rId40"/>
    <sheet xmlns:r="http://schemas.openxmlformats.org/officeDocument/2006/relationships" name="DEPRECIATION AND AMORTIZATION" sheetId="41" state="visible" r:id="rId41"/>
    <sheet xmlns:r="http://schemas.openxmlformats.org/officeDocument/2006/relationships" name="OTHER OPERATING INCOME_(EXPENSE" sheetId="42" state="visible" r:id="rId42"/>
    <sheet xmlns:r="http://schemas.openxmlformats.org/officeDocument/2006/relationships" name="INCOME TAX AND SOCIAL CONTRIBUT" sheetId="43" state="visible" r:id="rId43"/>
    <sheet xmlns:r="http://schemas.openxmlformats.org/officeDocument/2006/relationships" name="OPERATING SEGMENTS" sheetId="44" state="visible" r:id="rId44"/>
    <sheet xmlns:r="http://schemas.openxmlformats.org/officeDocument/2006/relationships" name="TRANSACTIONS WITH RELATED PARTI" sheetId="45" state="visible" r:id="rId45"/>
    <sheet xmlns:r="http://schemas.openxmlformats.org/officeDocument/2006/relationships" name="RISK MANAGEMENT" sheetId="46" state="visible" r:id="rId46"/>
    <sheet xmlns:r="http://schemas.openxmlformats.org/officeDocument/2006/relationships" name="SUPPLEMENTARY PENSION PLANS" sheetId="47" state="visible" r:id="rId47"/>
    <sheet xmlns:r="http://schemas.openxmlformats.org/officeDocument/2006/relationships" name="OTHER INFORMATION" sheetId="48" state="visible" r:id="rId48"/>
    <sheet xmlns:r="http://schemas.openxmlformats.org/officeDocument/2006/relationships" name="MATERIAL ACCOUNTING POLICIES (P" sheetId="49" state="visible" r:id="rId49"/>
    <sheet xmlns:r="http://schemas.openxmlformats.org/officeDocument/2006/relationships" name="MATERIAL ACCOUNTING POLICIES (T" sheetId="50" state="visible" r:id="rId50"/>
    <sheet xmlns:r="http://schemas.openxmlformats.org/officeDocument/2006/relationships" name="NEW STANDARDS AND AMENDMENTS _2" sheetId="51" state="visible" r:id="rId51"/>
    <sheet xmlns:r="http://schemas.openxmlformats.org/officeDocument/2006/relationships" name="CASH, CASH EQUIVALENTS AND BA_2" sheetId="52" state="visible" r:id="rId52"/>
    <sheet xmlns:r="http://schemas.openxmlformats.org/officeDocument/2006/relationships" name="FINANCIAL ASSETS AND LIABILIT_2" sheetId="53" state="visible" r:id="rId53"/>
    <sheet xmlns:r="http://schemas.openxmlformats.org/officeDocument/2006/relationships" name="DERIVATIVE FINANCIAL INSTRUME_2" sheetId="54" state="visible" r:id="rId54"/>
    <sheet xmlns:r="http://schemas.openxmlformats.org/officeDocument/2006/relationships" name="FINANCIAL ASSETS AT FAIR VALU_2" sheetId="55" state="visible" r:id="rId55"/>
    <sheet xmlns:r="http://schemas.openxmlformats.org/officeDocument/2006/relationships" name="BONDS AND SECURITIES AT AMORT_2" sheetId="56" state="visible" r:id="rId56"/>
    <sheet xmlns:r="http://schemas.openxmlformats.org/officeDocument/2006/relationships" name="LOANS AND ADVANCES TO FINANCI_2" sheetId="57" state="visible" r:id="rId57"/>
    <sheet xmlns:r="http://schemas.openxmlformats.org/officeDocument/2006/relationships" name="LOANS AND ADVANCES TO CUSTOME_2" sheetId="58" state="visible" r:id="rId58"/>
    <sheet xmlns:r="http://schemas.openxmlformats.org/officeDocument/2006/relationships" name="NON-CURRENT ASSETS HELD FOR S_2" sheetId="59" state="visible" r:id="rId59"/>
    <sheet xmlns:r="http://schemas.openxmlformats.org/officeDocument/2006/relationships" name="INVESTMENTS IN ASSOCIATES AND_2" sheetId="60" state="visible" r:id="rId60"/>
    <sheet xmlns:r="http://schemas.openxmlformats.org/officeDocument/2006/relationships" name="PROPERTY AND EQUIPMENT (Tables)" sheetId="61" state="visible" r:id="rId61"/>
    <sheet xmlns:r="http://schemas.openxmlformats.org/officeDocument/2006/relationships" name="INTANGIBLE ASSETS AND GOODWILL " sheetId="62" state="visible" r:id="rId62"/>
    <sheet xmlns:r="http://schemas.openxmlformats.org/officeDocument/2006/relationships" name="OTHER ASSETS (Tables)" sheetId="63" state="visible" r:id="rId63"/>
    <sheet xmlns:r="http://schemas.openxmlformats.org/officeDocument/2006/relationships" name="DEPOSITS FROM BANKS (Tables)" sheetId="64" state="visible" r:id="rId64"/>
    <sheet xmlns:r="http://schemas.openxmlformats.org/officeDocument/2006/relationships" name="DEPOSITS FROM CUSTOMERS (Tables" sheetId="65" state="visible" r:id="rId65"/>
    <sheet xmlns:r="http://schemas.openxmlformats.org/officeDocument/2006/relationships" name="FUNDS FROM SECURITIES ISSUED (T" sheetId="66" state="visible" r:id="rId66"/>
    <sheet xmlns:r="http://schemas.openxmlformats.org/officeDocument/2006/relationships" name="SUBORDINATED DEBTS (Tables)" sheetId="67" state="visible" r:id="rId67"/>
    <sheet xmlns:r="http://schemas.openxmlformats.org/officeDocument/2006/relationships" name="INSURANCE CONTRACTS (Tables)" sheetId="68" state="visible" r:id="rId68"/>
    <sheet xmlns:r="http://schemas.openxmlformats.org/officeDocument/2006/relationships" name="PROVISIONS, CONTINGENTS ASSET_2" sheetId="69" state="visible" r:id="rId69"/>
    <sheet xmlns:r="http://schemas.openxmlformats.org/officeDocument/2006/relationships" name="OTHER LIABILITIES (Tables)" sheetId="70" state="visible" r:id="rId70"/>
    <sheet xmlns:r="http://schemas.openxmlformats.org/officeDocument/2006/relationships" name="LOAN COMMITMENTS, FINANCIAL G_2" sheetId="71" state="visible" r:id="rId71"/>
    <sheet xmlns:r="http://schemas.openxmlformats.org/officeDocument/2006/relationships" name="EQUITY (Tables)" sheetId="72" state="visible" r:id="rId72"/>
    <sheet xmlns:r="http://schemas.openxmlformats.org/officeDocument/2006/relationships" name="EARNINGS PER SHARE (Tables)" sheetId="73" state="visible" r:id="rId73"/>
    <sheet xmlns:r="http://schemas.openxmlformats.org/officeDocument/2006/relationships" name="NET INTEREST INCOME (Tables)" sheetId="74" state="visible" r:id="rId74"/>
    <sheet xmlns:r="http://schemas.openxmlformats.org/officeDocument/2006/relationships" name="FEE AND COMISSION INCOME (Table" sheetId="75" state="visible" r:id="rId75"/>
    <sheet xmlns:r="http://schemas.openxmlformats.org/officeDocument/2006/relationships" name="NET GAINS_(LOSSES) ON FINANCI_3" sheetId="76" state="visible" r:id="rId76"/>
    <sheet xmlns:r="http://schemas.openxmlformats.org/officeDocument/2006/relationships" name="GROSS PROFIT FROM INSURANCE A_2" sheetId="77" state="visible" r:id="rId77"/>
    <sheet xmlns:r="http://schemas.openxmlformats.org/officeDocument/2006/relationships" name="PERSONNEL EXPENSES (Tables)" sheetId="78" state="visible" r:id="rId78"/>
    <sheet xmlns:r="http://schemas.openxmlformats.org/officeDocument/2006/relationships" name="OTHER ADMINISTRATIVE EXPENSES (" sheetId="79" state="visible" r:id="rId79"/>
    <sheet xmlns:r="http://schemas.openxmlformats.org/officeDocument/2006/relationships" name="DEPRECIATION AND AMORTIZATION (" sheetId="80" state="visible" r:id="rId80"/>
    <sheet xmlns:r="http://schemas.openxmlformats.org/officeDocument/2006/relationships" name="OTHER OPERATING INCOME_(EXPEN_2" sheetId="81" state="visible" r:id="rId81"/>
    <sheet xmlns:r="http://schemas.openxmlformats.org/officeDocument/2006/relationships" name="INCOME TAX AND SOCIAL CONTRIB_2" sheetId="82" state="visible" r:id="rId82"/>
    <sheet xmlns:r="http://schemas.openxmlformats.org/officeDocument/2006/relationships" name="OPERATING SEGMENTS (Tables)" sheetId="83" state="visible" r:id="rId83"/>
    <sheet xmlns:r="http://schemas.openxmlformats.org/officeDocument/2006/relationships" name="TRANSACTIONS WITH RELATED PAR_2" sheetId="84" state="visible" r:id="rId84"/>
    <sheet xmlns:r="http://schemas.openxmlformats.org/officeDocument/2006/relationships" name="RISK MANAGEMENT (Tables)" sheetId="85" state="visible" r:id="rId85"/>
    <sheet xmlns:r="http://schemas.openxmlformats.org/officeDocument/2006/relationships" name="SUPPLEMENTARY PENSION PLANS (Ta" sheetId="86" state="visible" r:id="rId86"/>
    <sheet xmlns:r="http://schemas.openxmlformats.org/officeDocument/2006/relationships" name="MATERIAL ACCOUNTING POLICIES (D" sheetId="87" state="visible" r:id="rId87"/>
    <sheet xmlns:r="http://schemas.openxmlformats.org/officeDocument/2006/relationships" name="MATERIAL ACCOUNTING POLICIES _2" sheetId="88" state="visible" r:id="rId88"/>
    <sheet xmlns:r="http://schemas.openxmlformats.org/officeDocument/2006/relationships" name="NEW STANDARDS AND AMENDMENTS _3" sheetId="89" state="visible" r:id="rId89"/>
    <sheet xmlns:r="http://schemas.openxmlformats.org/officeDocument/2006/relationships" name="CASH, CASH EQUIVALENTS AND BA_3" sheetId="90" state="visible" r:id="rId90"/>
    <sheet xmlns:r="http://schemas.openxmlformats.org/officeDocument/2006/relationships" name="FINANCIAL ASSETS AND LIABILIT_3" sheetId="91" state="visible" r:id="rId91"/>
    <sheet xmlns:r="http://schemas.openxmlformats.org/officeDocument/2006/relationships" name="FINANCIAL ASSETS AND LIABILIT_4" sheetId="92" state="visible" r:id="rId92"/>
    <sheet xmlns:r="http://schemas.openxmlformats.org/officeDocument/2006/relationships" name="FINANCIAL ASSETS AND LIABILIT_5" sheetId="93" state="visible" r:id="rId93"/>
    <sheet xmlns:r="http://schemas.openxmlformats.org/officeDocument/2006/relationships" name="FINANCIAL ASSETS AND LIABILIT_6"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FINANCIAL ASSETS AT FAIR VALU_3" sheetId="101" state="visible" r:id="rId101"/>
    <sheet xmlns:r="http://schemas.openxmlformats.org/officeDocument/2006/relationships" name="FINANCIAL ASSETS AT FAIR VALU_4" sheetId="102" state="visible" r:id="rId102"/>
    <sheet xmlns:r="http://schemas.openxmlformats.org/officeDocument/2006/relationships" name="FINANCIAL ASSETS AT FAIR VALU_5" sheetId="103" state="visible" r:id="rId103"/>
    <sheet xmlns:r="http://schemas.openxmlformats.org/officeDocument/2006/relationships" name="FINANCIAL ASSETS AT FAIR VALU_6" sheetId="104" state="visible" r:id="rId104"/>
    <sheet xmlns:r="http://schemas.openxmlformats.org/officeDocument/2006/relationships" name="FINANCIAL ASSETS AT FAIR VALU_7" sheetId="105" state="visible" r:id="rId105"/>
    <sheet xmlns:r="http://schemas.openxmlformats.org/officeDocument/2006/relationships" name="BONDS AND SECURITIES AT AMORT_3" sheetId="106" state="visible" r:id="rId106"/>
    <sheet xmlns:r="http://schemas.openxmlformats.org/officeDocument/2006/relationships" name="BONDS AND SECURITIES AT AMORT_4" sheetId="107" state="visible" r:id="rId107"/>
    <sheet xmlns:r="http://schemas.openxmlformats.org/officeDocument/2006/relationships" name="BONDS AND SECURITIES AT AMORT_5" sheetId="108" state="visible" r:id="rId108"/>
    <sheet xmlns:r="http://schemas.openxmlformats.org/officeDocument/2006/relationships" name="BONDS AND SECURITIES AT AMORT_6" sheetId="109" state="visible" r:id="rId109"/>
    <sheet xmlns:r="http://schemas.openxmlformats.org/officeDocument/2006/relationships" name="LOANS AND ADVANCES TO FINANCI_3" sheetId="110" state="visible" r:id="rId110"/>
    <sheet xmlns:r="http://schemas.openxmlformats.org/officeDocument/2006/relationships" name="LOANS AND ADVANCES TO CUSTOME_3" sheetId="111" state="visible" r:id="rId111"/>
    <sheet xmlns:r="http://schemas.openxmlformats.org/officeDocument/2006/relationships" name="LOANS AND ADVANCES TO CUSTOME_4" sheetId="112" state="visible" r:id="rId112"/>
    <sheet xmlns:r="http://schemas.openxmlformats.org/officeDocument/2006/relationships" name="LOANS AND ADVANCES TO CUSTOME_5" sheetId="113" state="visible" r:id="rId113"/>
    <sheet xmlns:r="http://schemas.openxmlformats.org/officeDocument/2006/relationships" name="LOANS AND ADVANCES TO CUSTOME_6" sheetId="114" state="visible" r:id="rId114"/>
    <sheet xmlns:r="http://schemas.openxmlformats.org/officeDocument/2006/relationships" name="LOANS AND ADVANCES TO CUSTOME_7" sheetId="115" state="visible" r:id="rId115"/>
    <sheet xmlns:r="http://schemas.openxmlformats.org/officeDocument/2006/relationships" name="LOANS AND ADVANCES TO CUSTOME_8" sheetId="116" state="visible" r:id="rId116"/>
    <sheet xmlns:r="http://schemas.openxmlformats.org/officeDocument/2006/relationships" name="LOANS AND ADVANCES TO CUSTOME_9" sheetId="117" state="visible" r:id="rId117"/>
    <sheet xmlns:r="http://schemas.openxmlformats.org/officeDocument/2006/relationships" name="NON-CURRENT ASSETS HELD FOR S_3" sheetId="118" state="visible" r:id="rId118"/>
    <sheet xmlns:r="http://schemas.openxmlformats.org/officeDocument/2006/relationships" name="NON-CURRENT ASSETS HELD FOR S_4" sheetId="119" state="visible" r:id="rId119"/>
    <sheet xmlns:r="http://schemas.openxmlformats.org/officeDocument/2006/relationships" name="INVESTMENTS IN ASSOCIATES AND_3" sheetId="120" state="visible" r:id="rId120"/>
    <sheet xmlns:r="http://schemas.openxmlformats.org/officeDocument/2006/relationships" name="INVESTMENTS IN ASSOCIATES AND_4" sheetId="121" state="visible" r:id="rId121"/>
    <sheet xmlns:r="http://schemas.openxmlformats.org/officeDocument/2006/relationships" name="PROPERTY AND EQUIPMENT (Details" sheetId="122" state="visible" r:id="rId122"/>
    <sheet xmlns:r="http://schemas.openxmlformats.org/officeDocument/2006/relationships" name="PROPERTY AND EQUIPMENT (Detai_2" sheetId="123" state="visible" r:id="rId123"/>
    <sheet xmlns:r="http://schemas.openxmlformats.org/officeDocument/2006/relationships" name="INTANGIBLE ASSETS AND GOODWIL_2" sheetId="124" state="visible" r:id="rId124"/>
    <sheet xmlns:r="http://schemas.openxmlformats.org/officeDocument/2006/relationships" name="INTANGIBLE ASSETS AND GOODWILLl" sheetId="125" state="visible" r:id="rId125"/>
    <sheet xmlns:r="http://schemas.openxmlformats.org/officeDocument/2006/relationships" name="OTHER ASSETS (Details)" sheetId="126" state="visible" r:id="rId126"/>
    <sheet xmlns:r="http://schemas.openxmlformats.org/officeDocument/2006/relationships" name="DEPOSITS FROM BANKS (Details)" sheetId="127" state="visible" r:id="rId127"/>
    <sheet xmlns:r="http://schemas.openxmlformats.org/officeDocument/2006/relationships" name="DEPOSITS FROM CUSTOMERS (Detail" sheetId="128" state="visible" r:id="rId128"/>
    <sheet xmlns:r="http://schemas.openxmlformats.org/officeDocument/2006/relationships" name="FUNDS FROM SECURITIES ISSUED (D" sheetId="129" state="visible" r:id="rId129"/>
    <sheet xmlns:r="http://schemas.openxmlformats.org/officeDocument/2006/relationships" name="FUNDS FROM SECURITIES ISSUED _2" sheetId="130" state="visible" r:id="rId130"/>
    <sheet xmlns:r="http://schemas.openxmlformats.org/officeDocument/2006/relationships" name="SUBORDINATED DEBTS (Details)" sheetId="131" state="visible" r:id="rId131"/>
    <sheet xmlns:r="http://schemas.openxmlformats.org/officeDocument/2006/relationships" name="SUBORDINATED DEBTS (Details 1)" sheetId="132" state="visible" r:id="rId132"/>
    <sheet xmlns:r="http://schemas.openxmlformats.org/officeDocument/2006/relationships" name="INSURANCE CONTRACTS (Details)" sheetId="133" state="visible" r:id="rId133"/>
    <sheet xmlns:r="http://schemas.openxmlformats.org/officeDocument/2006/relationships" name="INSURANCE CONTRACTS (Details 1)" sheetId="134" state="visible" r:id="rId134"/>
    <sheet xmlns:r="http://schemas.openxmlformats.org/officeDocument/2006/relationships" name="INSURANCE CONTRACTS (Details 2)" sheetId="135" state="visible" r:id="rId135"/>
    <sheet xmlns:r="http://schemas.openxmlformats.org/officeDocument/2006/relationships" name="INSURANCE CONTRACTS (Details 3)" sheetId="136" state="visible" r:id="rId136"/>
    <sheet xmlns:r="http://schemas.openxmlformats.org/officeDocument/2006/relationships" name="INSURANCE CONTRACTS (Details 4)" sheetId="137" state="visible" r:id="rId137"/>
    <sheet xmlns:r="http://schemas.openxmlformats.org/officeDocument/2006/relationships" name="INSURANCE CONTRACTS (Details 5)" sheetId="138" state="visible" r:id="rId138"/>
    <sheet xmlns:r="http://schemas.openxmlformats.org/officeDocument/2006/relationships" name="INSURANCE CONTRACTS (Details 6)" sheetId="139" state="visible" r:id="rId139"/>
    <sheet xmlns:r="http://schemas.openxmlformats.org/officeDocument/2006/relationships" name="INSURANCE CONTRACTS (Details 7)" sheetId="140" state="visible" r:id="rId140"/>
    <sheet xmlns:r="http://schemas.openxmlformats.org/officeDocument/2006/relationships" name="INSURANCE CONTRACTS (Details 8)" sheetId="141" state="visible" r:id="rId141"/>
    <sheet xmlns:r="http://schemas.openxmlformats.org/officeDocument/2006/relationships" name="INSURANCE CONTRACTS (Details 9)" sheetId="142" state="visible" r:id="rId142"/>
    <sheet xmlns:r="http://schemas.openxmlformats.org/officeDocument/2006/relationships" name="INSURANCE CONTRACTS (Details 10" sheetId="143" state="visible" r:id="rId143"/>
    <sheet xmlns:r="http://schemas.openxmlformats.org/officeDocument/2006/relationships" name="PROVISIONS, CONTINGENTS ASSET_3" sheetId="144" state="visible" r:id="rId144"/>
    <sheet xmlns:r="http://schemas.openxmlformats.org/officeDocument/2006/relationships" name="PROVISIONS, CONTINGENTS ASSET_4" sheetId="145" state="visible" r:id="rId145"/>
    <sheet xmlns:r="http://schemas.openxmlformats.org/officeDocument/2006/relationships" name="OTHER LIABILITIES (Details)" sheetId="146" state="visible" r:id="rId146"/>
    <sheet xmlns:r="http://schemas.openxmlformats.org/officeDocument/2006/relationships" name="OTHER LIABILITIES (Details 1)" sheetId="147" state="visible" r:id="rId147"/>
    <sheet xmlns:r="http://schemas.openxmlformats.org/officeDocument/2006/relationships" name="OTHER LIABILITIES (Details Narr" sheetId="148" state="visible" r:id="rId148"/>
    <sheet xmlns:r="http://schemas.openxmlformats.org/officeDocument/2006/relationships" name="LOAN COMMITMENTS, FINANCIAL G_3" sheetId="149" state="visible" r:id="rId149"/>
    <sheet xmlns:r="http://schemas.openxmlformats.org/officeDocument/2006/relationships" name="EQUITY (Details)" sheetId="150" state="visible" r:id="rId150"/>
    <sheet xmlns:r="http://schemas.openxmlformats.org/officeDocument/2006/relationships" name="EQUITY (Details 1)" sheetId="151" state="visible" r:id="rId151"/>
    <sheet xmlns:r="http://schemas.openxmlformats.org/officeDocument/2006/relationships" name="EQUITY (Details Narrative)" sheetId="152" state="visible" r:id="rId152"/>
    <sheet xmlns:r="http://schemas.openxmlformats.org/officeDocument/2006/relationships" name="EARNINGS PER SHARE (Details)" sheetId="153" state="visible" r:id="rId153"/>
    <sheet xmlns:r="http://schemas.openxmlformats.org/officeDocument/2006/relationships" name="NET INTEREST INCOME (Details)" sheetId="154" state="visible" r:id="rId154"/>
    <sheet xmlns:r="http://schemas.openxmlformats.org/officeDocument/2006/relationships" name="FEE AND COMISSION INCOME (Detai" sheetId="155" state="visible" r:id="rId155"/>
    <sheet xmlns:r="http://schemas.openxmlformats.org/officeDocument/2006/relationships" name="NET GAINS_(LOSSES) ON FINANCI_4" sheetId="156" state="visible" r:id="rId156"/>
    <sheet xmlns:r="http://schemas.openxmlformats.org/officeDocument/2006/relationships" name="GROSS PROFIT FROM INSURANCE A_3" sheetId="157" state="visible" r:id="rId157"/>
    <sheet xmlns:r="http://schemas.openxmlformats.org/officeDocument/2006/relationships" name="PERSONNEL EXPENSES (Details)" sheetId="158" state="visible" r:id="rId158"/>
    <sheet xmlns:r="http://schemas.openxmlformats.org/officeDocument/2006/relationships" name="OTHER ADMINISTRATIVE EXPENSES_2" sheetId="159" state="visible" r:id="rId159"/>
    <sheet xmlns:r="http://schemas.openxmlformats.org/officeDocument/2006/relationships" name="DEPRECIATION AND AMORTIZATION_2" sheetId="160" state="visible" r:id="rId160"/>
    <sheet xmlns:r="http://schemas.openxmlformats.org/officeDocument/2006/relationships" name="OTHER OPERATING INCOME_(EXPEN_3" sheetId="161" state="visible" r:id="rId161"/>
    <sheet xmlns:r="http://schemas.openxmlformats.org/officeDocument/2006/relationships" name="INCOME TAX AND SOCIAL CONTRIB_3" sheetId="162" state="visible" r:id="rId162"/>
    <sheet xmlns:r="http://schemas.openxmlformats.org/officeDocument/2006/relationships" name="INCOME TAX AND SOCIAL CONTRIB_4" sheetId="163" state="visible" r:id="rId163"/>
    <sheet xmlns:r="http://schemas.openxmlformats.org/officeDocument/2006/relationships" name="INCOME TAX AND SOCIAL CONTRIB_5" sheetId="164" state="visible" r:id="rId164"/>
    <sheet xmlns:r="http://schemas.openxmlformats.org/officeDocument/2006/relationships" name="INCOME TAX AND SOCIAL CONTRIB_6" sheetId="165" state="visible" r:id="rId165"/>
    <sheet xmlns:r="http://schemas.openxmlformats.org/officeDocument/2006/relationships" name="INCOME TAX AND SOCIAL CONTRIB_7" sheetId="166" state="visible" r:id="rId166"/>
    <sheet xmlns:r="http://schemas.openxmlformats.org/officeDocument/2006/relationships" name="INCOME TAX AND SOCIAL CONTRIB_8" sheetId="167" state="visible" r:id="rId167"/>
    <sheet xmlns:r="http://schemas.openxmlformats.org/officeDocument/2006/relationships" name="INCOME TAX AND SOCIAL CONTRIB_9" sheetId="168" state="visible" r:id="rId168"/>
    <sheet xmlns:r="http://schemas.openxmlformats.org/officeDocument/2006/relationships" name="OPERATING SEGMENTS (Details)" sheetId="169" state="visible" r:id="rId169"/>
    <sheet xmlns:r="http://schemas.openxmlformats.org/officeDocument/2006/relationships" name="OPERATING SEGMENTS (Details Nar" sheetId="170" state="visible" r:id="rId170"/>
    <sheet xmlns:r="http://schemas.openxmlformats.org/officeDocument/2006/relationships" name="TRANSACTIONS WITH RELATED PAR_3" sheetId="171" state="visible" r:id="rId171"/>
    <sheet xmlns:r="http://schemas.openxmlformats.org/officeDocument/2006/relationships" name="TRANSACTIONS WITH RELATED PAR_4" sheetId="172" state="visible" r:id="rId172"/>
    <sheet xmlns:r="http://schemas.openxmlformats.org/officeDocument/2006/relationships" name="TRANSACTIONS WITH RELATED PAR_5" sheetId="173" state="visible" r:id="rId173"/>
    <sheet xmlns:r="http://schemas.openxmlformats.org/officeDocument/2006/relationships" name="TRANSACTIONS WITH RELATED PAR_6" sheetId="174" state="visible" r:id="rId174"/>
    <sheet xmlns:r="http://schemas.openxmlformats.org/officeDocument/2006/relationships" name="TRANSACTIONS WITH RELATED PAR_7" sheetId="175" state="visible" r:id="rId175"/>
    <sheet xmlns:r="http://schemas.openxmlformats.org/officeDocument/2006/relationships" name="RISK MANAGEMENT (Details)" sheetId="176" state="visible" r:id="rId176"/>
    <sheet xmlns:r="http://schemas.openxmlformats.org/officeDocument/2006/relationships" name="RISK MANAGEMENT (Details 1)" sheetId="177" state="visible" r:id="rId177"/>
    <sheet xmlns:r="http://schemas.openxmlformats.org/officeDocument/2006/relationships" name="RISK MANAGEMENT (Details 2)" sheetId="178" state="visible" r:id="rId178"/>
    <sheet xmlns:r="http://schemas.openxmlformats.org/officeDocument/2006/relationships" name="RISK MANAGEMENT (Details 3)" sheetId="179" state="visible" r:id="rId179"/>
    <sheet xmlns:r="http://schemas.openxmlformats.org/officeDocument/2006/relationships" name="RISK MANAGEMENT (Details 4)" sheetId="180" state="visible" r:id="rId180"/>
    <sheet xmlns:r="http://schemas.openxmlformats.org/officeDocument/2006/relationships" name="RISK MANAGEMENT (Details 5)" sheetId="181" state="visible" r:id="rId181"/>
    <sheet xmlns:r="http://schemas.openxmlformats.org/officeDocument/2006/relationships" name="RISK MANAGEMENT (Details 6)" sheetId="182" state="visible" r:id="rId182"/>
    <sheet xmlns:r="http://schemas.openxmlformats.org/officeDocument/2006/relationships" name="RISK MANAGEMENT (Details 7)" sheetId="183" state="visible" r:id="rId183"/>
    <sheet xmlns:r="http://schemas.openxmlformats.org/officeDocument/2006/relationships" name="RISK MANAGEMENT (Details 8)" sheetId="184" state="visible" r:id="rId184"/>
    <sheet xmlns:r="http://schemas.openxmlformats.org/officeDocument/2006/relationships" name="RISK MANAGEMENT (Details 9)" sheetId="185" state="visible" r:id="rId185"/>
    <sheet xmlns:r="http://schemas.openxmlformats.org/officeDocument/2006/relationships" name="RISK MANAGEMENT (Details 10)" sheetId="186" state="visible" r:id="rId186"/>
    <sheet xmlns:r="http://schemas.openxmlformats.org/officeDocument/2006/relationships" name="RISK MANAGEMENT (Details 11)" sheetId="187" state="visible" r:id="rId187"/>
    <sheet xmlns:r="http://schemas.openxmlformats.org/officeDocument/2006/relationships" name="RISK MANAGEMENT (Details 12)" sheetId="188" state="visible" r:id="rId188"/>
    <sheet xmlns:r="http://schemas.openxmlformats.org/officeDocument/2006/relationships" name="RISK MANAGEMENT (Details 13)" sheetId="189" state="visible" r:id="rId189"/>
    <sheet xmlns:r="http://schemas.openxmlformats.org/officeDocument/2006/relationships" name="RISK MANAGEMENT (Details 14)" sheetId="190" state="visible" r:id="rId190"/>
    <sheet xmlns:r="http://schemas.openxmlformats.org/officeDocument/2006/relationships" name="RISK MANAGEMENT (Details 15)" sheetId="191" state="visible" r:id="rId191"/>
    <sheet xmlns:r="http://schemas.openxmlformats.org/officeDocument/2006/relationships" name="RISK MANAGEMENT (Details 16)" sheetId="192" state="visible" r:id="rId192"/>
    <sheet xmlns:r="http://schemas.openxmlformats.org/officeDocument/2006/relationships" name="RISK MANAGEMENT (Details 17)" sheetId="193" state="visible" r:id="rId193"/>
    <sheet xmlns:r="http://schemas.openxmlformats.org/officeDocument/2006/relationships" name="RISK MANAGEMENT (Details 18)" sheetId="194" state="visible" r:id="rId194"/>
    <sheet xmlns:r="http://schemas.openxmlformats.org/officeDocument/2006/relationships" name="RISK MANAGEMENT (Details 19)" sheetId="195" state="visible" r:id="rId195"/>
    <sheet xmlns:r="http://schemas.openxmlformats.org/officeDocument/2006/relationships" name="RISK MANAGEMENT (Details 20)" sheetId="196" state="visible" r:id="rId196"/>
    <sheet xmlns:r="http://schemas.openxmlformats.org/officeDocument/2006/relationships" name="RISK MANAGEMENT (Details 21)" sheetId="197" state="visible" r:id="rId197"/>
    <sheet xmlns:r="http://schemas.openxmlformats.org/officeDocument/2006/relationships" name="RISK MANAGEMENT (Details 22)" sheetId="198" state="visible" r:id="rId198"/>
    <sheet xmlns:r="http://schemas.openxmlformats.org/officeDocument/2006/relationships" name="RISK MANAGEMENT (Details Narrat" sheetId="199" state="visible" r:id="rId199"/>
    <sheet xmlns:r="http://schemas.openxmlformats.org/officeDocument/2006/relationships" name="SUPPLEMENTARY PENSION PLANS (De" sheetId="200" state="visible" r:id="rId200"/>
    <sheet xmlns:r="http://schemas.openxmlformats.org/officeDocument/2006/relationships" name="SUPPLEMENTARY PENSION PLANS (_2" sheetId="201" state="visible" r:id="rId201"/>
    <sheet xmlns:r="http://schemas.openxmlformats.org/officeDocument/2006/relationships" name="SUPPLEMENTARY PENSION PLANS (_3" sheetId="202" state="visible" r:id="rId202"/>
    <sheet xmlns:r="http://schemas.openxmlformats.org/officeDocument/2006/relationships" name="SUPPLEMENTARY PENSION PLANS (_4" sheetId="203" state="visible" r:id="rId203"/>
    <sheet xmlns:r="http://schemas.openxmlformats.org/officeDocument/2006/relationships" name="SUPPLEMENTARY PENSION PLANS (_5" sheetId="204" state="visible" r:id="rId204"/>
    <sheet xmlns:r="http://schemas.openxmlformats.org/officeDocument/2006/relationships" name="SUPPLEMENTARY PENSION PLANS (_6" sheetId="205" state="visible" r:id="rId205"/>
    <sheet xmlns:r="http://schemas.openxmlformats.org/officeDocument/2006/relationships" name="SUPPLEMENTARY PENSION PLANS (_7" sheetId="206" state="visible" r:id="rId206"/>
    <sheet xmlns:r="http://schemas.openxmlformats.org/officeDocument/2006/relationships" name="OTHER INFORMATION (Details Narr" sheetId="207" state="visible" r:id="rId207"/>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5250</t>
        </is>
      </c>
    </row>
    <row r="15">
      <c r="A15" s="4" t="inlineStr">
        <is>
          <t>Entity Registrant Name</t>
        </is>
      </c>
      <c r="B15" s="4" t="inlineStr">
        <is>
          <t>BANK BRADESCO</t>
        </is>
      </c>
    </row>
    <row r="16">
      <c r="A16" s="4" t="inlineStr">
        <is>
          <t>Entity Central Index Key</t>
        </is>
      </c>
      <c r="B16" s="4" t="inlineStr">
        <is>
          <t>0001160330</t>
        </is>
      </c>
    </row>
    <row r="17">
      <c r="A17" s="4" t="inlineStr">
        <is>
          <t>Entity Incorporation, State or Country Code</t>
        </is>
      </c>
      <c r="B17" s="4" t="inlineStr">
        <is>
          <t>D5</t>
        </is>
      </c>
    </row>
    <row r="18">
      <c r="A18" s="4" t="inlineStr">
        <is>
          <t>Entity Address, Address Line One</t>
        </is>
      </c>
      <c r="B18" s="4" t="inlineStr">
        <is>
          <t>Cidade de Deus S/N – Vila Yara</t>
        </is>
      </c>
    </row>
    <row r="19">
      <c r="A19" s="4" t="inlineStr">
        <is>
          <t>Entity Address, City or Town</t>
        </is>
      </c>
      <c r="B19" s="4" t="inlineStr">
        <is>
          <t>Osasco</t>
        </is>
      </c>
    </row>
    <row r="20">
      <c r="A20" s="4" t="inlineStr">
        <is>
          <t>Entity Address, Country</t>
        </is>
      </c>
      <c r="B20" s="4" t="inlineStr">
        <is>
          <t>BR</t>
        </is>
      </c>
    </row>
    <row r="21">
      <c r="A21" s="4" t="inlineStr">
        <is>
          <t>Entity Address, Postal Zip Code</t>
        </is>
      </c>
      <c r="B21" s="4" t="inlineStr">
        <is>
          <t>06029-900</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uditor Firm ID</t>
        </is>
      </c>
      <c r="B32" s="4" t="inlineStr">
        <is>
          <t>1124</t>
        </is>
      </c>
    </row>
    <row r="33">
      <c r="A33" s="4" t="inlineStr">
        <is>
          <t>Auditor Name</t>
        </is>
      </c>
      <c r="B33" s="4" t="inlineStr">
        <is>
          <t>KPMG Auditores
Independentes Ltda.</t>
        </is>
      </c>
    </row>
    <row r="34">
      <c r="A34" s="4" t="inlineStr">
        <is>
          <t>Auditor Location</t>
        </is>
      </c>
      <c r="B34" s="4" t="inlineStr">
        <is>
          <t>São Paulo</t>
        </is>
      </c>
    </row>
    <row r="35">
      <c r="A35" s="4" t="inlineStr">
        <is>
          <t>Preference shares [member]</t>
        </is>
      </c>
      <c r="B35" s="4" t="inlineStr">
        <is>
          <t xml:space="preserve"> </t>
        </is>
      </c>
    </row>
    <row r="36">
      <c r="A36" s="3" t="inlineStr">
        <is>
          <t>Entity Addresses [Line Items]</t>
        </is>
      </c>
      <c r="B36" s="4" t="inlineStr">
        <is>
          <t xml:space="preserve"> </t>
        </is>
      </c>
    </row>
    <row r="37">
      <c r="A37" s="4" t="inlineStr">
        <is>
          <t>Title of 12(b) Security</t>
        </is>
      </c>
      <c r="B37" s="4" t="inlineStr">
        <is>
          <t>American Depositary Shares</t>
        </is>
      </c>
    </row>
    <row r="38">
      <c r="A38" s="4" t="inlineStr">
        <is>
          <t>Trading Symbol</t>
        </is>
      </c>
      <c r="B38" s="4" t="inlineStr">
        <is>
          <t>BBD</t>
        </is>
      </c>
    </row>
    <row r="39">
      <c r="A39" s="4" t="inlineStr">
        <is>
          <t>Security Exchange Name</t>
        </is>
      </c>
      <c r="B39" s="4" t="inlineStr">
        <is>
          <t>NYSE</t>
        </is>
      </c>
    </row>
    <row r="40">
      <c r="A40" s="4" t="inlineStr">
        <is>
          <t>Entity Common Stock, Shares Outstanding</t>
        </is>
      </c>
      <c r="B40" s="5" t="n">
        <v>5311865547</v>
      </c>
    </row>
    <row r="41">
      <c r="A41" s="4" t="inlineStr">
        <is>
          <t>Ordinary shares [member]</t>
        </is>
      </c>
      <c r="B41" s="4" t="inlineStr">
        <is>
          <t xml:space="preserve"> </t>
        </is>
      </c>
    </row>
    <row r="42">
      <c r="A42" s="3" t="inlineStr">
        <is>
          <t>Entity Addresses [Line Items]</t>
        </is>
      </c>
      <c r="B42" s="4" t="inlineStr">
        <is>
          <t xml:space="preserve"> </t>
        </is>
      </c>
    </row>
    <row r="43">
      <c r="A43" s="4" t="inlineStr">
        <is>
          <t>Title of 12(b) Security</t>
        </is>
      </c>
      <c r="B43" s="4" t="inlineStr">
        <is>
          <t>American Depositary Shares</t>
        </is>
      </c>
    </row>
    <row r="44">
      <c r="A44" s="4" t="inlineStr">
        <is>
          <t>Trading Symbol</t>
        </is>
      </c>
      <c r="B44" s="4" t="inlineStr">
        <is>
          <t>BBDO</t>
        </is>
      </c>
    </row>
    <row r="45">
      <c r="A45" s="4" t="inlineStr">
        <is>
          <t>Security Exchange Name</t>
        </is>
      </c>
      <c r="B45" s="4" t="inlineStr">
        <is>
          <t>NYSE</t>
        </is>
      </c>
    </row>
    <row r="46">
      <c r="A46" s="4" t="inlineStr">
        <is>
          <t>Entity Common Stock, Shares Outstanding</t>
        </is>
      </c>
      <c r="B46" s="5" t="n">
        <v>5330304681</v>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Cidade de Deus S/N – Vila Yara</t>
        </is>
      </c>
    </row>
    <row r="50">
      <c r="A50" s="4" t="inlineStr">
        <is>
          <t>Entity Address, City or Town</t>
        </is>
      </c>
      <c r="B50" s="4" t="inlineStr">
        <is>
          <t>Osasco</t>
        </is>
      </c>
    </row>
    <row r="51">
      <c r="A51" s="4" t="inlineStr">
        <is>
          <t>Entity Address, Country</t>
        </is>
      </c>
      <c r="B51" s="4" t="inlineStr">
        <is>
          <t>BR</t>
        </is>
      </c>
    </row>
    <row r="52">
      <c r="A52" s="4" t="inlineStr">
        <is>
          <t>Entity Address, Postal Zip Code</t>
        </is>
      </c>
      <c r="B52" s="4" t="inlineStr">
        <is>
          <t>06029-900</t>
        </is>
      </c>
    </row>
    <row r="53">
      <c r="A53" s="4" t="inlineStr">
        <is>
          <t>City Area Code</t>
        </is>
      </c>
      <c r="B53" s="4" t="inlineStr">
        <is>
          <t>+55 11</t>
        </is>
      </c>
    </row>
    <row r="54">
      <c r="A54" s="4" t="inlineStr">
        <is>
          <t>Local Phone Number</t>
        </is>
      </c>
      <c r="B54" s="4" t="inlineStr">
        <is>
          <t>2194-0922</t>
        </is>
      </c>
    </row>
    <row r="55">
      <c r="A55" s="4" t="inlineStr">
        <is>
          <t>Contact Personnel Name</t>
        </is>
      </c>
      <c r="B55" s="4" t="inlineStr">
        <is>
          <t>André Costa Carvalho</t>
        </is>
      </c>
    </row>
    <row r="56">
      <c r="A56" s="4" t="inlineStr">
        <is>
          <t>Contact Personnel Email Address</t>
        </is>
      </c>
      <c r="B56" s="4" t="inlineStr">
        <is>
          <t>andre.c.carvalho@brades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STIMATES AND JUDGMENTS</t>
        </is>
      </c>
      <c r="B4" s="4" t="inlineStr">
        <is>
          <t>4) ESTIMATES AND JUDGMENTS The Company makes estimates and judgments
that may affect the reported carrying amounts of assets and liabilities in the next year, with the assumptions determined in accordance
with the applicable standard. Such estimates and judgments are
evaluated on an ongoing basis, based on our historical experience and among other factors, including expectations of future events,
considered reasonable under current circumstances. Judgments Information about judgments made in applying
accounting policies that have the most significant effects on the amounts recognized in the financial statements are included in the following
notes:
- Note 13 Consolidation: whether the Group has
de facto control over the investee; and equity-accounted investees: whether the Group has significant influence over the investee; and
- Note 21 -
Measurement of insurance liabilities: Methodologies are used considering all relevant facts and circumstances to determine a systematic
and rational method for estimating insurance contract coverage in accordance with the Premium Allocation Model (PAA), General Measurement
Model (GMM/BBA) and Variable Rate Model (VFA). Estimates Estimates that carry a significant risk
as they may have a material impact on the values of assets and liabilities in the next year, with the possibility of actual results being
different from those previously established. Significant estimates are disclosed below and further information is presented in the referenced
notes:
Accounting estimates Note
● Fair value of financial instruments (Level II and III) 6
/ 8 / 29 / 30 and 40.4
● Expected credit loss 10
/ 11 and 40.1
● Impairment of intangible assets and goodwill 15
● Insurance contract liabilities 21
● Other provisions 22
● Realization of deferred income tax 37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s at the reporting date.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about the determination of fair value of financial instruments, see Note 40.5. - fair value of financial assets and liabilities. Expected credit loss The measurement of the provision for expected
credit losses on loans for financial assets measured at amortized cost and FVOCI requires the use of complex quantitative models and assumptions
about future economic conditions and loan behavior. Several significant judgments are also
required to apply the accounting requirements for the measurement of the expected credit loss, such as:
· Determine the criteria in order to identify the significant increase
of credit risk;
· Select quantitative models and suitable assumptions;
· Establish several prospective scenarios and assumptions;
· Group similar financial asset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40.2. - credit risk. Impairment of intangible assets
and goodwill The Group analyzes, at least
annually, whether the carrying value of intangible assets and goodwill (including goodwill identified in the acquisition of
associates and joint ventures) i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Group’s view of future performance. Realization of deferred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37 – Income tax and social contribution. Insurance contract liabilities Insurance contract liabilities are liabilities
constituted to honor future commitments to or on behalf of our policyholders – see Note 2(k). These
commitments are based in assumptions that are derived from the Group's portfolio experience and are periodically reviewed. Other provisions The provisions are regularly
reviewed and constituted, where the loss is deemed probable, taking into consideration the opinion of the Group’s legal
counsel, the nature of the lawsuit, similarity to previous lawsuits, complexity and the courts 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Narrative) - BRL (R$) R$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Net of tax reclassified</t>
        </is>
      </c>
      <c r="B3" s="6" t="inlineStr">
        <is>
          <t>R$ 583912</t>
        </is>
      </c>
      <c r="C3" s="4" t="inlineStr">
        <is>
          <t xml:space="preserve"> </t>
        </is>
      </c>
    </row>
    <row r="4">
      <c r="A4" s="4" t="inlineStr">
        <is>
          <t>Accumulated balance in OCI</t>
        </is>
      </c>
      <c r="B4" s="5" t="n">
        <v>132914</v>
      </c>
      <c r="C4" s="4" t="inlineStr">
        <is>
          <t xml:space="preserve"> </t>
        </is>
      </c>
    </row>
    <row r="5">
      <c r="A5" s="4" t="inlineStr">
        <is>
          <t>Gains losses on cash flow accounting hedge</t>
        </is>
      </c>
      <c r="B5" s="5" t="n">
        <v>0</v>
      </c>
      <c r="C5" s="6" t="inlineStr">
        <is>
          <t>R$ 181</t>
        </is>
      </c>
    </row>
    <row r="6">
      <c r="A6" s="4" t="inlineStr">
        <is>
          <t>Gains losses on fair value hedge</t>
        </is>
      </c>
      <c r="B6" s="5" t="n">
        <v>0</v>
      </c>
      <c r="C6" s="5" t="n">
        <v>7</v>
      </c>
    </row>
    <row r="7">
      <c r="A7" s="4" t="inlineStr">
        <is>
          <t>Gains losses on hedge of foreign operations</t>
        </is>
      </c>
      <c r="B7" s="6" t="inlineStr">
        <is>
          <t>R$ 3223</t>
        </is>
      </c>
      <c r="C7" s="6" t="inlineStr">
        <is>
          <t>R$ 3569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INANCIAL ASSETS AT FAIR VALUE THROUGH OTHER COMPREHENSIVE INCOME (Details) - BRL (R$)</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arketable equity securities and other stocks</t>
        </is>
      </c>
      <c r="B3" s="6" t="inlineStr">
        <is>
          <t>R$ 5531573000</t>
        </is>
      </c>
      <c r="C3" s="6" t="inlineStr">
        <is>
          <t>R$ 10654080000</t>
        </is>
      </c>
    </row>
    <row r="4">
      <c r="A4" s="4" t="inlineStr">
        <is>
          <t>At cos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razilian government securities</t>
        </is>
      </c>
      <c r="B6" s="5" t="n">
        <v>181505226000</v>
      </c>
      <c r="C6" s="5" t="n">
        <v>183012391000</v>
      </c>
    </row>
    <row r="7">
      <c r="A7" s="4" t="inlineStr">
        <is>
          <t>Corporate debt securities</t>
        </is>
      </c>
      <c r="B7" s="5" t="n">
        <v>1389653000</v>
      </c>
      <c r="C7" s="5" t="n">
        <v>3616923000</v>
      </c>
    </row>
    <row r="8">
      <c r="A8" s="4" t="inlineStr">
        <is>
          <t>Bank debt securities</t>
        </is>
      </c>
      <c r="B8" s="5" t="n">
        <v>6400767000</v>
      </c>
      <c r="C8" s="5" t="n">
        <v>6529147000</v>
      </c>
    </row>
    <row r="9">
      <c r="A9" s="4" t="inlineStr">
        <is>
          <t>Brazilian government bonds issued abroad</t>
        </is>
      </c>
      <c r="B9" s="5" t="n">
        <v>6412372000</v>
      </c>
      <c r="C9" s="5" t="n">
        <v>9084997000</v>
      </c>
    </row>
    <row r="10">
      <c r="A10" s="4" t="inlineStr">
        <is>
          <t>Foreign governments securities</t>
        </is>
      </c>
      <c r="B10" s="5" t="n">
        <v>7404614000</v>
      </c>
      <c r="C10" s="5" t="n">
        <v>6891388000</v>
      </c>
    </row>
    <row r="11">
      <c r="A11" s="4" t="inlineStr">
        <is>
          <t>Mutual funds</t>
        </is>
      </c>
      <c r="B11" s="5" t="n">
        <v>2407603000</v>
      </c>
      <c r="C11" s="5" t="n">
        <v>1575379000</v>
      </c>
    </row>
    <row r="12">
      <c r="A12" s="4" t="inlineStr">
        <is>
          <t>Marketable equity securities and other stocks</t>
        </is>
      </c>
      <c r="B12" s="5" t="n">
        <v>6489814000</v>
      </c>
      <c r="C12" s="5" t="n">
        <v>12217673000</v>
      </c>
    </row>
    <row r="13">
      <c r="A13" s="4" t="inlineStr">
        <is>
          <t>Financial assets at fair value through other comprehensive income balance on 2022</t>
        </is>
      </c>
      <c r="B13" s="5" t="n">
        <v>212010049000</v>
      </c>
      <c r="C13" s="5" t="n">
        <v>222927898000</v>
      </c>
    </row>
    <row r="14">
      <c r="A14" s="4" t="inlineStr">
        <is>
          <t>Financial assets at fair value through other comprehensive income balance on 2022</t>
        </is>
      </c>
      <c r="B14" s="5" t="n">
        <v>-212010049000</v>
      </c>
      <c r="C14" s="5" t="n">
        <v>-222927898000</v>
      </c>
    </row>
    <row r="15">
      <c r="A15" s="4" t="inlineStr">
        <is>
          <t>Gross Unrealized Gai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razilian government securities</t>
        </is>
      </c>
      <c r="B17" s="5" t="n">
        <v>4177028000</v>
      </c>
      <c r="C17" s="5" t="n">
        <v>199728000</v>
      </c>
    </row>
    <row r="18">
      <c r="A18" s="4" t="inlineStr">
        <is>
          <t>Corporate debt securities</t>
        </is>
      </c>
      <c r="B18" s="5" t="n">
        <v>26930000</v>
      </c>
      <c r="C18" s="5" t="n">
        <v>71731000</v>
      </c>
    </row>
    <row r="19">
      <c r="A19" s="4" t="inlineStr">
        <is>
          <t>Bank debt securities</t>
        </is>
      </c>
      <c r="B19" s="5" t="n">
        <v>10895000</v>
      </c>
      <c r="C19" s="5" t="n">
        <v>2450000</v>
      </c>
    </row>
    <row r="20">
      <c r="A20" s="4" t="inlineStr">
        <is>
          <t>Brazilian government bonds issued abroad</t>
        </is>
      </c>
      <c r="B20" s="5" t="n">
        <v>292990000</v>
      </c>
      <c r="C20" s="5" t="n">
        <v>340448000</v>
      </c>
    </row>
    <row r="21">
      <c r="A21" s="4" t="inlineStr">
        <is>
          <t>Foreign governments securities</t>
        </is>
      </c>
      <c r="B21" s="5" t="n">
        <v>2690000</v>
      </c>
      <c r="C21" s="4" t="inlineStr">
        <is>
          <t xml:space="preserve"> </t>
        </is>
      </c>
    </row>
    <row r="22">
      <c r="A22" s="4" t="inlineStr">
        <is>
          <t>Mutual funds</t>
        </is>
      </c>
      <c r="B22" s="5" t="n">
        <v>33609000</v>
      </c>
      <c r="C22" s="5" t="n">
        <v>27616000</v>
      </c>
    </row>
    <row r="23">
      <c r="A23" s="4" t="inlineStr">
        <is>
          <t>Marketable equity securities and other stocks</t>
        </is>
      </c>
      <c r="B23" s="5" t="n">
        <v>494838000</v>
      </c>
      <c r="C23" s="5" t="n">
        <v>364260000</v>
      </c>
    </row>
    <row r="24">
      <c r="A24" s="4" t="inlineStr">
        <is>
          <t>Financial assets at fair value through other comprehensive income balance on 2022</t>
        </is>
      </c>
      <c r="B24" s="5" t="n">
        <v>5038980000</v>
      </c>
      <c r="C24" s="5" t="n">
        <v>1006233000</v>
      </c>
    </row>
    <row r="25">
      <c r="A25" s="4" t="inlineStr">
        <is>
          <t>Financial assets at fair value through other comprehensive income balance on 2022</t>
        </is>
      </c>
      <c r="B25" s="5" t="n">
        <v>-5038980000</v>
      </c>
      <c r="C25" s="5" t="n">
        <v>-1006233000</v>
      </c>
    </row>
    <row r="26">
      <c r="A26" s="4" t="inlineStr">
        <is>
          <t>Gross Unrealized Loss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razilian government securities</t>
        </is>
      </c>
      <c r="B28" s="5" t="n">
        <v>-2473306000</v>
      </c>
      <c r="C28" s="5" t="n">
        <v>-6040869000</v>
      </c>
    </row>
    <row r="29">
      <c r="A29" s="4" t="inlineStr">
        <is>
          <t>Corporate debt securities</t>
        </is>
      </c>
      <c r="B29" s="5" t="n">
        <v>-46617000</v>
      </c>
      <c r="C29" s="5" t="n">
        <v>-149210000</v>
      </c>
    </row>
    <row r="30">
      <c r="A30" s="4" t="inlineStr">
        <is>
          <t>Bank debt securities</t>
        </is>
      </c>
      <c r="B30" s="5" t="n">
        <v>-30304000</v>
      </c>
      <c r="C30" s="5" t="n">
        <v>-123121000</v>
      </c>
    </row>
    <row r="31">
      <c r="A31" s="4" t="inlineStr">
        <is>
          <t>Brazilian government bonds issued abroad</t>
        </is>
      </c>
      <c r="B31" s="5" t="n">
        <v>-35319000</v>
      </c>
      <c r="C31" s="5" t="n">
        <v>-88128000</v>
      </c>
    </row>
    <row r="32">
      <c r="A32" s="4" t="inlineStr">
        <is>
          <t>Foreign governments securities</t>
        </is>
      </c>
      <c r="B32" s="5" t="n">
        <v>-2549000</v>
      </c>
      <c r="C32" s="5" t="n">
        <v>-16253000</v>
      </c>
    </row>
    <row r="33">
      <c r="A33" s="4" t="inlineStr">
        <is>
          <t>Mutual funds</t>
        </is>
      </c>
      <c r="B33" s="5" t="n">
        <v>-158249000</v>
      </c>
      <c r="C33" s="5" t="n">
        <v>-419000</v>
      </c>
    </row>
    <row r="34">
      <c r="A34" s="4" t="inlineStr">
        <is>
          <t>Marketable equity securities and other stocks</t>
        </is>
      </c>
      <c r="B34" s="5" t="n">
        <v>-1453079000</v>
      </c>
      <c r="C34" s="5" t="n">
        <v>-1927853000</v>
      </c>
    </row>
    <row r="35">
      <c r="A35" s="4" t="inlineStr">
        <is>
          <t>Financial assets at fair value through other comprehensive income balance on 2022</t>
        </is>
      </c>
      <c r="B35" s="5" t="n">
        <v>4199423000</v>
      </c>
      <c r="C35" s="5" t="n">
        <v>8345853000</v>
      </c>
    </row>
    <row r="36">
      <c r="A36" s="4" t="inlineStr">
        <is>
          <t>Financial assets at fair value through other comprehensive income balance on 2022</t>
        </is>
      </c>
      <c r="B36" s="5" t="n">
        <v>-4199423000</v>
      </c>
      <c r="C36" s="5" t="n">
        <v>-8345853000</v>
      </c>
    </row>
    <row r="37">
      <c r="A37" s="4" t="inlineStr">
        <is>
          <t>Fair Valu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razilian government securities</t>
        </is>
      </c>
      <c r="B39" s="5" t="n">
        <v>183208948000</v>
      </c>
      <c r="C39" s="5" t="n">
        <v>177171250000</v>
      </c>
    </row>
    <row r="40">
      <c r="A40" s="4" t="inlineStr">
        <is>
          <t>Corporate debt securities</t>
        </is>
      </c>
      <c r="B40" s="5" t="n">
        <v>1369966000</v>
      </c>
      <c r="C40" s="5" t="n">
        <v>3539444000</v>
      </c>
    </row>
    <row r="41">
      <c r="A41" s="4" t="inlineStr">
        <is>
          <t>Bank debt securities</t>
        </is>
      </c>
      <c r="B41" s="5" t="n">
        <v>6381358000</v>
      </c>
      <c r="C41" s="5" t="n">
        <v>6408476000</v>
      </c>
    </row>
    <row r="42">
      <c r="A42" s="4" t="inlineStr">
        <is>
          <t>Brazilian government bonds issued abroad</t>
        </is>
      </c>
      <c r="B42" s="5" t="n">
        <v>6670043000</v>
      </c>
      <c r="C42" s="5" t="n">
        <v>9337317000</v>
      </c>
    </row>
    <row r="43">
      <c r="A43" s="4" t="inlineStr">
        <is>
          <t>Foreign governments securities</t>
        </is>
      </c>
      <c r="B43" s="5" t="n">
        <v>7404755000</v>
      </c>
      <c r="C43" s="5" t="n">
        <v>6875135000</v>
      </c>
    </row>
    <row r="44">
      <c r="A44" s="4" t="inlineStr">
        <is>
          <t>Mutual funds</t>
        </is>
      </c>
      <c r="B44" s="5" t="n">
        <v>2282963000</v>
      </c>
      <c r="C44" s="5" t="n">
        <v>1602576000</v>
      </c>
    </row>
    <row r="45">
      <c r="A45" s="4" t="inlineStr">
        <is>
          <t>Marketable equity securities and other stocks</t>
        </is>
      </c>
      <c r="B45" s="5" t="n">
        <v>5531573000</v>
      </c>
      <c r="C45" s="5" t="n">
        <v>10654080000</v>
      </c>
    </row>
    <row r="46">
      <c r="A46" s="4" t="inlineStr">
        <is>
          <t>Financial assets at fair value through other comprehensive income balance on 2022</t>
        </is>
      </c>
      <c r="B46" s="5" t="n">
        <v>212849606000</v>
      </c>
      <c r="C46" s="5" t="n">
        <v>215588278000</v>
      </c>
    </row>
    <row r="47">
      <c r="A47" s="4" t="inlineStr">
        <is>
          <t>Financial assets at fair value through other comprehensive income balance on 2022</t>
        </is>
      </c>
      <c r="B47" s="6" t="inlineStr">
        <is>
          <t>R$ 212849606000</t>
        </is>
      </c>
      <c r="C47" s="6" t="inlineStr">
        <is>
          <t>R$ 215588278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ASSETS AT FAIR VALUE THROUGH OTHER COMPREHENSIVE INCOME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rtized cost</t>
        </is>
      </c>
      <c r="B3" s="6" t="inlineStr">
        <is>
          <t>R$ 212010049</t>
        </is>
      </c>
      <c r="C3" s="6" t="inlineStr">
        <is>
          <t>R$ 222927898</t>
        </is>
      </c>
    </row>
    <row r="4">
      <c r="A4" s="4" t="inlineStr">
        <is>
          <t>Fair value</t>
        </is>
      </c>
      <c r="B4" s="5" t="n">
        <v>212849606</v>
      </c>
      <c r="C4" s="5" t="n">
        <v>215588278</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ed cost</t>
        </is>
      </c>
      <c r="B7" s="5" t="n">
        <v>20801969</v>
      </c>
      <c r="C7" s="5" t="n">
        <v>36221146</v>
      </c>
    </row>
    <row r="8">
      <c r="A8" s="4" t="inlineStr">
        <is>
          <t>Fair value</t>
        </is>
      </c>
      <c r="B8" s="5" t="n">
        <v>20741673</v>
      </c>
      <c r="C8" s="5" t="n">
        <v>36099069</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111918413</v>
      </c>
      <c r="C11" s="5" t="n">
        <v>130753272</v>
      </c>
    </row>
    <row r="12">
      <c r="A12" s="4" t="inlineStr">
        <is>
          <t>Fair value</t>
        </is>
      </c>
      <c r="B12" s="5" t="n">
        <v>112979885</v>
      </c>
      <c r="C12" s="5" t="n">
        <v>129091959</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rtized cost</t>
        </is>
      </c>
      <c r="B15" s="5" t="n">
        <v>38526607</v>
      </c>
      <c r="C15" s="5" t="n">
        <v>24895874</v>
      </c>
    </row>
    <row r="16">
      <c r="A16" s="4" t="inlineStr">
        <is>
          <t>Fair value</t>
        </is>
      </c>
      <c r="B16" s="5" t="n">
        <v>39467969</v>
      </c>
      <c r="C16" s="5" t="n">
        <v>23585316</v>
      </c>
    </row>
    <row r="17">
      <c r="A17" s="4" t="inlineStr">
        <is>
          <t>Later than ten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tized cost</t>
        </is>
      </c>
      <c r="B19" s="5" t="n">
        <v>31865643</v>
      </c>
      <c r="C19" s="5" t="n">
        <v>17264554</v>
      </c>
    </row>
    <row r="20">
      <c r="A20" s="4" t="inlineStr">
        <is>
          <t>Fair value</t>
        </is>
      </c>
      <c r="B20" s="5" t="n">
        <v>31845543</v>
      </c>
      <c r="C20" s="5" t="n">
        <v>14555278</v>
      </c>
    </row>
    <row r="21">
      <c r="A21" s="4" t="inlineStr">
        <is>
          <t>No Stated Maturit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rtized cost</t>
        </is>
      </c>
      <c r="B23" s="5" t="n">
        <v>8897417</v>
      </c>
      <c r="C23" s="5" t="n">
        <v>13793052</v>
      </c>
    </row>
    <row r="24">
      <c r="A24" s="4" t="inlineStr">
        <is>
          <t>Fair value</t>
        </is>
      </c>
      <c r="B24" s="6" t="inlineStr">
        <is>
          <t>R$ 7814536</t>
        </is>
      </c>
      <c r="C24" s="6" t="inlineStr">
        <is>
          <t>R$ 1225665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arketable equity securities and other stocks</t>
        </is>
      </c>
      <c r="B3" s="6" t="inlineStr">
        <is>
          <t>R$ 5531573</t>
        </is>
      </c>
      <c r="C3" s="6" t="inlineStr">
        <is>
          <t>R$ 10654080</t>
        </is>
      </c>
    </row>
    <row r="4">
      <c r="A4" s="4" t="inlineStr">
        <is>
          <t>Total</t>
        </is>
      </c>
      <c r="B4" s="5" t="n">
        <v>5531573</v>
      </c>
      <c r="C4" s="5" t="n">
        <v>10654080</v>
      </c>
    </row>
    <row r="5">
      <c r="A5" s="4" t="inlineStr">
        <is>
          <t>Cos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arketable equity securities and other stocks</t>
        </is>
      </c>
      <c r="B7" s="5" t="n">
        <v>6489814</v>
      </c>
      <c r="C7" s="5" t="n">
        <v>12217673</v>
      </c>
    </row>
    <row r="8">
      <c r="A8" s="4" t="inlineStr">
        <is>
          <t>Total</t>
        </is>
      </c>
      <c r="B8" s="5" t="n">
        <v>6489814</v>
      </c>
      <c r="C8" s="5" t="n">
        <v>12217673</v>
      </c>
    </row>
    <row r="9">
      <c r="A9" s="4" t="inlineStr">
        <is>
          <t>Adjustments To Fair Val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able equity securities and other stocks</t>
        </is>
      </c>
      <c r="B11" s="5" t="n">
        <v>-958241</v>
      </c>
      <c r="C11" s="5" t="n">
        <v>-1563593</v>
      </c>
    </row>
    <row r="12">
      <c r="A12" s="4" t="inlineStr">
        <is>
          <t>Total</t>
        </is>
      </c>
      <c r="B12" s="6" t="inlineStr">
        <is>
          <t>R$ 958241</t>
        </is>
      </c>
      <c r="C12" s="6" t="inlineStr">
        <is>
          <t>R$ 156359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3)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xpected loss of financial assets to FVOCI at beginning</t>
        </is>
      </c>
      <c r="B4" s="6" t="inlineStr">
        <is>
          <t>R$ 301284</t>
        </is>
      </c>
      <c r="C4" s="6" t="inlineStr">
        <is>
          <t>R$ 393685</t>
        </is>
      </c>
    </row>
    <row r="5">
      <c r="A5" s="4" t="inlineStr">
        <is>
          <t>Transferred to Stage 1</t>
        </is>
      </c>
      <c r="B5" s="4" t="inlineStr">
        <is>
          <t xml:space="preserve"> </t>
        </is>
      </c>
      <c r="C5" s="5" t="n">
        <v>-1932</v>
      </c>
    </row>
    <row r="6">
      <c r="A6" s="4" t="inlineStr">
        <is>
          <t>Transferred to Stage 2</t>
        </is>
      </c>
      <c r="B6" s="4" t="inlineStr">
        <is>
          <t xml:space="preserve"> </t>
        </is>
      </c>
      <c r="C6" s="4" t="inlineStr">
        <is>
          <t xml:space="preserve"> </t>
        </is>
      </c>
    </row>
    <row r="7">
      <c r="A7" s="4" t="inlineStr">
        <is>
          <t>Transfer from Stage 1</t>
        </is>
      </c>
      <c r="B7" s="4" t="inlineStr">
        <is>
          <t xml:space="preserve"> </t>
        </is>
      </c>
      <c r="C7" s="4" t="inlineStr">
        <is>
          <t xml:space="preserve"> </t>
        </is>
      </c>
    </row>
    <row r="8">
      <c r="A8" s="4" t="inlineStr">
        <is>
          <t>Transfer from Stage 2</t>
        </is>
      </c>
      <c r="B8" s="4" t="inlineStr">
        <is>
          <t xml:space="preserve"> </t>
        </is>
      </c>
      <c r="C8" s="5" t="n">
        <v>1932</v>
      </c>
    </row>
    <row r="9">
      <c r="A9" s="4" t="inlineStr">
        <is>
          <t>New assets originated / (Assets settled or paid)/Remeasurement of expected credit loss</t>
        </is>
      </c>
      <c r="B9" s="5" t="n">
        <v>-164400</v>
      </c>
      <c r="C9" s="5" t="n">
        <v>-92401</v>
      </c>
    </row>
    <row r="10">
      <c r="A10" s="4" t="inlineStr">
        <is>
          <t>Expected loss of financial assets to FVOCI at ending</t>
        </is>
      </c>
      <c r="B10" s="5" t="n">
        <v>136884</v>
      </c>
      <c r="C10" s="5" t="n">
        <v>301284</v>
      </c>
    </row>
    <row r="11">
      <c r="A11" s="4" t="inlineStr">
        <is>
          <t>Stage 1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loss of financial assets to FVOCI at beginning</t>
        </is>
      </c>
      <c r="B13" s="5" t="n">
        <v>129812</v>
      </c>
      <c r="C13" s="5" t="n">
        <v>225081</v>
      </c>
    </row>
    <row r="14">
      <c r="A14" s="4" t="inlineStr">
        <is>
          <t>Transferred to Stage 1</t>
        </is>
      </c>
      <c r="B14" s="4" t="inlineStr">
        <is>
          <t xml:space="preserve"> </t>
        </is>
      </c>
      <c r="C14" s="4" t="inlineStr">
        <is>
          <t xml:space="preserve"> </t>
        </is>
      </c>
    </row>
    <row r="15">
      <c r="A15" s="4" t="inlineStr">
        <is>
          <t>Transferred to Stage 2</t>
        </is>
      </c>
      <c r="B15" s="4" t="inlineStr">
        <is>
          <t xml:space="preserve"> </t>
        </is>
      </c>
      <c r="C15" s="4" t="inlineStr">
        <is>
          <t xml:space="preserve"> </t>
        </is>
      </c>
    </row>
    <row r="16">
      <c r="A16" s="4" t="inlineStr">
        <is>
          <t>Transfer from Stage 1</t>
        </is>
      </c>
      <c r="B16" s="4" t="inlineStr">
        <is>
          <t xml:space="preserve"> </t>
        </is>
      </c>
      <c r="C16" s="4" t="inlineStr">
        <is>
          <t xml:space="preserve"> </t>
        </is>
      </c>
    </row>
    <row r="17">
      <c r="A17" s="4" t="inlineStr">
        <is>
          <t>Transfer from Stage 2</t>
        </is>
      </c>
      <c r="B17" s="4" t="inlineStr">
        <is>
          <t xml:space="preserve"> </t>
        </is>
      </c>
      <c r="C17" s="5" t="n">
        <v>1932</v>
      </c>
    </row>
    <row r="18">
      <c r="A18" s="4" t="inlineStr">
        <is>
          <t>New assets originated / (Assets settled or paid)/Remeasurement of expected credit loss</t>
        </is>
      </c>
      <c r="B18" s="5" t="n">
        <v>-88652</v>
      </c>
      <c r="C18" s="5" t="n">
        <v>-97201</v>
      </c>
    </row>
    <row r="19">
      <c r="A19" s="4" t="inlineStr">
        <is>
          <t>Expected loss of financial assets to FVOCI at ending</t>
        </is>
      </c>
      <c r="B19" s="5" t="n">
        <v>41160</v>
      </c>
      <c r="C19" s="5" t="n">
        <v>129812</v>
      </c>
    </row>
    <row r="20">
      <c r="A20" s="4" t="inlineStr">
        <is>
          <t>Stage 2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xpected loss of financial assets to FVOCI at beginning</t>
        </is>
      </c>
      <c r="B22" s="5" t="n">
        <v>6180</v>
      </c>
      <c r="C22" s="5" t="n">
        <v>1931</v>
      </c>
    </row>
    <row r="23">
      <c r="A23" s="4" t="inlineStr">
        <is>
          <t>Transferred to Stage 1</t>
        </is>
      </c>
      <c r="B23" s="4" t="inlineStr">
        <is>
          <t xml:space="preserve"> </t>
        </is>
      </c>
      <c r="C23" s="5" t="n">
        <v>-1932</v>
      </c>
    </row>
    <row r="24">
      <c r="A24" s="4" t="inlineStr">
        <is>
          <t>Transferred to Stage 2</t>
        </is>
      </c>
      <c r="B24" s="4" t="inlineStr">
        <is>
          <t xml:space="preserve"> </t>
        </is>
      </c>
      <c r="C24" s="4" t="inlineStr">
        <is>
          <t xml:space="preserve"> </t>
        </is>
      </c>
    </row>
    <row r="25">
      <c r="A25" s="4" t="inlineStr">
        <is>
          <t>Transfer from Stage 1</t>
        </is>
      </c>
      <c r="B25" s="4" t="inlineStr">
        <is>
          <t xml:space="preserve"> </t>
        </is>
      </c>
      <c r="C25" s="4" t="inlineStr">
        <is>
          <t xml:space="preserve"> </t>
        </is>
      </c>
    </row>
    <row r="26">
      <c r="A26" s="4" t="inlineStr">
        <is>
          <t>Transfer from Stage 2</t>
        </is>
      </c>
      <c r="B26" s="4" t="inlineStr">
        <is>
          <t xml:space="preserve"> </t>
        </is>
      </c>
      <c r="C26" s="4" t="inlineStr">
        <is>
          <t xml:space="preserve"> </t>
        </is>
      </c>
    </row>
    <row r="27">
      <c r="A27" s="4" t="inlineStr">
        <is>
          <t>New assets originated / (Assets settled or paid)/Remeasurement of expected credit loss</t>
        </is>
      </c>
      <c r="B27" s="5" t="n">
        <v>-3201</v>
      </c>
      <c r="C27" s="5" t="n">
        <v>6181</v>
      </c>
    </row>
    <row r="28">
      <c r="A28" s="4" t="inlineStr">
        <is>
          <t>Expected loss of financial assets to FVOCI at ending</t>
        </is>
      </c>
      <c r="B28" s="5" t="n">
        <v>2979</v>
      </c>
      <c r="C28" s="5" t="n">
        <v>6180</v>
      </c>
    </row>
    <row r="29">
      <c r="A29" s="4" t="inlineStr">
        <is>
          <t>Stage 3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pected loss of financial assets to FVOCI at beginning</t>
        </is>
      </c>
      <c r="B31" s="5" t="n">
        <v>165292</v>
      </c>
      <c r="C31" s="5" t="n">
        <v>166673</v>
      </c>
    </row>
    <row r="32">
      <c r="A32" s="4" t="inlineStr">
        <is>
          <t>Transferred to Stage 1</t>
        </is>
      </c>
      <c r="B32" s="4" t="inlineStr">
        <is>
          <t xml:space="preserve"> </t>
        </is>
      </c>
      <c r="C32" s="4" t="inlineStr">
        <is>
          <t xml:space="preserve"> </t>
        </is>
      </c>
    </row>
    <row r="33">
      <c r="A33" s="4" t="inlineStr">
        <is>
          <t>Transferred to Stage 2</t>
        </is>
      </c>
      <c r="B33" s="4" t="inlineStr">
        <is>
          <t xml:space="preserve"> </t>
        </is>
      </c>
      <c r="C33" s="4" t="inlineStr">
        <is>
          <t xml:space="preserve"> </t>
        </is>
      </c>
    </row>
    <row r="34">
      <c r="A34" s="4" t="inlineStr">
        <is>
          <t>Transfer from Stage 1</t>
        </is>
      </c>
      <c r="B34" s="4" t="inlineStr">
        <is>
          <t xml:space="preserve"> </t>
        </is>
      </c>
      <c r="C34" s="4" t="inlineStr">
        <is>
          <t xml:space="preserve"> </t>
        </is>
      </c>
    </row>
    <row r="35">
      <c r="A35" s="4" t="inlineStr">
        <is>
          <t>Transfer from Stage 2</t>
        </is>
      </c>
      <c r="B35" s="4" t="inlineStr">
        <is>
          <t xml:space="preserve"> </t>
        </is>
      </c>
      <c r="C35" s="4" t="inlineStr">
        <is>
          <t xml:space="preserve"> </t>
        </is>
      </c>
    </row>
    <row r="36">
      <c r="A36" s="4" t="inlineStr">
        <is>
          <t>New assets originated / (Assets settled or paid)/Remeasurement of expected credit loss</t>
        </is>
      </c>
      <c r="B36" s="5" t="n">
        <v>-72547</v>
      </c>
      <c r="C36" s="5" t="n">
        <v>-1381</v>
      </c>
    </row>
    <row r="37">
      <c r="A37" s="4" t="inlineStr">
        <is>
          <t>Expected loss of financial assets to FVOCI at ending</t>
        </is>
      </c>
      <c r="B37" s="6" t="inlineStr">
        <is>
          <t>R$ 92745</t>
        </is>
      </c>
      <c r="C37" s="6" t="inlineStr">
        <is>
          <t>R$ 165292</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INANCIAL ASSETS AT FAIR VALUE THROUGH OTHER COMPREHENSIVE INCOME (Details Narrative) - BRL (R$) R$ in Thousands</t>
        </is>
      </c>
      <c r="B1" s="2" t="inlineStr">
        <is>
          <t>Dec. 31, 2023</t>
        </is>
      </c>
      <c r="C1" s="2" t="inlineStr">
        <is>
          <t>Dec. 31, 2022</t>
        </is>
      </c>
    </row>
    <row r="2">
      <c r="A2" s="3" t="inlineStr">
        <is>
          <t>Financial Assets At Fair Value Through Other Comprehensive Income</t>
        </is>
      </c>
      <c r="B2" s="4" t="inlineStr">
        <is>
          <t xml:space="preserve"> </t>
        </is>
      </c>
      <c r="C2" s="4" t="inlineStr">
        <is>
          <t xml:space="preserve"> </t>
        </is>
      </c>
    </row>
    <row r="3">
      <c r="A3" s="4" t="inlineStr">
        <is>
          <t>Financial assets at fair value</t>
        </is>
      </c>
      <c r="B3" s="6" t="inlineStr">
        <is>
          <t>R$ 52026509</t>
        </is>
      </c>
      <c r="C3" s="6" t="inlineStr">
        <is>
          <t>R$ 10430842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BONDS AND SECURITIES AT AMORTIZED COST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razilian government securities</t>
        </is>
      </c>
      <c r="B3" s="6" t="inlineStr">
        <is>
          <t>R$ 53635938</t>
        </is>
      </c>
      <c r="C3" s="6" t="inlineStr">
        <is>
          <t>R$ 92968540</t>
        </is>
      </c>
    </row>
    <row r="4">
      <c r="A4" s="4" t="inlineStr">
        <is>
          <t>Corporate debt securities</t>
        </is>
      </c>
      <c r="B4" s="5" t="n">
        <v>121732123</v>
      </c>
      <c r="C4" s="5" t="n">
        <v>115791373</v>
      </c>
    </row>
    <row r="5">
      <c r="A5" s="4" t="inlineStr">
        <is>
          <t>Balance on</t>
        </is>
      </c>
      <c r="B5" s="5" t="n">
        <v>175368061</v>
      </c>
      <c r="C5" s="5" t="n">
        <v>208759913</v>
      </c>
    </row>
    <row r="6">
      <c r="A6" s="4" t="inlineStr">
        <is>
          <t>At cos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razilian government securities</t>
        </is>
      </c>
      <c r="B8" s="5" t="n">
        <v>54282125</v>
      </c>
      <c r="C8" s="5" t="n">
        <v>96481696</v>
      </c>
    </row>
    <row r="9">
      <c r="A9" s="4" t="inlineStr">
        <is>
          <t>Corporate debt securities</t>
        </is>
      </c>
      <c r="B9" s="5" t="n">
        <v>120924952</v>
      </c>
      <c r="C9" s="5" t="n">
        <v>115129378</v>
      </c>
    </row>
    <row r="10">
      <c r="A10" s="4" t="inlineStr">
        <is>
          <t>Balance on</t>
        </is>
      </c>
      <c r="B10" s="5" t="n">
        <v>175207077</v>
      </c>
      <c r="C10" s="5" t="n">
        <v>211611074</v>
      </c>
    </row>
    <row r="11">
      <c r="A11" s="4" t="inlineStr">
        <is>
          <t>Gross Unrealized Gai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razilian government securities</t>
        </is>
      </c>
      <c r="B13" s="5" t="n">
        <v>4007277</v>
      </c>
      <c r="C13" s="5" t="n">
        <v>3146166</v>
      </c>
    </row>
    <row r="14">
      <c r="A14" s="4" t="inlineStr">
        <is>
          <t>Corporate debt securities</t>
        </is>
      </c>
      <c r="B14" s="5" t="n">
        <v>1387469</v>
      </c>
      <c r="C14" s="5" t="n">
        <v>1334724</v>
      </c>
    </row>
    <row r="15">
      <c r="A15" s="4" t="inlineStr">
        <is>
          <t>Balance on</t>
        </is>
      </c>
      <c r="B15" s="5" t="n">
        <v>5394746</v>
      </c>
      <c r="C15" s="5" t="n">
        <v>4480890</v>
      </c>
    </row>
    <row r="16">
      <c r="A16" s="4" t="inlineStr">
        <is>
          <t>Gross Unrealized Los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razilian government securities</t>
        </is>
      </c>
      <c r="B18" s="5" t="n">
        <v>-4653464</v>
      </c>
      <c r="C18" s="5" t="n">
        <v>-6659322</v>
      </c>
    </row>
    <row r="19">
      <c r="A19" s="4" t="inlineStr">
        <is>
          <t>Corporate debt securities</t>
        </is>
      </c>
      <c r="B19" s="5" t="n">
        <v>-580298</v>
      </c>
      <c r="C19" s="5" t="n">
        <v>-672729</v>
      </c>
    </row>
    <row r="20">
      <c r="A20" s="4" t="inlineStr">
        <is>
          <t>Balance on</t>
        </is>
      </c>
      <c r="B20" s="6" t="inlineStr">
        <is>
          <t>R$ 5233762</t>
        </is>
      </c>
      <c r="C20" s="6" t="inlineStr">
        <is>
          <t>R$ 733205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BONDS AND SECURITIES AT AMORTIZED COST (Details 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rtized cost</t>
        </is>
      </c>
      <c r="B3" s="6" t="inlineStr">
        <is>
          <t>R$ 175207077</t>
        </is>
      </c>
      <c r="C3" s="6" t="inlineStr">
        <is>
          <t>R$ 211611074</t>
        </is>
      </c>
    </row>
    <row r="4">
      <c r="A4" s="4" t="inlineStr">
        <is>
          <t>Fair value</t>
        </is>
      </c>
      <c r="B4" s="5" t="n">
        <v>175368061</v>
      </c>
      <c r="C4" s="5" t="n">
        <v>208759913</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ed cost</t>
        </is>
      </c>
      <c r="B7" s="5" t="n">
        <v>26708054</v>
      </c>
      <c r="C7" s="5" t="n">
        <v>23662304</v>
      </c>
    </row>
    <row r="8">
      <c r="A8" s="4" t="inlineStr">
        <is>
          <t>Fair value</t>
        </is>
      </c>
      <c r="B8" s="5" t="n">
        <v>26853215</v>
      </c>
      <c r="C8" s="5" t="n">
        <v>23411019</v>
      </c>
    </row>
    <row r="9">
      <c r="A9" s="4" t="inlineStr">
        <is>
          <t>Later than one year and not later than fiv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108111315</v>
      </c>
      <c r="C11" s="5" t="n">
        <v>109339662</v>
      </c>
    </row>
    <row r="12">
      <c r="A12" s="4" t="inlineStr">
        <is>
          <t>Fair value</t>
        </is>
      </c>
      <c r="B12" s="5" t="n">
        <v>108612106</v>
      </c>
      <c r="C12" s="5" t="n">
        <v>107947094</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rtized cost</t>
        </is>
      </c>
      <c r="B15" s="5" t="n">
        <v>17408132</v>
      </c>
      <c r="C15" s="5" t="n">
        <v>41876000</v>
      </c>
    </row>
    <row r="16">
      <c r="A16" s="4" t="inlineStr">
        <is>
          <t>Fair value</t>
        </is>
      </c>
      <c r="B16" s="5" t="n">
        <v>17311782</v>
      </c>
      <c r="C16" s="5" t="n">
        <v>42421977</v>
      </c>
    </row>
    <row r="17">
      <c r="A17" s="4" t="inlineStr">
        <is>
          <t>Later than ten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mortized cost</t>
        </is>
      </c>
      <c r="B19" s="5" t="n">
        <v>22979576</v>
      </c>
      <c r="C19" s="5" t="n">
        <v>36733108</v>
      </c>
    </row>
    <row r="20">
      <c r="A20" s="4" t="inlineStr">
        <is>
          <t>Fair value</t>
        </is>
      </c>
      <c r="B20" s="6" t="inlineStr">
        <is>
          <t>R$ 22590958</t>
        </is>
      </c>
      <c r="C20" s="6" t="inlineStr">
        <is>
          <t>R$ 3497982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NDS AND SECURITIES AT AMORTIZED COST (Details 2)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xpected loss of financial assets at amortized cost on December 31, 2022</t>
        </is>
      </c>
      <c r="B4" s="6" t="inlineStr">
        <is>
          <t>R$ 3040831</t>
        </is>
      </c>
      <c r="C4" s="6" t="inlineStr">
        <is>
          <t>R$ 5527663</t>
        </is>
      </c>
    </row>
    <row r="5">
      <c r="A5" s="4" t="inlineStr">
        <is>
          <t>Transferred to Stage 1</t>
        </is>
      </c>
      <c r="B5" s="5" t="n">
        <v>-23081</v>
      </c>
      <c r="C5" s="5" t="n">
        <v>-455061</v>
      </c>
    </row>
    <row r="6">
      <c r="A6" s="4" t="inlineStr">
        <is>
          <t>Transferred to Stage 2</t>
        </is>
      </c>
      <c r="B6" s="5" t="n">
        <v>-2046</v>
      </c>
      <c r="C6" s="5" t="n">
        <v>-2964</v>
      </c>
    </row>
    <row r="7">
      <c r="A7" s="4" t="inlineStr">
        <is>
          <t>Transferred to Stage 3</t>
        </is>
      </c>
      <c r="B7" s="5" t="n">
        <v>-55282</v>
      </c>
      <c r="C7" s="5" t="n">
        <v>-109577</v>
      </c>
    </row>
    <row r="8">
      <c r="A8" s="4" t="inlineStr">
        <is>
          <t>Transfer from Stage 1</t>
        </is>
      </c>
      <c r="B8" s="5" t="n">
        <v>6817</v>
      </c>
      <c r="C8" s="5" t="n">
        <v>3029</v>
      </c>
    </row>
    <row r="9">
      <c r="A9" s="4" t="inlineStr">
        <is>
          <t>Transfer from Stage 2</t>
        </is>
      </c>
      <c r="B9" s="5" t="n">
        <v>71798</v>
      </c>
      <c r="C9" s="5" t="n">
        <v>563540</v>
      </c>
    </row>
    <row r="10">
      <c r="A10" s="4" t="inlineStr">
        <is>
          <t>Transfer from Stage 3</t>
        </is>
      </c>
      <c r="B10" s="5" t="n">
        <v>1794</v>
      </c>
      <c r="C10" s="5" t="n">
        <v>1033</v>
      </c>
    </row>
    <row r="11">
      <c r="A11" s="4" t="inlineStr">
        <is>
          <t>New assets originated /(Assets settled or paid)/Remeasurement of expected credit loss</t>
        </is>
      </c>
      <c r="B11" s="5" t="n">
        <v>2104435</v>
      </c>
      <c r="C11" s="5" t="n">
        <v>-2486832</v>
      </c>
    </row>
    <row r="12">
      <c r="A12" s="4" t="inlineStr">
        <is>
          <t>Expected loss of financial assets at amortized cost on December 31, 2023</t>
        </is>
      </c>
      <c r="B12" s="5" t="n">
        <v>5145266</v>
      </c>
      <c r="C12" s="5" t="n">
        <v>3040831</v>
      </c>
    </row>
    <row r="13">
      <c r="A13" s="4" t="inlineStr">
        <is>
          <t>Stage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pected loss of financial assets at amortized cost on December 31, 2022</t>
        </is>
      </c>
      <c r="B15" s="5" t="n">
        <v>472396</v>
      </c>
      <c r="C15" s="5" t="n">
        <v>493923</v>
      </c>
    </row>
    <row r="16">
      <c r="A16" s="4" t="inlineStr">
        <is>
          <t>Transferred to Stage 1</t>
        </is>
      </c>
      <c r="B16" s="4" t="inlineStr">
        <is>
          <t xml:space="preserve"> </t>
        </is>
      </c>
      <c r="C16" s="4" t="inlineStr">
        <is>
          <t xml:space="preserve"> </t>
        </is>
      </c>
    </row>
    <row r="17">
      <c r="A17" s="4" t="inlineStr">
        <is>
          <t>Transferred to Stage 2</t>
        </is>
      </c>
      <c r="B17" s="5" t="n">
        <v>-2046</v>
      </c>
      <c r="C17" s="5" t="n">
        <v>-2108</v>
      </c>
    </row>
    <row r="18">
      <c r="A18" s="4" t="inlineStr">
        <is>
          <t>Transferred to Stage 3</t>
        </is>
      </c>
      <c r="B18" s="5" t="n">
        <v>-4771</v>
      </c>
      <c r="C18" s="5" t="n">
        <v>-921</v>
      </c>
    </row>
    <row r="19">
      <c r="A19" s="4" t="inlineStr">
        <is>
          <t>Transfer from Stage 1</t>
        </is>
      </c>
      <c r="B19" s="4" t="inlineStr">
        <is>
          <t xml:space="preserve"> </t>
        </is>
      </c>
      <c r="C19" s="4" t="inlineStr">
        <is>
          <t xml:space="preserve"> </t>
        </is>
      </c>
    </row>
    <row r="20">
      <c r="A20" s="4" t="inlineStr">
        <is>
          <t>Transfer from Stage 2</t>
        </is>
      </c>
      <c r="B20" s="5" t="n">
        <v>21287</v>
      </c>
      <c r="C20" s="5" t="n">
        <v>454884</v>
      </c>
    </row>
    <row r="21">
      <c r="A21" s="4" t="inlineStr">
        <is>
          <t>Transfer from Stage 3</t>
        </is>
      </c>
      <c r="B21" s="5" t="n">
        <v>1794</v>
      </c>
      <c r="C21" s="5" t="n">
        <v>177</v>
      </c>
    </row>
    <row r="22">
      <c r="A22" s="4" t="inlineStr">
        <is>
          <t>New assets originated /(Assets settled or paid)/Remeasurement of expected credit loss</t>
        </is>
      </c>
      <c r="B22" s="5" t="n">
        <v>-117758</v>
      </c>
      <c r="C22" s="5" t="n">
        <v>-473559</v>
      </c>
    </row>
    <row r="23">
      <c r="A23" s="4" t="inlineStr">
        <is>
          <t>Expected loss of financial assets at amortized cost on December 31, 2023</t>
        </is>
      </c>
      <c r="B23" s="5" t="n">
        <v>370902</v>
      </c>
      <c r="C23" s="5" t="n">
        <v>472396</v>
      </c>
    </row>
    <row r="24">
      <c r="A24" s="4" t="inlineStr">
        <is>
          <t>Stage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xpected loss of financial assets at amortized cost on December 31, 2022</t>
        </is>
      </c>
      <c r="B26" s="5" t="n">
        <v>130796</v>
      </c>
      <c r="C26" s="5" t="n">
        <v>774834</v>
      </c>
    </row>
    <row r="27">
      <c r="A27" s="4" t="inlineStr">
        <is>
          <t>Transferred to Stage 1</t>
        </is>
      </c>
      <c r="B27" s="5" t="n">
        <v>-21287</v>
      </c>
      <c r="C27" s="5" t="n">
        <v>-454884</v>
      </c>
    </row>
    <row r="28">
      <c r="A28" s="4" t="inlineStr">
        <is>
          <t>Transferred to Stage 2</t>
        </is>
      </c>
      <c r="B28" s="4" t="inlineStr">
        <is>
          <t xml:space="preserve"> </t>
        </is>
      </c>
      <c r="C28" s="4" t="inlineStr">
        <is>
          <t xml:space="preserve"> </t>
        </is>
      </c>
    </row>
    <row r="29">
      <c r="A29" s="4" t="inlineStr">
        <is>
          <t>Transferred to Stage 3</t>
        </is>
      </c>
      <c r="B29" s="5" t="n">
        <v>-50511</v>
      </c>
      <c r="C29" s="5" t="n">
        <v>-108656</v>
      </c>
    </row>
    <row r="30">
      <c r="A30" s="4" t="inlineStr">
        <is>
          <t>Transfer from Stage 1</t>
        </is>
      </c>
      <c r="B30" s="5" t="n">
        <v>2046</v>
      </c>
      <c r="C30" s="5" t="n">
        <v>2108</v>
      </c>
    </row>
    <row r="31">
      <c r="A31" s="4" t="inlineStr">
        <is>
          <t>Transfer from Stage 2</t>
        </is>
      </c>
      <c r="B31" s="4" t="inlineStr">
        <is>
          <t xml:space="preserve"> </t>
        </is>
      </c>
      <c r="C31" s="4" t="inlineStr">
        <is>
          <t xml:space="preserve"> </t>
        </is>
      </c>
    </row>
    <row r="32">
      <c r="A32" s="4" t="inlineStr">
        <is>
          <t>Transfer from Stage 3</t>
        </is>
      </c>
      <c r="B32" s="4" t="inlineStr">
        <is>
          <t xml:space="preserve"> </t>
        </is>
      </c>
      <c r="C32" s="5" t="n">
        <v>856</v>
      </c>
    </row>
    <row r="33">
      <c r="A33" s="4" t="inlineStr">
        <is>
          <t>New assets originated /(Assets settled or paid)/Remeasurement of expected credit loss</t>
        </is>
      </c>
      <c r="B33" s="5" t="n">
        <v>125781</v>
      </c>
      <c r="C33" s="5" t="n">
        <v>-83462</v>
      </c>
    </row>
    <row r="34">
      <c r="A34" s="4" t="inlineStr">
        <is>
          <t>Expected loss of financial assets at amortized cost on December 31, 2023</t>
        </is>
      </c>
      <c r="B34" s="5" t="n">
        <v>186825</v>
      </c>
      <c r="C34" s="5" t="n">
        <v>130796</v>
      </c>
    </row>
    <row r="35">
      <c r="A35" s="4" t="inlineStr">
        <is>
          <t>Stage 3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Expected loss of financial assets at amortized cost on December 31, 2022</t>
        </is>
      </c>
      <c r="B37" s="5" t="n">
        <v>2437639</v>
      </c>
      <c r="C37" s="5" t="n">
        <v>4258906</v>
      </c>
    </row>
    <row r="38">
      <c r="A38" s="4" t="inlineStr">
        <is>
          <t>Transferred to Stage 1</t>
        </is>
      </c>
      <c r="B38" s="5" t="n">
        <v>-1794</v>
      </c>
      <c r="C38" s="5" t="n">
        <v>-177</v>
      </c>
    </row>
    <row r="39">
      <c r="A39" s="4" t="inlineStr">
        <is>
          <t>Transferred to Stage 2</t>
        </is>
      </c>
      <c r="B39" s="4" t="inlineStr">
        <is>
          <t xml:space="preserve"> </t>
        </is>
      </c>
      <c r="C39" s="5" t="n">
        <v>-856</v>
      </c>
    </row>
    <row r="40">
      <c r="A40" s="4" t="inlineStr">
        <is>
          <t>Transferred to Stage 3</t>
        </is>
      </c>
      <c r="B40" s="4" t="inlineStr">
        <is>
          <t xml:space="preserve"> </t>
        </is>
      </c>
      <c r="C40" s="4" t="inlineStr">
        <is>
          <t xml:space="preserve"> </t>
        </is>
      </c>
    </row>
    <row r="41">
      <c r="A41" s="4" t="inlineStr">
        <is>
          <t>Transfer from Stage 1</t>
        </is>
      </c>
      <c r="B41" s="5" t="n">
        <v>4771</v>
      </c>
      <c r="C41" s="5" t="n">
        <v>921</v>
      </c>
    </row>
    <row r="42">
      <c r="A42" s="4" t="inlineStr">
        <is>
          <t>Transfer from Stage 2</t>
        </is>
      </c>
      <c r="B42" s="5" t="n">
        <v>50511</v>
      </c>
      <c r="C42" s="5" t="n">
        <v>108656</v>
      </c>
    </row>
    <row r="43">
      <c r="A43" s="4" t="inlineStr">
        <is>
          <t>Transfer from Stage 3</t>
        </is>
      </c>
      <c r="B43" s="4" t="inlineStr">
        <is>
          <t xml:space="preserve"> </t>
        </is>
      </c>
      <c r="C43" s="4" t="inlineStr">
        <is>
          <t xml:space="preserve"> </t>
        </is>
      </c>
    </row>
    <row r="44">
      <c r="A44" s="4" t="inlineStr">
        <is>
          <t>New assets originated /(Assets settled or paid)/Remeasurement of expected credit loss</t>
        </is>
      </c>
      <c r="B44" s="5" t="n">
        <v>2096412</v>
      </c>
      <c r="C44" s="5" t="n">
        <v>-1929811</v>
      </c>
    </row>
    <row r="45">
      <c r="A45" s="4" t="inlineStr">
        <is>
          <t>Expected loss of financial assets at amortized cost on December 31, 2023</t>
        </is>
      </c>
      <c r="B45" s="6" t="inlineStr">
        <is>
          <t>R$ 4587539</t>
        </is>
      </c>
      <c r="C45" s="6" t="inlineStr">
        <is>
          <t>R$ 2437639</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SECURITIES AT AMORTIZED COST (Details Narrative) - BRL (R$) R$ in Thousands</t>
        </is>
      </c>
      <c r="B1" s="2" t="inlineStr">
        <is>
          <t>Dec. 31, 2023</t>
        </is>
      </c>
      <c r="C1" s="2" t="inlineStr">
        <is>
          <t>Dec. 31, 2022</t>
        </is>
      </c>
    </row>
    <row r="2">
      <c r="A2" s="3" t="inlineStr">
        <is>
          <t>Bonds And Securities At Amortized Cost</t>
        </is>
      </c>
      <c r="B2" s="4" t="inlineStr">
        <is>
          <t xml:space="preserve"> </t>
        </is>
      </c>
      <c r="C2" s="4" t="inlineStr">
        <is>
          <t xml:space="preserve"> </t>
        </is>
      </c>
    </row>
    <row r="3">
      <c r="A3" s="4" t="inlineStr">
        <is>
          <t>Financial assets at amortized cost</t>
        </is>
      </c>
      <c r="B3" s="6" t="inlineStr">
        <is>
          <t>R$ 25937875</t>
        </is>
      </c>
      <c r="C3" s="6" t="inlineStr">
        <is>
          <t>R$ 3853585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BALANCES WITH BANK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CASH EQUIVALENTS AND BALANCES WITH BANKS</t>
        </is>
      </c>
      <c r="B4" s="4" t="inlineStr">
        <is>
          <t xml:space="preserve">5) CASH, CASH EQUIVALENTS AND BALANCES WITH BANKS
a) Cash, cash equivalents and balances with banks
Schedule of cash, cash equivalents and balances with banks
R$ thousands
On December 31, 2023 On December 31, 2022
Cash and due from banks in domestic currency 14,765,830 14,428,309
Cash and due from banks in foreign currency 2,566,314 6,120,063
Reverse repurchase agreements (1) (a) 145,253,145 97,635,695
Discretionary deposits at the Central Bank 24,205,291 8,001,354
Cash and cash equivalents 186,790,580 126,185,421
Compulsory deposits with the Central Bank (2) 109,516,537 93,972,029
Cash, cash equivalents and balances with banks (b) 296,307,117 220,157,450
Cash and balances with banks (b) - (a) 151,053,972 122,521,755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AND ADVANCES TO FINANCIAL INSTITUTION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everse repurchase agreements (1)</t>
        </is>
      </c>
      <c r="B3" s="6" t="inlineStr">
        <is>
          <t>R$ 186599349</t>
        </is>
      </c>
      <c r="C3" s="6" t="inlineStr">
        <is>
          <t>R$ 109054313</t>
        </is>
      </c>
    </row>
    <row r="4">
      <c r="A4" s="4" t="inlineStr">
        <is>
          <t>Loans to financial institutions</t>
        </is>
      </c>
      <c r="B4" s="5" t="n">
        <v>18504300</v>
      </c>
      <c r="C4" s="5" t="n">
        <v>13462268</v>
      </c>
    </row>
    <row r="5">
      <c r="A5" s="4" t="inlineStr">
        <is>
          <t>Expected credit loss</t>
        </is>
      </c>
      <c r="B5" s="5" t="n">
        <v>-990</v>
      </c>
      <c r="C5" s="5" t="n">
        <v>-28252</v>
      </c>
    </row>
    <row r="6">
      <c r="A6" s="4" t="inlineStr">
        <is>
          <t>Total</t>
        </is>
      </c>
      <c r="B6" s="6" t="inlineStr">
        <is>
          <t>R$ 205102659</t>
        </is>
      </c>
      <c r="C6" s="6" t="inlineStr">
        <is>
          <t>R$ 12248832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OANS AND ADVANCES TO CUSTOMERS (Details) - BRL (R$) R$ in Thousands</t>
        </is>
      </c>
      <c r="B1" s="2" t="inlineStr">
        <is>
          <t>Dec. 31, 2023</t>
        </is>
      </c>
      <c r="C1" s="2" t="inlineStr">
        <is>
          <t>Dec. 31, 2022</t>
        </is>
      </c>
    </row>
    <row r="2">
      <c r="A2" s="3" t="inlineStr">
        <is>
          <t>Loans And Advances To Customers</t>
        </is>
      </c>
      <c r="B2" s="4" t="inlineStr">
        <is>
          <t xml:space="preserve"> </t>
        </is>
      </c>
      <c r="C2" s="4" t="inlineStr">
        <is>
          <t xml:space="preserve"> </t>
        </is>
      </c>
    </row>
    <row r="3">
      <c r="A3" s="4" t="inlineStr">
        <is>
          <t>Companies</t>
        </is>
      </c>
      <c r="B3" s="6" t="inlineStr">
        <is>
          <t>R$ 269421350</t>
        </is>
      </c>
      <c r="C3" s="6" t="inlineStr">
        <is>
          <t>R$ 299255027</t>
        </is>
      </c>
    </row>
    <row r="4">
      <c r="A4" s="4" t="inlineStr">
        <is>
          <t>- Financing and On-lending</t>
        </is>
      </c>
      <c r="B4" s="5" t="n">
        <v>104729799</v>
      </c>
      <c r="C4" s="5" t="n">
        <v>111607610</v>
      </c>
    </row>
    <row r="5">
      <c r="A5" s="4" t="inlineStr">
        <is>
          <t>- Financing and export</t>
        </is>
      </c>
      <c r="B5" s="5" t="n">
        <v>28957241</v>
      </c>
      <c r="C5" s="5" t="n">
        <v>37587540</v>
      </c>
    </row>
    <row r="6">
      <c r="A6" s="4" t="inlineStr">
        <is>
          <t>- Housing loans</t>
        </is>
      </c>
      <c r="B6" s="5" t="n">
        <v>24534805</v>
      </c>
      <c r="C6" s="5" t="n">
        <v>20625289</v>
      </c>
    </row>
    <row r="7">
      <c r="A7" s="4" t="inlineStr">
        <is>
          <t>- Onlending BNDES/Finame</t>
        </is>
      </c>
      <c r="B7" s="5" t="n">
        <v>17515937</v>
      </c>
      <c r="C7" s="5" t="n">
        <v>16379953</v>
      </c>
    </row>
    <row r="8">
      <c r="A8" s="4" t="inlineStr">
        <is>
          <t>- Vehicle loans</t>
        </is>
      </c>
      <c r="B8" s="5" t="n">
        <v>22316453</v>
      </c>
      <c r="C8" s="5" t="n">
        <v>23242661</v>
      </c>
    </row>
    <row r="9">
      <c r="A9" s="4" t="inlineStr">
        <is>
          <t>- Import</t>
        </is>
      </c>
      <c r="B9" s="5" t="n">
        <v>7183123</v>
      </c>
      <c r="C9" s="5" t="n">
        <v>10391807</v>
      </c>
    </row>
    <row r="10">
      <c r="A10" s="4" t="inlineStr">
        <is>
          <t xml:space="preserve"> - Leases</t>
        </is>
      </c>
      <c r="B10" s="5" t="n">
        <v>4222240</v>
      </c>
      <c r="C10" s="5" t="n">
        <v>3380360</v>
      </c>
    </row>
    <row r="11">
      <c r="A11" s="4" t="inlineStr">
        <is>
          <t>- Borrowings</t>
        </is>
      </c>
      <c r="B11" s="5" t="n">
        <v>151245208</v>
      </c>
      <c r="C11" s="5" t="n">
        <v>172913176</v>
      </c>
    </row>
    <row r="12">
      <c r="A12" s="4" t="inlineStr">
        <is>
          <t>- Working capital</t>
        </is>
      </c>
      <c r="B12" s="5" t="n">
        <v>82843536</v>
      </c>
      <c r="C12" s="5" t="n">
        <v>98963672</v>
      </c>
    </row>
    <row r="13">
      <c r="A13" s="4" t="inlineStr">
        <is>
          <t>- Rural loans</t>
        </is>
      </c>
      <c r="B13" s="5" t="n">
        <v>12807395</v>
      </c>
      <c r="C13" s="5" t="n">
        <v>7619561</v>
      </c>
    </row>
    <row r="14">
      <c r="A14" s="4" t="inlineStr">
        <is>
          <t>- Other</t>
        </is>
      </c>
      <c r="B14" s="5" t="n">
        <v>55594277</v>
      </c>
      <c r="C14" s="5" t="n">
        <v>66329943</v>
      </c>
    </row>
    <row r="15">
      <c r="A15" s="4" t="inlineStr">
        <is>
          <t>- Limit operations (1)</t>
        </is>
      </c>
      <c r="B15" s="5" t="n">
        <v>13446343</v>
      </c>
      <c r="C15" s="5" t="n">
        <v>14734241</v>
      </c>
    </row>
    <row r="16">
      <c r="A16" s="4" t="inlineStr">
        <is>
          <t>- Credit card</t>
        </is>
      </c>
      <c r="B16" s="5" t="n">
        <v>8003405</v>
      </c>
      <c r="C16" s="5" t="n">
        <v>7576681</v>
      </c>
    </row>
    <row r="17">
      <c r="A17" s="4" t="inlineStr">
        <is>
          <t>- Overdraft for corporates/Individuals</t>
        </is>
      </c>
      <c r="B17" s="5" t="n">
        <v>5442938</v>
      </c>
      <c r="C17" s="5" t="n">
        <v>7157560</v>
      </c>
    </row>
    <row r="18">
      <c r="A18" s="4" t="inlineStr">
        <is>
          <t>Individuals</t>
        </is>
      </c>
      <c r="B18" s="5" t="n">
        <v>360265349</v>
      </c>
      <c r="C18" s="5" t="n">
        <v>357611537</v>
      </c>
    </row>
    <row r="19">
      <c r="A19" s="4" t="inlineStr">
        <is>
          <t>- Financing and On-lending</t>
        </is>
      </c>
      <c r="B19" s="5" t="n">
        <v>127765221</v>
      </c>
      <c r="C19" s="5" t="n">
        <v>125994550</v>
      </c>
    </row>
    <row r="20">
      <c r="A20" s="4" t="inlineStr">
        <is>
          <t>- Housing loans</t>
        </is>
      </c>
      <c r="B20" s="5" t="n">
        <v>89315143</v>
      </c>
      <c r="C20" s="5" t="n">
        <v>84617176</v>
      </c>
    </row>
    <row r="21">
      <c r="A21" s="4" t="inlineStr">
        <is>
          <t>- Vehicle loans</t>
        </is>
      </c>
      <c r="B21" s="5" t="n">
        <v>31408501</v>
      </c>
      <c r="C21" s="5" t="n">
        <v>34012500</v>
      </c>
    </row>
    <row r="22">
      <c r="A22" s="4" t="inlineStr">
        <is>
          <t>- Onlending BNDES/Finame</t>
        </is>
      </c>
      <c r="B22" s="5" t="n">
        <v>6866782</v>
      </c>
      <c r="C22" s="5" t="n">
        <v>7213697</v>
      </c>
    </row>
    <row r="23">
      <c r="A23" s="4" t="inlineStr">
        <is>
          <t>- Other</t>
        </is>
      </c>
      <c r="B23" s="5" t="n">
        <v>174795</v>
      </c>
      <c r="C23" s="5" t="n">
        <v>151177</v>
      </c>
    </row>
    <row r="24">
      <c r="A24" s="4" t="inlineStr">
        <is>
          <t>- Borrowings</t>
        </is>
      </c>
      <c r="B24" s="5" t="n">
        <v>155605725</v>
      </c>
      <c r="C24" s="5" t="n">
        <v>156052453</v>
      </c>
    </row>
    <row r="25">
      <c r="A25" s="4" t="inlineStr">
        <is>
          <t>- Payroll-deductible loans</t>
        </is>
      </c>
      <c r="B25" s="5" t="n">
        <v>90960703</v>
      </c>
      <c r="C25" s="5" t="n">
        <v>89761029</v>
      </c>
    </row>
    <row r="26">
      <c r="A26" s="4" t="inlineStr">
        <is>
          <t>- Personal credit</t>
        </is>
      </c>
      <c r="B26" s="5" t="n">
        <v>31309283</v>
      </c>
      <c r="C26" s="5" t="n">
        <v>35097910</v>
      </c>
    </row>
    <row r="27">
      <c r="A27" s="4" t="inlineStr">
        <is>
          <t>- Rural loans</t>
        </is>
      </c>
      <c r="B27" s="5" t="n">
        <v>12534155</v>
      </c>
      <c r="C27" s="5" t="n">
        <v>12367701</v>
      </c>
    </row>
    <row r="28">
      <c r="A28" s="4" t="inlineStr">
        <is>
          <t>- Other</t>
        </is>
      </c>
      <c r="B28" s="5" t="n">
        <v>20801584</v>
      </c>
      <c r="C28" s="5" t="n">
        <v>18825813</v>
      </c>
    </row>
    <row r="29">
      <c r="A29" s="4" t="inlineStr">
        <is>
          <t>- Limit operations (1)</t>
        </is>
      </c>
      <c r="B29" s="5" t="n">
        <v>76894403</v>
      </c>
      <c r="C29" s="5" t="n">
        <v>75564534</v>
      </c>
    </row>
    <row r="30">
      <c r="A30" s="4" t="inlineStr">
        <is>
          <t>- Credit card</t>
        </is>
      </c>
      <c r="B30" s="5" t="n">
        <v>71926643</v>
      </c>
      <c r="C30" s="5" t="n">
        <v>69954999</v>
      </c>
    </row>
    <row r="31">
      <c r="A31" s="4" t="inlineStr">
        <is>
          <t>- Overdraft for corporates/Individuals</t>
        </is>
      </c>
      <c r="B31" s="5" t="n">
        <v>4967760</v>
      </c>
      <c r="C31" s="5" t="n">
        <v>5609535</v>
      </c>
    </row>
    <row r="32">
      <c r="A32" s="4" t="inlineStr">
        <is>
          <t>Total portfolio</t>
        </is>
      </c>
      <c r="B32" s="5" t="n">
        <v>629686699</v>
      </c>
      <c r="C32" s="5" t="n">
        <v>656866564</v>
      </c>
    </row>
    <row r="33">
      <c r="A33" s="4" t="inlineStr">
        <is>
          <t>Expected credit loss</t>
        </is>
      </c>
      <c r="B33" s="5" t="n">
        <v>-50184880</v>
      </c>
      <c r="C33" s="5" t="n">
        <v>-54447957</v>
      </c>
    </row>
    <row r="34">
      <c r="A34" s="4" t="inlineStr">
        <is>
          <t>Total of net loans and advances to customers</t>
        </is>
      </c>
      <c r="B34" s="6" t="inlineStr">
        <is>
          <t>R$ 579501819</t>
        </is>
      </c>
      <c r="C34" s="6" t="inlineStr">
        <is>
          <t>R$ 60241860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ANS AND ADVANCES TO CUSTOMERS (Details 1) - BRL (R$) R$ in Thousands</t>
        </is>
      </c>
      <c r="B1" s="2" t="inlineStr">
        <is>
          <t>Dec. 31, 2023</t>
        </is>
      </c>
      <c r="C1" s="2" t="inlineStr">
        <is>
          <t>Dec. 31, 2022</t>
        </is>
      </c>
    </row>
    <row r="2">
      <c r="A2" s="3" t="inlineStr">
        <is>
          <t>Gross investments in finance lease receivables:</t>
        </is>
      </c>
      <c r="B2" s="4" t="inlineStr">
        <is>
          <t xml:space="preserve"> </t>
        </is>
      </c>
      <c r="C2" s="4" t="inlineStr">
        <is>
          <t xml:space="preserve"> </t>
        </is>
      </c>
    </row>
    <row r="3">
      <c r="A3" s="4" t="inlineStr">
        <is>
          <t>Up to one year</t>
        </is>
      </c>
      <c r="B3" s="6" t="inlineStr">
        <is>
          <t>R$ 1681751</t>
        </is>
      </c>
      <c r="C3" s="6" t="inlineStr">
        <is>
          <t>R$ 1315976</t>
        </is>
      </c>
    </row>
    <row r="4">
      <c r="A4" s="4" t="inlineStr">
        <is>
          <t>From one to five years</t>
        </is>
      </c>
      <c r="B4" s="5" t="n">
        <v>2581232</v>
      </c>
      <c r="C4" s="5" t="n">
        <v>2139214</v>
      </c>
    </row>
    <row r="5">
      <c r="A5" s="4" t="inlineStr">
        <is>
          <t>Over five years</t>
        </is>
      </c>
      <c r="B5" s="5" t="n">
        <v>131390</v>
      </c>
      <c r="C5" s="5" t="n">
        <v>118980</v>
      </c>
    </row>
    <row r="6">
      <c r="A6" s="4" t="inlineStr">
        <is>
          <t>Impairment loss on finance lease receivables</t>
        </is>
      </c>
      <c r="B6" s="5" t="n">
        <v>-46144</v>
      </c>
      <c r="C6" s="5" t="n">
        <v>-45795</v>
      </c>
    </row>
    <row r="7">
      <c r="A7" s="4" t="inlineStr">
        <is>
          <t>Net investment</t>
        </is>
      </c>
      <c r="B7" s="5" t="n">
        <v>4348229</v>
      </c>
      <c r="C7" s="5" t="n">
        <v>3528375</v>
      </c>
    </row>
    <row r="8">
      <c r="A8" s="3" t="inlineStr">
        <is>
          <t>Net investments in finance lease:</t>
        </is>
      </c>
      <c r="B8" s="4" t="inlineStr">
        <is>
          <t xml:space="preserve"> </t>
        </is>
      </c>
      <c r="C8" s="4" t="inlineStr">
        <is>
          <t xml:space="preserve"> </t>
        </is>
      </c>
    </row>
    <row r="9">
      <c r="A9" s="4" t="inlineStr">
        <is>
          <t>Up to one year</t>
        </is>
      </c>
      <c r="B9" s="5" t="n">
        <v>1663550</v>
      </c>
      <c r="C9" s="5" t="n">
        <v>1297897</v>
      </c>
    </row>
    <row r="10">
      <c r="A10" s="4" t="inlineStr">
        <is>
          <t>From one to five years</t>
        </is>
      </c>
      <c r="B10" s="5" t="n">
        <v>2556255</v>
      </c>
      <c r="C10" s="5" t="n">
        <v>2112948</v>
      </c>
    </row>
    <row r="11">
      <c r="A11" s="4" t="inlineStr">
        <is>
          <t>Over five years</t>
        </is>
      </c>
      <c r="B11" s="5" t="n">
        <v>128424</v>
      </c>
      <c r="C11" s="5" t="n">
        <v>117530</v>
      </c>
    </row>
    <row r="12">
      <c r="A12" s="4" t="inlineStr">
        <is>
          <t>Total</t>
        </is>
      </c>
      <c r="B12" s="6" t="inlineStr">
        <is>
          <t>R$ 4348229</t>
        </is>
      </c>
      <c r="C12" s="6" t="inlineStr">
        <is>
          <t>R$ 352837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AND ADVANCES TO CUSTOMERS (Details 2) - BRL (R$) R$ in Thousands</t>
        </is>
      </c>
      <c r="B1" s="2" t="inlineStr">
        <is>
          <t>Dec. 31, 2023</t>
        </is>
      </c>
      <c r="C1" s="2" t="inlineStr">
        <is>
          <t>Dec. 31, 2022</t>
        </is>
      </c>
      <c r="D1" s="2" t="inlineStr">
        <is>
          <t>Dec. 31, 2021</t>
        </is>
      </c>
    </row>
    <row r="2">
      <c r="A2" s="4" t="inlineStr">
        <is>
          <t>Reconciliation Of The Gross Book Value Of Loans And Advances To Clients Stages Stage 1 [Member] | Reconciliation Of Expected Losses From Loans And Advances To Client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230134580</t>
        </is>
      </c>
      <c r="C4" s="6" t="inlineStr">
        <is>
          <t>R$ 260930040</t>
        </is>
      </c>
      <c r="D4" s="6" t="inlineStr">
        <is>
          <t>R$ 255289107</t>
        </is>
      </c>
    </row>
    <row r="5">
      <c r="A5" s="4" t="inlineStr">
        <is>
          <t>- Financing</t>
        </is>
      </c>
      <c r="B5" s="5" t="n">
        <v>97907233</v>
      </c>
      <c r="C5" s="5" t="n">
        <v>104459244</v>
      </c>
      <c r="D5" s="5" t="n">
        <v>100155914</v>
      </c>
    </row>
    <row r="6">
      <c r="A6" s="4" t="inlineStr">
        <is>
          <t>- Borrowings</t>
        </is>
      </c>
      <c r="B6" s="5" t="n">
        <v>121553604</v>
      </c>
      <c r="C6" s="5" t="n">
        <v>144212730</v>
      </c>
      <c r="D6" s="5" t="n">
        <v>145443287</v>
      </c>
    </row>
    <row r="7">
      <c r="A7" s="4" t="inlineStr">
        <is>
          <t>- Revolving</t>
        </is>
      </c>
      <c r="B7" s="5" t="n">
        <v>10673743</v>
      </c>
      <c r="C7" s="5" t="n">
        <v>12258066</v>
      </c>
      <c r="D7" s="5" t="n">
        <v>9689906</v>
      </c>
    </row>
    <row r="8">
      <c r="A8" s="4" t="inlineStr">
        <is>
          <t>Individuals</t>
        </is>
      </c>
      <c r="B8" s="5" t="n">
        <v>298686536</v>
      </c>
      <c r="C8" s="5" t="n">
        <v>292656355</v>
      </c>
      <c r="D8" s="5" t="n">
        <v>272635668</v>
      </c>
    </row>
    <row r="9">
      <c r="A9" s="4" t="inlineStr">
        <is>
          <t>- Financing</t>
        </is>
      </c>
      <c r="B9" s="5" t="n">
        <v>114370195</v>
      </c>
      <c r="C9" s="5" t="n">
        <v>109442423</v>
      </c>
      <c r="D9" s="5" t="n">
        <v>107558782</v>
      </c>
    </row>
    <row r="10">
      <c r="A10" s="4" t="inlineStr">
        <is>
          <t>- Borrowings</t>
        </is>
      </c>
      <c r="B10" s="5" t="n">
        <v>126474656</v>
      </c>
      <c r="C10" s="5" t="n">
        <v>125648075</v>
      </c>
      <c r="D10" s="5" t="n">
        <v>118573323</v>
      </c>
    </row>
    <row r="11">
      <c r="A11" s="4" t="inlineStr">
        <is>
          <t>- Revolving</t>
        </is>
      </c>
      <c r="B11" s="5" t="n">
        <v>57841685</v>
      </c>
      <c r="C11" s="5" t="n">
        <v>57565857</v>
      </c>
      <c r="D11" s="5" t="n">
        <v>46503563</v>
      </c>
    </row>
    <row r="12">
      <c r="A12" s="4" t="inlineStr">
        <is>
          <t>Total</t>
        </is>
      </c>
      <c r="B12" s="5" t="n">
        <v>528821116</v>
      </c>
      <c r="C12" s="5" t="n">
        <v>553586395</v>
      </c>
      <c r="D12" s="5" t="n">
        <v>527924775</v>
      </c>
    </row>
    <row r="13">
      <c r="A13" s="4" t="inlineStr">
        <is>
          <t>Reconciliation Of The Gross Book Value Of Loans And Advances To Clients Stages Stage 1 [Member] | Reconciliation Of Expected Losses From Loans And Advances To Client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5333409</v>
      </c>
      <c r="C15" s="5" t="n">
        <v>-2794820</v>
      </c>
      <c r="D15" s="4" t="inlineStr">
        <is>
          <t xml:space="preserve"> </t>
        </is>
      </c>
    </row>
    <row r="16">
      <c r="A16" s="4" t="inlineStr">
        <is>
          <t>- Financing</t>
        </is>
      </c>
      <c r="B16" s="5" t="n">
        <v>-1132348</v>
      </c>
      <c r="C16" s="5" t="n">
        <v>-883862</v>
      </c>
      <c r="D16" s="4" t="inlineStr">
        <is>
          <t xml:space="preserve"> </t>
        </is>
      </c>
    </row>
    <row r="17">
      <c r="A17" s="4" t="inlineStr">
        <is>
          <t>- Borrowings</t>
        </is>
      </c>
      <c r="B17" s="5" t="n">
        <v>-3897390</v>
      </c>
      <c r="C17" s="5" t="n">
        <v>-1643288</v>
      </c>
      <c r="D17" s="4" t="inlineStr">
        <is>
          <t xml:space="preserve"> </t>
        </is>
      </c>
    </row>
    <row r="18">
      <c r="A18" s="4" t="inlineStr">
        <is>
          <t>- Revolving</t>
        </is>
      </c>
      <c r="B18" s="5" t="n">
        <v>-303671</v>
      </c>
      <c r="C18" s="5" t="n">
        <v>-267670</v>
      </c>
      <c r="D18" s="4" t="inlineStr">
        <is>
          <t xml:space="preserve"> </t>
        </is>
      </c>
    </row>
    <row r="19">
      <c r="A19" s="4" t="inlineStr">
        <is>
          <t>Individuals</t>
        </is>
      </c>
      <c r="B19" s="5" t="n">
        <v>-7561864</v>
      </c>
      <c r="C19" s="5" t="n">
        <v>-11588082</v>
      </c>
      <c r="D19" s="4" t="inlineStr">
        <is>
          <t xml:space="preserve"> </t>
        </is>
      </c>
    </row>
    <row r="20">
      <c r="A20" s="4" t="inlineStr">
        <is>
          <t>- Financing</t>
        </is>
      </c>
      <c r="B20" s="5" t="n">
        <v>-3498316</v>
      </c>
      <c r="C20" s="5" t="n">
        <v>-6250501</v>
      </c>
      <c r="D20" s="4" t="inlineStr">
        <is>
          <t xml:space="preserve"> </t>
        </is>
      </c>
    </row>
    <row r="21">
      <c r="A21" s="4" t="inlineStr">
        <is>
          <t>- Borrowings</t>
        </is>
      </c>
      <c r="B21" s="5" t="n">
        <v>-2192413</v>
      </c>
      <c r="C21" s="5" t="n">
        <v>-2598680</v>
      </c>
      <c r="D21" s="4" t="inlineStr">
        <is>
          <t xml:space="preserve"> </t>
        </is>
      </c>
    </row>
    <row r="22">
      <c r="A22" s="4" t="inlineStr">
        <is>
          <t>- Revolving</t>
        </is>
      </c>
      <c r="B22" s="5" t="n">
        <v>-1871135</v>
      </c>
      <c r="C22" s="5" t="n">
        <v>-2738901</v>
      </c>
      <c r="D22" s="4" t="inlineStr">
        <is>
          <t xml:space="preserve"> </t>
        </is>
      </c>
    </row>
    <row r="23">
      <c r="A23" s="4" t="inlineStr">
        <is>
          <t>Total</t>
        </is>
      </c>
      <c r="B23" s="5" t="n">
        <v>-12895273</v>
      </c>
      <c r="C23" s="5" t="n">
        <v>-14382902</v>
      </c>
      <c r="D23" s="4" t="inlineStr">
        <is>
          <t xml:space="preserve"> </t>
        </is>
      </c>
    </row>
    <row r="24">
      <c r="A24" s="4" t="inlineStr">
        <is>
          <t>Reconciliation Of The Gross Book Value Of Loans And Advances To Clients Stages Stage 1 [Member] | Reconciliation Of Expected Losses From Loans And Advances To Client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4167306</v>
      </c>
      <c r="C26" s="5" t="n">
        <v>-3015338</v>
      </c>
      <c r="D26" s="4" t="inlineStr">
        <is>
          <t xml:space="preserve"> </t>
        </is>
      </c>
    </row>
    <row r="27">
      <c r="A27" s="4" t="inlineStr">
        <is>
          <t>- Financing</t>
        </is>
      </c>
      <c r="B27" s="5" t="n">
        <v>-766512</v>
      </c>
      <c r="C27" s="5" t="n">
        <v>-575993</v>
      </c>
      <c r="D27" s="4" t="inlineStr">
        <is>
          <t xml:space="preserve"> </t>
        </is>
      </c>
    </row>
    <row r="28">
      <c r="A28" s="4" t="inlineStr">
        <is>
          <t>- Borrowings</t>
        </is>
      </c>
      <c r="B28" s="5" t="n">
        <v>-2792331</v>
      </c>
      <c r="C28" s="5" t="n">
        <v>-2142527</v>
      </c>
      <c r="D28" s="4" t="inlineStr">
        <is>
          <t xml:space="preserve"> </t>
        </is>
      </c>
    </row>
    <row r="29">
      <c r="A29" s="4" t="inlineStr">
        <is>
          <t>- Revolving</t>
        </is>
      </c>
      <c r="B29" s="5" t="n">
        <v>-608463</v>
      </c>
      <c r="C29" s="5" t="n">
        <v>-296818</v>
      </c>
      <c r="D29" s="4" t="inlineStr">
        <is>
          <t xml:space="preserve"> </t>
        </is>
      </c>
    </row>
    <row r="30">
      <c r="A30" s="4" t="inlineStr">
        <is>
          <t>Individuals</t>
        </is>
      </c>
      <c r="B30" s="5" t="n">
        <v>-8574345</v>
      </c>
      <c r="C30" s="5" t="n">
        <v>-7123858</v>
      </c>
      <c r="D30" s="4" t="inlineStr">
        <is>
          <t xml:space="preserve"> </t>
        </is>
      </c>
    </row>
    <row r="31">
      <c r="A31" s="4" t="inlineStr">
        <is>
          <t>- Financing</t>
        </is>
      </c>
      <c r="B31" s="5" t="n">
        <v>-1248446</v>
      </c>
      <c r="C31" s="5" t="n">
        <v>-1035122</v>
      </c>
      <c r="D31" s="4" t="inlineStr">
        <is>
          <t xml:space="preserve"> </t>
        </is>
      </c>
    </row>
    <row r="32">
      <c r="A32" s="4" t="inlineStr">
        <is>
          <t>- Borrowings</t>
        </is>
      </c>
      <c r="B32" s="5" t="n">
        <v>-3007019</v>
      </c>
      <c r="C32" s="5" t="n">
        <v>-3337413</v>
      </c>
      <c r="D32" s="4" t="inlineStr">
        <is>
          <t xml:space="preserve"> </t>
        </is>
      </c>
    </row>
    <row r="33">
      <c r="A33" s="4" t="inlineStr">
        <is>
          <t>- Revolving</t>
        </is>
      </c>
      <c r="B33" s="5" t="n">
        <v>-4318880</v>
      </c>
      <c r="C33" s="5" t="n">
        <v>-2751323</v>
      </c>
      <c r="D33" s="4" t="inlineStr">
        <is>
          <t xml:space="preserve"> </t>
        </is>
      </c>
    </row>
    <row r="34">
      <c r="A34" s="4" t="inlineStr">
        <is>
          <t>Total</t>
        </is>
      </c>
      <c r="B34" s="5" t="n">
        <v>-12741651</v>
      </c>
      <c r="C34" s="5" t="n">
        <v>-10139196</v>
      </c>
      <c r="D34" s="4" t="inlineStr">
        <is>
          <t xml:space="preserve"> </t>
        </is>
      </c>
    </row>
    <row r="35">
      <c r="A35" s="4" t="inlineStr">
        <is>
          <t>Reconciliation Of The Gross Book Value Of Loans And Advances To Clients Stages Stage 1 [Member] | Reconciliation Of Expected Losses From Loans And Advances To Client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749396</v>
      </c>
      <c r="C37" s="5" t="n">
        <v>5246877</v>
      </c>
      <c r="D37" s="4" t="inlineStr">
        <is>
          <t xml:space="preserve"> </t>
        </is>
      </c>
    </row>
    <row r="38">
      <c r="A38" s="4" t="inlineStr">
        <is>
          <t>- Financing</t>
        </is>
      </c>
      <c r="B38" s="5" t="n">
        <v>342701</v>
      </c>
      <c r="C38" s="5" t="n">
        <v>3359279</v>
      </c>
      <c r="D38" s="4" t="inlineStr">
        <is>
          <t xml:space="preserve"> </t>
        </is>
      </c>
    </row>
    <row r="39">
      <c r="A39" s="4" t="inlineStr">
        <is>
          <t>- Borrowings</t>
        </is>
      </c>
      <c r="B39" s="5" t="n">
        <v>350183</v>
      </c>
      <c r="C39" s="5" t="n">
        <v>1516557</v>
      </c>
      <c r="D39" s="4" t="inlineStr">
        <is>
          <t xml:space="preserve"> </t>
        </is>
      </c>
    </row>
    <row r="40">
      <c r="A40" s="4" t="inlineStr">
        <is>
          <t>- Revolving</t>
        </is>
      </c>
      <c r="B40" s="5" t="n">
        <v>56512</v>
      </c>
      <c r="C40" s="5" t="n">
        <v>371041</v>
      </c>
      <c r="D40" s="4" t="inlineStr">
        <is>
          <t xml:space="preserve"> </t>
        </is>
      </c>
    </row>
    <row r="41">
      <c r="A41" s="4" t="inlineStr">
        <is>
          <t>Individuals</t>
        </is>
      </c>
      <c r="B41" s="5" t="n">
        <v>5949354</v>
      </c>
      <c r="C41" s="5" t="n">
        <v>5570962</v>
      </c>
      <c r="D41" s="4" t="inlineStr">
        <is>
          <t xml:space="preserve"> </t>
        </is>
      </c>
    </row>
    <row r="42">
      <c r="A42" s="4" t="inlineStr">
        <is>
          <t>- Financing</t>
        </is>
      </c>
      <c r="B42" s="5" t="n">
        <v>4137534</v>
      </c>
      <c r="C42" s="5" t="n">
        <v>3202704</v>
      </c>
      <c r="D42" s="4" t="inlineStr">
        <is>
          <t xml:space="preserve"> </t>
        </is>
      </c>
    </row>
    <row r="43">
      <c r="A43" s="4" t="inlineStr">
        <is>
          <t>- Borrowings</t>
        </is>
      </c>
      <c r="B43" s="5" t="n">
        <v>706935</v>
      </c>
      <c r="C43" s="5" t="n">
        <v>692370</v>
      </c>
      <c r="D43" s="4" t="inlineStr">
        <is>
          <t xml:space="preserve"> </t>
        </is>
      </c>
    </row>
    <row r="44">
      <c r="A44" s="4" t="inlineStr">
        <is>
          <t>- Revolving</t>
        </is>
      </c>
      <c r="B44" s="5" t="n">
        <v>1104885</v>
      </c>
      <c r="C44" s="5" t="n">
        <v>1675888</v>
      </c>
      <c r="D44" s="4" t="inlineStr">
        <is>
          <t xml:space="preserve"> </t>
        </is>
      </c>
    </row>
    <row r="45">
      <c r="A45" s="4" t="inlineStr">
        <is>
          <t>Total</t>
        </is>
      </c>
      <c r="B45" s="5" t="n">
        <v>6698750</v>
      </c>
      <c r="C45" s="5" t="n">
        <v>10817839</v>
      </c>
      <c r="D45" s="4" t="inlineStr">
        <is>
          <t xml:space="preserve"> </t>
        </is>
      </c>
    </row>
    <row r="46">
      <c r="A46" s="4" t="inlineStr">
        <is>
          <t>Reconciliation Of The Gross Book Value Of Loans And Advances To Clients Stages Stage 1 [Member] | Reconciliation Of Expected Losses From Loans And Advances To Client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109582</v>
      </c>
      <c r="C48" s="5" t="n">
        <v>831328</v>
      </c>
      <c r="D48" s="4" t="inlineStr">
        <is>
          <t xml:space="preserve"> </t>
        </is>
      </c>
    </row>
    <row r="49">
      <c r="A49" s="4" t="inlineStr">
        <is>
          <t>- Financing</t>
        </is>
      </c>
      <c r="B49" s="5" t="n">
        <v>67194</v>
      </c>
      <c r="C49" s="5" t="n">
        <v>747825</v>
      </c>
      <c r="D49" s="4" t="inlineStr">
        <is>
          <t xml:space="preserve"> </t>
        </is>
      </c>
    </row>
    <row r="50">
      <c r="A50" s="4" t="inlineStr">
        <is>
          <t>- Borrowings</t>
        </is>
      </c>
      <c r="B50" s="5" t="n">
        <v>34829</v>
      </c>
      <c r="C50" s="5" t="n">
        <v>73145</v>
      </c>
      <c r="D50" s="4" t="inlineStr">
        <is>
          <t xml:space="preserve"> </t>
        </is>
      </c>
    </row>
    <row r="51">
      <c r="A51" s="4" t="inlineStr">
        <is>
          <t>- Revolving</t>
        </is>
      </c>
      <c r="B51" s="5" t="n">
        <v>7559</v>
      </c>
      <c r="C51" s="5" t="n">
        <v>10358</v>
      </c>
      <c r="D51" s="4" t="inlineStr">
        <is>
          <t xml:space="preserve"> </t>
        </is>
      </c>
    </row>
    <row r="52">
      <c r="A52" s="4" t="inlineStr">
        <is>
          <t>Individuals</t>
        </is>
      </c>
      <c r="B52" s="5" t="n">
        <v>386465</v>
      </c>
      <c r="C52" s="5" t="n">
        <v>653188</v>
      </c>
      <c r="D52" s="4" t="inlineStr">
        <is>
          <t xml:space="preserve"> </t>
        </is>
      </c>
    </row>
    <row r="53">
      <c r="A53" s="4" t="inlineStr">
        <is>
          <t>- Financing</t>
        </is>
      </c>
      <c r="B53" s="5" t="n">
        <v>85016</v>
      </c>
      <c r="C53" s="5" t="n">
        <v>84557</v>
      </c>
      <c r="D53" s="4" t="inlineStr">
        <is>
          <t xml:space="preserve"> </t>
        </is>
      </c>
    </row>
    <row r="54">
      <c r="A54" s="4" t="inlineStr">
        <is>
          <t>- Borrowings</t>
        </is>
      </c>
      <c r="B54" s="5" t="n">
        <v>161653</v>
      </c>
      <c r="C54" s="5" t="n">
        <v>409402</v>
      </c>
      <c r="D54" s="4" t="inlineStr">
        <is>
          <t xml:space="preserve"> </t>
        </is>
      </c>
    </row>
    <row r="55">
      <c r="A55" s="4" t="inlineStr">
        <is>
          <t>- Revolving</t>
        </is>
      </c>
      <c r="B55" s="5" t="n">
        <v>139796</v>
      </c>
      <c r="C55" s="5" t="n">
        <v>159229</v>
      </c>
      <c r="D55" s="4" t="inlineStr">
        <is>
          <t xml:space="preserve"> </t>
        </is>
      </c>
    </row>
    <row r="56">
      <c r="A56" s="4" t="inlineStr">
        <is>
          <t>Total</t>
        </is>
      </c>
      <c r="B56" s="5" t="n">
        <v>496047</v>
      </c>
      <c r="C56" s="5" t="n">
        <v>1484516</v>
      </c>
      <c r="D56" s="4" t="inlineStr">
        <is>
          <t xml:space="preserve"> </t>
        </is>
      </c>
    </row>
    <row r="57">
      <c r="A57" s="4" t="inlineStr">
        <is>
          <t>Reconciliation Of The Gross Book Value Of Loans And Advances To Clients Stages Stage 1 [Member] | Reconciliation Of Expected Losses From Loans And Advances To Clients Originate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131857147</v>
      </c>
      <c r="C59" s="5" t="n">
        <v>158295633</v>
      </c>
      <c r="D59" s="4" t="inlineStr">
        <is>
          <t xml:space="preserve"> </t>
        </is>
      </c>
    </row>
    <row r="60">
      <c r="A60" s="4" t="inlineStr">
        <is>
          <t>- Financing</t>
        </is>
      </c>
      <c r="B60" s="5" t="n">
        <v>43607196</v>
      </c>
      <c r="C60" s="5" t="n">
        <v>54231476</v>
      </c>
      <c r="D60" s="4" t="inlineStr">
        <is>
          <t xml:space="preserve"> </t>
        </is>
      </c>
    </row>
    <row r="61">
      <c r="A61" s="4" t="inlineStr">
        <is>
          <t>- Borrowings</t>
        </is>
      </c>
      <c r="B61" s="5" t="n">
        <v>85211319</v>
      </c>
      <c r="C61" s="5" t="n">
        <v>99485262</v>
      </c>
      <c r="D61" s="4" t="inlineStr">
        <is>
          <t xml:space="preserve"> </t>
        </is>
      </c>
    </row>
    <row r="62">
      <c r="A62" s="4" t="inlineStr">
        <is>
          <t>- Revolving</t>
        </is>
      </c>
      <c r="B62" s="5" t="n">
        <v>3038632</v>
      </c>
      <c r="C62" s="5" t="n">
        <v>4578895</v>
      </c>
      <c r="D62" s="4" t="inlineStr">
        <is>
          <t xml:space="preserve"> </t>
        </is>
      </c>
    </row>
    <row r="63">
      <c r="A63" s="4" t="inlineStr">
        <is>
          <t>Individuals</t>
        </is>
      </c>
      <c r="B63" s="5" t="n">
        <v>119766529</v>
      </c>
      <c r="C63" s="5" t="n">
        <v>119570888</v>
      </c>
      <c r="D63" s="4" t="inlineStr">
        <is>
          <t xml:space="preserve"> </t>
        </is>
      </c>
    </row>
    <row r="64">
      <c r="A64" s="4" t="inlineStr">
        <is>
          <t>- Financing</t>
        </is>
      </c>
      <c r="B64" s="5" t="n">
        <v>34322184</v>
      </c>
      <c r="C64" s="5" t="n">
        <v>36106621</v>
      </c>
      <c r="D64" s="4" t="inlineStr">
        <is>
          <t xml:space="preserve"> </t>
        </is>
      </c>
    </row>
    <row r="65">
      <c r="A65" s="4" t="inlineStr">
        <is>
          <t>- Borrowings</t>
        </is>
      </c>
      <c r="B65" s="5" t="n">
        <v>73753493</v>
      </c>
      <c r="C65" s="5" t="n">
        <v>66488649</v>
      </c>
      <c r="D65" s="4" t="inlineStr">
        <is>
          <t xml:space="preserve"> </t>
        </is>
      </c>
    </row>
    <row r="66">
      <c r="A66" s="4" t="inlineStr">
        <is>
          <t>- Revolving</t>
        </is>
      </c>
      <c r="B66" s="5" t="n">
        <v>11690852</v>
      </c>
      <c r="C66" s="5" t="n">
        <v>16975618</v>
      </c>
      <c r="D66" s="4" t="inlineStr">
        <is>
          <t xml:space="preserve"> </t>
        </is>
      </c>
    </row>
    <row r="67">
      <c r="A67" s="4" t="inlineStr">
        <is>
          <t>Total</t>
        </is>
      </c>
      <c r="B67" s="5" t="n">
        <v>251623676</v>
      </c>
      <c r="C67" s="5" t="n">
        <v>277866521</v>
      </c>
      <c r="D67" s="4" t="inlineStr">
        <is>
          <t xml:space="preserve"> </t>
        </is>
      </c>
    </row>
    <row r="68">
      <c r="A68" s="4" t="inlineStr">
        <is>
          <t>Reconciliation Of The Gross Book Value Of Loans And Advances To Clients Stages Stage 1 [Member] | Reconciliation Of Expected Losses From Loans And Advances To Clients Maturities Early Settlement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154010870</v>
      </c>
      <c r="C70" s="5" t="n">
        <v>-127622551</v>
      </c>
      <c r="D70" s="4" t="inlineStr">
        <is>
          <t xml:space="preserve"> </t>
        </is>
      </c>
    </row>
    <row r="71">
      <c r="A71" s="4" t="inlineStr">
        <is>
          <t>- Financing</t>
        </is>
      </c>
      <c r="B71" s="5" t="n">
        <v>-48670242</v>
      </c>
      <c r="C71" s="5" t="n">
        <v>-48321880</v>
      </c>
      <c r="D71" s="4" t="inlineStr">
        <is>
          <t xml:space="preserve"> </t>
        </is>
      </c>
    </row>
    <row r="72">
      <c r="A72" s="4" t="inlineStr">
        <is>
          <t>- Borrowings</t>
        </is>
      </c>
      <c r="B72" s="5" t="n">
        <v>-101565736</v>
      </c>
      <c r="C72" s="5" t="n">
        <v>-77473025</v>
      </c>
      <c r="D72" s="4" t="inlineStr">
        <is>
          <t xml:space="preserve"> </t>
        </is>
      </c>
    </row>
    <row r="73">
      <c r="A73" s="4" t="inlineStr">
        <is>
          <t>- Revolving</t>
        </is>
      </c>
      <c r="B73" s="5" t="n">
        <v>-3774892</v>
      </c>
      <c r="C73" s="5" t="n">
        <v>-1827646</v>
      </c>
      <c r="D73" s="4" t="inlineStr">
        <is>
          <t xml:space="preserve"> </t>
        </is>
      </c>
    </row>
    <row r="74">
      <c r="A74" s="4" t="inlineStr">
        <is>
          <t>Individuals</t>
        </is>
      </c>
      <c r="B74" s="5" t="n">
        <v>-103935958</v>
      </c>
      <c r="C74" s="5" t="n">
        <v>-57068065</v>
      </c>
      <c r="D74" s="4" t="inlineStr">
        <is>
          <t xml:space="preserve"> </t>
        </is>
      </c>
    </row>
    <row r="75">
      <c r="A75" s="4" t="inlineStr">
        <is>
          <t>- Financing</t>
        </is>
      </c>
      <c r="B75" s="5" t="n">
        <v>-28870200</v>
      </c>
      <c r="C75" s="5" t="n">
        <v>-16246770</v>
      </c>
      <c r="D75" s="4" t="inlineStr">
        <is>
          <t xml:space="preserve"> </t>
        </is>
      </c>
    </row>
    <row r="76">
      <c r="A76" s="4" t="inlineStr">
        <is>
          <t>- Borrowings</t>
        </is>
      </c>
      <c r="B76" s="5" t="n">
        <v>-68596068</v>
      </c>
      <c r="C76" s="5" t="n">
        <v>-38563078</v>
      </c>
      <c r="D76" s="4" t="inlineStr">
        <is>
          <t xml:space="preserve"> </t>
        </is>
      </c>
    </row>
    <row r="77">
      <c r="A77" s="4" t="inlineStr">
        <is>
          <t>- Revolving</t>
        </is>
      </c>
      <c r="B77" s="5" t="n">
        <v>-6469690</v>
      </c>
      <c r="C77" s="5" t="n">
        <v>-2258217</v>
      </c>
      <c r="D77" s="4" t="inlineStr">
        <is>
          <t xml:space="preserve"> </t>
        </is>
      </c>
    </row>
    <row r="78">
      <c r="A78" s="4" t="inlineStr">
        <is>
          <t>Total</t>
        </is>
      </c>
      <c r="B78" s="5" t="n">
        <v>-257946828</v>
      </c>
      <c r="C78" s="5" t="n">
        <v>-184690616</v>
      </c>
      <c r="D78" s="4" t="inlineStr">
        <is>
          <t xml:space="preserve"> </t>
        </is>
      </c>
    </row>
    <row r="79">
      <c r="A79" s="4" t="inlineStr">
        <is>
          <t>Reconciliation Of The Gross Book Value Of Loans And Advances To Clients Stages Stage 1 [Member] | Reconciliation Of Expected Losses From Loans And Advances To Clients Write Off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4" t="inlineStr">
        <is>
          <t xml:space="preserve"> </t>
        </is>
      </c>
      <c r="C81" s="4" t="inlineStr">
        <is>
          <t xml:space="preserve"> </t>
        </is>
      </c>
      <c r="D81" s="4" t="inlineStr">
        <is>
          <t xml:space="preserve"> </t>
        </is>
      </c>
    </row>
    <row r="82">
      <c r="A82" s="4" t="inlineStr">
        <is>
          <t>- Financing</t>
        </is>
      </c>
      <c r="B82" s="4" t="inlineStr">
        <is>
          <t xml:space="preserve"> </t>
        </is>
      </c>
      <c r="C82" s="4" t="inlineStr">
        <is>
          <t xml:space="preserve"> </t>
        </is>
      </c>
      <c r="D82" s="4" t="inlineStr">
        <is>
          <t xml:space="preserve"> </t>
        </is>
      </c>
    </row>
    <row r="83">
      <c r="A83" s="4" t="inlineStr">
        <is>
          <t>- Borrowings</t>
        </is>
      </c>
      <c r="B83" s="4" t="inlineStr">
        <is>
          <t xml:space="preserve"> </t>
        </is>
      </c>
      <c r="C83" s="4" t="inlineStr">
        <is>
          <t xml:space="preserve"> </t>
        </is>
      </c>
      <c r="D83" s="4" t="inlineStr">
        <is>
          <t xml:space="preserve"> </t>
        </is>
      </c>
    </row>
    <row r="84">
      <c r="A84" s="4" t="inlineStr">
        <is>
          <t>- Revolving</t>
        </is>
      </c>
      <c r="B84" s="4" t="inlineStr">
        <is>
          <t xml:space="preserve"> </t>
        </is>
      </c>
      <c r="C84" s="4" t="inlineStr">
        <is>
          <t xml:space="preserve"> </t>
        </is>
      </c>
      <c r="D84" s="4" t="inlineStr">
        <is>
          <t xml:space="preserve"> </t>
        </is>
      </c>
    </row>
    <row r="85">
      <c r="A85" s="4" t="inlineStr">
        <is>
          <t>Individuals</t>
        </is>
      </c>
      <c r="B85" s="4" t="inlineStr">
        <is>
          <t xml:space="preserve"> </t>
        </is>
      </c>
      <c r="C85" s="4" t="inlineStr">
        <is>
          <t xml:space="preserve"> </t>
        </is>
      </c>
      <c r="D85" s="4" t="inlineStr">
        <is>
          <t xml:space="preserve"> </t>
        </is>
      </c>
    </row>
    <row r="86">
      <c r="A86" s="4" t="inlineStr">
        <is>
          <t>- Financing</t>
        </is>
      </c>
      <c r="B86" s="4" t="inlineStr">
        <is>
          <t xml:space="preserve"> </t>
        </is>
      </c>
      <c r="C86" s="4" t="inlineStr">
        <is>
          <t xml:space="preserve"> </t>
        </is>
      </c>
      <c r="D86" s="4" t="inlineStr">
        <is>
          <t xml:space="preserve"> </t>
        </is>
      </c>
    </row>
    <row r="87">
      <c r="A87" s="4" t="inlineStr">
        <is>
          <t>- Borrowings</t>
        </is>
      </c>
      <c r="B87" s="4" t="inlineStr">
        <is>
          <t xml:space="preserve"> </t>
        </is>
      </c>
      <c r="C87" s="4" t="inlineStr">
        <is>
          <t xml:space="preserve"> </t>
        </is>
      </c>
      <c r="D87" s="4" t="inlineStr">
        <is>
          <t xml:space="preserve"> </t>
        </is>
      </c>
    </row>
    <row r="88">
      <c r="A88" s="4" t="inlineStr">
        <is>
          <t>- Revolving</t>
        </is>
      </c>
      <c r="B88" s="4" t="inlineStr">
        <is>
          <t xml:space="preserve"> </t>
        </is>
      </c>
      <c r="C88" s="4" t="inlineStr">
        <is>
          <t xml:space="preserve"> </t>
        </is>
      </c>
      <c r="D88" s="4" t="inlineStr">
        <is>
          <t xml:space="preserve"> </t>
        </is>
      </c>
    </row>
    <row r="89">
      <c r="A89" s="4" t="inlineStr">
        <is>
          <t>Total</t>
        </is>
      </c>
      <c r="B89" s="4" t="inlineStr">
        <is>
          <t xml:space="preserve"> </t>
        </is>
      </c>
      <c r="C89" s="4" t="inlineStr">
        <is>
          <t xml:space="preserve"> </t>
        </is>
      </c>
      <c r="D89" s="4" t="inlineStr">
        <is>
          <t xml:space="preserve"> </t>
        </is>
      </c>
    </row>
    <row r="90">
      <c r="A90" s="4" t="inlineStr">
        <is>
          <t>Reconciliation Of The Gross Book Value Of Loans And Advances To Clients Stages Stage 1 [Member] | Reconciliation Of Expected Losses From Loans And Advances To Clients Accumulated Amortizatio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4" t="inlineStr">
        <is>
          <t xml:space="preserve"> </t>
        </is>
      </c>
      <c r="C92" s="5" t="n">
        <v>-25300196</v>
      </c>
      <c r="D92" s="4" t="inlineStr">
        <is>
          <t xml:space="preserve"> </t>
        </is>
      </c>
    </row>
    <row r="93">
      <c r="A93" s="4" t="inlineStr">
        <is>
          <t>- Financing</t>
        </is>
      </c>
      <c r="B93" s="4" t="inlineStr">
        <is>
          <t xml:space="preserve"> </t>
        </is>
      </c>
      <c r="C93" s="5" t="n">
        <v>-4253515</v>
      </c>
      <c r="D93" s="4" t="inlineStr">
        <is>
          <t xml:space="preserve"> </t>
        </is>
      </c>
    </row>
    <row r="94">
      <c r="A94" s="4" t="inlineStr">
        <is>
          <t>- Borrowings</t>
        </is>
      </c>
      <c r="B94" s="4" t="inlineStr">
        <is>
          <t xml:space="preserve"> </t>
        </is>
      </c>
      <c r="C94" s="5" t="n">
        <v>-21046681</v>
      </c>
      <c r="D94" s="4" t="inlineStr">
        <is>
          <t xml:space="preserve"> </t>
        </is>
      </c>
    </row>
    <row r="95">
      <c r="A95" s="4" t="inlineStr">
        <is>
          <t>- Revolving</t>
        </is>
      </c>
      <c r="B95" s="4" t="inlineStr">
        <is>
          <t xml:space="preserve"> </t>
        </is>
      </c>
      <c r="C95" s="4" t="inlineStr">
        <is>
          <t xml:space="preserve"> </t>
        </is>
      </c>
      <c r="D95" s="4" t="inlineStr">
        <is>
          <t xml:space="preserve"> </t>
        </is>
      </c>
    </row>
    <row r="96">
      <c r="A96" s="4" t="inlineStr">
        <is>
          <t>Individuals</t>
        </is>
      </c>
      <c r="B96" s="4" t="inlineStr">
        <is>
          <t xml:space="preserve"> </t>
        </is>
      </c>
      <c r="C96" s="5" t="n">
        <v>-29994346</v>
      </c>
      <c r="D96" s="4" t="inlineStr">
        <is>
          <t xml:space="preserve"> </t>
        </is>
      </c>
    </row>
    <row r="97">
      <c r="A97" s="4" t="inlineStr">
        <is>
          <t>- Financing</t>
        </is>
      </c>
      <c r="B97" s="4" t="inlineStr">
        <is>
          <t xml:space="preserve"> </t>
        </is>
      </c>
      <c r="C97" s="5" t="n">
        <v>-13977848</v>
      </c>
      <c r="D97" s="4" t="inlineStr">
        <is>
          <t xml:space="preserve"> </t>
        </is>
      </c>
    </row>
    <row r="98">
      <c r="A98" s="4" t="inlineStr">
        <is>
          <t>- Borrowings</t>
        </is>
      </c>
      <c r="B98" s="4" t="inlineStr">
        <is>
          <t xml:space="preserve"> </t>
        </is>
      </c>
      <c r="C98" s="5" t="n">
        <v>-16016498</v>
      </c>
      <c r="D98" s="4" t="inlineStr">
        <is>
          <t xml:space="preserve"> </t>
        </is>
      </c>
    </row>
    <row r="99">
      <c r="A99" s="4" t="inlineStr">
        <is>
          <t>- Revolving</t>
        </is>
      </c>
      <c r="B99" s="4" t="inlineStr">
        <is>
          <t xml:space="preserve"> </t>
        </is>
      </c>
      <c r="C99" s="4" t="inlineStr">
        <is>
          <t xml:space="preserve"> </t>
        </is>
      </c>
      <c r="D99" s="4" t="inlineStr">
        <is>
          <t xml:space="preserve"> </t>
        </is>
      </c>
    </row>
    <row r="100">
      <c r="A100" s="4" t="inlineStr">
        <is>
          <t>Total</t>
        </is>
      </c>
      <c r="B100" s="4" t="inlineStr">
        <is>
          <t xml:space="preserve"> </t>
        </is>
      </c>
      <c r="C100" s="5" t="n">
        <v>-55294542</v>
      </c>
      <c r="D100" s="4" t="inlineStr">
        <is>
          <t xml:space="preserve"> </t>
        </is>
      </c>
    </row>
    <row r="101">
      <c r="A101" s="4" t="inlineStr">
        <is>
          <t>Reconciliation Of The Gross Book Value Of Loans And Advances To Clients Stages Stage 2 [Member] | Reconciliation Of Expected Losses From Loans And Advances To Clients Transfer To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1102017</v>
      </c>
      <c r="C103" s="5" t="n">
        <v>-1046304</v>
      </c>
      <c r="D103" s="4" t="inlineStr">
        <is>
          <t xml:space="preserve"> </t>
        </is>
      </c>
    </row>
    <row r="104">
      <c r="A104" s="4" t="inlineStr">
        <is>
          <t>- Financing</t>
        </is>
      </c>
      <c r="B104" s="5" t="n">
        <v>-222956</v>
      </c>
      <c r="C104" s="5" t="n">
        <v>-234955</v>
      </c>
      <c r="D104" s="4" t="inlineStr">
        <is>
          <t xml:space="preserve"> </t>
        </is>
      </c>
    </row>
    <row r="105">
      <c r="A105" s="4" t="inlineStr">
        <is>
          <t>- Borrowings</t>
        </is>
      </c>
      <c r="B105" s="5" t="n">
        <v>-748787</v>
      </c>
      <c r="C105" s="5" t="n">
        <v>-648878</v>
      </c>
      <c r="D105" s="4" t="inlineStr">
        <is>
          <t xml:space="preserve"> </t>
        </is>
      </c>
    </row>
    <row r="106">
      <c r="A106" s="4" t="inlineStr">
        <is>
          <t>- Revolving</t>
        </is>
      </c>
      <c r="B106" s="5" t="n">
        <v>-130274</v>
      </c>
      <c r="C106" s="5" t="n">
        <v>-162471</v>
      </c>
      <c r="D106" s="4" t="inlineStr">
        <is>
          <t xml:space="preserve"> </t>
        </is>
      </c>
    </row>
    <row r="107">
      <c r="A107" s="4" t="inlineStr">
        <is>
          <t>Individuals</t>
        </is>
      </c>
      <c r="B107" s="5" t="n">
        <v>-3794467</v>
      </c>
      <c r="C107" s="5" t="n">
        <v>-2452124</v>
      </c>
      <c r="D107" s="4" t="inlineStr">
        <is>
          <t xml:space="preserve"> </t>
        </is>
      </c>
    </row>
    <row r="108">
      <c r="A108" s="4" t="inlineStr">
        <is>
          <t>- Financing</t>
        </is>
      </c>
      <c r="B108" s="5" t="n">
        <v>-1232609</v>
      </c>
      <c r="C108" s="5" t="n">
        <v>-690111</v>
      </c>
      <c r="D108" s="4" t="inlineStr">
        <is>
          <t xml:space="preserve"> </t>
        </is>
      </c>
    </row>
    <row r="109">
      <c r="A109" s="4" t="inlineStr">
        <is>
          <t>- Borrowings</t>
        </is>
      </c>
      <c r="B109" s="5" t="n">
        <v>-970446</v>
      </c>
      <c r="C109" s="5" t="n">
        <v>-779343</v>
      </c>
      <c r="D109" s="4" t="inlineStr">
        <is>
          <t xml:space="preserve"> </t>
        </is>
      </c>
    </row>
    <row r="110">
      <c r="A110" s="4" t="inlineStr">
        <is>
          <t>- Revolving</t>
        </is>
      </c>
      <c r="B110" s="5" t="n">
        <v>-1591412</v>
      </c>
      <c r="C110" s="5" t="n">
        <v>-982670</v>
      </c>
      <c r="D110" s="4" t="inlineStr">
        <is>
          <t xml:space="preserve"> </t>
        </is>
      </c>
    </row>
    <row r="111">
      <c r="A111" s="4" t="inlineStr">
        <is>
          <t>Total</t>
        </is>
      </c>
      <c r="B111" s="5" t="n">
        <v>-4896484</v>
      </c>
      <c r="C111" s="5" t="n">
        <v>-3498428</v>
      </c>
      <c r="D111" s="4" t="inlineStr">
        <is>
          <t xml:space="preserve"> </t>
        </is>
      </c>
    </row>
    <row r="112">
      <c r="A112" s="4" t="inlineStr">
        <is>
          <t>Reconciliation Of The Gross Book Value Of Loans And Advances To Clients Stages Stage 2 [Member] | Reconciliation Of Expected Losses From Loans And Advances To Clients Transfer From Stage 3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962071</v>
      </c>
      <c r="C114" s="5" t="n">
        <v>936352</v>
      </c>
      <c r="D114" s="4" t="inlineStr">
        <is>
          <t xml:space="preserve"> </t>
        </is>
      </c>
    </row>
    <row r="115">
      <c r="A115" s="4" t="inlineStr">
        <is>
          <t>- Financing</t>
        </is>
      </c>
      <c r="B115" s="5" t="n">
        <v>62565</v>
      </c>
      <c r="C115" s="5" t="n">
        <v>305804</v>
      </c>
      <c r="D115" s="4" t="inlineStr">
        <is>
          <t xml:space="preserve"> </t>
        </is>
      </c>
    </row>
    <row r="116">
      <c r="A116" s="4" t="inlineStr">
        <is>
          <t>- Borrowings</t>
        </is>
      </c>
      <c r="B116" s="5" t="n">
        <v>883841</v>
      </c>
      <c r="C116" s="5" t="n">
        <v>600089</v>
      </c>
      <c r="D116" s="4" t="inlineStr">
        <is>
          <t xml:space="preserve"> </t>
        </is>
      </c>
    </row>
    <row r="117">
      <c r="A117" s="4" t="inlineStr">
        <is>
          <t>- Revolving</t>
        </is>
      </c>
      <c r="B117" s="5" t="n">
        <v>15665</v>
      </c>
      <c r="C117" s="5" t="n">
        <v>30459</v>
      </c>
      <c r="D117" s="4" t="inlineStr">
        <is>
          <t xml:space="preserve"> </t>
        </is>
      </c>
    </row>
    <row r="118">
      <c r="A118" s="4" t="inlineStr">
        <is>
          <t>Individuals</t>
        </is>
      </c>
      <c r="B118" s="5" t="n">
        <v>1886115</v>
      </c>
      <c r="C118" s="5" t="n">
        <v>1796149</v>
      </c>
      <c r="D118" s="4" t="inlineStr">
        <is>
          <t xml:space="preserve"> </t>
        </is>
      </c>
    </row>
    <row r="119">
      <c r="A119" s="4" t="inlineStr">
        <is>
          <t>- Financing</t>
        </is>
      </c>
      <c r="B119" s="5" t="n">
        <v>63828</v>
      </c>
      <c r="C119" s="5" t="n">
        <v>64442</v>
      </c>
      <c r="D119" s="4" t="inlineStr">
        <is>
          <t xml:space="preserve"> </t>
        </is>
      </c>
    </row>
    <row r="120">
      <c r="A120" s="4" t="inlineStr">
        <is>
          <t>- Borrowings</t>
        </is>
      </c>
      <c r="B120" s="5" t="n">
        <v>1622512</v>
      </c>
      <c r="C120" s="5" t="n">
        <v>1395880</v>
      </c>
      <c r="D120" s="4" t="inlineStr">
        <is>
          <t xml:space="preserve"> </t>
        </is>
      </c>
    </row>
    <row r="121">
      <c r="A121" s="4" t="inlineStr">
        <is>
          <t>- Revolving</t>
        </is>
      </c>
      <c r="B121" s="5" t="n">
        <v>199775</v>
      </c>
      <c r="C121" s="5" t="n">
        <v>335827</v>
      </c>
      <c r="D121" s="4" t="inlineStr">
        <is>
          <t xml:space="preserve"> </t>
        </is>
      </c>
    </row>
    <row r="122">
      <c r="A122" s="4" t="inlineStr">
        <is>
          <t>Total</t>
        </is>
      </c>
      <c r="B122" s="5" t="n">
        <v>2848186</v>
      </c>
      <c r="C122" s="5" t="n">
        <v>2732501</v>
      </c>
      <c r="D122" s="4" t="inlineStr">
        <is>
          <t xml:space="preserve"> </t>
        </is>
      </c>
    </row>
    <row r="123">
      <c r="A123" s="4" t="inlineStr">
        <is>
          <t>Reconciliation Of The Gross Book Value Of Loans And Advances To Clients Stages Stage 2 [Member] | Reconciliation Of Expected Losses From Loans And Advances To Clients Originated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7557774</v>
      </c>
      <c r="C125" s="5" t="n">
        <v>5881869</v>
      </c>
      <c r="D125" s="4" t="inlineStr">
        <is>
          <t xml:space="preserve"> </t>
        </is>
      </c>
    </row>
    <row r="126">
      <c r="A126" s="4" t="inlineStr">
        <is>
          <t>- Financing</t>
        </is>
      </c>
      <c r="B126" s="5" t="n">
        <v>423256</v>
      </c>
      <c r="C126" s="5" t="n">
        <v>631448</v>
      </c>
      <c r="D126" s="4" t="inlineStr">
        <is>
          <t xml:space="preserve"> </t>
        </is>
      </c>
    </row>
    <row r="127">
      <c r="A127" s="4" t="inlineStr">
        <is>
          <t>- Borrowings</t>
        </is>
      </c>
      <c r="B127" s="5" t="n">
        <v>6955238</v>
      </c>
      <c r="C127" s="5" t="n">
        <v>4881568</v>
      </c>
      <c r="D127" s="4" t="inlineStr">
        <is>
          <t xml:space="preserve"> </t>
        </is>
      </c>
    </row>
    <row r="128">
      <c r="A128" s="4" t="inlineStr">
        <is>
          <t>- Revolving</t>
        </is>
      </c>
      <c r="B128" s="5" t="n">
        <v>179280</v>
      </c>
      <c r="C128" s="5" t="n">
        <v>368853</v>
      </c>
      <c r="D128" s="4" t="inlineStr">
        <is>
          <t xml:space="preserve"> </t>
        </is>
      </c>
    </row>
    <row r="129">
      <c r="A129" s="4" t="inlineStr">
        <is>
          <t>Individuals</t>
        </is>
      </c>
      <c r="B129" s="5" t="n">
        <v>6558472</v>
      </c>
      <c r="C129" s="5" t="n">
        <v>12673444</v>
      </c>
      <c r="D129" s="4" t="inlineStr">
        <is>
          <t xml:space="preserve"> </t>
        </is>
      </c>
    </row>
    <row r="130">
      <c r="A130" s="4" t="inlineStr">
        <is>
          <t>- Financing</t>
        </is>
      </c>
      <c r="B130" s="5" t="n">
        <v>1685832</v>
      </c>
      <c r="C130" s="5" t="n">
        <v>3673945</v>
      </c>
      <c r="D130" s="4" t="inlineStr">
        <is>
          <t xml:space="preserve"> </t>
        </is>
      </c>
    </row>
    <row r="131">
      <c r="A131" s="4" t="inlineStr">
        <is>
          <t>- Borrowings</t>
        </is>
      </c>
      <c r="B131" s="5" t="n">
        <v>4015065</v>
      </c>
      <c r="C131" s="5" t="n">
        <v>6653637</v>
      </c>
      <c r="D131" s="4" t="inlineStr">
        <is>
          <t xml:space="preserve"> </t>
        </is>
      </c>
    </row>
    <row r="132">
      <c r="A132" s="4" t="inlineStr">
        <is>
          <t>- Revolving</t>
        </is>
      </c>
      <c r="B132" s="5" t="n">
        <v>857575</v>
      </c>
      <c r="C132" s="5" t="n">
        <v>2345862</v>
      </c>
      <c r="D132" s="4" t="inlineStr">
        <is>
          <t xml:space="preserve"> </t>
        </is>
      </c>
    </row>
    <row r="133">
      <c r="A133" s="4" t="inlineStr">
        <is>
          <t>Total</t>
        </is>
      </c>
      <c r="B133" s="5" t="n">
        <v>14116246</v>
      </c>
      <c r="C133" s="5" t="n">
        <v>18555313</v>
      </c>
      <c r="D133" s="4" t="inlineStr">
        <is>
          <t xml:space="preserve"> </t>
        </is>
      </c>
    </row>
    <row r="134">
      <c r="A134" s="4" t="inlineStr">
        <is>
          <t>Reconciliation Of The Gross Book Value Of Loans And Advances To Clients Stages Stage 2 [Member] | Reconciliation Of Expected Losses From Loans And Advances To Clients Maturities Early Settlement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5" t="n">
        <v>-9860612</v>
      </c>
      <c r="C136" s="5" t="n">
        <v>-2968357</v>
      </c>
      <c r="D136" s="4" t="inlineStr">
        <is>
          <t xml:space="preserve"> </t>
        </is>
      </c>
    </row>
    <row r="137">
      <c r="A137" s="4" t="inlineStr">
        <is>
          <t>- Financing</t>
        </is>
      </c>
      <c r="B137" s="5" t="n">
        <v>-1241149</v>
      </c>
      <c r="C137" s="5" t="n">
        <v>1373907</v>
      </c>
      <c r="D137" s="4" t="inlineStr">
        <is>
          <t xml:space="preserve"> </t>
        </is>
      </c>
    </row>
    <row r="138">
      <c r="A138" s="4" t="inlineStr">
        <is>
          <t>- Borrowings</t>
        </is>
      </c>
      <c r="B138" s="5" t="n">
        <v>-8078584</v>
      </c>
      <c r="C138" s="5" t="n">
        <v>-3642129</v>
      </c>
      <c r="D138" s="4" t="inlineStr">
        <is>
          <t xml:space="preserve"> </t>
        </is>
      </c>
    </row>
    <row r="139">
      <c r="A139" s="4" t="inlineStr">
        <is>
          <t>- Revolving</t>
        </is>
      </c>
      <c r="B139" s="5" t="n">
        <v>-540879</v>
      </c>
      <c r="C139" s="5" t="n">
        <v>-700135</v>
      </c>
      <c r="D139" s="4" t="inlineStr">
        <is>
          <t xml:space="preserve"> </t>
        </is>
      </c>
    </row>
    <row r="140">
      <c r="A140" s="4" t="inlineStr">
        <is>
          <t>Individuals</t>
        </is>
      </c>
      <c r="B140" s="5" t="n">
        <v>-15081902</v>
      </c>
      <c r="C140" s="5" t="n">
        <v>-12208369</v>
      </c>
      <c r="D140" s="4" t="inlineStr">
        <is>
          <t xml:space="preserve"> </t>
        </is>
      </c>
    </row>
    <row r="141">
      <c r="A141" s="4" t="inlineStr">
        <is>
          <t>- Financing</t>
        </is>
      </c>
      <c r="B141" s="5" t="n">
        <v>-4029948</v>
      </c>
      <c r="C141" s="5" t="n">
        <v>-4506721</v>
      </c>
      <c r="D141" s="4" t="inlineStr">
        <is>
          <t xml:space="preserve"> </t>
        </is>
      </c>
    </row>
    <row r="142">
      <c r="A142" s="4" t="inlineStr">
        <is>
          <t>- Borrowings</t>
        </is>
      </c>
      <c r="B142" s="5" t="n">
        <v>-8197281</v>
      </c>
      <c r="C142" s="5" t="n">
        <v>-6346880</v>
      </c>
      <c r="D142" s="4" t="inlineStr">
        <is>
          <t xml:space="preserve"> </t>
        </is>
      </c>
    </row>
    <row r="143">
      <c r="A143" s="4" t="inlineStr">
        <is>
          <t>- Revolving</t>
        </is>
      </c>
      <c r="B143" s="5" t="n">
        <v>-2854673</v>
      </c>
      <c r="C143" s="5" t="n">
        <v>-1354768</v>
      </c>
      <c r="D143" s="4" t="inlineStr">
        <is>
          <t xml:space="preserve"> </t>
        </is>
      </c>
    </row>
    <row r="144">
      <c r="A144" s="4" t="inlineStr">
        <is>
          <t>Total</t>
        </is>
      </c>
      <c r="B144" s="5" t="n">
        <v>-24942514</v>
      </c>
      <c r="C144" s="5" t="n">
        <v>-15176726</v>
      </c>
      <c r="D144" s="4" t="inlineStr">
        <is>
          <t xml:space="preserve"> </t>
        </is>
      </c>
    </row>
    <row r="145">
      <c r="A145" s="4" t="inlineStr">
        <is>
          <t>Reconciliation Of The Gross Book Value Of Loans And Advances To Clients Stages Stage 2 [Member] | Reconciliation Of Expected Losses From Loans And Advances To Clients Write Off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4" t="inlineStr">
        <is>
          <t xml:space="preserve"> </t>
        </is>
      </c>
      <c r="C147" s="4" t="inlineStr">
        <is>
          <t xml:space="preserve"> </t>
        </is>
      </c>
      <c r="D147" s="4" t="inlineStr">
        <is>
          <t xml:space="preserve"> </t>
        </is>
      </c>
    </row>
    <row r="148">
      <c r="A148" s="4" t="inlineStr">
        <is>
          <t>- Financing</t>
        </is>
      </c>
      <c r="B148" s="4" t="inlineStr">
        <is>
          <t xml:space="preserve"> </t>
        </is>
      </c>
      <c r="C148" s="4" t="inlineStr">
        <is>
          <t xml:space="preserve"> </t>
        </is>
      </c>
      <c r="D148" s="4" t="inlineStr">
        <is>
          <t xml:space="preserve"> </t>
        </is>
      </c>
    </row>
    <row r="149">
      <c r="A149" s="4" t="inlineStr">
        <is>
          <t>- Borrowings</t>
        </is>
      </c>
      <c r="B149" s="4" t="inlineStr">
        <is>
          <t xml:space="preserve"> </t>
        </is>
      </c>
      <c r="C149" s="4" t="inlineStr">
        <is>
          <t xml:space="preserve"> </t>
        </is>
      </c>
      <c r="D149" s="4" t="inlineStr">
        <is>
          <t xml:space="preserve"> </t>
        </is>
      </c>
    </row>
    <row r="150">
      <c r="A150" s="4" t="inlineStr">
        <is>
          <t>- Revolving</t>
        </is>
      </c>
      <c r="B150" s="4" t="inlineStr">
        <is>
          <t xml:space="preserve"> </t>
        </is>
      </c>
      <c r="C150" s="4" t="inlineStr">
        <is>
          <t xml:space="preserve"> </t>
        </is>
      </c>
      <c r="D150" s="4" t="inlineStr">
        <is>
          <t xml:space="preserve"> </t>
        </is>
      </c>
    </row>
    <row r="151">
      <c r="A151" s="4" t="inlineStr">
        <is>
          <t>Individuals</t>
        </is>
      </c>
      <c r="B151" s="4" t="inlineStr">
        <is>
          <t xml:space="preserve"> </t>
        </is>
      </c>
      <c r="C151" s="4" t="inlineStr">
        <is>
          <t xml:space="preserve"> </t>
        </is>
      </c>
      <c r="D151" s="4" t="inlineStr">
        <is>
          <t xml:space="preserve"> </t>
        </is>
      </c>
    </row>
    <row r="152">
      <c r="A152" s="4" t="inlineStr">
        <is>
          <t>- Financing</t>
        </is>
      </c>
      <c r="B152" s="4" t="inlineStr">
        <is>
          <t xml:space="preserve"> </t>
        </is>
      </c>
      <c r="C152" s="4" t="inlineStr">
        <is>
          <t xml:space="preserve"> </t>
        </is>
      </c>
      <c r="D152" s="4" t="inlineStr">
        <is>
          <t xml:space="preserve"> </t>
        </is>
      </c>
    </row>
    <row r="153">
      <c r="A153" s="4" t="inlineStr">
        <is>
          <t>- Borrowings</t>
        </is>
      </c>
      <c r="B153" s="4" t="inlineStr">
        <is>
          <t xml:space="preserve"> </t>
        </is>
      </c>
      <c r="C153" s="4" t="inlineStr">
        <is>
          <t xml:space="preserve"> </t>
        </is>
      </c>
      <c r="D153" s="4" t="inlineStr">
        <is>
          <t xml:space="preserve"> </t>
        </is>
      </c>
    </row>
    <row r="154">
      <c r="A154" s="4" t="inlineStr">
        <is>
          <t>- Revolving</t>
        </is>
      </c>
      <c r="B154" s="4" t="inlineStr">
        <is>
          <t xml:space="preserve"> </t>
        </is>
      </c>
      <c r="C154" s="4" t="inlineStr">
        <is>
          <t xml:space="preserve"> </t>
        </is>
      </c>
      <c r="D154" s="4" t="inlineStr">
        <is>
          <t xml:space="preserve"> </t>
        </is>
      </c>
    </row>
    <row r="155">
      <c r="A155" s="4" t="inlineStr">
        <is>
          <t>Total</t>
        </is>
      </c>
      <c r="B155" s="4" t="inlineStr">
        <is>
          <t xml:space="preserve"> </t>
        </is>
      </c>
      <c r="C155" s="4" t="inlineStr">
        <is>
          <t xml:space="preserve"> </t>
        </is>
      </c>
      <c r="D155" s="4" t="inlineStr">
        <is>
          <t xml:space="preserve"> </t>
        </is>
      </c>
    </row>
    <row r="156">
      <c r="A156" s="4" t="inlineStr">
        <is>
          <t>Reconciliation Of The Gross Book Value Of Loans And Advances To Clients Stages Stage 2 [Member] | Reconciliation Of Expected Losses From Loans And Advances To Clients Balance On 2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5" t="n">
        <v>12538317</v>
      </c>
      <c r="C158" s="5" t="n">
        <v>10397088</v>
      </c>
      <c r="D158" s="5" t="n">
        <v>14119637</v>
      </c>
    </row>
    <row r="159">
      <c r="A159" s="4" t="inlineStr">
        <is>
          <t>- Financing</t>
        </is>
      </c>
      <c r="B159" s="5" t="n">
        <v>1909771</v>
      </c>
      <c r="C159" s="5" t="n">
        <v>2098408</v>
      </c>
      <c r="D159" s="5" t="n">
        <v>5461897</v>
      </c>
    </row>
    <row r="160">
      <c r="A160" s="4" t="inlineStr">
        <is>
          <t>- Borrowings</t>
        </is>
      </c>
      <c r="B160" s="5" t="n">
        <v>9848560</v>
      </c>
      <c r="C160" s="5" t="n">
        <v>7289645</v>
      </c>
      <c r="D160" s="5" t="n">
        <v>7082040</v>
      </c>
    </row>
    <row r="161">
      <c r="A161" s="4" t="inlineStr">
        <is>
          <t>- Revolving</t>
        </is>
      </c>
      <c r="B161" s="5" t="n">
        <v>779986</v>
      </c>
      <c r="C161" s="5" t="n">
        <v>1009035</v>
      </c>
      <c r="D161" s="5" t="n">
        <v>1575700</v>
      </c>
    </row>
    <row r="162">
      <c r="A162" s="4" t="inlineStr">
        <is>
          <t>Individuals</t>
        </is>
      </c>
      <c r="B162" s="5" t="n">
        <v>22711786</v>
      </c>
      <c r="C162" s="5" t="n">
        <v>31531058</v>
      </c>
      <c r="D162" s="5" t="n">
        <v>23075748</v>
      </c>
    </row>
    <row r="163">
      <c r="A163" s="4" t="inlineStr">
        <is>
          <t>- Financing</t>
        </is>
      </c>
      <c r="B163" s="5" t="n">
        <v>9342632</v>
      </c>
      <c r="C163" s="5" t="n">
        <v>13494747</v>
      </c>
      <c r="D163" s="5" t="n">
        <v>10479754</v>
      </c>
    </row>
    <row r="164">
      <c r="A164" s="4" t="inlineStr">
        <is>
          <t>- Borrowings</t>
        </is>
      </c>
      <c r="B164" s="5" t="n">
        <v>8719543</v>
      </c>
      <c r="C164" s="5" t="n">
        <v>10764215</v>
      </c>
      <c r="D164" s="5" t="n">
        <v>6731162</v>
      </c>
    </row>
    <row r="165">
      <c r="A165" s="4" t="inlineStr">
        <is>
          <t>- Revolving</t>
        </is>
      </c>
      <c r="B165" s="5" t="n">
        <v>4649611</v>
      </c>
      <c r="C165" s="5" t="n">
        <v>7272096</v>
      </c>
      <c r="D165" s="5" t="n">
        <v>5864832</v>
      </c>
    </row>
    <row r="166">
      <c r="A166" s="4" t="inlineStr">
        <is>
          <t>Total</t>
        </is>
      </c>
      <c r="B166" s="5" t="n">
        <v>35250103</v>
      </c>
      <c r="C166" s="5" t="n">
        <v>41928146</v>
      </c>
      <c r="D166" s="5" t="n">
        <v>37195385</v>
      </c>
    </row>
    <row r="167">
      <c r="A167" s="4" t="inlineStr">
        <is>
          <t>Reconciliation Of The Gross Book Value Of Loans And Advances To Clients Stages Stage 2 [Member] | Reconciliation Of Expected Losses From Loans And Advances To Clients Transfer To Stage 1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749396</v>
      </c>
      <c r="C169" s="5" t="n">
        <v>-5246877</v>
      </c>
      <c r="D169" s="4" t="inlineStr">
        <is>
          <t xml:space="preserve"> </t>
        </is>
      </c>
    </row>
    <row r="170">
      <c r="A170" s="4" t="inlineStr">
        <is>
          <t>- Financing</t>
        </is>
      </c>
      <c r="B170" s="5" t="n">
        <v>-342701</v>
      </c>
      <c r="C170" s="5" t="n">
        <v>-3359279</v>
      </c>
      <c r="D170" s="4" t="inlineStr">
        <is>
          <t xml:space="preserve"> </t>
        </is>
      </c>
    </row>
    <row r="171">
      <c r="A171" s="4" t="inlineStr">
        <is>
          <t>- Borrowings</t>
        </is>
      </c>
      <c r="B171" s="5" t="n">
        <v>-350183</v>
      </c>
      <c r="C171" s="5" t="n">
        <v>-1516557</v>
      </c>
      <c r="D171" s="4" t="inlineStr">
        <is>
          <t xml:space="preserve"> </t>
        </is>
      </c>
    </row>
    <row r="172">
      <c r="A172" s="4" t="inlineStr">
        <is>
          <t>- Revolving</t>
        </is>
      </c>
      <c r="B172" s="5" t="n">
        <v>-56512</v>
      </c>
      <c r="C172" s="5" t="n">
        <v>-371041</v>
      </c>
      <c r="D172" s="4" t="inlineStr">
        <is>
          <t xml:space="preserve"> </t>
        </is>
      </c>
    </row>
    <row r="173">
      <c r="A173" s="4" t="inlineStr">
        <is>
          <t>Individuals</t>
        </is>
      </c>
      <c r="B173" s="5" t="n">
        <v>-5949354</v>
      </c>
      <c r="C173" s="5" t="n">
        <v>-5570962</v>
      </c>
      <c r="D173" s="4" t="inlineStr">
        <is>
          <t xml:space="preserve"> </t>
        </is>
      </c>
    </row>
    <row r="174">
      <c r="A174" s="4" t="inlineStr">
        <is>
          <t>- Financing</t>
        </is>
      </c>
      <c r="B174" s="5" t="n">
        <v>-4137534</v>
      </c>
      <c r="C174" s="5" t="n">
        <v>-3202704</v>
      </c>
      <c r="D174" s="4" t="inlineStr">
        <is>
          <t xml:space="preserve"> </t>
        </is>
      </c>
    </row>
    <row r="175">
      <c r="A175" s="4" t="inlineStr">
        <is>
          <t>- Borrowings</t>
        </is>
      </c>
      <c r="B175" s="5" t="n">
        <v>-706935</v>
      </c>
      <c r="C175" s="5" t="n">
        <v>-692370</v>
      </c>
      <c r="D175" s="4" t="inlineStr">
        <is>
          <t xml:space="preserve"> </t>
        </is>
      </c>
    </row>
    <row r="176">
      <c r="A176" s="4" t="inlineStr">
        <is>
          <t>- Revolving</t>
        </is>
      </c>
      <c r="B176" s="5" t="n">
        <v>-1104885</v>
      </c>
      <c r="C176" s="5" t="n">
        <v>-1675888</v>
      </c>
      <c r="D176" s="4" t="inlineStr">
        <is>
          <t xml:space="preserve"> </t>
        </is>
      </c>
    </row>
    <row r="177">
      <c r="A177" s="4" t="inlineStr">
        <is>
          <t>Total</t>
        </is>
      </c>
      <c r="B177" s="5" t="n">
        <v>-6698750</v>
      </c>
      <c r="C177" s="5" t="n">
        <v>-10817839</v>
      </c>
      <c r="D177" s="4" t="inlineStr">
        <is>
          <t xml:space="preserve"> </t>
        </is>
      </c>
    </row>
    <row r="178">
      <c r="A178" s="4" t="inlineStr">
        <is>
          <t>Reconciliation Of The Gross Book Value Of Loans And Advances To Clients Stages Stage 2 [Member] | Reconciliation Of Expected Losses From Loans And Advances To Clients Transfer From Stage 1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5333409</v>
      </c>
      <c r="C180" s="5" t="n">
        <v>2794820</v>
      </c>
      <c r="D180" s="4" t="inlineStr">
        <is>
          <t xml:space="preserve"> </t>
        </is>
      </c>
    </row>
    <row r="181">
      <c r="A181" s="4" t="inlineStr">
        <is>
          <t>- Financing</t>
        </is>
      </c>
      <c r="B181" s="5" t="n">
        <v>1132348</v>
      </c>
      <c r="C181" s="5" t="n">
        <v>883862</v>
      </c>
      <c r="D181" s="4" t="inlineStr">
        <is>
          <t xml:space="preserve"> </t>
        </is>
      </c>
    </row>
    <row r="182">
      <c r="A182" s="4" t="inlineStr">
        <is>
          <t>- Borrowings</t>
        </is>
      </c>
      <c r="B182" s="5" t="n">
        <v>3897390</v>
      </c>
      <c r="C182" s="5" t="n">
        <v>1643288</v>
      </c>
      <c r="D182" s="4" t="inlineStr">
        <is>
          <t xml:space="preserve"> </t>
        </is>
      </c>
    </row>
    <row r="183">
      <c r="A183" s="4" t="inlineStr">
        <is>
          <t>- Revolving</t>
        </is>
      </c>
      <c r="B183" s="5" t="n">
        <v>303671</v>
      </c>
      <c r="C183" s="5" t="n">
        <v>267670</v>
      </c>
      <c r="D183" s="4" t="inlineStr">
        <is>
          <t xml:space="preserve"> </t>
        </is>
      </c>
    </row>
    <row r="184">
      <c r="A184" s="4" t="inlineStr">
        <is>
          <t>Individuals</t>
        </is>
      </c>
      <c r="B184" s="5" t="n">
        <v>7561864</v>
      </c>
      <c r="C184" s="5" t="n">
        <v>11588082</v>
      </c>
      <c r="D184" s="4" t="inlineStr">
        <is>
          <t xml:space="preserve"> </t>
        </is>
      </c>
    </row>
    <row r="185">
      <c r="A185" s="4" t="inlineStr">
        <is>
          <t>- Financing</t>
        </is>
      </c>
      <c r="B185" s="5" t="n">
        <v>3498316</v>
      </c>
      <c r="C185" s="5" t="n">
        <v>6250501</v>
      </c>
      <c r="D185" s="4" t="inlineStr">
        <is>
          <t xml:space="preserve"> </t>
        </is>
      </c>
    </row>
    <row r="186">
      <c r="A186" s="4" t="inlineStr">
        <is>
          <t>- Borrowings</t>
        </is>
      </c>
      <c r="B186" s="5" t="n">
        <v>2192413</v>
      </c>
      <c r="C186" s="5" t="n">
        <v>2598680</v>
      </c>
      <c r="D186" s="4" t="inlineStr">
        <is>
          <t xml:space="preserve"> </t>
        </is>
      </c>
    </row>
    <row r="187">
      <c r="A187" s="4" t="inlineStr">
        <is>
          <t>- Revolving</t>
        </is>
      </c>
      <c r="B187" s="5" t="n">
        <v>1871135</v>
      </c>
      <c r="C187" s="5" t="n">
        <v>2738901</v>
      </c>
      <c r="D187" s="4" t="inlineStr">
        <is>
          <t xml:space="preserve"> </t>
        </is>
      </c>
    </row>
    <row r="188">
      <c r="A188" s="4" t="inlineStr">
        <is>
          <t>Total</t>
        </is>
      </c>
      <c r="B188" s="5" t="n">
        <v>12895273</v>
      </c>
      <c r="C188" s="5" t="n">
        <v>14382902</v>
      </c>
      <c r="D188" s="4" t="inlineStr">
        <is>
          <t xml:space="preserve"> </t>
        </is>
      </c>
    </row>
    <row r="189">
      <c r="A189" s="4" t="inlineStr">
        <is>
          <t>Reconciliation Of The Gross Book Value Of Loans And Advances To Clients Stages Stage 2 [Member] | Reconciliation Of Expected Losses From Loans And Advances To Clients Accumulated Amortization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4" t="inlineStr">
        <is>
          <t xml:space="preserve"> </t>
        </is>
      </c>
      <c r="C191" s="5" t="n">
        <v>-4074052</v>
      </c>
      <c r="D191" s="4" t="inlineStr">
        <is>
          <t xml:space="preserve"> </t>
        </is>
      </c>
    </row>
    <row r="192">
      <c r="A192" s="4" t="inlineStr">
        <is>
          <t>- Financing</t>
        </is>
      </c>
      <c r="B192" s="4" t="inlineStr">
        <is>
          <t xml:space="preserve"> </t>
        </is>
      </c>
      <c r="C192" s="5" t="n">
        <v>-2964276</v>
      </c>
      <c r="D192" s="4" t="inlineStr">
        <is>
          <t xml:space="preserve"> </t>
        </is>
      </c>
    </row>
    <row r="193">
      <c r="A193" s="4" t="inlineStr">
        <is>
          <t>- Borrowings</t>
        </is>
      </c>
      <c r="B193" s="4" t="inlineStr">
        <is>
          <t xml:space="preserve"> </t>
        </is>
      </c>
      <c r="C193" s="5" t="n">
        <v>-1109776</v>
      </c>
      <c r="D193" s="4" t="inlineStr">
        <is>
          <t xml:space="preserve"> </t>
        </is>
      </c>
    </row>
    <row r="194">
      <c r="A194" s="4" t="inlineStr">
        <is>
          <t>- Revolving</t>
        </is>
      </c>
      <c r="B194" s="4" t="inlineStr">
        <is>
          <t xml:space="preserve"> </t>
        </is>
      </c>
      <c r="C194" s="4" t="inlineStr">
        <is>
          <t xml:space="preserve"> </t>
        </is>
      </c>
      <c r="D194" s="4" t="inlineStr">
        <is>
          <t xml:space="preserve"> </t>
        </is>
      </c>
    </row>
    <row r="195">
      <c r="A195" s="4" t="inlineStr">
        <is>
          <t>Individuals</t>
        </is>
      </c>
      <c r="B195" s="4" t="inlineStr">
        <is>
          <t xml:space="preserve"> </t>
        </is>
      </c>
      <c r="C195" s="5" t="n">
        <v>2629090</v>
      </c>
      <c r="D195" s="4" t="inlineStr">
        <is>
          <t xml:space="preserve"> </t>
        </is>
      </c>
    </row>
    <row r="196">
      <c r="A196" s="4" t="inlineStr">
        <is>
          <t>- Financing</t>
        </is>
      </c>
      <c r="B196" s="4" t="inlineStr">
        <is>
          <t xml:space="preserve"> </t>
        </is>
      </c>
      <c r="C196" s="5" t="n">
        <v>1425641</v>
      </c>
      <c r="D196" s="4" t="inlineStr">
        <is>
          <t xml:space="preserve"> </t>
        </is>
      </c>
    </row>
    <row r="197">
      <c r="A197" s="4" t="inlineStr">
        <is>
          <t>- Borrowings</t>
        </is>
      </c>
      <c r="B197" s="4" t="inlineStr">
        <is>
          <t xml:space="preserve"> </t>
        </is>
      </c>
      <c r="C197" s="5" t="n">
        <v>1203449</v>
      </c>
      <c r="D197" s="4" t="inlineStr">
        <is>
          <t xml:space="preserve"> </t>
        </is>
      </c>
    </row>
    <row r="198">
      <c r="A198" s="4" t="inlineStr">
        <is>
          <t>- Revolving</t>
        </is>
      </c>
      <c r="B198" s="4" t="inlineStr">
        <is>
          <t xml:space="preserve"> </t>
        </is>
      </c>
      <c r="C198" s="4" t="inlineStr">
        <is>
          <t xml:space="preserve"> </t>
        </is>
      </c>
      <c r="D198" s="4" t="inlineStr">
        <is>
          <t xml:space="preserve"> </t>
        </is>
      </c>
    </row>
    <row r="199">
      <c r="A199" s="4" t="inlineStr">
        <is>
          <t>Total</t>
        </is>
      </c>
      <c r="B199" s="4" t="inlineStr">
        <is>
          <t xml:space="preserve"> </t>
        </is>
      </c>
      <c r="C199" s="5" t="n">
        <v>-1444962</v>
      </c>
      <c r="D199" s="4" t="inlineStr">
        <is>
          <t xml:space="preserve"> </t>
        </is>
      </c>
    </row>
    <row r="200">
      <c r="A200" s="4" t="inlineStr">
        <is>
          <t>Reconciliation Of The Gross Book Value Of Loans And Advances To Clients Stages Stage 3 [Member] | Reconciliation Of Expected Losses From Loans And Advances To Clients Transfer To Stage 2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962071</v>
      </c>
      <c r="C202" s="5" t="n">
        <v>-936352</v>
      </c>
      <c r="D202" s="4" t="inlineStr">
        <is>
          <t xml:space="preserve"> </t>
        </is>
      </c>
    </row>
    <row r="203">
      <c r="A203" s="4" t="inlineStr">
        <is>
          <t>- Financing</t>
        </is>
      </c>
      <c r="B203" s="5" t="n">
        <v>-62565</v>
      </c>
      <c r="C203" s="5" t="n">
        <v>-305804</v>
      </c>
      <c r="D203" s="4" t="inlineStr">
        <is>
          <t xml:space="preserve"> </t>
        </is>
      </c>
    </row>
    <row r="204">
      <c r="A204" s="4" t="inlineStr">
        <is>
          <t>- Borrowings</t>
        </is>
      </c>
      <c r="B204" s="5" t="n">
        <v>-883841</v>
      </c>
      <c r="C204" s="5" t="n">
        <v>-600089</v>
      </c>
      <c r="D204" s="4" t="inlineStr">
        <is>
          <t xml:space="preserve"> </t>
        </is>
      </c>
    </row>
    <row r="205">
      <c r="A205" s="4" t="inlineStr">
        <is>
          <t>- Revolving</t>
        </is>
      </c>
      <c r="B205" s="5" t="n">
        <v>-15665</v>
      </c>
      <c r="C205" s="5" t="n">
        <v>-30459</v>
      </c>
      <c r="D205" s="4" t="inlineStr">
        <is>
          <t xml:space="preserve"> </t>
        </is>
      </c>
    </row>
    <row r="206">
      <c r="A206" s="4" t="inlineStr">
        <is>
          <t>Individuals</t>
        </is>
      </c>
      <c r="B206" s="5" t="n">
        <v>-1886115</v>
      </c>
      <c r="C206" s="5" t="n">
        <v>-1796149</v>
      </c>
      <c r="D206" s="4" t="inlineStr">
        <is>
          <t xml:space="preserve"> </t>
        </is>
      </c>
    </row>
    <row r="207">
      <c r="A207" s="4" t="inlineStr">
        <is>
          <t>- Financing</t>
        </is>
      </c>
      <c r="B207" s="5" t="n">
        <v>-63828</v>
      </c>
      <c r="C207" s="5" t="n">
        <v>-64442</v>
      </c>
      <c r="D207" s="4" t="inlineStr">
        <is>
          <t xml:space="preserve"> </t>
        </is>
      </c>
    </row>
    <row r="208">
      <c r="A208" s="4" t="inlineStr">
        <is>
          <t>- Borrowings</t>
        </is>
      </c>
      <c r="B208" s="5" t="n">
        <v>-1622512</v>
      </c>
      <c r="C208" s="5" t="n">
        <v>-1395880</v>
      </c>
      <c r="D208" s="4" t="inlineStr">
        <is>
          <t xml:space="preserve"> </t>
        </is>
      </c>
    </row>
    <row r="209">
      <c r="A209" s="4" t="inlineStr">
        <is>
          <t>- Revolving</t>
        </is>
      </c>
      <c r="B209" s="5" t="n">
        <v>-199775</v>
      </c>
      <c r="C209" s="5" t="n">
        <v>-335827</v>
      </c>
      <c r="D209" s="4" t="inlineStr">
        <is>
          <t xml:space="preserve"> </t>
        </is>
      </c>
    </row>
    <row r="210">
      <c r="A210" s="4" t="inlineStr">
        <is>
          <t>Total</t>
        </is>
      </c>
      <c r="B210" s="5" t="n">
        <v>-2848186</v>
      </c>
      <c r="C210" s="5" t="n">
        <v>-2732501</v>
      </c>
      <c r="D210" s="4" t="inlineStr">
        <is>
          <t xml:space="preserve"> </t>
        </is>
      </c>
    </row>
    <row r="211">
      <c r="A211" s="4" t="inlineStr">
        <is>
          <t>Reconciliation Of The Gross Book Value Of Loans And Advances To Clients Stages Stage 3 [Member] | Reconciliation Of Expected Losses From Loans And Advances To Clients Transfer From Stage 2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1102017</v>
      </c>
      <c r="C213" s="5" t="n">
        <v>1046304</v>
      </c>
      <c r="D213" s="4" t="inlineStr">
        <is>
          <t xml:space="preserve"> </t>
        </is>
      </c>
    </row>
    <row r="214">
      <c r="A214" s="4" t="inlineStr">
        <is>
          <t>- Financing</t>
        </is>
      </c>
      <c r="B214" s="5" t="n">
        <v>222956</v>
      </c>
      <c r="C214" s="5" t="n">
        <v>234955</v>
      </c>
      <c r="D214" s="4" t="inlineStr">
        <is>
          <t xml:space="preserve"> </t>
        </is>
      </c>
    </row>
    <row r="215">
      <c r="A215" s="4" t="inlineStr">
        <is>
          <t>- Borrowings</t>
        </is>
      </c>
      <c r="B215" s="5" t="n">
        <v>748787</v>
      </c>
      <c r="C215" s="5" t="n">
        <v>648878</v>
      </c>
      <c r="D215" s="4" t="inlineStr">
        <is>
          <t xml:space="preserve"> </t>
        </is>
      </c>
    </row>
    <row r="216">
      <c r="A216" s="4" t="inlineStr">
        <is>
          <t>- Revolving</t>
        </is>
      </c>
      <c r="B216" s="5" t="n">
        <v>130274</v>
      </c>
      <c r="C216" s="5" t="n">
        <v>162471</v>
      </c>
      <c r="D216" s="4" t="inlineStr">
        <is>
          <t xml:space="preserve"> </t>
        </is>
      </c>
    </row>
    <row r="217">
      <c r="A217" s="4" t="inlineStr">
        <is>
          <t>Individuals</t>
        </is>
      </c>
      <c r="B217" s="5" t="n">
        <v>3794467</v>
      </c>
      <c r="C217" s="5" t="n">
        <v>2452124</v>
      </c>
      <c r="D217" s="4" t="inlineStr">
        <is>
          <t xml:space="preserve"> </t>
        </is>
      </c>
    </row>
    <row r="218">
      <c r="A218" s="4" t="inlineStr">
        <is>
          <t>- Financing</t>
        </is>
      </c>
      <c r="B218" s="5" t="n">
        <v>1232609</v>
      </c>
      <c r="C218" s="5" t="n">
        <v>690111</v>
      </c>
      <c r="D218" s="4" t="inlineStr">
        <is>
          <t xml:space="preserve"> </t>
        </is>
      </c>
    </row>
    <row r="219">
      <c r="A219" s="4" t="inlineStr">
        <is>
          <t>- Borrowings</t>
        </is>
      </c>
      <c r="B219" s="5" t="n">
        <v>970446</v>
      </c>
      <c r="C219" s="5" t="n">
        <v>779343</v>
      </c>
      <c r="D219" s="4" t="inlineStr">
        <is>
          <t xml:space="preserve"> </t>
        </is>
      </c>
    </row>
    <row r="220">
      <c r="A220" s="4" t="inlineStr">
        <is>
          <t>- Revolving</t>
        </is>
      </c>
      <c r="B220" s="5" t="n">
        <v>1591412</v>
      </c>
      <c r="C220" s="5" t="n">
        <v>982670</v>
      </c>
      <c r="D220" s="4" t="inlineStr">
        <is>
          <t xml:space="preserve"> </t>
        </is>
      </c>
    </row>
    <row r="221">
      <c r="A221" s="4" t="inlineStr">
        <is>
          <t>Total</t>
        </is>
      </c>
      <c r="B221" s="5" t="n">
        <v>4896484</v>
      </c>
      <c r="C221" s="5" t="n">
        <v>3498428</v>
      </c>
      <c r="D221" s="4" t="inlineStr">
        <is>
          <t xml:space="preserve"> </t>
        </is>
      </c>
    </row>
    <row r="222">
      <c r="A222" s="4" t="inlineStr">
        <is>
          <t>Reconciliation Of The Gross Book Value Of Loans And Advances To Clients Stages Stage 3 [Member] | Reconciliation Of Expected Losses From Loans And Advances To Clients Originated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12323245</v>
      </c>
      <c r="C224" s="5" t="n">
        <v>15392717</v>
      </c>
      <c r="D224" s="4" t="inlineStr">
        <is>
          <t xml:space="preserve"> </t>
        </is>
      </c>
    </row>
    <row r="225">
      <c r="A225" s="4" t="inlineStr">
        <is>
          <t>- Financing</t>
        </is>
      </c>
      <c r="B225" s="5" t="n">
        <v>273583</v>
      </c>
      <c r="C225" s="5" t="n">
        <v>348266</v>
      </c>
      <c r="D225" s="4" t="inlineStr">
        <is>
          <t xml:space="preserve"> </t>
        </is>
      </c>
    </row>
    <row r="226">
      <c r="A226" s="4" t="inlineStr">
        <is>
          <t>- Borrowings</t>
        </is>
      </c>
      <c r="B226" s="5" t="n">
        <v>11560708</v>
      </c>
      <c r="C226" s="5" t="n">
        <v>14523782</v>
      </c>
      <c r="D226" s="4" t="inlineStr">
        <is>
          <t xml:space="preserve"> </t>
        </is>
      </c>
    </row>
    <row r="227">
      <c r="A227" s="4" t="inlineStr">
        <is>
          <t>- Revolving</t>
        </is>
      </c>
      <c r="B227" s="5" t="n">
        <v>488954</v>
      </c>
      <c r="C227" s="5" t="n">
        <v>520669</v>
      </c>
      <c r="D227" s="4" t="inlineStr">
        <is>
          <t xml:space="preserve"> </t>
        </is>
      </c>
    </row>
    <row r="228">
      <c r="A228" s="4" t="inlineStr">
        <is>
          <t>Individuals</t>
        </is>
      </c>
      <c r="B228" s="5" t="n">
        <v>17423562</v>
      </c>
      <c r="C228" s="5" t="n">
        <v>16338531</v>
      </c>
      <c r="D228" s="4" t="inlineStr">
        <is>
          <t xml:space="preserve"> </t>
        </is>
      </c>
    </row>
    <row r="229">
      <c r="A229" s="4" t="inlineStr">
        <is>
          <t>- Financing</t>
        </is>
      </c>
      <c r="B229" s="5" t="n">
        <v>834792</v>
      </c>
      <c r="C229" s="5" t="n">
        <v>859894</v>
      </c>
      <c r="D229" s="4" t="inlineStr">
        <is>
          <t xml:space="preserve"> </t>
        </is>
      </c>
    </row>
    <row r="230">
      <c r="A230" s="4" t="inlineStr">
        <is>
          <t>- Borrowings</t>
        </is>
      </c>
      <c r="B230" s="5" t="n">
        <v>14310670</v>
      </c>
      <c r="C230" s="5" t="n">
        <v>12437894</v>
      </c>
      <c r="D230" s="4" t="inlineStr">
        <is>
          <t xml:space="preserve"> </t>
        </is>
      </c>
    </row>
    <row r="231">
      <c r="A231" s="4" t="inlineStr">
        <is>
          <t>- Revolving</t>
        </is>
      </c>
      <c r="B231" s="5" t="n">
        <v>2278100</v>
      </c>
      <c r="C231" s="5" t="n">
        <v>3040743</v>
      </c>
      <c r="D231" s="4" t="inlineStr">
        <is>
          <t xml:space="preserve"> </t>
        </is>
      </c>
    </row>
    <row r="232">
      <c r="A232" s="4" t="inlineStr">
        <is>
          <t>Total</t>
        </is>
      </c>
      <c r="B232" s="5" t="n">
        <v>29746807</v>
      </c>
      <c r="C232" s="5" t="n">
        <v>31731248</v>
      </c>
      <c r="D232" s="4" t="inlineStr">
        <is>
          <t xml:space="preserve"> </t>
        </is>
      </c>
    </row>
    <row r="233">
      <c r="A233" s="4" t="inlineStr">
        <is>
          <t>Reconciliation Of The Gross Book Value Of Loans And Advances To Clients Stages Stage 3 [Member] | Reconciliation Of Expected Losses From Loans And Advances To Clients Maturities Early Settlements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3073606</v>
      </c>
      <c r="C235" s="5" t="n">
        <v>-8616409</v>
      </c>
      <c r="D235" s="4" t="inlineStr">
        <is>
          <t xml:space="preserve"> </t>
        </is>
      </c>
    </row>
    <row r="236">
      <c r="A236" s="4" t="inlineStr">
        <is>
          <t>- Financing</t>
        </is>
      </c>
      <c r="B236" s="5" t="n">
        <v>-191826</v>
      </c>
      <c r="C236" s="5" t="n">
        <v>-193223</v>
      </c>
      <c r="D236" s="4" t="inlineStr">
        <is>
          <t xml:space="preserve"> </t>
        </is>
      </c>
    </row>
    <row r="237">
      <c r="A237" s="4" t="inlineStr">
        <is>
          <t>- Borrowings</t>
        </is>
      </c>
      <c r="B237" s="5" t="n">
        <v>-3734746</v>
      </c>
      <c r="C237" s="5" t="n">
        <v>-8789521</v>
      </c>
      <c r="D237" s="4" t="inlineStr">
        <is>
          <t xml:space="preserve"> </t>
        </is>
      </c>
    </row>
    <row r="238">
      <c r="A238" s="4" t="inlineStr">
        <is>
          <t>- Revolving</t>
        </is>
      </c>
      <c r="B238" s="5" t="n">
        <v>852966</v>
      </c>
      <c r="C238" s="5" t="n">
        <v>366335</v>
      </c>
      <c r="D238" s="4" t="inlineStr">
        <is>
          <t xml:space="preserve"> </t>
        </is>
      </c>
    </row>
    <row r="239">
      <c r="A239" s="4" t="inlineStr">
        <is>
          <t>Individuals</t>
        </is>
      </c>
      <c r="B239" s="5" t="n">
        <v>3697925</v>
      </c>
      <c r="C239" s="5" t="n">
        <v>-5629284</v>
      </c>
      <c r="D239" s="4" t="inlineStr">
        <is>
          <t xml:space="preserve"> </t>
        </is>
      </c>
    </row>
    <row r="240">
      <c r="A240" s="4" t="inlineStr">
        <is>
          <t>- Financing</t>
        </is>
      </c>
      <c r="B240" s="5" t="n">
        <v>-667090</v>
      </c>
      <c r="C240" s="5" t="n">
        <v>-1762506</v>
      </c>
      <c r="D240" s="4" t="inlineStr">
        <is>
          <t xml:space="preserve"> </t>
        </is>
      </c>
    </row>
    <row r="241">
      <c r="A241" s="4" t="inlineStr">
        <is>
          <t>- Borrowings</t>
        </is>
      </c>
      <c r="B241" s="5" t="n">
        <v>-1367098</v>
      </c>
      <c r="C241" s="5" t="n">
        <v>-5942417</v>
      </c>
      <c r="D241" s="4" t="inlineStr">
        <is>
          <t xml:space="preserve"> </t>
        </is>
      </c>
    </row>
    <row r="242">
      <c r="A242" s="4" t="inlineStr">
        <is>
          <t>- Revolving</t>
        </is>
      </c>
      <c r="B242" s="5" t="n">
        <v>5732113</v>
      </c>
      <c r="C242" s="5" t="n">
        <v>2075639</v>
      </c>
      <c r="D242" s="4" t="inlineStr">
        <is>
          <t xml:space="preserve"> </t>
        </is>
      </c>
    </row>
    <row r="243">
      <c r="A243" s="4" t="inlineStr">
        <is>
          <t>Total</t>
        </is>
      </c>
      <c r="B243" s="5" t="n">
        <v>624319</v>
      </c>
      <c r="C243" s="5" t="n">
        <v>-14245693</v>
      </c>
      <c r="D243" s="4" t="inlineStr">
        <is>
          <t xml:space="preserve"> </t>
        </is>
      </c>
    </row>
    <row r="244">
      <c r="A244" s="4" t="inlineStr">
        <is>
          <t>Reconciliation Of The Gross Book Value Of Loans And Advances To Clients Stages Stage 3 [Member] | Reconciliation Of Expected Losses From Loans And Advances To Clients Write Off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14626755</v>
      </c>
      <c r="C246" s="5" t="n">
        <v>-6250418</v>
      </c>
      <c r="D246" s="4" t="inlineStr">
        <is>
          <t xml:space="preserve"> </t>
        </is>
      </c>
    </row>
    <row r="247">
      <c r="A247" s="4" t="inlineStr">
        <is>
          <t>- Financing</t>
        </is>
      </c>
      <c r="B247" s="5" t="n">
        <v>-1078629</v>
      </c>
      <c r="C247" s="5" t="n">
        <v>-608365</v>
      </c>
      <c r="D247" s="4" t="inlineStr">
        <is>
          <t xml:space="preserve"> </t>
        </is>
      </c>
    </row>
    <row r="248">
      <c r="A248" s="4" t="inlineStr">
        <is>
          <t>- Borrowings</t>
        </is>
      </c>
      <c r="B248" s="5" t="n">
        <v>-12016166</v>
      </c>
      <c r="C248" s="5" t="n">
        <v>-5089778</v>
      </c>
      <c r="D248" s="4" t="inlineStr">
        <is>
          <t xml:space="preserve"> </t>
        </is>
      </c>
    </row>
    <row r="249">
      <c r="A249" s="4" t="inlineStr">
        <is>
          <t>- Revolving</t>
        </is>
      </c>
      <c r="B249" s="5" t="n">
        <v>-1531960</v>
      </c>
      <c r="C249" s="5" t="n">
        <v>-552275</v>
      </c>
      <c r="D249" s="4" t="inlineStr">
        <is>
          <t xml:space="preserve"> </t>
        </is>
      </c>
    </row>
    <row r="250">
      <c r="A250" s="4" t="inlineStr">
        <is>
          <t>Individuals</t>
        </is>
      </c>
      <c r="B250" s="5" t="n">
        <v>-25774816</v>
      </c>
      <c r="C250" s="5" t="n">
        <v>-12503756</v>
      </c>
      <c r="D250" s="4" t="inlineStr">
        <is>
          <t xml:space="preserve"> </t>
        </is>
      </c>
    </row>
    <row r="251">
      <c r="A251" s="4" t="inlineStr">
        <is>
          <t>- Financing</t>
        </is>
      </c>
      <c r="B251" s="5" t="n">
        <v>-1504900</v>
      </c>
      <c r="C251" s="5" t="n">
        <v>-781172</v>
      </c>
      <c r="D251" s="4" t="inlineStr">
        <is>
          <t xml:space="preserve"> </t>
        </is>
      </c>
    </row>
    <row r="252">
      <c r="A252" s="4" t="inlineStr">
        <is>
          <t>- Borrowings</t>
        </is>
      </c>
      <c r="B252" s="5" t="n">
        <v>-14365527</v>
      </c>
      <c r="C252" s="5" t="n">
        <v>-8094131</v>
      </c>
      <c r="D252" s="4" t="inlineStr">
        <is>
          <t xml:space="preserve"> </t>
        </is>
      </c>
    </row>
    <row r="253">
      <c r="A253" s="4" t="inlineStr">
        <is>
          <t>- Revolving</t>
        </is>
      </c>
      <c r="B253" s="5" t="n">
        <v>-9904389</v>
      </c>
      <c r="C253" s="5" t="n">
        <v>-3628453</v>
      </c>
      <c r="D253" s="4" t="inlineStr">
        <is>
          <t xml:space="preserve"> </t>
        </is>
      </c>
    </row>
    <row r="254">
      <c r="A254" s="4" t="inlineStr">
        <is>
          <t>Total</t>
        </is>
      </c>
      <c r="B254" s="5" t="n">
        <v>-40401571</v>
      </c>
      <c r="C254" s="5" t="n">
        <v>-18754174</v>
      </c>
      <c r="D254" s="4" t="inlineStr">
        <is>
          <t xml:space="preserve"> </t>
        </is>
      </c>
    </row>
    <row r="255">
      <c r="A255" s="4" t="inlineStr">
        <is>
          <t>Reconciliation Of The Gross Book Value Of Loans And Advances To Clients Stages Stage 3 [Member] | Reconciliation Of Expected Losses From Loans And Advances To Clients Transfer To Stage 1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109582</v>
      </c>
      <c r="C257" s="5" t="n">
        <v>-831328</v>
      </c>
      <c r="D257" s="4" t="inlineStr">
        <is>
          <t xml:space="preserve"> </t>
        </is>
      </c>
    </row>
    <row r="258">
      <c r="A258" s="4" t="inlineStr">
        <is>
          <t>- Financing</t>
        </is>
      </c>
      <c r="B258" s="5" t="n">
        <v>-67194</v>
      </c>
      <c r="C258" s="5" t="n">
        <v>-747825</v>
      </c>
      <c r="D258" s="4" t="inlineStr">
        <is>
          <t xml:space="preserve"> </t>
        </is>
      </c>
    </row>
    <row r="259">
      <c r="A259" s="4" t="inlineStr">
        <is>
          <t>- Borrowings</t>
        </is>
      </c>
      <c r="B259" s="5" t="n">
        <v>-34829</v>
      </c>
      <c r="C259" s="5" t="n">
        <v>-73145</v>
      </c>
      <c r="D259" s="4" t="inlineStr">
        <is>
          <t xml:space="preserve"> </t>
        </is>
      </c>
    </row>
    <row r="260">
      <c r="A260" s="4" t="inlineStr">
        <is>
          <t>- Revolving</t>
        </is>
      </c>
      <c r="B260" s="5" t="n">
        <v>-7559</v>
      </c>
      <c r="C260" s="5" t="n">
        <v>-10358</v>
      </c>
      <c r="D260" s="4" t="inlineStr">
        <is>
          <t xml:space="preserve"> </t>
        </is>
      </c>
    </row>
    <row r="261">
      <c r="A261" s="4" t="inlineStr">
        <is>
          <t>Individuals</t>
        </is>
      </c>
      <c r="B261" s="5" t="n">
        <v>-386465</v>
      </c>
      <c r="C261" s="5" t="n">
        <v>-653188</v>
      </c>
      <c r="D261" s="4" t="inlineStr">
        <is>
          <t xml:space="preserve"> </t>
        </is>
      </c>
    </row>
    <row r="262">
      <c r="A262" s="4" t="inlineStr">
        <is>
          <t>- Financing</t>
        </is>
      </c>
      <c r="B262" s="5" t="n">
        <v>-85016</v>
      </c>
      <c r="C262" s="5" t="n">
        <v>-84557</v>
      </c>
      <c r="D262" s="4" t="inlineStr">
        <is>
          <t xml:space="preserve"> </t>
        </is>
      </c>
    </row>
    <row r="263">
      <c r="A263" s="4" t="inlineStr">
        <is>
          <t>- Borrowings</t>
        </is>
      </c>
      <c r="B263" s="5" t="n">
        <v>-161653</v>
      </c>
      <c r="C263" s="5" t="n">
        <v>-409402</v>
      </c>
      <c r="D263" s="4" t="inlineStr">
        <is>
          <t xml:space="preserve"> </t>
        </is>
      </c>
    </row>
    <row r="264">
      <c r="A264" s="4" t="inlineStr">
        <is>
          <t>- Revolving</t>
        </is>
      </c>
      <c r="B264" s="5" t="n">
        <v>-139796</v>
      </c>
      <c r="C264" s="5" t="n">
        <v>-159229</v>
      </c>
      <c r="D264" s="4" t="inlineStr">
        <is>
          <t xml:space="preserve"> </t>
        </is>
      </c>
    </row>
    <row r="265">
      <c r="A265" s="4" t="inlineStr">
        <is>
          <t>Total</t>
        </is>
      </c>
      <c r="B265" s="5" t="n">
        <v>-496047</v>
      </c>
      <c r="C265" s="5" t="n">
        <v>-1484516</v>
      </c>
      <c r="D265" s="4" t="inlineStr">
        <is>
          <t xml:space="preserve"> </t>
        </is>
      </c>
    </row>
    <row r="266">
      <c r="A266" s="4" t="inlineStr">
        <is>
          <t>Reconciliation Of The Gross Book Value Of Loans And Advances To Clients Stages Stage 3 [Member] | Reconciliation Of Expected Losses From Loans And Advances To Clients Transfer From Stage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4167306</v>
      </c>
      <c r="C268" s="5" t="n">
        <v>3015338</v>
      </c>
      <c r="D268" s="4" t="inlineStr">
        <is>
          <t xml:space="preserve"> </t>
        </is>
      </c>
    </row>
    <row r="269">
      <c r="A269" s="4" t="inlineStr">
        <is>
          <t>- Financing</t>
        </is>
      </c>
      <c r="B269" s="5" t="n">
        <v>766512</v>
      </c>
      <c r="C269" s="5" t="n">
        <v>575993</v>
      </c>
      <c r="D269" s="4" t="inlineStr">
        <is>
          <t xml:space="preserve"> </t>
        </is>
      </c>
    </row>
    <row r="270">
      <c r="A270" s="4" t="inlineStr">
        <is>
          <t>- Borrowings</t>
        </is>
      </c>
      <c r="B270" s="5" t="n">
        <v>2792331</v>
      </c>
      <c r="C270" s="5" t="n">
        <v>2142527</v>
      </c>
      <c r="D270" s="4" t="inlineStr">
        <is>
          <t xml:space="preserve"> </t>
        </is>
      </c>
    </row>
    <row r="271">
      <c r="A271" s="4" t="inlineStr">
        <is>
          <t>- Revolving</t>
        </is>
      </c>
      <c r="B271" s="5" t="n">
        <v>608463</v>
      </c>
      <c r="C271" s="5" t="n">
        <v>296818</v>
      </c>
      <c r="D271" s="4" t="inlineStr">
        <is>
          <t xml:space="preserve"> </t>
        </is>
      </c>
    </row>
    <row r="272">
      <c r="A272" s="4" t="inlineStr">
        <is>
          <t>Individuals</t>
        </is>
      </c>
      <c r="B272" s="5" t="n">
        <v>8574345</v>
      </c>
      <c r="C272" s="5" t="n">
        <v>7123858</v>
      </c>
      <c r="D272" s="4" t="inlineStr">
        <is>
          <t xml:space="preserve"> </t>
        </is>
      </c>
    </row>
    <row r="273">
      <c r="A273" s="4" t="inlineStr">
        <is>
          <t>- Financing</t>
        </is>
      </c>
      <c r="B273" s="5" t="n">
        <v>1248446</v>
      </c>
      <c r="C273" s="5" t="n">
        <v>1035122</v>
      </c>
      <c r="D273" s="4" t="inlineStr">
        <is>
          <t xml:space="preserve"> </t>
        </is>
      </c>
    </row>
    <row r="274">
      <c r="A274" s="4" t="inlineStr">
        <is>
          <t>- Borrowings</t>
        </is>
      </c>
      <c r="B274" s="5" t="n">
        <v>3007019</v>
      </c>
      <c r="C274" s="5" t="n">
        <v>3337413</v>
      </c>
      <c r="D274" s="4" t="inlineStr">
        <is>
          <t xml:space="preserve"> </t>
        </is>
      </c>
    </row>
    <row r="275">
      <c r="A275" s="4" t="inlineStr">
        <is>
          <t>- Revolving</t>
        </is>
      </c>
      <c r="B275" s="5" t="n">
        <v>4318880</v>
      </c>
      <c r="C275" s="5" t="n">
        <v>2751323</v>
      </c>
      <c r="D275" s="4" t="inlineStr">
        <is>
          <t xml:space="preserve"> </t>
        </is>
      </c>
    </row>
    <row r="276">
      <c r="A276" s="4" t="inlineStr">
        <is>
          <t>Total</t>
        </is>
      </c>
      <c r="B276" s="5" t="n">
        <v>12741651</v>
      </c>
      <c r="C276" s="5" t="n">
        <v>10139196</v>
      </c>
      <c r="D276" s="4" t="inlineStr">
        <is>
          <t xml:space="preserve"> </t>
        </is>
      </c>
    </row>
    <row r="277">
      <c r="A277" s="4" t="inlineStr">
        <is>
          <t>Reconciliation Of The Gross Book Value Of Loans And Advances To Clients Stages Stage 3 [Member] | Reconciliation Of Expected Losses From Loans And Advances To Clients Balance On 3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26748453</v>
      </c>
      <c r="C279" s="5" t="n">
        <v>27927899</v>
      </c>
      <c r="D279" s="5" t="n">
        <v>24082667</v>
      </c>
    </row>
    <row r="280">
      <c r="A280" s="4" t="inlineStr">
        <is>
          <t>- Financing</t>
        </is>
      </c>
      <c r="B280" s="5" t="n">
        <v>4912796</v>
      </c>
      <c r="C280" s="5" t="n">
        <v>5049959</v>
      </c>
      <c r="D280" s="5" t="n">
        <v>6287894</v>
      </c>
    </row>
    <row r="281">
      <c r="A281" s="4" t="inlineStr">
        <is>
          <t>- Borrowings</t>
        </is>
      </c>
      <c r="B281" s="5" t="n">
        <v>19843042</v>
      </c>
      <c r="C281" s="5" t="n">
        <v>21410798</v>
      </c>
      <c r="D281" s="5" t="n">
        <v>17080832</v>
      </c>
    </row>
    <row r="282">
      <c r="A282" s="4" t="inlineStr">
        <is>
          <t>- Revolving</t>
        </is>
      </c>
      <c r="B282" s="5" t="n">
        <v>1992615</v>
      </c>
      <c r="C282" s="5" t="n">
        <v>1467142</v>
      </c>
      <c r="D282" s="5" t="n">
        <v>713941</v>
      </c>
    </row>
    <row r="283">
      <c r="A283" s="4" t="inlineStr">
        <is>
          <t>Individuals</t>
        </is>
      </c>
      <c r="B283" s="5" t="n">
        <v>38867027</v>
      </c>
      <c r="C283" s="5" t="n">
        <v>33424124</v>
      </c>
      <c r="D283" s="5" t="n">
        <v>24630780</v>
      </c>
    </row>
    <row r="284">
      <c r="A284" s="4" t="inlineStr">
        <is>
          <t>- Financing</t>
        </is>
      </c>
      <c r="B284" s="5" t="n">
        <v>4052392</v>
      </c>
      <c r="C284" s="5" t="n">
        <v>3057379</v>
      </c>
      <c r="D284" s="5" t="n">
        <v>1691549</v>
      </c>
    </row>
    <row r="285">
      <c r="A285" s="4" t="inlineStr">
        <is>
          <t>- Borrowings</t>
        </is>
      </c>
      <c r="B285" s="5" t="n">
        <v>20411507</v>
      </c>
      <c r="C285" s="5" t="n">
        <v>19640162</v>
      </c>
      <c r="D285" s="5" t="n">
        <v>16939514</v>
      </c>
    </row>
    <row r="286">
      <c r="A286" s="4" t="inlineStr">
        <is>
          <t>- Revolving</t>
        </is>
      </c>
      <c r="B286" s="5" t="n">
        <v>14403128</v>
      </c>
      <c r="C286" s="5" t="n">
        <v>10726583</v>
      </c>
      <c r="D286" s="5" t="n">
        <v>5999717</v>
      </c>
    </row>
    <row r="287">
      <c r="A287" s="4" t="inlineStr">
        <is>
          <t>Total</t>
        </is>
      </c>
      <c r="B287" s="5" t="n">
        <v>65615480</v>
      </c>
      <c r="C287" s="5" t="n">
        <v>61352023</v>
      </c>
      <c r="D287" s="5" t="n">
        <v>48713447</v>
      </c>
    </row>
    <row r="288">
      <c r="A288" s="4" t="inlineStr">
        <is>
          <t>Reconciliation Of The Gross Book Value Of Loans And Advances To Clients Stages Stage 3 [Member] | Reconciliation Of Expected Losses From Loans And Advances To Clients Accumulated Amortization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4" t="inlineStr">
        <is>
          <t xml:space="preserve"> </t>
        </is>
      </c>
      <c r="C290" s="5" t="n">
        <v>1025380</v>
      </c>
      <c r="D290" s="4" t="inlineStr">
        <is>
          <t xml:space="preserve"> </t>
        </is>
      </c>
    </row>
    <row r="291">
      <c r="A291" s="4" t="inlineStr">
        <is>
          <t>- Financing</t>
        </is>
      </c>
      <c r="B291" s="4" t="inlineStr">
        <is>
          <t xml:space="preserve"> </t>
        </is>
      </c>
      <c r="C291" s="5" t="n">
        <v>-541932</v>
      </c>
      <c r="D291" s="4" t="inlineStr">
        <is>
          <t xml:space="preserve"> </t>
        </is>
      </c>
    </row>
    <row r="292">
      <c r="A292" s="4" t="inlineStr">
        <is>
          <t>- Borrowings</t>
        </is>
      </c>
      <c r="B292" s="4" t="inlineStr">
        <is>
          <t xml:space="preserve"> </t>
        </is>
      </c>
      <c r="C292" s="5" t="n">
        <v>1567312</v>
      </c>
      <c r="D292" s="4" t="inlineStr">
        <is>
          <t xml:space="preserve"> </t>
        </is>
      </c>
    </row>
    <row r="293">
      <c r="A293" s="4" t="inlineStr">
        <is>
          <t>- Revolving</t>
        </is>
      </c>
      <c r="B293" s="4" t="inlineStr">
        <is>
          <t xml:space="preserve"> </t>
        </is>
      </c>
      <c r="C293" s="4" t="inlineStr">
        <is>
          <t xml:space="preserve"> </t>
        </is>
      </c>
      <c r="D293" s="4" t="inlineStr">
        <is>
          <t xml:space="preserve"> </t>
        </is>
      </c>
    </row>
    <row r="294">
      <c r="A294" s="4" t="inlineStr">
        <is>
          <t>Individuals</t>
        </is>
      </c>
      <c r="B294" s="4" t="inlineStr">
        <is>
          <t xml:space="preserve"> </t>
        </is>
      </c>
      <c r="C294" s="5" t="n">
        <v>3461208</v>
      </c>
      <c r="D294" s="4" t="inlineStr">
        <is>
          <t xml:space="preserve"> </t>
        </is>
      </c>
    </row>
    <row r="295">
      <c r="A295" s="4" t="inlineStr">
        <is>
          <t>- Financing</t>
        </is>
      </c>
      <c r="B295" s="4" t="inlineStr">
        <is>
          <t xml:space="preserve"> </t>
        </is>
      </c>
      <c r="C295" s="5" t="n">
        <v>1473380</v>
      </c>
      <c r="D295" s="4" t="inlineStr">
        <is>
          <t xml:space="preserve"> </t>
        </is>
      </c>
    </row>
    <row r="296">
      <c r="A296" s="4" t="inlineStr">
        <is>
          <t>- Borrowings</t>
        </is>
      </c>
      <c r="B296" s="4" t="inlineStr">
        <is>
          <t xml:space="preserve"> </t>
        </is>
      </c>
      <c r="C296" s="5" t="n">
        <v>1987828</v>
      </c>
      <c r="D296" s="4" t="inlineStr">
        <is>
          <t xml:space="preserve"> </t>
        </is>
      </c>
    </row>
    <row r="297">
      <c r="A297" s="4" t="inlineStr">
        <is>
          <t>- Revolving</t>
        </is>
      </c>
      <c r="B297" s="4" t="inlineStr">
        <is>
          <t xml:space="preserve"> </t>
        </is>
      </c>
      <c r="C297" s="4" t="inlineStr">
        <is>
          <t xml:space="preserve"> </t>
        </is>
      </c>
      <c r="D297" s="4" t="inlineStr">
        <is>
          <t xml:space="preserve"> </t>
        </is>
      </c>
    </row>
    <row r="298">
      <c r="A298" s="4" t="inlineStr">
        <is>
          <t>Total</t>
        </is>
      </c>
      <c r="B298" s="4" t="inlineStr">
        <is>
          <t xml:space="preserve"> </t>
        </is>
      </c>
      <c r="C298" s="5" t="n">
        <v>4486588</v>
      </c>
      <c r="D298" s="4" t="inlineStr">
        <is>
          <t xml:space="preserve"> </t>
        </is>
      </c>
    </row>
    <row r="299">
      <c r="A299" s="4" t="inlineStr">
        <is>
          <t>Reconciliation Of The Gross Book Value Of Loans And Advances To Clients Stages Consolidated All Stages [Member] | Reconciliation Of Expected Losses From Loans And Advances To Clients Balance On 1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269421350</v>
      </c>
      <c r="C301" s="5" t="n">
        <v>299255027</v>
      </c>
      <c r="D301" s="4" t="inlineStr">
        <is>
          <t xml:space="preserve"> </t>
        </is>
      </c>
    </row>
    <row r="302">
      <c r="A302" s="4" t="inlineStr">
        <is>
          <t>- Financing</t>
        </is>
      </c>
      <c r="B302" s="5" t="n">
        <v>104729800</v>
      </c>
      <c r="C302" s="5" t="n">
        <v>111607611</v>
      </c>
      <c r="D302" s="4" t="inlineStr">
        <is>
          <t xml:space="preserve"> </t>
        </is>
      </c>
    </row>
    <row r="303">
      <c r="A303" s="4" t="inlineStr">
        <is>
          <t>- Borrowings</t>
        </is>
      </c>
      <c r="B303" s="5" t="n">
        <v>151245206</v>
      </c>
      <c r="C303" s="5" t="n">
        <v>172913173</v>
      </c>
      <c r="D303" s="4" t="inlineStr">
        <is>
          <t xml:space="preserve"> </t>
        </is>
      </c>
    </row>
    <row r="304">
      <c r="A304" s="4" t="inlineStr">
        <is>
          <t>- Revolving</t>
        </is>
      </c>
      <c r="B304" s="5" t="n">
        <v>13446344</v>
      </c>
      <c r="C304" s="5" t="n">
        <v>14734243</v>
      </c>
      <c r="D304" s="4" t="inlineStr">
        <is>
          <t xml:space="preserve"> </t>
        </is>
      </c>
    </row>
    <row r="305">
      <c r="A305" s="4" t="inlineStr">
        <is>
          <t>Individuals</t>
        </is>
      </c>
      <c r="B305" s="5" t="n">
        <v>360265349</v>
      </c>
      <c r="C305" s="5" t="n">
        <v>357611537</v>
      </c>
      <c r="D305" s="4" t="inlineStr">
        <is>
          <t xml:space="preserve"> </t>
        </is>
      </c>
    </row>
    <row r="306">
      <c r="A306" s="4" t="inlineStr">
        <is>
          <t>- Financing</t>
        </is>
      </c>
      <c r="B306" s="5" t="n">
        <v>127765219</v>
      </c>
      <c r="C306" s="5" t="n">
        <v>125994549</v>
      </c>
      <c r="D306" s="4" t="inlineStr">
        <is>
          <t xml:space="preserve"> </t>
        </is>
      </c>
    </row>
    <row r="307">
      <c r="A307" s="4" t="inlineStr">
        <is>
          <t>- Borrowings</t>
        </is>
      </c>
      <c r="B307" s="5" t="n">
        <v>155605706</v>
      </c>
      <c r="C307" s="5" t="n">
        <v>156052452</v>
      </c>
      <c r="D307" s="4" t="inlineStr">
        <is>
          <t xml:space="preserve"> </t>
        </is>
      </c>
    </row>
    <row r="308">
      <c r="A308" s="4" t="inlineStr">
        <is>
          <t>- Revolving</t>
        </is>
      </c>
      <c r="B308" s="5" t="n">
        <v>76894424</v>
      </c>
      <c r="C308" s="5" t="n">
        <v>75564536</v>
      </c>
      <c r="D308" s="4" t="inlineStr">
        <is>
          <t xml:space="preserve"> </t>
        </is>
      </c>
    </row>
    <row r="309">
      <c r="A309" s="4" t="inlineStr">
        <is>
          <t>Total</t>
        </is>
      </c>
      <c r="B309" s="5" t="n">
        <v>629686699</v>
      </c>
      <c r="C309" s="5" t="n">
        <v>656866564</v>
      </c>
      <c r="D309" s="4" t="inlineStr">
        <is>
          <t xml:space="preserve"> </t>
        </is>
      </c>
    </row>
    <row r="310">
      <c r="A310" s="4" t="inlineStr">
        <is>
          <t>Reconciliation Of The Gross Book Value Of Loans And Advances To Clients Stages Consolidated All Stages [Member] | Reconciliation Of Expected Losses From Loans And Advances To Clients Originated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5" t="n">
        <v>151738166</v>
      </c>
      <c r="C312" s="4" t="inlineStr">
        <is>
          <t xml:space="preserve"> </t>
        </is>
      </c>
      <c r="D312" s="4" t="inlineStr">
        <is>
          <t xml:space="preserve"> </t>
        </is>
      </c>
    </row>
    <row r="313">
      <c r="A313" s="4" t="inlineStr">
        <is>
          <t>- Financing</t>
        </is>
      </c>
      <c r="B313" s="5" t="n">
        <v>44304035</v>
      </c>
      <c r="C313" s="4" t="inlineStr">
        <is>
          <t xml:space="preserve"> </t>
        </is>
      </c>
      <c r="D313" s="4" t="inlineStr">
        <is>
          <t xml:space="preserve"> </t>
        </is>
      </c>
    </row>
    <row r="314">
      <c r="A314" s="4" t="inlineStr">
        <is>
          <t>- Borrowings</t>
        </is>
      </c>
      <c r="B314" s="5" t="n">
        <v>103727265</v>
      </c>
      <c r="C314" s="4" t="inlineStr">
        <is>
          <t xml:space="preserve"> </t>
        </is>
      </c>
      <c r="D314" s="4" t="inlineStr">
        <is>
          <t xml:space="preserve"> </t>
        </is>
      </c>
    </row>
    <row r="315">
      <c r="A315" s="4" t="inlineStr">
        <is>
          <t>- Revolving</t>
        </is>
      </c>
      <c r="B315" s="5" t="n">
        <v>3706866</v>
      </c>
      <c r="C315" s="4" t="inlineStr">
        <is>
          <t xml:space="preserve"> </t>
        </is>
      </c>
      <c r="D315" s="4" t="inlineStr">
        <is>
          <t xml:space="preserve"> </t>
        </is>
      </c>
    </row>
    <row r="316">
      <c r="A316" s="4" t="inlineStr">
        <is>
          <t>Individuals</t>
        </is>
      </c>
      <c r="B316" s="5" t="n">
        <v>143748563</v>
      </c>
      <c r="C316" s="4" t="inlineStr">
        <is>
          <t xml:space="preserve"> </t>
        </is>
      </c>
      <c r="D316" s="4" t="inlineStr">
        <is>
          <t xml:space="preserve"> </t>
        </is>
      </c>
    </row>
    <row r="317">
      <c r="A317" s="4" t="inlineStr">
        <is>
          <t>- Financing</t>
        </is>
      </c>
      <c r="B317" s="5" t="n">
        <v>36842808</v>
      </c>
      <c r="C317" s="4" t="inlineStr">
        <is>
          <t xml:space="preserve"> </t>
        </is>
      </c>
      <c r="D317" s="4" t="inlineStr">
        <is>
          <t xml:space="preserve"> </t>
        </is>
      </c>
    </row>
    <row r="318">
      <c r="A318" s="4" t="inlineStr">
        <is>
          <t>- Borrowings</t>
        </is>
      </c>
      <c r="B318" s="5" t="n">
        <v>92079228</v>
      </c>
      <c r="C318" s="4" t="inlineStr">
        <is>
          <t xml:space="preserve"> </t>
        </is>
      </c>
      <c r="D318" s="4" t="inlineStr">
        <is>
          <t xml:space="preserve"> </t>
        </is>
      </c>
    </row>
    <row r="319">
      <c r="A319" s="4" t="inlineStr">
        <is>
          <t>- Revolving</t>
        </is>
      </c>
      <c r="B319" s="5" t="n">
        <v>14826527</v>
      </c>
      <c r="C319" s="4" t="inlineStr">
        <is>
          <t xml:space="preserve"> </t>
        </is>
      </c>
      <c r="D319" s="4" t="inlineStr">
        <is>
          <t xml:space="preserve"> </t>
        </is>
      </c>
    </row>
    <row r="320">
      <c r="A320" s="4" t="inlineStr">
        <is>
          <t>Total</t>
        </is>
      </c>
      <c r="B320" s="5" t="n">
        <v>295486729</v>
      </c>
      <c r="C320" s="4" t="inlineStr">
        <is>
          <t xml:space="preserve"> </t>
        </is>
      </c>
      <c r="D320" s="4" t="inlineStr">
        <is>
          <t xml:space="preserve"> </t>
        </is>
      </c>
    </row>
    <row r="321">
      <c r="A321" s="4" t="inlineStr">
        <is>
          <t>Reconciliation Of The Gross Book Value Of Loans And Advances To Clients Stages Consolidated All Stages [Member] | Reconciliation Of Expected Losses From Loans And Advances To Clients Maturities Early Settlements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5" t="n">
        <v>-166945088</v>
      </c>
      <c r="C323" s="4" t="inlineStr">
        <is>
          <t xml:space="preserve"> </t>
        </is>
      </c>
      <c r="D323" s="4" t="inlineStr">
        <is>
          <t xml:space="preserve"> </t>
        </is>
      </c>
    </row>
    <row r="324">
      <c r="A324" s="4" t="inlineStr">
        <is>
          <t>- Financing</t>
        </is>
      </c>
      <c r="B324" s="5" t="n">
        <v>-50103217</v>
      </c>
      <c r="C324" s="4" t="inlineStr">
        <is>
          <t xml:space="preserve"> </t>
        </is>
      </c>
      <c r="D324" s="4" t="inlineStr">
        <is>
          <t xml:space="preserve"> </t>
        </is>
      </c>
    </row>
    <row r="325">
      <c r="A325" s="4" t="inlineStr">
        <is>
          <t>- Borrowings</t>
        </is>
      </c>
      <c r="B325" s="5" t="n">
        <v>-113379066</v>
      </c>
      <c r="C325" s="4" t="inlineStr">
        <is>
          <t xml:space="preserve"> </t>
        </is>
      </c>
      <c r="D325" s="4" t="inlineStr">
        <is>
          <t xml:space="preserve"> </t>
        </is>
      </c>
    </row>
    <row r="326">
      <c r="A326" s="4" t="inlineStr">
        <is>
          <t>- Revolving</t>
        </is>
      </c>
      <c r="B326" s="5" t="n">
        <v>-3462805</v>
      </c>
      <c r="C326" s="4" t="inlineStr">
        <is>
          <t xml:space="preserve"> </t>
        </is>
      </c>
      <c r="D326" s="4" t="inlineStr">
        <is>
          <t xml:space="preserve"> </t>
        </is>
      </c>
    </row>
    <row r="327">
      <c r="A327" s="4" t="inlineStr">
        <is>
          <t>Individuals</t>
        </is>
      </c>
      <c r="B327" s="5" t="n">
        <v>-115319935</v>
      </c>
      <c r="C327" s="4" t="inlineStr">
        <is>
          <t xml:space="preserve"> </t>
        </is>
      </c>
      <c r="D327" s="4" t="inlineStr">
        <is>
          <t xml:space="preserve"> </t>
        </is>
      </c>
    </row>
    <row r="328">
      <c r="A328" s="4" t="inlineStr">
        <is>
          <t>- Financing</t>
        </is>
      </c>
      <c r="B328" s="5" t="n">
        <v>-33567238</v>
      </c>
      <c r="C328" s="4" t="inlineStr">
        <is>
          <t xml:space="preserve"> </t>
        </is>
      </c>
      <c r="D328" s="4" t="inlineStr">
        <is>
          <t xml:space="preserve"> </t>
        </is>
      </c>
    </row>
    <row r="329">
      <c r="A329" s="4" t="inlineStr">
        <is>
          <t>- Borrowings</t>
        </is>
      </c>
      <c r="B329" s="5" t="n">
        <v>-78160447</v>
      </c>
      <c r="C329" s="4" t="inlineStr">
        <is>
          <t xml:space="preserve"> </t>
        </is>
      </c>
      <c r="D329" s="4" t="inlineStr">
        <is>
          <t xml:space="preserve"> </t>
        </is>
      </c>
    </row>
    <row r="330">
      <c r="A330" s="4" t="inlineStr">
        <is>
          <t>- Revolving</t>
        </is>
      </c>
      <c r="B330" s="5" t="n">
        <v>-3592250</v>
      </c>
      <c r="C330" s="4" t="inlineStr">
        <is>
          <t xml:space="preserve"> </t>
        </is>
      </c>
      <c r="D330" s="4" t="inlineStr">
        <is>
          <t xml:space="preserve"> </t>
        </is>
      </c>
    </row>
    <row r="331">
      <c r="A331" s="4" t="inlineStr">
        <is>
          <t>Total</t>
        </is>
      </c>
      <c r="B331" s="5" t="n">
        <v>-282265023</v>
      </c>
      <c r="C331" s="4" t="inlineStr">
        <is>
          <t xml:space="preserve"> </t>
        </is>
      </c>
      <c r="D331" s="4" t="inlineStr">
        <is>
          <t xml:space="preserve"> </t>
        </is>
      </c>
    </row>
    <row r="332">
      <c r="A332" s="4" t="inlineStr">
        <is>
          <t>Reconciliation Of The Gross Book Value Of Loans And Advances To Clients Stages Consolidated All Stages [Member] | Reconciliation Of Expected Losses From Loans And Advances To Clients Write Off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5" t="n">
        <v>-14626755</v>
      </c>
      <c r="C334" s="4" t="inlineStr">
        <is>
          <t xml:space="preserve"> </t>
        </is>
      </c>
      <c r="D334" s="4" t="inlineStr">
        <is>
          <t xml:space="preserve"> </t>
        </is>
      </c>
    </row>
    <row r="335">
      <c r="A335" s="4" t="inlineStr">
        <is>
          <t>- Financing</t>
        </is>
      </c>
      <c r="B335" s="5" t="n">
        <v>-1078629</v>
      </c>
      <c r="C335" s="4" t="inlineStr">
        <is>
          <t xml:space="preserve"> </t>
        </is>
      </c>
      <c r="D335" s="4" t="inlineStr">
        <is>
          <t xml:space="preserve"> </t>
        </is>
      </c>
    </row>
    <row r="336">
      <c r="A336" s="4" t="inlineStr">
        <is>
          <t>- Borrowings</t>
        </is>
      </c>
      <c r="B336" s="5" t="n">
        <v>-12016166</v>
      </c>
      <c r="C336" s="4" t="inlineStr">
        <is>
          <t xml:space="preserve"> </t>
        </is>
      </c>
      <c r="D336" s="4" t="inlineStr">
        <is>
          <t xml:space="preserve"> </t>
        </is>
      </c>
    </row>
    <row r="337">
      <c r="A337" s="4" t="inlineStr">
        <is>
          <t>- Revolving</t>
        </is>
      </c>
      <c r="B337" s="5" t="n">
        <v>-1531960</v>
      </c>
      <c r="C337" s="4" t="inlineStr">
        <is>
          <t xml:space="preserve"> </t>
        </is>
      </c>
      <c r="D337" s="4" t="inlineStr">
        <is>
          <t xml:space="preserve"> </t>
        </is>
      </c>
    </row>
    <row r="338">
      <c r="A338" s="4" t="inlineStr">
        <is>
          <t>Individuals</t>
        </is>
      </c>
      <c r="B338" s="5" t="n">
        <v>-25774816</v>
      </c>
      <c r="C338" s="4" t="inlineStr">
        <is>
          <t xml:space="preserve"> </t>
        </is>
      </c>
      <c r="D338" s="4" t="inlineStr">
        <is>
          <t xml:space="preserve"> </t>
        </is>
      </c>
    </row>
    <row r="339">
      <c r="A339" s="4" t="inlineStr">
        <is>
          <t>- Financing</t>
        </is>
      </c>
      <c r="B339" s="5" t="n">
        <v>-1504900</v>
      </c>
      <c r="C339" s="4" t="inlineStr">
        <is>
          <t xml:space="preserve"> </t>
        </is>
      </c>
      <c r="D339" s="4" t="inlineStr">
        <is>
          <t xml:space="preserve"> </t>
        </is>
      </c>
    </row>
    <row r="340">
      <c r="A340" s="4" t="inlineStr">
        <is>
          <t>- Borrowings</t>
        </is>
      </c>
      <c r="B340" s="5" t="n">
        <v>-14365527</v>
      </c>
      <c r="C340" s="4" t="inlineStr">
        <is>
          <t xml:space="preserve"> </t>
        </is>
      </c>
      <c r="D340" s="4" t="inlineStr">
        <is>
          <t xml:space="preserve"> </t>
        </is>
      </c>
    </row>
    <row r="341">
      <c r="A341" s="4" t="inlineStr">
        <is>
          <t>- Revolving</t>
        </is>
      </c>
      <c r="B341" s="5" t="n">
        <v>-9904389</v>
      </c>
      <c r="C341" s="4" t="inlineStr">
        <is>
          <t xml:space="preserve"> </t>
        </is>
      </c>
      <c r="D341" s="4" t="inlineStr">
        <is>
          <t xml:space="preserve"> </t>
        </is>
      </c>
    </row>
    <row r="342">
      <c r="A342" s="4" t="inlineStr">
        <is>
          <t>Total</t>
        </is>
      </c>
      <c r="B342" s="6" t="inlineStr">
        <is>
          <t>R$ 40401571</t>
        </is>
      </c>
      <c r="C342" s="4" t="inlineStr">
        <is>
          <t xml:space="preserve"> </t>
        </is>
      </c>
      <c r="D342" s="4" t="inlineStr">
        <is>
          <t xml:space="preserve"> </t>
        </is>
      </c>
    </row>
    <row r="343">
      <c r="A343" s="4" t="inlineStr">
        <is>
          <t>Reconciliation Of The Gross Book Value Of Loans And Advances To Clients Stages Consolidated All Stages 1 [Member] | Reconciliation Of Expected Losses From Loans And Advances To Clients Balance On 1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4" t="inlineStr">
        <is>
          <t xml:space="preserve"> </t>
        </is>
      </c>
      <c r="C345" s="5" t="n">
        <v>299255027</v>
      </c>
      <c r="D345" s="5" t="n">
        <v>293491411</v>
      </c>
    </row>
    <row r="346">
      <c r="A346" s="4" t="inlineStr">
        <is>
          <t>- Financing</t>
        </is>
      </c>
      <c r="B346" s="4" t="inlineStr">
        <is>
          <t xml:space="preserve"> </t>
        </is>
      </c>
      <c r="C346" s="5" t="n">
        <v>111607611</v>
      </c>
      <c r="D346" s="5" t="n">
        <v>111905705</v>
      </c>
    </row>
    <row r="347">
      <c r="A347" s="4" t="inlineStr">
        <is>
          <t>- Borrowings</t>
        </is>
      </c>
      <c r="B347" s="4" t="inlineStr">
        <is>
          <t xml:space="preserve"> </t>
        </is>
      </c>
      <c r="C347" s="5" t="n">
        <v>172913173</v>
      </c>
      <c r="D347" s="5" t="n">
        <v>169606159</v>
      </c>
    </row>
    <row r="348">
      <c r="A348" s="4" t="inlineStr">
        <is>
          <t>- Revolving</t>
        </is>
      </c>
      <c r="B348" s="4" t="inlineStr">
        <is>
          <t xml:space="preserve"> </t>
        </is>
      </c>
      <c r="C348" s="5" t="n">
        <v>14734243</v>
      </c>
      <c r="D348" s="5" t="n">
        <v>11979547</v>
      </c>
    </row>
    <row r="349">
      <c r="A349" s="4" t="inlineStr">
        <is>
          <t>Individuals</t>
        </is>
      </c>
      <c r="B349" s="4" t="inlineStr">
        <is>
          <t xml:space="preserve"> </t>
        </is>
      </c>
      <c r="C349" s="5" t="n">
        <v>357611537</v>
      </c>
      <c r="D349" s="5" t="n">
        <v>320342196</v>
      </c>
    </row>
    <row r="350">
      <c r="A350" s="4" t="inlineStr">
        <is>
          <t>- Financing</t>
        </is>
      </c>
      <c r="B350" s="4" t="inlineStr">
        <is>
          <t xml:space="preserve"> </t>
        </is>
      </c>
      <c r="C350" s="5" t="n">
        <v>125994549</v>
      </c>
      <c r="D350" s="5" t="n">
        <v>119730085</v>
      </c>
    </row>
    <row r="351">
      <c r="A351" s="4" t="inlineStr">
        <is>
          <t>- Borrowings</t>
        </is>
      </c>
      <c r="B351" s="4" t="inlineStr">
        <is>
          <t xml:space="preserve"> </t>
        </is>
      </c>
      <c r="C351" s="5" t="n">
        <v>156052452</v>
      </c>
      <c r="D351" s="5" t="n">
        <v>142243999</v>
      </c>
    </row>
    <row r="352">
      <c r="A352" s="4" t="inlineStr">
        <is>
          <t>- Revolving</t>
        </is>
      </c>
      <c r="B352" s="4" t="inlineStr">
        <is>
          <t xml:space="preserve"> </t>
        </is>
      </c>
      <c r="C352" s="5" t="n">
        <v>75564536</v>
      </c>
      <c r="D352" s="5" t="n">
        <v>58368112</v>
      </c>
    </row>
    <row r="353">
      <c r="A353" s="4" t="inlineStr">
        <is>
          <t>Total</t>
        </is>
      </c>
      <c r="B353" s="4" t="inlineStr">
        <is>
          <t xml:space="preserve"> </t>
        </is>
      </c>
      <c r="C353" s="5" t="n">
        <v>656866564</v>
      </c>
      <c r="D353" s="6" t="inlineStr">
        <is>
          <t>R$ 613833607</t>
        </is>
      </c>
    </row>
    <row r="354">
      <c r="A354" s="4" t="inlineStr">
        <is>
          <t>Reconciliation Of The Gross Book Value Of Loans And Advances To Clients Stages Consolidated All Stages 1 [Member] | Reconciliation Of Expected Losses From Loans And Advances To Clients Originated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Companies</t>
        </is>
      </c>
      <c r="B356" s="4" t="inlineStr">
        <is>
          <t xml:space="preserve"> </t>
        </is>
      </c>
      <c r="C356" s="5" t="n">
        <v>179570219</v>
      </c>
      <c r="D356" s="4" t="inlineStr">
        <is>
          <t xml:space="preserve"> </t>
        </is>
      </c>
    </row>
    <row r="357">
      <c r="A357" s="4" t="inlineStr">
        <is>
          <t>- Financing</t>
        </is>
      </c>
      <c r="B357" s="4" t="inlineStr">
        <is>
          <t xml:space="preserve"> </t>
        </is>
      </c>
      <c r="C357" s="5" t="n">
        <v>55211190</v>
      </c>
      <c r="D357" s="4" t="inlineStr">
        <is>
          <t xml:space="preserve"> </t>
        </is>
      </c>
    </row>
    <row r="358">
      <c r="A358" s="4" t="inlineStr">
        <is>
          <t>- Borrowings</t>
        </is>
      </c>
      <c r="B358" s="4" t="inlineStr">
        <is>
          <t xml:space="preserve"> </t>
        </is>
      </c>
      <c r="C358" s="5" t="n">
        <v>118890612</v>
      </c>
      <c r="D358" s="4" t="inlineStr">
        <is>
          <t xml:space="preserve"> </t>
        </is>
      </c>
    </row>
    <row r="359">
      <c r="A359" s="4" t="inlineStr">
        <is>
          <t>- Revolving</t>
        </is>
      </c>
      <c r="B359" s="4" t="inlineStr">
        <is>
          <t xml:space="preserve"> </t>
        </is>
      </c>
      <c r="C359" s="5" t="n">
        <v>5468417</v>
      </c>
      <c r="D359" s="4" t="inlineStr">
        <is>
          <t xml:space="preserve"> </t>
        </is>
      </c>
    </row>
    <row r="360">
      <c r="A360" s="4" t="inlineStr">
        <is>
          <t>Individuals</t>
        </is>
      </c>
      <c r="B360" s="4" t="inlineStr">
        <is>
          <t xml:space="preserve"> </t>
        </is>
      </c>
      <c r="C360" s="5" t="n">
        <v>148582863</v>
      </c>
      <c r="D360" s="4" t="inlineStr">
        <is>
          <t xml:space="preserve"> </t>
        </is>
      </c>
    </row>
    <row r="361">
      <c r="A361" s="4" t="inlineStr">
        <is>
          <t>- Financing</t>
        </is>
      </c>
      <c r="B361" s="4" t="inlineStr">
        <is>
          <t xml:space="preserve"> </t>
        </is>
      </c>
      <c r="C361" s="5" t="n">
        <v>40640460</v>
      </c>
      <c r="D361" s="4" t="inlineStr">
        <is>
          <t xml:space="preserve"> </t>
        </is>
      </c>
    </row>
    <row r="362">
      <c r="A362" s="4" t="inlineStr">
        <is>
          <t>- Borrowings</t>
        </is>
      </c>
      <c r="B362" s="4" t="inlineStr">
        <is>
          <t xml:space="preserve"> </t>
        </is>
      </c>
      <c r="C362" s="5" t="n">
        <v>85580180</v>
      </c>
      <c r="D362" s="4" t="inlineStr">
        <is>
          <t xml:space="preserve"> </t>
        </is>
      </c>
    </row>
    <row r="363">
      <c r="A363" s="4" t="inlineStr">
        <is>
          <t>- Revolving</t>
        </is>
      </c>
      <c r="B363" s="4" t="inlineStr">
        <is>
          <t xml:space="preserve"> </t>
        </is>
      </c>
      <c r="C363" s="5" t="n">
        <v>22362223</v>
      </c>
      <c r="D363" s="4" t="inlineStr">
        <is>
          <t xml:space="preserve"> </t>
        </is>
      </c>
    </row>
    <row r="364">
      <c r="A364" s="4" t="inlineStr">
        <is>
          <t>Total</t>
        </is>
      </c>
      <c r="B364" s="4" t="inlineStr">
        <is>
          <t xml:space="preserve"> </t>
        </is>
      </c>
      <c r="C364" s="5" t="n">
        <v>328153082</v>
      </c>
      <c r="D364" s="4" t="inlineStr">
        <is>
          <t xml:space="preserve"> </t>
        </is>
      </c>
    </row>
    <row r="365">
      <c r="A365" s="4" t="inlineStr">
        <is>
          <t>Reconciliation Of The Gross Book Value Of Loans And Advances To Clients Stages Consolidated All Stages 1 [Member] | Reconciliation Of Expected Losses From Loans And Advances To Clients Maturities Early Settlements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Companies</t>
        </is>
      </c>
      <c r="B367" s="4" t="inlineStr">
        <is>
          <t xml:space="preserve"> </t>
        </is>
      </c>
      <c r="C367" s="5" t="n">
        <v>-139207317</v>
      </c>
      <c r="D367" s="4" t="inlineStr">
        <is>
          <t xml:space="preserve"> </t>
        </is>
      </c>
    </row>
    <row r="368">
      <c r="A368" s="4" t="inlineStr">
        <is>
          <t>- Financing</t>
        </is>
      </c>
      <c r="B368" s="4" t="inlineStr">
        <is>
          <t xml:space="preserve"> </t>
        </is>
      </c>
      <c r="C368" s="5" t="n">
        <v>-47141196</v>
      </c>
      <c r="D368" s="4" t="inlineStr">
        <is>
          <t xml:space="preserve"> </t>
        </is>
      </c>
    </row>
    <row r="369">
      <c r="A369" s="4" t="inlineStr">
        <is>
          <t>- Borrowings</t>
        </is>
      </c>
      <c r="B369" s="4" t="inlineStr">
        <is>
          <t xml:space="preserve"> </t>
        </is>
      </c>
      <c r="C369" s="5" t="n">
        <v>-89904675</v>
      </c>
      <c r="D369" s="4" t="inlineStr">
        <is>
          <t xml:space="preserve"> </t>
        </is>
      </c>
    </row>
    <row r="370">
      <c r="A370" s="4" t="inlineStr">
        <is>
          <t>- Revolving</t>
        </is>
      </c>
      <c r="B370" s="4" t="inlineStr">
        <is>
          <t xml:space="preserve"> </t>
        </is>
      </c>
      <c r="C370" s="5" t="n">
        <v>-2161446</v>
      </c>
      <c r="D370" s="4" t="inlineStr">
        <is>
          <t xml:space="preserve"> </t>
        </is>
      </c>
    </row>
    <row r="371">
      <c r="A371" s="4" t="inlineStr">
        <is>
          <t>Individuals</t>
        </is>
      </c>
      <c r="B371" s="4" t="inlineStr">
        <is>
          <t xml:space="preserve"> </t>
        </is>
      </c>
      <c r="C371" s="5" t="n">
        <v>-74905718</v>
      </c>
      <c r="D371" s="4" t="inlineStr">
        <is>
          <t xml:space="preserve"> </t>
        </is>
      </c>
    </row>
    <row r="372">
      <c r="A372" s="4" t="inlineStr">
        <is>
          <t>- Financing</t>
        </is>
      </c>
      <c r="B372" s="4" t="inlineStr">
        <is>
          <t xml:space="preserve"> </t>
        </is>
      </c>
      <c r="C372" s="5" t="n">
        <v>-22515997</v>
      </c>
      <c r="D372" s="4" t="inlineStr">
        <is>
          <t xml:space="preserve"> </t>
        </is>
      </c>
    </row>
    <row r="373">
      <c r="A373" s="4" t="inlineStr">
        <is>
          <t>- Borrowings</t>
        </is>
      </c>
      <c r="B373" s="4" t="inlineStr">
        <is>
          <t xml:space="preserve"> </t>
        </is>
      </c>
      <c r="C373" s="5" t="n">
        <v>-50852375</v>
      </c>
      <c r="D373" s="4" t="inlineStr">
        <is>
          <t xml:space="preserve"> </t>
        </is>
      </c>
    </row>
    <row r="374">
      <c r="A374" s="4" t="inlineStr">
        <is>
          <t>- Revolving</t>
        </is>
      </c>
      <c r="B374" s="4" t="inlineStr">
        <is>
          <t xml:space="preserve"> </t>
        </is>
      </c>
      <c r="C374" s="5" t="n">
        <v>-1537346</v>
      </c>
      <c r="D374" s="4" t="inlineStr">
        <is>
          <t xml:space="preserve"> </t>
        </is>
      </c>
    </row>
    <row r="375">
      <c r="A375" s="4" t="inlineStr">
        <is>
          <t>Total</t>
        </is>
      </c>
      <c r="B375" s="4" t="inlineStr">
        <is>
          <t xml:space="preserve"> </t>
        </is>
      </c>
      <c r="C375" s="5" t="n">
        <v>-214113035</v>
      </c>
      <c r="D375" s="4" t="inlineStr">
        <is>
          <t xml:space="preserve"> </t>
        </is>
      </c>
    </row>
    <row r="376">
      <c r="A376" s="4" t="inlineStr">
        <is>
          <t>Reconciliation Of The Gross Book Value Of Loans And Advances To Clients Stages Consolidated All Stages 1 [Member] | Reconciliation Of Expected Losses From Loans And Advances To Clients Write Off [Member]</t>
        </is>
      </c>
      <c r="B376" s="4" t="inlineStr">
        <is>
          <t xml:space="preserve"> </t>
        </is>
      </c>
      <c r="C376" s="4" t="inlineStr">
        <is>
          <t xml:space="preserve"> </t>
        </is>
      </c>
      <c r="D376" s="4" t="inlineStr">
        <is>
          <t xml:space="preserve"> </t>
        </is>
      </c>
    </row>
    <row r="377">
      <c r="A377" s="3" t="inlineStr">
        <is>
          <t>IfrsStatementLineItems [Line Items]</t>
        </is>
      </c>
      <c r="B377" s="4" t="inlineStr">
        <is>
          <t xml:space="preserve"> </t>
        </is>
      </c>
      <c r="C377" s="4" t="inlineStr">
        <is>
          <t xml:space="preserve"> </t>
        </is>
      </c>
      <c r="D377" s="4" t="inlineStr">
        <is>
          <t xml:space="preserve"> </t>
        </is>
      </c>
    </row>
    <row r="378">
      <c r="A378" s="4" t="inlineStr">
        <is>
          <t>Companies</t>
        </is>
      </c>
      <c r="B378" s="4" t="inlineStr">
        <is>
          <t xml:space="preserve"> </t>
        </is>
      </c>
      <c r="C378" s="5" t="n">
        <v>-6250418</v>
      </c>
      <c r="D378" s="4" t="inlineStr">
        <is>
          <t xml:space="preserve"> </t>
        </is>
      </c>
    </row>
    <row r="379">
      <c r="A379" s="4" t="inlineStr">
        <is>
          <t>- Financing</t>
        </is>
      </c>
      <c r="B379" s="4" t="inlineStr">
        <is>
          <t xml:space="preserve"> </t>
        </is>
      </c>
      <c r="C379" s="5" t="n">
        <v>-608365</v>
      </c>
      <c r="D379" s="4" t="inlineStr">
        <is>
          <t xml:space="preserve"> </t>
        </is>
      </c>
    </row>
    <row r="380">
      <c r="A380" s="4" t="inlineStr">
        <is>
          <t>- Borrowings</t>
        </is>
      </c>
      <c r="B380" s="4" t="inlineStr">
        <is>
          <t xml:space="preserve"> </t>
        </is>
      </c>
      <c r="C380" s="5" t="n">
        <v>-5089778</v>
      </c>
      <c r="D380" s="4" t="inlineStr">
        <is>
          <t xml:space="preserve"> </t>
        </is>
      </c>
    </row>
    <row r="381">
      <c r="A381" s="4" t="inlineStr">
        <is>
          <t>- Revolving</t>
        </is>
      </c>
      <c r="B381" s="4" t="inlineStr">
        <is>
          <t xml:space="preserve"> </t>
        </is>
      </c>
      <c r="C381" s="5" t="n">
        <v>-552275</v>
      </c>
      <c r="D381" s="4" t="inlineStr">
        <is>
          <t xml:space="preserve"> </t>
        </is>
      </c>
    </row>
    <row r="382">
      <c r="A382" s="4" t="inlineStr">
        <is>
          <t>Individuals</t>
        </is>
      </c>
      <c r="B382" s="4" t="inlineStr">
        <is>
          <t xml:space="preserve"> </t>
        </is>
      </c>
      <c r="C382" s="5" t="n">
        <v>-12503756</v>
      </c>
      <c r="D382" s="4" t="inlineStr">
        <is>
          <t xml:space="preserve"> </t>
        </is>
      </c>
    </row>
    <row r="383">
      <c r="A383" s="4" t="inlineStr">
        <is>
          <t>- Financing</t>
        </is>
      </c>
      <c r="B383" s="4" t="inlineStr">
        <is>
          <t xml:space="preserve"> </t>
        </is>
      </c>
      <c r="C383" s="5" t="n">
        <v>-781172</v>
      </c>
      <c r="D383" s="4" t="inlineStr">
        <is>
          <t xml:space="preserve"> </t>
        </is>
      </c>
    </row>
    <row r="384">
      <c r="A384" s="4" t="inlineStr">
        <is>
          <t>- Borrowings</t>
        </is>
      </c>
      <c r="B384" s="4" t="inlineStr">
        <is>
          <t xml:space="preserve"> </t>
        </is>
      </c>
      <c r="C384" s="5" t="n">
        <v>-8094131</v>
      </c>
      <c r="D384" s="4" t="inlineStr">
        <is>
          <t xml:space="preserve"> </t>
        </is>
      </c>
    </row>
    <row r="385">
      <c r="A385" s="4" t="inlineStr">
        <is>
          <t>- Revolving</t>
        </is>
      </c>
      <c r="B385" s="4" t="inlineStr">
        <is>
          <t xml:space="preserve"> </t>
        </is>
      </c>
      <c r="C385" s="5" t="n">
        <v>-3628453</v>
      </c>
      <c r="D385" s="4" t="inlineStr">
        <is>
          <t xml:space="preserve"> </t>
        </is>
      </c>
    </row>
    <row r="386">
      <c r="A386" s="4" t="inlineStr">
        <is>
          <t>Total</t>
        </is>
      </c>
      <c r="B386" s="4" t="inlineStr">
        <is>
          <t xml:space="preserve"> </t>
        </is>
      </c>
      <c r="C386" s="5" t="n">
        <v>-18754174</v>
      </c>
      <c r="D386" s="4" t="inlineStr">
        <is>
          <t xml:space="preserve"> </t>
        </is>
      </c>
    </row>
    <row r="387">
      <c r="A387" s="4" t="inlineStr">
        <is>
          <t>Reconciliation Of The Gross Book Value Of Loans And Advances To Clients Stages Consolidated All Stages 1 [Member] | Reconciliation Of Expected Losses From Loans And Advances To Clients Accumulated Amortization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Companies</t>
        </is>
      </c>
      <c r="B389" s="4" t="inlineStr">
        <is>
          <t xml:space="preserve"> </t>
        </is>
      </c>
      <c r="C389" s="5" t="n">
        <v>-28348868</v>
      </c>
      <c r="D389" s="4" t="inlineStr">
        <is>
          <t xml:space="preserve"> </t>
        </is>
      </c>
    </row>
    <row r="390">
      <c r="A390" s="4" t="inlineStr">
        <is>
          <t>- Financing</t>
        </is>
      </c>
      <c r="B390" s="4" t="inlineStr">
        <is>
          <t xml:space="preserve"> </t>
        </is>
      </c>
      <c r="C390" s="5" t="n">
        <v>-7759723</v>
      </c>
      <c r="D390" s="4" t="inlineStr">
        <is>
          <t xml:space="preserve"> </t>
        </is>
      </c>
    </row>
    <row r="391">
      <c r="A391" s="4" t="inlineStr">
        <is>
          <t>- Borrowings</t>
        </is>
      </c>
      <c r="B391" s="4" t="inlineStr">
        <is>
          <t xml:space="preserve"> </t>
        </is>
      </c>
      <c r="C391" s="5" t="n">
        <v>-20589145</v>
      </c>
      <c r="D391" s="4" t="inlineStr">
        <is>
          <t xml:space="preserve"> </t>
        </is>
      </c>
    </row>
    <row r="392">
      <c r="A392" s="4" t="inlineStr">
        <is>
          <t>- Revolving</t>
        </is>
      </c>
      <c r="B392" s="4" t="inlineStr">
        <is>
          <t xml:space="preserve"> </t>
        </is>
      </c>
      <c r="C392" s="4" t="inlineStr">
        <is>
          <t xml:space="preserve"> </t>
        </is>
      </c>
      <c r="D392" s="4" t="inlineStr">
        <is>
          <t xml:space="preserve"> </t>
        </is>
      </c>
    </row>
    <row r="393">
      <c r="A393" s="4" t="inlineStr">
        <is>
          <t>Individuals</t>
        </is>
      </c>
      <c r="B393" s="4" t="inlineStr">
        <is>
          <t xml:space="preserve"> </t>
        </is>
      </c>
      <c r="C393" s="5" t="n">
        <v>-23904048</v>
      </c>
      <c r="D393" s="4" t="inlineStr">
        <is>
          <t xml:space="preserve"> </t>
        </is>
      </c>
    </row>
    <row r="394">
      <c r="A394" s="4" t="inlineStr">
        <is>
          <t>- Financing</t>
        </is>
      </c>
      <c r="B394" s="4" t="inlineStr">
        <is>
          <t xml:space="preserve"> </t>
        </is>
      </c>
      <c r="C394" s="5" t="n">
        <v>-11078827</v>
      </c>
      <c r="D394" s="4" t="inlineStr">
        <is>
          <t xml:space="preserve"> </t>
        </is>
      </c>
    </row>
    <row r="395">
      <c r="A395" s="4" t="inlineStr">
        <is>
          <t>- Borrowings</t>
        </is>
      </c>
      <c r="B395" s="4" t="inlineStr">
        <is>
          <t xml:space="preserve"> </t>
        </is>
      </c>
      <c r="C395" s="5" t="n">
        <v>-12825221</v>
      </c>
      <c r="D395" s="4" t="inlineStr">
        <is>
          <t xml:space="preserve"> </t>
        </is>
      </c>
    </row>
    <row r="396">
      <c r="A396" s="4" t="inlineStr">
        <is>
          <t>- Revolving</t>
        </is>
      </c>
      <c r="B396" s="4" t="inlineStr">
        <is>
          <t xml:space="preserve"> </t>
        </is>
      </c>
      <c r="C396" s="4" t="inlineStr">
        <is>
          <t xml:space="preserve"> </t>
        </is>
      </c>
      <c r="D396" s="4" t="inlineStr">
        <is>
          <t xml:space="preserve"> </t>
        </is>
      </c>
    </row>
    <row r="397">
      <c r="A397" s="4" t="inlineStr">
        <is>
          <t>Total</t>
        </is>
      </c>
      <c r="B397" s="4" t="inlineStr">
        <is>
          <t xml:space="preserve"> </t>
        </is>
      </c>
      <c r="C397" s="6" t="inlineStr">
        <is>
          <t>R$ 52252916</t>
        </is>
      </c>
      <c r="D39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AND ADVANCES TO CUSTOMERS (Details 3) - BRL (R$) R$ in Thousands</t>
        </is>
      </c>
      <c r="B1" s="2" t="inlineStr">
        <is>
          <t>Dec. 31, 2023</t>
        </is>
      </c>
      <c r="C1" s="2" t="inlineStr">
        <is>
          <t>Dec. 31, 2022</t>
        </is>
      </c>
      <c r="D1" s="2" t="inlineStr">
        <is>
          <t>Dec. 31, 2021</t>
        </is>
      </c>
    </row>
    <row r="2">
      <c r="A2" s="4" t="inlineStr">
        <is>
          <t>Reconciliation Of Expected Losses From Loans And Advances To Customers Stages Stages Stage 1 [Member] | Reconciliation Of Expected Losses From Loans And Advances To Customers Balance On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ompanies</t>
        </is>
      </c>
      <c r="B4" s="6" t="inlineStr">
        <is>
          <t>R$ 3710730</t>
        </is>
      </c>
      <c r="C4" s="6" t="inlineStr">
        <is>
          <t>R$ 4709225</t>
        </is>
      </c>
      <c r="D4" s="6" t="inlineStr">
        <is>
          <t>R$ 4556820</t>
        </is>
      </c>
    </row>
    <row r="5">
      <c r="A5" s="4" t="inlineStr">
        <is>
          <t>- Financing</t>
        </is>
      </c>
      <c r="B5" s="5" t="n">
        <v>1269857</v>
      </c>
      <c r="C5" s="5" t="n">
        <v>1560991</v>
      </c>
      <c r="D5" s="5" t="n">
        <v>1522532</v>
      </c>
    </row>
    <row r="6">
      <c r="A6" s="4" t="inlineStr">
        <is>
          <t>- Borrowings</t>
        </is>
      </c>
      <c r="B6" s="5" t="n">
        <v>1919049</v>
      </c>
      <c r="C6" s="5" t="n">
        <v>2461407</v>
      </c>
      <c r="D6" s="5" t="n">
        <v>2488160</v>
      </c>
    </row>
    <row r="7">
      <c r="A7" s="4" t="inlineStr">
        <is>
          <t>- Revolving</t>
        </is>
      </c>
      <c r="B7" s="5" t="n">
        <v>521824</v>
      </c>
      <c r="C7" s="5" t="n">
        <v>686827</v>
      </c>
      <c r="D7" s="5" t="n">
        <v>546128</v>
      </c>
    </row>
    <row r="8">
      <c r="A8" s="4" t="inlineStr">
        <is>
          <t>Individuals</t>
        </is>
      </c>
      <c r="B8" s="5" t="n">
        <v>6245565</v>
      </c>
      <c r="C8" s="5" t="n">
        <v>8596907</v>
      </c>
      <c r="D8" s="5" t="n">
        <v>8406156</v>
      </c>
    </row>
    <row r="9">
      <c r="A9" s="4" t="inlineStr">
        <is>
          <t>- Financing</t>
        </is>
      </c>
      <c r="B9" s="5" t="n">
        <v>437273</v>
      </c>
      <c r="C9" s="5" t="n">
        <v>691697</v>
      </c>
      <c r="D9" s="5" t="n">
        <v>937824</v>
      </c>
    </row>
    <row r="10">
      <c r="A10" s="4" t="inlineStr">
        <is>
          <t>- Borrowings</t>
        </is>
      </c>
      <c r="B10" s="5" t="n">
        <v>2457473</v>
      </c>
      <c r="C10" s="5" t="n">
        <v>3332473</v>
      </c>
      <c r="D10" s="5" t="n">
        <v>3369295</v>
      </c>
    </row>
    <row r="11">
      <c r="A11" s="4" t="inlineStr">
        <is>
          <t>- Revolving</t>
        </is>
      </c>
      <c r="B11" s="5" t="n">
        <v>3350819</v>
      </c>
      <c r="C11" s="5" t="n">
        <v>4572737</v>
      </c>
      <c r="D11" s="5" t="n">
        <v>4099037</v>
      </c>
    </row>
    <row r="12">
      <c r="A12" s="4" t="inlineStr">
        <is>
          <t>Total</t>
        </is>
      </c>
      <c r="B12" s="5" t="n">
        <v>9956295</v>
      </c>
      <c r="C12" s="5" t="n">
        <v>13306132</v>
      </c>
      <c r="D12" s="5" t="n">
        <v>12962976</v>
      </c>
    </row>
    <row r="13">
      <c r="A13" s="4" t="inlineStr">
        <is>
          <t>Reconciliation Of Expected Losses From Loans And Advances To Customers Stages Stages Stage 1 [Member] | Reconciliation Of Expected Losses From Loans And Advances To Customers Transfer To Sta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panies</t>
        </is>
      </c>
      <c r="B15" s="5" t="n">
        <v>-140446</v>
      </c>
      <c r="C15" s="5" t="n">
        <v>-101453</v>
      </c>
      <c r="D15" s="4" t="inlineStr">
        <is>
          <t xml:space="preserve"> </t>
        </is>
      </c>
    </row>
    <row r="16">
      <c r="A16" s="4" t="inlineStr">
        <is>
          <t>- Financing</t>
        </is>
      </c>
      <c r="B16" s="5" t="n">
        <v>-29160</v>
      </c>
      <c r="C16" s="5" t="n">
        <v>-20144</v>
      </c>
      <c r="D16" s="4" t="inlineStr">
        <is>
          <t xml:space="preserve"> </t>
        </is>
      </c>
    </row>
    <row r="17">
      <c r="A17" s="4" t="inlineStr">
        <is>
          <t>- Borrowings</t>
        </is>
      </c>
      <c r="B17" s="5" t="n">
        <v>-92415</v>
      </c>
      <c r="C17" s="5" t="n">
        <v>-65042</v>
      </c>
      <c r="D17" s="4" t="inlineStr">
        <is>
          <t xml:space="preserve"> </t>
        </is>
      </c>
    </row>
    <row r="18">
      <c r="A18" s="4" t="inlineStr">
        <is>
          <t>- Revolving</t>
        </is>
      </c>
      <c r="B18" s="5" t="n">
        <v>-18871</v>
      </c>
      <c r="C18" s="5" t="n">
        <v>-16267</v>
      </c>
      <c r="D18" s="4" t="inlineStr">
        <is>
          <t xml:space="preserve"> </t>
        </is>
      </c>
    </row>
    <row r="19">
      <c r="A19" s="4" t="inlineStr">
        <is>
          <t>Individuals</t>
        </is>
      </c>
      <c r="B19" s="5" t="n">
        <v>-334433</v>
      </c>
      <c r="C19" s="5" t="n">
        <v>-525542</v>
      </c>
      <c r="D19" s="4" t="inlineStr">
        <is>
          <t xml:space="preserve"> </t>
        </is>
      </c>
    </row>
    <row r="20">
      <c r="A20" s="4" t="inlineStr">
        <is>
          <t>- Financing</t>
        </is>
      </c>
      <c r="B20" s="5" t="n">
        <v>-50169</v>
      </c>
      <c r="C20" s="5" t="n">
        <v>-113600</v>
      </c>
      <c r="D20" s="4" t="inlineStr">
        <is>
          <t xml:space="preserve"> </t>
        </is>
      </c>
    </row>
    <row r="21">
      <c r="A21" s="4" t="inlineStr">
        <is>
          <t>- Borrowings</t>
        </is>
      </c>
      <c r="B21" s="5" t="n">
        <v>-136858</v>
      </c>
      <c r="C21" s="5" t="n">
        <v>-193374</v>
      </c>
      <c r="D21" s="4" t="inlineStr">
        <is>
          <t xml:space="preserve"> </t>
        </is>
      </c>
    </row>
    <row r="22">
      <c r="A22" s="4" t="inlineStr">
        <is>
          <t>- Revolving</t>
        </is>
      </c>
      <c r="B22" s="5" t="n">
        <v>-147406</v>
      </c>
      <c r="C22" s="5" t="n">
        <v>-218568</v>
      </c>
      <c r="D22" s="4" t="inlineStr">
        <is>
          <t xml:space="preserve"> </t>
        </is>
      </c>
    </row>
    <row r="23">
      <c r="A23" s="4" t="inlineStr">
        <is>
          <t>Total</t>
        </is>
      </c>
      <c r="B23" s="5" t="n">
        <v>-474879</v>
      </c>
      <c r="C23" s="5" t="n">
        <v>-626995</v>
      </c>
      <c r="D23" s="4" t="inlineStr">
        <is>
          <t xml:space="preserve"> </t>
        </is>
      </c>
    </row>
    <row r="24">
      <c r="A24" s="4" t="inlineStr">
        <is>
          <t>Reconciliation Of Expected Losses From Loans And Advances To Customers Stages Stages Stage 1 [Member] | Reconciliation Of Expected Losses From Loans And Advances To Customers Transfer To Stage 3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mpanies</t>
        </is>
      </c>
      <c r="B26" s="5" t="n">
        <v>-215827</v>
      </c>
      <c r="C26" s="5" t="n">
        <v>-110121</v>
      </c>
      <c r="D26" s="4" t="inlineStr">
        <is>
          <t xml:space="preserve"> </t>
        </is>
      </c>
    </row>
    <row r="27">
      <c r="A27" s="4" t="inlineStr">
        <is>
          <t>- Financing</t>
        </is>
      </c>
      <c r="B27" s="5" t="n">
        <v>-20572</v>
      </c>
      <c r="C27" s="5" t="n">
        <v>-12901</v>
      </c>
      <c r="D27" s="4" t="inlineStr">
        <is>
          <t xml:space="preserve"> </t>
        </is>
      </c>
    </row>
    <row r="28">
      <c r="A28" s="4" t="inlineStr">
        <is>
          <t>- Borrowings</t>
        </is>
      </c>
      <c r="B28" s="5" t="n">
        <v>-161772</v>
      </c>
      <c r="C28" s="5" t="n">
        <v>-80686</v>
      </c>
      <c r="D28" s="4" t="inlineStr">
        <is>
          <t xml:space="preserve"> </t>
        </is>
      </c>
    </row>
    <row r="29">
      <c r="A29" s="4" t="inlineStr">
        <is>
          <t>- Revolving</t>
        </is>
      </c>
      <c r="B29" s="5" t="n">
        <v>-33483</v>
      </c>
      <c r="C29" s="5" t="n">
        <v>-16534</v>
      </c>
      <c r="D29" s="4" t="inlineStr">
        <is>
          <t xml:space="preserve"> </t>
        </is>
      </c>
    </row>
    <row r="30">
      <c r="A30" s="4" t="inlineStr">
        <is>
          <t>Individuals</t>
        </is>
      </c>
      <c r="B30" s="5" t="n">
        <v>-495432</v>
      </c>
      <c r="C30" s="5" t="n">
        <v>-453601</v>
      </c>
      <c r="D30" s="4" t="inlineStr">
        <is>
          <t xml:space="preserve"> </t>
        </is>
      </c>
    </row>
    <row r="31">
      <c r="A31" s="4" t="inlineStr">
        <is>
          <t>- Financing</t>
        </is>
      </c>
      <c r="B31" s="5" t="n">
        <v>-32545</v>
      </c>
      <c r="C31" s="5" t="n">
        <v>-42639</v>
      </c>
      <c r="D31" s="4" t="inlineStr">
        <is>
          <t xml:space="preserve"> </t>
        </is>
      </c>
    </row>
    <row r="32">
      <c r="A32" s="4" t="inlineStr">
        <is>
          <t>- Borrowings</t>
        </is>
      </c>
      <c r="B32" s="5" t="n">
        <v>-159899</v>
      </c>
      <c r="C32" s="5" t="n">
        <v>-194765</v>
      </c>
      <c r="D32" s="4" t="inlineStr">
        <is>
          <t xml:space="preserve"> </t>
        </is>
      </c>
    </row>
    <row r="33">
      <c r="A33" s="4" t="inlineStr">
        <is>
          <t>- Revolving</t>
        </is>
      </c>
      <c r="B33" s="5" t="n">
        <v>-302988</v>
      </c>
      <c r="C33" s="5" t="n">
        <v>-216197</v>
      </c>
      <c r="D33" s="4" t="inlineStr">
        <is>
          <t xml:space="preserve"> </t>
        </is>
      </c>
    </row>
    <row r="34">
      <c r="A34" s="4" t="inlineStr">
        <is>
          <t>Total</t>
        </is>
      </c>
      <c r="B34" s="5" t="n">
        <v>-711259</v>
      </c>
      <c r="C34" s="5" t="n">
        <v>-563722</v>
      </c>
      <c r="D34" s="4" t="inlineStr">
        <is>
          <t xml:space="preserve"> </t>
        </is>
      </c>
    </row>
    <row r="35">
      <c r="A35" s="4" t="inlineStr">
        <is>
          <t>Reconciliation Of Expected Losses From Loans And Advances To Customers Stages Stages Stage 1 [Member] | Reconciliation Of Expected Losses From Loans And Advances To Customers Transfer From Stage 2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ies</t>
        </is>
      </c>
      <c r="B37" s="5" t="n">
        <v>105285</v>
      </c>
      <c r="C37" s="5" t="n">
        <v>237462</v>
      </c>
      <c r="D37" s="4" t="inlineStr">
        <is>
          <t xml:space="preserve"> </t>
        </is>
      </c>
    </row>
    <row r="38">
      <c r="A38" s="4" t="inlineStr">
        <is>
          <t>- Financing</t>
        </is>
      </c>
      <c r="B38" s="5" t="n">
        <v>53638</v>
      </c>
      <c r="C38" s="5" t="n">
        <v>90454</v>
      </c>
      <c r="D38" s="4" t="inlineStr">
        <is>
          <t xml:space="preserve"> </t>
        </is>
      </c>
    </row>
    <row r="39">
      <c r="A39" s="4" t="inlineStr">
        <is>
          <t>- Borrowings</t>
        </is>
      </c>
      <c r="B39" s="5" t="n">
        <v>45821</v>
      </c>
      <c r="C39" s="5" t="n">
        <v>118906</v>
      </c>
      <c r="D39" s="4" t="inlineStr">
        <is>
          <t xml:space="preserve"> </t>
        </is>
      </c>
    </row>
    <row r="40">
      <c r="A40" s="4" t="inlineStr">
        <is>
          <t>- Revolving</t>
        </is>
      </c>
      <c r="B40" s="5" t="n">
        <v>5826</v>
      </c>
      <c r="C40" s="5" t="n">
        <v>28102</v>
      </c>
      <c r="D40" s="4" t="inlineStr">
        <is>
          <t xml:space="preserve"> </t>
        </is>
      </c>
    </row>
    <row r="41">
      <c r="A41" s="4" t="inlineStr">
        <is>
          <t>Individuals</t>
        </is>
      </c>
      <c r="B41" s="5" t="n">
        <v>489139</v>
      </c>
      <c r="C41" s="5" t="n">
        <v>667325</v>
      </c>
      <c r="D41" s="4" t="inlineStr">
        <is>
          <t xml:space="preserve"> </t>
        </is>
      </c>
    </row>
    <row r="42">
      <c r="A42" s="4" t="inlineStr">
        <is>
          <t>- Financing</t>
        </is>
      </c>
      <c r="B42" s="5" t="n">
        <v>226125</v>
      </c>
      <c r="C42" s="5" t="n">
        <v>289773</v>
      </c>
      <c r="D42" s="4" t="inlineStr">
        <is>
          <t xml:space="preserve"> </t>
        </is>
      </c>
    </row>
    <row r="43">
      <c r="A43" s="4" t="inlineStr">
        <is>
          <t>- Borrowings</t>
        </is>
      </c>
      <c r="B43" s="5" t="n">
        <v>154331</v>
      </c>
      <c r="C43" s="5" t="n">
        <v>177915</v>
      </c>
      <c r="D43" s="4" t="inlineStr">
        <is>
          <t xml:space="preserve"> </t>
        </is>
      </c>
    </row>
    <row r="44">
      <c r="A44" s="4" t="inlineStr">
        <is>
          <t>- Revolving</t>
        </is>
      </c>
      <c r="B44" s="5" t="n">
        <v>108683</v>
      </c>
      <c r="C44" s="5" t="n">
        <v>199637</v>
      </c>
      <c r="D44" s="4" t="inlineStr">
        <is>
          <t xml:space="preserve"> </t>
        </is>
      </c>
    </row>
    <row r="45">
      <c r="A45" s="4" t="inlineStr">
        <is>
          <t>Total</t>
        </is>
      </c>
      <c r="B45" s="5" t="n">
        <v>594424</v>
      </c>
      <c r="C45" s="5" t="n">
        <v>904787</v>
      </c>
      <c r="D45" s="4" t="inlineStr">
        <is>
          <t xml:space="preserve"> </t>
        </is>
      </c>
    </row>
    <row r="46">
      <c r="A46" s="4" t="inlineStr">
        <is>
          <t>Reconciliation Of Expected Losses From Loans And Advances To Customers Stages Stages Stage 1 [Member] | Reconciliation Of Expected Losses From Loans And Advances To Customers Transfer From Stage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ompanies</t>
        </is>
      </c>
      <c r="B48" s="5" t="n">
        <v>61311</v>
      </c>
      <c r="C48" s="5" t="n">
        <v>315659</v>
      </c>
      <c r="D48" s="4" t="inlineStr">
        <is>
          <t xml:space="preserve"> </t>
        </is>
      </c>
    </row>
    <row r="49">
      <c r="A49" s="4" t="inlineStr">
        <is>
          <t>- Financing</t>
        </is>
      </c>
      <c r="B49" s="5" t="n">
        <v>38247</v>
      </c>
      <c r="C49" s="5" t="n">
        <v>250104</v>
      </c>
      <c r="D49" s="4" t="inlineStr">
        <is>
          <t xml:space="preserve"> </t>
        </is>
      </c>
    </row>
    <row r="50">
      <c r="A50" s="4" t="inlineStr">
        <is>
          <t>- Borrowings</t>
        </is>
      </c>
      <c r="B50" s="5" t="n">
        <v>16493</v>
      </c>
      <c r="C50" s="5" t="n">
        <v>51870</v>
      </c>
      <c r="D50" s="4" t="inlineStr">
        <is>
          <t xml:space="preserve"> </t>
        </is>
      </c>
    </row>
    <row r="51">
      <c r="A51" s="4" t="inlineStr">
        <is>
          <t>- Revolving</t>
        </is>
      </c>
      <c r="B51" s="5" t="n">
        <v>6571</v>
      </c>
      <c r="C51" s="5" t="n">
        <v>13685</v>
      </c>
      <c r="D51" s="4" t="inlineStr">
        <is>
          <t xml:space="preserve"> </t>
        </is>
      </c>
    </row>
    <row r="52">
      <c r="A52" s="4" t="inlineStr">
        <is>
          <t>Individuals</t>
        </is>
      </c>
      <c r="B52" s="5" t="n">
        <v>194495</v>
      </c>
      <c r="C52" s="5" t="n">
        <v>397722</v>
      </c>
      <c r="D52" s="4" t="inlineStr">
        <is>
          <t xml:space="preserve"> </t>
        </is>
      </c>
    </row>
    <row r="53">
      <c r="A53" s="4" t="inlineStr">
        <is>
          <t>- Financing</t>
        </is>
      </c>
      <c r="B53" s="5" t="n">
        <v>19825</v>
      </c>
      <c r="C53" s="5" t="n">
        <v>50226</v>
      </c>
      <c r="D53" s="4" t="inlineStr">
        <is>
          <t xml:space="preserve"> </t>
        </is>
      </c>
    </row>
    <row r="54">
      <c r="A54" s="4" t="inlineStr">
        <is>
          <t>- Borrowings</t>
        </is>
      </c>
      <c r="B54" s="5" t="n">
        <v>84418</v>
      </c>
      <c r="C54" s="5" t="n">
        <v>241304</v>
      </c>
      <c r="D54" s="4" t="inlineStr">
        <is>
          <t xml:space="preserve"> </t>
        </is>
      </c>
    </row>
    <row r="55">
      <c r="A55" s="4" t="inlineStr">
        <is>
          <t>- Revolving</t>
        </is>
      </c>
      <c r="B55" s="5" t="n">
        <v>90252</v>
      </c>
      <c r="C55" s="5" t="n">
        <v>106192</v>
      </c>
      <c r="D55" s="4" t="inlineStr">
        <is>
          <t xml:space="preserve"> </t>
        </is>
      </c>
    </row>
    <row r="56">
      <c r="A56" s="4" t="inlineStr">
        <is>
          <t>Total</t>
        </is>
      </c>
      <c r="B56" s="5" t="n">
        <v>255806</v>
      </c>
      <c r="C56" s="5" t="n">
        <v>713381</v>
      </c>
      <c r="D56" s="4" t="inlineStr">
        <is>
          <t xml:space="preserve"> </t>
        </is>
      </c>
    </row>
    <row r="57">
      <c r="A57" s="4" t="inlineStr">
        <is>
          <t>Reconciliation Of Expected Losses From Loans And Advances To Customers Stages Stages Stage 1 [Member] | Reconciliation Of Expected Losses From Loans And Advances To Customers Originate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Companies</t>
        </is>
      </c>
      <c r="B59" s="5" t="n">
        <v>1978070</v>
      </c>
      <c r="C59" s="5" t="n">
        <v>2814415</v>
      </c>
      <c r="D59" s="4" t="inlineStr">
        <is>
          <t xml:space="preserve"> </t>
        </is>
      </c>
    </row>
    <row r="60">
      <c r="A60" s="4" t="inlineStr">
        <is>
          <t>- Financing</t>
        </is>
      </c>
      <c r="B60" s="5" t="n">
        <v>338386</v>
      </c>
      <c r="C60" s="5" t="n">
        <v>503553</v>
      </c>
      <c r="D60" s="4" t="inlineStr">
        <is>
          <t xml:space="preserve"> </t>
        </is>
      </c>
    </row>
    <row r="61">
      <c r="A61" s="4" t="inlineStr">
        <is>
          <t>- Borrowings</t>
        </is>
      </c>
      <c r="B61" s="5" t="n">
        <v>1517681</v>
      </c>
      <c r="C61" s="5" t="n">
        <v>2085751</v>
      </c>
      <c r="D61" s="4" t="inlineStr">
        <is>
          <t xml:space="preserve"> </t>
        </is>
      </c>
    </row>
    <row r="62">
      <c r="A62" s="4" t="inlineStr">
        <is>
          <t>- Revolving</t>
        </is>
      </c>
      <c r="B62" s="5" t="n">
        <v>122003</v>
      </c>
      <c r="C62" s="5" t="n">
        <v>225111</v>
      </c>
      <c r="D62" s="4" t="inlineStr">
        <is>
          <t xml:space="preserve"> </t>
        </is>
      </c>
    </row>
    <row r="63">
      <c r="A63" s="4" t="inlineStr">
        <is>
          <t>Individuals</t>
        </is>
      </c>
      <c r="B63" s="5" t="n">
        <v>2419082</v>
      </c>
      <c r="C63" s="5" t="n">
        <v>3737994</v>
      </c>
      <c r="D63" s="4" t="inlineStr">
        <is>
          <t xml:space="preserve"> </t>
        </is>
      </c>
    </row>
    <row r="64">
      <c r="A64" s="4" t="inlineStr">
        <is>
          <t>- Financing</t>
        </is>
      </c>
      <c r="B64" s="5" t="n">
        <v>190516</v>
      </c>
      <c r="C64" s="5" t="n">
        <v>388709</v>
      </c>
      <c r="D64" s="4" t="inlineStr">
        <is>
          <t xml:space="preserve"> </t>
        </is>
      </c>
    </row>
    <row r="65">
      <c r="A65" s="4" t="inlineStr">
        <is>
          <t>- Borrowings</t>
        </is>
      </c>
      <c r="B65" s="5" t="n">
        <v>1588052</v>
      </c>
      <c r="C65" s="5" t="n">
        <v>2126199</v>
      </c>
      <c r="D65" s="4" t="inlineStr">
        <is>
          <t xml:space="preserve"> </t>
        </is>
      </c>
    </row>
    <row r="66">
      <c r="A66" s="4" t="inlineStr">
        <is>
          <t>- Revolving</t>
        </is>
      </c>
      <c r="B66" s="5" t="n">
        <v>640514</v>
      </c>
      <c r="C66" s="5" t="n">
        <v>1223086</v>
      </c>
      <c r="D66" s="4" t="inlineStr">
        <is>
          <t xml:space="preserve"> </t>
        </is>
      </c>
    </row>
    <row r="67">
      <c r="A67" s="4" t="inlineStr">
        <is>
          <t>Total</t>
        </is>
      </c>
      <c r="B67" s="5" t="n">
        <v>4397152</v>
      </c>
      <c r="C67" s="5" t="n">
        <v>6552409</v>
      </c>
      <c r="D67" s="4" t="inlineStr">
        <is>
          <t xml:space="preserve"> </t>
        </is>
      </c>
    </row>
    <row r="68">
      <c r="A68" s="4" t="inlineStr">
        <is>
          <t>Reconciliation Of Expected Losses From Loans And Advances To Customers Stages Stages Stage 1 [Member] | Reconciliation Of Expected Losses From Loans And Advances To Customers Constitution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ompanies</t>
        </is>
      </c>
      <c r="B70" s="5" t="n">
        <v>-2786888</v>
      </c>
      <c r="C70" s="5" t="n">
        <v>-2377901</v>
      </c>
      <c r="D70" s="4" t="inlineStr">
        <is>
          <t xml:space="preserve"> </t>
        </is>
      </c>
    </row>
    <row r="71">
      <c r="A71" s="4" t="inlineStr">
        <is>
          <t>- Financing</t>
        </is>
      </c>
      <c r="B71" s="5" t="n">
        <v>-671673</v>
      </c>
      <c r="C71" s="5" t="n">
        <v>-683146</v>
      </c>
      <c r="D71" s="4" t="inlineStr">
        <is>
          <t xml:space="preserve"> </t>
        </is>
      </c>
    </row>
    <row r="72">
      <c r="A72" s="4" t="inlineStr">
        <is>
          <t>- Borrowings</t>
        </is>
      </c>
      <c r="B72" s="5" t="n">
        <v>-1868166</v>
      </c>
      <c r="C72" s="5" t="n">
        <v>-1601357</v>
      </c>
      <c r="D72" s="4" t="inlineStr">
        <is>
          <t xml:space="preserve"> </t>
        </is>
      </c>
    </row>
    <row r="73">
      <c r="A73" s="4" t="inlineStr">
        <is>
          <t>- Revolving</t>
        </is>
      </c>
      <c r="B73" s="5" t="n">
        <v>-247049</v>
      </c>
      <c r="C73" s="5" t="n">
        <v>-93398</v>
      </c>
      <c r="D73" s="4" t="inlineStr">
        <is>
          <t xml:space="preserve"> </t>
        </is>
      </c>
    </row>
    <row r="74">
      <c r="A74" s="4" t="inlineStr">
        <is>
          <t>Individuals</t>
        </is>
      </c>
      <c r="B74" s="5" t="n">
        <v>-4624193</v>
      </c>
      <c r="C74" s="5" t="n">
        <v>-2563241</v>
      </c>
      <c r="D74" s="4" t="inlineStr">
        <is>
          <t xml:space="preserve"> </t>
        </is>
      </c>
    </row>
    <row r="75">
      <c r="A75" s="4" t="inlineStr">
        <is>
          <t>- Financing</t>
        </is>
      </c>
      <c r="B75" s="5" t="n">
        <v>-608176</v>
      </c>
      <c r="C75" s="5" t="n">
        <v>-403174</v>
      </c>
      <c r="D75" s="4" t="inlineStr">
        <is>
          <t xml:space="preserve"> </t>
        </is>
      </c>
    </row>
    <row r="76">
      <c r="A76" s="4" t="inlineStr">
        <is>
          <t>- Borrowings</t>
        </is>
      </c>
      <c r="B76" s="5" t="n">
        <v>-2405044</v>
      </c>
      <c r="C76" s="5" t="n">
        <v>-1539617</v>
      </c>
      <c r="D76" s="4" t="inlineStr">
        <is>
          <t xml:space="preserve"> </t>
        </is>
      </c>
    </row>
    <row r="77">
      <c r="A77" s="4" t="inlineStr">
        <is>
          <t>- Revolving</t>
        </is>
      </c>
      <c r="B77" s="5" t="n">
        <v>-1610973</v>
      </c>
      <c r="C77" s="5" t="n">
        <v>-620450</v>
      </c>
      <c r="D77" s="4" t="inlineStr">
        <is>
          <t xml:space="preserve"> </t>
        </is>
      </c>
    </row>
    <row r="78">
      <c r="A78" s="4" t="inlineStr">
        <is>
          <t>Total</t>
        </is>
      </c>
      <c r="B78" s="5" t="n">
        <v>-7411081</v>
      </c>
      <c r="C78" s="5" t="n">
        <v>-4941142</v>
      </c>
      <c r="D78" s="4" t="inlineStr">
        <is>
          <t xml:space="preserve"> </t>
        </is>
      </c>
    </row>
    <row r="79">
      <c r="A79" s="4" t="inlineStr">
        <is>
          <t>Reconciliation Of Expected Losses From Loans And Advances To Customers Stages Stages Stage 1 [Member] | Reconciliation Of Expected Losses From Loans And Advances To Customers Write Off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Companies</t>
        </is>
      </c>
      <c r="B81" s="4" t="inlineStr">
        <is>
          <t xml:space="preserve"> </t>
        </is>
      </c>
      <c r="C81" s="4" t="inlineStr">
        <is>
          <t xml:space="preserve"> </t>
        </is>
      </c>
      <c r="D81" s="4" t="inlineStr">
        <is>
          <t xml:space="preserve"> </t>
        </is>
      </c>
    </row>
    <row r="82">
      <c r="A82" s="4" t="inlineStr">
        <is>
          <t>- Financing</t>
        </is>
      </c>
      <c r="B82" s="4" t="inlineStr">
        <is>
          <t xml:space="preserve"> </t>
        </is>
      </c>
      <c r="C82" s="4" t="inlineStr">
        <is>
          <t xml:space="preserve"> </t>
        </is>
      </c>
      <c r="D82" s="4" t="inlineStr">
        <is>
          <t xml:space="preserve"> </t>
        </is>
      </c>
    </row>
    <row r="83">
      <c r="A83" s="4" t="inlineStr">
        <is>
          <t>- Borrowings</t>
        </is>
      </c>
      <c r="B83" s="4" t="inlineStr">
        <is>
          <t xml:space="preserve"> </t>
        </is>
      </c>
      <c r="C83" s="4" t="inlineStr">
        <is>
          <t xml:space="preserve"> </t>
        </is>
      </c>
      <c r="D83" s="4" t="inlineStr">
        <is>
          <t xml:space="preserve"> </t>
        </is>
      </c>
    </row>
    <row r="84">
      <c r="A84" s="4" t="inlineStr">
        <is>
          <t>- Revolving</t>
        </is>
      </c>
      <c r="B84" s="4" t="inlineStr">
        <is>
          <t xml:space="preserve"> </t>
        </is>
      </c>
      <c r="C84" s="4" t="inlineStr">
        <is>
          <t xml:space="preserve"> </t>
        </is>
      </c>
      <c r="D84" s="4" t="inlineStr">
        <is>
          <t xml:space="preserve"> </t>
        </is>
      </c>
    </row>
    <row r="85">
      <c r="A85" s="4" t="inlineStr">
        <is>
          <t>Individuals</t>
        </is>
      </c>
      <c r="B85" s="4" t="inlineStr">
        <is>
          <t xml:space="preserve"> </t>
        </is>
      </c>
      <c r="C85" s="4" t="inlineStr">
        <is>
          <t xml:space="preserve"> </t>
        </is>
      </c>
      <c r="D85" s="4" t="inlineStr">
        <is>
          <t xml:space="preserve"> </t>
        </is>
      </c>
    </row>
    <row r="86">
      <c r="A86" s="4" t="inlineStr">
        <is>
          <t>- Financing</t>
        </is>
      </c>
      <c r="B86" s="4" t="inlineStr">
        <is>
          <t xml:space="preserve"> </t>
        </is>
      </c>
      <c r="C86" s="4" t="inlineStr">
        <is>
          <t xml:space="preserve"> </t>
        </is>
      </c>
      <c r="D86" s="4" t="inlineStr">
        <is>
          <t xml:space="preserve"> </t>
        </is>
      </c>
    </row>
    <row r="87">
      <c r="A87" s="4" t="inlineStr">
        <is>
          <t>- Borrowings</t>
        </is>
      </c>
      <c r="B87" s="4" t="inlineStr">
        <is>
          <t xml:space="preserve"> </t>
        </is>
      </c>
      <c r="C87" s="4" t="inlineStr">
        <is>
          <t xml:space="preserve"> </t>
        </is>
      </c>
      <c r="D87" s="4" t="inlineStr">
        <is>
          <t xml:space="preserve"> </t>
        </is>
      </c>
    </row>
    <row r="88">
      <c r="A88" s="4" t="inlineStr">
        <is>
          <t>- Revolving</t>
        </is>
      </c>
      <c r="B88" s="4" t="inlineStr">
        <is>
          <t xml:space="preserve"> </t>
        </is>
      </c>
      <c r="C88" s="4" t="inlineStr">
        <is>
          <t xml:space="preserve"> </t>
        </is>
      </c>
      <c r="D88" s="4" t="inlineStr">
        <is>
          <t xml:space="preserve"> </t>
        </is>
      </c>
    </row>
    <row r="89">
      <c r="A89" s="4" t="inlineStr">
        <is>
          <t>Total</t>
        </is>
      </c>
      <c r="B89" s="4" t="inlineStr">
        <is>
          <t xml:space="preserve"> </t>
        </is>
      </c>
      <c r="C89" s="4" t="inlineStr">
        <is>
          <t xml:space="preserve"> </t>
        </is>
      </c>
      <c r="D89" s="4" t="inlineStr">
        <is>
          <t xml:space="preserve"> </t>
        </is>
      </c>
    </row>
    <row r="90">
      <c r="A90" s="4" t="inlineStr">
        <is>
          <t>Reconciliation Of Expected Losses From Loans And Advances To Customers Stages Stages Stage 1 [Member] | Reconciliation Of Expected Losses From Loans And Advances To Customers Remeasurement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ompanies</t>
        </is>
      </c>
      <c r="B92" s="4" t="inlineStr">
        <is>
          <t xml:space="preserve"> </t>
        </is>
      </c>
      <c r="C92" s="5" t="n">
        <v>-625656</v>
      </c>
      <c r="D92" s="4" t="inlineStr">
        <is>
          <t xml:space="preserve"> </t>
        </is>
      </c>
    </row>
    <row r="93">
      <c r="A93" s="4" t="inlineStr">
        <is>
          <t>- Financing</t>
        </is>
      </c>
      <c r="B93" s="4" t="inlineStr">
        <is>
          <t xml:space="preserve"> </t>
        </is>
      </c>
      <c r="C93" s="5" t="n">
        <v>-89461</v>
      </c>
      <c r="D93" s="4" t="inlineStr">
        <is>
          <t xml:space="preserve"> </t>
        </is>
      </c>
    </row>
    <row r="94">
      <c r="A94" s="4" t="inlineStr">
        <is>
          <t>- Borrowings</t>
        </is>
      </c>
      <c r="B94" s="4" t="inlineStr">
        <is>
          <t xml:space="preserve"> </t>
        </is>
      </c>
      <c r="C94" s="5" t="n">
        <v>-536195</v>
      </c>
      <c r="D94" s="4" t="inlineStr">
        <is>
          <t xml:space="preserve"> </t>
        </is>
      </c>
    </row>
    <row r="95">
      <c r="A95" s="4" t="inlineStr">
        <is>
          <t>- Revolving</t>
        </is>
      </c>
      <c r="B95" s="4" t="inlineStr">
        <is>
          <t xml:space="preserve"> </t>
        </is>
      </c>
      <c r="C95" s="4" t="inlineStr">
        <is>
          <t xml:space="preserve"> </t>
        </is>
      </c>
      <c r="D95" s="4" t="inlineStr">
        <is>
          <t xml:space="preserve"> </t>
        </is>
      </c>
    </row>
    <row r="96">
      <c r="A96" s="4" t="inlineStr">
        <is>
          <t>Individuals</t>
        </is>
      </c>
      <c r="B96" s="4" t="inlineStr">
        <is>
          <t xml:space="preserve"> </t>
        </is>
      </c>
      <c r="C96" s="5" t="n">
        <v>-1069906</v>
      </c>
      <c r="D96" s="4" t="inlineStr">
        <is>
          <t xml:space="preserve"> </t>
        </is>
      </c>
    </row>
    <row r="97">
      <c r="A97" s="4" t="inlineStr">
        <is>
          <t>- Financing</t>
        </is>
      </c>
      <c r="B97" s="4" t="inlineStr">
        <is>
          <t xml:space="preserve"> </t>
        </is>
      </c>
      <c r="C97" s="5" t="n">
        <v>-415422</v>
      </c>
      <c r="D97" s="4" t="inlineStr">
        <is>
          <t xml:space="preserve"> </t>
        </is>
      </c>
    </row>
    <row r="98">
      <c r="A98" s="4" t="inlineStr">
        <is>
          <t>- Borrowings</t>
        </is>
      </c>
      <c r="B98" s="4" t="inlineStr">
        <is>
          <t xml:space="preserve"> </t>
        </is>
      </c>
      <c r="C98" s="5" t="n">
        <v>-654484</v>
      </c>
      <c r="D98" s="4" t="inlineStr">
        <is>
          <t xml:space="preserve"> </t>
        </is>
      </c>
    </row>
    <row r="99">
      <c r="A99" s="4" t="inlineStr">
        <is>
          <t>- Revolving</t>
        </is>
      </c>
      <c r="B99" s="4" t="inlineStr">
        <is>
          <t xml:space="preserve"> </t>
        </is>
      </c>
      <c r="C99" s="4" t="inlineStr">
        <is>
          <t xml:space="preserve"> </t>
        </is>
      </c>
      <c r="D99" s="4" t="inlineStr">
        <is>
          <t xml:space="preserve"> </t>
        </is>
      </c>
    </row>
    <row r="100">
      <c r="A100" s="4" t="inlineStr">
        <is>
          <t>Total</t>
        </is>
      </c>
      <c r="B100" s="4" t="inlineStr">
        <is>
          <t xml:space="preserve"> </t>
        </is>
      </c>
      <c r="C100" s="5" t="n">
        <v>-1695562</v>
      </c>
      <c r="D100" s="4" t="inlineStr">
        <is>
          <t xml:space="preserve"> </t>
        </is>
      </c>
    </row>
    <row r="101">
      <c r="A101" s="4" t="inlineStr">
        <is>
          <t>Reconciliation Of Expected Losses From Loans And Advances To Customers Stages Stages Stage 2 [Member] | Reconciliation Of Expected Losses From Loans And Advances To Customers Transfer To Stage 3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Companies</t>
        </is>
      </c>
      <c r="B103" s="5" t="n">
        <v>-208600</v>
      </c>
      <c r="C103" s="5" t="n">
        <v>-143437</v>
      </c>
      <c r="D103" s="4" t="inlineStr">
        <is>
          <t xml:space="preserve"> </t>
        </is>
      </c>
    </row>
    <row r="104">
      <c r="A104" s="4" t="inlineStr">
        <is>
          <t>- Financing</t>
        </is>
      </c>
      <c r="B104" s="5" t="n">
        <v>-47648</v>
      </c>
      <c r="C104" s="5" t="n">
        <v>-40245</v>
      </c>
      <c r="D104" s="4" t="inlineStr">
        <is>
          <t xml:space="preserve"> </t>
        </is>
      </c>
    </row>
    <row r="105">
      <c r="A105" s="4" t="inlineStr">
        <is>
          <t>- Borrowings</t>
        </is>
      </c>
      <c r="B105" s="5" t="n">
        <v>-143760</v>
      </c>
      <c r="C105" s="5" t="n">
        <v>-84866</v>
      </c>
      <c r="D105" s="4" t="inlineStr">
        <is>
          <t xml:space="preserve"> </t>
        </is>
      </c>
    </row>
    <row r="106">
      <c r="A106" s="4" t="inlineStr">
        <is>
          <t>- Revolving</t>
        </is>
      </c>
      <c r="B106" s="5" t="n">
        <v>-17192</v>
      </c>
      <c r="C106" s="5" t="n">
        <v>-18326</v>
      </c>
      <c r="D106" s="4" t="inlineStr">
        <is>
          <t xml:space="preserve"> </t>
        </is>
      </c>
    </row>
    <row r="107">
      <c r="A107" s="4" t="inlineStr">
        <is>
          <t>Individuals</t>
        </is>
      </c>
      <c r="B107" s="5" t="n">
        <v>-662868</v>
      </c>
      <c r="C107" s="5" t="n">
        <v>-688908</v>
      </c>
      <c r="D107" s="4" t="inlineStr">
        <is>
          <t xml:space="preserve"> </t>
        </is>
      </c>
    </row>
    <row r="108">
      <c r="A108" s="4" t="inlineStr">
        <is>
          <t>- Financing</t>
        </is>
      </c>
      <c r="B108" s="5" t="n">
        <v>-127538</v>
      </c>
      <c r="C108" s="5" t="n">
        <v>-151910</v>
      </c>
      <c r="D108" s="4" t="inlineStr">
        <is>
          <t xml:space="preserve"> </t>
        </is>
      </c>
    </row>
    <row r="109">
      <c r="A109" s="4" t="inlineStr">
        <is>
          <t>- Borrowings</t>
        </is>
      </c>
      <c r="B109" s="5" t="n">
        <v>-311408</v>
      </c>
      <c r="C109" s="5" t="n">
        <v>-337058</v>
      </c>
      <c r="D109" s="4" t="inlineStr">
        <is>
          <t xml:space="preserve"> </t>
        </is>
      </c>
    </row>
    <row r="110">
      <c r="A110" s="4" t="inlineStr">
        <is>
          <t>- Revolving</t>
        </is>
      </c>
      <c r="B110" s="5" t="n">
        <v>-223922</v>
      </c>
      <c r="C110" s="5" t="n">
        <v>-199940</v>
      </c>
      <c r="D110" s="4" t="inlineStr">
        <is>
          <t xml:space="preserve"> </t>
        </is>
      </c>
    </row>
    <row r="111">
      <c r="A111" s="4" t="inlineStr">
        <is>
          <t>Total</t>
        </is>
      </c>
      <c r="B111" s="5" t="n">
        <v>-871468</v>
      </c>
      <c r="C111" s="5" t="n">
        <v>-832345</v>
      </c>
      <c r="D111" s="4" t="inlineStr">
        <is>
          <t xml:space="preserve"> </t>
        </is>
      </c>
    </row>
    <row r="112">
      <c r="A112" s="4" t="inlineStr">
        <is>
          <t>Reconciliation Of Expected Losses From Loans And Advances To Customers Stages Stages Stage 2 [Member] | Reconciliation Of Expected Losses From Loans And Advances To Customers Transfer From Stage 3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ompanies</t>
        </is>
      </c>
      <c r="B114" s="5" t="n">
        <v>442005</v>
      </c>
      <c r="C114" s="5" t="n">
        <v>464742</v>
      </c>
      <c r="D114" s="4" t="inlineStr">
        <is>
          <t xml:space="preserve"> </t>
        </is>
      </c>
    </row>
    <row r="115">
      <c r="A115" s="4" t="inlineStr">
        <is>
          <t>- Financing</t>
        </is>
      </c>
      <c r="B115" s="5" t="n">
        <v>35120</v>
      </c>
      <c r="C115" s="5" t="n">
        <v>149822</v>
      </c>
      <c r="D115" s="4" t="inlineStr">
        <is>
          <t xml:space="preserve"> </t>
        </is>
      </c>
    </row>
    <row r="116">
      <c r="A116" s="4" t="inlineStr">
        <is>
          <t>- Borrowings</t>
        </is>
      </c>
      <c r="B116" s="5" t="n">
        <v>400254</v>
      </c>
      <c r="C116" s="5" t="n">
        <v>297079</v>
      </c>
      <c r="D116" s="4" t="inlineStr">
        <is>
          <t xml:space="preserve"> </t>
        </is>
      </c>
    </row>
    <row r="117">
      <c r="A117" s="4" t="inlineStr">
        <is>
          <t>- Revolving</t>
        </is>
      </c>
      <c r="B117" s="5" t="n">
        <v>6631</v>
      </c>
      <c r="C117" s="5" t="n">
        <v>17841</v>
      </c>
      <c r="D117" s="4" t="inlineStr">
        <is>
          <t xml:space="preserve"> </t>
        </is>
      </c>
    </row>
    <row r="118">
      <c r="A118" s="4" t="inlineStr">
        <is>
          <t>Individuals</t>
        </is>
      </c>
      <c r="B118" s="5" t="n">
        <v>713543</v>
      </c>
      <c r="C118" s="5" t="n">
        <v>767188</v>
      </c>
      <c r="D118" s="4" t="inlineStr">
        <is>
          <t xml:space="preserve"> </t>
        </is>
      </c>
    </row>
    <row r="119">
      <c r="A119" s="4" t="inlineStr">
        <is>
          <t>- Financing</t>
        </is>
      </c>
      <c r="B119" s="5" t="n">
        <v>15317</v>
      </c>
      <c r="C119" s="5" t="n">
        <v>42244</v>
      </c>
      <c r="D119" s="4" t="inlineStr">
        <is>
          <t xml:space="preserve"> </t>
        </is>
      </c>
    </row>
    <row r="120">
      <c r="A120" s="4" t="inlineStr">
        <is>
          <t>- Borrowings</t>
        </is>
      </c>
      <c r="B120" s="5" t="n">
        <v>608173</v>
      </c>
      <c r="C120" s="5" t="n">
        <v>568679</v>
      </c>
      <c r="D120" s="4" t="inlineStr">
        <is>
          <t xml:space="preserve"> </t>
        </is>
      </c>
    </row>
    <row r="121">
      <c r="A121" s="4" t="inlineStr">
        <is>
          <t>- Revolving</t>
        </is>
      </c>
      <c r="B121" s="5" t="n">
        <v>90053</v>
      </c>
      <c r="C121" s="5" t="n">
        <v>156265</v>
      </c>
      <c r="D121" s="4" t="inlineStr">
        <is>
          <t xml:space="preserve"> </t>
        </is>
      </c>
    </row>
    <row r="122">
      <c r="A122" s="4" t="inlineStr">
        <is>
          <t>Total</t>
        </is>
      </c>
      <c r="B122" s="5" t="n">
        <v>1155548</v>
      </c>
      <c r="C122" s="5" t="n">
        <v>1231930</v>
      </c>
      <c r="D122" s="4" t="inlineStr">
        <is>
          <t xml:space="preserve"> </t>
        </is>
      </c>
    </row>
    <row r="123">
      <c r="A123" s="4" t="inlineStr">
        <is>
          <t>Reconciliation Of Expected Losses From Loans And Advances To Customers Stages Stages Stage 2 [Member] | Reconciliation Of Expected Losses From Loans And Advances To Customers Originated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Companies</t>
        </is>
      </c>
      <c r="B125" s="5" t="n">
        <v>1460921</v>
      </c>
      <c r="C125" s="5" t="n">
        <v>1692435</v>
      </c>
      <c r="D125" s="4" t="inlineStr">
        <is>
          <t xml:space="preserve"> </t>
        </is>
      </c>
    </row>
    <row r="126">
      <c r="A126" s="4" t="inlineStr">
        <is>
          <t>- Financing</t>
        </is>
      </c>
      <c r="B126" s="5" t="n">
        <v>88747</v>
      </c>
      <c r="C126" s="5" t="n">
        <v>111823</v>
      </c>
      <c r="D126" s="4" t="inlineStr">
        <is>
          <t xml:space="preserve"> </t>
        </is>
      </c>
    </row>
    <row r="127">
      <c r="A127" s="4" t="inlineStr">
        <is>
          <t>- Borrowings</t>
        </is>
      </c>
      <c r="B127" s="5" t="n">
        <v>1334555</v>
      </c>
      <c r="C127" s="5" t="n">
        <v>1472024</v>
      </c>
      <c r="D127" s="4" t="inlineStr">
        <is>
          <t xml:space="preserve"> </t>
        </is>
      </c>
    </row>
    <row r="128">
      <c r="A128" s="4" t="inlineStr">
        <is>
          <t>- Revolving</t>
        </is>
      </c>
      <c r="B128" s="5" t="n">
        <v>37619</v>
      </c>
      <c r="C128" s="5" t="n">
        <v>108588</v>
      </c>
      <c r="D128" s="4" t="inlineStr">
        <is>
          <t xml:space="preserve"> </t>
        </is>
      </c>
    </row>
    <row r="129">
      <c r="A129" s="4" t="inlineStr">
        <is>
          <t>Individuals</t>
        </is>
      </c>
      <c r="B129" s="5" t="n">
        <v>1247324</v>
      </c>
      <c r="C129" s="5" t="n">
        <v>3543740</v>
      </c>
      <c r="D129" s="4" t="inlineStr">
        <is>
          <t xml:space="preserve"> </t>
        </is>
      </c>
    </row>
    <row r="130">
      <c r="A130" s="4" t="inlineStr">
        <is>
          <t>- Financing</t>
        </is>
      </c>
      <c r="B130" s="5" t="n">
        <v>98263</v>
      </c>
      <c r="C130" s="5" t="n">
        <v>308662</v>
      </c>
      <c r="D130" s="4" t="inlineStr">
        <is>
          <t xml:space="preserve"> </t>
        </is>
      </c>
    </row>
    <row r="131">
      <c r="A131" s="4" t="inlineStr">
        <is>
          <t>- Borrowings</t>
        </is>
      </c>
      <c r="B131" s="5" t="n">
        <v>981605</v>
      </c>
      <c r="C131" s="5" t="n">
        <v>2641737</v>
      </c>
      <c r="D131" s="4" t="inlineStr">
        <is>
          <t xml:space="preserve"> </t>
        </is>
      </c>
    </row>
    <row r="132">
      <c r="A132" s="4" t="inlineStr">
        <is>
          <t>- Revolving</t>
        </is>
      </c>
      <c r="B132" s="5" t="n">
        <v>167456</v>
      </c>
      <c r="C132" s="5" t="n">
        <v>593341</v>
      </c>
      <c r="D132" s="4" t="inlineStr">
        <is>
          <t xml:space="preserve"> </t>
        </is>
      </c>
    </row>
    <row r="133">
      <c r="A133" s="4" t="inlineStr">
        <is>
          <t>Total</t>
        </is>
      </c>
      <c r="B133" s="5" t="n">
        <v>2708245</v>
      </c>
      <c r="C133" s="5" t="n">
        <v>5236175</v>
      </c>
      <c r="D133" s="4" t="inlineStr">
        <is>
          <t xml:space="preserve"> </t>
        </is>
      </c>
    </row>
    <row r="134">
      <c r="A134" s="4" t="inlineStr">
        <is>
          <t>Reconciliation Of Expected Losses From Loans And Advances To Customers Stages Stages Stage 2 [Member] | Reconciliation Of Expected Losses From Loans And Advances To Customers Constitution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Companies</t>
        </is>
      </c>
      <c r="B136" s="5" t="n">
        <v>-1808495</v>
      </c>
      <c r="C136" s="5" t="n">
        <v>-938254</v>
      </c>
      <c r="D136" s="4" t="inlineStr">
        <is>
          <t xml:space="preserve"> </t>
        </is>
      </c>
    </row>
    <row r="137">
      <c r="A137" s="4" t="inlineStr">
        <is>
          <t>- Financing</t>
        </is>
      </c>
      <c r="B137" s="5" t="n">
        <v>-101646</v>
      </c>
      <c r="C137" s="5" t="n">
        <v>-150778</v>
      </c>
      <c r="D137" s="4" t="inlineStr">
        <is>
          <t xml:space="preserve"> </t>
        </is>
      </c>
    </row>
    <row r="138">
      <c r="A138" s="4" t="inlineStr">
        <is>
          <t>- Borrowings</t>
        </is>
      </c>
      <c r="B138" s="5" t="n">
        <v>-1573284</v>
      </c>
      <c r="C138" s="5" t="n">
        <v>-757210</v>
      </c>
      <c r="D138" s="4" t="inlineStr">
        <is>
          <t xml:space="preserve"> </t>
        </is>
      </c>
    </row>
    <row r="139">
      <c r="A139" s="4" t="inlineStr">
        <is>
          <t>- Revolving</t>
        </is>
      </c>
      <c r="B139" s="5" t="n">
        <v>-133565</v>
      </c>
      <c r="C139" s="5" t="n">
        <v>-30266</v>
      </c>
      <c r="D139" s="4" t="inlineStr">
        <is>
          <t xml:space="preserve"> </t>
        </is>
      </c>
    </row>
    <row r="140">
      <c r="A140" s="4" t="inlineStr">
        <is>
          <t>Individuals</t>
        </is>
      </c>
      <c r="B140" s="5" t="n">
        <v>-4255334</v>
      </c>
      <c r="C140" s="5" t="n">
        <v>-2054246</v>
      </c>
      <c r="D140" s="4" t="inlineStr">
        <is>
          <t xml:space="preserve"> </t>
        </is>
      </c>
    </row>
    <row r="141">
      <c r="A141" s="4" t="inlineStr">
        <is>
          <t>- Financing</t>
        </is>
      </c>
      <c r="B141" s="5" t="n">
        <v>-267425</v>
      </c>
      <c r="C141" s="5" t="n">
        <v>-15799</v>
      </c>
      <c r="D141" s="4" t="inlineStr">
        <is>
          <t xml:space="preserve"> </t>
        </is>
      </c>
    </row>
    <row r="142">
      <c r="A142" s="4" t="inlineStr">
        <is>
          <t>- Borrowings</t>
        </is>
      </c>
      <c r="B142" s="5" t="n">
        <v>-3104782</v>
      </c>
      <c r="C142" s="5" t="n">
        <v>-1775396</v>
      </c>
      <c r="D142" s="4" t="inlineStr">
        <is>
          <t xml:space="preserve"> </t>
        </is>
      </c>
    </row>
    <row r="143">
      <c r="A143" s="4" t="inlineStr">
        <is>
          <t>- Revolving</t>
        </is>
      </c>
      <c r="B143" s="5" t="n">
        <v>-883127</v>
      </c>
      <c r="C143" s="5" t="n">
        <v>-263051</v>
      </c>
      <c r="D143" s="4" t="inlineStr">
        <is>
          <t xml:space="preserve"> </t>
        </is>
      </c>
    </row>
    <row r="144">
      <c r="A144" s="4" t="inlineStr">
        <is>
          <t>Total</t>
        </is>
      </c>
      <c r="B144" s="5" t="n">
        <v>-6063829</v>
      </c>
      <c r="C144" s="5" t="n">
        <v>-2992500</v>
      </c>
      <c r="D144" s="4" t="inlineStr">
        <is>
          <t xml:space="preserve"> </t>
        </is>
      </c>
    </row>
    <row r="145">
      <c r="A145" s="4" t="inlineStr">
        <is>
          <t>Reconciliation Of Expected Losses From Loans And Advances To Customers Stages Stages Stage 2 [Member] | Reconciliation Of Expected Losses From Loans And Advances To Customers Write Off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Companies</t>
        </is>
      </c>
      <c r="B147" s="4" t="inlineStr">
        <is>
          <t xml:space="preserve"> </t>
        </is>
      </c>
      <c r="C147" s="4" t="inlineStr">
        <is>
          <t xml:space="preserve"> </t>
        </is>
      </c>
      <c r="D147" s="4" t="inlineStr">
        <is>
          <t xml:space="preserve"> </t>
        </is>
      </c>
    </row>
    <row r="148">
      <c r="A148" s="4" t="inlineStr">
        <is>
          <t>- Financing</t>
        </is>
      </c>
      <c r="B148" s="4" t="inlineStr">
        <is>
          <t xml:space="preserve"> </t>
        </is>
      </c>
      <c r="C148" s="4" t="inlineStr">
        <is>
          <t xml:space="preserve"> </t>
        </is>
      </c>
      <c r="D148" s="4" t="inlineStr">
        <is>
          <t xml:space="preserve"> </t>
        </is>
      </c>
    </row>
    <row r="149">
      <c r="A149" s="4" t="inlineStr">
        <is>
          <t>- Borrowings</t>
        </is>
      </c>
      <c r="B149" s="4" t="inlineStr">
        <is>
          <t xml:space="preserve"> </t>
        </is>
      </c>
      <c r="C149" s="4" t="inlineStr">
        <is>
          <t xml:space="preserve"> </t>
        </is>
      </c>
      <c r="D149" s="4" t="inlineStr">
        <is>
          <t xml:space="preserve"> </t>
        </is>
      </c>
    </row>
    <row r="150">
      <c r="A150" s="4" t="inlineStr">
        <is>
          <t>- Revolving</t>
        </is>
      </c>
      <c r="B150" s="4" t="inlineStr">
        <is>
          <t xml:space="preserve"> </t>
        </is>
      </c>
      <c r="C150" s="4" t="inlineStr">
        <is>
          <t xml:space="preserve"> </t>
        </is>
      </c>
      <c r="D150" s="4" t="inlineStr">
        <is>
          <t xml:space="preserve"> </t>
        </is>
      </c>
    </row>
    <row r="151">
      <c r="A151" s="4" t="inlineStr">
        <is>
          <t>Individuals</t>
        </is>
      </c>
      <c r="B151" s="4" t="inlineStr">
        <is>
          <t xml:space="preserve"> </t>
        </is>
      </c>
      <c r="C151" s="4" t="inlineStr">
        <is>
          <t xml:space="preserve"> </t>
        </is>
      </c>
      <c r="D151" s="4" t="inlineStr">
        <is>
          <t xml:space="preserve"> </t>
        </is>
      </c>
    </row>
    <row r="152">
      <c r="A152" s="4" t="inlineStr">
        <is>
          <t>- Financing</t>
        </is>
      </c>
      <c r="B152" s="4" t="inlineStr">
        <is>
          <t xml:space="preserve"> </t>
        </is>
      </c>
      <c r="C152" s="4" t="inlineStr">
        <is>
          <t xml:space="preserve"> </t>
        </is>
      </c>
      <c r="D152" s="4" t="inlineStr">
        <is>
          <t xml:space="preserve"> </t>
        </is>
      </c>
    </row>
    <row r="153">
      <c r="A153" s="4" t="inlineStr">
        <is>
          <t>- Borrowings</t>
        </is>
      </c>
      <c r="B153" s="4" t="inlineStr">
        <is>
          <t xml:space="preserve"> </t>
        </is>
      </c>
      <c r="C153" s="4" t="inlineStr">
        <is>
          <t xml:space="preserve"> </t>
        </is>
      </c>
      <c r="D153" s="4" t="inlineStr">
        <is>
          <t xml:space="preserve"> </t>
        </is>
      </c>
    </row>
    <row r="154">
      <c r="A154" s="4" t="inlineStr">
        <is>
          <t>- Revolving</t>
        </is>
      </c>
      <c r="B154" s="4" t="inlineStr">
        <is>
          <t xml:space="preserve"> </t>
        </is>
      </c>
      <c r="C154" s="4" t="inlineStr">
        <is>
          <t xml:space="preserve"> </t>
        </is>
      </c>
      <c r="D154" s="4" t="inlineStr">
        <is>
          <t xml:space="preserve"> </t>
        </is>
      </c>
    </row>
    <row r="155">
      <c r="A155" s="4" t="inlineStr">
        <is>
          <t>Total</t>
        </is>
      </c>
      <c r="B155" s="4" t="inlineStr">
        <is>
          <t xml:space="preserve"> </t>
        </is>
      </c>
      <c r="C155" s="4" t="inlineStr">
        <is>
          <t xml:space="preserve"> </t>
        </is>
      </c>
      <c r="D155" s="4" t="inlineStr">
        <is>
          <t xml:space="preserve"> </t>
        </is>
      </c>
    </row>
    <row r="156">
      <c r="A156" s="4" t="inlineStr">
        <is>
          <t>Reconciliation Of Expected Losses From Loans And Advances To Customers Stages Stages Stage 2 [Member] | Reconciliation Of Expected Losses From Loans And Advances To Customers Balance On 2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Companies</t>
        </is>
      </c>
      <c r="B158" s="5" t="n">
        <v>2407449</v>
      </c>
      <c r="C158" s="5" t="n">
        <v>2486457</v>
      </c>
      <c r="D158" s="5" t="n">
        <v>1469716</v>
      </c>
    </row>
    <row r="159">
      <c r="A159" s="4" t="inlineStr">
        <is>
          <t>- Financing</t>
        </is>
      </c>
      <c r="B159" s="5" t="n">
        <v>277782</v>
      </c>
      <c r="C159" s="5" t="n">
        <v>327687</v>
      </c>
      <c r="D159" s="5" t="n">
        <v>307316</v>
      </c>
    </row>
    <row r="160">
      <c r="A160" s="4" t="inlineStr">
        <is>
          <t>- Borrowings</t>
        </is>
      </c>
      <c r="B160" s="5" t="n">
        <v>1968250</v>
      </c>
      <c r="C160" s="5" t="n">
        <v>1903891</v>
      </c>
      <c r="D160" s="5" t="n">
        <v>973523</v>
      </c>
    </row>
    <row r="161">
      <c r="A161" s="4" t="inlineStr">
        <is>
          <t>- Revolving</t>
        </is>
      </c>
      <c r="B161" s="5" t="n">
        <v>161417</v>
      </c>
      <c r="C161" s="5" t="n">
        <v>254879</v>
      </c>
      <c r="D161" s="5" t="n">
        <v>188877</v>
      </c>
    </row>
    <row r="162">
      <c r="A162" s="4" t="inlineStr">
        <is>
          <t>Individuals</t>
        </is>
      </c>
      <c r="B162" s="5" t="n">
        <v>3073021</v>
      </c>
      <c r="C162" s="5" t="n">
        <v>6185062</v>
      </c>
      <c r="D162" s="5" t="n">
        <v>4971646</v>
      </c>
    </row>
    <row r="163">
      <c r="A163" s="4" t="inlineStr">
        <is>
          <t>- Financing</t>
        </is>
      </c>
      <c r="B163" s="5" t="n">
        <v>468003</v>
      </c>
      <c r="C163" s="5" t="n">
        <v>925342</v>
      </c>
      <c r="D163" s="5" t="n">
        <v>1352248</v>
      </c>
    </row>
    <row r="164">
      <c r="A164" s="4" t="inlineStr">
        <is>
          <t>- Borrowings</t>
        </is>
      </c>
      <c r="B164" s="5" t="n">
        <v>1860757</v>
      </c>
      <c r="C164" s="5" t="n">
        <v>3704642</v>
      </c>
      <c r="D164" s="5" t="n">
        <v>2369866</v>
      </c>
    </row>
    <row r="165">
      <c r="A165" s="4" t="inlineStr">
        <is>
          <t>- Revolving</t>
        </is>
      </c>
      <c r="B165" s="5" t="n">
        <v>744261</v>
      </c>
      <c r="C165" s="5" t="n">
        <v>1555078</v>
      </c>
      <c r="D165" s="5" t="n">
        <v>1249532</v>
      </c>
    </row>
    <row r="166">
      <c r="A166" s="4" t="inlineStr">
        <is>
          <t>Total</t>
        </is>
      </c>
      <c r="B166" s="5" t="n">
        <v>5480470</v>
      </c>
      <c r="C166" s="5" t="n">
        <v>8671519</v>
      </c>
      <c r="D166" s="5" t="n">
        <v>6441362</v>
      </c>
    </row>
    <row r="167">
      <c r="A167" s="4" t="inlineStr">
        <is>
          <t>Reconciliation Of Expected Losses From Loans And Advances To Customers Stages Stages Stage 2 [Member] | Reconciliation Of Expected Losses From Loans And Advances To Customers Transfer To Stage 1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Companies</t>
        </is>
      </c>
      <c r="B169" s="5" t="n">
        <v>-105285</v>
      </c>
      <c r="C169" s="5" t="n">
        <v>-237462</v>
      </c>
      <c r="D169" s="4" t="inlineStr">
        <is>
          <t xml:space="preserve"> </t>
        </is>
      </c>
    </row>
    <row r="170">
      <c r="A170" s="4" t="inlineStr">
        <is>
          <t>- Financing</t>
        </is>
      </c>
      <c r="B170" s="5" t="n">
        <v>-53638</v>
      </c>
      <c r="C170" s="5" t="n">
        <v>-90454</v>
      </c>
      <c r="D170" s="4" t="inlineStr">
        <is>
          <t xml:space="preserve"> </t>
        </is>
      </c>
    </row>
    <row r="171">
      <c r="A171" s="4" t="inlineStr">
        <is>
          <t>- Borrowings</t>
        </is>
      </c>
      <c r="B171" s="5" t="n">
        <v>-45821</v>
      </c>
      <c r="C171" s="5" t="n">
        <v>-118906</v>
      </c>
      <c r="D171" s="4" t="inlineStr">
        <is>
          <t xml:space="preserve"> </t>
        </is>
      </c>
    </row>
    <row r="172">
      <c r="A172" s="4" t="inlineStr">
        <is>
          <t>- Revolving</t>
        </is>
      </c>
      <c r="B172" s="5" t="n">
        <v>-5826</v>
      </c>
      <c r="C172" s="5" t="n">
        <v>-28102</v>
      </c>
      <c r="D172" s="4" t="inlineStr">
        <is>
          <t xml:space="preserve"> </t>
        </is>
      </c>
    </row>
    <row r="173">
      <c r="A173" s="4" t="inlineStr">
        <is>
          <t>Individuals</t>
        </is>
      </c>
      <c r="B173" s="5" t="n">
        <v>-489139</v>
      </c>
      <c r="C173" s="5" t="n">
        <v>-667325</v>
      </c>
      <c r="D173" s="4" t="inlineStr">
        <is>
          <t xml:space="preserve"> </t>
        </is>
      </c>
    </row>
    <row r="174">
      <c r="A174" s="4" t="inlineStr">
        <is>
          <t>- Financing</t>
        </is>
      </c>
      <c r="B174" s="5" t="n">
        <v>-226125</v>
      </c>
      <c r="C174" s="5" t="n">
        <v>-289773</v>
      </c>
      <c r="D174" s="4" t="inlineStr">
        <is>
          <t xml:space="preserve"> </t>
        </is>
      </c>
    </row>
    <row r="175">
      <c r="A175" s="4" t="inlineStr">
        <is>
          <t>- Borrowings</t>
        </is>
      </c>
      <c r="B175" s="5" t="n">
        <v>-154331</v>
      </c>
      <c r="C175" s="5" t="n">
        <v>-177915</v>
      </c>
      <c r="D175" s="4" t="inlineStr">
        <is>
          <t xml:space="preserve"> </t>
        </is>
      </c>
    </row>
    <row r="176">
      <c r="A176" s="4" t="inlineStr">
        <is>
          <t>- Revolving</t>
        </is>
      </c>
      <c r="B176" s="5" t="n">
        <v>-108683</v>
      </c>
      <c r="C176" s="5" t="n">
        <v>-199637</v>
      </c>
      <c r="D176" s="4" t="inlineStr">
        <is>
          <t xml:space="preserve"> </t>
        </is>
      </c>
    </row>
    <row r="177">
      <c r="A177" s="4" t="inlineStr">
        <is>
          <t>Total</t>
        </is>
      </c>
      <c r="B177" s="5" t="n">
        <v>-594424</v>
      </c>
      <c r="C177" s="5" t="n">
        <v>-904787</v>
      </c>
      <c r="D177" s="4" t="inlineStr">
        <is>
          <t xml:space="preserve"> </t>
        </is>
      </c>
    </row>
    <row r="178">
      <c r="A178" s="4" t="inlineStr">
        <is>
          <t>Reconciliation Of Expected Losses From Loans And Advances To Customers Stages Stages Stage 2 [Member] | Reconciliation Of Expected Losses From Loans And Advances To Customers Transfer From Stage 1 [Member]</t>
        </is>
      </c>
      <c r="B178" s="4" t="inlineStr">
        <is>
          <t xml:space="preserve"> </t>
        </is>
      </c>
      <c r="C178" s="4" t="inlineStr">
        <is>
          <t xml:space="preserve"> </t>
        </is>
      </c>
      <c r="D178" s="4" t="inlineStr">
        <is>
          <t xml:space="preserve"> </t>
        </is>
      </c>
    </row>
    <row r="179">
      <c r="A179" s="3" t="inlineStr">
        <is>
          <t>IfrsStatementLineItems [Line Items]</t>
        </is>
      </c>
      <c r="B179" s="4" t="inlineStr">
        <is>
          <t xml:space="preserve"> </t>
        </is>
      </c>
      <c r="C179" s="4" t="inlineStr">
        <is>
          <t xml:space="preserve"> </t>
        </is>
      </c>
      <c r="D179" s="4" t="inlineStr">
        <is>
          <t xml:space="preserve"> </t>
        </is>
      </c>
    </row>
    <row r="180">
      <c r="A180" s="4" t="inlineStr">
        <is>
          <t>Companies</t>
        </is>
      </c>
      <c r="B180" s="5" t="n">
        <v>140446</v>
      </c>
      <c r="C180" s="5" t="n">
        <v>101453</v>
      </c>
      <c r="D180" s="4" t="inlineStr">
        <is>
          <t xml:space="preserve"> </t>
        </is>
      </c>
    </row>
    <row r="181">
      <c r="A181" s="4" t="inlineStr">
        <is>
          <t>- Financing</t>
        </is>
      </c>
      <c r="B181" s="5" t="n">
        <v>29160</v>
      </c>
      <c r="C181" s="5" t="n">
        <v>20144</v>
      </c>
      <c r="D181" s="4" t="inlineStr">
        <is>
          <t xml:space="preserve"> </t>
        </is>
      </c>
    </row>
    <row r="182">
      <c r="A182" s="4" t="inlineStr">
        <is>
          <t>- Borrowings</t>
        </is>
      </c>
      <c r="B182" s="5" t="n">
        <v>92415</v>
      </c>
      <c r="C182" s="5" t="n">
        <v>65042</v>
      </c>
      <c r="D182" s="4" t="inlineStr">
        <is>
          <t xml:space="preserve"> </t>
        </is>
      </c>
    </row>
    <row r="183">
      <c r="A183" s="4" t="inlineStr">
        <is>
          <t>- Revolving</t>
        </is>
      </c>
      <c r="B183" s="5" t="n">
        <v>18871</v>
      </c>
      <c r="C183" s="5" t="n">
        <v>16267</v>
      </c>
      <c r="D183" s="4" t="inlineStr">
        <is>
          <t xml:space="preserve"> </t>
        </is>
      </c>
    </row>
    <row r="184">
      <c r="A184" s="4" t="inlineStr">
        <is>
          <t>Individuals</t>
        </is>
      </c>
      <c r="B184" s="5" t="n">
        <v>334433</v>
      </c>
      <c r="C184" s="5" t="n">
        <v>525542</v>
      </c>
      <c r="D184" s="4" t="inlineStr">
        <is>
          <t xml:space="preserve"> </t>
        </is>
      </c>
    </row>
    <row r="185">
      <c r="A185" s="4" t="inlineStr">
        <is>
          <t>- Financing</t>
        </is>
      </c>
      <c r="B185" s="5" t="n">
        <v>50169</v>
      </c>
      <c r="C185" s="5" t="n">
        <v>113600</v>
      </c>
      <c r="D185" s="4" t="inlineStr">
        <is>
          <t xml:space="preserve"> </t>
        </is>
      </c>
    </row>
    <row r="186">
      <c r="A186" s="4" t="inlineStr">
        <is>
          <t>- Borrowings</t>
        </is>
      </c>
      <c r="B186" s="5" t="n">
        <v>136858</v>
      </c>
      <c r="C186" s="5" t="n">
        <v>193374</v>
      </c>
      <c r="D186" s="4" t="inlineStr">
        <is>
          <t xml:space="preserve"> </t>
        </is>
      </c>
    </row>
    <row r="187">
      <c r="A187" s="4" t="inlineStr">
        <is>
          <t>- Revolving</t>
        </is>
      </c>
      <c r="B187" s="5" t="n">
        <v>147406</v>
      </c>
      <c r="C187" s="5" t="n">
        <v>218568</v>
      </c>
      <c r="D187" s="4" t="inlineStr">
        <is>
          <t xml:space="preserve"> </t>
        </is>
      </c>
    </row>
    <row r="188">
      <c r="A188" s="4" t="inlineStr">
        <is>
          <t>Total</t>
        </is>
      </c>
      <c r="B188" s="5" t="n">
        <v>474879</v>
      </c>
      <c r="C188" s="5" t="n">
        <v>626995</v>
      </c>
      <c r="D188" s="4" t="inlineStr">
        <is>
          <t xml:space="preserve"> </t>
        </is>
      </c>
    </row>
    <row r="189">
      <c r="A189" s="4" t="inlineStr">
        <is>
          <t>Reconciliation Of Expected Losses From Loans And Advances To Customers Stages Stages Stage 2 [Member] | Reconciliation Of Expected Losses From Loans And Advances To Customers Remeasurement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Companies</t>
        </is>
      </c>
      <c r="B191" s="4" t="inlineStr">
        <is>
          <t xml:space="preserve"> </t>
        </is>
      </c>
      <c r="C191" s="5" t="n">
        <v>77264</v>
      </c>
      <c r="D191" s="4" t="inlineStr">
        <is>
          <t xml:space="preserve"> </t>
        </is>
      </c>
    </row>
    <row r="192">
      <c r="A192" s="4" t="inlineStr">
        <is>
          <t>- Financing</t>
        </is>
      </c>
      <c r="B192" s="4" t="inlineStr">
        <is>
          <t xml:space="preserve"> </t>
        </is>
      </c>
      <c r="C192" s="5" t="n">
        <v>20059</v>
      </c>
      <c r="D192" s="4" t="inlineStr">
        <is>
          <t xml:space="preserve"> </t>
        </is>
      </c>
    </row>
    <row r="193">
      <c r="A193" s="4" t="inlineStr">
        <is>
          <t>- Borrowings</t>
        </is>
      </c>
      <c r="B193" s="4" t="inlineStr">
        <is>
          <t xml:space="preserve"> </t>
        </is>
      </c>
      <c r="C193" s="5" t="n">
        <v>57205</v>
      </c>
      <c r="D193" s="4" t="inlineStr">
        <is>
          <t xml:space="preserve"> </t>
        </is>
      </c>
    </row>
    <row r="194">
      <c r="A194" s="4" t="inlineStr">
        <is>
          <t>- Revolving</t>
        </is>
      </c>
      <c r="B194" s="4" t="inlineStr">
        <is>
          <t xml:space="preserve"> </t>
        </is>
      </c>
      <c r="C194" s="4" t="inlineStr">
        <is>
          <t xml:space="preserve"> </t>
        </is>
      </c>
      <c r="D194" s="4" t="inlineStr">
        <is>
          <t xml:space="preserve"> </t>
        </is>
      </c>
    </row>
    <row r="195">
      <c r="A195" s="4" t="inlineStr">
        <is>
          <t>Individuals</t>
        </is>
      </c>
      <c r="B195" s="4" t="inlineStr">
        <is>
          <t xml:space="preserve"> </t>
        </is>
      </c>
      <c r="C195" s="5" t="n">
        <v>-212575</v>
      </c>
      <c r="D195" s="4" t="inlineStr">
        <is>
          <t xml:space="preserve"> </t>
        </is>
      </c>
    </row>
    <row r="196">
      <c r="A196" s="4" t="inlineStr">
        <is>
          <t>- Financing</t>
        </is>
      </c>
      <c r="B196" s="4" t="inlineStr">
        <is>
          <t xml:space="preserve"> </t>
        </is>
      </c>
      <c r="C196" s="5" t="n">
        <v>-433930</v>
      </c>
      <c r="D196" s="4" t="inlineStr">
        <is>
          <t xml:space="preserve"> </t>
        </is>
      </c>
    </row>
    <row r="197">
      <c r="A197" s="4" t="inlineStr">
        <is>
          <t>- Borrowings</t>
        </is>
      </c>
      <c r="B197" s="4" t="inlineStr">
        <is>
          <t xml:space="preserve"> </t>
        </is>
      </c>
      <c r="C197" s="5" t="n">
        <v>221355</v>
      </c>
      <c r="D197" s="4" t="inlineStr">
        <is>
          <t xml:space="preserve"> </t>
        </is>
      </c>
    </row>
    <row r="198">
      <c r="A198" s="4" t="inlineStr">
        <is>
          <t>- Revolving</t>
        </is>
      </c>
      <c r="B198" s="4" t="inlineStr">
        <is>
          <t xml:space="preserve"> </t>
        </is>
      </c>
      <c r="C198" s="4" t="inlineStr">
        <is>
          <t xml:space="preserve"> </t>
        </is>
      </c>
      <c r="D198" s="4" t="inlineStr">
        <is>
          <t xml:space="preserve"> </t>
        </is>
      </c>
    </row>
    <row r="199">
      <c r="A199" s="4" t="inlineStr">
        <is>
          <t>Total</t>
        </is>
      </c>
      <c r="B199" s="4" t="inlineStr">
        <is>
          <t xml:space="preserve"> </t>
        </is>
      </c>
      <c r="C199" s="5" t="n">
        <v>-135311</v>
      </c>
      <c r="D199" s="4" t="inlineStr">
        <is>
          <t xml:space="preserve"> </t>
        </is>
      </c>
    </row>
    <row r="200">
      <c r="A200" s="4" t="inlineStr">
        <is>
          <t>Reconciliation Of Expected Losses From Loans And Advances To Customers Stages Stages Stage 3 [Member] | Reconciliation Of Expected Losses From Loans And Advances To Customers Transfer To Stage 2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Companies</t>
        </is>
      </c>
      <c r="B202" s="5" t="n">
        <v>-442005</v>
      </c>
      <c r="C202" s="5" t="n">
        <v>-464742</v>
      </c>
      <c r="D202" s="4" t="inlineStr">
        <is>
          <t xml:space="preserve"> </t>
        </is>
      </c>
    </row>
    <row r="203">
      <c r="A203" s="4" t="inlineStr">
        <is>
          <t>- Financing</t>
        </is>
      </c>
      <c r="B203" s="5" t="n">
        <v>-35120</v>
      </c>
      <c r="C203" s="5" t="n">
        <v>-149822</v>
      </c>
      <c r="D203" s="4" t="inlineStr">
        <is>
          <t xml:space="preserve"> </t>
        </is>
      </c>
    </row>
    <row r="204">
      <c r="A204" s="4" t="inlineStr">
        <is>
          <t>- Borrowings</t>
        </is>
      </c>
      <c r="B204" s="5" t="n">
        <v>-400254</v>
      </c>
      <c r="C204" s="5" t="n">
        <v>-297079</v>
      </c>
      <c r="D204" s="4" t="inlineStr">
        <is>
          <t xml:space="preserve"> </t>
        </is>
      </c>
    </row>
    <row r="205">
      <c r="A205" s="4" t="inlineStr">
        <is>
          <t>- Revolving</t>
        </is>
      </c>
      <c r="B205" s="5" t="n">
        <v>-6631</v>
      </c>
      <c r="C205" s="5" t="n">
        <v>-17841</v>
      </c>
      <c r="D205" s="4" t="inlineStr">
        <is>
          <t xml:space="preserve"> </t>
        </is>
      </c>
    </row>
    <row r="206">
      <c r="A206" s="4" t="inlineStr">
        <is>
          <t>Individuals</t>
        </is>
      </c>
      <c r="B206" s="5" t="n">
        <v>-713543</v>
      </c>
      <c r="C206" s="5" t="n">
        <v>-767188</v>
      </c>
      <c r="D206" s="4" t="inlineStr">
        <is>
          <t xml:space="preserve"> </t>
        </is>
      </c>
    </row>
    <row r="207">
      <c r="A207" s="4" t="inlineStr">
        <is>
          <t>- Financing</t>
        </is>
      </c>
      <c r="B207" s="5" t="n">
        <v>-15317</v>
      </c>
      <c r="C207" s="5" t="n">
        <v>-42244</v>
      </c>
      <c r="D207" s="4" t="inlineStr">
        <is>
          <t xml:space="preserve"> </t>
        </is>
      </c>
    </row>
    <row r="208">
      <c r="A208" s="4" t="inlineStr">
        <is>
          <t>- Borrowings</t>
        </is>
      </c>
      <c r="B208" s="5" t="n">
        <v>-608173</v>
      </c>
      <c r="C208" s="5" t="n">
        <v>-568679</v>
      </c>
      <c r="D208" s="4" t="inlineStr">
        <is>
          <t xml:space="preserve"> </t>
        </is>
      </c>
    </row>
    <row r="209">
      <c r="A209" s="4" t="inlineStr">
        <is>
          <t>- Revolving</t>
        </is>
      </c>
      <c r="B209" s="5" t="n">
        <v>-90053</v>
      </c>
      <c r="C209" s="5" t="n">
        <v>-156265</v>
      </c>
      <c r="D209" s="4" t="inlineStr">
        <is>
          <t xml:space="preserve"> </t>
        </is>
      </c>
    </row>
    <row r="210">
      <c r="A210" s="4" t="inlineStr">
        <is>
          <t>Total</t>
        </is>
      </c>
      <c r="B210" s="5" t="n">
        <v>-1155548</v>
      </c>
      <c r="C210" s="5" t="n">
        <v>-1231930</v>
      </c>
      <c r="D210" s="4" t="inlineStr">
        <is>
          <t xml:space="preserve"> </t>
        </is>
      </c>
    </row>
    <row r="211">
      <c r="A211" s="4" t="inlineStr">
        <is>
          <t>Reconciliation Of Expected Losses From Loans And Advances To Customers Stages Stages Stage 3 [Member] | Reconciliation Of Expected Losses From Loans And Advances To Customers Transfer From Stage 2 [Member]</t>
        </is>
      </c>
      <c r="B211" s="4" t="inlineStr">
        <is>
          <t xml:space="preserve"> </t>
        </is>
      </c>
      <c r="C211" s="4" t="inlineStr">
        <is>
          <t xml:space="preserve"> </t>
        </is>
      </c>
      <c r="D211" s="4" t="inlineStr">
        <is>
          <t xml:space="preserve"> </t>
        </is>
      </c>
    </row>
    <row r="212">
      <c r="A212" s="3" t="inlineStr">
        <is>
          <t>IfrsStatementLineItems [Line Items]</t>
        </is>
      </c>
      <c r="B212" s="4" t="inlineStr">
        <is>
          <t xml:space="preserve"> </t>
        </is>
      </c>
      <c r="C212" s="4" t="inlineStr">
        <is>
          <t xml:space="preserve"> </t>
        </is>
      </c>
      <c r="D212" s="4" t="inlineStr">
        <is>
          <t xml:space="preserve"> </t>
        </is>
      </c>
    </row>
    <row r="213">
      <c r="A213" s="4" t="inlineStr">
        <is>
          <t>Companies</t>
        </is>
      </c>
      <c r="B213" s="5" t="n">
        <v>208600</v>
      </c>
      <c r="C213" s="5" t="n">
        <v>143437</v>
      </c>
      <c r="D213" s="4" t="inlineStr">
        <is>
          <t xml:space="preserve"> </t>
        </is>
      </c>
    </row>
    <row r="214">
      <c r="A214" s="4" t="inlineStr">
        <is>
          <t>- Financing</t>
        </is>
      </c>
      <c r="B214" s="5" t="n">
        <v>47648</v>
      </c>
      <c r="C214" s="5" t="n">
        <v>40245</v>
      </c>
      <c r="D214" s="4" t="inlineStr">
        <is>
          <t xml:space="preserve"> </t>
        </is>
      </c>
    </row>
    <row r="215">
      <c r="A215" s="4" t="inlineStr">
        <is>
          <t>- Borrowings</t>
        </is>
      </c>
      <c r="B215" s="5" t="n">
        <v>143760</v>
      </c>
      <c r="C215" s="5" t="n">
        <v>84866</v>
      </c>
      <c r="D215" s="4" t="inlineStr">
        <is>
          <t xml:space="preserve"> </t>
        </is>
      </c>
    </row>
    <row r="216">
      <c r="A216" s="4" t="inlineStr">
        <is>
          <t>- Revolving</t>
        </is>
      </c>
      <c r="B216" s="5" t="n">
        <v>17192</v>
      </c>
      <c r="C216" s="5" t="n">
        <v>18326</v>
      </c>
      <c r="D216" s="4" t="inlineStr">
        <is>
          <t xml:space="preserve"> </t>
        </is>
      </c>
    </row>
    <row r="217">
      <c r="A217" s="4" t="inlineStr">
        <is>
          <t>Individuals</t>
        </is>
      </c>
      <c r="B217" s="5" t="n">
        <v>662868</v>
      </c>
      <c r="C217" s="5" t="n">
        <v>688908</v>
      </c>
      <c r="D217" s="4" t="inlineStr">
        <is>
          <t xml:space="preserve"> </t>
        </is>
      </c>
    </row>
    <row r="218">
      <c r="A218" s="4" t="inlineStr">
        <is>
          <t>- Financing</t>
        </is>
      </c>
      <c r="B218" s="5" t="n">
        <v>127538</v>
      </c>
      <c r="C218" s="5" t="n">
        <v>151910</v>
      </c>
      <c r="D218" s="4" t="inlineStr">
        <is>
          <t xml:space="preserve"> </t>
        </is>
      </c>
    </row>
    <row r="219">
      <c r="A219" s="4" t="inlineStr">
        <is>
          <t>- Borrowings</t>
        </is>
      </c>
      <c r="B219" s="5" t="n">
        <v>311408</v>
      </c>
      <c r="C219" s="5" t="n">
        <v>337058</v>
      </c>
      <c r="D219" s="4" t="inlineStr">
        <is>
          <t xml:space="preserve"> </t>
        </is>
      </c>
    </row>
    <row r="220">
      <c r="A220" s="4" t="inlineStr">
        <is>
          <t>- Revolving</t>
        </is>
      </c>
      <c r="B220" s="5" t="n">
        <v>223922</v>
      </c>
      <c r="C220" s="5" t="n">
        <v>199940</v>
      </c>
      <c r="D220" s="4" t="inlineStr">
        <is>
          <t xml:space="preserve"> </t>
        </is>
      </c>
    </row>
    <row r="221">
      <c r="A221" s="4" t="inlineStr">
        <is>
          <t>Total</t>
        </is>
      </c>
      <c r="B221" s="5" t="n">
        <v>871468</v>
      </c>
      <c r="C221" s="5" t="n">
        <v>832345</v>
      </c>
      <c r="D221" s="4" t="inlineStr">
        <is>
          <t xml:space="preserve"> </t>
        </is>
      </c>
    </row>
    <row r="222">
      <c r="A222" s="4" t="inlineStr">
        <is>
          <t>Reconciliation Of Expected Losses From Loans And Advances To Customers Stages Stages Stage 3 [Member] | Reconciliation Of Expected Losses From Loans And Advances To Customers Originated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Companies</t>
        </is>
      </c>
      <c r="B224" s="5" t="n">
        <v>6357801</v>
      </c>
      <c r="C224" s="5" t="n">
        <v>10148808</v>
      </c>
      <c r="D224" s="4" t="inlineStr">
        <is>
          <t xml:space="preserve"> </t>
        </is>
      </c>
    </row>
    <row r="225">
      <c r="A225" s="4" t="inlineStr">
        <is>
          <t>- Financing</t>
        </is>
      </c>
      <c r="B225" s="5" t="n">
        <v>140230</v>
      </c>
      <c r="C225" s="5" t="n">
        <v>247238</v>
      </c>
      <c r="D225" s="4" t="inlineStr">
        <is>
          <t xml:space="preserve"> </t>
        </is>
      </c>
    </row>
    <row r="226">
      <c r="A226" s="4" t="inlineStr">
        <is>
          <t>- Borrowings</t>
        </is>
      </c>
      <c r="B226" s="5" t="n">
        <v>5943829</v>
      </c>
      <c r="C226" s="5" t="n">
        <v>9610383</v>
      </c>
      <c r="D226" s="4" t="inlineStr">
        <is>
          <t xml:space="preserve"> </t>
        </is>
      </c>
    </row>
    <row r="227">
      <c r="A227" s="4" t="inlineStr">
        <is>
          <t>- Revolving</t>
        </is>
      </c>
      <c r="B227" s="5" t="n">
        <v>273742</v>
      </c>
      <c r="C227" s="5" t="n">
        <v>291187</v>
      </c>
      <c r="D227" s="4" t="inlineStr">
        <is>
          <t xml:space="preserve"> </t>
        </is>
      </c>
    </row>
    <row r="228">
      <c r="A228" s="4" t="inlineStr">
        <is>
          <t>Individuals</t>
        </is>
      </c>
      <c r="B228" s="5" t="n">
        <v>8276003</v>
      </c>
      <c r="C228" s="5" t="n">
        <v>8161475</v>
      </c>
      <c r="D228" s="4" t="inlineStr">
        <is>
          <t xml:space="preserve"> </t>
        </is>
      </c>
    </row>
    <row r="229">
      <c r="A229" s="4" t="inlineStr">
        <is>
          <t>- Financing</t>
        </is>
      </c>
      <c r="B229" s="5" t="n">
        <v>320483</v>
      </c>
      <c r="C229" s="5" t="n">
        <v>374456</v>
      </c>
      <c r="D229" s="4" t="inlineStr">
        <is>
          <t xml:space="preserve"> </t>
        </is>
      </c>
    </row>
    <row r="230">
      <c r="A230" s="4" t="inlineStr">
        <is>
          <t>- Borrowings</t>
        </is>
      </c>
      <c r="B230" s="5" t="n">
        <v>6632759</v>
      </c>
      <c r="C230" s="5" t="n">
        <v>6020157</v>
      </c>
      <c r="D230" s="4" t="inlineStr">
        <is>
          <t xml:space="preserve"> </t>
        </is>
      </c>
    </row>
    <row r="231">
      <c r="A231" s="4" t="inlineStr">
        <is>
          <t>- Revolving</t>
        </is>
      </c>
      <c r="B231" s="5" t="n">
        <v>1322761</v>
      </c>
      <c r="C231" s="5" t="n">
        <v>1766862</v>
      </c>
      <c r="D231" s="4" t="inlineStr">
        <is>
          <t xml:space="preserve"> </t>
        </is>
      </c>
    </row>
    <row r="232">
      <c r="A232" s="4" t="inlineStr">
        <is>
          <t>Total</t>
        </is>
      </c>
      <c r="B232" s="5" t="n">
        <v>14633804</v>
      </c>
      <c r="C232" s="5" t="n">
        <v>18310283</v>
      </c>
      <c r="D232" s="4" t="inlineStr">
        <is>
          <t xml:space="preserve"> </t>
        </is>
      </c>
    </row>
    <row r="233">
      <c r="A233" s="4" t="inlineStr">
        <is>
          <t>Reconciliation Of Expected Losses From Loans And Advances To Customers Stages Stages Stage 3 [Member] | Reconciliation Of Expected Losses From Loans And Advances To Customers Constitution [Member]</t>
        </is>
      </c>
      <c r="B233" s="4" t="inlineStr">
        <is>
          <t xml:space="preserve"> </t>
        </is>
      </c>
      <c r="C233" s="4" t="inlineStr">
        <is>
          <t xml:space="preserve"> </t>
        </is>
      </c>
      <c r="D233" s="4" t="inlineStr">
        <is>
          <t xml:space="preserve"> </t>
        </is>
      </c>
    </row>
    <row r="234">
      <c r="A234" s="3" t="inlineStr">
        <is>
          <t>IfrsStatementLineItems [Line Items]</t>
        </is>
      </c>
      <c r="B234" s="4" t="inlineStr">
        <is>
          <t xml:space="preserve"> </t>
        </is>
      </c>
      <c r="C234" s="4" t="inlineStr">
        <is>
          <t xml:space="preserve"> </t>
        </is>
      </c>
      <c r="D234" s="4" t="inlineStr">
        <is>
          <t xml:space="preserve"> </t>
        </is>
      </c>
    </row>
    <row r="235">
      <c r="A235" s="4" t="inlineStr">
        <is>
          <t>Companies</t>
        </is>
      </c>
      <c r="B235" s="5" t="n">
        <v>6695484</v>
      </c>
      <c r="C235" s="5" t="n">
        <v>942680</v>
      </c>
      <c r="D235" s="4" t="inlineStr">
        <is>
          <t xml:space="preserve"> </t>
        </is>
      </c>
    </row>
    <row r="236">
      <c r="A236" s="4" t="inlineStr">
        <is>
          <t>- Financing</t>
        </is>
      </c>
      <c r="B236" s="5" t="n">
        <v>1003847</v>
      </c>
      <c r="C236" s="5" t="n">
        <v>266920</v>
      </c>
      <c r="D236" s="4" t="inlineStr">
        <is>
          <t xml:space="preserve"> </t>
        </is>
      </c>
    </row>
    <row r="237">
      <c r="A237" s="4" t="inlineStr">
        <is>
          <t>- Borrowings</t>
        </is>
      </c>
      <c r="B237" s="5" t="n">
        <v>4145539</v>
      </c>
      <c r="C237" s="5" t="n">
        <v>178207</v>
      </c>
      <c r="D237" s="4" t="inlineStr">
        <is>
          <t xml:space="preserve"> </t>
        </is>
      </c>
    </row>
    <row r="238">
      <c r="A238" s="4" t="inlineStr">
        <is>
          <t>- Revolving</t>
        </is>
      </c>
      <c r="B238" s="5" t="n">
        <v>1546098</v>
      </c>
      <c r="C238" s="5" t="n">
        <v>497553</v>
      </c>
      <c r="D238" s="4" t="inlineStr">
        <is>
          <t xml:space="preserve"> </t>
        </is>
      </c>
    </row>
    <row r="239">
      <c r="A239" s="4" t="inlineStr">
        <is>
          <t>Individuals</t>
        </is>
      </c>
      <c r="B239" s="5" t="n">
        <v>19889609</v>
      </c>
      <c r="C239" s="5" t="n">
        <v>6107289</v>
      </c>
      <c r="D239" s="4" t="inlineStr">
        <is>
          <t xml:space="preserve"> </t>
        </is>
      </c>
    </row>
    <row r="240">
      <c r="A240" s="4" t="inlineStr">
        <is>
          <t>- Financing</t>
        </is>
      </c>
      <c r="B240" s="5" t="n">
        <v>1317083</v>
      </c>
      <c r="C240" s="5" t="n">
        <v>115514</v>
      </c>
      <c r="D240" s="4" t="inlineStr">
        <is>
          <t xml:space="preserve"> </t>
        </is>
      </c>
    </row>
    <row r="241">
      <c r="A241" s="4" t="inlineStr">
        <is>
          <t>- Borrowings</t>
        </is>
      </c>
      <c r="B241" s="5" t="n">
        <v>7751971</v>
      </c>
      <c r="C241" s="5" t="n">
        <v>1804284</v>
      </c>
      <c r="D241" s="4" t="inlineStr">
        <is>
          <t xml:space="preserve"> </t>
        </is>
      </c>
    </row>
    <row r="242">
      <c r="A242" s="4" t="inlineStr">
        <is>
          <t>- Revolving</t>
        </is>
      </c>
      <c r="B242" s="5" t="n">
        <v>10820555</v>
      </c>
      <c r="C242" s="5" t="n">
        <v>4187491</v>
      </c>
      <c r="D242" s="4" t="inlineStr">
        <is>
          <t xml:space="preserve"> </t>
        </is>
      </c>
    </row>
    <row r="243">
      <c r="A243" s="4" t="inlineStr">
        <is>
          <t>Total</t>
        </is>
      </c>
      <c r="B243" s="5" t="n">
        <v>26585093</v>
      </c>
      <c r="C243" s="5" t="n">
        <v>7049969</v>
      </c>
      <c r="D243" s="4" t="inlineStr">
        <is>
          <t xml:space="preserve"> </t>
        </is>
      </c>
    </row>
    <row r="244">
      <c r="A244" s="4" t="inlineStr">
        <is>
          <t>Reconciliation Of Expected Losses From Loans And Advances To Customers Stages Stages Stage 3 [Member] | Reconciliation Of Expected Losses From Loans And Advances To Customers Write Off [Member]</t>
        </is>
      </c>
      <c r="B244" s="4" t="inlineStr">
        <is>
          <t xml:space="preserve"> </t>
        </is>
      </c>
      <c r="C244" s="4" t="inlineStr">
        <is>
          <t xml:space="preserve"> </t>
        </is>
      </c>
      <c r="D244" s="4" t="inlineStr">
        <is>
          <t xml:space="preserve"> </t>
        </is>
      </c>
    </row>
    <row r="245">
      <c r="A245" s="3" t="inlineStr">
        <is>
          <t>IfrsStatementLineItems [Line Items]</t>
        </is>
      </c>
      <c r="B245" s="4" t="inlineStr">
        <is>
          <t xml:space="preserve"> </t>
        </is>
      </c>
      <c r="C245" s="4" t="inlineStr">
        <is>
          <t xml:space="preserve"> </t>
        </is>
      </c>
      <c r="D245" s="4" t="inlineStr">
        <is>
          <t xml:space="preserve"> </t>
        </is>
      </c>
    </row>
    <row r="246">
      <c r="A246" s="4" t="inlineStr">
        <is>
          <t>Companies</t>
        </is>
      </c>
      <c r="B246" s="5" t="n">
        <v>-14626755</v>
      </c>
      <c r="C246" s="5" t="n">
        <v>-6250418</v>
      </c>
      <c r="D246" s="4" t="inlineStr">
        <is>
          <t xml:space="preserve"> </t>
        </is>
      </c>
    </row>
    <row r="247">
      <c r="A247" s="4" t="inlineStr">
        <is>
          <t>- Financing</t>
        </is>
      </c>
      <c r="B247" s="5" t="n">
        <v>-1078629</v>
      </c>
      <c r="C247" s="5" t="n">
        <v>-608365</v>
      </c>
      <c r="D247" s="4" t="inlineStr">
        <is>
          <t xml:space="preserve"> </t>
        </is>
      </c>
    </row>
    <row r="248">
      <c r="A248" s="4" t="inlineStr">
        <is>
          <t>- Borrowings</t>
        </is>
      </c>
      <c r="B248" s="5" t="n">
        <v>-12016166</v>
      </c>
      <c r="C248" s="5" t="n">
        <v>-5335003</v>
      </c>
      <c r="D248" s="4" t="inlineStr">
        <is>
          <t xml:space="preserve"> </t>
        </is>
      </c>
    </row>
    <row r="249">
      <c r="A249" s="4" t="inlineStr">
        <is>
          <t>- Revolving</t>
        </is>
      </c>
      <c r="B249" s="5" t="n">
        <v>-1531960</v>
      </c>
      <c r="C249" s="5" t="n">
        <v>-307050</v>
      </c>
      <c r="D249" s="4" t="inlineStr">
        <is>
          <t xml:space="preserve"> </t>
        </is>
      </c>
    </row>
    <row r="250">
      <c r="A250" s="4" t="inlineStr">
        <is>
          <t>Individuals</t>
        </is>
      </c>
      <c r="B250" s="5" t="n">
        <v>-25774816</v>
      </c>
      <c r="C250" s="5" t="n">
        <v>-12503756</v>
      </c>
      <c r="D250" s="4" t="inlineStr">
        <is>
          <t xml:space="preserve"> </t>
        </is>
      </c>
    </row>
    <row r="251">
      <c r="A251" s="4" t="inlineStr">
        <is>
          <t>- Financing</t>
        </is>
      </c>
      <c r="B251" s="5" t="n">
        <v>-1504900</v>
      </c>
      <c r="C251" s="5" t="n">
        <v>-781172</v>
      </c>
      <c r="D251" s="4" t="inlineStr">
        <is>
          <t xml:space="preserve"> </t>
        </is>
      </c>
    </row>
    <row r="252">
      <c r="A252" s="4" t="inlineStr">
        <is>
          <t>- Borrowings</t>
        </is>
      </c>
      <c r="B252" s="5" t="n">
        <v>-14365527</v>
      </c>
      <c r="C252" s="5" t="n">
        <v>-8094131</v>
      </c>
      <c r="D252" s="4" t="inlineStr">
        <is>
          <t xml:space="preserve"> </t>
        </is>
      </c>
    </row>
    <row r="253">
      <c r="A253" s="4" t="inlineStr">
        <is>
          <t>- Revolving</t>
        </is>
      </c>
      <c r="B253" s="5" t="n">
        <v>-9904389</v>
      </c>
      <c r="C253" s="5" t="n">
        <v>-3628453</v>
      </c>
      <c r="D253" s="4" t="inlineStr">
        <is>
          <t xml:space="preserve"> </t>
        </is>
      </c>
    </row>
    <row r="254">
      <c r="A254" s="4" t="inlineStr">
        <is>
          <t>Total</t>
        </is>
      </c>
      <c r="B254" s="5" t="n">
        <v>-40401571</v>
      </c>
      <c r="C254" s="5" t="n">
        <v>-18754174</v>
      </c>
      <c r="D254" s="4" t="inlineStr">
        <is>
          <t xml:space="preserve"> </t>
        </is>
      </c>
    </row>
    <row r="255">
      <c r="A255" s="4" t="inlineStr">
        <is>
          <t>Reconciliation Of Expected Losses From Loans And Advances To Customers Stages Stages Stage 3 [Member] | Reconciliation Of Expected Losses From Loans And Advances To Customers Transfer To Stage 1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Companies</t>
        </is>
      </c>
      <c r="B257" s="5" t="n">
        <v>-61311</v>
      </c>
      <c r="C257" s="5" t="n">
        <v>-315659</v>
      </c>
      <c r="D257" s="4" t="inlineStr">
        <is>
          <t xml:space="preserve"> </t>
        </is>
      </c>
    </row>
    <row r="258">
      <c r="A258" s="4" t="inlineStr">
        <is>
          <t>- Financing</t>
        </is>
      </c>
      <c r="B258" s="5" t="n">
        <v>-38247</v>
      </c>
      <c r="C258" s="5" t="n">
        <v>-250104</v>
      </c>
      <c r="D258" s="4" t="inlineStr">
        <is>
          <t xml:space="preserve"> </t>
        </is>
      </c>
    </row>
    <row r="259">
      <c r="A259" s="4" t="inlineStr">
        <is>
          <t>- Borrowings</t>
        </is>
      </c>
      <c r="B259" s="5" t="n">
        <v>-16493</v>
      </c>
      <c r="C259" s="5" t="n">
        <v>-51870</v>
      </c>
      <c r="D259" s="4" t="inlineStr">
        <is>
          <t xml:space="preserve"> </t>
        </is>
      </c>
    </row>
    <row r="260">
      <c r="A260" s="4" t="inlineStr">
        <is>
          <t>- Revolving</t>
        </is>
      </c>
      <c r="B260" s="5" t="n">
        <v>-6571</v>
      </c>
      <c r="C260" s="5" t="n">
        <v>-13685</v>
      </c>
      <c r="D260" s="4" t="inlineStr">
        <is>
          <t xml:space="preserve"> </t>
        </is>
      </c>
    </row>
    <row r="261">
      <c r="A261" s="4" t="inlineStr">
        <is>
          <t>Individuals</t>
        </is>
      </c>
      <c r="B261" s="5" t="n">
        <v>-194495</v>
      </c>
      <c r="C261" s="5" t="n">
        <v>-397722</v>
      </c>
      <c r="D261" s="4" t="inlineStr">
        <is>
          <t xml:space="preserve"> </t>
        </is>
      </c>
    </row>
    <row r="262">
      <c r="A262" s="4" t="inlineStr">
        <is>
          <t>- Financing</t>
        </is>
      </c>
      <c r="B262" s="5" t="n">
        <v>-19825</v>
      </c>
      <c r="C262" s="5" t="n">
        <v>-50226</v>
      </c>
      <c r="D262" s="4" t="inlineStr">
        <is>
          <t xml:space="preserve"> </t>
        </is>
      </c>
    </row>
    <row r="263">
      <c r="A263" s="4" t="inlineStr">
        <is>
          <t>- Borrowings</t>
        </is>
      </c>
      <c r="B263" s="5" t="n">
        <v>-84418</v>
      </c>
      <c r="C263" s="5" t="n">
        <v>-241304</v>
      </c>
      <c r="D263" s="4" t="inlineStr">
        <is>
          <t xml:space="preserve"> </t>
        </is>
      </c>
    </row>
    <row r="264">
      <c r="A264" s="4" t="inlineStr">
        <is>
          <t>- Revolving</t>
        </is>
      </c>
      <c r="B264" s="5" t="n">
        <v>-90252</v>
      </c>
      <c r="C264" s="5" t="n">
        <v>-106192</v>
      </c>
      <c r="D264" s="4" t="inlineStr">
        <is>
          <t xml:space="preserve"> </t>
        </is>
      </c>
    </row>
    <row r="265">
      <c r="A265" s="4" t="inlineStr">
        <is>
          <t>Total</t>
        </is>
      </c>
      <c r="B265" s="5" t="n">
        <v>-255806</v>
      </c>
      <c r="C265" s="5" t="n">
        <v>-713381</v>
      </c>
      <c r="D265" s="4" t="inlineStr">
        <is>
          <t xml:space="preserve"> </t>
        </is>
      </c>
    </row>
    <row r="266">
      <c r="A266" s="4" t="inlineStr">
        <is>
          <t>Reconciliation Of Expected Losses From Loans And Advances To Customers Stages Stages Stage 3 [Member] | Reconciliation Of Expected Losses From Loans And Advances To Customers Transfer From Stage 1 [Member]</t>
        </is>
      </c>
      <c r="B266" s="4" t="inlineStr">
        <is>
          <t xml:space="preserve"> </t>
        </is>
      </c>
      <c r="C266" s="4" t="inlineStr">
        <is>
          <t xml:space="preserve"> </t>
        </is>
      </c>
      <c r="D266" s="4" t="inlineStr">
        <is>
          <t xml:space="preserve"> </t>
        </is>
      </c>
    </row>
    <row r="267">
      <c r="A267" s="3" t="inlineStr">
        <is>
          <t>IfrsStatementLineItems [Line Items]</t>
        </is>
      </c>
      <c r="B267" s="4" t="inlineStr">
        <is>
          <t xml:space="preserve"> </t>
        </is>
      </c>
      <c r="C267" s="4" t="inlineStr">
        <is>
          <t xml:space="preserve"> </t>
        </is>
      </c>
      <c r="D267" s="4" t="inlineStr">
        <is>
          <t xml:space="preserve"> </t>
        </is>
      </c>
    </row>
    <row r="268">
      <c r="A268" s="4" t="inlineStr">
        <is>
          <t>Companies</t>
        </is>
      </c>
      <c r="B268" s="5" t="n">
        <v>215827</v>
      </c>
      <c r="C268" s="5" t="n">
        <v>110121</v>
      </c>
      <c r="D268" s="4" t="inlineStr">
        <is>
          <t xml:space="preserve"> </t>
        </is>
      </c>
    </row>
    <row r="269">
      <c r="A269" s="4" t="inlineStr">
        <is>
          <t>- Financing</t>
        </is>
      </c>
      <c r="B269" s="5" t="n">
        <v>20572</v>
      </c>
      <c r="C269" s="5" t="n">
        <v>12901</v>
      </c>
      <c r="D269" s="4" t="inlineStr">
        <is>
          <t xml:space="preserve"> </t>
        </is>
      </c>
    </row>
    <row r="270">
      <c r="A270" s="4" t="inlineStr">
        <is>
          <t>- Borrowings</t>
        </is>
      </c>
      <c r="B270" s="5" t="n">
        <v>161772</v>
      </c>
      <c r="C270" s="5" t="n">
        <v>80686</v>
      </c>
      <c r="D270" s="4" t="inlineStr">
        <is>
          <t xml:space="preserve"> </t>
        </is>
      </c>
    </row>
    <row r="271">
      <c r="A271" s="4" t="inlineStr">
        <is>
          <t>- Revolving</t>
        </is>
      </c>
      <c r="B271" s="5" t="n">
        <v>33483</v>
      </c>
      <c r="C271" s="5" t="n">
        <v>16534</v>
      </c>
      <c r="D271" s="4" t="inlineStr">
        <is>
          <t xml:space="preserve"> </t>
        </is>
      </c>
    </row>
    <row r="272">
      <c r="A272" s="4" t="inlineStr">
        <is>
          <t>Individuals</t>
        </is>
      </c>
      <c r="B272" s="5" t="n">
        <v>495432</v>
      </c>
      <c r="C272" s="5" t="n">
        <v>453601</v>
      </c>
      <c r="D272" s="4" t="inlineStr">
        <is>
          <t xml:space="preserve"> </t>
        </is>
      </c>
    </row>
    <row r="273">
      <c r="A273" s="4" t="inlineStr">
        <is>
          <t>- Financing</t>
        </is>
      </c>
      <c r="B273" s="5" t="n">
        <v>32545</v>
      </c>
      <c r="C273" s="5" t="n">
        <v>42639</v>
      </c>
      <c r="D273" s="4" t="inlineStr">
        <is>
          <t xml:space="preserve"> </t>
        </is>
      </c>
    </row>
    <row r="274">
      <c r="A274" s="4" t="inlineStr">
        <is>
          <t>- Borrowings</t>
        </is>
      </c>
      <c r="B274" s="5" t="n">
        <v>159899</v>
      </c>
      <c r="C274" s="5" t="n">
        <v>194765</v>
      </c>
      <c r="D274" s="4" t="inlineStr">
        <is>
          <t xml:space="preserve"> </t>
        </is>
      </c>
    </row>
    <row r="275">
      <c r="A275" s="4" t="inlineStr">
        <is>
          <t>- Revolving</t>
        </is>
      </c>
      <c r="B275" s="5" t="n">
        <v>302988</v>
      </c>
      <c r="C275" s="5" t="n">
        <v>216197</v>
      </c>
      <c r="D275" s="4" t="inlineStr">
        <is>
          <t xml:space="preserve"> </t>
        </is>
      </c>
    </row>
    <row r="276">
      <c r="A276" s="4" t="inlineStr">
        <is>
          <t>Total</t>
        </is>
      </c>
      <c r="B276" s="5" t="n">
        <v>711259</v>
      </c>
      <c r="C276" s="5" t="n">
        <v>563722</v>
      </c>
      <c r="D276" s="4" t="inlineStr">
        <is>
          <t xml:space="preserve"> </t>
        </is>
      </c>
    </row>
    <row r="277">
      <c r="A277" s="4" t="inlineStr">
        <is>
          <t>Reconciliation Of Expected Losses From Loans And Advances To Customers Stages Stages Stage 3 [Member] | Reconciliation Of Expected Losses From Loans And Advances To Customers Balance On 3 [Member]</t>
        </is>
      </c>
      <c r="B277" s="4" t="inlineStr">
        <is>
          <t xml:space="preserve"> </t>
        </is>
      </c>
      <c r="C277" s="4" t="inlineStr">
        <is>
          <t xml:space="preserve"> </t>
        </is>
      </c>
      <c r="D277" s="4" t="inlineStr">
        <is>
          <t xml:space="preserve"> </t>
        </is>
      </c>
    </row>
    <row r="278">
      <c r="A278" s="3" t="inlineStr">
        <is>
          <t>IfrsStatementLineItems [Line Items]</t>
        </is>
      </c>
      <c r="B278" s="4" t="inlineStr">
        <is>
          <t xml:space="preserve"> </t>
        </is>
      </c>
      <c r="C278" s="4" t="inlineStr">
        <is>
          <t xml:space="preserve"> </t>
        </is>
      </c>
      <c r="D278" s="4" t="inlineStr">
        <is>
          <t xml:space="preserve"> </t>
        </is>
      </c>
    </row>
    <row r="279">
      <c r="A279" s="4" t="inlineStr">
        <is>
          <t>Companies</t>
        </is>
      </c>
      <c r="B279" s="5" t="n">
        <v>17045918</v>
      </c>
      <c r="C279" s="5" t="n">
        <v>18698277</v>
      </c>
      <c r="D279" s="5" t="n">
        <v>13066238</v>
      </c>
    </row>
    <row r="280">
      <c r="A280" s="4" t="inlineStr">
        <is>
          <t>- Financing</t>
        </is>
      </c>
      <c r="B280" s="5" t="n">
        <v>2405662</v>
      </c>
      <c r="C280" s="5" t="n">
        <v>2345361</v>
      </c>
      <c r="D280" s="5" t="n">
        <v>3304316</v>
      </c>
    </row>
    <row r="281">
      <c r="A281" s="4" t="inlineStr">
        <is>
          <t>- Borrowings</t>
        </is>
      </c>
      <c r="B281" s="5" t="n">
        <v>13348041</v>
      </c>
      <c r="C281" s="5" t="n">
        <v>15386054</v>
      </c>
      <c r="D281" s="5" t="n">
        <v>9280084</v>
      </c>
    </row>
    <row r="282">
      <c r="A282" s="4" t="inlineStr">
        <is>
          <t>- Revolving</t>
        </is>
      </c>
      <c r="B282" s="5" t="n">
        <v>1292215</v>
      </c>
      <c r="C282" s="5" t="n">
        <v>966862</v>
      </c>
      <c r="D282" s="5" t="n">
        <v>481838</v>
      </c>
    </row>
    <row r="283">
      <c r="A283" s="4" t="inlineStr">
        <is>
          <t>Individuals</t>
        </is>
      </c>
      <c r="B283" s="5" t="n">
        <v>21179127</v>
      </c>
      <c r="C283" s="5" t="n">
        <v>18538069</v>
      </c>
      <c r="D283" s="5" t="n">
        <v>13711766</v>
      </c>
    </row>
    <row r="284">
      <c r="A284" s="4" t="inlineStr">
        <is>
          <t>- Financing</t>
        </is>
      </c>
      <c r="B284" s="5" t="n">
        <v>1380788</v>
      </c>
      <c r="C284" s="5" t="n">
        <v>1123181</v>
      </c>
      <c r="D284" s="5" t="n">
        <v>1015270</v>
      </c>
    </row>
    <row r="285">
      <c r="A285" s="4" t="inlineStr">
        <is>
          <t>- Borrowings</t>
        </is>
      </c>
      <c r="B285" s="5" t="n">
        <v>10928409</v>
      </c>
      <c r="C285" s="5" t="n">
        <v>11130490</v>
      </c>
      <c r="D285" s="5" t="n">
        <v>8891678</v>
      </c>
    </row>
    <row r="286">
      <c r="A286" s="4" t="inlineStr">
        <is>
          <t>- Revolving</t>
        </is>
      </c>
      <c r="B286" s="5" t="n">
        <v>8869930</v>
      </c>
      <c r="C286" s="5" t="n">
        <v>6284398</v>
      </c>
      <c r="D286" s="5" t="n">
        <v>3804818</v>
      </c>
    </row>
    <row r="287">
      <c r="A287" s="4" t="inlineStr">
        <is>
          <t>Total</t>
        </is>
      </c>
      <c r="B287" s="5" t="n">
        <v>38225045</v>
      </c>
      <c r="C287" s="5" t="n">
        <v>37236346</v>
      </c>
      <c r="D287" s="5" t="n">
        <v>26778004</v>
      </c>
    </row>
    <row r="288">
      <c r="A288" s="4" t="inlineStr">
        <is>
          <t>Reconciliation Of Expected Losses From Loans And Advances To Customers Stages Stages Stage 3 [Member] | Reconciliation Of Expected Losses From Loans And Advances To Customers Remeasurement [Member]</t>
        </is>
      </c>
      <c r="B288" s="4" t="inlineStr">
        <is>
          <t xml:space="preserve"> </t>
        </is>
      </c>
      <c r="C288" s="4" t="inlineStr">
        <is>
          <t xml:space="preserve"> </t>
        </is>
      </c>
      <c r="D288" s="4" t="inlineStr">
        <is>
          <t xml:space="preserve"> </t>
        </is>
      </c>
    </row>
    <row r="289">
      <c r="A289" s="3" t="inlineStr">
        <is>
          <t>IfrsStatementLineItems [Line Items]</t>
        </is>
      </c>
      <c r="B289" s="4" t="inlineStr">
        <is>
          <t xml:space="preserve"> </t>
        </is>
      </c>
      <c r="C289" s="4" t="inlineStr">
        <is>
          <t xml:space="preserve"> </t>
        </is>
      </c>
      <c r="D289" s="4" t="inlineStr">
        <is>
          <t xml:space="preserve"> </t>
        </is>
      </c>
    </row>
    <row r="290">
      <c r="A290" s="4" t="inlineStr">
        <is>
          <t>Companies</t>
        </is>
      </c>
      <c r="B290" s="4" t="inlineStr">
        <is>
          <t xml:space="preserve"> </t>
        </is>
      </c>
      <c r="C290" s="5" t="n">
        <v>1317812</v>
      </c>
      <c r="D290" s="4" t="inlineStr">
        <is>
          <t xml:space="preserve"> </t>
        </is>
      </c>
    </row>
    <row r="291">
      <c r="A291" s="4" t="inlineStr">
        <is>
          <t>- Financing</t>
        </is>
      </c>
      <c r="B291" s="4" t="inlineStr">
        <is>
          <t xml:space="preserve"> </t>
        </is>
      </c>
      <c r="C291" s="5" t="n">
        <v>-517968</v>
      </c>
      <c r="D291" s="4" t="inlineStr">
        <is>
          <t xml:space="preserve"> </t>
        </is>
      </c>
    </row>
    <row r="292">
      <c r="A292" s="4" t="inlineStr">
        <is>
          <t>- Borrowings</t>
        </is>
      </c>
      <c r="B292" s="4" t="inlineStr">
        <is>
          <t xml:space="preserve"> </t>
        </is>
      </c>
      <c r="C292" s="5" t="n">
        <v>1835780</v>
      </c>
      <c r="D292" s="4" t="inlineStr">
        <is>
          <t xml:space="preserve"> </t>
        </is>
      </c>
    </row>
    <row r="293">
      <c r="A293" s="4" t="inlineStr">
        <is>
          <t>- Revolving</t>
        </is>
      </c>
      <c r="B293" s="4" t="inlineStr">
        <is>
          <t xml:space="preserve"> </t>
        </is>
      </c>
      <c r="C293" s="4" t="inlineStr">
        <is>
          <t xml:space="preserve"> </t>
        </is>
      </c>
      <c r="D293" s="4" t="inlineStr">
        <is>
          <t xml:space="preserve"> </t>
        </is>
      </c>
    </row>
    <row r="294">
      <c r="A294" s="4" t="inlineStr">
        <is>
          <t>Individuals</t>
        </is>
      </c>
      <c r="B294" s="4" t="inlineStr">
        <is>
          <t xml:space="preserve"> </t>
        </is>
      </c>
      <c r="C294" s="5" t="n">
        <v>3083696</v>
      </c>
      <c r="D294" s="4" t="inlineStr">
        <is>
          <t xml:space="preserve"> </t>
        </is>
      </c>
    </row>
    <row r="295">
      <c r="A295" s="4" t="inlineStr">
        <is>
          <t>- Financing</t>
        </is>
      </c>
      <c r="B295" s="4" t="inlineStr">
        <is>
          <t xml:space="preserve"> </t>
        </is>
      </c>
      <c r="C295" s="5" t="n">
        <v>297034</v>
      </c>
      <c r="D295" s="4" t="inlineStr">
        <is>
          <t xml:space="preserve"> </t>
        </is>
      </c>
    </row>
    <row r="296">
      <c r="A296" s="4" t="inlineStr">
        <is>
          <t>- Borrowings</t>
        </is>
      </c>
      <c r="B296" s="4" t="inlineStr">
        <is>
          <t xml:space="preserve"> </t>
        </is>
      </c>
      <c r="C296" s="5" t="n">
        <v>2786662</v>
      </c>
      <c r="D296" s="4" t="inlineStr">
        <is>
          <t xml:space="preserve"> </t>
        </is>
      </c>
    </row>
    <row r="297">
      <c r="A297" s="4" t="inlineStr">
        <is>
          <t>- Revolving</t>
        </is>
      </c>
      <c r="B297" s="4" t="inlineStr">
        <is>
          <t xml:space="preserve"> </t>
        </is>
      </c>
      <c r="C297" s="4" t="inlineStr">
        <is>
          <t xml:space="preserve"> </t>
        </is>
      </c>
      <c r="D297" s="4" t="inlineStr">
        <is>
          <t xml:space="preserve"> </t>
        </is>
      </c>
    </row>
    <row r="298">
      <c r="A298" s="4" t="inlineStr">
        <is>
          <t>Total</t>
        </is>
      </c>
      <c r="B298" s="4" t="inlineStr">
        <is>
          <t xml:space="preserve"> </t>
        </is>
      </c>
      <c r="C298" s="5" t="n">
        <v>4401508</v>
      </c>
      <c r="D298" s="4" t="inlineStr">
        <is>
          <t xml:space="preserve"> </t>
        </is>
      </c>
    </row>
    <row r="299">
      <c r="A299" s="4" t="inlineStr">
        <is>
          <t>Reconciliation Of The Gross Book Value Of Loans And Advances To Clients Stages Consolidated All Stages 2 [Member] | Reconciliation Of Expected Losses From Loans And Advances To Customers Balance On 1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Companies</t>
        </is>
      </c>
      <c r="B301" s="5" t="n">
        <v>23164097</v>
      </c>
      <c r="C301" s="5" t="n">
        <v>25893959</v>
      </c>
      <c r="D301" s="4" t="inlineStr">
        <is>
          <t xml:space="preserve"> </t>
        </is>
      </c>
    </row>
    <row r="302">
      <c r="A302" s="4" t="inlineStr">
        <is>
          <t>- Financing</t>
        </is>
      </c>
      <c r="B302" s="5" t="n">
        <v>3953301</v>
      </c>
      <c r="C302" s="5" t="n">
        <v>4234039</v>
      </c>
      <c r="D302" s="4" t="inlineStr">
        <is>
          <t xml:space="preserve"> </t>
        </is>
      </c>
    </row>
    <row r="303">
      <c r="A303" s="4" t="inlineStr">
        <is>
          <t>- Borrowings</t>
        </is>
      </c>
      <c r="B303" s="5" t="n">
        <v>17235340</v>
      </c>
      <c r="C303" s="5" t="n">
        <v>19751352</v>
      </c>
      <c r="D303" s="4" t="inlineStr">
        <is>
          <t xml:space="preserve"> </t>
        </is>
      </c>
    </row>
    <row r="304">
      <c r="A304" s="4" t="inlineStr">
        <is>
          <t>- Revolving</t>
        </is>
      </c>
      <c r="B304" s="5" t="n">
        <v>1975456</v>
      </c>
      <c r="C304" s="5" t="n">
        <v>1908568</v>
      </c>
      <c r="D304" s="4" t="inlineStr">
        <is>
          <t xml:space="preserve"> </t>
        </is>
      </c>
    </row>
    <row r="305">
      <c r="A305" s="4" t="inlineStr">
        <is>
          <t>Individuals</t>
        </is>
      </c>
      <c r="B305" s="5" t="n">
        <v>30497713</v>
      </c>
      <c r="C305" s="5" t="n">
        <v>33320038</v>
      </c>
      <c r="D305" s="4" t="inlineStr">
        <is>
          <t xml:space="preserve"> </t>
        </is>
      </c>
    </row>
    <row r="306">
      <c r="A306" s="4" t="inlineStr">
        <is>
          <t>- Financing</t>
        </is>
      </c>
      <c r="B306" s="5" t="n">
        <v>2286064</v>
      </c>
      <c r="C306" s="5" t="n">
        <v>2740220</v>
      </c>
      <c r="D306" s="4" t="inlineStr">
        <is>
          <t xml:space="preserve"> </t>
        </is>
      </c>
    </row>
    <row r="307">
      <c r="A307" s="4" t="inlineStr">
        <is>
          <t>- Borrowings</t>
        </is>
      </c>
      <c r="B307" s="5" t="n">
        <v>15246639</v>
      </c>
      <c r="C307" s="5" t="n">
        <v>18167605</v>
      </c>
      <c r="D307" s="4" t="inlineStr">
        <is>
          <t xml:space="preserve"> </t>
        </is>
      </c>
    </row>
    <row r="308">
      <c r="A308" s="4" t="inlineStr">
        <is>
          <t>- Revolving</t>
        </is>
      </c>
      <c r="B308" s="5" t="n">
        <v>12965010</v>
      </c>
      <c r="C308" s="5" t="n">
        <v>12412213</v>
      </c>
      <c r="D308" s="4" t="inlineStr">
        <is>
          <t xml:space="preserve"> </t>
        </is>
      </c>
    </row>
    <row r="309">
      <c r="A309" s="4" t="inlineStr">
        <is>
          <t>Total</t>
        </is>
      </c>
      <c r="B309" s="5" t="n">
        <v>53661810</v>
      </c>
      <c r="C309" s="5" t="n">
        <v>59213997</v>
      </c>
      <c r="D309" s="4" t="inlineStr">
        <is>
          <t xml:space="preserve"> </t>
        </is>
      </c>
    </row>
    <row r="310">
      <c r="A310" s="4" t="inlineStr">
        <is>
          <t>Reconciliation Of The Gross Book Value Of Loans And Advances To Clients Stages Consolidated All Stages 2 [Member] | Reconciliation Of Expected Losses From Loans And Advances To Customers Originated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Companies</t>
        </is>
      </c>
      <c r="B312" s="5" t="n">
        <v>9796792</v>
      </c>
      <c r="C312" s="4" t="inlineStr">
        <is>
          <t xml:space="preserve"> </t>
        </is>
      </c>
      <c r="D312" s="4" t="inlineStr">
        <is>
          <t xml:space="preserve"> </t>
        </is>
      </c>
    </row>
    <row r="313">
      <c r="A313" s="4" t="inlineStr">
        <is>
          <t>- Financing</t>
        </is>
      </c>
      <c r="B313" s="5" t="n">
        <v>567363</v>
      </c>
      <c r="C313" s="4" t="inlineStr">
        <is>
          <t xml:space="preserve"> </t>
        </is>
      </c>
      <c r="D313" s="4" t="inlineStr">
        <is>
          <t xml:space="preserve"> </t>
        </is>
      </c>
    </row>
    <row r="314">
      <c r="A314" s="4" t="inlineStr">
        <is>
          <t>- Borrowings</t>
        </is>
      </c>
      <c r="B314" s="5" t="n">
        <v>8796065</v>
      </c>
      <c r="C314" s="4" t="inlineStr">
        <is>
          <t xml:space="preserve"> </t>
        </is>
      </c>
      <c r="D314" s="4" t="inlineStr">
        <is>
          <t xml:space="preserve"> </t>
        </is>
      </c>
    </row>
    <row r="315">
      <c r="A315" s="4" t="inlineStr">
        <is>
          <t>- Revolving</t>
        </is>
      </c>
      <c r="B315" s="5" t="n">
        <v>433364</v>
      </c>
      <c r="C315" s="4" t="inlineStr">
        <is>
          <t xml:space="preserve"> </t>
        </is>
      </c>
      <c r="D315" s="4" t="inlineStr">
        <is>
          <t xml:space="preserve"> </t>
        </is>
      </c>
    </row>
    <row r="316">
      <c r="A316" s="4" t="inlineStr">
        <is>
          <t>Individuals</t>
        </is>
      </c>
      <c r="B316" s="5" t="n">
        <v>11942409</v>
      </c>
      <c r="C316" s="4" t="inlineStr">
        <is>
          <t xml:space="preserve"> </t>
        </is>
      </c>
      <c r="D316" s="4" t="inlineStr">
        <is>
          <t xml:space="preserve"> </t>
        </is>
      </c>
    </row>
    <row r="317">
      <c r="A317" s="4" t="inlineStr">
        <is>
          <t>- Financing</t>
        </is>
      </c>
      <c r="B317" s="5" t="n">
        <v>609262</v>
      </c>
      <c r="C317" s="4" t="inlineStr">
        <is>
          <t xml:space="preserve"> </t>
        </is>
      </c>
      <c r="D317" s="4" t="inlineStr">
        <is>
          <t xml:space="preserve"> </t>
        </is>
      </c>
    </row>
    <row r="318">
      <c r="A318" s="4" t="inlineStr">
        <is>
          <t>- Borrowings</t>
        </is>
      </c>
      <c r="B318" s="5" t="n">
        <v>9202416</v>
      </c>
      <c r="C318" s="4" t="inlineStr">
        <is>
          <t xml:space="preserve"> </t>
        </is>
      </c>
      <c r="D318" s="4" t="inlineStr">
        <is>
          <t xml:space="preserve"> </t>
        </is>
      </c>
    </row>
    <row r="319">
      <c r="A319" s="4" t="inlineStr">
        <is>
          <t>- Revolving</t>
        </is>
      </c>
      <c r="B319" s="5" t="n">
        <v>2130731</v>
      </c>
      <c r="C319" s="4" t="inlineStr">
        <is>
          <t xml:space="preserve"> </t>
        </is>
      </c>
      <c r="D319" s="4" t="inlineStr">
        <is>
          <t xml:space="preserve"> </t>
        </is>
      </c>
    </row>
    <row r="320">
      <c r="A320" s="4" t="inlineStr">
        <is>
          <t>Total</t>
        </is>
      </c>
      <c r="B320" s="5" t="n">
        <v>21739201</v>
      </c>
      <c r="C320" s="4" t="inlineStr">
        <is>
          <t xml:space="preserve"> </t>
        </is>
      </c>
      <c r="D320" s="4" t="inlineStr">
        <is>
          <t xml:space="preserve"> </t>
        </is>
      </c>
    </row>
    <row r="321">
      <c r="A321" s="4" t="inlineStr">
        <is>
          <t>Reconciliation Of The Gross Book Value Of Loans And Advances To Clients Stages Consolidated All Stages 2 [Member] | Reconciliation Of Expected Losses From Loans And Advances To Customers Constitution [Member]</t>
        </is>
      </c>
      <c r="B321" s="4" t="inlineStr">
        <is>
          <t xml:space="preserve"> </t>
        </is>
      </c>
      <c r="C321" s="4" t="inlineStr">
        <is>
          <t xml:space="preserve"> </t>
        </is>
      </c>
      <c r="D321" s="4" t="inlineStr">
        <is>
          <t xml:space="preserve"> </t>
        </is>
      </c>
    </row>
    <row r="322">
      <c r="A322" s="3" t="inlineStr">
        <is>
          <t>IfrsStatementLineItems [Line Items]</t>
        </is>
      </c>
      <c r="B322" s="4" t="inlineStr">
        <is>
          <t xml:space="preserve"> </t>
        </is>
      </c>
      <c r="C322" s="4" t="inlineStr">
        <is>
          <t xml:space="preserve"> </t>
        </is>
      </c>
      <c r="D322" s="4" t="inlineStr">
        <is>
          <t xml:space="preserve"> </t>
        </is>
      </c>
    </row>
    <row r="323">
      <c r="A323" s="4" t="inlineStr">
        <is>
          <t>Companies</t>
        </is>
      </c>
      <c r="B323" s="5" t="n">
        <v>2100101</v>
      </c>
      <c r="C323" s="4" t="inlineStr">
        <is>
          <t xml:space="preserve"> </t>
        </is>
      </c>
      <c r="D323" s="4" t="inlineStr">
        <is>
          <t xml:space="preserve"> </t>
        </is>
      </c>
    </row>
    <row r="324">
      <c r="A324" s="4" t="inlineStr">
        <is>
          <t>- Financing</t>
        </is>
      </c>
      <c r="B324" s="5" t="n">
        <v>230528</v>
      </c>
      <c r="C324" s="4" t="inlineStr">
        <is>
          <t xml:space="preserve"> </t>
        </is>
      </c>
      <c r="D324" s="4" t="inlineStr">
        <is>
          <t xml:space="preserve"> </t>
        </is>
      </c>
    </row>
    <row r="325">
      <c r="A325" s="4" t="inlineStr">
        <is>
          <t>- Borrowings</t>
        </is>
      </c>
      <c r="B325" s="5" t="n">
        <v>704089</v>
      </c>
      <c r="C325" s="4" t="inlineStr">
        <is>
          <t xml:space="preserve"> </t>
        </is>
      </c>
      <c r="D325" s="4" t="inlineStr">
        <is>
          <t xml:space="preserve"> </t>
        </is>
      </c>
    </row>
    <row r="326">
      <c r="A326" s="4" t="inlineStr">
        <is>
          <t>- Revolving</t>
        </is>
      </c>
      <c r="B326" s="5" t="n">
        <v>1165484</v>
      </c>
      <c r="C326" s="4" t="inlineStr">
        <is>
          <t xml:space="preserve"> </t>
        </is>
      </c>
      <c r="D326" s="4" t="inlineStr">
        <is>
          <t xml:space="preserve"> </t>
        </is>
      </c>
    </row>
    <row r="327">
      <c r="A327" s="4" t="inlineStr">
        <is>
          <t>Individuals</t>
        </is>
      </c>
      <c r="B327" s="5" t="n">
        <v>11010082</v>
      </c>
      <c r="C327" s="4" t="inlineStr">
        <is>
          <t xml:space="preserve"> </t>
        </is>
      </c>
      <c r="D327" s="4" t="inlineStr">
        <is>
          <t xml:space="preserve"> </t>
        </is>
      </c>
    </row>
    <row r="328">
      <c r="A328" s="4" t="inlineStr">
        <is>
          <t>- Financing</t>
        </is>
      </c>
      <c r="B328" s="5" t="n">
        <v>441482</v>
      </c>
      <c r="C328" s="4" t="inlineStr">
        <is>
          <t xml:space="preserve"> </t>
        </is>
      </c>
      <c r="D328" s="4" t="inlineStr">
        <is>
          <t xml:space="preserve"> </t>
        </is>
      </c>
    </row>
    <row r="329">
      <c r="A329" s="4" t="inlineStr">
        <is>
          <t>- Borrowings</t>
        </is>
      </c>
      <c r="B329" s="5" t="n">
        <v>2242145</v>
      </c>
      <c r="C329" s="4" t="inlineStr">
        <is>
          <t xml:space="preserve"> </t>
        </is>
      </c>
      <c r="D329" s="4" t="inlineStr">
        <is>
          <t xml:space="preserve"> </t>
        </is>
      </c>
    </row>
    <row r="330">
      <c r="A330" s="4" t="inlineStr">
        <is>
          <t>- Revolving</t>
        </is>
      </c>
      <c r="B330" s="5" t="n">
        <v>8326455</v>
      </c>
      <c r="C330" s="4" t="inlineStr">
        <is>
          <t xml:space="preserve"> </t>
        </is>
      </c>
      <c r="D330" s="4" t="inlineStr">
        <is>
          <t xml:space="preserve"> </t>
        </is>
      </c>
    </row>
    <row r="331">
      <c r="A331" s="4" t="inlineStr">
        <is>
          <t>Total</t>
        </is>
      </c>
      <c r="B331" s="5" t="n">
        <v>13110183</v>
      </c>
      <c r="C331" s="4" t="inlineStr">
        <is>
          <t xml:space="preserve"> </t>
        </is>
      </c>
      <c r="D331" s="4" t="inlineStr">
        <is>
          <t xml:space="preserve"> </t>
        </is>
      </c>
    </row>
    <row r="332">
      <c r="A332" s="4" t="inlineStr">
        <is>
          <t>Reconciliation Of The Gross Book Value Of Loans And Advances To Clients Stages Consolidated All Stages 2 [Member] | Reconciliation Of Expected Losses From Loans And Advances To Customers Write Off [Member]</t>
        </is>
      </c>
      <c r="B332" s="4" t="inlineStr">
        <is>
          <t xml:space="preserve"> </t>
        </is>
      </c>
      <c r="C332" s="4" t="inlineStr">
        <is>
          <t xml:space="preserve"> </t>
        </is>
      </c>
      <c r="D332" s="4" t="inlineStr">
        <is>
          <t xml:space="preserve"> </t>
        </is>
      </c>
    </row>
    <row r="333">
      <c r="A333" s="3" t="inlineStr">
        <is>
          <t>IfrsStatementLineItems [Line Items]</t>
        </is>
      </c>
      <c r="B333" s="4" t="inlineStr">
        <is>
          <t xml:space="preserve"> </t>
        </is>
      </c>
      <c r="C333" s="4" t="inlineStr">
        <is>
          <t xml:space="preserve"> </t>
        </is>
      </c>
      <c r="D333" s="4" t="inlineStr">
        <is>
          <t xml:space="preserve"> </t>
        </is>
      </c>
    </row>
    <row r="334">
      <c r="A334" s="4" t="inlineStr">
        <is>
          <t>Companies</t>
        </is>
      </c>
      <c r="B334" s="5" t="n">
        <v>-14626755</v>
      </c>
      <c r="C334" s="4" t="inlineStr">
        <is>
          <t xml:space="preserve"> </t>
        </is>
      </c>
      <c r="D334" s="4" t="inlineStr">
        <is>
          <t xml:space="preserve"> </t>
        </is>
      </c>
    </row>
    <row r="335">
      <c r="A335" s="4" t="inlineStr">
        <is>
          <t>- Financing</t>
        </is>
      </c>
      <c r="B335" s="5" t="n">
        <v>-1078629</v>
      </c>
      <c r="C335" s="4" t="inlineStr">
        <is>
          <t xml:space="preserve"> </t>
        </is>
      </c>
      <c r="D335" s="4" t="inlineStr">
        <is>
          <t xml:space="preserve"> </t>
        </is>
      </c>
    </row>
    <row r="336">
      <c r="A336" s="4" t="inlineStr">
        <is>
          <t>- Borrowings</t>
        </is>
      </c>
      <c r="B336" s="5" t="n">
        <v>-12016166</v>
      </c>
      <c r="C336" s="4" t="inlineStr">
        <is>
          <t xml:space="preserve"> </t>
        </is>
      </c>
      <c r="D336" s="4" t="inlineStr">
        <is>
          <t xml:space="preserve"> </t>
        </is>
      </c>
    </row>
    <row r="337">
      <c r="A337" s="4" t="inlineStr">
        <is>
          <t>- Revolving</t>
        </is>
      </c>
      <c r="B337" s="5" t="n">
        <v>-1531960</v>
      </c>
      <c r="C337" s="4" t="inlineStr">
        <is>
          <t xml:space="preserve"> </t>
        </is>
      </c>
      <c r="D337" s="4" t="inlineStr">
        <is>
          <t xml:space="preserve"> </t>
        </is>
      </c>
    </row>
    <row r="338">
      <c r="A338" s="4" t="inlineStr">
        <is>
          <t>Individuals</t>
        </is>
      </c>
      <c r="B338" s="5" t="n">
        <v>-25774816</v>
      </c>
      <c r="C338" s="4" t="inlineStr">
        <is>
          <t xml:space="preserve"> </t>
        </is>
      </c>
      <c r="D338" s="4" t="inlineStr">
        <is>
          <t xml:space="preserve"> </t>
        </is>
      </c>
    </row>
    <row r="339">
      <c r="A339" s="4" t="inlineStr">
        <is>
          <t>- Financing</t>
        </is>
      </c>
      <c r="B339" s="5" t="n">
        <v>-1504900</v>
      </c>
      <c r="C339" s="4" t="inlineStr">
        <is>
          <t xml:space="preserve"> </t>
        </is>
      </c>
      <c r="D339" s="4" t="inlineStr">
        <is>
          <t xml:space="preserve"> </t>
        </is>
      </c>
    </row>
    <row r="340">
      <c r="A340" s="4" t="inlineStr">
        <is>
          <t>- Borrowings</t>
        </is>
      </c>
      <c r="B340" s="5" t="n">
        <v>-14365527</v>
      </c>
      <c r="C340" s="4" t="inlineStr">
        <is>
          <t xml:space="preserve"> </t>
        </is>
      </c>
      <c r="D340" s="4" t="inlineStr">
        <is>
          <t xml:space="preserve"> </t>
        </is>
      </c>
    </row>
    <row r="341">
      <c r="A341" s="4" t="inlineStr">
        <is>
          <t>- Revolving</t>
        </is>
      </c>
      <c r="B341" s="5" t="n">
        <v>-9904389</v>
      </c>
      <c r="C341" s="4" t="inlineStr">
        <is>
          <t xml:space="preserve"> </t>
        </is>
      </c>
      <c r="D341" s="4" t="inlineStr">
        <is>
          <t xml:space="preserve"> </t>
        </is>
      </c>
    </row>
    <row r="342">
      <c r="A342" s="4" t="inlineStr">
        <is>
          <t>Total</t>
        </is>
      </c>
      <c r="B342" s="6" t="inlineStr">
        <is>
          <t>R$ 40401571</t>
        </is>
      </c>
      <c r="C342" s="4" t="inlineStr">
        <is>
          <t xml:space="preserve"> </t>
        </is>
      </c>
      <c r="D342" s="4" t="inlineStr">
        <is>
          <t xml:space="preserve"> </t>
        </is>
      </c>
    </row>
    <row r="343">
      <c r="A343" s="4" t="inlineStr">
        <is>
          <t>Reconciliation Of The Gross Book Value Of Loans And Advances To Clients Stages Consolidated All Stages 3 [Member] | Reconciliation Of Expected Losses From Loans And Advances To Customers Originated [Member]</t>
        </is>
      </c>
      <c r="B343" s="4" t="inlineStr">
        <is>
          <t xml:space="preserve"> </t>
        </is>
      </c>
      <c r="C343" s="4" t="inlineStr">
        <is>
          <t xml:space="preserve"> </t>
        </is>
      </c>
      <c r="D343" s="4" t="inlineStr">
        <is>
          <t xml:space="preserve"> </t>
        </is>
      </c>
    </row>
    <row r="344">
      <c r="A344" s="3" t="inlineStr">
        <is>
          <t>IfrsStatementLineItems [Line Items]</t>
        </is>
      </c>
      <c r="B344" s="4" t="inlineStr">
        <is>
          <t xml:space="preserve"> </t>
        </is>
      </c>
      <c r="C344" s="4" t="inlineStr">
        <is>
          <t xml:space="preserve"> </t>
        </is>
      </c>
      <c r="D344" s="4" t="inlineStr">
        <is>
          <t xml:space="preserve"> </t>
        </is>
      </c>
    </row>
    <row r="345">
      <c r="A345" s="4" t="inlineStr">
        <is>
          <t>Companies</t>
        </is>
      </c>
      <c r="B345" s="4" t="inlineStr">
        <is>
          <t xml:space="preserve"> </t>
        </is>
      </c>
      <c r="C345" s="5" t="n">
        <v>14655658</v>
      </c>
      <c r="D345" s="4" t="inlineStr">
        <is>
          <t xml:space="preserve"> </t>
        </is>
      </c>
    </row>
    <row r="346">
      <c r="A346" s="4" t="inlineStr">
        <is>
          <t>- Financing</t>
        </is>
      </c>
      <c r="B346" s="4" t="inlineStr">
        <is>
          <t xml:space="preserve"> </t>
        </is>
      </c>
      <c r="C346" s="5" t="n">
        <v>862614</v>
      </c>
      <c r="D346" s="4" t="inlineStr">
        <is>
          <t xml:space="preserve"> </t>
        </is>
      </c>
    </row>
    <row r="347">
      <c r="A347" s="4" t="inlineStr">
        <is>
          <t>- Borrowings</t>
        </is>
      </c>
      <c r="B347" s="4" t="inlineStr">
        <is>
          <t xml:space="preserve"> </t>
        </is>
      </c>
      <c r="C347" s="5" t="n">
        <v>13168158</v>
      </c>
      <c r="D347" s="4" t="inlineStr">
        <is>
          <t xml:space="preserve"> </t>
        </is>
      </c>
    </row>
    <row r="348">
      <c r="A348" s="4" t="inlineStr">
        <is>
          <t>- Revolving</t>
        </is>
      </c>
      <c r="B348" s="4" t="inlineStr">
        <is>
          <t xml:space="preserve"> </t>
        </is>
      </c>
      <c r="C348" s="5" t="n">
        <v>624886</v>
      </c>
      <c r="D348" s="4" t="inlineStr">
        <is>
          <t xml:space="preserve"> </t>
        </is>
      </c>
    </row>
    <row r="349">
      <c r="A349" s="4" t="inlineStr">
        <is>
          <t>Individuals</t>
        </is>
      </c>
      <c r="B349" s="4" t="inlineStr">
        <is>
          <t xml:space="preserve"> </t>
        </is>
      </c>
      <c r="C349" s="5" t="n">
        <v>15443209</v>
      </c>
      <c r="D349" s="4" t="inlineStr">
        <is>
          <t xml:space="preserve"> </t>
        </is>
      </c>
    </row>
    <row r="350">
      <c r="A350" s="4" t="inlineStr">
        <is>
          <t>- Financing</t>
        </is>
      </c>
      <c r="B350" s="4" t="inlineStr">
        <is>
          <t xml:space="preserve"> </t>
        </is>
      </c>
      <c r="C350" s="5" t="n">
        <v>1071827</v>
      </c>
      <c r="D350" s="4" t="inlineStr">
        <is>
          <t xml:space="preserve"> </t>
        </is>
      </c>
    </row>
    <row r="351">
      <c r="A351" s="4" t="inlineStr">
        <is>
          <t>- Borrowings</t>
        </is>
      </c>
      <c r="B351" s="4" t="inlineStr">
        <is>
          <t xml:space="preserve"> </t>
        </is>
      </c>
      <c r="C351" s="5" t="n">
        <v>10788093</v>
      </c>
      <c r="D351" s="4" t="inlineStr">
        <is>
          <t xml:space="preserve"> </t>
        </is>
      </c>
    </row>
    <row r="352">
      <c r="A352" s="4" t="inlineStr">
        <is>
          <t>- Revolving</t>
        </is>
      </c>
      <c r="B352" s="4" t="inlineStr">
        <is>
          <t xml:space="preserve"> </t>
        </is>
      </c>
      <c r="C352" s="5" t="n">
        <v>3583289</v>
      </c>
      <c r="D352" s="4" t="inlineStr">
        <is>
          <t xml:space="preserve"> </t>
        </is>
      </c>
    </row>
    <row r="353">
      <c r="A353" s="4" t="inlineStr">
        <is>
          <t>Total</t>
        </is>
      </c>
      <c r="B353" s="4" t="inlineStr">
        <is>
          <t xml:space="preserve"> </t>
        </is>
      </c>
      <c r="C353" s="5" t="n">
        <v>30098867</v>
      </c>
      <c r="D353" s="4" t="inlineStr">
        <is>
          <t xml:space="preserve"> </t>
        </is>
      </c>
    </row>
    <row r="354">
      <c r="A354" s="4" t="inlineStr">
        <is>
          <t>Reconciliation Of The Gross Book Value Of Loans And Advances To Clients Stages Consolidated All Stages 3 [Member] | Reconciliation Of Expected Losses From Loans And Advances To Customers Constitution [Member]</t>
        </is>
      </c>
      <c r="B354" s="4" t="inlineStr">
        <is>
          <t xml:space="preserve"> </t>
        </is>
      </c>
      <c r="C354" s="4" t="inlineStr">
        <is>
          <t xml:space="preserve"> </t>
        </is>
      </c>
      <c r="D354" s="4" t="inlineStr">
        <is>
          <t xml:space="preserve"> </t>
        </is>
      </c>
    </row>
    <row r="355">
      <c r="A355" s="3" t="inlineStr">
        <is>
          <t>IfrsStatementLineItems [Line Items]</t>
        </is>
      </c>
      <c r="B355" s="4" t="inlineStr">
        <is>
          <t xml:space="preserve"> </t>
        </is>
      </c>
      <c r="C355" s="4" t="inlineStr">
        <is>
          <t xml:space="preserve"> </t>
        </is>
      </c>
      <c r="D355" s="4" t="inlineStr">
        <is>
          <t xml:space="preserve"> </t>
        </is>
      </c>
    </row>
    <row r="356">
      <c r="A356" s="4" t="inlineStr">
        <is>
          <t>Companies</t>
        </is>
      </c>
      <c r="B356" s="4" t="inlineStr">
        <is>
          <t xml:space="preserve"> </t>
        </is>
      </c>
      <c r="C356" s="5" t="n">
        <v>-2373475</v>
      </c>
      <c r="D356" s="4" t="inlineStr">
        <is>
          <t xml:space="preserve"> </t>
        </is>
      </c>
    </row>
    <row r="357">
      <c r="A357" s="4" t="inlineStr">
        <is>
          <t>- Financing</t>
        </is>
      </c>
      <c r="B357" s="4" t="inlineStr">
        <is>
          <t xml:space="preserve"> </t>
        </is>
      </c>
      <c r="C357" s="5" t="n">
        <v>-567004</v>
      </c>
      <c r="D357" s="4" t="inlineStr">
        <is>
          <t xml:space="preserve"> </t>
        </is>
      </c>
    </row>
    <row r="358">
      <c r="A358" s="4" t="inlineStr">
        <is>
          <t>- Borrowings</t>
        </is>
      </c>
      <c r="B358" s="4" t="inlineStr">
        <is>
          <t xml:space="preserve"> </t>
        </is>
      </c>
      <c r="C358" s="5" t="n">
        <v>-2180360</v>
      </c>
      <c r="D358" s="4" t="inlineStr">
        <is>
          <t xml:space="preserve"> </t>
        </is>
      </c>
    </row>
    <row r="359">
      <c r="A359" s="4" t="inlineStr">
        <is>
          <t>- Revolving</t>
        </is>
      </c>
      <c r="B359" s="4" t="inlineStr">
        <is>
          <t xml:space="preserve"> </t>
        </is>
      </c>
      <c r="C359" s="5" t="n">
        <v>373889</v>
      </c>
      <c r="D359" s="4" t="inlineStr">
        <is>
          <t xml:space="preserve"> </t>
        </is>
      </c>
    </row>
    <row r="360">
      <c r="A360" s="4" t="inlineStr">
        <is>
          <t>Individuals</t>
        </is>
      </c>
      <c r="B360" s="4" t="inlineStr">
        <is>
          <t xml:space="preserve"> </t>
        </is>
      </c>
      <c r="C360" s="5" t="n">
        <v>1489802</v>
      </c>
      <c r="D360" s="4" t="inlineStr">
        <is>
          <t xml:space="preserve"> </t>
        </is>
      </c>
    </row>
    <row r="361">
      <c r="A361" s="4" t="inlineStr">
        <is>
          <t>- Financing</t>
        </is>
      </c>
      <c r="B361" s="4" t="inlineStr">
        <is>
          <t xml:space="preserve"> </t>
        </is>
      </c>
      <c r="C361" s="5" t="n">
        <v>-303459</v>
      </c>
      <c r="D361" s="4" t="inlineStr">
        <is>
          <t xml:space="preserve"> </t>
        </is>
      </c>
    </row>
    <row r="362">
      <c r="A362" s="4" t="inlineStr">
        <is>
          <t>- Borrowings</t>
        </is>
      </c>
      <c r="B362" s="4" t="inlineStr">
        <is>
          <t xml:space="preserve"> </t>
        </is>
      </c>
      <c r="C362" s="5" t="n">
        <v>-1510729</v>
      </c>
      <c r="D362" s="4" t="inlineStr">
        <is>
          <t xml:space="preserve"> </t>
        </is>
      </c>
    </row>
    <row r="363">
      <c r="A363" s="4" t="inlineStr">
        <is>
          <t>- Revolving</t>
        </is>
      </c>
      <c r="B363" s="4" t="inlineStr">
        <is>
          <t xml:space="preserve"> </t>
        </is>
      </c>
      <c r="C363" s="5" t="n">
        <v>3303990</v>
      </c>
      <c r="D363" s="4" t="inlineStr">
        <is>
          <t xml:space="preserve"> </t>
        </is>
      </c>
    </row>
    <row r="364">
      <c r="A364" s="4" t="inlineStr">
        <is>
          <t>Total</t>
        </is>
      </c>
      <c r="B364" s="4" t="inlineStr">
        <is>
          <t xml:space="preserve"> </t>
        </is>
      </c>
      <c r="C364" s="5" t="n">
        <v>-883673</v>
      </c>
      <c r="D364" s="4" t="inlineStr">
        <is>
          <t xml:space="preserve"> </t>
        </is>
      </c>
    </row>
    <row r="365">
      <c r="A365" s="4" t="inlineStr">
        <is>
          <t>Reconciliation Of The Gross Book Value Of Loans And Advances To Clients Stages Consolidated All Stages 3 [Member] | Reconciliation Of Expected Losses From Loans And Advances To Customers Write Off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Companies</t>
        </is>
      </c>
      <c r="B367" s="4" t="inlineStr">
        <is>
          <t xml:space="preserve"> </t>
        </is>
      </c>
      <c r="C367" s="5" t="n">
        <v>-6250418</v>
      </c>
      <c r="D367" s="4" t="inlineStr">
        <is>
          <t xml:space="preserve"> </t>
        </is>
      </c>
    </row>
    <row r="368">
      <c r="A368" s="4" t="inlineStr">
        <is>
          <t>- Financing</t>
        </is>
      </c>
      <c r="B368" s="4" t="inlineStr">
        <is>
          <t xml:space="preserve"> </t>
        </is>
      </c>
      <c r="C368" s="5" t="n">
        <v>-608365</v>
      </c>
      <c r="D368" s="4" t="inlineStr">
        <is>
          <t xml:space="preserve"> </t>
        </is>
      </c>
    </row>
    <row r="369">
      <c r="A369" s="4" t="inlineStr">
        <is>
          <t>- Borrowings</t>
        </is>
      </c>
      <c r="B369" s="4" t="inlineStr">
        <is>
          <t xml:space="preserve"> </t>
        </is>
      </c>
      <c r="C369" s="5" t="n">
        <v>-5335003</v>
      </c>
      <c r="D369" s="4" t="inlineStr">
        <is>
          <t xml:space="preserve"> </t>
        </is>
      </c>
    </row>
    <row r="370">
      <c r="A370" s="4" t="inlineStr">
        <is>
          <t>- Revolving</t>
        </is>
      </c>
      <c r="B370" s="4" t="inlineStr">
        <is>
          <t xml:space="preserve"> </t>
        </is>
      </c>
      <c r="C370" s="5" t="n">
        <v>-307050</v>
      </c>
      <c r="D370" s="4" t="inlineStr">
        <is>
          <t xml:space="preserve"> </t>
        </is>
      </c>
    </row>
    <row r="371">
      <c r="A371" s="4" t="inlineStr">
        <is>
          <t>Individuals</t>
        </is>
      </c>
      <c r="B371" s="4" t="inlineStr">
        <is>
          <t xml:space="preserve"> </t>
        </is>
      </c>
      <c r="C371" s="5" t="n">
        <v>-12503756</v>
      </c>
      <c r="D371" s="4" t="inlineStr">
        <is>
          <t xml:space="preserve"> </t>
        </is>
      </c>
    </row>
    <row r="372">
      <c r="A372" s="4" t="inlineStr">
        <is>
          <t>- Financing</t>
        </is>
      </c>
      <c r="B372" s="4" t="inlineStr">
        <is>
          <t xml:space="preserve"> </t>
        </is>
      </c>
      <c r="C372" s="5" t="n">
        <v>-781172</v>
      </c>
      <c r="D372" s="4" t="inlineStr">
        <is>
          <t xml:space="preserve"> </t>
        </is>
      </c>
    </row>
    <row r="373">
      <c r="A373" s="4" t="inlineStr">
        <is>
          <t>- Borrowings</t>
        </is>
      </c>
      <c r="B373" s="4" t="inlineStr">
        <is>
          <t xml:space="preserve"> </t>
        </is>
      </c>
      <c r="C373" s="5" t="n">
        <v>-8094131</v>
      </c>
      <c r="D373" s="4" t="inlineStr">
        <is>
          <t xml:space="preserve"> </t>
        </is>
      </c>
    </row>
    <row r="374">
      <c r="A374" s="4" t="inlineStr">
        <is>
          <t>- Revolving</t>
        </is>
      </c>
      <c r="B374" s="4" t="inlineStr">
        <is>
          <t xml:space="preserve"> </t>
        </is>
      </c>
      <c r="C374" s="5" t="n">
        <v>-3628453</v>
      </c>
      <c r="D374" s="4" t="inlineStr">
        <is>
          <t xml:space="preserve"> </t>
        </is>
      </c>
    </row>
    <row r="375">
      <c r="A375" s="4" t="inlineStr">
        <is>
          <t>Total</t>
        </is>
      </c>
      <c r="B375" s="4" t="inlineStr">
        <is>
          <t xml:space="preserve"> </t>
        </is>
      </c>
      <c r="C375" s="5" t="n">
        <v>-18754174</v>
      </c>
      <c r="D375" s="4" t="inlineStr">
        <is>
          <t xml:space="preserve"> </t>
        </is>
      </c>
    </row>
    <row r="376">
      <c r="A376" s="4" t="inlineStr">
        <is>
          <t>Reconciliation Of The Gross Book Value Of Loans And Advances To Clients Stages Consolidated All Stages 3 [Member] | Reconciliation Of Expected Losses From Loans And Advances To Customers Balance On 2 [Member]</t>
        </is>
      </c>
      <c r="B376" s="4" t="inlineStr">
        <is>
          <t xml:space="preserve"> </t>
        </is>
      </c>
      <c r="C376" s="4" t="inlineStr">
        <is>
          <t xml:space="preserve"> </t>
        </is>
      </c>
      <c r="D376" s="4" t="inlineStr">
        <is>
          <t xml:space="preserve"> </t>
        </is>
      </c>
    </row>
    <row r="377">
      <c r="A377" s="3" t="inlineStr">
        <is>
          <t>IfrsStatementLineItems [Line Items]</t>
        </is>
      </c>
      <c r="B377" s="4" t="inlineStr">
        <is>
          <t xml:space="preserve"> </t>
        </is>
      </c>
      <c r="C377" s="4" t="inlineStr">
        <is>
          <t xml:space="preserve"> </t>
        </is>
      </c>
      <c r="D377" s="4" t="inlineStr">
        <is>
          <t xml:space="preserve"> </t>
        </is>
      </c>
    </row>
    <row r="378">
      <c r="A378" s="4" t="inlineStr">
        <is>
          <t>Companies</t>
        </is>
      </c>
      <c r="B378" s="4" t="inlineStr">
        <is>
          <t xml:space="preserve"> </t>
        </is>
      </c>
      <c r="C378" s="5" t="n">
        <v>25893959</v>
      </c>
      <c r="D378" s="5" t="n">
        <v>19092774</v>
      </c>
    </row>
    <row r="379">
      <c r="A379" s="4" t="inlineStr">
        <is>
          <t>- Financing</t>
        </is>
      </c>
      <c r="B379" s="4" t="inlineStr">
        <is>
          <t xml:space="preserve"> </t>
        </is>
      </c>
      <c r="C379" s="5" t="n">
        <v>4234039</v>
      </c>
      <c r="D379" s="5" t="n">
        <v>5134164</v>
      </c>
    </row>
    <row r="380">
      <c r="A380" s="4" t="inlineStr">
        <is>
          <t>- Borrowings</t>
        </is>
      </c>
      <c r="B380" s="4" t="inlineStr">
        <is>
          <t xml:space="preserve"> </t>
        </is>
      </c>
      <c r="C380" s="5" t="n">
        <v>19751352</v>
      </c>
      <c r="D380" s="5" t="n">
        <v>12741767</v>
      </c>
    </row>
    <row r="381">
      <c r="A381" s="4" t="inlineStr">
        <is>
          <t>- Revolving</t>
        </is>
      </c>
      <c r="B381" s="4" t="inlineStr">
        <is>
          <t xml:space="preserve"> </t>
        </is>
      </c>
      <c r="C381" s="5" t="n">
        <v>1908568</v>
      </c>
      <c r="D381" s="5" t="n">
        <v>1216843</v>
      </c>
    </row>
    <row r="382">
      <c r="A382" s="4" t="inlineStr">
        <is>
          <t>Individuals</t>
        </is>
      </c>
      <c r="B382" s="4" t="inlineStr">
        <is>
          <t xml:space="preserve"> </t>
        </is>
      </c>
      <c r="C382" s="5" t="n">
        <v>33320038</v>
      </c>
      <c r="D382" s="5" t="n">
        <v>27089568</v>
      </c>
    </row>
    <row r="383">
      <c r="A383" s="4" t="inlineStr">
        <is>
          <t>- Financing</t>
        </is>
      </c>
      <c r="B383" s="4" t="inlineStr">
        <is>
          <t xml:space="preserve"> </t>
        </is>
      </c>
      <c r="C383" s="5" t="n">
        <v>2740220</v>
      </c>
      <c r="D383" s="5" t="n">
        <v>3305342</v>
      </c>
    </row>
    <row r="384">
      <c r="A384" s="4" t="inlineStr">
        <is>
          <t>- Borrowings</t>
        </is>
      </c>
      <c r="B384" s="4" t="inlineStr">
        <is>
          <t xml:space="preserve"> </t>
        </is>
      </c>
      <c r="C384" s="5" t="n">
        <v>18167605</v>
      </c>
      <c r="D384" s="5" t="n">
        <v>14630839</v>
      </c>
    </row>
    <row r="385">
      <c r="A385" s="4" t="inlineStr">
        <is>
          <t>- Revolving</t>
        </is>
      </c>
      <c r="B385" s="4" t="inlineStr">
        <is>
          <t xml:space="preserve"> </t>
        </is>
      </c>
      <c r="C385" s="5" t="n">
        <v>12412213</v>
      </c>
      <c r="D385" s="5" t="n">
        <v>9153387</v>
      </c>
    </row>
    <row r="386">
      <c r="A386" s="4" t="inlineStr">
        <is>
          <t>Total</t>
        </is>
      </c>
      <c r="B386" s="4" t="inlineStr">
        <is>
          <t xml:space="preserve"> </t>
        </is>
      </c>
      <c r="C386" s="5" t="n">
        <v>59213997</v>
      </c>
      <c r="D386" s="6" t="inlineStr">
        <is>
          <t>R$ 46182342</t>
        </is>
      </c>
    </row>
    <row r="387">
      <c r="A387" s="4" t="inlineStr">
        <is>
          <t>Reconciliation Of The Gross Book Value Of Loans And Advances To Clients Stages Consolidated All Stages 3 [Member] | Reconciliation Of Expected Losses From Loans And Advances To Customers Remeasurement [Member]</t>
        </is>
      </c>
      <c r="B387" s="4" t="inlineStr">
        <is>
          <t xml:space="preserve"> </t>
        </is>
      </c>
      <c r="C387" s="4" t="inlineStr">
        <is>
          <t xml:space="preserve"> </t>
        </is>
      </c>
      <c r="D387" s="4" t="inlineStr">
        <is>
          <t xml:space="preserve"> </t>
        </is>
      </c>
    </row>
    <row r="388">
      <c r="A388" s="3" t="inlineStr">
        <is>
          <t>IfrsStatementLineItems [Line Items]</t>
        </is>
      </c>
      <c r="B388" s="4" t="inlineStr">
        <is>
          <t xml:space="preserve"> </t>
        </is>
      </c>
      <c r="C388" s="4" t="inlineStr">
        <is>
          <t xml:space="preserve"> </t>
        </is>
      </c>
      <c r="D388" s="4" t="inlineStr">
        <is>
          <t xml:space="preserve"> </t>
        </is>
      </c>
    </row>
    <row r="389">
      <c r="A389" s="4" t="inlineStr">
        <is>
          <t>Companies</t>
        </is>
      </c>
      <c r="B389" s="4" t="inlineStr">
        <is>
          <t xml:space="preserve"> </t>
        </is>
      </c>
      <c r="C389" s="5" t="n">
        <v>769420</v>
      </c>
      <c r="D389" s="4" t="inlineStr">
        <is>
          <t xml:space="preserve"> </t>
        </is>
      </c>
    </row>
    <row r="390">
      <c r="A390" s="4" t="inlineStr">
        <is>
          <t>- Financing</t>
        </is>
      </c>
      <c r="B390" s="4" t="inlineStr">
        <is>
          <t xml:space="preserve"> </t>
        </is>
      </c>
      <c r="C390" s="5" t="n">
        <v>-587370</v>
      </c>
      <c r="D390" s="4" t="inlineStr">
        <is>
          <t xml:space="preserve"> </t>
        </is>
      </c>
    </row>
    <row r="391">
      <c r="A391" s="4" t="inlineStr">
        <is>
          <t>- Borrowings</t>
        </is>
      </c>
      <c r="B391" s="4" t="inlineStr">
        <is>
          <t xml:space="preserve"> </t>
        </is>
      </c>
      <c r="C391" s="5" t="n">
        <v>1356790</v>
      </c>
      <c r="D391" s="4" t="inlineStr">
        <is>
          <t xml:space="preserve"> </t>
        </is>
      </c>
    </row>
    <row r="392">
      <c r="A392" s="4" t="inlineStr">
        <is>
          <t>- Revolving</t>
        </is>
      </c>
      <c r="B392" s="4" t="inlineStr">
        <is>
          <t xml:space="preserve"> </t>
        </is>
      </c>
      <c r="C392" s="4" t="inlineStr">
        <is>
          <t xml:space="preserve"> </t>
        </is>
      </c>
      <c r="D392" s="4" t="inlineStr">
        <is>
          <t xml:space="preserve"> </t>
        </is>
      </c>
    </row>
    <row r="393">
      <c r="A393" s="4" t="inlineStr">
        <is>
          <t>Individuals</t>
        </is>
      </c>
      <c r="B393" s="4" t="inlineStr">
        <is>
          <t xml:space="preserve"> </t>
        </is>
      </c>
      <c r="C393" s="5" t="n">
        <v>1801215</v>
      </c>
      <c r="D393" s="4" t="inlineStr">
        <is>
          <t xml:space="preserve"> </t>
        </is>
      </c>
    </row>
    <row r="394">
      <c r="A394" s="4" t="inlineStr">
        <is>
          <t>- Financing</t>
        </is>
      </c>
      <c r="B394" s="4" t="inlineStr">
        <is>
          <t xml:space="preserve"> </t>
        </is>
      </c>
      <c r="C394" s="5" t="n">
        <v>-552318</v>
      </c>
      <c r="D394" s="4" t="inlineStr">
        <is>
          <t xml:space="preserve"> </t>
        </is>
      </c>
    </row>
    <row r="395">
      <c r="A395" s="4" t="inlineStr">
        <is>
          <t>- Borrowings</t>
        </is>
      </c>
      <c r="B395" s="4" t="inlineStr">
        <is>
          <t xml:space="preserve"> </t>
        </is>
      </c>
      <c r="C395" s="5" t="n">
        <v>2353533</v>
      </c>
      <c r="D395" s="4" t="inlineStr">
        <is>
          <t xml:space="preserve"> </t>
        </is>
      </c>
    </row>
    <row r="396">
      <c r="A396" s="4" t="inlineStr">
        <is>
          <t>- Revolving</t>
        </is>
      </c>
      <c r="B396" s="4" t="inlineStr">
        <is>
          <t xml:space="preserve"> </t>
        </is>
      </c>
      <c r="C396" s="4" t="inlineStr">
        <is>
          <t xml:space="preserve"> </t>
        </is>
      </c>
      <c r="D396" s="4" t="inlineStr">
        <is>
          <t xml:space="preserve"> </t>
        </is>
      </c>
    </row>
    <row r="397">
      <c r="A397" s="4" t="inlineStr">
        <is>
          <t>Total</t>
        </is>
      </c>
      <c r="B397" s="4" t="inlineStr">
        <is>
          <t xml:space="preserve"> </t>
        </is>
      </c>
      <c r="C397" s="6" t="inlineStr">
        <is>
          <t>R$ 2570635</t>
        </is>
      </c>
      <c r="D39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3" customWidth="1" min="2" max="2"/>
  </cols>
  <sheetData>
    <row r="1">
      <c r="A1" s="1" t="inlineStr">
        <is>
          <t>LOANS AND ADVANCES TO CUSTOMERS (Details 4) R$ in Thousands</t>
        </is>
      </c>
      <c r="B1" s="2" t="inlineStr">
        <is>
          <t>Dec. 31, 2023 BRL (R$)</t>
        </is>
      </c>
    </row>
    <row r="2">
      <c r="A2" s="4" t="inlineStr">
        <is>
          <t>Sensitivity Analysis Simulation 1 [Member]</t>
        </is>
      </c>
      <c r="B2" s="4" t="inlineStr">
        <is>
          <t xml:space="preserve"> </t>
        </is>
      </c>
    </row>
    <row r="3">
      <c r="A3" s="3" t="inlineStr">
        <is>
          <t>IfrsStatementLineItems [Line Items]</t>
        </is>
      </c>
      <c r="B3" s="4" t="inlineStr">
        <is>
          <t xml:space="preserve"> </t>
        </is>
      </c>
    </row>
    <row r="4">
      <c r="A4" s="4" t="inlineStr">
        <is>
          <t>Weighting</t>
        </is>
      </c>
      <c r="B4" s="7" t="n">
        <v>1</v>
      </c>
    </row>
    <row r="5">
      <c r="A5" s="4" t="inlineStr">
        <is>
          <t>Constitution/ (Reversal)</t>
        </is>
      </c>
      <c r="B5" s="6" t="inlineStr">
        <is>
          <t>R$ 58510</t>
        </is>
      </c>
    </row>
    <row r="6">
      <c r="A6" s="4" t="inlineStr">
        <is>
          <t>Sensitivity Analysis Simulation 2 [Member]</t>
        </is>
      </c>
      <c r="B6" s="4" t="inlineStr">
        <is>
          <t xml:space="preserve"> </t>
        </is>
      </c>
    </row>
    <row r="7">
      <c r="A7" s="3" t="inlineStr">
        <is>
          <t>IfrsStatementLineItems [Line Items]</t>
        </is>
      </c>
      <c r="B7" s="4" t="inlineStr">
        <is>
          <t xml:space="preserve"> </t>
        </is>
      </c>
    </row>
    <row r="8">
      <c r="A8" s="4" t="inlineStr">
        <is>
          <t>Weighting</t>
        </is>
      </c>
      <c r="B8" s="7" t="n">
        <v>1</v>
      </c>
    </row>
    <row r="9">
      <c r="A9" s="4" t="inlineStr">
        <is>
          <t>Constitution/ (Reversal)</t>
        </is>
      </c>
      <c r="B9" s="6" t="inlineStr">
        <is>
          <t>R$ 660040</t>
        </is>
      </c>
    </row>
    <row r="10">
      <c r="A10" s="4" t="inlineStr">
        <is>
          <t>Sensitivity Analysis Simulation 3 [Member]</t>
        </is>
      </c>
      <c r="B10" s="4" t="inlineStr">
        <is>
          <t xml:space="preserve"> </t>
        </is>
      </c>
    </row>
    <row r="11">
      <c r="A11" s="3" t="inlineStr">
        <is>
          <t>IfrsStatementLineItems [Line Items]</t>
        </is>
      </c>
      <c r="B11" s="4" t="inlineStr">
        <is>
          <t xml:space="preserve"> </t>
        </is>
      </c>
    </row>
    <row r="12">
      <c r="A12" s="4" t="inlineStr">
        <is>
          <t>Weighting</t>
        </is>
      </c>
      <c r="B12" s="7" t="n">
        <v>1</v>
      </c>
    </row>
    <row r="13">
      <c r="A13" s="4" t="inlineStr">
        <is>
          <t>Constitution/ (Reversal)</t>
        </is>
      </c>
      <c r="B13" s="6" t="inlineStr">
        <is>
          <t>R$ 127026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LOANS AND ADVANCES TO CUSTOMERS (Details 5) - BRL (R$) R$ in Thousands</t>
        </is>
      </c>
      <c r="B1" s="2" t="inlineStr">
        <is>
          <t>12 Months Ended</t>
        </is>
      </c>
    </row>
    <row r="2">
      <c r="B2" s="2" t="inlineStr">
        <is>
          <t>Dec. 31, 2023</t>
        </is>
      </c>
      <c r="C2" s="2" t="inlineStr">
        <is>
          <t>Dec. 31, 2022</t>
        </is>
      </c>
      <c r="D2" s="2" t="inlineStr">
        <is>
          <t>Dec. 31, 2021</t>
        </is>
      </c>
    </row>
    <row r="3">
      <c r="A3" s="3" t="inlineStr">
        <is>
          <t>Loans And Advances To Customers</t>
        </is>
      </c>
      <c r="B3" s="4" t="inlineStr">
        <is>
          <t xml:space="preserve"> </t>
        </is>
      </c>
      <c r="C3" s="4" t="inlineStr">
        <is>
          <t xml:space="preserve"> </t>
        </is>
      </c>
      <c r="D3" s="4" t="inlineStr">
        <is>
          <t xml:space="preserve"> </t>
        </is>
      </c>
    </row>
    <row r="4">
      <c r="A4" s="4" t="inlineStr">
        <is>
          <t>Amount recorded</t>
        </is>
      </c>
      <c r="B4" s="6" t="inlineStr">
        <is>
          <t>R$ 34849384</t>
        </is>
      </c>
      <c r="C4" s="6" t="inlineStr">
        <is>
          <t>R$ 32216964</t>
        </is>
      </c>
      <c r="D4" s="6" t="inlineStr">
        <is>
          <t>R$ 15348603</t>
        </is>
      </c>
    </row>
    <row r="5">
      <c r="A5" s="4" t="inlineStr">
        <is>
          <t>Amount recovered</t>
        </is>
      </c>
      <c r="B5" s="5" t="n">
        <v>-4672395</v>
      </c>
      <c r="C5" s="5" t="n">
        <v>-5870896</v>
      </c>
      <c r="D5" s="5" t="n">
        <v>-5990369</v>
      </c>
    </row>
    <row r="6">
      <c r="A6" s="4" t="inlineStr">
        <is>
          <t>Expected loss on loans and advances</t>
        </is>
      </c>
      <c r="B6" s="6" t="inlineStr">
        <is>
          <t>R$ 30176989</t>
        </is>
      </c>
      <c r="C6" s="6" t="inlineStr">
        <is>
          <t>R$ 26346068</t>
        </is>
      </c>
      <c r="D6" s="6" t="inlineStr">
        <is>
          <t>R$ 9358234</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6) - BRL (R$) R$ in Thousands</t>
        </is>
      </c>
      <c r="B1" s="2" t="inlineStr">
        <is>
          <t>Dec. 31, 2023</t>
        </is>
      </c>
      <c r="C1" s="2" t="inlineStr">
        <is>
          <t>Dec. 31, 2022</t>
        </is>
      </c>
    </row>
    <row r="2">
      <c r="A2" s="3" t="inlineStr">
        <is>
          <t>Loans And Advances To Customers</t>
        </is>
      </c>
      <c r="B2" s="4" t="inlineStr">
        <is>
          <t xml:space="preserve"> </t>
        </is>
      </c>
      <c r="C2" s="4" t="inlineStr">
        <is>
          <t xml:space="preserve"> </t>
        </is>
      </c>
    </row>
    <row r="3">
      <c r="A3" s="4" t="inlineStr">
        <is>
          <t>Opening balance</t>
        </is>
      </c>
      <c r="B3" s="6" t="inlineStr">
        <is>
          <t>R$ 34353489</t>
        </is>
      </c>
      <c r="C3" s="6" t="inlineStr">
        <is>
          <t>R$ 28619018</t>
        </is>
      </c>
    </row>
    <row r="4">
      <c r="A4" s="4" t="inlineStr">
        <is>
          <t>Amount renegotiated</t>
        </is>
      </c>
      <c r="B4" s="5" t="n">
        <v>47464851</v>
      </c>
      <c r="C4" s="5" t="n">
        <v>33667170</v>
      </c>
    </row>
    <row r="5">
      <c r="A5" s="4" t="inlineStr">
        <is>
          <t>Amount received/Others (1)</t>
        </is>
      </c>
      <c r="B5" s="5" t="n">
        <v>-31525629</v>
      </c>
      <c r="C5" s="5" t="n">
        <v>-21836142</v>
      </c>
    </row>
    <row r="6">
      <c r="A6" s="4" t="inlineStr">
        <is>
          <t>Write-offs</t>
        </is>
      </c>
      <c r="B6" s="5" t="n">
        <v>-11180976</v>
      </c>
      <c r="C6" s="5" t="n">
        <v>-6096557</v>
      </c>
    </row>
    <row r="7">
      <c r="A7" s="4" t="inlineStr">
        <is>
          <t>Closing balance</t>
        </is>
      </c>
      <c r="B7" s="5" t="n">
        <v>39111735</v>
      </c>
      <c r="C7" s="5" t="n">
        <v>34353489</v>
      </c>
    </row>
    <row r="8">
      <c r="A8" s="4" t="inlineStr">
        <is>
          <t>Expected loss on loans and advances</t>
        </is>
      </c>
      <c r="B8" s="5" t="n">
        <v>-16110380</v>
      </c>
      <c r="C8" s="5" t="n">
        <v>-13876069</v>
      </c>
    </row>
    <row r="9">
      <c r="A9" s="4" t="inlineStr">
        <is>
          <t>Total renegotiated loans and advances to customers, net of impairment at the end of the year</t>
        </is>
      </c>
      <c r="B9" s="6" t="inlineStr">
        <is>
          <t>R$ 23001355</t>
        </is>
      </c>
      <c r="C9" s="6" t="inlineStr">
        <is>
          <t>R$ 20477420</t>
        </is>
      </c>
    </row>
    <row r="10">
      <c r="A10" s="4" t="inlineStr">
        <is>
          <t>Impairment on renegotiated loans and advances as a percentage of the renegotiated portfolio</t>
        </is>
      </c>
      <c r="B10" s="8" t="n">
        <v>0.412</v>
      </c>
      <c r="C10" s="8" t="n">
        <v>0.404</v>
      </c>
    </row>
    <row r="11">
      <c r="A11" s="4" t="inlineStr">
        <is>
          <t>Total renegotiated loans and advances as a percentage of the total loan portfolio</t>
        </is>
      </c>
      <c r="B11" s="8" t="n">
        <v>0.062</v>
      </c>
      <c r="C11" s="8" t="n">
        <v>0.052</v>
      </c>
    </row>
    <row r="12">
      <c r="A12" s="4" t="inlineStr">
        <is>
          <t>Total renegotiated loans and advances as a percentage of the total loan portfolio, net of impairment</t>
        </is>
      </c>
      <c r="B12" s="8" t="n">
        <v>0.067</v>
      </c>
      <c r="C12" s="8" t="n">
        <v>0.0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N-CURRENT ASSETS HELD FOR SALE (Details) - BRL (R$) R$ in Thousands</t>
        </is>
      </c>
      <c r="B1" s="2" t="inlineStr">
        <is>
          <t>Dec. 31, 2023</t>
        </is>
      </c>
      <c r="C1" s="2" t="inlineStr">
        <is>
          <t>Dec. 31, 2022</t>
        </is>
      </c>
    </row>
    <row r="2">
      <c r="A2" s="3" t="inlineStr">
        <is>
          <t>Non-current assets held for sale</t>
        </is>
      </c>
      <c r="B2" s="4" t="inlineStr">
        <is>
          <t xml:space="preserve"> </t>
        </is>
      </c>
      <c r="C2" s="4" t="inlineStr">
        <is>
          <t xml:space="preserve"> </t>
        </is>
      </c>
    </row>
    <row r="3">
      <c r="A3" s="4" t="inlineStr">
        <is>
          <t>Real estate</t>
        </is>
      </c>
      <c r="B3" s="6" t="inlineStr">
        <is>
          <t>R$ 991486</t>
        </is>
      </c>
      <c r="C3" s="6" t="inlineStr">
        <is>
          <t>R$ 878814</t>
        </is>
      </c>
    </row>
    <row r="4">
      <c r="A4" s="4" t="inlineStr">
        <is>
          <t>Vehicles and similar</t>
        </is>
      </c>
      <c r="B4" s="5" t="n">
        <v>314041</v>
      </c>
      <c r="C4" s="5" t="n">
        <v>327808</v>
      </c>
    </row>
    <row r="5">
      <c r="A5" s="4" t="inlineStr">
        <is>
          <t>Machinery and equipment</t>
        </is>
      </c>
      <c r="B5" s="5" t="n">
        <v>776</v>
      </c>
      <c r="C5" s="5" t="n">
        <v>1108</v>
      </c>
    </row>
    <row r="6">
      <c r="A6" s="4" t="inlineStr">
        <is>
          <t>Other</t>
        </is>
      </c>
      <c r="B6" s="5" t="n">
        <v>22227</v>
      </c>
      <c r="C6" s="5" t="n">
        <v>29201</v>
      </c>
    </row>
    <row r="7">
      <c r="A7" s="4" t="inlineStr">
        <is>
          <t>Total</t>
        </is>
      </c>
      <c r="B7" s="6" t="inlineStr">
        <is>
          <t>R$ 1328530</t>
        </is>
      </c>
      <c r="C7" s="6" t="inlineStr">
        <is>
          <t>R$ 123693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NON-CURRENT ASSETS HELD FOR SALE (Details Narrativ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urrent assets received occur period</t>
        </is>
      </c>
      <c r="B4" s="4" t="inlineStr">
        <is>
          <t>1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SSETS AND LIABILITIES AT FAIR VALUE THROUGH PROFIT OR LOS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ASSETS AND LIABILITIES AT FAIR VALUE THROUGH PROFIT OR LOSS</t>
        </is>
      </c>
      <c r="B4" s="4" t="inlineStr">
        <is>
          <t xml:space="preserve">6) FINANCIAL ASSETS AND LIABILITIES AT FAIR
VALUE THROUGH PROFIT OR LOSS
a) Financial assets at fair value through profit or loss
Schedule of financial assets at fair value
through profit loss
R$ thousands
On December 31, 2023 On December 31, 2022
Financial assets
Brazilian government bonds 282,586,266 210,538,448
Bank debt securities 43,844,816 34,091,904
Corporate debt and marketable equity securities 36,257,756 28,214,231
Mutual funds 9,323,075 12,025,851
Brazilian sovereign bonds 54,167 113,828
Foreign governments securities 118,948 656,270
Derivative financial instruments 15,413,349 16,258,496
Total 387,598,377 301,899,028
b) Maturity
Schedule of maturity
R$ thousands
On December 31, 2023 On December 31, 2022
Maturity of up to one year 95,034,235 55,128,782
Maturity of one to five years 201,297,811 153,846,848
Maturity of five to 10 years 58,350,432 64,795,283
Maturity of over 10 years 7,911,872 8,716,528
No stated maturity 25,004,027 19,411,587
Total 387,598,377 301,899,028 The financial instruments pledged as collateral
classified as “Financial assets at fair value through profit or loss”, totaled R$ 32,772,513 6,589,358
c) Liabilities at fair value through profit or loss
Schedule of liabilities at fair value through profit or loss
R$ thousands
On December 31, 2023 On December 31, 2022
Derivative financial instruments 15,542,220 13,341,324
Total 15,542,220 13,341,3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ASSOCIATES AND JOINT VENTURES (Details) - BRL (R$) R$ in Thousands</t>
        </is>
      </c>
      <c r="B1" s="2" t="inlineStr">
        <is>
          <t>12 Months Ended</t>
        </is>
      </c>
    </row>
    <row r="2">
      <c r="B2" s="2" t="inlineStr">
        <is>
          <t>Dec. 31, 2023</t>
        </is>
      </c>
      <c r="C2" s="2" t="inlineStr">
        <is>
          <t>Dec. 31, 2022</t>
        </is>
      </c>
    </row>
    <row r="3">
      <c r="A3" s="4" t="inlineStr">
        <is>
          <t>Haitong Banco De Investimento Do Brasil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y interest</t>
        </is>
      </c>
      <c r="B5" s="7" t="n">
        <v>0.2</v>
      </c>
      <c r="C5" s="7" t="n">
        <v>0.2</v>
      </c>
    </row>
    <row r="6">
      <c r="A6" s="4" t="inlineStr">
        <is>
          <t>Shareholding interest with voting rights</t>
        </is>
      </c>
      <c r="B6" s="7" t="n">
        <v>0.2</v>
      </c>
      <c r="C6" s="7" t="n">
        <v>0.2</v>
      </c>
    </row>
    <row r="7">
      <c r="A7" s="4" t="inlineStr">
        <is>
          <t>Investment carrying amount</t>
        </is>
      </c>
      <c r="B7" s="6" t="inlineStr">
        <is>
          <t>R$ 105766</t>
        </is>
      </c>
      <c r="C7" s="6" t="inlineStr">
        <is>
          <t>R$ 110666</t>
        </is>
      </c>
    </row>
    <row r="8">
      <c r="A8" s="4" t="inlineStr">
        <is>
          <t>Associates and joint ventures current assets</t>
        </is>
      </c>
      <c r="B8" s="5" t="n">
        <v>4294581</v>
      </c>
      <c r="C8" s="5" t="n">
        <v>3942918</v>
      </c>
    </row>
    <row r="9">
      <c r="A9" s="4" t="inlineStr">
        <is>
          <t>Associates and joint ventures non - current assets</t>
        </is>
      </c>
      <c r="B9" s="5" t="n">
        <v>2198375</v>
      </c>
      <c r="C9" s="5" t="n">
        <v>2532418</v>
      </c>
    </row>
    <row r="10">
      <c r="A10" s="4" t="inlineStr">
        <is>
          <t>Associates and joint ventures current liabilities</t>
        </is>
      </c>
      <c r="B10" s="5" t="n">
        <v>4276354</v>
      </c>
      <c r="C10" s="5" t="n">
        <v>3540598</v>
      </c>
    </row>
    <row r="11">
      <c r="A11" s="4" t="inlineStr">
        <is>
          <t>Associates and joint ventures non - current liabilities</t>
        </is>
      </c>
      <c r="B11" s="5" t="n">
        <v>1689663</v>
      </c>
      <c r="C11" s="5" t="n">
        <v>2382666</v>
      </c>
    </row>
    <row r="12">
      <c r="A12" s="4" t="inlineStr">
        <is>
          <t>Share of profit (loss) of associates and jointly controlled entities</t>
        </is>
      </c>
      <c r="B12" s="5" t="n">
        <v>-5296</v>
      </c>
      <c r="C12" s="4" t="inlineStr">
        <is>
          <t xml:space="preserve"> </t>
        </is>
      </c>
    </row>
    <row r="13">
      <c r="A13" s="4" t="inlineStr">
        <is>
          <t>Revenue</t>
        </is>
      </c>
      <c r="B13" s="5" t="n">
        <v>331786</v>
      </c>
      <c r="C13" s="5" t="n">
        <v>524945</v>
      </c>
    </row>
    <row r="14">
      <c r="A14" s="4" t="inlineStr">
        <is>
          <t>Associates and joint ventures net income (loss) for the year</t>
        </is>
      </c>
      <c r="B14" s="6" t="inlineStr">
        <is>
          <t>R$ 27237</t>
        </is>
      </c>
      <c r="C14" s="5" t="n">
        <v>2500</v>
      </c>
    </row>
    <row r="15">
      <c r="A15" s="4" t="inlineStr">
        <is>
          <t>Equity in net income (loss)</t>
        </is>
      </c>
      <c r="B15" s="4" t="inlineStr">
        <is>
          <t xml:space="preserve"> </t>
        </is>
      </c>
      <c r="C15" s="6" t="inlineStr">
        <is>
          <t>R$ 500</t>
        </is>
      </c>
    </row>
    <row r="16">
      <c r="A16" s="4" t="inlineStr">
        <is>
          <t>Tecnologia Bancaria S 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quity interest</t>
        </is>
      </c>
      <c r="B18" s="8" t="n">
        <v>0.2455</v>
      </c>
      <c r="C18" s="8" t="n">
        <v>0.2455</v>
      </c>
    </row>
    <row r="19">
      <c r="A19" s="4" t="inlineStr">
        <is>
          <t>Shareholding interest with voting rights</t>
        </is>
      </c>
      <c r="B19" s="8" t="n">
        <v>0.2432</v>
      </c>
      <c r="C19" s="8" t="n">
        <v>0.2455</v>
      </c>
    </row>
    <row r="20">
      <c r="A20" s="4" t="inlineStr">
        <is>
          <t>Investment carrying amount</t>
        </is>
      </c>
      <c r="B20" s="6" t="inlineStr">
        <is>
          <t>R$ 237568</t>
        </is>
      </c>
      <c r="C20" s="6" t="inlineStr">
        <is>
          <t>R$ 234418</t>
        </is>
      </c>
    </row>
    <row r="21">
      <c r="A21" s="4" t="inlineStr">
        <is>
          <t>Associates and joint ventures current assets</t>
        </is>
      </c>
      <c r="B21" s="5" t="n">
        <v>964701</v>
      </c>
      <c r="C21" s="5" t="n">
        <v>792287</v>
      </c>
    </row>
    <row r="22">
      <c r="A22" s="4" t="inlineStr">
        <is>
          <t>Associates and joint ventures non - current assets</t>
        </is>
      </c>
      <c r="B22" s="5" t="n">
        <v>2300906</v>
      </c>
      <c r="C22" s="5" t="n">
        <v>2126537</v>
      </c>
    </row>
    <row r="23">
      <c r="A23" s="4" t="inlineStr">
        <is>
          <t>Associates and joint ventures current liabilities</t>
        </is>
      </c>
      <c r="B23" s="5" t="n">
        <v>1182701</v>
      </c>
      <c r="C23" s="5" t="n">
        <v>882585</v>
      </c>
    </row>
    <row r="24">
      <c r="A24" s="4" t="inlineStr">
        <is>
          <t>Associates and joint ventures non - current liabilities</t>
        </is>
      </c>
      <c r="B24" s="5" t="n">
        <v>1106646</v>
      </c>
      <c r="C24" s="5" t="n">
        <v>1080496</v>
      </c>
    </row>
    <row r="25">
      <c r="A25" s="4" t="inlineStr">
        <is>
          <t>Share of profit (loss) of associates and jointly controlled entities</t>
        </is>
      </c>
      <c r="B25" s="5" t="n">
        <v>3149</v>
      </c>
      <c r="C25" s="4" t="inlineStr">
        <is>
          <t xml:space="preserve"> </t>
        </is>
      </c>
    </row>
    <row r="26">
      <c r="A26" s="4" t="inlineStr">
        <is>
          <t>Revenue</t>
        </is>
      </c>
      <c r="B26" s="5" t="n">
        <v>2875219</v>
      </c>
      <c r="C26" s="5" t="n">
        <v>2905617</v>
      </c>
    </row>
    <row r="27">
      <c r="A27" s="4" t="inlineStr">
        <is>
          <t>Associates and joint ventures net income (loss) for the year</t>
        </is>
      </c>
      <c r="B27" s="6" t="inlineStr">
        <is>
          <t>R$ 12828</t>
        </is>
      </c>
      <c r="C27" s="5" t="n">
        <v>70567</v>
      </c>
    </row>
    <row r="28">
      <c r="A28" s="4" t="inlineStr">
        <is>
          <t>Equity in net income (loss)</t>
        </is>
      </c>
      <c r="B28" s="4" t="inlineStr">
        <is>
          <t xml:space="preserve"> </t>
        </is>
      </c>
      <c r="C28" s="6" t="inlineStr">
        <is>
          <t>R$ 14928</t>
        </is>
      </c>
    </row>
    <row r="29">
      <c r="A29" s="4" t="inlineStr">
        <is>
          <t>Swiss Re Corporate Solutions Brasi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quity interest</t>
        </is>
      </c>
      <c r="B31" s="7" t="n">
        <v>0.4</v>
      </c>
      <c r="C31" s="7" t="n">
        <v>0.4</v>
      </c>
    </row>
    <row r="32">
      <c r="A32" s="4" t="inlineStr">
        <is>
          <t>Shareholding interest with voting rights</t>
        </is>
      </c>
      <c r="B32" s="7" t="n">
        <v>0.4</v>
      </c>
      <c r="C32" s="7" t="n">
        <v>0.4</v>
      </c>
    </row>
    <row r="33">
      <c r="A33" s="4" t="inlineStr">
        <is>
          <t>Investment carrying amount</t>
        </is>
      </c>
      <c r="B33" s="6" t="inlineStr">
        <is>
          <t>R$ 549669</t>
        </is>
      </c>
      <c r="C33" s="6" t="inlineStr">
        <is>
          <t>R$ 427295</t>
        </is>
      </c>
    </row>
    <row r="34">
      <c r="A34" s="4" t="inlineStr">
        <is>
          <t>Associates and joint ventures current assets</t>
        </is>
      </c>
      <c r="B34" s="5" t="n">
        <v>3156150</v>
      </c>
      <c r="C34" s="5" t="n">
        <v>3090774</v>
      </c>
    </row>
    <row r="35">
      <c r="A35" s="4" t="inlineStr">
        <is>
          <t>Associates and joint ventures non - current assets</t>
        </is>
      </c>
      <c r="B35" s="5" t="n">
        <v>1721943</v>
      </c>
      <c r="C35" s="5" t="n">
        <v>1454859</v>
      </c>
    </row>
    <row r="36">
      <c r="A36" s="4" t="inlineStr">
        <is>
          <t>Associates and joint ventures current liabilities</t>
        </is>
      </c>
      <c r="B36" s="5" t="n">
        <v>3387628</v>
      </c>
      <c r="C36" s="5" t="n">
        <v>3450969</v>
      </c>
    </row>
    <row r="37">
      <c r="A37" s="4" t="inlineStr">
        <is>
          <t>Associates and joint ventures non - current liabilities</t>
        </is>
      </c>
      <c r="B37" s="5" t="n">
        <v>361839</v>
      </c>
      <c r="C37" s="5" t="n">
        <v>278095</v>
      </c>
    </row>
    <row r="38">
      <c r="A38" s="4" t="inlineStr">
        <is>
          <t>Share of profit (loss) of associates and jointly controlled entities</t>
        </is>
      </c>
      <c r="B38" s="5" t="n">
        <v>62163</v>
      </c>
      <c r="C38" s="4" t="inlineStr">
        <is>
          <t xml:space="preserve"> </t>
        </is>
      </c>
    </row>
    <row r="39">
      <c r="A39" s="4" t="inlineStr">
        <is>
          <t>Revenue</t>
        </is>
      </c>
      <c r="B39" s="5" t="n">
        <v>1843974</v>
      </c>
      <c r="C39" s="5" t="n">
        <v>2556993</v>
      </c>
    </row>
    <row r="40">
      <c r="A40" s="4" t="inlineStr">
        <is>
          <t>Associates and joint ventures net income (loss) for the year</t>
        </is>
      </c>
      <c r="B40" s="6" t="inlineStr">
        <is>
          <t>R$ 155409</t>
        </is>
      </c>
      <c r="C40" s="5" t="n">
        <v>27725</v>
      </c>
    </row>
    <row r="41">
      <c r="A41" s="4" t="inlineStr">
        <is>
          <t>Equity in net income (loss)</t>
        </is>
      </c>
      <c r="B41" s="4" t="inlineStr">
        <is>
          <t xml:space="preserve"> </t>
        </is>
      </c>
      <c r="C41" s="6" t="inlineStr">
        <is>
          <t>R$ 11090</t>
        </is>
      </c>
    </row>
    <row r="42">
      <c r="A42" s="4" t="inlineStr">
        <is>
          <t>Gestora De Inteligencia De Credito S A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Equity interest</t>
        </is>
      </c>
      <c r="B44" s="8" t="n">
        <v>0.1682</v>
      </c>
      <c r="C44" s="8" t="n">
        <v>0.2102</v>
      </c>
    </row>
    <row r="45">
      <c r="A45" s="4" t="inlineStr">
        <is>
          <t>Shareholding interest with voting rights</t>
        </is>
      </c>
      <c r="B45" s="7" t="n">
        <v>0.16</v>
      </c>
      <c r="C45" s="8" t="n">
        <v>0.2102</v>
      </c>
    </row>
    <row r="46">
      <c r="A46" s="4" t="inlineStr">
        <is>
          <t>Investment carrying amount</t>
        </is>
      </c>
      <c r="B46" s="6" t="inlineStr">
        <is>
          <t>R$ 61073</t>
        </is>
      </c>
      <c r="C46" s="6" t="inlineStr">
        <is>
          <t>R$ 23613</t>
        </is>
      </c>
    </row>
    <row r="47">
      <c r="A47" s="4" t="inlineStr">
        <is>
          <t>Associates and joint ventures current assets</t>
        </is>
      </c>
      <c r="B47" s="5" t="n">
        <v>153360</v>
      </c>
      <c r="C47" s="5" t="n">
        <v>380640</v>
      </c>
    </row>
    <row r="48">
      <c r="A48" s="4" t="inlineStr">
        <is>
          <t>Associates and joint ventures non - current assets</t>
        </is>
      </c>
      <c r="B48" s="5" t="n">
        <v>1092648</v>
      </c>
      <c r="C48" s="5" t="n">
        <v>1103210</v>
      </c>
    </row>
    <row r="49">
      <c r="A49" s="4" t="inlineStr">
        <is>
          <t>Associates and joint ventures current liabilities</t>
        </is>
      </c>
      <c r="B49" s="5" t="n">
        <v>269606</v>
      </c>
      <c r="C49" s="5" t="n">
        <v>433538</v>
      </c>
    </row>
    <row r="50">
      <c r="A50" s="4" t="inlineStr">
        <is>
          <t>Associates and joint ventures non - current liabilities</t>
        </is>
      </c>
      <c r="B50" s="5" t="n">
        <v>613865</v>
      </c>
      <c r="C50" s="5" t="n">
        <v>677412</v>
      </c>
    </row>
    <row r="51">
      <c r="A51" s="4" t="inlineStr">
        <is>
          <t>Share of profit (loss) of associates and jointly controlled entities</t>
        </is>
      </c>
      <c r="B51" s="5" t="n">
        <v>-7066</v>
      </c>
      <c r="C51" s="4" t="inlineStr">
        <is>
          <t xml:space="preserve"> </t>
        </is>
      </c>
    </row>
    <row r="52">
      <c r="A52" s="4" t="inlineStr">
        <is>
          <t>Revenue</t>
        </is>
      </c>
      <c r="B52" s="5" t="n">
        <v>284062</v>
      </c>
      <c r="C52" s="5" t="n">
        <v>233953</v>
      </c>
    </row>
    <row r="53">
      <c r="A53" s="4" t="inlineStr">
        <is>
          <t>Associates and joint ventures net income (loss) for the year</t>
        </is>
      </c>
      <c r="B53" s="5" t="n">
        <v>-38572</v>
      </c>
      <c r="C53" s="5" t="n">
        <v>-79456</v>
      </c>
    </row>
    <row r="54">
      <c r="A54" s="4" t="inlineStr">
        <is>
          <t>Equity in net income (loss)</t>
        </is>
      </c>
      <c r="B54" s="4" t="inlineStr">
        <is>
          <t xml:space="preserve"> </t>
        </is>
      </c>
      <c r="C54" s="5" t="n">
        <v>-17697</v>
      </c>
    </row>
    <row r="55">
      <c r="A55" s="4" t="inlineStr">
        <is>
          <t>Companies Othe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Investment carrying amount</t>
        </is>
      </c>
      <c r="B57" s="5" t="n">
        <v>7234917</v>
      </c>
      <c r="C57" s="5" t="n">
        <v>6720922</v>
      </c>
    </row>
    <row r="58">
      <c r="A58" s="4" t="inlineStr">
        <is>
          <t>Share of profit (loss) of associates and jointly controlled entities</t>
        </is>
      </c>
      <c r="B58" s="5" t="n">
        <v>1160949</v>
      </c>
      <c r="C58" s="4" t="inlineStr">
        <is>
          <t xml:space="preserve"> </t>
        </is>
      </c>
    </row>
    <row r="59">
      <c r="A59" s="4" t="inlineStr">
        <is>
          <t>Equity in net income (loss)</t>
        </is>
      </c>
      <c r="B59" s="4" t="inlineStr">
        <is>
          <t xml:space="preserve"> </t>
        </is>
      </c>
      <c r="C59" s="5" t="n">
        <v>708065</v>
      </c>
    </row>
    <row r="60">
      <c r="A60" s="4" t="inlineStr">
        <is>
          <t>Total Investments In Associat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Investment carrying amount</t>
        </is>
      </c>
      <c r="B62" s="5" t="n">
        <v>8188993</v>
      </c>
      <c r="C62" s="5" t="n">
        <v>7516914</v>
      </c>
    </row>
    <row r="63">
      <c r="A63" s="4" t="inlineStr">
        <is>
          <t>Share of profit (loss) of associates and jointly controlled entities</t>
        </is>
      </c>
      <c r="B63" s="6" t="inlineStr">
        <is>
          <t>R$ 1213899</t>
        </is>
      </c>
      <c r="C63" s="4" t="inlineStr">
        <is>
          <t xml:space="preserve"> </t>
        </is>
      </c>
    </row>
    <row r="64">
      <c r="A64" s="4" t="inlineStr">
        <is>
          <t>Equity in net income (loss)</t>
        </is>
      </c>
      <c r="B64" s="4" t="inlineStr">
        <is>
          <t xml:space="preserve"> </t>
        </is>
      </c>
      <c r="C64" s="6" t="inlineStr">
        <is>
          <t>R$ 716886</t>
        </is>
      </c>
    </row>
    <row r="65">
      <c r="A65" s="4" t="inlineStr">
        <is>
          <t>Elo Participacoes S A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Equity interest</t>
        </is>
      </c>
      <c r="B67" s="8" t="n">
        <v>0.5001</v>
      </c>
      <c r="C67" s="8" t="n">
        <v>0.5001</v>
      </c>
    </row>
    <row r="68">
      <c r="A68" s="4" t="inlineStr">
        <is>
          <t>Shareholding interest with voting rights</t>
        </is>
      </c>
      <c r="B68" s="8" t="n">
        <v>0.5001</v>
      </c>
      <c r="C68" s="8" t="n">
        <v>0.5001</v>
      </c>
    </row>
    <row r="69">
      <c r="A69" s="4" t="inlineStr">
        <is>
          <t>Investment carrying amount</t>
        </is>
      </c>
      <c r="B69" s="6" t="inlineStr">
        <is>
          <t>R$ 1427847</t>
        </is>
      </c>
      <c r="C69" s="6" t="inlineStr">
        <is>
          <t>R$ 1453599</t>
        </is>
      </c>
    </row>
    <row r="70">
      <c r="A70" s="4" t="inlineStr">
        <is>
          <t>Associates and joint ventures current assets</t>
        </is>
      </c>
      <c r="B70" s="5" t="n">
        <v>1023779</v>
      </c>
      <c r="C70" s="5" t="n">
        <v>1030474</v>
      </c>
    </row>
    <row r="71">
      <c r="A71" s="4" t="inlineStr">
        <is>
          <t>Associates and joint ventures non - current assets</t>
        </is>
      </c>
      <c r="B71" s="5" t="n">
        <v>2627543</v>
      </c>
      <c r="C71" s="5" t="n">
        <v>2235890</v>
      </c>
    </row>
    <row r="72">
      <c r="A72" s="4" t="inlineStr">
        <is>
          <t>Associates and joint ventures current liabilities</t>
        </is>
      </c>
      <c r="B72" s="5" t="n">
        <v>563008</v>
      </c>
      <c r="C72" s="5" t="n">
        <v>461727</v>
      </c>
    </row>
    <row r="73">
      <c r="A73" s="4" t="inlineStr">
        <is>
          <t>Associates and joint ventures non - current liabilities</t>
        </is>
      </c>
      <c r="B73" s="5" t="n">
        <v>103084</v>
      </c>
      <c r="C73" s="5" t="n">
        <v>164576</v>
      </c>
    </row>
    <row r="74">
      <c r="A74" s="4" t="inlineStr">
        <is>
          <t>Share of profit (loss) of associates and jointly controlled entities</t>
        </is>
      </c>
      <c r="B74" s="5" t="n">
        <v>887782</v>
      </c>
      <c r="C74" s="4" t="inlineStr">
        <is>
          <t xml:space="preserve"> </t>
        </is>
      </c>
    </row>
    <row r="75">
      <c r="A75" s="4" t="inlineStr">
        <is>
          <t>Revenue</t>
        </is>
      </c>
      <c r="B75" s="5" t="n">
        <v>-77119</v>
      </c>
      <c r="C75" s="5" t="n">
        <v>-64130</v>
      </c>
    </row>
    <row r="76">
      <c r="A76" s="4" t="inlineStr">
        <is>
          <t>Associates and joint ventures net income (loss) for the year</t>
        </is>
      </c>
      <c r="B76" s="5" t="n">
        <v>1757753</v>
      </c>
      <c r="C76" s="5" t="n">
        <v>3266364</v>
      </c>
    </row>
    <row r="77">
      <c r="A77" s="4" t="inlineStr">
        <is>
          <t>Equity in net income (loss)</t>
        </is>
      </c>
      <c r="B77" s="4" t="inlineStr">
        <is>
          <t xml:space="preserve"> </t>
        </is>
      </c>
      <c r="C77" s="5" t="n">
        <v>639040</v>
      </c>
    </row>
    <row r="78">
      <c r="A78" s="4" t="inlineStr">
        <is>
          <t>Total Investments In Joint Ventur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Investment carrying amount</t>
        </is>
      </c>
      <c r="B80" s="5" t="n">
        <v>1427847</v>
      </c>
      <c r="C80" s="5" t="n">
        <v>1453599</v>
      </c>
    </row>
    <row r="81">
      <c r="A81" s="4" t="inlineStr">
        <is>
          <t>Share of profit (loss) of associates and jointly controlled entities</t>
        </is>
      </c>
      <c r="B81" s="5" t="n">
        <v>887782</v>
      </c>
      <c r="C81" s="4" t="inlineStr">
        <is>
          <t xml:space="preserve"> </t>
        </is>
      </c>
    </row>
    <row r="82">
      <c r="A82" s="4" t="inlineStr">
        <is>
          <t>Equity in net income (loss)</t>
        </is>
      </c>
      <c r="B82" s="4" t="inlineStr">
        <is>
          <t xml:space="preserve"> </t>
        </is>
      </c>
      <c r="C82" s="5" t="n">
        <v>639040</v>
      </c>
    </row>
    <row r="83">
      <c r="A83" s="4" t="inlineStr">
        <is>
          <t>Total Investmen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Investment carrying amount</t>
        </is>
      </c>
      <c r="B85" s="5" t="n">
        <v>9616840</v>
      </c>
      <c r="C85" s="5" t="n">
        <v>8970513</v>
      </c>
    </row>
    <row r="86">
      <c r="A86" s="4" t="inlineStr">
        <is>
          <t>Share of profit (loss) of associates and jointly controlled entities</t>
        </is>
      </c>
      <c r="B86" s="6" t="inlineStr">
        <is>
          <t>R$ 2101681</t>
        </is>
      </c>
      <c r="C86" s="4" t="inlineStr">
        <is>
          <t xml:space="preserve"> </t>
        </is>
      </c>
    </row>
    <row r="87">
      <c r="A87" s="4" t="inlineStr">
        <is>
          <t>Equity in net income (loss)</t>
        </is>
      </c>
      <c r="B87" s="4" t="inlineStr">
        <is>
          <t xml:space="preserve"> </t>
        </is>
      </c>
      <c r="C87" s="6" t="inlineStr">
        <is>
          <t>R$ 1355926</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ASSOCIATES AND JOINT VENTURES (Details 1) - BRL (R$) R$ in Thousands</t>
        </is>
      </c>
      <c r="B1" s="2" t="inlineStr">
        <is>
          <t>12 Months Ended</t>
        </is>
      </c>
    </row>
    <row r="2">
      <c r="B2" s="2" t="inlineStr">
        <is>
          <t>Dec. 31, 2023</t>
        </is>
      </c>
      <c r="C2" s="2" t="inlineStr">
        <is>
          <t>Dec. 31, 2022</t>
        </is>
      </c>
    </row>
    <row r="3">
      <c r="A3" s="3" t="inlineStr">
        <is>
          <t>Investments In Associates And Joint Ventures</t>
        </is>
      </c>
      <c r="B3" s="4" t="inlineStr">
        <is>
          <t xml:space="preserve"> </t>
        </is>
      </c>
      <c r="C3" s="4" t="inlineStr">
        <is>
          <t xml:space="preserve"> </t>
        </is>
      </c>
    </row>
    <row r="4">
      <c r="A4" s="4" t="inlineStr">
        <is>
          <t>Initial balances</t>
        </is>
      </c>
      <c r="B4" s="6" t="inlineStr">
        <is>
          <t>R$ 8970513</t>
        </is>
      </c>
      <c r="C4" s="6" t="inlineStr">
        <is>
          <t>R$ 7557566</t>
        </is>
      </c>
    </row>
    <row r="5">
      <c r="A5" s="4" t="inlineStr">
        <is>
          <t>Acquisitions</t>
        </is>
      </c>
      <c r="B5" s="5" t="n">
        <v>14333</v>
      </c>
      <c r="C5" s="5" t="n">
        <v>348801</v>
      </c>
    </row>
    <row r="6">
      <c r="A6" s="4" t="inlineStr">
        <is>
          <t>Write-offs</t>
        </is>
      </c>
      <c r="B6" s="4" t="inlineStr">
        <is>
          <t xml:space="preserve"> </t>
        </is>
      </c>
      <c r="C6" s="5" t="n">
        <v>-218797</v>
      </c>
    </row>
    <row r="7">
      <c r="A7" s="4" t="inlineStr">
        <is>
          <t>Share of profit of associate and joint ventures</t>
        </is>
      </c>
      <c r="B7" s="5" t="n">
        <v>2101681</v>
      </c>
      <c r="C7" s="5" t="n">
        <v>1355926</v>
      </c>
    </row>
    <row r="8">
      <c r="A8" s="4" t="inlineStr">
        <is>
          <t>Dividends/Interest on equity</t>
        </is>
      </c>
      <c r="B8" s="5" t="n">
        <v>-1423149</v>
      </c>
      <c r="C8" s="5" t="n">
        <v>-749109</v>
      </c>
    </row>
    <row r="9">
      <c r="A9" s="4" t="inlineStr">
        <is>
          <t>Other</t>
        </is>
      </c>
      <c r="B9" s="5" t="n">
        <v>-46538</v>
      </c>
      <c r="C9" s="5" t="n">
        <v>676126</v>
      </c>
    </row>
    <row r="10">
      <c r="A10" s="4" t="inlineStr">
        <is>
          <t>Balance on December 31</t>
        </is>
      </c>
      <c r="B10" s="6" t="inlineStr">
        <is>
          <t>R$ 9616840</t>
        </is>
      </c>
      <c r="C10" s="6" t="inlineStr">
        <is>
          <t>R$ 8970513</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AND EQUIPMENT (Details)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roperty and equipment value</t>
        </is>
      </c>
      <c r="B3" s="6" t="inlineStr">
        <is>
          <t>R$ 11118009</t>
        </is>
      </c>
      <c r="C3" s="6" t="inlineStr">
        <is>
          <t>R$ 11971122</t>
        </is>
      </c>
      <c r="D3" s="6" t="inlineStr">
        <is>
          <t>R$ 13513105</t>
        </is>
      </c>
    </row>
    <row r="4">
      <c r="A4" s="4" t="inlineStr">
        <is>
          <t>Gross carrying amou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and equipment value</t>
        </is>
      </c>
      <c r="B6" s="5" t="n">
        <v>28373236</v>
      </c>
      <c r="C6" s="5" t="n">
        <v>28168090</v>
      </c>
      <c r="D6" s="4" t="inlineStr">
        <is>
          <t xml:space="preserve"> </t>
        </is>
      </c>
    </row>
    <row r="7">
      <c r="A7" s="4" t="inlineStr">
        <is>
          <t>Accumulated depreciation and amortis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equipment value</t>
        </is>
      </c>
      <c r="B9" s="5" t="n">
        <v>-17255227</v>
      </c>
      <c r="C9" s="5" t="n">
        <v>-16196968</v>
      </c>
      <c r="D9" s="4" t="inlineStr">
        <is>
          <t xml:space="preserve"> </t>
        </is>
      </c>
    </row>
    <row r="10">
      <c r="A10" s="4" t="inlineStr">
        <is>
          <t>Ne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and equipment value</t>
        </is>
      </c>
      <c r="B12" s="6" t="inlineStr">
        <is>
          <t>R$ 11118009</t>
        </is>
      </c>
      <c r="C12" s="6" t="inlineStr">
        <is>
          <t>R$ 11971122</t>
        </is>
      </c>
      <c r="D12" s="4" t="inlineStr">
        <is>
          <t xml:space="preserve"> </t>
        </is>
      </c>
    </row>
    <row r="13">
      <c r="A13" s="4" t="inlineStr">
        <is>
          <t>Building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nnual depreciation rates</t>
        </is>
      </c>
      <c r="B15" s="7" t="n">
        <v>0.04</v>
      </c>
      <c r="C15" s="7" t="n">
        <v>0.04</v>
      </c>
      <c r="D15" s="4" t="inlineStr">
        <is>
          <t xml:space="preserve"> </t>
        </is>
      </c>
    </row>
    <row r="16">
      <c r="A16" s="4" t="inlineStr">
        <is>
          <t>Property and equipment value</t>
        </is>
      </c>
      <c r="B16" s="6" t="inlineStr">
        <is>
          <t>R$ 3610211</t>
        </is>
      </c>
      <c r="C16" s="6" t="inlineStr">
        <is>
          <t>R$ 4119473</t>
        </is>
      </c>
      <c r="D16" s="5" t="n">
        <v>5935485</v>
      </c>
    </row>
    <row r="17">
      <c r="A17" s="4" t="inlineStr">
        <is>
          <t>Buildings [member] | Gross carrying am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operty and equipment value</t>
        </is>
      </c>
      <c r="B19" s="5" t="n">
        <v>8386525</v>
      </c>
      <c r="C19" s="5" t="n">
        <v>8091082</v>
      </c>
      <c r="D19" s="4" t="inlineStr">
        <is>
          <t xml:space="preserve"> </t>
        </is>
      </c>
    </row>
    <row r="20">
      <c r="A20" s="4" t="inlineStr">
        <is>
          <t>Buildings [member] | Accumulated depreciation and amortis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Property and equipment value</t>
        </is>
      </c>
      <c r="B22" s="5" t="n">
        <v>-4776314</v>
      </c>
      <c r="C22" s="5" t="n">
        <v>-3971609</v>
      </c>
      <c r="D22" s="4" t="inlineStr">
        <is>
          <t xml:space="preserve"> </t>
        </is>
      </c>
    </row>
    <row r="23">
      <c r="A23" s="4" t="inlineStr">
        <is>
          <t>Lan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erty and equipment value</t>
        </is>
      </c>
      <c r="B25" s="5" t="n">
        <v>912088</v>
      </c>
      <c r="C25" s="5" t="n">
        <v>929066</v>
      </c>
      <c r="D25" s="5" t="n">
        <v>973725</v>
      </c>
    </row>
    <row r="26">
      <c r="A26" s="4" t="inlineStr">
        <is>
          <t>Land [member] | Gross carrying amou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and equipment value</t>
        </is>
      </c>
      <c r="B28" s="6" t="inlineStr">
        <is>
          <t>R$ 912088</t>
        </is>
      </c>
      <c r="C28" s="6" t="inlineStr">
        <is>
          <t>R$ 929066</t>
        </is>
      </c>
      <c r="D28" s="4" t="inlineStr">
        <is>
          <t xml:space="preserve"> </t>
        </is>
      </c>
    </row>
    <row r="29">
      <c r="A29" s="4" t="inlineStr">
        <is>
          <t>Other property, plant and equip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nnual depreciation rates</t>
        </is>
      </c>
      <c r="B31" s="7" t="n">
        <v>0.1</v>
      </c>
      <c r="C31" s="7" t="n">
        <v>0.1</v>
      </c>
      <c r="D31" s="4" t="inlineStr">
        <is>
          <t xml:space="preserve"> </t>
        </is>
      </c>
    </row>
    <row r="32">
      <c r="A32" s="4" t="inlineStr">
        <is>
          <t>Property and equipment value</t>
        </is>
      </c>
      <c r="B32" s="6" t="inlineStr">
        <is>
          <t>R$ 3074492</t>
        </is>
      </c>
      <c r="C32" s="6" t="inlineStr">
        <is>
          <t>R$ 3228655</t>
        </is>
      </c>
      <c r="D32" s="5" t="n">
        <v>3162933</v>
      </c>
    </row>
    <row r="33">
      <c r="A33" s="4" t="inlineStr">
        <is>
          <t>Other property, plant and equipment [member] | Gross carrying amou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Property and equipment value</t>
        </is>
      </c>
      <c r="B35" s="5" t="n">
        <v>6070838</v>
      </c>
      <c r="C35" s="5" t="n">
        <v>6278097</v>
      </c>
      <c r="D35" s="4" t="inlineStr">
        <is>
          <t xml:space="preserve"> </t>
        </is>
      </c>
    </row>
    <row r="36">
      <c r="A36" s="4" t="inlineStr">
        <is>
          <t>Other property, plant and equipment [member] | Accumulated depreciation and amortisation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and equipment value</t>
        </is>
      </c>
      <c r="B38" s="6" t="inlineStr">
        <is>
          <t>R$ 2996346</t>
        </is>
      </c>
      <c r="C38" s="6" t="inlineStr">
        <is>
          <t>R$ 3049442</t>
        </is>
      </c>
      <c r="D38" s="4" t="inlineStr">
        <is>
          <t xml:space="preserve"> </t>
        </is>
      </c>
    </row>
    <row r="39">
      <c r="A39" s="4" t="inlineStr">
        <is>
          <t>Communication and network equipme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nnual depreciation rates</t>
        </is>
      </c>
      <c r="B41" s="7" t="n">
        <v>0.1</v>
      </c>
      <c r="C41" s="7" t="n">
        <v>0.1</v>
      </c>
      <c r="D41" s="4" t="inlineStr">
        <is>
          <t xml:space="preserve"> </t>
        </is>
      </c>
    </row>
    <row r="42">
      <c r="A42" s="4" t="inlineStr">
        <is>
          <t>Property and equipment value</t>
        </is>
      </c>
      <c r="B42" s="6" t="inlineStr">
        <is>
          <t>R$ 126350</t>
        </is>
      </c>
      <c r="C42" s="6" t="inlineStr">
        <is>
          <t>R$ 74791</t>
        </is>
      </c>
      <c r="D42" s="5" t="n">
        <v>102094</v>
      </c>
    </row>
    <row r="43">
      <c r="A43" s="4" t="inlineStr">
        <is>
          <t>Communication and network equipment [member] | Gross carrying amount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Property and equipment value</t>
        </is>
      </c>
      <c r="B45" s="5" t="n">
        <v>404802</v>
      </c>
      <c r="C45" s="5" t="n">
        <v>371569</v>
      </c>
      <c r="D45" s="4" t="inlineStr">
        <is>
          <t xml:space="preserve"> </t>
        </is>
      </c>
    </row>
    <row r="46">
      <c r="A46" s="4" t="inlineStr">
        <is>
          <t>Communication and network equipment [member] | Accumulated depreciation and amortisation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and equipment value</t>
        </is>
      </c>
      <c r="B48" s="5" t="n">
        <v>-278452</v>
      </c>
      <c r="C48" s="5" t="n">
        <v>-296778</v>
      </c>
      <c r="D48" s="4" t="inlineStr">
        <is>
          <t xml:space="preserve"> </t>
        </is>
      </c>
    </row>
    <row r="49">
      <c r="A49" s="4" t="inlineStr">
        <is>
          <t>Data Processing System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roperty and equipment value</t>
        </is>
      </c>
      <c r="B51" s="6" t="inlineStr">
        <is>
          <t>R$ 3305062</t>
        </is>
      </c>
      <c r="C51" s="6" t="inlineStr">
        <is>
          <t>R$ 3523783</t>
        </is>
      </c>
      <c r="D51" s="5" t="n">
        <v>3231533</v>
      </c>
    </row>
    <row r="52">
      <c r="A52" s="4" t="inlineStr">
        <is>
          <t>Data Processing Systems [Member] | Bottom of range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nnual depreciation rates</t>
        </is>
      </c>
      <c r="B54" s="7" t="n">
        <v>0.2</v>
      </c>
      <c r="C54" s="7" t="n">
        <v>0.2</v>
      </c>
      <c r="D54" s="4" t="inlineStr">
        <is>
          <t xml:space="preserve"> </t>
        </is>
      </c>
    </row>
    <row r="55">
      <c r="A55" s="4" t="inlineStr">
        <is>
          <t>Data Processing Systems [Member] | Top of rang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Annual depreciation rates</t>
        </is>
      </c>
      <c r="B57" s="7" t="n">
        <v>0.4</v>
      </c>
      <c r="C57" s="7" t="n">
        <v>0.4</v>
      </c>
      <c r="D57" s="4" t="inlineStr">
        <is>
          <t xml:space="preserve"> </t>
        </is>
      </c>
    </row>
    <row r="58">
      <c r="A58" s="4" t="inlineStr">
        <is>
          <t>Data Processing Systems [Member] | Gross carrying amount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perty and equipment value</t>
        </is>
      </c>
      <c r="B60" s="6" t="inlineStr">
        <is>
          <t>R$ 12361949</t>
        </is>
      </c>
      <c r="C60" s="6" t="inlineStr">
        <is>
          <t>R$ 12268559</t>
        </is>
      </c>
      <c r="D60" s="4" t="inlineStr">
        <is>
          <t xml:space="preserve"> </t>
        </is>
      </c>
    </row>
    <row r="61">
      <c r="A61" s="4" t="inlineStr">
        <is>
          <t>Data Processing Systems [Member] | Accumulated depreciation and amortisation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perty and equipment value</t>
        </is>
      </c>
      <c r="B63" s="5" t="n">
        <v>-9056887</v>
      </c>
      <c r="C63" s="5" t="n">
        <v>-8744776</v>
      </c>
      <c r="D63" s="4" t="inlineStr">
        <is>
          <t xml:space="preserve"> </t>
        </is>
      </c>
    </row>
    <row r="64">
      <c r="A64" s="4" t="inlineStr">
        <is>
          <t>Transportation System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erty and equipment value</t>
        </is>
      </c>
      <c r="B66" s="6" t="inlineStr">
        <is>
          <t>R$ 89806</t>
        </is>
      </c>
      <c r="C66" s="6" t="inlineStr">
        <is>
          <t>R$ 95354</t>
        </is>
      </c>
      <c r="D66" s="6" t="inlineStr">
        <is>
          <t>R$ 107335</t>
        </is>
      </c>
    </row>
    <row r="67">
      <c r="A67" s="4" t="inlineStr">
        <is>
          <t>Transportation Systems [Member] | Bottom of rang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Annual depreciation rates</t>
        </is>
      </c>
      <c r="B69" s="7" t="n">
        <v>0.1</v>
      </c>
      <c r="C69" s="7" t="n">
        <v>0.1</v>
      </c>
      <c r="D69" s="4" t="inlineStr">
        <is>
          <t xml:space="preserve"> </t>
        </is>
      </c>
    </row>
    <row r="70">
      <c r="A70" s="4" t="inlineStr">
        <is>
          <t>Transportation Systems [Member] | Top of rang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Annual depreciation rates</t>
        </is>
      </c>
      <c r="B72" s="7" t="n">
        <v>0.2</v>
      </c>
      <c r="C72" s="7" t="n">
        <v>0.2</v>
      </c>
      <c r="D72" s="4" t="inlineStr">
        <is>
          <t xml:space="preserve"> </t>
        </is>
      </c>
    </row>
    <row r="73">
      <c r="A73" s="4" t="inlineStr">
        <is>
          <t>Transportation Systems [Member] | Gross carrying amoun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Property and equipment value</t>
        </is>
      </c>
      <c r="B75" s="6" t="inlineStr">
        <is>
          <t>R$ 237034</t>
        </is>
      </c>
      <c r="C75" s="6" t="inlineStr">
        <is>
          <t>R$ 229717</t>
        </is>
      </c>
      <c r="D75" s="4" t="inlineStr">
        <is>
          <t xml:space="preserve"> </t>
        </is>
      </c>
    </row>
    <row r="76">
      <c r="A76" s="4" t="inlineStr">
        <is>
          <t>Transportation Systems [Member] | Accumulated depreciation and amortisation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and equipment value</t>
        </is>
      </c>
      <c r="B78" s="6" t="inlineStr">
        <is>
          <t>R$ 147228</t>
        </is>
      </c>
      <c r="C78" s="6" t="inlineStr">
        <is>
          <t>R$ 134363</t>
        </is>
      </c>
      <c r="D7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PROPERTY AND EQUIPMENT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beginning</t>
        </is>
      </c>
      <c r="B4" s="6" t="inlineStr">
        <is>
          <t>R$ 11971122</t>
        </is>
      </c>
      <c r="C4" s="6" t="inlineStr">
        <is>
          <t>R$ 13513105</t>
        </is>
      </c>
    </row>
    <row r="5">
      <c r="A5" s="4" t="inlineStr">
        <is>
          <t>Additions</t>
        </is>
      </c>
      <c r="B5" s="5" t="n">
        <v>2841560</v>
      </c>
      <c r="C5" s="5" t="n">
        <v>3728353</v>
      </c>
    </row>
    <row r="6">
      <c r="A6" s="4" t="inlineStr">
        <is>
          <t>Write-offs</t>
        </is>
      </c>
      <c r="B6" s="5" t="n">
        <v>-1066858</v>
      </c>
      <c r="C6" s="5" t="n">
        <v>-1383376</v>
      </c>
    </row>
    <row r="7">
      <c r="A7" s="4" t="inlineStr">
        <is>
          <t>Impairment</t>
        </is>
      </c>
      <c r="B7" s="5" t="n">
        <v>-1729</v>
      </c>
      <c r="C7" s="5" t="n">
        <v>-3695</v>
      </c>
    </row>
    <row r="8">
      <c r="A8" s="4" t="inlineStr">
        <is>
          <t>Depreciation</t>
        </is>
      </c>
      <c r="B8" s="5" t="n">
        <v>-2626086</v>
      </c>
      <c r="C8" s="5" t="n">
        <v>-2530910</v>
      </c>
    </row>
    <row r="9">
      <c r="A9" s="4" t="inlineStr">
        <is>
          <t>Transfers</t>
        </is>
      </c>
      <c r="B9" s="4" t="inlineStr">
        <is>
          <t xml:space="preserve"> </t>
        </is>
      </c>
      <c r="C9" s="5" t="n">
        <v>-1352355</v>
      </c>
    </row>
    <row r="10">
      <c r="A10" s="4" t="inlineStr">
        <is>
          <t>Ending balance</t>
        </is>
      </c>
      <c r="B10" s="5" t="n">
        <v>11118009</v>
      </c>
      <c r="C10" s="5" t="n">
        <v>11971122</v>
      </c>
    </row>
    <row r="11">
      <c r="A11" s="4" t="inlineStr">
        <is>
          <t>Build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beginning</t>
        </is>
      </c>
      <c r="B13" s="5" t="n">
        <v>4119473</v>
      </c>
      <c r="C13" s="5" t="n">
        <v>5935485</v>
      </c>
    </row>
    <row r="14">
      <c r="A14" s="4" t="inlineStr">
        <is>
          <t>Additions</t>
        </is>
      </c>
      <c r="B14" s="5" t="n">
        <v>764177</v>
      </c>
      <c r="C14" s="5" t="n">
        <v>875455</v>
      </c>
    </row>
    <row r="15">
      <c r="A15" s="4" t="inlineStr">
        <is>
          <t>Write-offs</t>
        </is>
      </c>
      <c r="B15" s="5" t="n">
        <v>-550332</v>
      </c>
      <c r="C15" s="5" t="n">
        <v>-627251</v>
      </c>
    </row>
    <row r="16">
      <c r="A16" s="4" t="inlineStr">
        <is>
          <t>Depreciation</t>
        </is>
      </c>
      <c r="B16" s="5" t="n">
        <v>-723107</v>
      </c>
      <c r="C16" s="5" t="n">
        <v>-711861</v>
      </c>
    </row>
    <row r="17">
      <c r="A17" s="4" t="inlineStr">
        <is>
          <t>Transfers</t>
        </is>
      </c>
      <c r="B17" s="4" t="inlineStr">
        <is>
          <t xml:space="preserve"> </t>
        </is>
      </c>
      <c r="C17" s="5" t="n">
        <v>-1352355</v>
      </c>
    </row>
    <row r="18">
      <c r="A18" s="4" t="inlineStr">
        <is>
          <t>Ending balance</t>
        </is>
      </c>
      <c r="B18" s="5" t="n">
        <v>3610211</v>
      </c>
      <c r="C18" s="5" t="n">
        <v>4119473</v>
      </c>
    </row>
    <row r="19">
      <c r="A19" s="4" t="inlineStr">
        <is>
          <t>Lan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beginning</t>
        </is>
      </c>
      <c r="B21" s="5" t="n">
        <v>929066</v>
      </c>
      <c r="C21" s="5" t="n">
        <v>973725</v>
      </c>
    </row>
    <row r="22">
      <c r="A22" s="4" t="inlineStr">
        <is>
          <t>Write-offs</t>
        </is>
      </c>
      <c r="B22" s="5" t="n">
        <v>-16978</v>
      </c>
      <c r="C22" s="5" t="n">
        <v>-44659</v>
      </c>
    </row>
    <row r="23">
      <c r="A23" s="4" t="inlineStr">
        <is>
          <t>Ending balance</t>
        </is>
      </c>
      <c r="B23" s="5" t="n">
        <v>912088</v>
      </c>
      <c r="C23" s="5" t="n">
        <v>929066</v>
      </c>
    </row>
    <row r="24">
      <c r="A24" s="4" t="inlineStr">
        <is>
          <t>Other property, plant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beginning</t>
        </is>
      </c>
      <c r="B26" s="5" t="n">
        <v>3228655</v>
      </c>
      <c r="C26" s="5" t="n">
        <v>3162933</v>
      </c>
    </row>
    <row r="27">
      <c r="A27" s="4" t="inlineStr">
        <is>
          <t>Additions</t>
        </is>
      </c>
      <c r="B27" s="5" t="n">
        <v>847636</v>
      </c>
      <c r="C27" s="5" t="n">
        <v>774483</v>
      </c>
    </row>
    <row r="28">
      <c r="A28" s="4" t="inlineStr">
        <is>
          <t>Write-offs</t>
        </is>
      </c>
      <c r="B28" s="5" t="n">
        <v>-497896</v>
      </c>
      <c r="C28" s="5" t="n">
        <v>-133196</v>
      </c>
    </row>
    <row r="29">
      <c r="A29" s="4" t="inlineStr">
        <is>
          <t>Impairment</t>
        </is>
      </c>
      <c r="B29" s="4" t="inlineStr">
        <is>
          <t xml:space="preserve"> </t>
        </is>
      </c>
      <c r="C29" s="5" t="n">
        <v>-44</v>
      </c>
    </row>
    <row r="30">
      <c r="A30" s="4" t="inlineStr">
        <is>
          <t>Depreciation</t>
        </is>
      </c>
      <c r="B30" s="5" t="n">
        <v>-503903</v>
      </c>
      <c r="C30" s="5" t="n">
        <v>-575521</v>
      </c>
    </row>
    <row r="31">
      <c r="A31" s="4" t="inlineStr">
        <is>
          <t>Ending balance</t>
        </is>
      </c>
      <c r="B31" s="5" t="n">
        <v>3074492</v>
      </c>
      <c r="C31" s="5" t="n">
        <v>3228655</v>
      </c>
    </row>
    <row r="32">
      <c r="A32" s="4" t="inlineStr">
        <is>
          <t>Communication and network equip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beginning</t>
        </is>
      </c>
      <c r="B34" s="5" t="n">
        <v>74791</v>
      </c>
      <c r="C34" s="5" t="n">
        <v>102094</v>
      </c>
    </row>
    <row r="35">
      <c r="A35" s="4" t="inlineStr">
        <is>
          <t>Additions</t>
        </is>
      </c>
      <c r="B35" s="5" t="n">
        <v>78638</v>
      </c>
      <c r="C35" s="5" t="n">
        <v>18648</v>
      </c>
    </row>
    <row r="36">
      <c r="A36" s="4" t="inlineStr">
        <is>
          <t>Write-offs</t>
        </is>
      </c>
      <c r="B36" s="4" t="inlineStr">
        <is>
          <t xml:space="preserve"> </t>
        </is>
      </c>
      <c r="C36" s="5" t="n">
        <v>-8867</v>
      </c>
    </row>
    <row r="37">
      <c r="A37" s="4" t="inlineStr">
        <is>
          <t>Impairment</t>
        </is>
      </c>
      <c r="B37" s="5" t="n">
        <v>-347</v>
      </c>
      <c r="C37" s="5" t="n">
        <v>-175</v>
      </c>
    </row>
    <row r="38">
      <c r="A38" s="4" t="inlineStr">
        <is>
          <t>Depreciation</t>
        </is>
      </c>
      <c r="B38" s="5" t="n">
        <v>-26732</v>
      </c>
      <c r="C38" s="5" t="n">
        <v>-36909</v>
      </c>
    </row>
    <row r="39">
      <c r="A39" s="4" t="inlineStr">
        <is>
          <t>Ending balance</t>
        </is>
      </c>
      <c r="B39" s="5" t="n">
        <v>126350</v>
      </c>
      <c r="C39" s="5" t="n">
        <v>74791</v>
      </c>
    </row>
    <row r="40">
      <c r="A40" s="4" t="inlineStr">
        <is>
          <t>Data Processing System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lance beginning</t>
        </is>
      </c>
      <c r="B42" s="5" t="n">
        <v>3523783</v>
      </c>
      <c r="C42" s="5" t="n">
        <v>3231533</v>
      </c>
    </row>
    <row r="43">
      <c r="A43" s="4" t="inlineStr">
        <is>
          <t>Additions</t>
        </is>
      </c>
      <c r="B43" s="5" t="n">
        <v>1132190</v>
      </c>
      <c r="C43" s="5" t="n">
        <v>2031532</v>
      </c>
    </row>
    <row r="44">
      <c r="A44" s="4" t="inlineStr">
        <is>
          <t>Write-offs</t>
        </is>
      </c>
      <c r="B44" s="4" t="inlineStr">
        <is>
          <t xml:space="preserve"> </t>
        </is>
      </c>
      <c r="C44" s="5" t="n">
        <v>-553933</v>
      </c>
    </row>
    <row r="45">
      <c r="A45" s="4" t="inlineStr">
        <is>
          <t>Impairment</t>
        </is>
      </c>
      <c r="B45" s="5" t="n">
        <v>-1382</v>
      </c>
      <c r="C45" s="5" t="n">
        <v>-3476</v>
      </c>
    </row>
    <row r="46">
      <c r="A46" s="4" t="inlineStr">
        <is>
          <t>Depreciation</t>
        </is>
      </c>
      <c r="B46" s="5" t="n">
        <v>-1349529</v>
      </c>
      <c r="C46" s="5" t="n">
        <v>-1181873</v>
      </c>
    </row>
    <row r="47">
      <c r="A47" s="4" t="inlineStr">
        <is>
          <t>Ending balance</t>
        </is>
      </c>
      <c r="B47" s="5" t="n">
        <v>3305062</v>
      </c>
      <c r="C47" s="5" t="n">
        <v>3523783</v>
      </c>
    </row>
    <row r="48">
      <c r="A48" s="4" t="inlineStr">
        <is>
          <t>Transportation System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alance beginning</t>
        </is>
      </c>
      <c r="B50" s="5" t="n">
        <v>95354</v>
      </c>
      <c r="C50" s="5" t="n">
        <v>107335</v>
      </c>
    </row>
    <row r="51">
      <c r="A51" s="4" t="inlineStr">
        <is>
          <t>Additions</t>
        </is>
      </c>
      <c r="B51" s="5" t="n">
        <v>18919</v>
      </c>
      <c r="C51" s="5" t="n">
        <v>28235</v>
      </c>
    </row>
    <row r="52">
      <c r="A52" s="4" t="inlineStr">
        <is>
          <t>Write-offs</t>
        </is>
      </c>
      <c r="B52" s="5" t="n">
        <v>-1652</v>
      </c>
      <c r="C52" s="5" t="n">
        <v>-15470</v>
      </c>
    </row>
    <row r="53">
      <c r="A53" s="4" t="inlineStr">
        <is>
          <t>Depreciation</t>
        </is>
      </c>
      <c r="B53" s="5" t="n">
        <v>-22815</v>
      </c>
      <c r="C53" s="5" t="n">
        <v>-24746</v>
      </c>
    </row>
    <row r="54">
      <c r="A54" s="4" t="inlineStr">
        <is>
          <t>Ending balance</t>
        </is>
      </c>
      <c r="B54" s="6" t="inlineStr">
        <is>
          <t>R$ 89806</t>
        </is>
      </c>
      <c r="C54" s="6" t="inlineStr">
        <is>
          <t>R$ 95354</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TANGIBLE ASSETS AND GOODWILL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18799813</t>
        </is>
      </c>
      <c r="C4" s="6" t="inlineStr">
        <is>
          <t>R$ 14911007</t>
        </is>
      </c>
    </row>
    <row r="5">
      <c r="A5" s="4" t="inlineStr">
        <is>
          <t>Additions/(reductions)</t>
        </is>
      </c>
      <c r="B5" s="5" t="n">
        <v>7305614</v>
      </c>
      <c r="C5" s="5" t="n">
        <v>8038375</v>
      </c>
    </row>
    <row r="6">
      <c r="A6" s="4" t="inlineStr">
        <is>
          <t>Impairment</t>
        </is>
      </c>
      <c r="B6" s="5" t="n">
        <v>-104250</v>
      </c>
      <c r="C6" s="5" t="n">
        <v>-1017259</v>
      </c>
    </row>
    <row r="7">
      <c r="A7" s="4" t="inlineStr">
        <is>
          <t>Amortization</t>
        </is>
      </c>
      <c r="B7" s="5" t="n">
        <v>-3894031</v>
      </c>
      <c r="C7" s="5" t="n">
        <v>-3132310</v>
      </c>
    </row>
    <row r="8">
      <c r="A8" s="4" t="inlineStr">
        <is>
          <t>Ending balance</t>
        </is>
      </c>
      <c r="B8" s="5" t="n">
        <v>22107146</v>
      </c>
      <c r="C8" s="5" t="n">
        <v>18799813</v>
      </c>
    </row>
    <row r="9">
      <c r="A9" s="4" t="inlineStr">
        <is>
          <t>Goodwil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6542091</v>
      </c>
      <c r="C11" s="5" t="n">
        <v>6048734</v>
      </c>
    </row>
    <row r="12">
      <c r="A12" s="4" t="inlineStr">
        <is>
          <t>Additions/(reductions)</t>
        </is>
      </c>
      <c r="B12" s="5" t="n">
        <v>31634</v>
      </c>
      <c r="C12" s="5" t="n">
        <v>493357</v>
      </c>
    </row>
    <row r="13">
      <c r="A13" s="4" t="inlineStr">
        <is>
          <t>Ending balance</t>
        </is>
      </c>
      <c r="B13" s="5" t="n">
        <v>6573725</v>
      </c>
      <c r="C13" s="5" t="n">
        <v>6542091</v>
      </c>
    </row>
    <row r="14">
      <c r="A14" s="4" t="inlineStr">
        <is>
          <t>Service concession righ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3554635</v>
      </c>
      <c r="C16" s="5" t="n">
        <v>3049946</v>
      </c>
    </row>
    <row r="17">
      <c r="A17" s="4" t="inlineStr">
        <is>
          <t>Additions/(reductions)</t>
        </is>
      </c>
      <c r="B17" s="5" t="n">
        <v>4060641</v>
      </c>
      <c r="C17" s="5" t="n">
        <v>1895195</v>
      </c>
    </row>
    <row r="18">
      <c r="A18" s="4" t="inlineStr">
        <is>
          <t>Impairment</t>
        </is>
      </c>
      <c r="B18" s="5" t="n">
        <v>-102158</v>
      </c>
      <c r="C18" s="5" t="n">
        <v>-175259</v>
      </c>
    </row>
    <row r="19">
      <c r="A19" s="4" t="inlineStr">
        <is>
          <t>Amortization</t>
        </is>
      </c>
      <c r="B19" s="5" t="n">
        <v>-1701950</v>
      </c>
      <c r="C19" s="5" t="n">
        <v>-1215247</v>
      </c>
    </row>
    <row r="20">
      <c r="A20" s="4" t="inlineStr">
        <is>
          <t>Ending balance</t>
        </is>
      </c>
      <c r="B20" s="5" t="n">
        <v>5811168</v>
      </c>
      <c r="C20" s="5" t="n">
        <v>3554635</v>
      </c>
    </row>
    <row r="21">
      <c r="A21" s="4" t="inlineStr">
        <is>
          <t>Computer softwar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t>
        </is>
      </c>
      <c r="B23" s="5" t="n">
        <v>6949393</v>
      </c>
      <c r="C23" s="5" t="n">
        <v>4727802</v>
      </c>
    </row>
    <row r="24">
      <c r="A24" s="4" t="inlineStr">
        <is>
          <t>Additions/(reductions)</t>
        </is>
      </c>
      <c r="B24" s="5" t="n">
        <v>3122163</v>
      </c>
      <c r="C24" s="5" t="n">
        <v>4277979</v>
      </c>
    </row>
    <row r="25">
      <c r="A25" s="4" t="inlineStr">
        <is>
          <t>Impairment</t>
        </is>
      </c>
      <c r="B25" s="5" t="n">
        <v>-2092</v>
      </c>
      <c r="C25" s="5" t="n">
        <v>-842000</v>
      </c>
    </row>
    <row r="26">
      <c r="A26" s="4" t="inlineStr">
        <is>
          <t>Amortization</t>
        </is>
      </c>
      <c r="B26" s="5" t="n">
        <v>-1606248</v>
      </c>
      <c r="C26" s="5" t="n">
        <v>-1214388</v>
      </c>
    </row>
    <row r="27">
      <c r="A27" s="4" t="inlineStr">
        <is>
          <t>Ending balance</t>
        </is>
      </c>
      <c r="B27" s="5" t="n">
        <v>8463216</v>
      </c>
      <c r="C27" s="5" t="n">
        <v>6949393</v>
      </c>
    </row>
    <row r="28">
      <c r="A28" s="4" t="inlineStr">
        <is>
          <t>Customer-related intangible asse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eginning balance</t>
        </is>
      </c>
      <c r="B30" s="5" t="n">
        <v>1252485</v>
      </c>
      <c r="C30" s="5" t="n">
        <v>1048641</v>
      </c>
    </row>
    <row r="31">
      <c r="A31" s="4" t="inlineStr">
        <is>
          <t>Additions/(reductions)</t>
        </is>
      </c>
      <c r="B31" s="5" t="n">
        <v>97988</v>
      </c>
      <c r="C31" s="5" t="n">
        <v>455548</v>
      </c>
    </row>
    <row r="32">
      <c r="A32" s="4" t="inlineStr">
        <is>
          <t>Amortization</t>
        </is>
      </c>
      <c r="B32" s="5" t="n">
        <v>-212068</v>
      </c>
      <c r="C32" s="5" t="n">
        <v>-251704</v>
      </c>
    </row>
    <row r="33">
      <c r="A33" s="4" t="inlineStr">
        <is>
          <t>Ending balance</t>
        </is>
      </c>
      <c r="B33" s="5" t="n">
        <v>1138405</v>
      </c>
      <c r="C33" s="5" t="n">
        <v>1252485</v>
      </c>
    </row>
    <row r="34">
      <c r="A34" s="4" t="inlineStr">
        <is>
          <t>Other intangible asse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501209</v>
      </c>
      <c r="C36" s="5" t="n">
        <v>35884</v>
      </c>
    </row>
    <row r="37">
      <c r="A37" s="4" t="inlineStr">
        <is>
          <t>Additions/(reductions)</t>
        </is>
      </c>
      <c r="B37" s="5" t="n">
        <v>-6812</v>
      </c>
      <c r="C37" s="5" t="n">
        <v>916296</v>
      </c>
    </row>
    <row r="38">
      <c r="A38" s="4" t="inlineStr">
        <is>
          <t>Amortization</t>
        </is>
      </c>
      <c r="B38" s="5" t="n">
        <v>-373765</v>
      </c>
      <c r="C38" s="5" t="n">
        <v>-450971</v>
      </c>
    </row>
    <row r="39">
      <c r="A39" s="4" t="inlineStr">
        <is>
          <t>Ending balance</t>
        </is>
      </c>
      <c r="B39" s="6" t="inlineStr">
        <is>
          <t>R$ 120632</t>
        </is>
      </c>
      <c r="C39" s="6" t="inlineStr">
        <is>
          <t>R$ 501209</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TANGIBLE ASSETS AND GOODWILLl (Details 1)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Banking</t>
        </is>
      </c>
      <c r="B3" s="6" t="inlineStr">
        <is>
          <t>R$ 6107282</t>
        </is>
      </c>
      <c r="C3" s="6" t="inlineStr">
        <is>
          <t>R$ 6075648</t>
        </is>
      </c>
    </row>
    <row r="4">
      <c r="A4" s="4" t="inlineStr">
        <is>
          <t>Insurance</t>
        </is>
      </c>
      <c r="B4" s="5" t="n">
        <v>466443</v>
      </c>
      <c r="C4" s="5" t="n">
        <v>466443</v>
      </c>
    </row>
    <row r="5">
      <c r="A5" s="4" t="inlineStr">
        <is>
          <t>Total</t>
        </is>
      </c>
      <c r="B5" s="6" t="inlineStr">
        <is>
          <t>R$ 6573725</t>
        </is>
      </c>
      <c r="C5" s="6" t="inlineStr">
        <is>
          <t>R$ 654209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OTHER ASSET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ancial assets</t>
        </is>
      </c>
      <c r="B3" s="6" t="inlineStr">
        <is>
          <t>R$ 56958860</t>
        </is>
      </c>
      <c r="C3" s="6" t="inlineStr">
        <is>
          <t>R$ 65705559</t>
        </is>
      </c>
    </row>
    <row r="4">
      <c r="A4" s="4" t="inlineStr">
        <is>
          <t>Foreign exchange transactions</t>
        </is>
      </c>
      <c r="B4" s="5" t="n">
        <v>27704682</v>
      </c>
      <c r="C4" s="5" t="n">
        <v>36970153</v>
      </c>
    </row>
    <row r="5">
      <c r="A5" s="4" t="inlineStr">
        <is>
          <t>Debtors for guarantee deposits</t>
        </is>
      </c>
      <c r="B5" s="5" t="n">
        <v>20787578</v>
      </c>
      <c r="C5" s="5" t="n">
        <v>20462101</v>
      </c>
    </row>
    <row r="6">
      <c r="A6" s="4" t="inlineStr">
        <is>
          <t>Securities trading</t>
        </is>
      </c>
      <c r="B6" s="5" t="n">
        <v>3720053</v>
      </c>
      <c r="C6" s="5" t="n">
        <v>4291006</v>
      </c>
    </row>
    <row r="7">
      <c r="A7" s="4" t="inlineStr">
        <is>
          <t>Trade and credit receivables</t>
        </is>
      </c>
      <c r="B7" s="5" t="n">
        <v>2667921</v>
      </c>
      <c r="C7" s="5" t="n">
        <v>2039371</v>
      </c>
    </row>
    <row r="8">
      <c r="A8" s="4" t="inlineStr">
        <is>
          <t>Receivables</t>
        </is>
      </c>
      <c r="B8" s="5" t="n">
        <v>2078626</v>
      </c>
      <c r="C8" s="5" t="n">
        <v>1942928</v>
      </c>
    </row>
    <row r="9">
      <c r="A9" s="4" t="inlineStr">
        <is>
          <t>Other assets</t>
        </is>
      </c>
      <c r="B9" s="5" t="n">
        <v>9597412</v>
      </c>
      <c r="C9" s="5" t="n">
        <v>10422358</v>
      </c>
    </row>
    <row r="10">
      <c r="A10" s="4" t="inlineStr">
        <is>
          <t>Other debtors</t>
        </is>
      </c>
      <c r="B10" s="5" t="n">
        <v>3405012</v>
      </c>
      <c r="C10" s="5" t="n">
        <v>3723722</v>
      </c>
    </row>
    <row r="11">
      <c r="A11" s="4" t="inlineStr">
        <is>
          <t>Prepaid expenses</t>
        </is>
      </c>
      <c r="B11" s="5" t="n">
        <v>2934506</v>
      </c>
      <c r="C11" s="5" t="n">
        <v>2735654</v>
      </c>
    </row>
    <row r="12">
      <c r="A12" s="4" t="inlineStr">
        <is>
          <t>Interbank and interdepartmental accounts</t>
        </is>
      </c>
      <c r="B12" s="5" t="n">
        <v>297291</v>
      </c>
      <c r="C12" s="5" t="n">
        <v>238649</v>
      </c>
    </row>
    <row r="13">
      <c r="A13" s="4" t="inlineStr">
        <is>
          <t>Other</t>
        </is>
      </c>
      <c r="B13" s="5" t="n">
        <v>2960603</v>
      </c>
      <c r="C13" s="5" t="n">
        <v>3724333</v>
      </c>
    </row>
    <row r="14">
      <c r="A14" s="4" t="inlineStr">
        <is>
          <t>Total</t>
        </is>
      </c>
      <c r="B14" s="6" t="inlineStr">
        <is>
          <t>R$ 66556272</t>
        </is>
      </c>
      <c r="C14" s="6" t="inlineStr">
        <is>
          <t>R$ 7612791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DEPOSITS FROM BANK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mand deposits</t>
        </is>
      </c>
      <c r="B3" s="6" t="inlineStr">
        <is>
          <t>R$ 1503278</t>
        </is>
      </c>
      <c r="C3" s="6" t="inlineStr">
        <is>
          <t>R$ 1187198</t>
        </is>
      </c>
    </row>
    <row r="4">
      <c r="A4" s="4" t="inlineStr">
        <is>
          <t>Interbank deposits</t>
        </is>
      </c>
      <c r="B4" s="5" t="n">
        <v>2354799</v>
      </c>
      <c r="C4" s="5" t="n">
        <v>1553496</v>
      </c>
    </row>
    <row r="5">
      <c r="A5" s="4" t="inlineStr">
        <is>
          <t>Securities sold under agreements to repurchase</t>
        </is>
      </c>
      <c r="B5" s="5" t="n">
        <v>272404788</v>
      </c>
      <c r="C5" s="5" t="n">
        <v>222694031</v>
      </c>
    </row>
    <row r="6">
      <c r="A6" s="4" t="inlineStr">
        <is>
          <t>Borrowings</t>
        </is>
      </c>
      <c r="B6" s="5" t="n">
        <v>22809333</v>
      </c>
      <c r="C6" s="5" t="n">
        <v>32625290</v>
      </c>
    </row>
    <row r="7">
      <c r="A7" s="4" t="inlineStr">
        <is>
          <t>Onlending</t>
        </is>
      </c>
      <c r="B7" s="5" t="n">
        <v>24350585</v>
      </c>
      <c r="C7" s="5" t="n">
        <v>23888023</v>
      </c>
    </row>
    <row r="8">
      <c r="A8" s="4" t="inlineStr">
        <is>
          <t>Total</t>
        </is>
      </c>
      <c r="B8" s="6" t="inlineStr">
        <is>
          <t>R$ 323422783</t>
        </is>
      </c>
      <c r="C8" s="6" t="inlineStr">
        <is>
          <t>R$ 28194803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DEPOSITS FROM CUSTOMER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mand deposits</t>
        </is>
      </c>
      <c r="B3" s="6" t="inlineStr">
        <is>
          <t>R$ 49634288</t>
        </is>
      </c>
      <c r="C3" s="6" t="inlineStr">
        <is>
          <t>R$ 56882411</t>
        </is>
      </c>
    </row>
    <row r="4">
      <c r="A4" s="4" t="inlineStr">
        <is>
          <t>Savings deposits</t>
        </is>
      </c>
      <c r="B4" s="5" t="n">
        <v>131003553</v>
      </c>
      <c r="C4" s="5" t="n">
        <v>134624479</v>
      </c>
    </row>
    <row r="5">
      <c r="A5" s="4" t="inlineStr">
        <is>
          <t>Time deposits</t>
        </is>
      </c>
      <c r="B5" s="5" t="n">
        <v>441296839</v>
      </c>
      <c r="C5" s="5" t="n">
        <v>399175316</v>
      </c>
    </row>
    <row r="6">
      <c r="A6" s="4" t="inlineStr">
        <is>
          <t>Total</t>
        </is>
      </c>
      <c r="B6" s="6" t="inlineStr">
        <is>
          <t>R$ 621934680</t>
        </is>
      </c>
      <c r="C6" s="6" t="inlineStr">
        <is>
          <t>R$ 59068220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FUNDS FROM SECURITIES ISSUED (Details) - BRL (R$) R$ in Thousands</t>
        </is>
      </c>
      <c r="B1" s="2" t="inlineStr">
        <is>
          <t>Dec. 31, 2023</t>
        </is>
      </c>
      <c r="C1" s="2" t="inlineStr">
        <is>
          <t>Dec. 31, 2022</t>
        </is>
      </c>
    </row>
    <row r="2">
      <c r="A2" s="3" t="inlineStr">
        <is>
          <t>Instruments Issued – Brazil:</t>
        </is>
      </c>
      <c r="B2" s="4" t="inlineStr">
        <is>
          <t xml:space="preserve"> </t>
        </is>
      </c>
      <c r="C2" s="4" t="inlineStr">
        <is>
          <t xml:space="preserve"> </t>
        </is>
      </c>
    </row>
    <row r="3">
      <c r="A3" s="4" t="inlineStr">
        <is>
          <t>Real estate credit notes</t>
        </is>
      </c>
      <c r="B3" s="6" t="inlineStr">
        <is>
          <t>R$ 52115729</t>
        </is>
      </c>
      <c r="C3" s="6" t="inlineStr">
        <is>
          <t>R$ 51258545</t>
        </is>
      </c>
    </row>
    <row r="4">
      <c r="A4" s="4" t="inlineStr">
        <is>
          <t>Agribusiness notes</t>
        </is>
      </c>
      <c r="B4" s="5" t="n">
        <v>40062692</v>
      </c>
      <c r="C4" s="5" t="n">
        <v>31176213</v>
      </c>
    </row>
    <row r="5">
      <c r="A5" s="4" t="inlineStr">
        <is>
          <t>Financial bills</t>
        </is>
      </c>
      <c r="B5" s="5" t="n">
        <v>105426827</v>
      </c>
      <c r="C5" s="5" t="n">
        <v>93772038</v>
      </c>
    </row>
    <row r="6">
      <c r="A6" s="4" t="inlineStr">
        <is>
          <t>Letters property guaranteed</t>
        </is>
      </c>
      <c r="B6" s="5" t="n">
        <v>36144798</v>
      </c>
      <c r="C6" s="5" t="n">
        <v>30290640</v>
      </c>
    </row>
    <row r="7">
      <c r="A7" s="4" t="inlineStr">
        <is>
          <t>Subtotal</t>
        </is>
      </c>
      <c r="B7" s="5" t="n">
        <v>233750046</v>
      </c>
      <c r="C7" s="5" t="n">
        <v>206497436</v>
      </c>
    </row>
    <row r="8">
      <c r="A8" s="3" t="inlineStr">
        <is>
          <t>Securities – Overseas:</t>
        </is>
      </c>
      <c r="B8" s="4" t="inlineStr">
        <is>
          <t xml:space="preserve"> </t>
        </is>
      </c>
      <c r="C8" s="4" t="inlineStr">
        <is>
          <t xml:space="preserve"> </t>
        </is>
      </c>
    </row>
    <row r="9">
      <c r="A9" s="4" t="inlineStr">
        <is>
          <t>Euronotes</t>
        </is>
      </c>
      <c r="B9" s="5" t="n">
        <v>3442593</v>
      </c>
      <c r="C9" s="5" t="n">
        <v>3934384</v>
      </c>
    </row>
    <row r="10">
      <c r="A10" s="4" t="inlineStr">
        <is>
          <t>Securities issued through securitization – (item (b))</t>
        </is>
      </c>
      <c r="B10" s="5" t="n">
        <v>3925938</v>
      </c>
      <c r="C10" s="5" t="n">
        <v>8456444</v>
      </c>
    </row>
    <row r="11">
      <c r="A11" s="4" t="inlineStr">
        <is>
          <t>Subtotal</t>
        </is>
      </c>
      <c r="B11" s="5" t="n">
        <v>7368531</v>
      </c>
      <c r="C11" s="5" t="n">
        <v>12390828</v>
      </c>
    </row>
    <row r="12">
      <c r="A12" s="4" t="inlineStr">
        <is>
          <t>Structured Operations Certificates</t>
        </is>
      </c>
      <c r="B12" s="5" t="n">
        <v>3847681</v>
      </c>
      <c r="C12" s="5" t="n">
        <v>3369064</v>
      </c>
    </row>
    <row r="13">
      <c r="A13" s="4" t="inlineStr">
        <is>
          <t>Total</t>
        </is>
      </c>
      <c r="B13" s="6" t="inlineStr">
        <is>
          <t>R$ 244966258</t>
        </is>
      </c>
      <c r="C13" s="6" t="inlineStr">
        <is>
          <t>R$ 22225732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 xml:space="preserve">7) DERIVATIVE FINANCIAL INSTRUMENTS Bradesco carries out transactions involving
derivative financial instruments, which are recognized in the statement of financial position, to meet its own needs in managing its global
exposure, as well as to meet its customers’ requests, in order to manage their exposure. These operations involve a range of derivatives,
including interest rate swaps, currency swaps, futures and options. Bradesco’s risk management policy is based on the utilization
of derivative financial instruments mainly to mitigate the risks from operations carried out by the Bank and its subsidiaries. Derivative financial instruments are recognized
in the consolidated statement of financial position at their fair value. Fair value is generally based on quoted market prices or quotations
for assets or liabilities with similar characteristics. Should market prices not be available, fair values are based on dealer quotations,
pricing models, discounted cash flows or similar techniques for which the determination of fair value may require judgment or significant
estimates by Management. Market-derived information is used in
the determination of the fair value of derivative financial instruments. The fair value of swaps is determined by using discounted cash
flow modeling techniques that use yield curves, reflecting adequate risk factors. The information to build yield curves is mainly obtained
from B3 (the Brazilian securities, commodities and futures exchange), and the domestic and international secondary market. These yield
curves are used to determine the fair value of currency swaps, interest rate and other risk factor swaps. The fair value of forward and
futures contracts is also determined based on market price quotations for derivatives traded on an exchange or using methodologies similar
to those outlined for swaps. The fair values of credit derivative instruments are determined based on market price quotation or prices
received from specialized entities. The fair value of options is determined based on mathematical models, such as Black &amp; Scholes,
using yield curves, implied volatilities and the fair value of the underlying assets. Current market prices are used to calculate volatility.
To estimate the fair value of the over-the-counter (OTC) financial derivative instruments, the credit quality of each counterparty is
also taken into account, based on an expected loss for each derivative portfolio (Credit valuation adjustment). The derivative financial instruments held
by Bradesco in Brazil primarily consist of swaps and futures and are registered with B3. Foreign derivative financial instruments
refer to swaps, forwards, options, credit and futures operations and primarily traded at the stock exchanges in Chicago and New York,
as well as the over-the-counter (OTC) markets. Macro strategies are defined for the Trading
(proprietary) and Banking portfolios. Trading Portfolio transactions, including derivatives, seek gains from directional movements in
prices and/or rates, arbitrage, hedge and market-maker strategies that may be fully or partially settled before the originally stipulated
maturity date. The Banking Portfolio focuses on commercial transactions and their hedges. Portfolio risk is controlled using information consolidated
by risk factor; effective portfolio risk management requires joint use of derivatives with other instruments, including stocks and bonds.
Schedule of derivatives instruments
R$ thousands
On December 31, 2023 On December 31, 2022
Notional value Net notional value (3) Amortized cost Fair value adjustment Fair value Notional value Net notional value (3) Amortized cost Fair value adjustment Fair value
Futures contracts
Purchase commitments: 164,372,715 - - - - 114,376,165 - - -
- Interbank market 132,161,908 - - - - 89,694,759 - - - -
- Foreign currency 14,481,278 - - - - 13,512,369 - - - -
- Other 17,729,529 10,106,786 - - - 11,169,037 3,622,411 - - -
Sale commitments: 220,715,317 - - - 207,516,974 - - -
- Interbank market (1) 163,879,990 31,718,082 - - - 157,246,540 67,551,781 - - -
- Foreign currency (2) 49,212,584 34,731,306 - - - 42,723,808 29,211,439 - - -
- Other 7,622,743 - - - - 7,546,626 - - - -
Option contracts
Purchase commitments: 1,030,322,549 3,175,395 257,087 3,432,482 279,394,344 1,793,886 176,424 1,970,310
- Interbank market 928,351,318 9,300,669 2,354,374 - 2,354,374 257,221,828 8,445,913 1,132,138 (119) 1,132,019
- Foreign currency 4,580,443 6,539 77,305 20,244 97,549 6,590,716 - 75,499 (16,251) 59,248
- Other 97,390,788 - 743,716 236,843 980,559 15,581,800 356,823 586,249 192,794 779,043
Sale commitments: 1,022,551,043 (2,071,414) (165,205) (2,236,619) 270,847,005 (1,100,416) 259,216 (841,200)
- Interbank market 919,050,649 - (719,366) - (719,366) 248,775,915 - (122,879) - (122,879)
- Foreign currency 4,573,904 - (68,382) 47,472 (20,910) 6,846,113 255,397 (85,634) 48,655 (36,979)
- Other 98,926,490 1,535,702 (1,283,666) (212,677) (1,496,343) 15,224,977 - (891,903) 210,561 (681,342)
Forward contracts
Purchase commitments: 34,113,304 (855,134) (3,953) (859,087) 30,418,892 (775,900) (2,423) (778,323)
- Foreign currency 33,043,985 8,345,257 (849,505) (551) (850,056) 30,224,123 5,541,862 (773,873) - (773,873)
- Other 1,069,319 - (5,629) (3,402) (9,031) 194,769 - (2,027) (2,423) (4,450)
Sale commitments: 28,256,407 772,080 (8,496) 763,584 28,105,417 942,362 (21,228) 921,134
- Foreign currency (2) 24,698,728 - 449,969 - 449,969 24,682,261 - 340,407 - 340,407
- Other 3,557,679 2,488,360 322,111 (8,496) 313,615 3,423,156 3,228,387 601,955 (21,228) 580,727
Swap contracts
Assets (long position): 786,364,992 6,973,332 828,588 7,801,920 568,304,026 8,554,392 2,122,139 10,676,531
- Interbank market 45,590,283 13,012,809 1,799,507 1,093,110 2,892,617 39,592,088 434,157 989,603 2,501,866 3,491,469
- Fixed rate 541,219,843 102,880,024 1,389,077 (5,992) 1,383,085 157,051,442 71,837,047 751,565 (198,742) 552,823
R$ thousands
On December 31, 2023 On December 31, 2022
Notional value Net notional value (3) Amortized cost Fair value adjustment Fair value Notional value Net notional value (3) Amortized cost Fair value adjustment Fair value
- Foreign currency 194,344,754 - 2,960,898 (345,557) 2,615,341 82,003,795 - 4,659,421 (122,999) 4,536,422
- IGPM (General Index of market pricing) 87,639 - 74,582 3,334 77,916 223,031 - 240,773 (6,196) 234,577
- Other 5,122,473 - 749,268 83,693 832,961 289,433,670 124,511,759 1,913,030 (51,790) 1,861,240
Liabilities (short position): 783,299,290 (8,124,013) (907,138) (9,031,151) 446,365,683 (8,010,692) (1,020,588) (9,031,280)
- Interbank market 32,577,474 - (1,721,999) (1,190,305) (2,912,304) 39,157,931 - (1,244,424) (1,045,548) (2,289,972)
- Fixed rate 438,339,819 - (1,734,296) (614,622) (2,348,918) 85,214,395 - (688,110) (105,390) (793,500)
- Foreign currency 284,842,617 90,497,863 (2,985,854) (109,307) (3,095,161) 156,724,798 74,721,003 (4,335,358) 18,852 (4,316,506)
- IGPM (General Index of market pricing) 190,560 102,921 (238,476) (13,896) (252,372) 346,648 123,617 (444,055) 8,095 (435,960)
- Other 27,348,820 22,226,347 (1,443,388) 1,020,992 (422,396) 164,921,911 - (1,298,745) 103,403 (1,195,342)
Total 4,069,995,617 (129,754) 883 (128,871) 1,945,328,506 1,403,632 1,513,540 2,917,172 Derivatives include operations maturing in D+1 (day after reporting
date).
(1) Includes: (i) accounting cash flow hedges to protect DI-indexed funding totaling R$102,934,940 thousand (December 31, 2022 – R$107,396,399
thousand); and (ii) accounting cash flow hedges to protect DI-indexed (Interbank Deposit Rate) investments totaling R$44,821,117 thousand
(December 31, 2022 – R$50,673,213 thousand);
(2) Includes specific hedges to protect assets and liabilities, arising from foreign investments. Investments abroad total R$31,320,736 thousand
(December 31, 2022 – R$31,912,812 thousand); and
(3) Reflects the net notional value of derivatives of the same type with the same underlying risk.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Schedule of credit default swap
R$ thousands
On December 31, 2023 On December 31, 2022
Risk received in credit swaps - Notional 2,044,989 2,585,136
- Debt securities issued by companies 637,962 755,184
- Brazilian government bonds 808,158 1,184,523
- Foreign government bonds 598,869 645,429
Risk transferred in credit swaps - Notional (1,297,469) (1,476,609)
- Brazilian government bonds (706,830) (840,050)
- Foreign government bonds (590,639) (636,559)
Total net credit risk value 747,520 1,108,527 The contracts related to credit derivative
transactions described above are due in 2028. There were no credit events, as defined in the agreements, during the period. The Company has the following hedge accounting
transactions: Cash Flow Hedge The financial instruments classified in
this category, aims to reduce exposure to future changes in interest and foreign exchange rates, which impact the operating results of
the Company. The effective portion of the valuations or devaluations of these instruments is recognized in a separate account of shareholders’
equity, net of tax effects and is only transferred to income in two situations: (i) in case of ineffectiveness of the hedge; or (ii) when
the hedged item is settled. The ineffective portion of the respective hedge is recognized directly in the statement of income.
Schedule of cash flow hedge
Strategy R$ thousands
Hedge instrument nominal value Hedge object book value Accumulated fair value adjustments in shareholders' equity (gross of tax effects) Accumulated fair value adjustments in shareholders' equity (net of tax effects)
Hedge of interest receipts from investments in securities (1) 44,821,117 45,285,081 138,891 76,390
Hedge of interest payments on funding (1) 102,934,940 103,287,896 (779,599) (428,779)
Total on December 31, 2023 147,756,057 148,572,977 (640,708) (352,389)
Hedge of interest receipts from investments in securities (1) 50,673,213 51,166,688 (1,369,973) (753,485)
Hedge of interest payments on funding (1) 107,396,399 106,600,111 551,838 303,511
Total on December 31, 2022 158,069,612 157,766,799 (818,135) (449,974) (1) Refers to the DI interest rate risk, using DI Futures
contracts in B3 and Swaps, with the maturity dates until 2027, making the cash flow fixed. In December 2021, Bradesco terminated
some hedge accounting instruments to protect cash flows. The fair value changes of these hedging instruments, previously recorded in accumulated
OCI, will be appropriated to profit or loss, according to the result of the hedged item. For the year ended December 31, 2023, the amount
of R$ 583,912 132,914 There were no 181 Fair value hedge The financial instruments classified
in this category, aim to offset the risks arising from the exposure to the fair value changes in the hedged item, with gain or loss
being recognized in profit or loss. The hedged object is adjusted at fair value and the effective portion of the valuations or
devaluations recognized in profit or loss. When the hedging instrument expires or is sold or in case of discontinuation of the
hedge, any adjustment to the hedged item is recognized directly in profit or loss. There were no 7 Hedge of investments abroad The financial instruments classified in
this category, have the objective of reducing the exposure to foreign exchange variation of investments abroad, whose functional currency
is different from the national currency, which impacts the result of the Group. The effective portion of the valuations or devaluations
of these instruments is recognized in a separate account of accumulated OCI, net of tax effects and is only transferred to income in two
situations: (i) hedge ineffectiveness; or (ii) in the disposal or partial sale of the foreign operation. The ineffective portion of the
respective hedge is recognized directly in the statement of income.
Schedule of hedge of investments abroad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4,477,297 4,149,708 (702,728) (368,528)
Total on December 31, 2023 4,477,297 4,149,708 (702,728) (368,528)
Hedge of exchange variation on future cash flows (1) 2,973,652 2,970,793 (696,930) (365,488)
Total on December 31, 2022 2,973,652 2,970,793 (696,930) (365,488) (1) For subsidiaries with functional currency
is different from the Real The gains/(losses) related to the ineffectiveness
of the hedge of foreign operations, recorded in profit or loss, for the year ended December 31, 2023 was R$ 3,223 (35,697)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Group, since the net position of these financial instruments arises from compensation and/or
combination thereof. The net position is used by the Group particularly to protect interest rates, the price of the underlying
assets or exchange risk. The result of these financial instruments are recognized in “Net gains/(losses) on financial assets
and liabilities at fair value through profit or loss”, in the consolidated statement of income. Offsetting of financial assets
and liabilities A financial asset and a
financial liability are offset and their net value presented in the Statement of Financial Position when, and only when, there is a
legally enforceable right to offset the amounts recognized and the Group intends to settle them in a liquid basis, or to realize the
asset and settle the liability simultaneously. The right of set-off is exercised upon the occurrence of certain events, such as the
default of bank loans or other credit events. The table below presents financial
assets and liabilities subject to net settlement:
Schedule of financial assets and liabilities subject to net settlement
R$ thousands
On December 31, 2023 On December 31, 2022
Gross amount Related amount offset in the statement of financial position Net amount Gross amount Related amount offset in the statement of financial position Net amount
Financial assets
Interbank investments 186,599,349 - 186,599,349 109,054,313 - 109,054,313
Derivative financial instruments 15,413,349 - 15,413,349 16,258,496 - 16,258,496
Financial liabilities
Securities sold under agreements to repurchase 169,570,218 - 169,570,218 81,778,223 - 81,778,223
Derivative financial instruments 15,542,220 - 15,542,220 13,341,324 - 13,341,324 In the years ended on December 31,
2023 and 2022, Bradesco did not offset any financial assets and financial liabilities in its Statement of Financial Posi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FUNDS FROM SECURITIES ISSUED (Details 1) - BRL (R$) R$ in Thousands</t>
        </is>
      </c>
      <c r="B1" s="2" t="inlineStr">
        <is>
          <t>12 Months Ended</t>
        </is>
      </c>
    </row>
    <row r="2">
      <c r="B2" s="2" t="inlineStr">
        <is>
          <t>Dec. 31, 2023</t>
        </is>
      </c>
      <c r="C2" s="2" t="inlineStr">
        <is>
          <t>Dec. 31, 2022</t>
        </is>
      </c>
      <c r="D2" s="2" t="inlineStr">
        <is>
          <t>Dec. 31, 2021</t>
        </is>
      </c>
    </row>
    <row r="3">
      <c r="A3" s="3" t="inlineStr">
        <is>
          <t>Funds From Securities Issued</t>
        </is>
      </c>
      <c r="B3" s="4" t="inlineStr">
        <is>
          <t xml:space="preserve"> </t>
        </is>
      </c>
      <c r="C3" s="4" t="inlineStr">
        <is>
          <t xml:space="preserve"> </t>
        </is>
      </c>
      <c r="D3" s="4" t="inlineStr">
        <is>
          <t xml:space="preserve"> </t>
        </is>
      </c>
    </row>
    <row r="4">
      <c r="A4" s="4" t="inlineStr">
        <is>
          <t>Opening balances on January 1</t>
        </is>
      </c>
      <c r="B4" s="6" t="inlineStr">
        <is>
          <t>R$ 222257328</t>
        </is>
      </c>
      <c r="C4" s="6" t="inlineStr">
        <is>
          <t>R$ 166228542</t>
        </is>
      </c>
      <c r="D4" s="4" t="inlineStr">
        <is>
          <t xml:space="preserve"> </t>
        </is>
      </c>
    </row>
    <row r="5">
      <c r="A5" s="4" t="inlineStr">
        <is>
          <t>Issuance</t>
        </is>
      </c>
      <c r="B5" s="5" t="n">
        <v>105259934</v>
      </c>
      <c r="C5" s="5" t="n">
        <v>101692599</v>
      </c>
      <c r="D5" s="6" t="inlineStr">
        <is>
          <t>R$ 105221591</t>
        </is>
      </c>
    </row>
    <row r="6">
      <c r="A6" s="4" t="inlineStr">
        <is>
          <t>Interest accrued</t>
        </is>
      </c>
      <c r="B6" s="5" t="n">
        <v>25707778</v>
      </c>
      <c r="C6" s="5" t="n">
        <v>21101371</v>
      </c>
      <c r="D6" s="4" t="inlineStr">
        <is>
          <t xml:space="preserve"> </t>
        </is>
      </c>
    </row>
    <row r="7">
      <c r="A7" s="4" t="inlineStr">
        <is>
          <t>Settlement and interest payments</t>
        </is>
      </c>
      <c r="B7" s="5" t="n">
        <v>-108774110</v>
      </c>
      <c r="C7" s="5" t="n">
        <v>-64795895</v>
      </c>
      <c r="D7" s="4" t="inlineStr">
        <is>
          <t xml:space="preserve"> </t>
        </is>
      </c>
    </row>
    <row r="8">
      <c r="A8" s="4" t="inlineStr">
        <is>
          <t>Exchange variation and others</t>
        </is>
      </c>
      <c r="B8" s="5" t="n">
        <v>515328</v>
      </c>
      <c r="C8" s="5" t="n">
        <v>-1969289</v>
      </c>
      <c r="D8" s="4" t="inlineStr">
        <is>
          <t xml:space="preserve"> </t>
        </is>
      </c>
    </row>
    <row r="9">
      <c r="A9" s="4" t="inlineStr">
        <is>
          <t>Closing balance on December 31</t>
        </is>
      </c>
      <c r="B9" s="6" t="inlineStr">
        <is>
          <t>R$ 244966258</t>
        </is>
      </c>
      <c r="C9" s="6" t="inlineStr">
        <is>
          <t>R$ 222257328</t>
        </is>
      </c>
      <c r="D9" s="6" t="inlineStr">
        <is>
          <t>R$ 166228542</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BTS (Details)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ubordinated debt</t>
        </is>
      </c>
      <c r="B3" s="6" t="inlineStr">
        <is>
          <t>R$ 50337854</t>
        </is>
      </c>
      <c r="C3" s="6" t="inlineStr">
        <is>
          <t>R$ 52241332</t>
        </is>
      </c>
    </row>
    <row r="4">
      <c r="A4" s="4" t="inlineStr">
        <is>
          <t>Subordinated Debt Maturity 2023 [Member] | Subordinated Debt Region In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ubordinated debt</t>
        </is>
      </c>
      <c r="B6" s="4" t="inlineStr">
        <is>
          <t xml:space="preserve"> </t>
        </is>
      </c>
      <c r="C6" s="5" t="n">
        <v>2430244</v>
      </c>
    </row>
    <row r="7">
      <c r="A7" s="4" t="inlineStr">
        <is>
          <t>Subordinated Debt Maturity 2023 [Member] | Subordinated Debt Region In Brazil [Member] | Original Term In Years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ubordinated debt</t>
        </is>
      </c>
      <c r="B9" s="4" t="inlineStr">
        <is>
          <t xml:space="preserve"> </t>
        </is>
      </c>
      <c r="C9" s="5" t="n">
        <v>3083598</v>
      </c>
    </row>
    <row r="10">
      <c r="A10" s="4" t="inlineStr">
        <is>
          <t>Subordinated Debt Maturity 2023 [Member] | Subordinated Debt Region In Brazil [Member] | Original Term In Years 0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ubordinated debt</t>
        </is>
      </c>
      <c r="B12" s="5" t="n">
        <v>146531</v>
      </c>
      <c r="C12" s="5" t="n">
        <v>129175</v>
      </c>
    </row>
    <row r="13">
      <c r="A13" s="4" t="inlineStr">
        <is>
          <t>Nominal amount</t>
        </is>
      </c>
      <c r="B13" s="5" t="n">
        <v>89700</v>
      </c>
      <c r="C13" s="4" t="inlineStr">
        <is>
          <t xml:space="preserve"> </t>
        </is>
      </c>
    </row>
    <row r="14">
      <c r="A14" s="4" t="inlineStr">
        <is>
          <t>Subordinated Debt Maturity 2024 [Member] | Subordinated Debt Region In Brazil [Member] | Original Term In Years 7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ubordinated debt</t>
        </is>
      </c>
      <c r="B16" s="5" t="n">
        <v>133720</v>
      </c>
      <c r="C16" s="5" t="n">
        <v>118737</v>
      </c>
    </row>
    <row r="17">
      <c r="A17" s="4" t="inlineStr">
        <is>
          <t>Nominal amount</t>
        </is>
      </c>
      <c r="B17" s="5" t="n">
        <v>67450</v>
      </c>
      <c r="C17" s="4" t="inlineStr">
        <is>
          <t xml:space="preserve"> </t>
        </is>
      </c>
    </row>
    <row r="18">
      <c r="A18" s="4" t="inlineStr">
        <is>
          <t>Subordinated Debt Maturity 2024 [Member] | Subordinated Debt Region In Brazil [Member] | Original Term In Years 8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ubordinated debt</t>
        </is>
      </c>
      <c r="B20" s="5" t="n">
        <v>277420</v>
      </c>
      <c r="C20" s="5" t="n">
        <v>243608</v>
      </c>
    </row>
    <row r="21">
      <c r="A21" s="4" t="inlineStr">
        <is>
          <t>Nominal amount</t>
        </is>
      </c>
      <c r="B21" s="5" t="n">
        <v>136695</v>
      </c>
      <c r="C21" s="4" t="inlineStr">
        <is>
          <t xml:space="preserve"> </t>
        </is>
      </c>
    </row>
    <row r="22">
      <c r="A22" s="4" t="inlineStr">
        <is>
          <t>Subordinated Debt Maturity 2024 [Member] | Subordinated Debt Region In Brazil [Member] | Original Term In Years 9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ubordinated debt</t>
        </is>
      </c>
      <c r="B24" s="5" t="n">
        <v>2976339</v>
      </c>
      <c r="C24" s="5" t="n">
        <v>2581541</v>
      </c>
    </row>
    <row r="25">
      <c r="A25" s="4" t="inlineStr">
        <is>
          <t>Nominal amount</t>
        </is>
      </c>
      <c r="B25" s="5" t="n">
        <v>2368200</v>
      </c>
      <c r="C25" s="4" t="inlineStr">
        <is>
          <t xml:space="preserve"> </t>
        </is>
      </c>
    </row>
    <row r="26">
      <c r="A26" s="4" t="inlineStr">
        <is>
          <t>Subordinated Debt Maturity 2025 [Member] | Subordinated Debt Region In Brazil [Member] | Original Term In Years 7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Subordinated debt</t>
        </is>
      </c>
      <c r="B28" s="5" t="n">
        <v>5952305</v>
      </c>
      <c r="C28" s="5" t="n">
        <v>5211294</v>
      </c>
    </row>
    <row r="29">
      <c r="A29" s="4" t="inlineStr">
        <is>
          <t>Nominal amount</t>
        </is>
      </c>
      <c r="B29" s="5" t="n">
        <v>3871906</v>
      </c>
      <c r="C29" s="4" t="inlineStr">
        <is>
          <t xml:space="preserve"> </t>
        </is>
      </c>
    </row>
    <row r="30">
      <c r="A30" s="4" t="inlineStr">
        <is>
          <t>Subordinated Debt Maturity 2025 [Member] | Subordinated Debt Region In Brazil [Member] | Original Term In Years 8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Subordinated debt</t>
        </is>
      </c>
      <c r="B32" s="5" t="n">
        <v>3669281</v>
      </c>
      <c r="C32" s="5" t="n">
        <v>3642764</v>
      </c>
    </row>
    <row r="33">
      <c r="A33" s="4" t="inlineStr">
        <is>
          <t>Nominal amount</t>
        </is>
      </c>
      <c r="B33" s="5" t="n">
        <v>3328102</v>
      </c>
      <c r="C33" s="4" t="inlineStr">
        <is>
          <t xml:space="preserve"> </t>
        </is>
      </c>
    </row>
    <row r="34">
      <c r="A34" s="4" t="inlineStr">
        <is>
          <t>Subordinated Debt Maturity 2025 [Member] | Subordinated Debt Region In Brazil [Member] | Original Term In Years 9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Subordinated debt</t>
        </is>
      </c>
      <c r="B36" s="5" t="n">
        <v>10634</v>
      </c>
      <c r="C36" s="5" t="n">
        <v>12354</v>
      </c>
    </row>
    <row r="37">
      <c r="A37" s="4" t="inlineStr">
        <is>
          <t>Nominal amount</t>
        </is>
      </c>
      <c r="B37" s="5" t="n">
        <v>3924</v>
      </c>
      <c r="C37" s="4" t="inlineStr">
        <is>
          <t xml:space="preserve"> </t>
        </is>
      </c>
    </row>
    <row r="38">
      <c r="A38" s="4" t="inlineStr">
        <is>
          <t>Subordinated Debt Maturity 2025 [Member] | Subordinated Debt Region In Brazil [Member] | Original Term In Years 10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Subordinated debt</t>
        </is>
      </c>
      <c r="B40" s="4" t="inlineStr">
        <is>
          <t xml:space="preserve"> </t>
        </is>
      </c>
      <c r="C40" s="5" t="n">
        <v>1643525</v>
      </c>
    </row>
    <row r="41">
      <c r="A41" s="4" t="inlineStr">
        <is>
          <t>Subordinated Debt Maturity 2027 [Member] | Subordinated Debt Region In Brazil [Member] | Original Term In Years 7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ubordinated debt</t>
        </is>
      </c>
      <c r="B43" s="5" t="n">
        <v>566936</v>
      </c>
      <c r="C43" s="5" t="n">
        <v>492360</v>
      </c>
    </row>
    <row r="44">
      <c r="A44" s="4" t="inlineStr">
        <is>
          <t>Nominal amount</t>
        </is>
      </c>
      <c r="B44" s="5" t="n">
        <v>401060</v>
      </c>
      <c r="C44" s="4" t="inlineStr">
        <is>
          <t xml:space="preserve"> </t>
        </is>
      </c>
    </row>
    <row r="45">
      <c r="A45" s="4" t="inlineStr">
        <is>
          <t>Subordinated Debt Maturity 2027 [Member] | Subordinated Debt Region In Brazil [Member] | Original Term In Years 9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ordinated debt</t>
        </is>
      </c>
      <c r="B47" s="5" t="n">
        <v>677550</v>
      </c>
      <c r="C47" s="5" t="n">
        <v>616544</v>
      </c>
    </row>
    <row r="48">
      <c r="A48" s="4" t="inlineStr">
        <is>
          <t>Nominal amount</t>
        </is>
      </c>
      <c r="B48" s="5" t="n">
        <v>362212</v>
      </c>
      <c r="C48" s="4" t="inlineStr">
        <is>
          <t xml:space="preserve"> </t>
        </is>
      </c>
    </row>
    <row r="49">
      <c r="A49" s="4" t="inlineStr">
        <is>
          <t>Subordinated Debt Maturity 2027 [Member] | Subordinated Debt Region In Brazil [Member] | Original Term In Years 10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ubordinated debt</t>
        </is>
      </c>
      <c r="B51" s="5" t="n">
        <v>501506</v>
      </c>
      <c r="C51" s="5" t="n">
        <v>438172</v>
      </c>
    </row>
    <row r="52">
      <c r="A52" s="4" t="inlineStr">
        <is>
          <t>Nominal amount</t>
        </is>
      </c>
      <c r="B52" s="5" t="n">
        <v>196196</v>
      </c>
      <c r="C52" s="4" t="inlineStr">
        <is>
          <t xml:space="preserve"> </t>
        </is>
      </c>
    </row>
    <row r="53">
      <c r="A53" s="4" t="inlineStr">
        <is>
          <t>Subordinated Debt Maturity 2027 [Member] | Subordinated Debt Region In Brazil [Member] | Original Term In Years 11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ubordinated debt</t>
        </is>
      </c>
      <c r="B55" s="5" t="n">
        <v>91696</v>
      </c>
      <c r="C55" s="5" t="n">
        <v>80272</v>
      </c>
    </row>
    <row r="56">
      <c r="A56" s="4" t="inlineStr">
        <is>
          <t>Nominal amount</t>
        </is>
      </c>
      <c r="B56" s="5" t="n">
        <v>47046</v>
      </c>
      <c r="C56" s="4" t="inlineStr">
        <is>
          <t xml:space="preserve"> </t>
        </is>
      </c>
    </row>
    <row r="57">
      <c r="A57" s="4" t="inlineStr">
        <is>
          <t>Subordinated Debt Maturity 2026 [Member] | Subordinated Debt Region In Brazil [Member] | Original Term In Years 8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ordinated debt</t>
        </is>
      </c>
      <c r="B59" s="5" t="n">
        <v>1066237</v>
      </c>
      <c r="C59" s="5" t="n">
        <v>932713</v>
      </c>
    </row>
    <row r="60">
      <c r="A60" s="4" t="inlineStr">
        <is>
          <t>Nominal amount</t>
        </is>
      </c>
      <c r="B60" s="5" t="n">
        <v>694800</v>
      </c>
      <c r="C60" s="4" t="inlineStr">
        <is>
          <t xml:space="preserve"> </t>
        </is>
      </c>
    </row>
    <row r="61">
      <c r="A61" s="4" t="inlineStr">
        <is>
          <t>Subordinated Debt Maturity 2026 [Member] | Subordinated Debt Region In Brazil [Member] | Original Term In Years 10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Subordinated debt</t>
        </is>
      </c>
      <c r="B63" s="5" t="n">
        <v>959846</v>
      </c>
      <c r="C63" s="5" t="n">
        <v>827974</v>
      </c>
    </row>
    <row r="64">
      <c r="A64" s="4" t="inlineStr">
        <is>
          <t>Nominal amount</t>
        </is>
      </c>
      <c r="B64" s="5" t="n">
        <v>284137</v>
      </c>
      <c r="C64" s="4" t="inlineStr">
        <is>
          <t xml:space="preserve"> </t>
        </is>
      </c>
    </row>
    <row r="65">
      <c r="A65" s="4" t="inlineStr">
        <is>
          <t>Subordinated Debt Maturity 2026 [Member] | Subordinated Debt Region In Brazil [Member] | Original Term In Years 11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ubordinated debt</t>
        </is>
      </c>
      <c r="B67" s="5" t="n">
        <v>4133</v>
      </c>
      <c r="C67" s="5" t="n">
        <v>6907</v>
      </c>
    </row>
    <row r="68">
      <c r="A68" s="4" t="inlineStr">
        <is>
          <t>Nominal amount</t>
        </is>
      </c>
      <c r="B68" s="5" t="n">
        <v>2500</v>
      </c>
      <c r="C68" s="4" t="inlineStr">
        <is>
          <t xml:space="preserve"> </t>
        </is>
      </c>
    </row>
    <row r="69">
      <c r="A69" s="4" t="inlineStr">
        <is>
          <t>Subordinated Debt Maturity 2028 [Member] | Subordinated Debt Region In Brazil [Member] | Original Term In Years 8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ordinated debt</t>
        </is>
      </c>
      <c r="B71" s="5" t="n">
        <v>78390</v>
      </c>
      <c r="C71" s="5" t="n">
        <v>67985</v>
      </c>
    </row>
    <row r="72">
      <c r="A72" s="4" t="inlineStr">
        <is>
          <t>Nominal amount</t>
        </is>
      </c>
      <c r="B72" s="5" t="n">
        <v>55437</v>
      </c>
      <c r="C72" s="4" t="inlineStr">
        <is>
          <t xml:space="preserve"> </t>
        </is>
      </c>
    </row>
    <row r="73">
      <c r="A73" s="4" t="inlineStr">
        <is>
          <t>Subordinated Debt Maturity 2028 [Member] | Subordinated Debt Region In Brazil [Member] | Original Term In Years 10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Subordinated debt</t>
        </is>
      </c>
      <c r="B75" s="5" t="n">
        <v>472023</v>
      </c>
      <c r="C75" s="5" t="n">
        <v>423111</v>
      </c>
    </row>
    <row r="76">
      <c r="A76" s="4" t="inlineStr">
        <is>
          <t>Nominal amount</t>
        </is>
      </c>
      <c r="B76" s="5" t="n">
        <v>256243</v>
      </c>
      <c r="C76" s="4" t="inlineStr">
        <is>
          <t xml:space="preserve"> </t>
        </is>
      </c>
    </row>
    <row r="77">
      <c r="A77" s="4" t="inlineStr">
        <is>
          <t>Subordinated Debt Maturity 2028 [Member] | Subordinated Debt Region In Brazil [Member] | Original Term In Years 11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Subordinated debt</t>
        </is>
      </c>
      <c r="B79" s="5" t="n">
        <v>143520</v>
      </c>
      <c r="C79" s="5" t="n">
        <v>129311</v>
      </c>
    </row>
    <row r="80">
      <c r="A80" s="4" t="inlineStr">
        <is>
          <t>Nominal amount</t>
        </is>
      </c>
      <c r="B80" s="5" t="n">
        <v>74764</v>
      </c>
      <c r="C80" s="4" t="inlineStr">
        <is>
          <t xml:space="preserve"> </t>
        </is>
      </c>
    </row>
    <row r="81">
      <c r="A81" s="4" t="inlineStr">
        <is>
          <t>Subordinated Debt Maturity 2030 [Member] | Subordinated Debt Region In Brazil [Member] | Original Term In Years 8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ordinated debt</t>
        </is>
      </c>
      <c r="B83" s="5" t="n">
        <v>190207</v>
      </c>
      <c r="C83" s="5" t="n">
        <v>171951</v>
      </c>
    </row>
    <row r="84">
      <c r="A84" s="4" t="inlineStr">
        <is>
          <t>Nominal amount</t>
        </is>
      </c>
      <c r="B84" s="5" t="n">
        <v>134500</v>
      </c>
      <c r="C84" s="4" t="inlineStr">
        <is>
          <t xml:space="preserve"> </t>
        </is>
      </c>
    </row>
    <row r="85">
      <c r="A85" s="4" t="inlineStr">
        <is>
          <t>Subordinated Debt Maturity 2030 [Member] | Subordinated Debt Region In Brazil [Member] | Original Term In Years 10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Subordinated debt</t>
        </is>
      </c>
      <c r="B87" s="5" t="n">
        <v>451350</v>
      </c>
      <c r="C87" s="5" t="n">
        <v>402261</v>
      </c>
    </row>
    <row r="88">
      <c r="A88" s="4" t="inlineStr">
        <is>
          <t>Nominal amount</t>
        </is>
      </c>
      <c r="B88" s="5" t="n">
        <v>248300</v>
      </c>
      <c r="C88" s="4" t="inlineStr">
        <is>
          <t xml:space="preserve"> </t>
        </is>
      </c>
    </row>
    <row r="89">
      <c r="A89" s="4" t="inlineStr">
        <is>
          <t>Subordinated Debt Maturity 2031 [Member] | Subordinated Debt Region In Brazil [Member] | Original Term In Years 10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Subordinated debt</t>
        </is>
      </c>
      <c r="B91" s="5" t="n">
        <v>9973583</v>
      </c>
      <c r="C91" s="5" t="n">
        <v>8618267</v>
      </c>
    </row>
    <row r="92">
      <c r="A92" s="4" t="inlineStr">
        <is>
          <t>Nominal amount</t>
        </is>
      </c>
      <c r="B92" s="5" t="n">
        <v>7270000</v>
      </c>
      <c r="C92" s="4" t="inlineStr">
        <is>
          <t xml:space="preserve"> </t>
        </is>
      </c>
    </row>
    <row r="93">
      <c r="A93" s="4" t="inlineStr">
        <is>
          <t>Subordinated Debt Maturity 2032 [Member] | Subordinated Debt Region In Brazil [Member] | Original Term In Years 10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ordinated debt</t>
        </is>
      </c>
      <c r="B95" s="5" t="n">
        <v>6714453</v>
      </c>
      <c r="C95" s="5" t="n">
        <v>5813434</v>
      </c>
    </row>
    <row r="96">
      <c r="A96" s="4" t="inlineStr">
        <is>
          <t>Nominal amount</t>
        </is>
      </c>
      <c r="B96" s="5" t="n">
        <v>5378500</v>
      </c>
      <c r="C96" s="4" t="inlineStr">
        <is>
          <t xml:space="preserve"> </t>
        </is>
      </c>
    </row>
    <row r="97">
      <c r="A97" s="4" t="inlineStr">
        <is>
          <t>Subordinated Debt Maturity 2033 [Member] | Subordinated Debt Region In Brazil [Member] | Original Term In Years 10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Subordinated debt</t>
        </is>
      </c>
      <c r="B99" s="5" t="n">
        <v>557446</v>
      </c>
      <c r="C99" s="4" t="inlineStr">
        <is>
          <t xml:space="preserve"> </t>
        </is>
      </c>
    </row>
    <row r="100">
      <c r="A100" s="4" t="inlineStr">
        <is>
          <t>Nominal amount</t>
        </is>
      </c>
      <c r="B100" s="5" t="n">
        <v>531000</v>
      </c>
      <c r="C100" s="4" t="inlineStr">
        <is>
          <t xml:space="preserve"> </t>
        </is>
      </c>
    </row>
    <row r="101">
      <c r="A101" s="4" t="inlineStr">
        <is>
          <t>Subordinated Debt Maturity Perpetual [Member] | Subordinated Debt Region In Brazil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Subordinated debt</t>
        </is>
      </c>
      <c r="B103" s="5" t="n">
        <v>14722748</v>
      </c>
      <c r="C103" s="6" t="inlineStr">
        <is>
          <t>R$ 14123230</t>
        </is>
      </c>
    </row>
    <row r="104">
      <c r="A104" s="4" t="inlineStr">
        <is>
          <t>Nominal amount</t>
        </is>
      </c>
      <c r="B104" s="6" t="inlineStr">
        <is>
          <t>R$ 13798555</t>
        </is>
      </c>
      <c r="C10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UBORDINATED DEBTS (Details 1)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Opening balances on January 1</t>
        </is>
      </c>
      <c r="B4" s="6" t="inlineStr">
        <is>
          <t>R$ 52241332</t>
        </is>
      </c>
      <c r="C4" s="6" t="inlineStr">
        <is>
          <t>R$ 54451077</t>
        </is>
      </c>
    </row>
    <row r="5">
      <c r="A5" s="4" t="inlineStr">
        <is>
          <t>Issuance</t>
        </is>
      </c>
      <c r="B5" s="5" t="n">
        <v>1129800</v>
      </c>
      <c r="C5" s="5" t="n">
        <v>9796000</v>
      </c>
    </row>
    <row r="6">
      <c r="A6" s="4" t="inlineStr">
        <is>
          <t>Interest accrued</t>
        </is>
      </c>
      <c r="B6" s="5" t="n">
        <v>7007236</v>
      </c>
      <c r="C6" s="5" t="n">
        <v>7262125</v>
      </c>
    </row>
    <row r="7">
      <c r="A7" s="4" t="inlineStr">
        <is>
          <t>Settlement and interest payments</t>
        </is>
      </c>
      <c r="B7" s="5" t="n">
        <v>-10040514</v>
      </c>
      <c r="C7" s="5" t="n">
        <v>-18768306</v>
      </c>
    </row>
    <row r="8">
      <c r="A8" s="4" t="inlineStr">
        <is>
          <t>Foreign exchange variation</t>
        </is>
      </c>
      <c r="B8" s="4" t="inlineStr">
        <is>
          <t xml:space="preserve"> </t>
        </is>
      </c>
      <c r="C8" s="5" t="n">
        <v>-499564</v>
      </c>
    </row>
    <row r="9">
      <c r="A9" s="4" t="inlineStr">
        <is>
          <t>Closing balance on December 31</t>
        </is>
      </c>
      <c r="B9" s="6" t="inlineStr">
        <is>
          <t>R$ 50337854</t>
        </is>
      </c>
      <c r="C9" s="6" t="inlineStr">
        <is>
          <t>R$ 52241332</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INSURANCE CONTRACTS (Details)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Remaining coverage liability</t>
        </is>
      </c>
      <c r="B3" s="6" t="inlineStr">
        <is>
          <t>R$ 331148632</t>
        </is>
      </c>
      <c r="C3" s="6" t="inlineStr">
        <is>
          <t>R$ 292524729</t>
        </is>
      </c>
    </row>
    <row r="4">
      <c r="A4" s="4" t="inlineStr">
        <is>
          <t>Premium allocation approach</t>
        </is>
      </c>
      <c r="B4" s="5" t="n">
        <v>3256881</v>
      </c>
      <c r="C4" s="5" t="n">
        <v>3981922</v>
      </c>
    </row>
    <row r="5">
      <c r="A5" s="4" t="inlineStr">
        <is>
          <t>General model/variable fee approach</t>
        </is>
      </c>
      <c r="B5" s="5" t="n">
        <v>327891751</v>
      </c>
      <c r="C5" s="5" t="n">
        <v>288542807</v>
      </c>
    </row>
    <row r="6">
      <c r="A6" s="4" t="inlineStr">
        <is>
          <t>- Present value of estimated future cash flows</t>
        </is>
      </c>
      <c r="B6" s="5" t="n">
        <v>301644946</v>
      </c>
      <c r="C6" s="5" t="n">
        <v>264487570</v>
      </c>
    </row>
    <row r="7">
      <c r="A7" s="4" t="inlineStr">
        <is>
          <t>- Non-financial risk adjustment</t>
        </is>
      </c>
      <c r="B7" s="5" t="n">
        <v>1832047</v>
      </c>
      <c r="C7" s="5" t="n">
        <v>1892918</v>
      </c>
    </row>
    <row r="8">
      <c r="A8" s="4" t="inlineStr">
        <is>
          <t>- Contract Service Margin</t>
        </is>
      </c>
      <c r="B8" s="5" t="n">
        <v>24414758</v>
      </c>
      <c r="C8" s="5" t="n">
        <v>22162319</v>
      </c>
    </row>
    <row r="9">
      <c r="A9" s="4" t="inlineStr">
        <is>
          <t>Liability for incurred claims</t>
        </is>
      </c>
      <c r="B9" s="5" t="n">
        <v>13643590</v>
      </c>
      <c r="C9" s="5" t="n">
        <v>12231236</v>
      </c>
    </row>
    <row r="10">
      <c r="A10" s="4" t="inlineStr">
        <is>
          <t>- Present value of estimated future cash flows</t>
        </is>
      </c>
      <c r="B10" s="5" t="n">
        <v>13150546</v>
      </c>
      <c r="C10" s="5" t="n">
        <v>11929406</v>
      </c>
    </row>
    <row r="11">
      <c r="A11" s="4" t="inlineStr">
        <is>
          <t>- Non-financial risk adjustment</t>
        </is>
      </c>
      <c r="B11" s="5" t="n">
        <v>493044</v>
      </c>
      <c r="C11" s="5" t="n">
        <v>301830</v>
      </c>
    </row>
    <row r="12">
      <c r="A12" s="4" t="inlineStr">
        <is>
          <t>Total liabilities for insurance contracts</t>
        </is>
      </c>
      <c r="B12" s="6" t="inlineStr">
        <is>
          <t>R$ 344792222</t>
        </is>
      </c>
      <c r="C12" s="6" t="inlineStr">
        <is>
          <t>R$ 30475596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INSURANCE CONTRACTS (Details 1)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esent value of estimated future cash outflows</t>
        </is>
      </c>
      <c r="B4" s="6" t="inlineStr">
        <is>
          <t>R$ 424040950</t>
        </is>
      </c>
      <c r="C4" s="6" t="inlineStr">
        <is>
          <t>R$ 361869346</t>
        </is>
      </c>
    </row>
    <row r="5">
      <c r="A5" s="4" t="inlineStr">
        <is>
          <t>- Acquisition costs</t>
        </is>
      </c>
      <c r="B5" s="5" t="n">
        <v>3391237</v>
      </c>
      <c r="C5" s="5" t="n">
        <v>2281026</v>
      </c>
    </row>
    <row r="6">
      <c r="A6" s="4" t="inlineStr">
        <is>
          <t>- Claims and other directly attributable expenses</t>
        </is>
      </c>
      <c r="B6" s="5" t="n">
        <v>420649713</v>
      </c>
      <c r="C6" s="5" t="n">
        <v>359588320</v>
      </c>
    </row>
    <row r="7">
      <c r="A7" s="4" t="inlineStr">
        <is>
          <t>Present value of estimated future cash inflows</t>
        </is>
      </c>
      <c r="B7" s="5" t="n">
        <v>-122396004</v>
      </c>
      <c r="C7" s="5" t="n">
        <v>-97381776</v>
      </c>
    </row>
    <row r="8">
      <c r="A8" s="4" t="inlineStr">
        <is>
          <t>Non-financial risk adjustment</t>
        </is>
      </c>
      <c r="B8" s="5" t="n">
        <v>1832047</v>
      </c>
      <c r="C8" s="5" t="n">
        <v>1892918</v>
      </c>
    </row>
    <row r="9">
      <c r="A9" s="4" t="inlineStr">
        <is>
          <t>Contract Service Margin</t>
        </is>
      </c>
      <c r="B9" s="5" t="n">
        <v>24414758</v>
      </c>
      <c r="C9" s="5" t="n">
        <v>22162319</v>
      </c>
    </row>
    <row r="10">
      <c r="A10" s="4" t="inlineStr">
        <is>
          <t>Total remaining coverage of the general model/variable rate model</t>
        </is>
      </c>
      <c r="B10" s="5" t="n">
        <v>327891751</v>
      </c>
      <c r="C10" s="5" t="n">
        <v>288542807</v>
      </c>
    </row>
    <row r="11">
      <c r="A11" s="4" t="inlineStr">
        <is>
          <t>Non Onerous Contrac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esent value of estimated future cash outflows</t>
        </is>
      </c>
      <c r="B13" s="5" t="n">
        <v>388031144</v>
      </c>
      <c r="C13" s="5" t="n">
        <v>326000065</v>
      </c>
    </row>
    <row r="14">
      <c r="A14" s="4" t="inlineStr">
        <is>
          <t>- Acquisition costs</t>
        </is>
      </c>
      <c r="B14" s="5" t="n">
        <v>3318639</v>
      </c>
      <c r="C14" s="5" t="n">
        <v>2188126</v>
      </c>
    </row>
    <row r="15">
      <c r="A15" s="4" t="inlineStr">
        <is>
          <t>- Claims and other directly attributable expenses</t>
        </is>
      </c>
      <c r="B15" s="5" t="n">
        <v>384712505</v>
      </c>
      <c r="C15" s="5" t="n">
        <v>323811939</v>
      </c>
    </row>
    <row r="16">
      <c r="A16" s="4" t="inlineStr">
        <is>
          <t>Present value of estimated future cash inflows</t>
        </is>
      </c>
      <c r="B16" s="5" t="n">
        <v>-115748997</v>
      </c>
      <c r="C16" s="5" t="n">
        <v>-91126830</v>
      </c>
    </row>
    <row r="17">
      <c r="A17" s="4" t="inlineStr">
        <is>
          <t>Non-financial risk adjustment</t>
        </is>
      </c>
      <c r="B17" s="5" t="n">
        <v>994571</v>
      </c>
      <c r="C17" s="5" t="n">
        <v>937543</v>
      </c>
    </row>
    <row r="18">
      <c r="A18" s="4" t="inlineStr">
        <is>
          <t>Contract Service Margin</t>
        </is>
      </c>
      <c r="B18" s="5" t="n">
        <v>23928554</v>
      </c>
      <c r="C18" s="5" t="n">
        <v>21929385</v>
      </c>
    </row>
    <row r="19">
      <c r="A19" s="4" t="inlineStr">
        <is>
          <t>Total remaining coverage of the general model/variable rate model</t>
        </is>
      </c>
      <c r="B19" s="5" t="n">
        <v>297205272</v>
      </c>
      <c r="C19" s="5" t="n">
        <v>257740163</v>
      </c>
    </row>
    <row r="20">
      <c r="A20" s="4" t="inlineStr">
        <is>
          <t>Onerous Contrac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esent value of estimated future cash outflows</t>
        </is>
      </c>
      <c r="B22" s="5" t="n">
        <v>36009806</v>
      </c>
      <c r="C22" s="5" t="n">
        <v>35869281</v>
      </c>
    </row>
    <row r="23">
      <c r="A23" s="4" t="inlineStr">
        <is>
          <t>- Acquisition costs</t>
        </is>
      </c>
      <c r="B23" s="5" t="n">
        <v>72598</v>
      </c>
      <c r="C23" s="5" t="n">
        <v>92900</v>
      </c>
    </row>
    <row r="24">
      <c r="A24" s="4" t="inlineStr">
        <is>
          <t>- Claims and other directly attributable expenses</t>
        </is>
      </c>
      <c r="B24" s="5" t="n">
        <v>35937208</v>
      </c>
      <c r="C24" s="5" t="n">
        <v>35776381</v>
      </c>
    </row>
    <row r="25">
      <c r="A25" s="4" t="inlineStr">
        <is>
          <t>Present value of estimated future cash inflows</t>
        </is>
      </c>
      <c r="B25" s="5" t="n">
        <v>-6647007</v>
      </c>
      <c r="C25" s="5" t="n">
        <v>-6254946</v>
      </c>
    </row>
    <row r="26">
      <c r="A26" s="4" t="inlineStr">
        <is>
          <t>Non-financial risk adjustment</t>
        </is>
      </c>
      <c r="B26" s="5" t="n">
        <v>837476</v>
      </c>
      <c r="C26" s="5" t="n">
        <v>955375</v>
      </c>
    </row>
    <row r="27">
      <c r="A27" s="4" t="inlineStr">
        <is>
          <t>Contract Service Margin</t>
        </is>
      </c>
      <c r="B27" s="5" t="n">
        <v>486204</v>
      </c>
      <c r="C27" s="5" t="n">
        <v>232934</v>
      </c>
    </row>
    <row r="28">
      <c r="A28" s="4" t="inlineStr">
        <is>
          <t>Total remaining coverage of the general model/variable rate model</t>
        </is>
      </c>
      <c r="B28" s="6" t="inlineStr">
        <is>
          <t>R$ 30686479</t>
        </is>
      </c>
      <c r="C28" s="6" t="inlineStr">
        <is>
          <t>R$ 30802644</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alization of contract service margin</t>
        </is>
      </c>
      <c r="B3" s="6" t="inlineStr">
        <is>
          <t>R$ 24414758</t>
        </is>
      </c>
      <c r="C3" s="6" t="inlineStr">
        <is>
          <t>R$ 22162319</t>
        </is>
      </c>
    </row>
    <row r="4">
      <c r="A4" s="4" t="inlineStr">
        <is>
          <t>Issued Insurance Contrac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alization of contract service margin</t>
        </is>
      </c>
      <c r="B6" s="5" t="n">
        <v>24414758</v>
      </c>
      <c r="C6" s="5" t="n">
        <v>22162319</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alization of contract service margin</t>
        </is>
      </c>
      <c r="B9" s="5" t="n">
        <v>2489957</v>
      </c>
      <c r="C9" s="5" t="n">
        <v>3210179</v>
      </c>
    </row>
    <row r="10">
      <c r="A10" s="4" t="inlineStr">
        <is>
          <t>Not later than one year [member] | Issued Insurance Contrac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alization of contract service margin</t>
        </is>
      </c>
      <c r="B12" s="5" t="n">
        <v>2489957</v>
      </c>
      <c r="C12" s="5" t="n">
        <v>3210179</v>
      </c>
    </row>
    <row r="13">
      <c r="A13" s="4" t="inlineStr">
        <is>
          <t>Later than one year and not later than two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alization of contract service margin</t>
        </is>
      </c>
      <c r="B15" s="5" t="n">
        <v>2423170</v>
      </c>
      <c r="C15" s="5" t="n">
        <v>1736463</v>
      </c>
    </row>
    <row r="16">
      <c r="A16" s="4" t="inlineStr">
        <is>
          <t>Later than one year and not later than two years [member] | Issued Insurance Contrac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alization of contract service margin</t>
        </is>
      </c>
      <c r="B18" s="5" t="n">
        <v>2423170</v>
      </c>
      <c r="C18" s="5" t="n">
        <v>1736463</v>
      </c>
    </row>
    <row r="19">
      <c r="A19" s="4" t="inlineStr">
        <is>
          <t>Later than two years and not later than thre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alization of contract service margin</t>
        </is>
      </c>
      <c r="B21" s="5" t="n">
        <v>1883419</v>
      </c>
      <c r="C21" s="5" t="n">
        <v>1671090</v>
      </c>
    </row>
    <row r="22">
      <c r="A22" s="4" t="inlineStr">
        <is>
          <t>Later than two years and not later than three years [member] | Issued Insurance Contrac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ealization of contract service margin</t>
        </is>
      </c>
      <c r="B24" s="5" t="n">
        <v>1883419</v>
      </c>
      <c r="C24" s="5" t="n">
        <v>1671090</v>
      </c>
    </row>
    <row r="25">
      <c r="A25" s="4" t="inlineStr">
        <is>
          <t>Later than three years and not later than four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alization of contract service margin</t>
        </is>
      </c>
      <c r="B27" s="5" t="n">
        <v>1624982</v>
      </c>
      <c r="C27" s="5" t="n">
        <v>1317926</v>
      </c>
    </row>
    <row r="28">
      <c r="A28" s="4" t="inlineStr">
        <is>
          <t>Later than three years and not later than four years [member] | Issued Insurance Contrac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alization of contract service margin</t>
        </is>
      </c>
      <c r="B30" s="5" t="n">
        <v>1624982</v>
      </c>
      <c r="C30" s="5" t="n">
        <v>1317926</v>
      </c>
    </row>
    <row r="31">
      <c r="A31" s="4" t="inlineStr">
        <is>
          <t>Later than four years and not 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ealization of contract service margin</t>
        </is>
      </c>
      <c r="B33" s="5" t="n">
        <v>1405499</v>
      </c>
      <c r="C33" s="5" t="n">
        <v>1163876</v>
      </c>
    </row>
    <row r="34">
      <c r="A34" s="4" t="inlineStr">
        <is>
          <t>Later than four years and not later than five years [member] | Issued Insurance Contrac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ealization of contract service margin</t>
        </is>
      </c>
      <c r="B36" s="5" t="n">
        <v>1405499</v>
      </c>
      <c r="C36" s="5" t="n">
        <v>1163876</v>
      </c>
    </row>
    <row r="37">
      <c r="A37" s="4" t="inlineStr">
        <is>
          <t>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ealization of contract service margin</t>
        </is>
      </c>
      <c r="B39" s="5" t="n">
        <v>14587731</v>
      </c>
      <c r="C39" s="5" t="n">
        <v>13062785</v>
      </c>
    </row>
    <row r="40">
      <c r="A40" s="4" t="inlineStr">
        <is>
          <t>Later than five years [member] | Issued Insurance Contrac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ealization of contract service margin</t>
        </is>
      </c>
      <c r="B42" s="6" t="inlineStr">
        <is>
          <t>R$ 14587731</t>
        </is>
      </c>
      <c r="C42" s="6" t="inlineStr">
        <is>
          <t>R$ 1306278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SURANCE CONTRACTS (Details 3)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pening balances</t>
        </is>
      </c>
      <c r="B4" s="6" t="inlineStr">
        <is>
          <t>R$ 304755965</t>
        </is>
      </c>
      <c r="C4" s="4" t="inlineStr">
        <is>
          <t xml:space="preserve"> </t>
        </is>
      </c>
    </row>
    <row r="5">
      <c r="A5" s="4" t="inlineStr">
        <is>
          <t>Closing balances</t>
        </is>
      </c>
      <c r="B5" s="5" t="n">
        <v>344792222</v>
      </c>
      <c r="C5" s="6" t="inlineStr">
        <is>
          <t>R$ 304755965</t>
        </is>
      </c>
    </row>
    <row r="6">
      <c r="A6" s="4" t="inlineStr">
        <is>
          <t>Estimates of present value of future cash flow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expenses of insurance contracts</t>
        </is>
      </c>
      <c r="B8" s="5" t="n">
        <v>20401948</v>
      </c>
      <c r="C8" s="5" t="n">
        <v>17144771</v>
      </c>
    </row>
    <row r="9">
      <c r="A9" s="4" t="inlineStr">
        <is>
          <t>Risk adjustment for non-financial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expenses of insurance contracts</t>
        </is>
      </c>
      <c r="B11" s="5" t="n">
        <v>152798</v>
      </c>
      <c r="C11" s="5" t="n">
        <v>89873</v>
      </c>
    </row>
    <row r="12">
      <c r="A12" s="4" t="inlineStr">
        <is>
          <t>Insurance contracts other than those to which premium allocation approach has been applied [member] | Estimates of present value of future cash flow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pening balances</t>
        </is>
      </c>
      <c r="B14" s="5" t="n">
        <v>2043558</v>
      </c>
      <c r="C14" s="5" t="n">
        <v>1683469</v>
      </c>
    </row>
    <row r="15">
      <c r="A15" s="4" t="inlineStr">
        <is>
          <t>Insurance expenses</t>
        </is>
      </c>
      <c r="B15" s="5" t="n">
        <v>-893936</v>
      </c>
      <c r="C15" s="5" t="n">
        <v>240998</v>
      </c>
    </row>
    <row r="16">
      <c r="A16" s="4" t="inlineStr">
        <is>
          <t>Claims reported and other insurance costs</t>
        </is>
      </c>
      <c r="B16" s="5" t="n">
        <v>-2739901</v>
      </c>
      <c r="C16" s="5" t="n">
        <v>-3096622</v>
      </c>
    </row>
    <row r="17">
      <c r="A17" s="4" t="inlineStr">
        <is>
          <t>Adjustments for incurred claim liabilities</t>
        </is>
      </c>
      <c r="B17" s="5" t="n">
        <v>1845965</v>
      </c>
      <c r="C17" s="5" t="n">
        <v>3337620</v>
      </c>
    </row>
    <row r="18">
      <c r="A18" s="4" t="inlineStr">
        <is>
          <t>Insurance result</t>
        </is>
      </c>
      <c r="B18" s="5" t="n">
        <v>-893936</v>
      </c>
      <c r="C18" s="5" t="n">
        <v>240998</v>
      </c>
    </row>
    <row r="19">
      <c r="A19" s="4" t="inlineStr">
        <is>
          <t>Financial expenses</t>
        </is>
      </c>
      <c r="B19" s="5" t="n">
        <v>132910</v>
      </c>
      <c r="C19" s="5" t="n">
        <v>135485</v>
      </c>
    </row>
    <row r="20">
      <c r="A20" s="4" t="inlineStr">
        <is>
          <t>Financial expenses of insurance contracts</t>
        </is>
      </c>
      <c r="B20" s="5" t="n">
        <v>132910</v>
      </c>
      <c r="C20" s="5" t="n">
        <v>135485</v>
      </c>
    </row>
    <row r="21">
      <c r="A21" s="4" t="inlineStr">
        <is>
          <t>Total changes in statement of comprehensive income</t>
        </is>
      </c>
      <c r="B21" s="5" t="n">
        <v>20379</v>
      </c>
      <c r="C21" s="5" t="n">
        <v>-16394</v>
      </c>
    </row>
    <row r="22">
      <c r="A22" s="4" t="inlineStr">
        <is>
          <t>Closing balances</t>
        </is>
      </c>
      <c r="B22" s="5" t="n">
        <v>1302911</v>
      </c>
      <c r="C22" s="5" t="n">
        <v>2043558</v>
      </c>
    </row>
    <row r="23">
      <c r="A23" s="4" t="inlineStr">
        <is>
          <t>Insurance contracts other than those to which premium allocation approach has been applied [member] | Risk adjustment for non-financial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s</t>
        </is>
      </c>
      <c r="B25" s="5" t="n">
        <v>52341</v>
      </c>
      <c r="C25" s="5" t="n">
        <v>31933</v>
      </c>
    </row>
    <row r="26">
      <c r="A26" s="4" t="inlineStr">
        <is>
          <t>Insurance expenses</t>
        </is>
      </c>
      <c r="B26" s="5" t="n">
        <v>14280</v>
      </c>
      <c r="C26" s="5" t="n">
        <v>17798</v>
      </c>
    </row>
    <row r="27">
      <c r="A27" s="4" t="inlineStr">
        <is>
          <t>Claims reported and other insurance costs</t>
        </is>
      </c>
      <c r="B27" s="5" t="n">
        <v>-68697</v>
      </c>
      <c r="C27" s="5" t="n">
        <v>-70395</v>
      </c>
    </row>
    <row r="28">
      <c r="A28" s="4" t="inlineStr">
        <is>
          <t>Adjustments for incurred claim liabilities</t>
        </is>
      </c>
      <c r="B28" s="5" t="n">
        <v>82977</v>
      </c>
      <c r="C28" s="5" t="n">
        <v>88193</v>
      </c>
    </row>
    <row r="29">
      <c r="A29" s="4" t="inlineStr">
        <is>
          <t>Insurance result</t>
        </is>
      </c>
      <c r="B29" s="5" t="n">
        <v>14280</v>
      </c>
      <c r="C29" s="5" t="n">
        <v>17798</v>
      </c>
    </row>
    <row r="30">
      <c r="A30" s="4" t="inlineStr">
        <is>
          <t>Financial expenses</t>
        </is>
      </c>
      <c r="B30" s="5" t="n">
        <v>4024</v>
      </c>
      <c r="C30" s="5" t="n">
        <v>2945</v>
      </c>
    </row>
    <row r="31">
      <c r="A31" s="4" t="inlineStr">
        <is>
          <t>Financial expenses of insurance contracts</t>
        </is>
      </c>
      <c r="B31" s="5" t="n">
        <v>4024</v>
      </c>
      <c r="C31" s="5" t="n">
        <v>2945</v>
      </c>
    </row>
    <row r="32">
      <c r="A32" s="4" t="inlineStr">
        <is>
          <t>Total changes in statement of comprehensive income</t>
        </is>
      </c>
      <c r="B32" s="5" t="n">
        <v>1303</v>
      </c>
      <c r="C32" s="5" t="n">
        <v>-335</v>
      </c>
    </row>
    <row r="33">
      <c r="A33" s="4" t="inlineStr">
        <is>
          <t>Closing balances</t>
        </is>
      </c>
      <c r="B33" s="5" t="n">
        <v>71948</v>
      </c>
      <c r="C33" s="5" t="n">
        <v>52341</v>
      </c>
    </row>
    <row r="34">
      <c r="A34" s="4" t="inlineStr">
        <is>
          <t>Insurance contracts other than those to which premium allocation approach has been applied [member] | Net liabilities or assets for remaining coverage excluding loss compon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pening balances</t>
        </is>
      </c>
      <c r="B36" s="5" t="n">
        <v>286304346</v>
      </c>
      <c r="C36" s="5" t="n">
        <v>262071331</v>
      </c>
    </row>
    <row r="37">
      <c r="A37" s="4" t="inlineStr">
        <is>
          <t>Insurance revenue</t>
        </is>
      </c>
      <c r="B37" s="5" t="n">
        <v>-51980046</v>
      </c>
      <c r="C37" s="5" t="n">
        <v>-45339639</v>
      </c>
    </row>
    <row r="38">
      <c r="A38" s="4" t="inlineStr">
        <is>
          <t>Total retrospective method contracts</t>
        </is>
      </c>
      <c r="B38" s="5" t="n">
        <v>-47080099</v>
      </c>
      <c r="C38" s="5" t="n">
        <v>-40135537</v>
      </c>
    </row>
    <row r="39">
      <c r="A39" s="4" t="inlineStr">
        <is>
          <t>Fair value method contracts</t>
        </is>
      </c>
      <c r="B39" s="5" t="n">
        <v>-4899947</v>
      </c>
      <c r="C39" s="5" t="n">
        <v>-5204102</v>
      </c>
    </row>
    <row r="40">
      <c r="A40" s="4" t="inlineStr">
        <is>
          <t>Insurance expenses</t>
        </is>
      </c>
      <c r="B40" s="5" t="n">
        <v>224948</v>
      </c>
      <c r="C40" s="5" t="n">
        <v>103005</v>
      </c>
    </row>
    <row r="41">
      <c r="A41" s="4" t="inlineStr">
        <is>
          <t>Claims reported and other insurance costs</t>
        </is>
      </c>
      <c r="B41" s="5" t="n">
        <v>224948</v>
      </c>
      <c r="C41" s="5" t="n">
        <v>103005</v>
      </c>
    </row>
    <row r="42">
      <c r="A42" s="4" t="inlineStr">
        <is>
          <t>Insurance result</t>
        </is>
      </c>
      <c r="B42" s="5" t="n">
        <v>-51755098</v>
      </c>
      <c r="C42" s="5" t="n">
        <v>-45236634</v>
      </c>
    </row>
    <row r="43">
      <c r="A43" s="4" t="inlineStr">
        <is>
          <t>Financial expenses</t>
        </is>
      </c>
      <c r="B43" s="5" t="n">
        <v>21346087</v>
      </c>
      <c r="C43" s="5" t="n">
        <v>17819331</v>
      </c>
    </row>
    <row r="44">
      <c r="A44" s="4" t="inlineStr">
        <is>
          <t>Financial expenses of insurance contracts</t>
        </is>
      </c>
      <c r="B44" s="5" t="n">
        <v>21346087</v>
      </c>
      <c r="C44" s="5" t="n">
        <v>17819331</v>
      </c>
    </row>
    <row r="45">
      <c r="A45" s="4" t="inlineStr">
        <is>
          <t>Total changes in statement of comprehensive income</t>
        </is>
      </c>
      <c r="B45" s="5" t="n">
        <v>1710833</v>
      </c>
      <c r="C45" s="5" t="n">
        <v>-3858009</v>
      </c>
    </row>
    <row r="46">
      <c r="A46" s="4" t="inlineStr">
        <is>
          <t>Agreements recognized in the period</t>
        </is>
      </c>
      <c r="B46" s="5" t="n">
        <v>105954544</v>
      </c>
      <c r="C46" s="5" t="n">
        <v>103548967</v>
      </c>
    </row>
    <row r="47">
      <c r="A47" s="4" t="inlineStr">
        <is>
          <t>Estimated cash flows</t>
        </is>
      </c>
      <c r="B47" s="5" t="n">
        <v>-39050180</v>
      </c>
      <c r="C47" s="5" t="n">
        <v>-48040640</v>
      </c>
    </row>
    <row r="48">
      <c r="A48" s="4" t="inlineStr">
        <is>
          <t>Premiums received</t>
        </is>
      </c>
      <c r="B48" s="5" t="n">
        <v>-28295470</v>
      </c>
      <c r="C48" s="5" t="n">
        <v>-32298080</v>
      </c>
    </row>
    <row r="49">
      <c r="A49" s="4" t="inlineStr">
        <is>
          <t>Commissions</t>
        </is>
      </c>
      <c r="B49" s="5" t="n">
        <v>-245201</v>
      </c>
      <c r="C49" s="5" t="n">
        <v>-252391</v>
      </c>
    </row>
    <row r="50">
      <c r="A50" s="4" t="inlineStr">
        <is>
          <t>Experience adjustment</t>
        </is>
      </c>
      <c r="B50" s="5" t="n">
        <v>-10509509</v>
      </c>
      <c r="C50" s="5" t="n">
        <v>-15490169</v>
      </c>
    </row>
    <row r="51">
      <c r="A51" s="4" t="inlineStr">
        <is>
          <t>Closing balances</t>
        </is>
      </c>
      <c r="B51" s="5" t="n">
        <v>324510532</v>
      </c>
      <c r="C51" s="5" t="n">
        <v>286304346</v>
      </c>
    </row>
    <row r="52">
      <c r="A52" s="4" t="inlineStr">
        <is>
          <t>Insurance contracts other than those to which premium allocation approach has been applied [member] | Loss compon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pening balances</t>
        </is>
      </c>
      <c r="B54" s="5" t="n">
        <v>6220383</v>
      </c>
      <c r="C54" s="5" t="n">
        <v>6021815</v>
      </c>
    </row>
    <row r="55">
      <c r="A55" s="4" t="inlineStr">
        <is>
          <t>Insurance expenses</t>
        </is>
      </c>
      <c r="B55" s="5" t="n">
        <v>-450992</v>
      </c>
      <c r="C55" s="5" t="n">
        <v>-281196</v>
      </c>
    </row>
    <row r="56">
      <c r="A56" s="4" t="inlineStr">
        <is>
          <t>Claims reported and other insurance costs</t>
        </is>
      </c>
      <c r="B56" s="5" t="n">
        <v>-17</v>
      </c>
      <c r="C56" s="5" t="n">
        <v>-94</v>
      </c>
    </row>
    <row r="57">
      <c r="A57" s="4" t="inlineStr">
        <is>
          <t>Onerous contract recoveries</t>
        </is>
      </c>
      <c r="B57" s="5" t="n">
        <v>-450975</v>
      </c>
      <c r="C57" s="5" t="n">
        <v>-281102</v>
      </c>
    </row>
    <row r="58">
      <c r="A58" s="4" t="inlineStr">
        <is>
          <t>Insurance result</t>
        </is>
      </c>
      <c r="B58" s="5" t="n">
        <v>-450992</v>
      </c>
      <c r="C58" s="5" t="n">
        <v>-281196</v>
      </c>
    </row>
    <row r="59">
      <c r="A59" s="4" t="inlineStr">
        <is>
          <t>Financial expenses</t>
        </is>
      </c>
      <c r="B59" s="5" t="n">
        <v>-6817</v>
      </c>
      <c r="C59" s="5" t="n">
        <v>-676</v>
      </c>
    </row>
    <row r="60">
      <c r="A60" s="4" t="inlineStr">
        <is>
          <t>Financial expenses of insurance contracts</t>
        </is>
      </c>
      <c r="B60" s="5" t="n">
        <v>-6817</v>
      </c>
      <c r="C60" s="5" t="n">
        <v>-676</v>
      </c>
    </row>
    <row r="61">
      <c r="A61" s="4" t="inlineStr">
        <is>
          <t>Total changes in statement of comprehensive income</t>
        </is>
      </c>
      <c r="B61" s="5" t="n">
        <v>294</v>
      </c>
      <c r="C61" s="4" t="inlineStr">
        <is>
          <t xml:space="preserve"> </t>
        </is>
      </c>
    </row>
    <row r="62">
      <c r="A62" s="4" t="inlineStr">
        <is>
          <t>Agreements recognized in the period</t>
        </is>
      </c>
      <c r="B62" s="5" t="n">
        <v>258688</v>
      </c>
      <c r="C62" s="5" t="n">
        <v>401065</v>
      </c>
    </row>
    <row r="63">
      <c r="A63" s="4" t="inlineStr">
        <is>
          <t>Estimated cash flows</t>
        </is>
      </c>
      <c r="B63" s="5" t="n">
        <v>616543</v>
      </c>
      <c r="C63" s="5" t="n">
        <v>79375</v>
      </c>
    </row>
    <row r="64">
      <c r="A64" s="4" t="inlineStr">
        <is>
          <t>Experience adjustment</t>
        </is>
      </c>
      <c r="B64" s="5" t="n">
        <v>616543</v>
      </c>
      <c r="C64" s="5" t="n">
        <v>79375</v>
      </c>
    </row>
    <row r="65">
      <c r="A65" s="4" t="inlineStr">
        <is>
          <t>Closing balances</t>
        </is>
      </c>
      <c r="B65" s="5" t="n">
        <v>6638099</v>
      </c>
      <c r="C65" s="5" t="n">
        <v>6220383</v>
      </c>
    </row>
    <row r="66">
      <c r="A66" s="4" t="inlineStr">
        <is>
          <t>Insurance contracts to which premium allocation approach has been applied [member] | Estimates of present value of future cash flow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pening balances</t>
        </is>
      </c>
      <c r="B68" s="5" t="n">
        <v>9885830</v>
      </c>
      <c r="C68" s="5" t="n">
        <v>10521649</v>
      </c>
    </row>
    <row r="69">
      <c r="A69" s="4" t="inlineStr">
        <is>
          <t>Insurance expenses</t>
        </is>
      </c>
      <c r="B69" s="5" t="n">
        <v>997384</v>
      </c>
      <c r="C69" s="5" t="n">
        <v>-1241314</v>
      </c>
    </row>
    <row r="70">
      <c r="A70" s="4" t="inlineStr">
        <is>
          <t>Claims reported and other insurance costs</t>
        </is>
      </c>
      <c r="B70" s="5" t="n">
        <v>-24668608</v>
      </c>
      <c r="C70" s="5" t="n">
        <v>-22768330</v>
      </c>
    </row>
    <row r="71">
      <c r="A71" s="4" t="inlineStr">
        <is>
          <t>Adjustments for incurred claim liabilities</t>
        </is>
      </c>
      <c r="B71" s="5" t="n">
        <v>25665992</v>
      </c>
      <c r="C71" s="5" t="n">
        <v>21527016</v>
      </c>
    </row>
    <row r="72">
      <c r="A72" s="4" t="inlineStr">
        <is>
          <t>Insurance result</t>
        </is>
      </c>
      <c r="B72" s="5" t="n">
        <v>997384</v>
      </c>
      <c r="C72" s="5" t="n">
        <v>-1241314</v>
      </c>
    </row>
    <row r="73">
      <c r="A73" s="4" t="inlineStr">
        <is>
          <t>Financial expenses</t>
        </is>
      </c>
      <c r="B73" s="5" t="n">
        <v>830999</v>
      </c>
      <c r="C73" s="5" t="n">
        <v>708772</v>
      </c>
    </row>
    <row r="74">
      <c r="A74" s="4" t="inlineStr">
        <is>
          <t>Financial expenses of insurance contracts</t>
        </is>
      </c>
      <c r="B74" s="5" t="n">
        <v>830999</v>
      </c>
      <c r="C74" s="5" t="n">
        <v>708772</v>
      </c>
    </row>
    <row r="75">
      <c r="A75" s="4" t="inlineStr">
        <is>
          <t>Total changes in statement of comprehensive income</t>
        </is>
      </c>
      <c r="B75" s="5" t="n">
        <v>133461</v>
      </c>
      <c r="C75" s="5" t="n">
        <v>-103277</v>
      </c>
    </row>
    <row r="76">
      <c r="A76" s="4" t="inlineStr">
        <is>
          <t>Closing balances</t>
        </is>
      </c>
      <c r="B76" s="5" t="n">
        <v>11847674</v>
      </c>
      <c r="C76" s="5" t="n">
        <v>9885830</v>
      </c>
    </row>
    <row r="77">
      <c r="A77" s="4" t="inlineStr">
        <is>
          <t>Insurance contracts to which premium allocation approach has been applied [member] | Risk adjustment for non-financial risk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Opening balances</t>
        </is>
      </c>
      <c r="B79" s="5" t="n">
        <v>249507</v>
      </c>
      <c r="C79" s="5" t="n">
        <v>199394</v>
      </c>
    </row>
    <row r="80">
      <c r="A80" s="4" t="inlineStr">
        <is>
          <t>Insurance expenses</t>
        </is>
      </c>
      <c r="B80" s="5" t="n">
        <v>144198</v>
      </c>
      <c r="C80" s="5" t="n">
        <v>37128</v>
      </c>
    </row>
    <row r="81">
      <c r="A81" s="4" t="inlineStr">
        <is>
          <t>Claims reported and other insurance costs</t>
        </is>
      </c>
      <c r="B81" s="5" t="n">
        <v>-603871</v>
      </c>
      <c r="C81" s="5" t="n">
        <v>-513703</v>
      </c>
    </row>
    <row r="82">
      <c r="A82" s="4" t="inlineStr">
        <is>
          <t>Adjustments for incurred claim liabilities</t>
        </is>
      </c>
      <c r="B82" s="5" t="n">
        <v>748069</v>
      </c>
      <c r="C82" s="5" t="n">
        <v>550831</v>
      </c>
    </row>
    <row r="83">
      <c r="A83" s="4" t="inlineStr">
        <is>
          <t>Insurance result</t>
        </is>
      </c>
      <c r="B83" s="5" t="n">
        <v>144198</v>
      </c>
      <c r="C83" s="5" t="n">
        <v>37128</v>
      </c>
    </row>
    <row r="84">
      <c r="A84" s="4" t="inlineStr">
        <is>
          <t>Financial expenses</t>
        </is>
      </c>
      <c r="B84" s="5" t="n">
        <v>21979</v>
      </c>
      <c r="C84" s="5" t="n">
        <v>14997</v>
      </c>
    </row>
    <row r="85">
      <c r="A85" s="4" t="inlineStr">
        <is>
          <t>Financial expenses of insurance contracts</t>
        </is>
      </c>
      <c r="B85" s="5" t="n">
        <v>21979</v>
      </c>
      <c r="C85" s="5" t="n">
        <v>14997</v>
      </c>
    </row>
    <row r="86">
      <c r="A86" s="4" t="inlineStr">
        <is>
          <t>Total changes in statement of comprehensive income</t>
        </is>
      </c>
      <c r="B86" s="5" t="n">
        <v>5374</v>
      </c>
      <c r="C86" s="5" t="n">
        <v>-2012</v>
      </c>
    </row>
    <row r="87">
      <c r="A87" s="4" t="inlineStr">
        <is>
          <t>Closing balances</t>
        </is>
      </c>
      <c r="B87" s="6" t="inlineStr">
        <is>
          <t>R$ 421058</t>
        </is>
      </c>
      <c r="C87" s="6" t="inlineStr">
        <is>
          <t>R$ 249507</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INSURANCE CONTRACTS (Details 4) - BRL (R$) R$ in Thousands</t>
        </is>
      </c>
      <c r="B1" s="2" t="inlineStr">
        <is>
          <t>12 Months Ended</t>
        </is>
      </c>
    </row>
    <row r="2">
      <c r="B2" s="2" t="inlineStr">
        <is>
          <t>Dec. 31, 2023</t>
        </is>
      </c>
      <c r="C2" s="2" t="inlineStr">
        <is>
          <t>Dec. 31, 2022</t>
        </is>
      </c>
    </row>
    <row r="3">
      <c r="A3" s="4" t="inlineStr">
        <is>
          <t>Estimates of present value of future cash flow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pening balances on January 1</t>
        </is>
      </c>
      <c r="B5" s="6" t="inlineStr">
        <is>
          <t>R$ 264487570</t>
        </is>
      </c>
      <c r="C5" s="6" t="inlineStr">
        <is>
          <t>R$ 238116071</t>
        </is>
      </c>
    </row>
    <row r="6">
      <c r="A6" s="4" t="inlineStr">
        <is>
          <t>Changes related to the current period</t>
        </is>
      </c>
      <c r="B6" s="5" t="n">
        <v>-303110</v>
      </c>
      <c r="C6" s="5" t="n">
        <v>-160581</v>
      </c>
    </row>
    <row r="7">
      <c r="A7" s="4" t="inlineStr">
        <is>
          <t>- Coverage margin recognized in the period</t>
        </is>
      </c>
      <c r="B7" s="4" t="inlineStr">
        <is>
          <t xml:space="preserve"> </t>
        </is>
      </c>
      <c r="C7" s="4" t="inlineStr">
        <is>
          <t xml:space="preserve"> </t>
        </is>
      </c>
    </row>
    <row r="8">
      <c r="A8" s="4" t="inlineStr">
        <is>
          <t>- Changes in the risk adjustment recognized in the period</t>
        </is>
      </c>
      <c r="B8" s="4" t="inlineStr">
        <is>
          <t xml:space="preserve"> </t>
        </is>
      </c>
      <c r="C8" s="4" t="inlineStr">
        <is>
          <t xml:space="preserve"> </t>
        </is>
      </c>
    </row>
    <row r="9">
      <c r="A9" s="4" t="inlineStr">
        <is>
          <t>- Experience adjustment</t>
        </is>
      </c>
      <c r="B9" s="5" t="n">
        <v>-303110</v>
      </c>
      <c r="C9" s="5" t="n">
        <v>-160581</v>
      </c>
    </row>
    <row r="10">
      <c r="A10" s="4" t="inlineStr">
        <is>
          <t>Changes related to future periods</t>
        </is>
      </c>
      <c r="B10" s="5" t="n">
        <v>52232214</v>
      </c>
      <c r="C10" s="5" t="n">
        <v>48167957</v>
      </c>
    </row>
    <row r="11">
      <c r="A11" s="4" t="inlineStr">
        <is>
          <t>- Changes in estimates that adjust the contractual service margin</t>
        </is>
      </c>
      <c r="B11" s="5" t="n">
        <v>-5232173</v>
      </c>
      <c r="C11" s="5" t="n">
        <v>-5699321</v>
      </c>
    </row>
    <row r="12">
      <c r="A12" s="4" t="inlineStr">
        <is>
          <t>- Changes in estimates that do not adjust the contractual service margin</t>
        </is>
      </c>
      <c r="B12" s="5" t="n">
        <v>1715126</v>
      </c>
      <c r="C12" s="5" t="n">
        <v>-3775585</v>
      </c>
    </row>
    <row r="13">
      <c r="A13" s="4" t="inlineStr">
        <is>
          <t>- Contracts initially recognized in the period</t>
        </is>
      </c>
      <c r="B13" s="5" t="n">
        <v>55749261</v>
      </c>
      <c r="C13" s="5" t="n">
        <v>57642863</v>
      </c>
    </row>
    <row r="14">
      <c r="A14" s="4" t="inlineStr">
        <is>
          <t>Insurance result</t>
        </is>
      </c>
      <c r="B14" s="5" t="n">
        <v>51929104</v>
      </c>
      <c r="C14" s="5" t="n">
        <v>48007376</v>
      </c>
    </row>
    <row r="15">
      <c r="A15" s="4" t="inlineStr">
        <is>
          <t>Total financial expenses</t>
        </is>
      </c>
      <c r="B15" s="5" t="n">
        <v>20401948</v>
      </c>
      <c r="C15" s="5" t="n">
        <v>17144771</v>
      </c>
    </row>
    <row r="16">
      <c r="A16" s="4" t="inlineStr">
        <is>
          <t>- Financial expenses of insurance contracts</t>
        </is>
      </c>
      <c r="B16" s="5" t="n">
        <v>20401948</v>
      </c>
      <c r="C16" s="5" t="n">
        <v>17144771</v>
      </c>
    </row>
    <row r="17">
      <c r="A17" s="4" t="inlineStr">
        <is>
          <t>Estimated cash flows</t>
        </is>
      </c>
      <c r="B17" s="5" t="n">
        <v>-35173676</v>
      </c>
      <c r="C17" s="5" t="n">
        <v>-38780648</v>
      </c>
    </row>
    <row r="18">
      <c r="A18" s="4" t="inlineStr">
        <is>
          <t>- Premiums received</t>
        </is>
      </c>
      <c r="B18" s="5" t="n">
        <v>-29595299</v>
      </c>
      <c r="C18" s="5" t="n">
        <v>-33478564</v>
      </c>
    </row>
    <row r="19">
      <c r="A19" s="4" t="inlineStr">
        <is>
          <t>- Claims and other insurance expenses</t>
        </is>
      </c>
      <c r="B19" s="5" t="n">
        <v>-5333175</v>
      </c>
      <c r="C19" s="5" t="n">
        <v>-5049653</v>
      </c>
    </row>
    <row r="20">
      <c r="A20" s="4" t="inlineStr">
        <is>
          <t>- Acquisition cash flows</t>
        </is>
      </c>
      <c r="B20" s="5" t="n">
        <v>-245202</v>
      </c>
      <c r="C20" s="5" t="n">
        <v>-252431</v>
      </c>
    </row>
    <row r="21">
      <c r="A21" s="4" t="inlineStr">
        <is>
          <t>Closing balance on December 31</t>
        </is>
      </c>
      <c r="B21" s="5" t="n">
        <v>301644946</v>
      </c>
      <c r="C21" s="5" t="n">
        <v>264487570</v>
      </c>
    </row>
    <row r="22">
      <c r="A22" s="4" t="inlineStr">
        <is>
          <t>Risk adjustment for non-financial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pening balances on January 1</t>
        </is>
      </c>
      <c r="B24" s="5" t="n">
        <v>1892918</v>
      </c>
      <c r="C24" s="5" t="n">
        <v>1590686</v>
      </c>
    </row>
    <row r="25">
      <c r="A25" s="4" t="inlineStr">
        <is>
          <t>Changes related to the current period</t>
        </is>
      </c>
      <c r="B25" s="5" t="n">
        <v>-171747</v>
      </c>
      <c r="C25" s="5" t="n">
        <v>-174161</v>
      </c>
    </row>
    <row r="26">
      <c r="A26" s="4" t="inlineStr">
        <is>
          <t>- Coverage margin recognized in the period</t>
        </is>
      </c>
      <c r="B26" s="4" t="inlineStr">
        <is>
          <t xml:space="preserve"> </t>
        </is>
      </c>
      <c r="C26" s="4" t="inlineStr">
        <is>
          <t xml:space="preserve"> </t>
        </is>
      </c>
    </row>
    <row r="27">
      <c r="A27" s="4" t="inlineStr">
        <is>
          <t>- Changes in the risk adjustment recognized in the period</t>
        </is>
      </c>
      <c r="B27" s="5" t="n">
        <v>-171747</v>
      </c>
      <c r="C27" s="5" t="n">
        <v>-174161</v>
      </c>
    </row>
    <row r="28">
      <c r="A28" s="4" t="inlineStr">
        <is>
          <t>- Experience adjustment</t>
        </is>
      </c>
      <c r="B28" s="4" t="inlineStr">
        <is>
          <t xml:space="preserve"> </t>
        </is>
      </c>
      <c r="C28" s="4" t="inlineStr">
        <is>
          <t xml:space="preserve"> </t>
        </is>
      </c>
    </row>
    <row r="29">
      <c r="A29" s="4" t="inlineStr">
        <is>
          <t>Changes related to future periods</t>
        </is>
      </c>
      <c r="B29" s="5" t="n">
        <v>-41922</v>
      </c>
      <c r="C29" s="5" t="n">
        <v>386520</v>
      </c>
    </row>
    <row r="30">
      <c r="A30" s="4" t="inlineStr">
        <is>
          <t>- Changes in estimates that adjust the contractual service margin</t>
        </is>
      </c>
      <c r="B30" s="5" t="n">
        <v>-274168</v>
      </c>
      <c r="C30" s="5" t="n">
        <v>275681</v>
      </c>
    </row>
    <row r="31">
      <c r="A31" s="4" t="inlineStr">
        <is>
          <t>- Changes in estimates that do not adjust the contractual service margin</t>
        </is>
      </c>
      <c r="B31" s="5" t="n">
        <v>44225</v>
      </c>
      <c r="C31" s="5" t="n">
        <v>-117813</v>
      </c>
    </row>
    <row r="32">
      <c r="A32" s="4" t="inlineStr">
        <is>
          <t>- Contracts initially recognized in the period</t>
        </is>
      </c>
      <c r="B32" s="5" t="n">
        <v>188021</v>
      </c>
      <c r="C32" s="5" t="n">
        <v>228652</v>
      </c>
    </row>
    <row r="33">
      <c r="A33" s="4" t="inlineStr">
        <is>
          <t>Insurance result</t>
        </is>
      </c>
      <c r="B33" s="5" t="n">
        <v>-213669</v>
      </c>
      <c r="C33" s="5" t="n">
        <v>212359</v>
      </c>
    </row>
    <row r="34">
      <c r="A34" s="4" t="inlineStr">
        <is>
          <t>Total financial expenses</t>
        </is>
      </c>
      <c r="B34" s="5" t="n">
        <v>152798</v>
      </c>
      <c r="C34" s="5" t="n">
        <v>89873</v>
      </c>
    </row>
    <row r="35">
      <c r="A35" s="4" t="inlineStr">
        <is>
          <t>- Financial expenses of insurance contracts</t>
        </is>
      </c>
      <c r="B35" s="5" t="n">
        <v>152798</v>
      </c>
      <c r="C35" s="5" t="n">
        <v>89873</v>
      </c>
    </row>
    <row r="36">
      <c r="A36" s="4" t="inlineStr">
        <is>
          <t>Estimated cash flows</t>
        </is>
      </c>
      <c r="B36" s="4" t="inlineStr">
        <is>
          <t xml:space="preserve"> </t>
        </is>
      </c>
      <c r="C36" s="4" t="inlineStr">
        <is>
          <t xml:space="preserve"> </t>
        </is>
      </c>
    </row>
    <row r="37">
      <c r="A37" s="4" t="inlineStr">
        <is>
          <t>- Premiums received</t>
        </is>
      </c>
      <c r="B37" s="4" t="inlineStr">
        <is>
          <t xml:space="preserve"> </t>
        </is>
      </c>
      <c r="C37" s="4" t="inlineStr">
        <is>
          <t xml:space="preserve"> </t>
        </is>
      </c>
    </row>
    <row r="38">
      <c r="A38" s="4" t="inlineStr">
        <is>
          <t>- Claims and other insurance expenses</t>
        </is>
      </c>
      <c r="B38" s="4" t="inlineStr">
        <is>
          <t xml:space="preserve"> </t>
        </is>
      </c>
      <c r="C38" s="4" t="inlineStr">
        <is>
          <t xml:space="preserve"> </t>
        </is>
      </c>
    </row>
    <row r="39">
      <c r="A39" s="4" t="inlineStr">
        <is>
          <t>- Acquisition cash flows</t>
        </is>
      </c>
      <c r="B39" s="4" t="inlineStr">
        <is>
          <t xml:space="preserve"> </t>
        </is>
      </c>
      <c r="C39" s="4" t="inlineStr">
        <is>
          <t xml:space="preserve"> </t>
        </is>
      </c>
    </row>
    <row r="40">
      <c r="A40" s="4" t="inlineStr">
        <is>
          <t>Closing balance on December 31</t>
        </is>
      </c>
      <c r="B40" s="5" t="n">
        <v>1832047</v>
      </c>
      <c r="C40" s="5" t="n">
        <v>1892918</v>
      </c>
    </row>
    <row r="41">
      <c r="A41" s="4" t="inlineStr">
        <is>
          <t>Contractual service margi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pening balances on January 1</t>
        </is>
      </c>
      <c r="B43" s="5" t="n">
        <v>22162319</v>
      </c>
      <c r="C43" s="5" t="n">
        <v>25598148</v>
      </c>
    </row>
    <row r="44">
      <c r="A44" s="4" t="inlineStr">
        <is>
          <t>Changes related to the current period</t>
        </is>
      </c>
      <c r="B44" s="5" t="n">
        <v>-9993747</v>
      </c>
      <c r="C44" s="5" t="n">
        <v>-3519869</v>
      </c>
    </row>
    <row r="45">
      <c r="A45" s="4" t="inlineStr">
        <is>
          <t>- Coverage margin recognized in the period</t>
        </is>
      </c>
      <c r="B45" s="5" t="n">
        <v>-3116917</v>
      </c>
      <c r="C45" s="5" t="n">
        <v>-2928954</v>
      </c>
    </row>
    <row r="46">
      <c r="A46" s="4" t="inlineStr">
        <is>
          <t>- Changes in the risk adjustment recognized in the period</t>
        </is>
      </c>
      <c r="B46" s="4" t="inlineStr">
        <is>
          <t xml:space="preserve"> </t>
        </is>
      </c>
      <c r="C46" s="4" t="inlineStr">
        <is>
          <t xml:space="preserve"> </t>
        </is>
      </c>
    </row>
    <row r="47">
      <c r="A47" s="4" t="inlineStr">
        <is>
          <t>- Experience adjustment</t>
        </is>
      </c>
      <c r="B47" s="5" t="n">
        <v>-6876830</v>
      </c>
      <c r="C47" s="5" t="n">
        <v>-590915</v>
      </c>
    </row>
    <row r="48">
      <c r="A48" s="4" t="inlineStr">
        <is>
          <t>Changes related to future periods</t>
        </is>
      </c>
      <c r="B48" s="5" t="n">
        <v>11509379</v>
      </c>
      <c r="C48" s="5" t="n">
        <v>-535356</v>
      </c>
    </row>
    <row r="49">
      <c r="A49" s="4" t="inlineStr">
        <is>
          <t>- Changes in estimates that adjust the contractual service margin</t>
        </is>
      </c>
      <c r="B49" s="5" t="n">
        <v>3320395</v>
      </c>
      <c r="C49" s="5" t="n">
        <v>-8797751</v>
      </c>
    </row>
    <row r="50">
      <c r="A50" s="4" t="inlineStr">
        <is>
          <t>- Changes in estimates that do not adjust the contractual service margin</t>
        </is>
      </c>
      <c r="B50" s="4" t="inlineStr">
        <is>
          <t xml:space="preserve"> </t>
        </is>
      </c>
      <c r="C50" s="4" t="inlineStr">
        <is>
          <t xml:space="preserve"> </t>
        </is>
      </c>
    </row>
    <row r="51">
      <c r="A51" s="4" t="inlineStr">
        <is>
          <t>- Contracts initially recognized in the period</t>
        </is>
      </c>
      <c r="B51" s="5" t="n">
        <v>8188984</v>
      </c>
      <c r="C51" s="5" t="n">
        <v>8262395</v>
      </c>
    </row>
    <row r="52">
      <c r="A52" s="4" t="inlineStr">
        <is>
          <t>Insurance result</t>
        </is>
      </c>
      <c r="B52" s="5" t="n">
        <v>1515632</v>
      </c>
      <c r="C52" s="5" t="n">
        <v>-4055225</v>
      </c>
    </row>
    <row r="53">
      <c r="A53" s="4" t="inlineStr">
        <is>
          <t>Total financial expenses</t>
        </is>
      </c>
      <c r="B53" s="5" t="n">
        <v>736807</v>
      </c>
      <c r="C53" s="5" t="n">
        <v>619396</v>
      </c>
    </row>
    <row r="54">
      <c r="A54" s="4" t="inlineStr">
        <is>
          <t>- Financial expenses of insurance contracts</t>
        </is>
      </c>
      <c r="B54" s="5" t="n">
        <v>736807</v>
      </c>
      <c r="C54" s="5" t="n">
        <v>619396</v>
      </c>
    </row>
    <row r="55">
      <c r="A55" s="4" t="inlineStr">
        <is>
          <t>Estimated cash flows</t>
        </is>
      </c>
      <c r="B55" s="4" t="inlineStr">
        <is>
          <t xml:space="preserve"> </t>
        </is>
      </c>
      <c r="C55" s="4" t="inlineStr">
        <is>
          <t xml:space="preserve"> </t>
        </is>
      </c>
    </row>
    <row r="56">
      <c r="A56" s="4" t="inlineStr">
        <is>
          <t>- Premiums received</t>
        </is>
      </c>
      <c r="B56" s="4" t="inlineStr">
        <is>
          <t xml:space="preserve"> </t>
        </is>
      </c>
      <c r="C56" s="4" t="inlineStr">
        <is>
          <t xml:space="preserve"> </t>
        </is>
      </c>
    </row>
    <row r="57">
      <c r="A57" s="4" t="inlineStr">
        <is>
          <t>- Claims and other insurance expenses</t>
        </is>
      </c>
      <c r="B57" s="4" t="inlineStr">
        <is>
          <t xml:space="preserve"> </t>
        </is>
      </c>
      <c r="C57" s="4" t="inlineStr">
        <is>
          <t xml:space="preserve"> </t>
        </is>
      </c>
    </row>
    <row r="58">
      <c r="A58" s="4" t="inlineStr">
        <is>
          <t>- Acquisition cash flows</t>
        </is>
      </c>
      <c r="B58" s="4" t="inlineStr">
        <is>
          <t xml:space="preserve"> </t>
        </is>
      </c>
      <c r="C58" s="4" t="inlineStr">
        <is>
          <t xml:space="preserve"> </t>
        </is>
      </c>
    </row>
    <row r="59">
      <c r="A59" s="4" t="inlineStr">
        <is>
          <t>Closing balance on December 31</t>
        </is>
      </c>
      <c r="B59" s="6" t="inlineStr">
        <is>
          <t>R$ 24414758</t>
        </is>
      </c>
      <c r="C59" s="6" t="inlineStr">
        <is>
          <t>R$ 22162319</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5)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pening balances on January 1</t>
        </is>
      </c>
      <c r="B4" s="6" t="inlineStr">
        <is>
          <t>R$ 22162319</t>
        </is>
      </c>
      <c r="C4" s="6" t="inlineStr">
        <is>
          <t>R$ 25598148</t>
        </is>
      </c>
    </row>
    <row r="5">
      <c r="A5" s="4" t="inlineStr">
        <is>
          <t>Changes from the current period</t>
        </is>
      </c>
      <c r="B5" s="5" t="n">
        <v>-3116917</v>
      </c>
      <c r="C5" s="5" t="n">
        <v>-2928954</v>
      </c>
    </row>
    <row r="6">
      <c r="A6" s="4" t="inlineStr">
        <is>
          <t>- Contract service margin recognized in the period</t>
        </is>
      </c>
      <c r="B6" s="5" t="n">
        <v>-3116917</v>
      </c>
      <c r="C6" s="5" t="n">
        <v>-2928954</v>
      </c>
    </row>
    <row r="7">
      <c r="A7" s="4" t="inlineStr">
        <is>
          <t>Changes in relation to future periods</t>
        </is>
      </c>
      <c r="B7" s="5" t="n">
        <v>4632549</v>
      </c>
      <c r="C7" s="5" t="n">
        <v>-1126271</v>
      </c>
    </row>
    <row r="8">
      <c r="A8" s="4" t="inlineStr">
        <is>
          <t>- Contracts initially recognized</t>
        </is>
      </c>
      <c r="B8" s="5" t="n">
        <v>8188984</v>
      </c>
      <c r="C8" s="5" t="n">
        <v>8262395</v>
      </c>
    </row>
    <row r="9">
      <c r="A9" s="4" t="inlineStr">
        <is>
          <t>- Changes in estimates that adjust the contract service margin</t>
        </is>
      </c>
      <c r="B9" s="5" t="n">
        <v>-3556435</v>
      </c>
      <c r="C9" s="5" t="n">
        <v>-9388666</v>
      </c>
    </row>
    <row r="10">
      <c r="A10" s="4" t="inlineStr">
        <is>
          <t>Subtotal of CSM variations</t>
        </is>
      </c>
      <c r="B10" s="5" t="n">
        <v>1515632</v>
      </c>
      <c r="C10" s="5" t="n">
        <v>-4055225</v>
      </c>
    </row>
    <row r="11">
      <c r="A11" s="4" t="inlineStr">
        <is>
          <t>Financial expenses of insurance contracts</t>
        </is>
      </c>
      <c r="B11" s="5" t="n">
        <v>736807</v>
      </c>
      <c r="C11" s="5" t="n">
        <v>619396</v>
      </c>
    </row>
    <row r="12">
      <c r="A12" s="4" t="inlineStr">
        <is>
          <t>Closing balance on December 31</t>
        </is>
      </c>
      <c r="B12" s="5" t="n">
        <v>24414758</v>
      </c>
      <c r="C12" s="5" t="n">
        <v>22162319</v>
      </c>
    </row>
    <row r="13">
      <c r="A13" s="4" t="inlineStr">
        <is>
          <t>Contractual service margin related to contracts that existed at transition date to which fair value approach has been appli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s on January 1</t>
        </is>
      </c>
      <c r="B15" s="5" t="n">
        <v>11188719</v>
      </c>
      <c r="C15" s="5" t="n">
        <v>16954759</v>
      </c>
    </row>
    <row r="16">
      <c r="A16" s="4" t="inlineStr">
        <is>
          <t>Changes from the current period</t>
        </is>
      </c>
      <c r="B16" s="5" t="n">
        <v>-1213472</v>
      </c>
      <c r="C16" s="5" t="n">
        <v>-1137182</v>
      </c>
    </row>
    <row r="17">
      <c r="A17" s="4" t="inlineStr">
        <is>
          <t>- Contract service margin recognized in the period</t>
        </is>
      </c>
      <c r="B17" s="5" t="n">
        <v>-1213472</v>
      </c>
      <c r="C17" s="5" t="n">
        <v>-1137182</v>
      </c>
    </row>
    <row r="18">
      <c r="A18" s="4" t="inlineStr">
        <is>
          <t>Changes in relation to future periods</t>
        </is>
      </c>
      <c r="B18" s="5" t="n">
        <v>1298426</v>
      </c>
      <c r="C18" s="5" t="n">
        <v>-4794423</v>
      </c>
    </row>
    <row r="19">
      <c r="A19" s="4" t="inlineStr">
        <is>
          <t>- Contracts initially recognized</t>
        </is>
      </c>
      <c r="B19" s="5" t="n">
        <v>158162</v>
      </c>
      <c r="C19" s="5" t="n">
        <v>200620</v>
      </c>
    </row>
    <row r="20">
      <c r="A20" s="4" t="inlineStr">
        <is>
          <t>- Changes in estimates that adjust the contract service margin</t>
        </is>
      </c>
      <c r="B20" s="5" t="n">
        <v>1140264</v>
      </c>
      <c r="C20" s="5" t="n">
        <v>-4995043</v>
      </c>
    </row>
    <row r="21">
      <c r="A21" s="4" t="inlineStr">
        <is>
          <t>Subtotal of CSM variations</t>
        </is>
      </c>
      <c r="B21" s="5" t="n">
        <v>84954</v>
      </c>
      <c r="C21" s="5" t="n">
        <v>-5931605</v>
      </c>
    </row>
    <row r="22">
      <c r="A22" s="4" t="inlineStr">
        <is>
          <t>Financial expenses of insurance contracts</t>
        </is>
      </c>
      <c r="B22" s="5" t="n">
        <v>39855</v>
      </c>
      <c r="C22" s="5" t="n">
        <v>165565</v>
      </c>
    </row>
    <row r="23">
      <c r="A23" s="4" t="inlineStr">
        <is>
          <t>Closing balance on December 31</t>
        </is>
      </c>
      <c r="B23" s="5" t="n">
        <v>11313528</v>
      </c>
      <c r="C23" s="5" t="n">
        <v>11188719</v>
      </c>
    </row>
    <row r="24">
      <c r="A24" s="4" t="inlineStr">
        <is>
          <t>Contractual service margin related to contracts that existed at transition date to which modified retrospective approach has been applie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s on January 1</t>
        </is>
      </c>
      <c r="B26" s="5" t="n">
        <v>10973600</v>
      </c>
      <c r="C26" s="5" t="n">
        <v>8643389</v>
      </c>
    </row>
    <row r="27">
      <c r="A27" s="4" t="inlineStr">
        <is>
          <t>Changes from the current period</t>
        </is>
      </c>
      <c r="B27" s="5" t="n">
        <v>-1903445</v>
      </c>
      <c r="C27" s="5" t="n">
        <v>-1791772</v>
      </c>
    </row>
    <row r="28">
      <c r="A28" s="4" t="inlineStr">
        <is>
          <t>- Contract service margin recognized in the period</t>
        </is>
      </c>
      <c r="B28" s="5" t="n">
        <v>-1903445</v>
      </c>
      <c r="C28" s="5" t="n">
        <v>-1791772</v>
      </c>
    </row>
    <row r="29">
      <c r="A29" s="4" t="inlineStr">
        <is>
          <t>Changes in relation to future periods</t>
        </is>
      </c>
      <c r="B29" s="5" t="n">
        <v>3334123</v>
      </c>
      <c r="C29" s="5" t="n">
        <v>3668152</v>
      </c>
    </row>
    <row r="30">
      <c r="A30" s="4" t="inlineStr">
        <is>
          <t>- Contracts initially recognized</t>
        </is>
      </c>
      <c r="B30" s="5" t="n">
        <v>8030822</v>
      </c>
      <c r="C30" s="5" t="n">
        <v>8061775</v>
      </c>
    </row>
    <row r="31">
      <c r="A31" s="4" t="inlineStr">
        <is>
          <t>- Changes in estimates that adjust the contract service margin</t>
        </is>
      </c>
      <c r="B31" s="5" t="n">
        <v>-4696699</v>
      </c>
      <c r="C31" s="5" t="n">
        <v>-4393623</v>
      </c>
    </row>
    <row r="32">
      <c r="A32" s="4" t="inlineStr">
        <is>
          <t>Subtotal of CSM variations</t>
        </is>
      </c>
      <c r="B32" s="5" t="n">
        <v>1430678</v>
      </c>
      <c r="C32" s="5" t="n">
        <v>1876380</v>
      </c>
    </row>
    <row r="33">
      <c r="A33" s="4" t="inlineStr">
        <is>
          <t>Financial expenses of insurance contracts</t>
        </is>
      </c>
      <c r="B33" s="5" t="n">
        <v>696952</v>
      </c>
      <c r="C33" s="5" t="n">
        <v>453831</v>
      </c>
    </row>
    <row r="34">
      <c r="A34" s="4" t="inlineStr">
        <is>
          <t>Closing balance on December 31</t>
        </is>
      </c>
      <c r="B34" s="6" t="inlineStr">
        <is>
          <t>R$ 13101230</t>
        </is>
      </c>
      <c r="C34" s="6" t="inlineStr">
        <is>
          <t>R$ 10973600</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INSURANCE CONTRACTS (Details 6)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nitial balances comprehensive income, beginning</t>
        </is>
      </c>
      <c r="B4" s="6" t="inlineStr">
        <is>
          <t>R$ 2385912</t>
        </is>
      </c>
      <c r="C4" s="4" t="inlineStr">
        <is>
          <t xml:space="preserve"> </t>
        </is>
      </c>
    </row>
    <row r="5">
      <c r="A5" s="4" t="inlineStr">
        <is>
          <t>Changes in other comprehensive income</t>
        </is>
      </c>
      <c r="B5" s="5" t="n">
        <v>-1120457</v>
      </c>
      <c r="C5" s="5" t="n">
        <v>2385912</v>
      </c>
    </row>
    <row r="6">
      <c r="A6" s="4" t="inlineStr">
        <is>
          <t>Income and expenses recognized in the period in other comprehensive income</t>
        </is>
      </c>
      <c r="B6" s="5" t="n">
        <v>-1871540</v>
      </c>
      <c r="C6" s="5" t="n">
        <v>3980027</v>
      </c>
    </row>
    <row r="7">
      <c r="A7" s="4" t="inlineStr">
        <is>
          <t>Deferred taxes</t>
        </is>
      </c>
      <c r="B7" s="5" t="n">
        <v>751083</v>
      </c>
      <c r="C7" s="5" t="n">
        <v>-1594115</v>
      </c>
    </row>
    <row r="8">
      <c r="A8" s="4" t="inlineStr">
        <is>
          <t>Closing balance comprehensive income, ending</t>
        </is>
      </c>
      <c r="B8" s="6" t="inlineStr">
        <is>
          <t>R$ 1265455</t>
        </is>
      </c>
      <c r="C8" s="6" t="inlineStr">
        <is>
          <t>R$ 2385912</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3</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 xml:space="preserve">8) FINANCIAL ASSETS AT FAIR VALUE THROUGH OTHER
COMPREHENSIVE INCOME
a) Financial assets at fair value through other comprehensive income
Schedule of financial assets at fair value through other comprehensive income
R$ thousands
Amortized cost Gross unrealized gains Gross unrealized losses Fair value
Brazilian government bonds 181,505,226 4,177,028 (2,473,306) 183,208,948
Corporate debt securities 1,389,653 26,930 (46,617) 1,369,966
Bank debt securities 6,400,767 10,895 (30,304) 6,381,358
Brazilian government bonds issued abroad 6,412,372 292,990 (35,319) 6,670,043
Foreign governments securities 7,404,614 2,690 (2,549) 7,404,755
Mutual funds 2,407,603 33,609 (158,249) 2,282,963
Marketable equity securities and other stocks 6,489,814 494,838 (1,453,079) 5,531,573
Balance on December 31, 2023 212,010,049 5,038,980 (4,199,423) 212,849,606
Brazilian government bonds 183,012,391 199,728 (6,040,869) 177,171,250
Corporate debt securities 3,616,923 71,731 (149,210) 3,539,444
Bank debt securities 6,529,147 2,450 (123,121) 6,408,476
Brazilian government bonds issued abroad 9,084,997 340,448 (88,128) 9,337,317
Foreign governments securities 6,891,388 - (16,253) 6,875,135
Mutual funds 1,575,379 27,616 (419) 1,602,576
Marketable equity securities and other stocks 12,217,673 364,260 (1,927,853) 10,654,080
Balance on December 31, 2022 222,927,898 1,006,233 (8,345,853) 215,588,278
b) Maturity
Schedule of financial assets at fair value through other comprehensive income maturity
R$ thousands
On December 31, 2023 On December 31, 2022
Amortized cost Fair value Amortized cost Fair value
Due within one year 20,801,969 20,741,673 36,221,146 36,099,069
From 1 to 5 years 111,918,413 112,979,885 130,753,272 129,091,959
From 5 to 10 years 38,526,607 39,467,969 24,895,874 23,585,316
Over 10 years 31,865,643 31,845,543 17,264,554 14,555,278
No stated maturity 8,897,417 7,814,536 13,793,052 12,256,656
Total 212,010,049 212,849,606 222,927,898 215,588,278 The financial instruments pledged as collateral,
classified as Financial assets at fair value through other comprehensive income, totalled R$ 52,026,509 104,308,422
c) Investments in equity instruments designated at fair value through other comprehensive
income
Schedule of investments in equity instruments designated at fair value
R$ thousands
Cost Adjustments to Fair Value Fair Value
Marketable equity securities and other stocks 6,489,814 (958,241) 5,531,573
Total on December 31, 2023 6,489,814 (958,241) 5,531,573
Marketable equity securities and other stocks 12,217,673 (1,563,593) 10,654,080
Total on December 31, 2022 12,217,673 (1,563,593) 10,654,080 The Company adopted the option of designating
equity instruments at fair value through other comprehensive income due to the particularities of a given market.
d) Reconciliation of expected losses of financial assets at FVOCI
Schedule of reconciliation of expected losses of financial assets at FVOCI
R$ thousands
Stage 1 Stage 2 Stage 3 Total
Expected loss of financial assets at FVOCI on December 31, 2021 225,081 1,931 166,673 393,685
Transferred to Stage 1 - (1,932) - (1,932)
Transferred to Stage 2 - - - -
Transfer from Stage 1 - - - -
Transfer from Stage 2 1,932 - - 1,932
New
assets originated / (Assets settled or paid)/Remeasurement of expected credit loss (97,201) 6,181 (1,381) (92,401)
Expected loss of financial assets at FVOCI on December 31, 2022 129,812 6,180 165,292 301,284
Transferred to Stage 1 - - - -
Transferred to Stage 2 - - - -
Transfer from Stage 1 - - - -
Transfer from Stage 2 - - - -
New
assets originated / (Assets settled or paid)/Remeasurement of expected credit loss (88,652) (3,201) (72,547) (164,400)
Expected loss of financial assets at FVOCI on December 31, 2023 41,160 2,979 92,745 136,8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SURANCE CONTRACTS (Details 7) - Insurance Income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unts related to changes in liabilities for remaining coverage (LRC)</t>
        </is>
      </c>
      <c r="B4" s="6" t="inlineStr">
        <is>
          <t>R$ 51252827</t>
        </is>
      </c>
      <c r="C4" s="6" t="inlineStr">
        <is>
          <t>R$ 44245342</t>
        </is>
      </c>
    </row>
    <row r="5">
      <c r="A5" s="4" t="inlineStr">
        <is>
          <t>Outputs related to general model contracts</t>
        </is>
      </c>
      <c r="B5" s="5" t="n">
        <v>4806020</v>
      </c>
      <c r="C5" s="5" t="n">
        <v>4523535</v>
      </c>
    </row>
    <row r="6">
      <c r="A6" s="4" t="inlineStr">
        <is>
          <t>Non-financial risk adjustment change</t>
        </is>
      </c>
      <c r="B6" s="5" t="n">
        <v>171746</v>
      </c>
      <c r="C6" s="5" t="n">
        <v>174161</v>
      </c>
    </row>
    <row r="7">
      <c r="A7" s="4" t="inlineStr">
        <is>
          <t>Contract service margin recognized for general model and variable rate</t>
        </is>
      </c>
      <c r="B7" s="5" t="n">
        <v>1656674</v>
      </c>
      <c r="C7" s="5" t="n">
        <v>1196103</v>
      </c>
    </row>
    <row r="8">
      <c r="A8" s="4" t="inlineStr">
        <is>
          <t>Income related to contracts measured under premium allocation approach</t>
        </is>
      </c>
      <c r="B8" s="5" t="n">
        <v>44618387</v>
      </c>
      <c r="C8" s="5" t="n">
        <v>38351543</v>
      </c>
    </row>
    <row r="9">
      <c r="A9" s="4" t="inlineStr">
        <is>
          <t>Insurance Revenue</t>
        </is>
      </c>
      <c r="B9" s="6" t="inlineStr">
        <is>
          <t>R$ 51252827</t>
        </is>
      </c>
      <c r="C9" s="6" t="inlineStr">
        <is>
          <t>R$ 44245342</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INSURANCE CONTRACTS (Details 8)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Financial expenses of insurance contracts</t>
        </is>
      </c>
      <c r="B4" s="6" t="inlineStr">
        <is>
          <t>R$ 35755410</t>
        </is>
      </c>
      <c r="C4" s="6" t="inlineStr">
        <is>
          <t>R$ 23998957</t>
        </is>
      </c>
    </row>
    <row r="5">
      <c r="A5" s="4" t="inlineStr">
        <is>
          <t>Changes in obligation to pay arising from return on investment</t>
        </is>
      </c>
      <c r="B5" s="5" t="n">
        <v>-11547973</v>
      </c>
      <c r="C5" s="5" t="n">
        <v>-9297454</v>
      </c>
    </row>
    <row r="6">
      <c r="A6" s="4" t="inlineStr">
        <is>
          <t>Interest Accreditation</t>
        </is>
      </c>
      <c r="B6" s="5" t="n">
        <v>-22335897</v>
      </c>
      <c r="C6" s="5" t="n">
        <v>-18681530</v>
      </c>
    </row>
    <row r="7">
      <c r="A7" s="4" t="inlineStr">
        <is>
          <t>Effect of changes in interest rates</t>
        </is>
      </c>
      <c r="B7" s="5" t="n">
        <v>-1871540</v>
      </c>
      <c r="C7" s="5" t="n">
        <v>3980027</v>
      </c>
    </row>
    <row r="8">
      <c r="A8" s="4" t="inlineStr">
        <is>
          <t>Amounts recognized in profit or loss</t>
        </is>
      </c>
      <c r="B8" s="5" t="n">
        <v>-33883870</v>
      </c>
      <c r="C8" s="5" t="n">
        <v>-27978984</v>
      </c>
    </row>
    <row r="9">
      <c r="A9" s="4" t="inlineStr">
        <is>
          <t>Amounts recognized in other comprehensive income</t>
        </is>
      </c>
      <c r="B9" s="6" t="inlineStr">
        <is>
          <t>R$ 1871540</t>
        </is>
      </c>
      <c r="C9" s="6" t="inlineStr">
        <is>
          <t>R$ 3980027</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cols>
    <col width="73" customWidth="1" min="1" max="1"/>
    <col width="23" customWidth="1" min="2" max="2"/>
  </cols>
  <sheetData>
    <row r="1">
      <c r="A1" s="1" t="inlineStr">
        <is>
          <t>INSURANCE CONTRACTS (Details 9) R$ in Thousands</t>
        </is>
      </c>
      <c r="B1" s="2" t="inlineStr">
        <is>
          <t>Dec. 31, 2023 BRL (R$)</t>
        </is>
      </c>
    </row>
    <row r="2">
      <c r="A2" s="4" t="inlineStr">
        <is>
          <t>Payment Year One [Member] | One year before reporting year [member]</t>
        </is>
      </c>
      <c r="B2" s="4" t="inlineStr">
        <is>
          <t xml:space="preserve"> </t>
        </is>
      </c>
    </row>
    <row r="3">
      <c r="A3" s="3" t="inlineStr">
        <is>
          <t>IfrsStatementLineItems [Line Items]</t>
        </is>
      </c>
      <c r="B3" s="4" t="inlineStr">
        <is>
          <t xml:space="preserve"> </t>
        </is>
      </c>
    </row>
    <row r="4">
      <c r="A4" s="4" t="inlineStr">
        <is>
          <t>Accumulated payments</t>
        </is>
      </c>
      <c r="B4" s="6" t="inlineStr">
        <is>
          <t>R$ 2908266</t>
        </is>
      </c>
    </row>
    <row r="5">
      <c r="A5" s="4" t="inlineStr">
        <is>
          <t>Payment Year One [Member] | Two years before reporting year [member]</t>
        </is>
      </c>
      <c r="B5" s="4" t="inlineStr">
        <is>
          <t xml:space="preserve"> </t>
        </is>
      </c>
    </row>
    <row r="6">
      <c r="A6" s="3" t="inlineStr">
        <is>
          <t>IfrsStatementLineItems [Line Items]</t>
        </is>
      </c>
      <c r="B6" s="4" t="inlineStr">
        <is>
          <t xml:space="preserve"> </t>
        </is>
      </c>
    </row>
    <row r="7">
      <c r="A7" s="4" t="inlineStr">
        <is>
          <t>Accumulated payments</t>
        </is>
      </c>
      <c r="B7" s="5" t="n">
        <v>3176928</v>
      </c>
    </row>
    <row r="8">
      <c r="A8" s="4" t="inlineStr">
        <is>
          <t>Payment Year One [Member] | Three years before reporting year [member]</t>
        </is>
      </c>
      <c r="B8" s="4" t="inlineStr">
        <is>
          <t xml:space="preserve"> </t>
        </is>
      </c>
    </row>
    <row r="9">
      <c r="A9" s="3" t="inlineStr">
        <is>
          <t>IfrsStatementLineItems [Line Items]</t>
        </is>
      </c>
      <c r="B9" s="4" t="inlineStr">
        <is>
          <t xml:space="preserve"> </t>
        </is>
      </c>
    </row>
    <row r="10">
      <c r="A10" s="4" t="inlineStr">
        <is>
          <t>Accumulated payments</t>
        </is>
      </c>
      <c r="B10" s="5" t="n">
        <v>3338302</v>
      </c>
    </row>
    <row r="11">
      <c r="A11" s="4" t="inlineStr">
        <is>
          <t>Payment Year One [Member] | Four years before reporting year [member]</t>
        </is>
      </c>
      <c r="B11" s="4" t="inlineStr">
        <is>
          <t xml:space="preserve"> </t>
        </is>
      </c>
    </row>
    <row r="12">
      <c r="A12" s="3" t="inlineStr">
        <is>
          <t>IfrsStatementLineItems [Line Items]</t>
        </is>
      </c>
      <c r="B12" s="4" t="inlineStr">
        <is>
          <t xml:space="preserve"> </t>
        </is>
      </c>
    </row>
    <row r="13">
      <c r="A13" s="4" t="inlineStr">
        <is>
          <t>Accumulated payments</t>
        </is>
      </c>
      <c r="B13" s="5" t="n">
        <v>3434135</v>
      </c>
    </row>
    <row r="14">
      <c r="A14" s="4" t="inlineStr">
        <is>
          <t>Payment Year One [Member] | Five years before reporting year [member]</t>
        </is>
      </c>
      <c r="B14" s="4" t="inlineStr">
        <is>
          <t xml:space="preserve"> </t>
        </is>
      </c>
    </row>
    <row r="15">
      <c r="A15" s="3" t="inlineStr">
        <is>
          <t>IfrsStatementLineItems [Line Items]</t>
        </is>
      </c>
      <c r="B15" s="4" t="inlineStr">
        <is>
          <t xml:space="preserve"> </t>
        </is>
      </c>
    </row>
    <row r="16">
      <c r="A16" s="4" t="inlineStr">
        <is>
          <t>Accumulated payments</t>
        </is>
      </c>
      <c r="B16" s="5" t="n">
        <v>3175849</v>
      </c>
    </row>
    <row r="17">
      <c r="A17" s="4" t="inlineStr">
        <is>
          <t>Payment Year One [Member] | Six years before reporting year [member]</t>
        </is>
      </c>
      <c r="B17" s="4" t="inlineStr">
        <is>
          <t xml:space="preserve"> </t>
        </is>
      </c>
    </row>
    <row r="18">
      <c r="A18" s="3" t="inlineStr">
        <is>
          <t>IfrsStatementLineItems [Line Items]</t>
        </is>
      </c>
      <c r="B18" s="4" t="inlineStr">
        <is>
          <t xml:space="preserve"> </t>
        </is>
      </c>
    </row>
    <row r="19">
      <c r="A19" s="4" t="inlineStr">
        <is>
          <t>Accumulated payments</t>
        </is>
      </c>
      <c r="B19" s="5" t="n">
        <v>3084384</v>
      </c>
    </row>
    <row r="20">
      <c r="A20" s="4" t="inlineStr">
        <is>
          <t>Payment Year One [Member] | Seven years before reporting year [member]</t>
        </is>
      </c>
      <c r="B20" s="4" t="inlineStr">
        <is>
          <t xml:space="preserve"> </t>
        </is>
      </c>
    </row>
    <row r="21">
      <c r="A21" s="3" t="inlineStr">
        <is>
          <t>IfrsStatementLineItems [Line Items]</t>
        </is>
      </c>
      <c r="B21" s="4" t="inlineStr">
        <is>
          <t xml:space="preserve"> </t>
        </is>
      </c>
    </row>
    <row r="22">
      <c r="A22" s="4" t="inlineStr">
        <is>
          <t>Accumulated payments</t>
        </is>
      </c>
      <c r="B22" s="5" t="n">
        <v>3074914</v>
      </c>
    </row>
    <row r="23">
      <c r="A23" s="4" t="inlineStr">
        <is>
          <t>Payment Year One [Member] | Eight years before reporting year [member]</t>
        </is>
      </c>
      <c r="B23" s="4" t="inlineStr">
        <is>
          <t xml:space="preserve"> </t>
        </is>
      </c>
    </row>
    <row r="24">
      <c r="A24" s="3" t="inlineStr">
        <is>
          <t>IfrsStatementLineItems [Line Items]</t>
        </is>
      </c>
      <c r="B24" s="4" t="inlineStr">
        <is>
          <t xml:space="preserve"> </t>
        </is>
      </c>
    </row>
    <row r="25">
      <c r="A25" s="4" t="inlineStr">
        <is>
          <t>Accumulated payments</t>
        </is>
      </c>
      <c r="B25" s="5" t="n">
        <v>4440386</v>
      </c>
    </row>
    <row r="26">
      <c r="A26" s="4" t="inlineStr">
        <is>
          <t>Payment Year One [Member] | Nine years before reporting year [member]</t>
        </is>
      </c>
      <c r="B26" s="4" t="inlineStr">
        <is>
          <t xml:space="preserve"> </t>
        </is>
      </c>
    </row>
    <row r="27">
      <c r="A27" s="3" t="inlineStr">
        <is>
          <t>IfrsStatementLineItems [Line Items]</t>
        </is>
      </c>
      <c r="B27" s="4" t="inlineStr">
        <is>
          <t xml:space="preserve"> </t>
        </is>
      </c>
    </row>
    <row r="28">
      <c r="A28" s="4" t="inlineStr">
        <is>
          <t>Accumulated payments</t>
        </is>
      </c>
      <c r="B28" s="5" t="n">
        <v>31192208</v>
      </c>
    </row>
    <row r="29">
      <c r="A29" s="4" t="inlineStr">
        <is>
          <t>Payment Year One [Member] | Ten Years Before Reporting Year [Member]</t>
        </is>
      </c>
      <c r="B29" s="4" t="inlineStr">
        <is>
          <t xml:space="preserve"> </t>
        </is>
      </c>
    </row>
    <row r="30">
      <c r="A30" s="3" t="inlineStr">
        <is>
          <t>IfrsStatementLineItems [Line Items]</t>
        </is>
      </c>
      <c r="B30" s="4" t="inlineStr">
        <is>
          <t xml:space="preserve"> </t>
        </is>
      </c>
    </row>
    <row r="31">
      <c r="A31" s="4" t="inlineStr">
        <is>
          <t>Accumulated payments</t>
        </is>
      </c>
      <c r="B31" s="5" t="n">
        <v>26795507</v>
      </c>
    </row>
    <row r="32">
      <c r="A32" s="4" t="inlineStr">
        <is>
          <t>Payment Year One [Member] | Reporting year [member]</t>
        </is>
      </c>
      <c r="B32" s="4" t="inlineStr">
        <is>
          <t xml:space="preserve"> </t>
        </is>
      </c>
    </row>
    <row r="33">
      <c r="A33" s="3" t="inlineStr">
        <is>
          <t>IfrsStatementLineItems [Line Items]</t>
        </is>
      </c>
      <c r="B33" s="4" t="inlineStr">
        <is>
          <t xml:space="preserve"> </t>
        </is>
      </c>
    </row>
    <row r="34">
      <c r="A34" s="4" t="inlineStr">
        <is>
          <t>Accumulated payments</t>
        </is>
      </c>
      <c r="B34" s="5" t="n">
        <v>26795507</v>
      </c>
    </row>
    <row r="35">
      <c r="A35" s="4" t="inlineStr">
        <is>
          <t>Estimate of claims</t>
        </is>
      </c>
      <c r="B35" s="5" t="n">
        <v>11417501</v>
      </c>
    </row>
    <row r="36">
      <c r="A36" s="4" t="inlineStr">
        <is>
          <t>Estimated claims payable</t>
        </is>
      </c>
      <c r="B36" s="5" t="n">
        <v>38213008</v>
      </c>
    </row>
    <row r="37">
      <c r="A37" s="4" t="inlineStr">
        <is>
          <t>Payment Year Two [Member] | One year before reporting year [member]</t>
        </is>
      </c>
      <c r="B37" s="4" t="inlineStr">
        <is>
          <t xml:space="preserve"> </t>
        </is>
      </c>
    </row>
    <row r="38">
      <c r="A38" s="3" t="inlineStr">
        <is>
          <t>IfrsStatementLineItems [Line Items]</t>
        </is>
      </c>
      <c r="B38" s="4" t="inlineStr">
        <is>
          <t xml:space="preserve"> </t>
        </is>
      </c>
    </row>
    <row r="39">
      <c r="A39" s="4" t="inlineStr">
        <is>
          <t>Accumulated payments</t>
        </is>
      </c>
      <c r="B39" s="5" t="n">
        <v>3327109</v>
      </c>
    </row>
    <row r="40">
      <c r="A40" s="4" t="inlineStr">
        <is>
          <t>Payment Year Two [Member] | Two years before reporting year [member]</t>
        </is>
      </c>
      <c r="B40" s="4" t="inlineStr">
        <is>
          <t xml:space="preserve"> </t>
        </is>
      </c>
    </row>
    <row r="41">
      <c r="A41" s="3" t="inlineStr">
        <is>
          <t>IfrsStatementLineItems [Line Items]</t>
        </is>
      </c>
      <c r="B41" s="4" t="inlineStr">
        <is>
          <t xml:space="preserve"> </t>
        </is>
      </c>
    </row>
    <row r="42">
      <c r="A42" s="4" t="inlineStr">
        <is>
          <t>Accumulated payments</t>
        </is>
      </c>
      <c r="B42" s="5" t="n">
        <v>3529190</v>
      </c>
    </row>
    <row r="43">
      <c r="A43" s="4" t="inlineStr">
        <is>
          <t>Payment Year Two [Member] | Three years before reporting year [member]</t>
        </is>
      </c>
      <c r="B43" s="4" t="inlineStr">
        <is>
          <t xml:space="preserve"> </t>
        </is>
      </c>
    </row>
    <row r="44">
      <c r="A44" s="3" t="inlineStr">
        <is>
          <t>IfrsStatementLineItems [Line Items]</t>
        </is>
      </c>
      <c r="B44" s="4" t="inlineStr">
        <is>
          <t xml:space="preserve"> </t>
        </is>
      </c>
    </row>
    <row r="45">
      <c r="A45" s="4" t="inlineStr">
        <is>
          <t>Accumulated payments</t>
        </is>
      </c>
      <c r="B45" s="5" t="n">
        <v>3591931</v>
      </c>
    </row>
    <row r="46">
      <c r="A46" s="4" t="inlineStr">
        <is>
          <t>Payment Year Two [Member] | Four years before reporting year [member]</t>
        </is>
      </c>
      <c r="B46" s="4" t="inlineStr">
        <is>
          <t xml:space="preserve"> </t>
        </is>
      </c>
    </row>
    <row r="47">
      <c r="A47" s="3" t="inlineStr">
        <is>
          <t>IfrsStatementLineItems [Line Items]</t>
        </is>
      </c>
      <c r="B47" s="4" t="inlineStr">
        <is>
          <t xml:space="preserve"> </t>
        </is>
      </c>
    </row>
    <row r="48">
      <c r="A48" s="4" t="inlineStr">
        <is>
          <t>Accumulated payments</t>
        </is>
      </c>
      <c r="B48" s="5" t="n">
        <v>3830433</v>
      </c>
    </row>
    <row r="49">
      <c r="A49" s="4" t="inlineStr">
        <is>
          <t>Payment Year Two [Member] | Five years before reporting year [member]</t>
        </is>
      </c>
      <c r="B49" s="4" t="inlineStr">
        <is>
          <t xml:space="preserve"> </t>
        </is>
      </c>
    </row>
    <row r="50">
      <c r="A50" s="3" t="inlineStr">
        <is>
          <t>IfrsStatementLineItems [Line Items]</t>
        </is>
      </c>
      <c r="B50" s="4" t="inlineStr">
        <is>
          <t xml:space="preserve"> </t>
        </is>
      </c>
    </row>
    <row r="51">
      <c r="A51" s="4" t="inlineStr">
        <is>
          <t>Accumulated payments</t>
        </is>
      </c>
      <c r="B51" s="5" t="n">
        <v>3495099</v>
      </c>
    </row>
    <row r="52">
      <c r="A52" s="4" t="inlineStr">
        <is>
          <t>Payment Year Two [Member] | Six years before reporting year [member]</t>
        </is>
      </c>
      <c r="B52" s="4" t="inlineStr">
        <is>
          <t xml:space="preserve"> </t>
        </is>
      </c>
    </row>
    <row r="53">
      <c r="A53" s="3" t="inlineStr">
        <is>
          <t>IfrsStatementLineItems [Line Items]</t>
        </is>
      </c>
      <c r="B53" s="4" t="inlineStr">
        <is>
          <t xml:space="preserve"> </t>
        </is>
      </c>
    </row>
    <row r="54">
      <c r="A54" s="4" t="inlineStr">
        <is>
          <t>Accumulated payments</t>
        </is>
      </c>
      <c r="B54" s="5" t="n">
        <v>3456624</v>
      </c>
    </row>
    <row r="55">
      <c r="A55" s="4" t="inlineStr">
        <is>
          <t>Payment Year Two [Member] | Seven years before reporting year [member]</t>
        </is>
      </c>
      <c r="B55" s="4" t="inlineStr">
        <is>
          <t xml:space="preserve"> </t>
        </is>
      </c>
    </row>
    <row r="56">
      <c r="A56" s="3" t="inlineStr">
        <is>
          <t>IfrsStatementLineItems [Line Items]</t>
        </is>
      </c>
      <c r="B56" s="4" t="inlineStr">
        <is>
          <t xml:space="preserve"> </t>
        </is>
      </c>
    </row>
    <row r="57">
      <c r="A57" s="4" t="inlineStr">
        <is>
          <t>Accumulated payments</t>
        </is>
      </c>
      <c r="B57" s="5" t="n">
        <v>3479331</v>
      </c>
    </row>
    <row r="58">
      <c r="A58" s="4" t="inlineStr">
        <is>
          <t>Payment Year Two [Member] | Eight years before reporting year [member]</t>
        </is>
      </c>
      <c r="B58" s="4" t="inlineStr">
        <is>
          <t xml:space="preserve"> </t>
        </is>
      </c>
    </row>
    <row r="59">
      <c r="A59" s="3" t="inlineStr">
        <is>
          <t>IfrsStatementLineItems [Line Items]</t>
        </is>
      </c>
      <c r="B59" s="4" t="inlineStr">
        <is>
          <t xml:space="preserve"> </t>
        </is>
      </c>
    </row>
    <row r="60">
      <c r="A60" s="4" t="inlineStr">
        <is>
          <t>Accumulated payments</t>
        </is>
      </c>
      <c r="B60" s="5" t="n">
        <v>4320569</v>
      </c>
    </row>
    <row r="61">
      <c r="A61" s="4" t="inlineStr">
        <is>
          <t>Payment Year Two [Member] | Nine years before reporting year [member]</t>
        </is>
      </c>
      <c r="B61" s="4" t="inlineStr">
        <is>
          <t xml:space="preserve"> </t>
        </is>
      </c>
    </row>
    <row r="62">
      <c r="A62" s="3" t="inlineStr">
        <is>
          <t>IfrsStatementLineItems [Line Items]</t>
        </is>
      </c>
      <c r="B62" s="4" t="inlineStr">
        <is>
          <t xml:space="preserve"> </t>
        </is>
      </c>
    </row>
    <row r="63">
      <c r="A63" s="4" t="inlineStr">
        <is>
          <t>Accumulated payments</t>
        </is>
      </c>
      <c r="B63" s="5" t="n">
        <v>32032090</v>
      </c>
    </row>
    <row r="64">
      <c r="A64" s="4" t="inlineStr">
        <is>
          <t>Payment Year Two [Member] | Reporting year [member]</t>
        </is>
      </c>
      <c r="B64" s="4" t="inlineStr">
        <is>
          <t xml:space="preserve"> </t>
        </is>
      </c>
    </row>
    <row r="65">
      <c r="A65" s="3" t="inlineStr">
        <is>
          <t>IfrsStatementLineItems [Line Items]</t>
        </is>
      </c>
      <c r="B65" s="4" t="inlineStr">
        <is>
          <t xml:space="preserve"> </t>
        </is>
      </c>
    </row>
    <row r="66">
      <c r="A66" s="4" t="inlineStr">
        <is>
          <t>Accumulated payments</t>
        </is>
      </c>
      <c r="B66" s="5" t="n">
        <v>32032090</v>
      </c>
    </row>
    <row r="67">
      <c r="A67" s="4" t="inlineStr">
        <is>
          <t>Estimate of claims</t>
        </is>
      </c>
      <c r="B67" s="5" t="n">
        <v>823166</v>
      </c>
    </row>
    <row r="68">
      <c r="A68" s="4" t="inlineStr">
        <is>
          <t>Estimated claims payable</t>
        </is>
      </c>
      <c r="B68" s="5" t="n">
        <v>32855256</v>
      </c>
    </row>
    <row r="69">
      <c r="A69" s="4" t="inlineStr">
        <is>
          <t>Payment Year Three [Member] | One year before reporting year [member]</t>
        </is>
      </c>
      <c r="B69" s="4" t="inlineStr">
        <is>
          <t xml:space="preserve"> </t>
        </is>
      </c>
    </row>
    <row r="70">
      <c r="A70" s="3" t="inlineStr">
        <is>
          <t>IfrsStatementLineItems [Line Items]</t>
        </is>
      </c>
      <c r="B70" s="4" t="inlineStr">
        <is>
          <t xml:space="preserve"> </t>
        </is>
      </c>
    </row>
    <row r="71">
      <c r="A71" s="4" t="inlineStr">
        <is>
          <t>Accumulated payments</t>
        </is>
      </c>
      <c r="B71" s="5" t="n">
        <v>3080548</v>
      </c>
    </row>
    <row r="72">
      <c r="A72" s="4" t="inlineStr">
        <is>
          <t>Payment Year Three [Member] | Two years before reporting year [member]</t>
        </is>
      </c>
      <c r="B72" s="4" t="inlineStr">
        <is>
          <t xml:space="preserve"> </t>
        </is>
      </c>
    </row>
    <row r="73">
      <c r="A73" s="3" t="inlineStr">
        <is>
          <t>IfrsStatementLineItems [Line Items]</t>
        </is>
      </c>
      <c r="B73" s="4" t="inlineStr">
        <is>
          <t xml:space="preserve"> </t>
        </is>
      </c>
    </row>
    <row r="74">
      <c r="A74" s="4" t="inlineStr">
        <is>
          <t>Accumulated payments</t>
        </is>
      </c>
      <c r="B74" s="5" t="n">
        <v>3229930</v>
      </c>
    </row>
    <row r="75">
      <c r="A75" s="4" t="inlineStr">
        <is>
          <t>Payment Year Three [Member] | Three years before reporting year [member]</t>
        </is>
      </c>
      <c r="B75" s="4" t="inlineStr">
        <is>
          <t xml:space="preserve"> </t>
        </is>
      </c>
    </row>
    <row r="76">
      <c r="A76" s="3" t="inlineStr">
        <is>
          <t>IfrsStatementLineItems [Line Items]</t>
        </is>
      </c>
      <c r="B76" s="4" t="inlineStr">
        <is>
          <t xml:space="preserve"> </t>
        </is>
      </c>
    </row>
    <row r="77">
      <c r="A77" s="4" t="inlineStr">
        <is>
          <t>Accumulated payments</t>
        </is>
      </c>
      <c r="B77" s="5" t="n">
        <v>3272905</v>
      </c>
    </row>
    <row r="78">
      <c r="A78" s="4" t="inlineStr">
        <is>
          <t>Payment Year Three [Member] | Four years before reporting year [member]</t>
        </is>
      </c>
      <c r="B78" s="4" t="inlineStr">
        <is>
          <t xml:space="preserve"> </t>
        </is>
      </c>
    </row>
    <row r="79">
      <c r="A79" s="3" t="inlineStr">
        <is>
          <t>IfrsStatementLineItems [Line Items]</t>
        </is>
      </c>
      <c r="B79" s="4" t="inlineStr">
        <is>
          <t xml:space="preserve"> </t>
        </is>
      </c>
    </row>
    <row r="80">
      <c r="A80" s="4" t="inlineStr">
        <is>
          <t>Accumulated payments</t>
        </is>
      </c>
      <c r="B80" s="5" t="n">
        <v>3494627</v>
      </c>
    </row>
    <row r="81">
      <c r="A81" s="4" t="inlineStr">
        <is>
          <t>Payment Year Three [Member] | Five years before reporting year [member]</t>
        </is>
      </c>
      <c r="B81" s="4" t="inlineStr">
        <is>
          <t xml:space="preserve"> </t>
        </is>
      </c>
    </row>
    <row r="82">
      <c r="A82" s="3" t="inlineStr">
        <is>
          <t>IfrsStatementLineItems [Line Items]</t>
        </is>
      </c>
      <c r="B82" s="4" t="inlineStr">
        <is>
          <t xml:space="preserve"> </t>
        </is>
      </c>
    </row>
    <row r="83">
      <c r="A83" s="4" t="inlineStr">
        <is>
          <t>Accumulated payments</t>
        </is>
      </c>
      <c r="B83" s="5" t="n">
        <v>3174133</v>
      </c>
    </row>
    <row r="84">
      <c r="A84" s="4" t="inlineStr">
        <is>
          <t>Payment Year Three [Member] | Six years before reporting year [member]</t>
        </is>
      </c>
      <c r="B84" s="4" t="inlineStr">
        <is>
          <t xml:space="preserve"> </t>
        </is>
      </c>
    </row>
    <row r="85">
      <c r="A85" s="3" t="inlineStr">
        <is>
          <t>IfrsStatementLineItems [Line Items]</t>
        </is>
      </c>
      <c r="B85" s="4" t="inlineStr">
        <is>
          <t xml:space="preserve"> </t>
        </is>
      </c>
    </row>
    <row r="86">
      <c r="A86" s="4" t="inlineStr">
        <is>
          <t>Accumulated payments</t>
        </is>
      </c>
      <c r="B86" s="5" t="n">
        <v>3206677</v>
      </c>
    </row>
    <row r="87">
      <c r="A87" s="4" t="inlineStr">
        <is>
          <t>Payment Year Three [Member] | Seven years before reporting year [member]</t>
        </is>
      </c>
      <c r="B87" s="4" t="inlineStr">
        <is>
          <t xml:space="preserve"> </t>
        </is>
      </c>
    </row>
    <row r="88">
      <c r="A88" s="3" t="inlineStr">
        <is>
          <t>IfrsStatementLineItems [Line Items]</t>
        </is>
      </c>
      <c r="B88" s="4" t="inlineStr">
        <is>
          <t xml:space="preserve"> </t>
        </is>
      </c>
    </row>
    <row r="89">
      <c r="A89" s="4" t="inlineStr">
        <is>
          <t>Accumulated payments</t>
        </is>
      </c>
      <c r="B89" s="5" t="n">
        <v>3078188</v>
      </c>
    </row>
    <row r="90">
      <c r="A90" s="4" t="inlineStr">
        <is>
          <t>Payment Year Three [Member] | Eight years before reporting year [member]</t>
        </is>
      </c>
      <c r="B90" s="4" t="inlineStr">
        <is>
          <t xml:space="preserve"> </t>
        </is>
      </c>
    </row>
    <row r="91">
      <c r="A91" s="3" t="inlineStr">
        <is>
          <t>IfrsStatementLineItems [Line Items]</t>
        </is>
      </c>
      <c r="B91" s="4" t="inlineStr">
        <is>
          <t xml:space="preserve"> </t>
        </is>
      </c>
    </row>
    <row r="92">
      <c r="A92" s="4" t="inlineStr">
        <is>
          <t>Accumulated payments</t>
        </is>
      </c>
      <c r="B92" s="5" t="n">
        <v>4009317</v>
      </c>
    </row>
    <row r="93">
      <c r="A93" s="4" t="inlineStr">
        <is>
          <t>Payment Year Three [Member] | Reporting year [member]</t>
        </is>
      </c>
      <c r="B93" s="4" t="inlineStr">
        <is>
          <t xml:space="preserve"> </t>
        </is>
      </c>
    </row>
    <row r="94">
      <c r="A94" s="3" t="inlineStr">
        <is>
          <t>IfrsStatementLineItems [Line Items]</t>
        </is>
      </c>
      <c r="B94" s="4" t="inlineStr">
        <is>
          <t xml:space="preserve"> </t>
        </is>
      </c>
    </row>
    <row r="95">
      <c r="A95" s="4" t="inlineStr">
        <is>
          <t>Accumulated payments</t>
        </is>
      </c>
      <c r="B95" s="5" t="n">
        <v>4009317</v>
      </c>
    </row>
    <row r="96">
      <c r="A96" s="4" t="inlineStr">
        <is>
          <t>Estimate of claims</t>
        </is>
      </c>
      <c r="B96" s="5" t="n">
        <v>472974</v>
      </c>
    </row>
    <row r="97">
      <c r="A97" s="4" t="inlineStr">
        <is>
          <t>Estimated claims payable</t>
        </is>
      </c>
      <c r="B97" s="5" t="n">
        <v>4482291</v>
      </c>
    </row>
    <row r="98">
      <c r="A98" s="4" t="inlineStr">
        <is>
          <t>Payment Year Four [Member] | One year before reporting year [member]</t>
        </is>
      </c>
      <c r="B98" s="4" t="inlineStr">
        <is>
          <t xml:space="preserve"> </t>
        </is>
      </c>
    </row>
    <row r="99">
      <c r="A99" s="3" t="inlineStr">
        <is>
          <t>IfrsStatementLineItems [Line Items]</t>
        </is>
      </c>
      <c r="B99" s="4" t="inlineStr">
        <is>
          <t xml:space="preserve"> </t>
        </is>
      </c>
    </row>
    <row r="100">
      <c r="A100" s="4" t="inlineStr">
        <is>
          <t>Accumulated payments</t>
        </is>
      </c>
      <c r="B100" s="5" t="n">
        <v>3064236</v>
      </c>
    </row>
    <row r="101">
      <c r="A101" s="4" t="inlineStr">
        <is>
          <t>Payment Year Four [Member] | Two years before reporting year [member]</t>
        </is>
      </c>
      <c r="B101" s="4" t="inlineStr">
        <is>
          <t xml:space="preserve"> </t>
        </is>
      </c>
    </row>
    <row r="102">
      <c r="A102" s="3" t="inlineStr">
        <is>
          <t>IfrsStatementLineItems [Line Items]</t>
        </is>
      </c>
      <c r="B102" s="4" t="inlineStr">
        <is>
          <t xml:space="preserve"> </t>
        </is>
      </c>
    </row>
    <row r="103">
      <c r="A103" s="4" t="inlineStr">
        <is>
          <t>Accumulated payments</t>
        </is>
      </c>
      <c r="B103" s="5" t="n">
        <v>3242113</v>
      </c>
    </row>
    <row r="104">
      <c r="A104" s="4" t="inlineStr">
        <is>
          <t>Payment Year Four [Member] | Three years before reporting year [member]</t>
        </is>
      </c>
      <c r="B104" s="4" t="inlineStr">
        <is>
          <t xml:space="preserve"> </t>
        </is>
      </c>
    </row>
    <row r="105">
      <c r="A105" s="3" t="inlineStr">
        <is>
          <t>IfrsStatementLineItems [Line Items]</t>
        </is>
      </c>
      <c r="B105" s="4" t="inlineStr">
        <is>
          <t xml:space="preserve"> </t>
        </is>
      </c>
    </row>
    <row r="106">
      <c r="A106" s="4" t="inlineStr">
        <is>
          <t>Accumulated payments</t>
        </is>
      </c>
      <c r="B106" s="5" t="n">
        <v>3273854</v>
      </c>
    </row>
    <row r="107">
      <c r="A107" s="4" t="inlineStr">
        <is>
          <t>Payment Year Four [Member] | Four years before reporting year [member]</t>
        </is>
      </c>
      <c r="B107" s="4" t="inlineStr">
        <is>
          <t xml:space="preserve"> </t>
        </is>
      </c>
    </row>
    <row r="108">
      <c r="A108" s="3" t="inlineStr">
        <is>
          <t>IfrsStatementLineItems [Line Items]</t>
        </is>
      </c>
      <c r="B108" s="4" t="inlineStr">
        <is>
          <t xml:space="preserve"> </t>
        </is>
      </c>
    </row>
    <row r="109">
      <c r="A109" s="4" t="inlineStr">
        <is>
          <t>Accumulated payments</t>
        </is>
      </c>
      <c r="B109" s="5" t="n">
        <v>3508886</v>
      </c>
    </row>
    <row r="110">
      <c r="A110" s="4" t="inlineStr">
        <is>
          <t>Payment Year Four [Member] | Five years before reporting year [member]</t>
        </is>
      </c>
      <c r="B110" s="4" t="inlineStr">
        <is>
          <t xml:space="preserve"> </t>
        </is>
      </c>
    </row>
    <row r="111">
      <c r="A111" s="3" t="inlineStr">
        <is>
          <t>IfrsStatementLineItems [Line Items]</t>
        </is>
      </c>
      <c r="B111" s="4" t="inlineStr">
        <is>
          <t xml:space="preserve"> </t>
        </is>
      </c>
    </row>
    <row r="112">
      <c r="A112" s="4" t="inlineStr">
        <is>
          <t>Accumulated payments</t>
        </is>
      </c>
      <c r="B112" s="5" t="n">
        <v>3184107</v>
      </c>
    </row>
    <row r="113">
      <c r="A113" s="4" t="inlineStr">
        <is>
          <t>Payment Year Four [Member] | Six years before reporting year [member]</t>
        </is>
      </c>
      <c r="B113" s="4" t="inlineStr">
        <is>
          <t xml:space="preserve"> </t>
        </is>
      </c>
    </row>
    <row r="114">
      <c r="A114" s="3" t="inlineStr">
        <is>
          <t>IfrsStatementLineItems [Line Items]</t>
        </is>
      </c>
      <c r="B114" s="4" t="inlineStr">
        <is>
          <t xml:space="preserve"> </t>
        </is>
      </c>
    </row>
    <row r="115">
      <c r="A115" s="4" t="inlineStr">
        <is>
          <t>Accumulated payments</t>
        </is>
      </c>
      <c r="B115" s="5" t="n">
        <v>3223106</v>
      </c>
    </row>
    <row r="116">
      <c r="A116" s="4" t="inlineStr">
        <is>
          <t>Payment Year Four [Member] | Seven years before reporting year [member]</t>
        </is>
      </c>
      <c r="B116" s="4" t="inlineStr">
        <is>
          <t xml:space="preserve"> </t>
        </is>
      </c>
    </row>
    <row r="117">
      <c r="A117" s="3" t="inlineStr">
        <is>
          <t>IfrsStatementLineItems [Line Items]</t>
        </is>
      </c>
      <c r="B117" s="4" t="inlineStr">
        <is>
          <t xml:space="preserve"> </t>
        </is>
      </c>
    </row>
    <row r="118">
      <c r="A118" s="4" t="inlineStr">
        <is>
          <t>Accumulated payments</t>
        </is>
      </c>
      <c r="B118" s="5" t="n">
        <v>3071474</v>
      </c>
    </row>
    <row r="119">
      <c r="A119" s="4" t="inlineStr">
        <is>
          <t>Payment Year Four [Member] | Reporting year [member]</t>
        </is>
      </c>
      <c r="B119" s="4" t="inlineStr">
        <is>
          <t xml:space="preserve"> </t>
        </is>
      </c>
    </row>
    <row r="120">
      <c r="A120" s="3" t="inlineStr">
        <is>
          <t>IfrsStatementLineItems [Line Items]</t>
        </is>
      </c>
      <c r="B120" s="4" t="inlineStr">
        <is>
          <t xml:space="preserve"> </t>
        </is>
      </c>
    </row>
    <row r="121">
      <c r="A121" s="4" t="inlineStr">
        <is>
          <t>Accumulated payments</t>
        </is>
      </c>
      <c r="B121" s="5" t="n">
        <v>3071474</v>
      </c>
    </row>
    <row r="122">
      <c r="A122" s="4" t="inlineStr">
        <is>
          <t>Estimate of claims</t>
        </is>
      </c>
      <c r="B122" s="5" t="n">
        <v>255184</v>
      </c>
    </row>
    <row r="123">
      <c r="A123" s="4" t="inlineStr">
        <is>
          <t>Estimated claims payable</t>
        </is>
      </c>
      <c r="B123" s="5" t="n">
        <v>3326658</v>
      </c>
    </row>
    <row r="124">
      <c r="A124" s="4" t="inlineStr">
        <is>
          <t>Payment Year Five [Member] | One year before reporting year [member]</t>
        </is>
      </c>
      <c r="B124" s="4" t="inlineStr">
        <is>
          <t xml:space="preserve"> </t>
        </is>
      </c>
    </row>
    <row r="125">
      <c r="A125" s="3" t="inlineStr">
        <is>
          <t>IfrsStatementLineItems [Line Items]</t>
        </is>
      </c>
      <c r="B125" s="4" t="inlineStr">
        <is>
          <t xml:space="preserve"> </t>
        </is>
      </c>
    </row>
    <row r="126">
      <c r="A126" s="4" t="inlineStr">
        <is>
          <t>Accumulated payments</t>
        </is>
      </c>
      <c r="B126" s="5" t="n">
        <v>3071767</v>
      </c>
    </row>
    <row r="127">
      <c r="A127" s="4" t="inlineStr">
        <is>
          <t>Payment Year Five [Member] | Two years before reporting year [member]</t>
        </is>
      </c>
      <c r="B127" s="4" t="inlineStr">
        <is>
          <t xml:space="preserve"> </t>
        </is>
      </c>
    </row>
    <row r="128">
      <c r="A128" s="3" t="inlineStr">
        <is>
          <t>IfrsStatementLineItems [Line Items]</t>
        </is>
      </c>
      <c r="B128" s="4" t="inlineStr">
        <is>
          <t xml:space="preserve"> </t>
        </is>
      </c>
    </row>
    <row r="129">
      <c r="A129" s="4" t="inlineStr">
        <is>
          <t>Accumulated payments</t>
        </is>
      </c>
      <c r="B129" s="5" t="n">
        <v>3268150</v>
      </c>
    </row>
    <row r="130">
      <c r="A130" s="4" t="inlineStr">
        <is>
          <t>Payment Year Five [Member] | Three years before reporting year [member]</t>
        </is>
      </c>
      <c r="B130" s="4" t="inlineStr">
        <is>
          <t xml:space="preserve"> </t>
        </is>
      </c>
    </row>
    <row r="131">
      <c r="A131" s="3" t="inlineStr">
        <is>
          <t>IfrsStatementLineItems [Line Items]</t>
        </is>
      </c>
      <c r="B131" s="4" t="inlineStr">
        <is>
          <t xml:space="preserve"> </t>
        </is>
      </c>
    </row>
    <row r="132">
      <c r="A132" s="4" t="inlineStr">
        <is>
          <t>Accumulated payments</t>
        </is>
      </c>
      <c r="B132" s="5" t="n">
        <v>3296693</v>
      </c>
    </row>
    <row r="133">
      <c r="A133" s="4" t="inlineStr">
        <is>
          <t>Payment Year Five [Member] | Four years before reporting year [member]</t>
        </is>
      </c>
      <c r="B133" s="4" t="inlineStr">
        <is>
          <t xml:space="preserve"> </t>
        </is>
      </c>
    </row>
    <row r="134">
      <c r="A134" s="3" t="inlineStr">
        <is>
          <t>IfrsStatementLineItems [Line Items]</t>
        </is>
      </c>
      <c r="B134" s="4" t="inlineStr">
        <is>
          <t xml:space="preserve"> </t>
        </is>
      </c>
    </row>
    <row r="135">
      <c r="A135" s="4" t="inlineStr">
        <is>
          <t>Accumulated payments</t>
        </is>
      </c>
      <c r="B135" s="5" t="n">
        <v>3518146</v>
      </c>
    </row>
    <row r="136">
      <c r="A136" s="4" t="inlineStr">
        <is>
          <t>Payment Year Five [Member] | Five years before reporting year [member]</t>
        </is>
      </c>
      <c r="B136" s="4" t="inlineStr">
        <is>
          <t xml:space="preserve"> </t>
        </is>
      </c>
    </row>
    <row r="137">
      <c r="A137" s="3" t="inlineStr">
        <is>
          <t>IfrsStatementLineItems [Line Items]</t>
        </is>
      </c>
      <c r="B137" s="4" t="inlineStr">
        <is>
          <t xml:space="preserve"> </t>
        </is>
      </c>
    </row>
    <row r="138">
      <c r="A138" s="4" t="inlineStr">
        <is>
          <t>Accumulated payments</t>
        </is>
      </c>
      <c r="B138" s="5" t="n">
        <v>3205436</v>
      </c>
    </row>
    <row r="139">
      <c r="A139" s="4" t="inlineStr">
        <is>
          <t>Payment Year Five [Member] | Six years before reporting year [member]</t>
        </is>
      </c>
      <c r="B139" s="4" t="inlineStr">
        <is>
          <t xml:space="preserve"> </t>
        </is>
      </c>
    </row>
    <row r="140">
      <c r="A140" s="3" t="inlineStr">
        <is>
          <t>IfrsStatementLineItems [Line Items]</t>
        </is>
      </c>
      <c r="B140" s="4" t="inlineStr">
        <is>
          <t xml:space="preserve"> </t>
        </is>
      </c>
    </row>
    <row r="141">
      <c r="A141" s="4" t="inlineStr">
        <is>
          <t>Accumulated payments</t>
        </is>
      </c>
      <c r="B141" s="5" t="n">
        <v>3241790</v>
      </c>
    </row>
    <row r="142">
      <c r="A142" s="4" t="inlineStr">
        <is>
          <t>Payment Year Five [Member] | Reporting year [member]</t>
        </is>
      </c>
      <c r="B142" s="4" t="inlineStr">
        <is>
          <t xml:space="preserve"> </t>
        </is>
      </c>
    </row>
    <row r="143">
      <c r="A143" s="3" t="inlineStr">
        <is>
          <t>IfrsStatementLineItems [Line Items]</t>
        </is>
      </c>
      <c r="B143" s="4" t="inlineStr">
        <is>
          <t xml:space="preserve"> </t>
        </is>
      </c>
    </row>
    <row r="144">
      <c r="A144" s="4" t="inlineStr">
        <is>
          <t>Accumulated payments</t>
        </is>
      </c>
      <c r="B144" s="5" t="n">
        <v>3241790</v>
      </c>
    </row>
    <row r="145">
      <c r="A145" s="4" t="inlineStr">
        <is>
          <t>Estimate of claims</t>
        </is>
      </c>
      <c r="B145" s="5" t="n">
        <v>166926</v>
      </c>
    </row>
    <row r="146">
      <c r="A146" s="4" t="inlineStr">
        <is>
          <t>Estimated claims payable</t>
        </is>
      </c>
      <c r="B146" s="5" t="n">
        <v>3408716</v>
      </c>
    </row>
    <row r="147">
      <c r="A147" s="4" t="inlineStr">
        <is>
          <t>Payment Year Six [Member] | One year before reporting year [member]</t>
        </is>
      </c>
      <c r="B147" s="4" t="inlineStr">
        <is>
          <t xml:space="preserve"> </t>
        </is>
      </c>
    </row>
    <row r="148">
      <c r="A148" s="3" t="inlineStr">
        <is>
          <t>IfrsStatementLineItems [Line Items]</t>
        </is>
      </c>
      <c r="B148" s="4" t="inlineStr">
        <is>
          <t xml:space="preserve"> </t>
        </is>
      </c>
    </row>
    <row r="149">
      <c r="A149" s="4" t="inlineStr">
        <is>
          <t>Accumulated payments</t>
        </is>
      </c>
      <c r="B149" s="5" t="n">
        <v>3093643</v>
      </c>
    </row>
    <row r="150">
      <c r="A150" s="4" t="inlineStr">
        <is>
          <t>Payment Year Six [Member] | Two years before reporting year [member]</t>
        </is>
      </c>
      <c r="B150" s="4" t="inlineStr">
        <is>
          <t xml:space="preserve"> </t>
        </is>
      </c>
    </row>
    <row r="151">
      <c r="A151" s="3" t="inlineStr">
        <is>
          <t>IfrsStatementLineItems [Line Items]</t>
        </is>
      </c>
      <c r="B151" s="4" t="inlineStr">
        <is>
          <t xml:space="preserve"> </t>
        </is>
      </c>
    </row>
    <row r="152">
      <c r="A152" s="4" t="inlineStr">
        <is>
          <t>Accumulated payments</t>
        </is>
      </c>
      <c r="B152" s="5" t="n">
        <v>3282321</v>
      </c>
    </row>
    <row r="153">
      <c r="A153" s="4" t="inlineStr">
        <is>
          <t>Payment Year Six [Member] | Three years before reporting year [member]</t>
        </is>
      </c>
      <c r="B153" s="4" t="inlineStr">
        <is>
          <t xml:space="preserve"> </t>
        </is>
      </c>
    </row>
    <row r="154">
      <c r="A154" s="3" t="inlineStr">
        <is>
          <t>IfrsStatementLineItems [Line Items]</t>
        </is>
      </c>
      <c r="B154" s="4" t="inlineStr">
        <is>
          <t xml:space="preserve"> </t>
        </is>
      </c>
    </row>
    <row r="155">
      <c r="A155" s="4" t="inlineStr">
        <is>
          <t>Accumulated payments</t>
        </is>
      </c>
      <c r="B155" s="5" t="n">
        <v>3306411</v>
      </c>
    </row>
    <row r="156">
      <c r="A156" s="4" t="inlineStr">
        <is>
          <t>Payment Year Six [Member] | Four years before reporting year [member]</t>
        </is>
      </c>
      <c r="B156" s="4" t="inlineStr">
        <is>
          <t xml:space="preserve"> </t>
        </is>
      </c>
    </row>
    <row r="157">
      <c r="A157" s="3" t="inlineStr">
        <is>
          <t>IfrsStatementLineItems [Line Items]</t>
        </is>
      </c>
      <c r="B157" s="4" t="inlineStr">
        <is>
          <t xml:space="preserve"> </t>
        </is>
      </c>
    </row>
    <row r="158">
      <c r="A158" s="4" t="inlineStr">
        <is>
          <t>Accumulated payments</t>
        </is>
      </c>
      <c r="B158" s="5" t="n">
        <v>3526704</v>
      </c>
    </row>
    <row r="159">
      <c r="A159" s="4" t="inlineStr">
        <is>
          <t>Payment Year Six [Member] | Five years before reporting year [member]</t>
        </is>
      </c>
      <c r="B159" s="4" t="inlineStr">
        <is>
          <t xml:space="preserve"> </t>
        </is>
      </c>
    </row>
    <row r="160">
      <c r="A160" s="3" t="inlineStr">
        <is>
          <t>IfrsStatementLineItems [Line Items]</t>
        </is>
      </c>
      <c r="B160" s="4" t="inlineStr">
        <is>
          <t xml:space="preserve"> </t>
        </is>
      </c>
    </row>
    <row r="161">
      <c r="A161" s="4" t="inlineStr">
        <is>
          <t>Accumulated payments</t>
        </is>
      </c>
      <c r="B161" s="5" t="n">
        <v>3207783</v>
      </c>
    </row>
    <row r="162">
      <c r="A162" s="4" t="inlineStr">
        <is>
          <t>Payment Year Six [Member] | Reporting year [member]</t>
        </is>
      </c>
      <c r="B162" s="4" t="inlineStr">
        <is>
          <t xml:space="preserve"> </t>
        </is>
      </c>
    </row>
    <row r="163">
      <c r="A163" s="3" t="inlineStr">
        <is>
          <t>IfrsStatementLineItems [Line Items]</t>
        </is>
      </c>
      <c r="B163" s="4" t="inlineStr">
        <is>
          <t xml:space="preserve"> </t>
        </is>
      </c>
    </row>
    <row r="164">
      <c r="A164" s="4" t="inlineStr">
        <is>
          <t>Accumulated payments</t>
        </is>
      </c>
      <c r="B164" s="5" t="n">
        <v>3207783</v>
      </c>
    </row>
    <row r="165">
      <c r="A165" s="4" t="inlineStr">
        <is>
          <t>Estimate of claims</t>
        </is>
      </c>
      <c r="B165" s="5" t="n">
        <v>129215</v>
      </c>
    </row>
    <row r="166">
      <c r="A166" s="4" t="inlineStr">
        <is>
          <t>Estimated claims payable</t>
        </is>
      </c>
      <c r="B166" s="5" t="n">
        <v>3336998</v>
      </c>
    </row>
    <row r="167">
      <c r="A167" s="4" t="inlineStr">
        <is>
          <t>Payment Year Seven [Member] | One year before reporting year [member]</t>
        </is>
      </c>
      <c r="B167" s="4" t="inlineStr">
        <is>
          <t xml:space="preserve"> </t>
        </is>
      </c>
    </row>
    <row r="168">
      <c r="A168" s="3" t="inlineStr">
        <is>
          <t>IfrsStatementLineItems [Line Items]</t>
        </is>
      </c>
      <c r="B168" s="4" t="inlineStr">
        <is>
          <t xml:space="preserve"> </t>
        </is>
      </c>
    </row>
    <row r="169">
      <c r="A169" s="4" t="inlineStr">
        <is>
          <t>Accumulated payments</t>
        </is>
      </c>
      <c r="B169" s="5" t="n">
        <v>3102813</v>
      </c>
    </row>
    <row r="170">
      <c r="A170" s="4" t="inlineStr">
        <is>
          <t>Payment Year Seven [Member] | Two years before reporting year [member]</t>
        </is>
      </c>
      <c r="B170" s="4" t="inlineStr">
        <is>
          <t xml:space="preserve"> </t>
        </is>
      </c>
    </row>
    <row r="171">
      <c r="A171" s="3" t="inlineStr">
        <is>
          <t>IfrsStatementLineItems [Line Items]</t>
        </is>
      </c>
      <c r="B171" s="4" t="inlineStr">
        <is>
          <t xml:space="preserve"> </t>
        </is>
      </c>
    </row>
    <row r="172">
      <c r="A172" s="4" t="inlineStr">
        <is>
          <t>Accumulated payments</t>
        </is>
      </c>
      <c r="B172" s="5" t="n">
        <v>3291007</v>
      </c>
    </row>
    <row r="173">
      <c r="A173" s="4" t="inlineStr">
        <is>
          <t>Payment Year Seven [Member] | Three years before reporting year [member]</t>
        </is>
      </c>
      <c r="B173" s="4" t="inlineStr">
        <is>
          <t xml:space="preserve"> </t>
        </is>
      </c>
    </row>
    <row r="174">
      <c r="A174" s="3" t="inlineStr">
        <is>
          <t>IfrsStatementLineItems [Line Items]</t>
        </is>
      </c>
      <c r="B174" s="4" t="inlineStr">
        <is>
          <t xml:space="preserve"> </t>
        </is>
      </c>
    </row>
    <row r="175">
      <c r="A175" s="4" t="inlineStr">
        <is>
          <t>Accumulated payments</t>
        </is>
      </c>
      <c r="B175" s="5" t="n">
        <v>3316805</v>
      </c>
    </row>
    <row r="176">
      <c r="A176" s="4" t="inlineStr">
        <is>
          <t>Payment Year Seven [Member] | Four years before reporting year [member]</t>
        </is>
      </c>
      <c r="B176" s="4" t="inlineStr">
        <is>
          <t xml:space="preserve"> </t>
        </is>
      </c>
    </row>
    <row r="177">
      <c r="A177" s="3" t="inlineStr">
        <is>
          <t>IfrsStatementLineItems [Line Items]</t>
        </is>
      </c>
      <c r="B177" s="4" t="inlineStr">
        <is>
          <t xml:space="preserve"> </t>
        </is>
      </c>
    </row>
    <row r="178">
      <c r="A178" s="4" t="inlineStr">
        <is>
          <t>Accumulated payments</t>
        </is>
      </c>
      <c r="B178" s="5" t="n">
        <v>3539957</v>
      </c>
    </row>
    <row r="179">
      <c r="A179" s="4" t="inlineStr">
        <is>
          <t>Payment Year Seven [Member] | Reporting year [member]</t>
        </is>
      </c>
      <c r="B179" s="4" t="inlineStr">
        <is>
          <t xml:space="preserve"> </t>
        </is>
      </c>
    </row>
    <row r="180">
      <c r="A180" s="3" t="inlineStr">
        <is>
          <t>IfrsStatementLineItems [Line Items]</t>
        </is>
      </c>
      <c r="B180" s="4" t="inlineStr">
        <is>
          <t xml:space="preserve"> </t>
        </is>
      </c>
    </row>
    <row r="181">
      <c r="A181" s="4" t="inlineStr">
        <is>
          <t>Accumulated payments</t>
        </is>
      </c>
      <c r="B181" s="5" t="n">
        <v>3539957</v>
      </c>
    </row>
    <row r="182">
      <c r="A182" s="4" t="inlineStr">
        <is>
          <t>Estimate of claims</t>
        </is>
      </c>
      <c r="B182" s="5" t="n">
        <v>100518</v>
      </c>
    </row>
    <row r="183">
      <c r="A183" s="4" t="inlineStr">
        <is>
          <t>Estimated claims payable</t>
        </is>
      </c>
      <c r="B183" s="5" t="n">
        <v>3640475</v>
      </c>
    </row>
    <row r="184">
      <c r="A184" s="4" t="inlineStr">
        <is>
          <t>Payment Year Eight [Member] | One year before reporting year [member]</t>
        </is>
      </c>
      <c r="B184" s="4" t="inlineStr">
        <is>
          <t xml:space="preserve"> </t>
        </is>
      </c>
    </row>
    <row r="185">
      <c r="A185" s="3" t="inlineStr">
        <is>
          <t>IfrsStatementLineItems [Line Items]</t>
        </is>
      </c>
      <c r="B185" s="4" t="inlineStr">
        <is>
          <t xml:space="preserve"> </t>
        </is>
      </c>
    </row>
    <row r="186">
      <c r="A186" s="4" t="inlineStr">
        <is>
          <t>Accumulated payments</t>
        </is>
      </c>
      <c r="B186" s="5" t="n">
        <v>3113939</v>
      </c>
    </row>
    <row r="187">
      <c r="A187" s="4" t="inlineStr">
        <is>
          <t>Payment Year Eight [Member] | Two years before reporting year [member]</t>
        </is>
      </c>
      <c r="B187" s="4" t="inlineStr">
        <is>
          <t xml:space="preserve"> </t>
        </is>
      </c>
    </row>
    <row r="188">
      <c r="A188" s="3" t="inlineStr">
        <is>
          <t>IfrsStatementLineItems [Line Items]</t>
        </is>
      </c>
      <c r="B188" s="4" t="inlineStr">
        <is>
          <t xml:space="preserve"> </t>
        </is>
      </c>
    </row>
    <row r="189">
      <c r="A189" s="4" t="inlineStr">
        <is>
          <t>Accumulated payments</t>
        </is>
      </c>
      <c r="B189" s="5" t="n">
        <v>3298296</v>
      </c>
    </row>
    <row r="190">
      <c r="A190" s="4" t="inlineStr">
        <is>
          <t>Payment Year Eight [Member] | Three years before reporting year [member]</t>
        </is>
      </c>
      <c r="B190" s="4" t="inlineStr">
        <is>
          <t xml:space="preserve"> </t>
        </is>
      </c>
    </row>
    <row r="191">
      <c r="A191" s="3" t="inlineStr">
        <is>
          <t>IfrsStatementLineItems [Line Items]</t>
        </is>
      </c>
      <c r="B191" s="4" t="inlineStr">
        <is>
          <t xml:space="preserve"> </t>
        </is>
      </c>
    </row>
    <row r="192">
      <c r="A192" s="4" t="inlineStr">
        <is>
          <t>Accumulated payments</t>
        </is>
      </c>
      <c r="B192" s="5" t="n">
        <v>3311850</v>
      </c>
    </row>
    <row r="193">
      <c r="A193" s="4" t="inlineStr">
        <is>
          <t>Payment Year Eight [Member] | Reporting year [member]</t>
        </is>
      </c>
      <c r="B193" s="4" t="inlineStr">
        <is>
          <t xml:space="preserve"> </t>
        </is>
      </c>
    </row>
    <row r="194">
      <c r="A194" s="3" t="inlineStr">
        <is>
          <t>IfrsStatementLineItems [Line Items]</t>
        </is>
      </c>
      <c r="B194" s="4" t="inlineStr">
        <is>
          <t xml:space="preserve"> </t>
        </is>
      </c>
    </row>
    <row r="195">
      <c r="A195" s="4" t="inlineStr">
        <is>
          <t>Accumulated payments</t>
        </is>
      </c>
      <c r="B195" s="5" t="n">
        <v>3311850</v>
      </c>
    </row>
    <row r="196">
      <c r="A196" s="4" t="inlineStr">
        <is>
          <t>Estimate of claims</t>
        </is>
      </c>
      <c r="B196" s="5" t="n">
        <v>69318</v>
      </c>
    </row>
    <row r="197">
      <c r="A197" s="4" t="inlineStr">
        <is>
          <t>Estimated claims payable</t>
        </is>
      </c>
      <c r="B197" s="5" t="n">
        <v>3381168</v>
      </c>
    </row>
    <row r="198">
      <c r="A198" s="4" t="inlineStr">
        <is>
          <t>Payment Year Nine [Member] | One year before reporting year [member]</t>
        </is>
      </c>
      <c r="B198" s="4" t="inlineStr">
        <is>
          <t xml:space="preserve"> </t>
        </is>
      </c>
    </row>
    <row r="199">
      <c r="A199" s="3" t="inlineStr">
        <is>
          <t>IfrsStatementLineItems [Line Items]</t>
        </is>
      </c>
      <c r="B199" s="4" t="inlineStr">
        <is>
          <t xml:space="preserve"> </t>
        </is>
      </c>
    </row>
    <row r="200">
      <c r="A200" s="4" t="inlineStr">
        <is>
          <t>Accumulated payments</t>
        </is>
      </c>
      <c r="B200" s="5" t="n">
        <v>3121539</v>
      </c>
    </row>
    <row r="201">
      <c r="A201" s="4" t="inlineStr">
        <is>
          <t>Payment Year Nine [Member] | Two years before reporting year [member]</t>
        </is>
      </c>
      <c r="B201" s="4" t="inlineStr">
        <is>
          <t xml:space="preserve"> </t>
        </is>
      </c>
    </row>
    <row r="202">
      <c r="A202" s="3" t="inlineStr">
        <is>
          <t>IfrsStatementLineItems [Line Items]</t>
        </is>
      </c>
      <c r="B202" s="4" t="inlineStr">
        <is>
          <t xml:space="preserve"> </t>
        </is>
      </c>
    </row>
    <row r="203">
      <c r="A203" s="4" t="inlineStr">
        <is>
          <t>Accumulated payments</t>
        </is>
      </c>
      <c r="B203" s="5" t="n">
        <v>3304373</v>
      </c>
    </row>
    <row r="204">
      <c r="A204" s="4" t="inlineStr">
        <is>
          <t>Payment Year Nine [Member] | Reporting year [member]</t>
        </is>
      </c>
      <c r="B204" s="4" t="inlineStr">
        <is>
          <t xml:space="preserve"> </t>
        </is>
      </c>
    </row>
    <row r="205">
      <c r="A205" s="3" t="inlineStr">
        <is>
          <t>IfrsStatementLineItems [Line Items]</t>
        </is>
      </c>
      <c r="B205" s="4" t="inlineStr">
        <is>
          <t xml:space="preserve"> </t>
        </is>
      </c>
    </row>
    <row r="206">
      <c r="A206" s="4" t="inlineStr">
        <is>
          <t>Accumulated payments</t>
        </is>
      </c>
      <c r="B206" s="5" t="n">
        <v>3304373</v>
      </c>
    </row>
    <row r="207">
      <c r="A207" s="4" t="inlineStr">
        <is>
          <t>Estimate of claims</t>
        </is>
      </c>
      <c r="B207" s="5" t="n">
        <v>43071</v>
      </c>
    </row>
    <row r="208">
      <c r="A208" s="4" t="inlineStr">
        <is>
          <t>Estimated claims payable</t>
        </is>
      </c>
      <c r="B208" s="5" t="n">
        <v>3347444</v>
      </c>
    </row>
    <row r="209">
      <c r="A209" s="4" t="inlineStr">
        <is>
          <t>Payment Year Ten [Member] | One year before reporting year [member]</t>
        </is>
      </c>
      <c r="B209" s="4" t="inlineStr">
        <is>
          <t xml:space="preserve"> </t>
        </is>
      </c>
    </row>
    <row r="210">
      <c r="A210" s="3" t="inlineStr">
        <is>
          <t>IfrsStatementLineItems [Line Items]</t>
        </is>
      </c>
      <c r="B210" s="4" t="inlineStr">
        <is>
          <t xml:space="preserve"> </t>
        </is>
      </c>
    </row>
    <row r="211">
      <c r="A211" s="4" t="inlineStr">
        <is>
          <t>Accumulated payments</t>
        </is>
      </c>
      <c r="B211" s="5" t="n">
        <v>3123288</v>
      </c>
    </row>
    <row r="212">
      <c r="A212" s="4" t="inlineStr">
        <is>
          <t>Payment Year Ten [Member] | Reporting year [member]</t>
        </is>
      </c>
      <c r="B212" s="4" t="inlineStr">
        <is>
          <t xml:space="preserve"> </t>
        </is>
      </c>
    </row>
    <row r="213">
      <c r="A213" s="3" t="inlineStr">
        <is>
          <t>IfrsStatementLineItems [Line Items]</t>
        </is>
      </c>
      <c r="B213" s="4" t="inlineStr">
        <is>
          <t xml:space="preserve"> </t>
        </is>
      </c>
    </row>
    <row r="214">
      <c r="A214" s="4" t="inlineStr">
        <is>
          <t>Accumulated payments</t>
        </is>
      </c>
      <c r="B214" s="5" t="n">
        <v>3123288</v>
      </c>
    </row>
    <row r="215">
      <c r="A215" s="4" t="inlineStr">
        <is>
          <t>Estimated claims payable</t>
        </is>
      </c>
      <c r="B215" s="6" t="inlineStr">
        <is>
          <t>R$ 3123288</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3" customWidth="1" min="2" max="2"/>
  </cols>
  <sheetData>
    <row r="1">
      <c r="A1" s="1" t="inlineStr">
        <is>
          <t>INSURANCE CONTRACTS (Details 10) R$ in Thousands</t>
        </is>
      </c>
      <c r="B1" s="2" t="inlineStr">
        <is>
          <t>12 Months Ended</t>
        </is>
      </c>
    </row>
    <row r="2">
      <c r="B2" s="2" t="inlineStr">
        <is>
          <t>Dec. 31, 2023 BRL (R$)</t>
        </is>
      </c>
    </row>
    <row r="3">
      <c r="A3" s="3" t="inlineStr">
        <is>
          <t>Notes and other explanatory information [abstract]</t>
        </is>
      </c>
      <c r="B3" s="4" t="inlineStr">
        <is>
          <t xml:space="preserve"> </t>
        </is>
      </c>
    </row>
    <row r="4">
      <c r="A4" s="4" t="inlineStr">
        <is>
          <t>Estimated claims payable</t>
        </is>
      </c>
      <c r="B4" s="6" t="inlineStr">
        <is>
          <t>R$ 13477873</t>
        </is>
      </c>
    </row>
    <row r="5">
      <c r="A5" s="4" t="inlineStr">
        <is>
          <t>Adjustment to present value</t>
        </is>
      </c>
      <c r="B5" s="5" t="n">
        <v>-1006080</v>
      </c>
    </row>
    <row r="6">
      <c r="A6" s="4" t="inlineStr">
        <is>
          <t>Adjustment for non-financial risk</t>
        </is>
      </c>
      <c r="B6" s="5" t="n">
        <v>262652</v>
      </c>
    </row>
    <row r="7">
      <c r="A7" s="4" t="inlineStr">
        <is>
          <t>Other estimates</t>
        </is>
      </c>
      <c r="B7" s="5" t="n">
        <v>909145</v>
      </c>
    </row>
    <row r="8">
      <c r="A8" s="4" t="inlineStr">
        <is>
          <t>Liabilities for claims incurred on December 31, 2023</t>
        </is>
      </c>
      <c r="B8" s="6" t="inlineStr">
        <is>
          <t>R$ 1364359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CONTINGENTS ASSETS AND LIABILITIES (Details) - BRL (R$) R$ in Thousands</t>
        </is>
      </c>
      <c r="B1" s="2" t="inlineStr">
        <is>
          <t>12 Months Ended</t>
        </is>
      </c>
    </row>
    <row r="2">
      <c r="B2" s="2" t="inlineStr">
        <is>
          <t>Dec. 31, 2023</t>
        </is>
      </c>
      <c r="C2" s="2" t="inlineStr">
        <is>
          <t>Dec. 31, 2022</t>
        </is>
      </c>
      <c r="D2" s="2" t="inlineStr">
        <is>
          <t>Dec. 31, 2021</t>
        </is>
      </c>
    </row>
    <row r="3">
      <c r="A3" s="4" t="inlineStr">
        <is>
          <t>Changes In Other Provision Labo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hanges in provision</t>
        </is>
      </c>
      <c r="B5" s="6" t="inlineStr">
        <is>
          <t>R$ 4622138</t>
        </is>
      </c>
      <c r="C5" s="6" t="inlineStr">
        <is>
          <t>R$ 6009966</t>
        </is>
      </c>
      <c r="D5" s="6" t="inlineStr">
        <is>
          <t>R$ 6729107</t>
        </is>
      </c>
    </row>
    <row r="6">
      <c r="A6" s="4" t="inlineStr">
        <is>
          <t>Adjustment for inflation</t>
        </is>
      </c>
      <c r="B6" s="5" t="n">
        <v>630797</v>
      </c>
      <c r="C6" s="5" t="n">
        <v>762281</v>
      </c>
      <c r="D6" s="4" t="inlineStr">
        <is>
          <t xml:space="preserve"> </t>
        </is>
      </c>
    </row>
    <row r="7">
      <c r="A7" s="4" t="inlineStr">
        <is>
          <t>Provisions, net of (reversals and write-offs)</t>
        </is>
      </c>
      <c r="B7" s="5" t="n">
        <v>1258040</v>
      </c>
      <c r="C7" s="5" t="n">
        <v>906488</v>
      </c>
      <c r="D7" s="4" t="inlineStr">
        <is>
          <t xml:space="preserve"> </t>
        </is>
      </c>
    </row>
    <row r="8">
      <c r="A8" s="4" t="inlineStr">
        <is>
          <t>Payments</t>
        </is>
      </c>
      <c r="B8" s="5" t="n">
        <v>-3276665</v>
      </c>
      <c r="C8" s="5" t="n">
        <v>-2387910</v>
      </c>
      <c r="D8" s="4" t="inlineStr">
        <is>
          <t xml:space="preserve"> </t>
        </is>
      </c>
    </row>
    <row r="9">
      <c r="A9" s="4" t="inlineStr">
        <is>
          <t>Changes In Other Provision Civ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hanges in provision</t>
        </is>
      </c>
      <c r="B11" s="5" t="n">
        <v>8587613</v>
      </c>
      <c r="C11" s="5" t="n">
        <v>7989207</v>
      </c>
      <c r="D11" s="5" t="n">
        <v>9178471</v>
      </c>
    </row>
    <row r="12">
      <c r="A12" s="4" t="inlineStr">
        <is>
          <t>Adjustment for inflation</t>
        </is>
      </c>
      <c r="B12" s="5" t="n">
        <v>491102</v>
      </c>
      <c r="C12" s="5" t="n">
        <v>409432</v>
      </c>
      <c r="D12" s="4" t="inlineStr">
        <is>
          <t xml:space="preserve"> </t>
        </is>
      </c>
    </row>
    <row r="13">
      <c r="A13" s="4" t="inlineStr">
        <is>
          <t>Provisions, net of (reversals and write-offs)</t>
        </is>
      </c>
      <c r="B13" s="5" t="n">
        <v>4002792</v>
      </c>
      <c r="C13" s="5" t="n">
        <v>1214974</v>
      </c>
      <c r="D13" s="4" t="inlineStr">
        <is>
          <t xml:space="preserve"> </t>
        </is>
      </c>
    </row>
    <row r="14">
      <c r="A14" s="4" t="inlineStr">
        <is>
          <t>Payments</t>
        </is>
      </c>
      <c r="B14" s="5" t="n">
        <v>-3895488</v>
      </c>
      <c r="C14" s="5" t="n">
        <v>-2813670</v>
      </c>
      <c r="D14" s="4" t="inlineStr">
        <is>
          <t xml:space="preserve"> </t>
        </is>
      </c>
    </row>
    <row r="15">
      <c r="A15" s="4" t="inlineStr">
        <is>
          <t>Changes In Other Provision Tax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hanges in provision</t>
        </is>
      </c>
      <c r="B17" s="5" t="n">
        <v>7059304</v>
      </c>
      <c r="C17" s="5" t="n">
        <v>7477364</v>
      </c>
      <c r="D17" s="6" t="inlineStr">
        <is>
          <t>R$ 8072037</t>
        </is>
      </c>
    </row>
    <row r="18">
      <c r="A18" s="4" t="inlineStr">
        <is>
          <t>Adjustment for inflation</t>
        </is>
      </c>
      <c r="B18" s="5" t="n">
        <v>472830</v>
      </c>
      <c r="C18" s="5" t="n">
        <v>511159</v>
      </c>
      <c r="D18" s="4" t="inlineStr">
        <is>
          <t xml:space="preserve"> </t>
        </is>
      </c>
    </row>
    <row r="19">
      <c r="A19" s="4" t="inlineStr">
        <is>
          <t>Provisions, net of (reversals and write-offs)</t>
        </is>
      </c>
      <c r="B19" s="5" t="n">
        <v>-516056</v>
      </c>
      <c r="C19" s="5" t="n">
        <v>-929438</v>
      </c>
      <c r="D19" s="4" t="inlineStr">
        <is>
          <t xml:space="preserve"> </t>
        </is>
      </c>
    </row>
    <row r="20">
      <c r="A20" s="4" t="inlineStr">
        <is>
          <t>Payments</t>
        </is>
      </c>
      <c r="B20" s="6" t="inlineStr">
        <is>
          <t>R$ 374834</t>
        </is>
      </c>
      <c r="C20" s="6" t="inlineStr">
        <is>
          <t>R$ 176394</t>
        </is>
      </c>
      <c r="D20"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CONTINGENTS ASSETS AND LIABILITIES (Details Narrative) - BRL (R$) R$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ontributions to PIS and Cofins</t>
        </is>
      </c>
      <c r="B4" s="6" t="inlineStr">
        <is>
          <t>R$ 3099917</t>
        </is>
      </c>
      <c r="C4" s="6" t="inlineStr">
        <is>
          <t>R$ 2906220</t>
        </is>
      </c>
    </row>
    <row r="5">
      <c r="A5" s="4" t="inlineStr">
        <is>
          <t>Pension contributions</t>
        </is>
      </c>
      <c r="B5" s="5" t="n">
        <v>1954679</v>
      </c>
      <c r="C5" s="5" t="n">
        <v>1824202</v>
      </c>
    </row>
    <row r="6">
      <c r="A6" s="4" t="inlineStr">
        <is>
          <t>Contribution to PIS and Cofins under the Cumulative regime</t>
        </is>
      </c>
      <c r="B6" s="5" t="n">
        <v>754518</v>
      </c>
      <c r="C6" s="5" t="n">
        <v>657370</v>
      </c>
    </row>
    <row r="7">
      <c r="A7" s="4" t="inlineStr">
        <is>
          <t>Occupational accident insurance</t>
        </is>
      </c>
      <c r="B7" s="5" t="n">
        <v>500775</v>
      </c>
      <c r="C7" s="5" t="n">
        <v>480085</v>
      </c>
    </row>
    <row r="8">
      <c r="A8" s="4" t="inlineStr">
        <is>
          <t>Civil claims</t>
        </is>
      </c>
      <c r="B8" s="5" t="n">
        <v>9977528</v>
      </c>
      <c r="C8" s="5" t="n">
        <v>9211004</v>
      </c>
    </row>
    <row r="9">
      <c r="A9" s="4" t="inlineStr">
        <is>
          <t>Tax proceedings</t>
        </is>
      </c>
      <c r="B9" s="5" t="n">
        <v>46704117</v>
      </c>
      <c r="C9" s="5" t="n">
        <v>39703592</v>
      </c>
    </row>
    <row r="10">
      <c r="A10" s="4" t="inlineStr">
        <is>
          <t>Disallowance of interest expenses</t>
        </is>
      </c>
      <c r="B10" s="5" t="n">
        <v>11475238</v>
      </c>
      <c r="C10" s="5" t="n">
        <v>10548883</v>
      </c>
    </row>
    <row r="11">
      <c r="A11" s="4" t="inlineStr">
        <is>
          <t>Assessments and disallowances of offsetting cofins credits</t>
        </is>
      </c>
      <c r="B11" s="5" t="n">
        <v>9460147</v>
      </c>
      <c r="C11" s="5" t="n">
        <v>5757539</v>
      </c>
    </row>
    <row r="12">
      <c r="A12" s="4" t="inlineStr">
        <is>
          <t>Goodwill amortization being disallowed on the acquisition of investments</t>
        </is>
      </c>
      <c r="B12" s="5" t="n">
        <v>9105361</v>
      </c>
      <c r="C12" s="5" t="n">
        <v>8054885</v>
      </c>
    </row>
    <row r="13">
      <c r="A13" s="4" t="inlineStr">
        <is>
          <t>Disallowance of expenses with credit losses</t>
        </is>
      </c>
      <c r="B13" s="5" t="n">
        <v>3093382</v>
      </c>
      <c r="C13" s="5" t="n">
        <v>2976879</v>
      </c>
    </row>
    <row r="14">
      <c r="A14" s="4" t="inlineStr">
        <is>
          <t>Unconstitutional expansion</t>
        </is>
      </c>
      <c r="B14" s="5" t="n">
        <v>1796192</v>
      </c>
      <c r="C14" s="5" t="n">
        <v>1563374</v>
      </c>
    </row>
    <row r="15">
      <c r="A15" s="4" t="inlineStr">
        <is>
          <t>Muncipal tax demands from muncipalities</t>
        </is>
      </c>
      <c r="B15" s="5" t="n">
        <v>1790997</v>
      </c>
      <c r="C15" s="5" t="n">
        <v>1725257</v>
      </c>
    </row>
    <row r="16">
      <c r="A16" s="4" t="inlineStr">
        <is>
          <t>Disallowance of exclusions and expenses</t>
        </is>
      </c>
      <c r="B16" s="5" t="n">
        <v>1340697</v>
      </c>
      <c r="C16" s="5" t="n">
        <v>1250549</v>
      </c>
    </row>
    <row r="17">
      <c r="A17" s="4" t="inlineStr">
        <is>
          <t>Profit of subsidiaries based overseas</t>
        </is>
      </c>
      <c r="B17" s="5" t="n">
        <v>813806</v>
      </c>
      <c r="C17" s="5" t="n">
        <v>728777</v>
      </c>
    </row>
    <row r="18">
      <c r="A18" s="4" t="inlineStr">
        <is>
          <t>Social security contribution on amounts paid to employees as profit sharing</t>
        </is>
      </c>
      <c r="B18" s="5" t="n">
        <v>183904</v>
      </c>
      <c r="C18" s="6" t="inlineStr">
        <is>
          <t>R$ 173351</t>
        </is>
      </c>
    </row>
    <row r="19">
      <c r="A19" s="4" t="inlineStr">
        <is>
          <t>Interest on own capital</t>
        </is>
      </c>
      <c r="B19" s="6" t="inlineStr">
        <is>
          <t>R$ 181038</t>
        </is>
      </c>
      <c r="C19"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OTHER LIABILITIES (Details) - BRL (R$) R$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Financial liabilities</t>
        </is>
      </c>
      <c r="B3" s="6" t="inlineStr">
        <is>
          <t>R$ 82619532</t>
        </is>
      </c>
      <c r="C3" s="6" t="inlineStr">
        <is>
          <t>R$ 92556433</t>
        </is>
      </c>
    </row>
    <row r="4">
      <c r="A4" s="4" t="inlineStr">
        <is>
          <t>Credit card transactions (1)</t>
        </is>
      </c>
      <c r="B4" s="5" t="n">
        <v>30582224</v>
      </c>
      <c r="C4" s="5" t="n">
        <v>33097889</v>
      </c>
    </row>
    <row r="5">
      <c r="A5" s="4" t="inlineStr">
        <is>
          <t>Foreign exchange transactions (2)</t>
        </is>
      </c>
      <c r="B5" s="5" t="n">
        <v>28301211</v>
      </c>
      <c r="C5" s="5" t="n">
        <v>37404746</v>
      </c>
    </row>
    <row r="6">
      <c r="A6" s="4" t="inlineStr">
        <is>
          <t>Loan assignment obligations</t>
        </is>
      </c>
      <c r="B6" s="5" t="n">
        <v>4201705</v>
      </c>
      <c r="C6" s="5" t="n">
        <v>4484288</v>
      </c>
    </row>
    <row r="7">
      <c r="A7" s="4" t="inlineStr">
        <is>
          <t>Capitalization bonds</t>
        </is>
      </c>
      <c r="B7" s="5" t="n">
        <v>9200285</v>
      </c>
      <c r="C7" s="5" t="n">
        <v>9134099</v>
      </c>
    </row>
    <row r="8">
      <c r="A8" s="4" t="inlineStr">
        <is>
          <t>Securities trading</t>
        </is>
      </c>
      <c r="B8" s="5" t="n">
        <v>6714714</v>
      </c>
      <c r="C8" s="5" t="n">
        <v>3838999</v>
      </c>
    </row>
    <row r="9">
      <c r="A9" s="4" t="inlineStr">
        <is>
          <t>Lease liabilities (Note 23b)</t>
        </is>
      </c>
      <c r="B9" s="5" t="n">
        <v>3619393</v>
      </c>
      <c r="C9" s="5" t="n">
        <v>4596412</v>
      </c>
    </row>
    <row r="10">
      <c r="A10" s="4" t="inlineStr">
        <is>
          <t>Other liabilities</t>
        </is>
      </c>
      <c r="B10" s="5" t="n">
        <v>47924619</v>
      </c>
      <c r="C10" s="5" t="n">
        <v>43854987</v>
      </c>
    </row>
    <row r="11">
      <c r="A11" s="4" t="inlineStr">
        <is>
          <t>Third party funds in transit (3)</t>
        </is>
      </c>
      <c r="B11" s="5" t="n">
        <v>7794465</v>
      </c>
      <c r="C11" s="5" t="n">
        <v>7750360</v>
      </c>
    </row>
    <row r="12">
      <c r="A12" s="4" t="inlineStr">
        <is>
          <t>Provision for payments</t>
        </is>
      </c>
      <c r="B12" s="5" t="n">
        <v>11703242</v>
      </c>
      <c r="C12" s="5" t="n">
        <v>11527472</v>
      </c>
    </row>
    <row r="13">
      <c r="A13" s="4" t="inlineStr">
        <is>
          <t>Sundry creditors</t>
        </is>
      </c>
      <c r="B13" s="5" t="n">
        <v>5740511</v>
      </c>
      <c r="C13" s="5" t="n">
        <v>4780536</v>
      </c>
    </row>
    <row r="14">
      <c r="A14" s="4" t="inlineStr">
        <is>
          <t>Social and statutory</t>
        </is>
      </c>
      <c r="B14" s="5" t="n">
        <v>6696788</v>
      </c>
      <c r="C14" s="5" t="n">
        <v>5570334</v>
      </c>
    </row>
    <row r="15">
      <c r="A15" s="4" t="inlineStr">
        <is>
          <t>Other taxes payable</t>
        </is>
      </c>
      <c r="B15" s="5" t="n">
        <v>2144388</v>
      </c>
      <c r="C15" s="5" t="n">
        <v>2309741</v>
      </c>
    </row>
    <row r="16">
      <c r="A16" s="4" t="inlineStr">
        <is>
          <t>Liabilities for acquisition of assets and rights</t>
        </is>
      </c>
      <c r="B16" s="5" t="n">
        <v>449814</v>
      </c>
      <c r="C16" s="5" t="n">
        <v>822479</v>
      </c>
    </row>
    <row r="17">
      <c r="A17" s="4" t="inlineStr">
        <is>
          <t>Other</t>
        </is>
      </c>
      <c r="B17" s="5" t="n">
        <v>13395411</v>
      </c>
      <c r="C17" s="5" t="n">
        <v>11094065</v>
      </c>
    </row>
    <row r="18">
      <c r="A18" s="4" t="inlineStr">
        <is>
          <t>Total</t>
        </is>
      </c>
      <c r="B18" s="6" t="inlineStr">
        <is>
          <t>R$ 130544151</t>
        </is>
      </c>
      <c r="C18" s="6" t="inlineStr">
        <is>
          <t>R$ 13641142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OTHER LIABILITIES (Details 1) - BRL (R$) R$ in Thousand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Opening balance</t>
        </is>
      </c>
      <c r="B4" s="6" t="inlineStr">
        <is>
          <t>R$ 4596412</t>
        </is>
      </c>
      <c r="C4" s="6" t="inlineStr">
        <is>
          <t>R$ 4661486</t>
        </is>
      </c>
    </row>
    <row r="5">
      <c r="A5" s="4" t="inlineStr">
        <is>
          <t>Remeasurement and new contracts</t>
        </is>
      </c>
      <c r="B5" s="5" t="n">
        <v>84772</v>
      </c>
      <c r="C5" s="5" t="n">
        <v>1064802</v>
      </c>
    </row>
    <row r="6">
      <c r="A6" s="4" t="inlineStr">
        <is>
          <t>Payments</t>
        </is>
      </c>
      <c r="B6" s="5" t="n">
        <v>-1665781</v>
      </c>
      <c r="C6" s="5" t="n">
        <v>-1916000</v>
      </c>
    </row>
    <row r="7">
      <c r="A7" s="4" t="inlineStr">
        <is>
          <t>Appropriation of financial charges</t>
        </is>
      </c>
      <c r="B7" s="5" t="n">
        <v>592154</v>
      </c>
      <c r="C7" s="5" t="n">
        <v>804378</v>
      </c>
    </row>
    <row r="8">
      <c r="A8" s="4" t="inlineStr">
        <is>
          <t>Foreign exchange variation</t>
        </is>
      </c>
      <c r="B8" s="5" t="n">
        <v>11836</v>
      </c>
      <c r="C8" s="5" t="n">
        <v>-18254</v>
      </c>
    </row>
    <row r="9">
      <c r="A9" s="4" t="inlineStr">
        <is>
          <t>Closing balance</t>
        </is>
      </c>
      <c r="B9" s="6" t="inlineStr">
        <is>
          <t>R$ 3619393</t>
        </is>
      </c>
      <c r="C9" s="6" t="inlineStr">
        <is>
          <t>R$ 4596412</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OTHER LIABILITIES (Details Narrative) - BRL (R$) R$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Financial liabilities</t>
        </is>
      </c>
      <c r="B3" s="6" t="inlineStr">
        <is>
          <t>R$ 983660</t>
        </is>
      </c>
      <c r="C3" s="6" t="inlineStr">
        <is>
          <t>R$ 1003263</t>
        </is>
      </c>
    </row>
    <row r="4">
      <c r="A4" s="4" t="inlineStr">
        <is>
          <t>Amount of leases</t>
        </is>
      </c>
      <c r="B4" s="5" t="n">
        <v>2938012</v>
      </c>
      <c r="C4" s="5" t="n">
        <v>3471865</v>
      </c>
    </row>
    <row r="5">
      <c r="A5" s="4" t="inlineStr">
        <is>
          <t>Maturity of the leases</t>
        </is>
      </c>
      <c r="B5" s="5" t="n">
        <v>453272</v>
      </c>
      <c r="C5" s="5" t="n">
        <v>625974</v>
      </c>
    </row>
    <row r="6">
      <c r="A6" s="4" t="inlineStr">
        <is>
          <t>Expenses of depreciation</t>
        </is>
      </c>
      <c r="B6" s="5" t="n">
        <v>749070</v>
      </c>
      <c r="C6" s="5" t="n">
        <v>745280</v>
      </c>
    </row>
    <row r="7">
      <c r="A7" s="4" t="inlineStr">
        <is>
          <t>Interest and similar expenses</t>
        </is>
      </c>
      <c r="B7" s="5" t="n">
        <v>592154</v>
      </c>
      <c r="C7" s="5" t="n">
        <v>804378</v>
      </c>
    </row>
    <row r="8">
      <c r="A8" s="4" t="inlineStr">
        <is>
          <t>Foreign exchange variation</t>
        </is>
      </c>
      <c r="B8" s="5" t="n">
        <v>11836</v>
      </c>
      <c r="C8" s="5" t="n">
        <v>18254</v>
      </c>
    </row>
    <row r="9">
      <c r="A9" s="4" t="inlineStr">
        <is>
          <t>Short-term contracts</t>
        </is>
      </c>
      <c r="B9" s="6" t="inlineStr">
        <is>
          <t>R$ 1112</t>
        </is>
      </c>
      <c r="C9" s="6" t="inlineStr">
        <is>
          <t>R$ 38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 COMMITMENTS, FINANCIAL GUARANTEES AND SIMILAR INSTRUMENTS (Details) - BRL (R$) R$ in Thousands</t>
        </is>
      </c>
      <c r="B1" s="2" t="inlineStr">
        <is>
          <t>Dec. 31, 2023</t>
        </is>
      </c>
      <c r="C1" s="2" t="inlineStr">
        <is>
          <t>Dec. 31, 2022</t>
        </is>
      </c>
    </row>
    <row r="2">
      <c r="A2" s="3" t="inlineStr">
        <is>
          <t>Loan Commitments Financial Guarantees And Similar Instruments</t>
        </is>
      </c>
      <c r="B2" s="4" t="inlineStr">
        <is>
          <t xml:space="preserve"> </t>
        </is>
      </c>
      <c r="C2" s="4" t="inlineStr">
        <is>
          <t xml:space="preserve"> </t>
        </is>
      </c>
    </row>
    <row r="3">
      <c r="A3" s="4" t="inlineStr">
        <is>
          <t>Commitments to extend credit (1)</t>
        </is>
      </c>
      <c r="B3" s="6" t="inlineStr">
        <is>
          <t>R$ 299288995</t>
        </is>
      </c>
      <c r="C3" s="6" t="inlineStr">
        <is>
          <t>R$ 318281881</t>
        </is>
      </c>
    </row>
    <row r="4">
      <c r="A4" s="4" t="inlineStr">
        <is>
          <t>Financial guarantees (2)</t>
        </is>
      </c>
      <c r="B4" s="5" t="n">
        <v>105816558</v>
      </c>
      <c r="C4" s="5" t="n">
        <v>97960932</v>
      </c>
    </row>
    <row r="5">
      <c r="A5" s="4" t="inlineStr">
        <is>
          <t>Letters of credit for imports</t>
        </is>
      </c>
      <c r="B5" s="5" t="n">
        <v>439463</v>
      </c>
      <c r="C5" s="5" t="n">
        <v>793921</v>
      </c>
    </row>
    <row r="6">
      <c r="A6" s="4" t="inlineStr">
        <is>
          <t>Total</t>
        </is>
      </c>
      <c r="B6" s="6" t="inlineStr">
        <is>
          <t>R$ 405545016</t>
        </is>
      </c>
      <c r="C6" s="6" t="inlineStr">
        <is>
          <t>R$ 4170367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AND SECURITIES AT AMORTIZED COST</t>
        </is>
      </c>
      <c r="B1" s="2" t="inlineStr">
        <is>
          <t>12 Months Ended</t>
        </is>
      </c>
    </row>
    <row r="2">
      <c r="B2" s="2" t="inlineStr">
        <is>
          <t>Dec. 31, 2023</t>
        </is>
      </c>
    </row>
    <row r="3">
      <c r="A3" s="3" t="inlineStr">
        <is>
          <t>Bonds And Securities At Amortized Cost</t>
        </is>
      </c>
      <c r="B3" s="4" t="inlineStr">
        <is>
          <t xml:space="preserve"> </t>
        </is>
      </c>
    </row>
    <row r="4">
      <c r="A4" s="4" t="inlineStr">
        <is>
          <t>BONDS AND SECURITIES AT AMORTIZED COST</t>
        </is>
      </c>
      <c r="B4" s="4" t="inlineStr">
        <is>
          <t xml:space="preserve">9) BONDS AND SECURITIES AT AMORTIZED COST
a) Securities at amortized cost
Schedule of securities at amortized cost
R$ thousands
Amortized cost Gross unrealized gains (2) Gross unrealized losses (2) Fair value
Securities:
Brazilian government bonds 54,282,125 4,007,277 (4,653,464) 53,635,938
Corporate debt securities 120,924,952 1,387,469 (580,298) 121,732,123
Balance on December 31, 2023 (1) 175,207,077 5,394,746 (5,233,762) 175,368,061
Securities:
Brazilian government bonds 96,481,696 3,146,166 (6,659,322) 92,968,540
Corporate debt securities 115,129,378 1,334,724 (672,729) 115,791,373
Balance on December 31, 2022 211,611,074 4,480,890 (7,332,051) 208,759,913 (1) On January 1, 2023, with the adoption of IFRS 17,
Management reclassified Bonds and Securities measured at amortized cost to measured at FVOCI, in the amount of R$36,639,102 thousand.
This reclassification was due to alignment of the strategy of assets related to insurance contract liabilities; and (2) Unrealized gains and losses on assets at amortized
cost have not been recognized in comprehensive income.
b) Maturity
Schedule of Maturity
R$ thousands
On December 31, 2023 On December 31, 2022
Amortized cost Fair value Amortized cost Fair value
Due within one year 26,708,054 26,853,215 23,662,304 23,411,019
From 1 to 5 years 108,111,315 108,612,106 109,339,662 107,947,094
From 5 to 10 years 17,408,132 17,311,782 41,876,000 42,421,977
Over 10 years 22,979,576 22,590,958 36,733,108 34,979,823
Total 175,207,077 175,368,061 211,611,074 208,759,913 The financial instruments pledged as collateral,
classified as financial assets at amortized cost, totalled R$ 25,937,875 38,535,855
c) Reconciliation of expected losses of financial assets at amortized cost:
Schedule of reconciliation of expected losses of financial assets at amortized cost
R$ thousands
Stage 1 Stage 2 Stage 3 Total (1)
Expected loss of financial assets at amortized cost on December 31, 2021 493,923 774,834 4,258,906 5,527,663
Transferred to Stage 1 - (454,884) (177) (455,061)
Transferred to Stage 2 (2,108) - (856) (2,964)
Transferred to Stage 3 (921) (108,656) - (109,577)
Transfer from Stage 1 - 2,108 921 3,029
Transfer from Stage 2 454,884 - 108,656 563,540
Transfer from Stage 3 177 856 - 1,033
New assets originated /(Assets settled or paid)/Remeasurement of expected credit loss (473,559) (83,462) (1,929,811) (2,486,832)
Expected loss of financial assets at amortized cost on December 31, 2022 472,396 130,796 2,437,639 3,040,831
Transferred to Stage 1 - (21,287) (1,794) (23,081)
Transferred to Stage 2 (2,046) - - (2,046)
Transferred to Stage 3 (4,771) (50,511) - (55,282)
Transfer from Stage 1 - 2,046 4,771 6,817
Transfer from Stage 2 21,287 - 50,511 71,798
Transfer from Stage 3 1,794 - - 1,794
New assets originated /(Assets settled or paid)/Remeasurement of expected credit loss (117,758) 125,781 2,096,412 2,104,435
Expected loss of financial assets at amortized cost on December 31, 2023 370,902 186,825 4,587,539 5,145,266 (1) The expected loss expense is recorded as “Expected
Loss on Other Financial Assets” in the Consolidated Statement of Incom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QUITY (Details) - shares shares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ubtotal shares</t>
        </is>
      </c>
      <c r="B3" s="5" t="n">
        <v>10642170228</v>
      </c>
      <c r="C3" s="5" t="n">
        <v>10658488028</v>
      </c>
    </row>
    <row r="4">
      <c r="A4" s="4" t="inlineStr">
        <is>
          <t>Total outstanding shares</t>
        </is>
      </c>
      <c r="B4" s="5" t="n">
        <v>10642170228</v>
      </c>
      <c r="C4" s="5" t="n">
        <v>10642170228</v>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ubtotal shares</t>
        </is>
      </c>
      <c r="B7" s="5" t="n">
        <v>5330304681</v>
      </c>
      <c r="C7" s="5" t="n">
        <v>5338393881</v>
      </c>
    </row>
    <row r="8">
      <c r="A8" s="4" t="inlineStr">
        <is>
          <t>Preference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ubtotal shares</t>
        </is>
      </c>
      <c r="B10" s="5" t="n">
        <v>5311865547</v>
      </c>
      <c r="C10" s="5" t="n">
        <v>5320094147</v>
      </c>
    </row>
    <row r="11">
      <c r="A11" s="4" t="inlineStr">
        <is>
          <t>Treasury Common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easury preferred shares</t>
        </is>
      </c>
      <c r="B13" s="4" t="inlineStr">
        <is>
          <t xml:space="preserve"> </t>
        </is>
      </c>
      <c r="C13" s="5" t="n">
        <v>-8089200</v>
      </c>
    </row>
    <row r="14">
      <c r="A14" s="4" t="inlineStr">
        <is>
          <t>Treasury Preferred Sha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easury preferred shares</t>
        </is>
      </c>
      <c r="B16" s="4" t="inlineStr">
        <is>
          <t xml:space="preserve"> </t>
        </is>
      </c>
      <c r="C16" s="5" t="n">
        <v>-82286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Details 1) - BRL (R$) R$ / shares in Units,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amount paid</t>
        </is>
      </c>
      <c r="B3" s="6" t="inlineStr">
        <is>
          <t>R$ 11310804</t>
        </is>
      </c>
      <c r="C3" s="6" t="inlineStr">
        <is>
          <t>R$ 10172162</t>
        </is>
      </c>
    </row>
    <row r="4">
      <c r="A4" s="4" t="inlineStr">
        <is>
          <t>Withholding Income Tax (IRRF) (15%)</t>
        </is>
      </c>
      <c r="B4" s="5" t="n">
        <v>1696621</v>
      </c>
      <c r="C4" s="5" t="n">
        <v>1525824</v>
      </c>
    </row>
    <row r="5">
      <c r="A5" s="4" t="inlineStr">
        <is>
          <t>Net amount paid</t>
        </is>
      </c>
      <c r="B5" s="6" t="inlineStr">
        <is>
          <t>R$ 9614183</t>
        </is>
      </c>
      <c r="C5" s="6" t="inlineStr">
        <is>
          <t>R$ 8646338</t>
        </is>
      </c>
    </row>
    <row r="6">
      <c r="A6" s="4" t="inlineStr">
        <is>
          <t>Ordinary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 share (gross)</t>
        </is>
      </c>
      <c r="B8" s="6" t="inlineStr">
        <is>
          <t>R$ 1.012306</t>
        </is>
      </c>
      <c r="C8" s="6" t="inlineStr">
        <is>
          <t>R$ 0.916090</t>
        </is>
      </c>
    </row>
    <row r="9">
      <c r="A9" s="4" t="inlineStr">
        <is>
          <t>Preference sha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er share (gross)</t>
        </is>
      </c>
      <c r="B11" s="6" t="inlineStr">
        <is>
          <t>R$ 1.113538</t>
        </is>
      </c>
      <c r="C11" s="6" t="inlineStr">
        <is>
          <t>R$ 1.007699</t>
        </is>
      </c>
    </row>
    <row r="12">
      <c r="A12" s="4" t="inlineStr">
        <is>
          <t>Monthly Interest On Shareholders Equity Pai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 paid</t>
        </is>
      </c>
      <c r="B14" s="6" t="inlineStr">
        <is>
          <t>R$ 2312804</t>
        </is>
      </c>
      <c r="C14" s="6" t="inlineStr">
        <is>
          <t>R$ 2246162</t>
        </is>
      </c>
    </row>
    <row r="15">
      <c r="A15" s="4" t="inlineStr">
        <is>
          <t>Withholding Income Tax (IRRF) (15%)</t>
        </is>
      </c>
      <c r="B15" s="5" t="n">
        <v>346921</v>
      </c>
      <c r="C15" s="5" t="n">
        <v>336924</v>
      </c>
    </row>
    <row r="16">
      <c r="A16" s="4" t="inlineStr">
        <is>
          <t>Net amount paid</t>
        </is>
      </c>
      <c r="B16" s="6" t="inlineStr">
        <is>
          <t>R$ 1965883</t>
        </is>
      </c>
      <c r="C16" s="6" t="inlineStr">
        <is>
          <t>R$ 1909238</t>
        </is>
      </c>
    </row>
    <row r="17">
      <c r="A17" s="4" t="inlineStr">
        <is>
          <t>Monthly Interest On Shareholders Equity Paid [Member] | Ordinary shar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 share (gross)</t>
        </is>
      </c>
      <c r="B19" s="6" t="inlineStr">
        <is>
          <t>R$ 0.206998</t>
        </is>
      </c>
      <c r="C19" s="6" t="inlineStr">
        <is>
          <t>R$ 0.206998</t>
        </is>
      </c>
    </row>
    <row r="20">
      <c r="A20" s="4" t="inlineStr">
        <is>
          <t>Monthly Interest On Shareholders Equity Paid [Member] | Preference shar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 share (gross)</t>
        </is>
      </c>
      <c r="B22" s="6" t="inlineStr">
        <is>
          <t>R$ 0.227698</t>
        </is>
      </c>
      <c r="C22" s="6" t="inlineStr">
        <is>
          <t>R$ 0.227698</t>
        </is>
      </c>
    </row>
    <row r="23">
      <c r="A23" s="4" t="inlineStr">
        <is>
          <t>Intermediary Interest On Equity Pai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amount paid</t>
        </is>
      </c>
      <c r="B25" s="4" t="inlineStr">
        <is>
          <t xml:space="preserve"> </t>
        </is>
      </c>
      <c r="C25" s="6" t="inlineStr">
        <is>
          <t>R$ 2000000</t>
        </is>
      </c>
    </row>
    <row r="26">
      <c r="A26" s="4" t="inlineStr">
        <is>
          <t>Withholding Income Tax (IRRF) (15%)</t>
        </is>
      </c>
      <c r="B26" s="4" t="inlineStr">
        <is>
          <t xml:space="preserve"> </t>
        </is>
      </c>
      <c r="C26" s="5" t="n">
        <v>300000</v>
      </c>
    </row>
    <row r="27">
      <c r="A27" s="4" t="inlineStr">
        <is>
          <t>Net amount paid</t>
        </is>
      </c>
      <c r="B27" s="4" t="inlineStr">
        <is>
          <t xml:space="preserve"> </t>
        </is>
      </c>
      <c r="C27" s="6" t="inlineStr">
        <is>
          <t>R$ 1700000</t>
        </is>
      </c>
    </row>
    <row r="28">
      <c r="A28" s="4" t="inlineStr">
        <is>
          <t>Intermediary Interest On Equity Paid [Member] | Ordinary sha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er share (gross)</t>
        </is>
      </c>
      <c r="B30" s="4" t="inlineStr">
        <is>
          <t xml:space="preserve"> </t>
        </is>
      </c>
      <c r="C30" s="6" t="inlineStr">
        <is>
          <t>R$ 0.178723</t>
        </is>
      </c>
    </row>
    <row r="31">
      <c r="A31" s="4" t="inlineStr">
        <is>
          <t>Intermediary Interest On Equity Paid [Member] | Preference shar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 share (gross)</t>
        </is>
      </c>
      <c r="B33" s="4" t="inlineStr">
        <is>
          <t xml:space="preserve"> </t>
        </is>
      </c>
      <c r="C33" s="6" t="inlineStr">
        <is>
          <t>R$ 0.196595</t>
        </is>
      </c>
    </row>
    <row r="34">
      <c r="A34" s="4" t="inlineStr">
        <is>
          <t>Supplementary Interest On Shareholders Equity Pai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ross amount paid</t>
        </is>
      </c>
      <c r="B36" s="4" t="inlineStr">
        <is>
          <t xml:space="preserve"> </t>
        </is>
      </c>
      <c r="C36" s="6" t="inlineStr">
        <is>
          <t>R$ 5926000</t>
        </is>
      </c>
    </row>
    <row r="37">
      <c r="A37" s="4" t="inlineStr">
        <is>
          <t>Withholding Income Tax (IRRF) (15%)</t>
        </is>
      </c>
      <c r="B37" s="4" t="inlineStr">
        <is>
          <t xml:space="preserve"> </t>
        </is>
      </c>
      <c r="C37" s="5" t="n">
        <v>888900</v>
      </c>
    </row>
    <row r="38">
      <c r="A38" s="4" t="inlineStr">
        <is>
          <t>Net amount paid</t>
        </is>
      </c>
      <c r="B38" s="4" t="inlineStr">
        <is>
          <t xml:space="preserve"> </t>
        </is>
      </c>
      <c r="C38" s="6" t="inlineStr">
        <is>
          <t>R$ 5037100</t>
        </is>
      </c>
    </row>
    <row r="39">
      <c r="A39" s="4" t="inlineStr">
        <is>
          <t>Supplementary Interest On Shareholders Equity Paid [Member] | Ordinary shar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 share (gross)</t>
        </is>
      </c>
      <c r="B41" s="4" t="inlineStr">
        <is>
          <t xml:space="preserve"> </t>
        </is>
      </c>
      <c r="C41" s="6" t="inlineStr">
        <is>
          <t>R$ 0.530369</t>
        </is>
      </c>
    </row>
    <row r="42">
      <c r="A42" s="4" t="inlineStr">
        <is>
          <t>Supplementary Interest On Shareholders Equity Paid [Member] | Preference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er share (gross)</t>
        </is>
      </c>
      <c r="B44" s="4" t="inlineStr">
        <is>
          <t xml:space="preserve"> </t>
        </is>
      </c>
      <c r="C44" s="6" t="inlineStr">
        <is>
          <t>R$ 0.583406</t>
        </is>
      </c>
    </row>
    <row r="45">
      <c r="A45" s="4" t="inlineStr">
        <is>
          <t>Intermediary Interest Paid On Equit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Gross amount paid</t>
        </is>
      </c>
      <c r="B47" s="6" t="inlineStr">
        <is>
          <t>R$ 4000000</t>
        </is>
      </c>
      <c r="C47" s="4" t="inlineStr">
        <is>
          <t xml:space="preserve"> </t>
        </is>
      </c>
    </row>
    <row r="48">
      <c r="A48" s="4" t="inlineStr">
        <is>
          <t>Withholding Income Tax (IRRF) (15%)</t>
        </is>
      </c>
      <c r="B48" s="5" t="n">
        <v>600000</v>
      </c>
      <c r="C48" s="4" t="inlineStr">
        <is>
          <t xml:space="preserve"> </t>
        </is>
      </c>
    </row>
    <row r="49">
      <c r="A49" s="4" t="inlineStr">
        <is>
          <t>Net amount paid</t>
        </is>
      </c>
      <c r="B49" s="6" t="inlineStr">
        <is>
          <t>R$ 3400000</t>
        </is>
      </c>
      <c r="C49" s="4" t="inlineStr">
        <is>
          <t xml:space="preserve"> </t>
        </is>
      </c>
    </row>
    <row r="50">
      <c r="A50" s="4" t="inlineStr">
        <is>
          <t>Intermediary Interest Paid On Equity [Member] | Ordinary shar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 share (gross)</t>
        </is>
      </c>
      <c r="B52" s="6" t="inlineStr">
        <is>
          <t>R$ 0.357994</t>
        </is>
      </c>
      <c r="C52" s="4" t="inlineStr">
        <is>
          <t xml:space="preserve"> </t>
        </is>
      </c>
    </row>
    <row r="53">
      <c r="A53" s="4" t="inlineStr">
        <is>
          <t>Intermediary Interest Paid On Equity [Member] | Preference sha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 share (gross)</t>
        </is>
      </c>
      <c r="B55" s="6" t="inlineStr">
        <is>
          <t>R$ 0.393794</t>
        </is>
      </c>
      <c r="C55" s="4" t="inlineStr">
        <is>
          <t xml:space="preserve"> </t>
        </is>
      </c>
    </row>
    <row r="56">
      <c r="A56" s="4" t="inlineStr">
        <is>
          <t>Supplementary Interest On Equity Provisioned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Gross amount paid</t>
        </is>
      </c>
      <c r="B58" s="6" t="inlineStr">
        <is>
          <t>R$ 4998000</t>
        </is>
      </c>
      <c r="C58" s="4" t="inlineStr">
        <is>
          <t xml:space="preserve"> </t>
        </is>
      </c>
    </row>
    <row r="59">
      <c r="A59" s="4" t="inlineStr">
        <is>
          <t>Withholding Income Tax (IRRF) (15%)</t>
        </is>
      </c>
      <c r="B59" s="5" t="n">
        <v>749700</v>
      </c>
      <c r="C59" s="4" t="inlineStr">
        <is>
          <t xml:space="preserve"> </t>
        </is>
      </c>
    </row>
    <row r="60">
      <c r="A60" s="4" t="inlineStr">
        <is>
          <t>Net amount paid</t>
        </is>
      </c>
      <c r="B60" s="6" t="inlineStr">
        <is>
          <t>R$ 4248300</t>
        </is>
      </c>
      <c r="C60" s="4" t="inlineStr">
        <is>
          <t xml:space="preserve"> </t>
        </is>
      </c>
    </row>
    <row r="61">
      <c r="A61" s="4" t="inlineStr">
        <is>
          <t>Supplementary Interest On Equity Provisioned [Member] | Ordinary shar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Per share (gross)</t>
        </is>
      </c>
      <c r="B63" s="6" t="inlineStr">
        <is>
          <t>R$ 0.447314</t>
        </is>
      </c>
      <c r="C63" s="4" t="inlineStr">
        <is>
          <t xml:space="preserve"> </t>
        </is>
      </c>
    </row>
    <row r="64">
      <c r="A64" s="4" t="inlineStr">
        <is>
          <t>Supplementary Interest On Equity Provisioned [Member] | Preference shar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Per share (gross)</t>
        </is>
      </c>
      <c r="B66" s="6" t="inlineStr">
        <is>
          <t>R$ 0.492046</t>
        </is>
      </c>
      <c r="C6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EQUITY (Details Narrative) - BRL (R$) R$ / shares in Units, shares in Thousands, R$ in Thousands</t>
        </is>
      </c>
      <c r="B1" s="2" t="inlineStr">
        <is>
          <t>Dec. 11, 2023</t>
        </is>
      </c>
      <c r="C1" s="2" t="inlineStr">
        <is>
          <t>Oct. 31, 2023</t>
        </is>
      </c>
      <c r="D1" s="2" t="inlineStr">
        <is>
          <t>Jun. 15, 2023</t>
        </is>
      </c>
      <c r="E1" s="2" t="inlineStr">
        <is>
          <t>Mar. 10, 2023</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ayment of intermediate interest</t>
        </is>
      </c>
      <c r="B3" s="6" t="inlineStr">
        <is>
          <t>R$ 4998000</t>
        </is>
      </c>
      <c r="C3" s="4" t="inlineStr">
        <is>
          <t xml:space="preserve"> </t>
        </is>
      </c>
      <c r="D3" s="6" t="inlineStr">
        <is>
          <t>R$ 2000000</t>
        </is>
      </c>
      <c r="E3" s="4" t="inlineStr">
        <is>
          <t xml:space="preserve"> </t>
        </is>
      </c>
    </row>
    <row r="4">
      <c r="A4" s="4" t="inlineStr">
        <is>
          <t>Common shares per value</t>
        </is>
      </c>
      <c r="B4" s="6" t="inlineStr">
        <is>
          <t>R$ 0.447314</t>
        </is>
      </c>
      <c r="C4" s="4" t="inlineStr">
        <is>
          <t xml:space="preserve"> </t>
        </is>
      </c>
      <c r="D4" s="6" t="inlineStr">
        <is>
          <t>R$ 0.178997</t>
        </is>
      </c>
      <c r="E4" s="4" t="inlineStr">
        <is>
          <t xml:space="preserve"> </t>
        </is>
      </c>
    </row>
    <row r="5">
      <c r="A5" s="4" t="inlineStr">
        <is>
          <t>Preferred shares per value</t>
        </is>
      </c>
      <c r="B5" s="6" t="inlineStr">
        <is>
          <t>R$ 0.492046</t>
        </is>
      </c>
      <c r="C5" s="4" t="inlineStr">
        <is>
          <t xml:space="preserve"> </t>
        </is>
      </c>
      <c r="D5" s="6" t="inlineStr">
        <is>
          <t>R$ 0.196897</t>
        </is>
      </c>
      <c r="E5" s="4" t="inlineStr">
        <is>
          <t xml:space="preserve"> </t>
        </is>
      </c>
    </row>
    <row r="6">
      <c r="A6" s="4" t="inlineStr">
        <is>
          <t>Nominative Book Entry Sha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ncellation of treasury shares</t>
        </is>
      </c>
      <c r="B8" s="4" t="inlineStr">
        <is>
          <t xml:space="preserve"> </t>
        </is>
      </c>
      <c r="C8" s="5" t="n">
        <v>106584881</v>
      </c>
      <c r="D8" s="4" t="inlineStr">
        <is>
          <t xml:space="preserve"> </t>
        </is>
      </c>
      <c r="E8" s="5" t="n">
        <v>16317800</v>
      </c>
    </row>
    <row r="9">
      <c r="A9" s="4" t="inlineStr">
        <is>
          <t>Ordinary shar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ancellation of treasury shares</t>
        </is>
      </c>
      <c r="B11" s="4" t="inlineStr">
        <is>
          <t xml:space="preserve"> </t>
        </is>
      </c>
      <c r="C11" s="5" t="n">
        <v>53413506</v>
      </c>
      <c r="D11" s="4" t="inlineStr">
        <is>
          <t xml:space="preserve"> </t>
        </is>
      </c>
      <c r="E11" s="5" t="n">
        <v>8089200</v>
      </c>
    </row>
    <row r="12">
      <c r="A12" s="4" t="inlineStr">
        <is>
          <t>Preference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ancellation of treasury shares</t>
        </is>
      </c>
      <c r="B14" s="4" t="inlineStr">
        <is>
          <t xml:space="preserve"> </t>
        </is>
      </c>
      <c r="C14" s="5" t="n">
        <v>53171375</v>
      </c>
      <c r="D14" s="4" t="inlineStr">
        <is>
          <t xml:space="preserve"> </t>
        </is>
      </c>
      <c r="E14" s="5" t="n">
        <v>82286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PER SHARE (Details) - BRL (R$) R$ / shares in Units, shares in Thousands,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earnings attributable to the Organization’s common shareholders (R$ thousand)</t>
        </is>
      </c>
      <c r="B4" s="6" t="inlineStr">
        <is>
          <t>R$ 6786352</t>
        </is>
      </c>
      <c r="C4" s="6" t="inlineStr">
        <is>
          <t>R$ 10106323</t>
        </is>
      </c>
      <c r="D4" s="6" t="inlineStr">
        <is>
          <t>R$ 11061730</t>
        </is>
      </c>
    </row>
    <row r="5">
      <c r="A5" s="4" t="inlineStr">
        <is>
          <t>Net earnings attributable to the Organization’s preferred shareholders (R$ thousand)</t>
        </is>
      </c>
      <c r="B5" s="6" t="inlineStr">
        <is>
          <t>R$ 7464977</t>
        </is>
      </c>
      <c r="C5" s="6" t="inlineStr">
        <is>
          <t>R$ 11116941</t>
        </is>
      </c>
      <c r="D5" s="6" t="inlineStr">
        <is>
          <t>R$ 12110592</t>
        </is>
      </c>
    </row>
    <row r="6">
      <c r="A6" s="4" t="inlineStr">
        <is>
          <t>Weighted average number of common shares outstanding (thousands)</t>
        </is>
      </c>
      <c r="B6" s="5" t="n">
        <v>5330305</v>
      </c>
      <c r="C6" s="5" t="n">
        <v>5337877</v>
      </c>
      <c r="D6" s="5" t="n">
        <v>5348875</v>
      </c>
    </row>
    <row r="7">
      <c r="A7" s="4" t="inlineStr">
        <is>
          <t>Weighted average number of preferred shares outstanding (thousands)</t>
        </is>
      </c>
      <c r="B7" s="5" t="n">
        <v>5311866</v>
      </c>
      <c r="C7" s="5" t="n">
        <v>5319573</v>
      </c>
      <c r="D7" s="5" t="n">
        <v>5327248</v>
      </c>
    </row>
    <row r="8">
      <c r="A8" s="4" t="inlineStr">
        <is>
          <t>Basic earnings per share attributable to common shareholders of the Organization (in Reais)</t>
        </is>
      </c>
      <c r="B8" s="6" t="inlineStr">
        <is>
          <t>R$ 1.27</t>
        </is>
      </c>
      <c r="C8" s="6" t="inlineStr">
        <is>
          <t>R$ 1.89</t>
        </is>
      </c>
      <c r="D8" s="6" t="inlineStr">
        <is>
          <t>R$ 2.07</t>
        </is>
      </c>
    </row>
    <row r="9">
      <c r="A9" s="4" t="inlineStr">
        <is>
          <t>Basic earnings per share attributable to preferred shareholders of the Organization (in Reais)</t>
        </is>
      </c>
      <c r="B9" s="6" t="inlineStr">
        <is>
          <t>R$ 1.41</t>
        </is>
      </c>
      <c r="C9" s="6" t="inlineStr">
        <is>
          <t>R$ 2.09</t>
        </is>
      </c>
      <c r="D9" s="6" t="inlineStr">
        <is>
          <t>R$ 2.27</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NET INTEREST INCOME (Details) - BRL (R$) R$ in Thousands</t>
        </is>
      </c>
      <c r="B1" s="2" t="inlineStr">
        <is>
          <t>12 Months Ended</t>
        </is>
      </c>
    </row>
    <row r="2">
      <c r="B2" s="2" t="inlineStr">
        <is>
          <t>Dec. 31, 2023</t>
        </is>
      </c>
      <c r="C2" s="2" t="inlineStr">
        <is>
          <t>Dec. 31, 2022</t>
        </is>
      </c>
      <c r="D2" s="2" t="inlineStr">
        <is>
          <t>Dec. 31, 2021</t>
        </is>
      </c>
    </row>
    <row r="3">
      <c r="A3" s="3" t="inlineStr">
        <is>
          <t>Interest and similar income</t>
        </is>
      </c>
      <c r="B3" s="4" t="inlineStr">
        <is>
          <t xml:space="preserve"> </t>
        </is>
      </c>
      <c r="C3" s="4" t="inlineStr">
        <is>
          <t xml:space="preserve"> </t>
        </is>
      </c>
      <c r="D3" s="4" t="inlineStr">
        <is>
          <t xml:space="preserve"> </t>
        </is>
      </c>
    </row>
    <row r="4">
      <c r="A4" s="4" t="inlineStr">
        <is>
          <t>Loans and advances to banks</t>
        </is>
      </c>
      <c r="B4" s="6" t="inlineStr">
        <is>
          <t>R$ 28323764</t>
        </is>
      </c>
      <c r="C4" s="6" t="inlineStr">
        <is>
          <t>R$ 17154023</t>
        </is>
      </c>
      <c r="D4" s="6" t="inlineStr">
        <is>
          <t>R$ 9043136</t>
        </is>
      </c>
    </row>
    <row r="5">
      <c r="A5" s="3" t="inlineStr">
        <is>
          <t>Loans and advances to customers:</t>
        </is>
      </c>
      <c r="B5" s="4" t="inlineStr">
        <is>
          <t xml:space="preserve"> </t>
        </is>
      </c>
      <c r="C5" s="4" t="inlineStr">
        <is>
          <t xml:space="preserve"> </t>
        </is>
      </c>
      <c r="D5" s="4" t="inlineStr">
        <is>
          <t xml:space="preserve"> </t>
        </is>
      </c>
    </row>
    <row r="6">
      <c r="A6" s="4" t="inlineStr">
        <is>
          <t>- Loans</t>
        </is>
      </c>
      <c r="B6" s="5" t="n">
        <v>102035197</v>
      </c>
      <c r="C6" s="5" t="n">
        <v>100681327</v>
      </c>
      <c r="D6" s="5" t="n">
        <v>72338735</v>
      </c>
    </row>
    <row r="7">
      <c r="A7" s="4" t="inlineStr">
        <is>
          <t>- Leases</t>
        </is>
      </c>
      <c r="B7" s="5" t="n">
        <v>582589</v>
      </c>
      <c r="C7" s="5" t="n">
        <v>485298</v>
      </c>
      <c r="D7" s="5" t="n">
        <v>247502</v>
      </c>
    </row>
    <row r="8">
      <c r="A8" s="3" t="inlineStr">
        <is>
          <t>Financial assets:</t>
        </is>
      </c>
      <c r="B8" s="4" t="inlineStr">
        <is>
          <t xml:space="preserve"> </t>
        </is>
      </c>
      <c r="C8" s="4" t="inlineStr">
        <is>
          <t xml:space="preserve"> </t>
        </is>
      </c>
      <c r="D8" s="4" t="inlineStr">
        <is>
          <t xml:space="preserve"> </t>
        </is>
      </c>
    </row>
    <row r="9">
      <c r="A9" s="4" t="inlineStr">
        <is>
          <t>- At fair value through profit or loss</t>
        </is>
      </c>
      <c r="B9" s="5" t="n">
        <v>28363663</v>
      </c>
      <c r="C9" s="5" t="n">
        <v>29224224</v>
      </c>
      <c r="D9" s="5" t="n">
        <v>18631552</v>
      </c>
    </row>
    <row r="10">
      <c r="A10" s="4" t="inlineStr">
        <is>
          <t>- Fair value through other comprehensive income</t>
        </is>
      </c>
      <c r="B10" s="5" t="n">
        <v>16906668</v>
      </c>
      <c r="C10" s="5" t="n">
        <v>29301725</v>
      </c>
      <c r="D10" s="5" t="n">
        <v>17975178</v>
      </c>
    </row>
    <row r="11">
      <c r="A11" s="4" t="inlineStr">
        <is>
          <t>- At amortized cost</t>
        </is>
      </c>
      <c r="B11" s="5" t="n">
        <v>25277210</v>
      </c>
      <c r="C11" s="5" t="n">
        <v>15526536</v>
      </c>
      <c r="D11" s="5" t="n">
        <v>16873684</v>
      </c>
    </row>
    <row r="12">
      <c r="A12" s="4" t="inlineStr">
        <is>
          <t>Compulsory deposits with the Central Bank</t>
        </is>
      </c>
      <c r="B12" s="5" t="n">
        <v>9943391</v>
      </c>
      <c r="C12" s="5" t="n">
        <v>8224712</v>
      </c>
      <c r="D12" s="5" t="n">
        <v>3101796</v>
      </c>
    </row>
    <row r="13">
      <c r="A13" s="4" t="inlineStr">
        <is>
          <t>Other financial interest income</t>
        </is>
      </c>
      <c r="B13" s="5" t="n">
        <v>25992</v>
      </c>
      <c r="C13" s="5" t="n">
        <v>15340</v>
      </c>
      <c r="D13" s="5" t="n">
        <v>11763</v>
      </c>
    </row>
    <row r="14">
      <c r="A14" s="4" t="inlineStr">
        <is>
          <t>Total</t>
        </is>
      </c>
      <c r="B14" s="5" t="n">
        <v>211458474</v>
      </c>
      <c r="C14" s="5" t="n">
        <v>200613185</v>
      </c>
      <c r="D14" s="5" t="n">
        <v>138223346</v>
      </c>
    </row>
    <row r="15">
      <c r="A15" s="3" t="inlineStr">
        <is>
          <t>Deposits from banks:</t>
        </is>
      </c>
      <c r="B15" s="4" t="inlineStr">
        <is>
          <t xml:space="preserve"> </t>
        </is>
      </c>
      <c r="C15" s="4" t="inlineStr">
        <is>
          <t xml:space="preserve"> </t>
        </is>
      </c>
      <c r="D15" s="4" t="inlineStr">
        <is>
          <t xml:space="preserve"> </t>
        </is>
      </c>
    </row>
    <row r="16">
      <c r="A16" s="4" t="inlineStr">
        <is>
          <t>- Interbank deposits</t>
        </is>
      </c>
      <c r="B16" s="5" t="n">
        <v>-1943998</v>
      </c>
      <c r="C16" s="5" t="n">
        <v>-230452</v>
      </c>
      <c r="D16" s="5" t="n">
        <v>-100492</v>
      </c>
    </row>
    <row r="17">
      <c r="A17" s="4" t="inlineStr">
        <is>
          <t>- Funding in the open market</t>
        </is>
      </c>
      <c r="B17" s="5" t="n">
        <v>-31529801</v>
      </c>
      <c r="C17" s="5" t="n">
        <v>-26140363</v>
      </c>
      <c r="D17" s="5" t="n">
        <v>-12529476</v>
      </c>
    </row>
    <row r="18">
      <c r="A18" s="4" t="inlineStr">
        <is>
          <t>- Borrowings and onlending</t>
        </is>
      </c>
      <c r="B18" s="5" t="n">
        <v>-5834892</v>
      </c>
      <c r="C18" s="5" t="n">
        <v>-5182646</v>
      </c>
      <c r="D18" s="5" t="n">
        <v>-3351886</v>
      </c>
    </row>
    <row r="19">
      <c r="A19" s="3" t="inlineStr">
        <is>
          <t>Deposits from customers:</t>
        </is>
      </c>
      <c r="B19" s="4" t="inlineStr">
        <is>
          <t xml:space="preserve"> </t>
        </is>
      </c>
      <c r="C19" s="4" t="inlineStr">
        <is>
          <t xml:space="preserve"> </t>
        </is>
      </c>
      <c r="D19" s="4" t="inlineStr">
        <is>
          <t xml:space="preserve"> </t>
        </is>
      </c>
    </row>
    <row r="20">
      <c r="A20" s="4" t="inlineStr">
        <is>
          <t>- Savings accounts</t>
        </is>
      </c>
      <c r="B20" s="5" t="n">
        <v>-9017597</v>
      </c>
      <c r="C20" s="5" t="n">
        <v>-9351219</v>
      </c>
      <c r="D20" s="5" t="n">
        <v>-4268873</v>
      </c>
    </row>
    <row r="21">
      <c r="A21" s="4" t="inlineStr">
        <is>
          <t>- Time deposits</t>
        </is>
      </c>
      <c r="B21" s="5" t="n">
        <v>-42262374</v>
      </c>
      <c r="C21" s="5" t="n">
        <v>-32706362</v>
      </c>
      <c r="D21" s="5" t="n">
        <v>-11175855</v>
      </c>
    </row>
    <row r="22">
      <c r="A22" s="4" t="inlineStr">
        <is>
          <t>Securities issued</t>
        </is>
      </c>
      <c r="B22" s="5" t="n">
        <v>-25887914</v>
      </c>
      <c r="C22" s="5" t="n">
        <v>-21274753</v>
      </c>
      <c r="D22" s="5" t="n">
        <v>-7348164</v>
      </c>
    </row>
    <row r="23">
      <c r="A23" s="4" t="inlineStr">
        <is>
          <t>Subordinated debt</t>
        </is>
      </c>
      <c r="B23" s="5" t="n">
        <v>-7007236</v>
      </c>
      <c r="C23" s="5" t="n">
        <v>-7262125</v>
      </c>
      <c r="D23" s="5" t="n">
        <v>-3154164</v>
      </c>
    </row>
    <row r="24">
      <c r="A24" s="4" t="inlineStr">
        <is>
          <t>Liabilities of insurance contracts</t>
        </is>
      </c>
      <c r="B24" s="5" t="n">
        <v>-32173621</v>
      </c>
      <c r="C24" s="5" t="n">
        <v>-27972772</v>
      </c>
      <c r="D24" s="5" t="n">
        <v>-12648822</v>
      </c>
    </row>
    <row r="25">
      <c r="A25" s="4" t="inlineStr">
        <is>
          <t>Technical capitalization provisions</t>
        </is>
      </c>
      <c r="B25" s="5" t="n">
        <v>-718622</v>
      </c>
      <c r="C25" s="5" t="n">
        <v>-681221</v>
      </c>
      <c r="D25" s="5" t="n">
        <v>-543591</v>
      </c>
    </row>
    <row r="26">
      <c r="A26" s="4" t="inlineStr">
        <is>
          <t>Total</t>
        </is>
      </c>
      <c r="B26" s="5" t="n">
        <v>-156376055</v>
      </c>
      <c r="C26" s="5" t="n">
        <v>-130801913</v>
      </c>
      <c r="D26" s="5" t="n">
        <v>-55121323</v>
      </c>
    </row>
    <row r="27">
      <c r="A27" s="4" t="inlineStr">
        <is>
          <t>Net interest income</t>
        </is>
      </c>
      <c r="B27" s="6" t="inlineStr">
        <is>
          <t>R$ 55082419</t>
        </is>
      </c>
      <c r="C27" s="6" t="inlineStr">
        <is>
          <t>R$ 69811272</t>
        </is>
      </c>
      <c r="D27" s="6" t="inlineStr">
        <is>
          <t>R$ 83102023</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FEE AND COMISSION INCOME (Details) - BRL (R$) R$ in Thousands</t>
        </is>
      </c>
      <c r="B1" s="2" t="inlineStr">
        <is>
          <t>12 Months Ended</t>
        </is>
      </c>
    </row>
    <row r="2">
      <c r="B2" s="2" t="inlineStr">
        <is>
          <t>Dec. 31, 2023</t>
        </is>
      </c>
      <c r="C2" s="2" t="inlineStr">
        <is>
          <t>Dec. 31, 2022</t>
        </is>
      </c>
      <c r="D2" s="2" t="inlineStr">
        <is>
          <t>Dec. 31, 2021</t>
        </is>
      </c>
    </row>
    <row r="3">
      <c r="A3" s="3" t="inlineStr">
        <is>
          <t>Fee and commission income</t>
        </is>
      </c>
      <c r="B3" s="4" t="inlineStr">
        <is>
          <t xml:space="preserve"> </t>
        </is>
      </c>
      <c r="C3" s="4" t="inlineStr">
        <is>
          <t xml:space="preserve"> </t>
        </is>
      </c>
      <c r="D3" s="4" t="inlineStr">
        <is>
          <t xml:space="preserve"> </t>
        </is>
      </c>
    </row>
    <row r="4">
      <c r="A4" s="4" t="inlineStr">
        <is>
          <t>Credit card income</t>
        </is>
      </c>
      <c r="B4" s="6" t="inlineStr">
        <is>
          <t>R$ 9469889</t>
        </is>
      </c>
      <c r="C4" s="6" t="inlineStr">
        <is>
          <t>R$ 9088525</t>
        </is>
      </c>
      <c r="D4" s="6" t="inlineStr">
        <is>
          <t>R$ 7510685</t>
        </is>
      </c>
    </row>
    <row r="5">
      <c r="A5" s="4" t="inlineStr">
        <is>
          <t>Current accounts</t>
        </is>
      </c>
      <c r="B5" s="5" t="n">
        <v>7026304</v>
      </c>
      <c r="C5" s="5" t="n">
        <v>7704791</v>
      </c>
      <c r="D5" s="5" t="n">
        <v>7980149</v>
      </c>
    </row>
    <row r="6">
      <c r="A6" s="4" t="inlineStr">
        <is>
          <t>Collections</t>
        </is>
      </c>
      <c r="B6" s="5" t="n">
        <v>1717627</v>
      </c>
      <c r="C6" s="5" t="n">
        <v>1851107</v>
      </c>
      <c r="D6" s="5" t="n">
        <v>1970919</v>
      </c>
    </row>
    <row r="7">
      <c r="A7" s="4" t="inlineStr">
        <is>
          <t>Guarantees</t>
        </is>
      </c>
      <c r="B7" s="5" t="n">
        <v>1163831</v>
      </c>
      <c r="C7" s="5" t="n">
        <v>1098907</v>
      </c>
      <c r="D7" s="5" t="n">
        <v>1111476</v>
      </c>
    </row>
    <row r="8">
      <c r="A8" s="4" t="inlineStr">
        <is>
          <t>Asset management</t>
        </is>
      </c>
      <c r="B8" s="5" t="n">
        <v>1485465</v>
      </c>
      <c r="C8" s="5" t="n">
        <v>1256998</v>
      </c>
      <c r="D8" s="5" t="n">
        <v>1340761</v>
      </c>
    </row>
    <row r="9">
      <c r="A9" s="4" t="inlineStr">
        <is>
          <t>Consortium management</t>
        </is>
      </c>
      <c r="B9" s="5" t="n">
        <v>2289698</v>
      </c>
      <c r="C9" s="5" t="n">
        <v>2250563</v>
      </c>
      <c r="D9" s="5" t="n">
        <v>2202959</v>
      </c>
    </row>
    <row r="10">
      <c r="A10" s="4" t="inlineStr">
        <is>
          <t>Custody and brokerage services</t>
        </is>
      </c>
      <c r="B10" s="5" t="n">
        <v>1234554</v>
      </c>
      <c r="C10" s="5" t="n">
        <v>1320982</v>
      </c>
      <c r="D10" s="5" t="n">
        <v>1293899</v>
      </c>
    </row>
    <row r="11">
      <c r="A11" s="4" t="inlineStr">
        <is>
          <t>Capital Markets/ Financial Advisory Services</t>
        </is>
      </c>
      <c r="B11" s="5" t="n">
        <v>1222074</v>
      </c>
      <c r="C11" s="5" t="n">
        <v>1032534</v>
      </c>
      <c r="D11" s="5" t="n">
        <v>1213016</v>
      </c>
    </row>
    <row r="12">
      <c r="A12" s="4" t="inlineStr">
        <is>
          <t>Payments</t>
        </is>
      </c>
      <c r="B12" s="5" t="n">
        <v>430208</v>
      </c>
      <c r="C12" s="5" t="n">
        <v>440319</v>
      </c>
      <c r="D12" s="5" t="n">
        <v>440155</v>
      </c>
    </row>
    <row r="13">
      <c r="A13" s="4" t="inlineStr">
        <is>
          <t>Other</t>
        </is>
      </c>
      <c r="B13" s="5" t="n">
        <v>917113</v>
      </c>
      <c r="C13" s="5" t="n">
        <v>1079394</v>
      </c>
      <c r="D13" s="5" t="n">
        <v>968988</v>
      </c>
    </row>
    <row r="14">
      <c r="A14" s="4" t="inlineStr">
        <is>
          <t>Total</t>
        </is>
      </c>
      <c r="B14" s="6" t="inlineStr">
        <is>
          <t>R$ 26956763</t>
        </is>
      </c>
      <c r="C14" s="6" t="inlineStr">
        <is>
          <t>R$ 27124120</t>
        </is>
      </c>
      <c r="D14" s="6" t="inlineStr">
        <is>
          <t>R$ 26033007</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NET GAINS/(LOSSES) ON FINANCIAL ASSETS AND LIABILITIES AT FAIR VALUE THROUGH PROFIT OR LOSS (Details) - BRL (R$) R$ in Thousands</t>
        </is>
      </c>
      <c r="B1" s="2" t="inlineStr">
        <is>
          <t>12 Months Ended</t>
        </is>
      </c>
    </row>
    <row r="2">
      <c r="B2" s="2" t="inlineStr">
        <is>
          <t>Dec. 31, 2023</t>
        </is>
      </c>
      <c r="C2" s="2" t="inlineStr">
        <is>
          <t>Dec. 31, 2022</t>
        </is>
      </c>
      <c r="D2" s="2" t="inlineStr">
        <is>
          <t>Dec. 31, 2021</t>
        </is>
      </c>
    </row>
    <row r="3">
      <c r="A3" s="3" t="inlineStr">
        <is>
          <t>Net Gainslosses On Financial Assets And Liabilities At Fair Value Through Profit Or Loss</t>
        </is>
      </c>
      <c r="B3" s="4" t="inlineStr">
        <is>
          <t xml:space="preserve"> </t>
        </is>
      </c>
      <c r="C3" s="4" t="inlineStr">
        <is>
          <t xml:space="preserve"> </t>
        </is>
      </c>
      <c r="D3" s="4" t="inlineStr">
        <is>
          <t xml:space="preserve"> </t>
        </is>
      </c>
    </row>
    <row r="4">
      <c r="A4" s="4" t="inlineStr">
        <is>
          <t>Income from investments in securities</t>
        </is>
      </c>
      <c r="B4" s="6" t="inlineStr">
        <is>
          <t>R$ 8862367</t>
        </is>
      </c>
      <c r="C4" s="6" t="inlineStr">
        <is>
          <t>R$ 1371589</t>
        </is>
      </c>
      <c r="D4" s="6" t="inlineStr">
        <is>
          <t>R$ 12034809</t>
        </is>
      </c>
    </row>
    <row r="5">
      <c r="A5" s="4" t="inlineStr">
        <is>
          <t>Derivative financial instruments</t>
        </is>
      </c>
      <c r="B5" s="5" t="n">
        <v>2033429</v>
      </c>
      <c r="C5" s="5" t="n">
        <v>2190944</v>
      </c>
      <c r="D5" s="5" t="n">
        <v>762019</v>
      </c>
    </row>
    <row r="6">
      <c r="A6" s="4" t="inlineStr">
        <is>
          <t>Total</t>
        </is>
      </c>
      <c r="B6" s="6" t="inlineStr">
        <is>
          <t>R$ 10895796</t>
        </is>
      </c>
      <c r="C6" s="6" t="inlineStr">
        <is>
          <t>R$ 819355</t>
        </is>
      </c>
      <c r="D6" s="6" t="inlineStr">
        <is>
          <t>R$ 1127279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ROSS PROFIT FROM INSURANCE AND PENSION PLANS (Details)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surance Revenue</t>
        </is>
      </c>
      <c r="B4" s="6" t="inlineStr">
        <is>
          <t>R$ 51252827</t>
        </is>
      </c>
      <c r="C4" s="6" t="inlineStr">
        <is>
          <t>R$ 44245342</t>
        </is>
      </c>
    </row>
    <row r="5">
      <c r="A5" s="4" t="inlineStr">
        <is>
          <t>Insurance contract expenses</t>
        </is>
      </c>
      <c r="B5" s="5" t="n">
        <v>-45981812</v>
      </c>
      <c r="C5" s="5" t="n">
        <v>-40192872</v>
      </c>
    </row>
    <row r="6">
      <c r="A6" s="4" t="inlineStr">
        <is>
          <t>Insurance result</t>
        </is>
      </c>
      <c r="B6" s="5" t="n">
        <v>5271015</v>
      </c>
      <c r="C6" s="5" t="n">
        <v>4052470</v>
      </c>
    </row>
    <row r="7">
      <c r="A7" s="4" t="inlineStr">
        <is>
          <t>Reinsurance result</t>
        </is>
      </c>
      <c r="B7" s="5" t="n">
        <v>-35304</v>
      </c>
      <c r="C7" s="5" t="n">
        <v>-20144</v>
      </c>
    </row>
    <row r="8">
      <c r="A8" s="4" t="inlineStr">
        <is>
          <t>Gross profit from insurance and pension plans</t>
        </is>
      </c>
      <c r="B8" s="5" t="n">
        <v>5235711</v>
      </c>
      <c r="C8" s="5" t="n">
        <v>4032326</v>
      </c>
    </row>
    <row r="9">
      <c r="A9" s="4" t="inlineStr">
        <is>
          <t>P A A Contrac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surance Revenue</t>
        </is>
      </c>
      <c r="B11" s="5" t="n">
        <v>44618387</v>
      </c>
      <c r="C11" s="5" t="n">
        <v>38351543</v>
      </c>
    </row>
    <row r="12">
      <c r="A12" s="4" t="inlineStr">
        <is>
          <t>B B A Contra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surance Revenue</t>
        </is>
      </c>
      <c r="B14" s="5" t="n">
        <v>6331612</v>
      </c>
      <c r="C14" s="5" t="n">
        <v>5884919</v>
      </c>
    </row>
    <row r="15">
      <c r="A15" s="4" t="inlineStr">
        <is>
          <t>V F A Contrac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surance Revenue</t>
        </is>
      </c>
      <c r="B17" s="5" t="n">
        <v>302828</v>
      </c>
      <c r="C17" s="5" t="n">
        <v>8880</v>
      </c>
    </row>
    <row r="18">
      <c r="A18" s="4" t="inlineStr">
        <is>
          <t>Claims Incurr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surance contract expenses</t>
        </is>
      </c>
      <c r="B20" s="5" t="n">
        <v>-38739862</v>
      </c>
      <c r="C20" s="5" t="n">
        <v>-33858844</v>
      </c>
    </row>
    <row r="21">
      <c r="A21" s="4" t="inlineStr">
        <is>
          <t>Acquisition Cos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surance contract expenses</t>
        </is>
      </c>
      <c r="B23" s="5" t="n">
        <v>-3510730</v>
      </c>
      <c r="C23" s="5" t="n">
        <v>-3361916</v>
      </c>
    </row>
    <row r="24">
      <c r="A24" s="4" t="inlineStr">
        <is>
          <t>Administrative Expens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Insurance contract expenses</t>
        </is>
      </c>
      <c r="B26" s="5" t="n">
        <v>-3606269</v>
      </c>
      <c r="C26" s="5" t="n">
        <v>-3000573</v>
      </c>
    </row>
    <row r="27">
      <c r="A27" s="4" t="inlineStr">
        <is>
          <t>Onerous Contrac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surance contract expenses</t>
        </is>
      </c>
      <c r="B29" s="6" t="inlineStr">
        <is>
          <t>R$ 124951</t>
        </is>
      </c>
      <c r="C29" s="6" t="inlineStr">
        <is>
          <t>R$ 28461</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PERSONNEL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t>
        </is>
      </c>
      <c r="B4" s="6" t="inlineStr">
        <is>
          <t>R$ 10319187</t>
        </is>
      </c>
      <c r="C4" s="6" t="inlineStr">
        <is>
          <t>R$ 9699551</t>
        </is>
      </c>
      <c r="D4" s="6" t="inlineStr">
        <is>
          <t>R$ 10080147</t>
        </is>
      </c>
    </row>
    <row r="5">
      <c r="A5" s="4" t="inlineStr">
        <is>
          <t>Benefits</t>
        </is>
      </c>
      <c r="B5" s="5" t="n">
        <v>-5270848</v>
      </c>
      <c r="C5" s="5" t="n">
        <v>-5004251</v>
      </c>
      <c r="D5" s="5" t="n">
        <v>-4600686</v>
      </c>
    </row>
    <row r="6">
      <c r="A6" s="4" t="inlineStr">
        <is>
          <t>Social security charges</t>
        </is>
      </c>
      <c r="B6" s="5" t="n">
        <v>-3738015</v>
      </c>
      <c r="C6" s="5" t="n">
        <v>-3494005</v>
      </c>
      <c r="D6" s="5" t="n">
        <v>-3399639</v>
      </c>
    </row>
    <row r="7">
      <c r="A7" s="4" t="inlineStr">
        <is>
          <t>Employee profit sharing</t>
        </is>
      </c>
      <c r="B7" s="5" t="n">
        <v>-1384381</v>
      </c>
      <c r="C7" s="5" t="n">
        <v>-1579908</v>
      </c>
      <c r="D7" s="5" t="n">
        <v>-1843861</v>
      </c>
    </row>
    <row r="8">
      <c r="A8" s="4" t="inlineStr">
        <is>
          <t>Training</t>
        </is>
      </c>
      <c r="B8" s="5" t="n">
        <v>-102027</v>
      </c>
      <c r="C8" s="5" t="n">
        <v>-111337</v>
      </c>
      <c r="D8" s="5" t="n">
        <v>-89359</v>
      </c>
    </row>
    <row r="9">
      <c r="A9" s="4" t="inlineStr">
        <is>
          <t>Total</t>
        </is>
      </c>
      <c r="B9" s="6" t="inlineStr">
        <is>
          <t>R$ 20814458</t>
        </is>
      </c>
      <c r="C9" s="6" t="inlineStr">
        <is>
          <t>R$ 19889052</t>
        </is>
      </c>
      <c r="D9" s="6" t="inlineStr">
        <is>
          <t>R$ 20013692</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THER ADMINISTRATIVE EXPENSES (Details) - BRL (R$) R$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utsourced services</t>
        </is>
      </c>
      <c r="B4" s="6" t="inlineStr">
        <is>
          <t>R$ 4621396</t>
        </is>
      </c>
      <c r="C4" s="6" t="inlineStr">
        <is>
          <t>R$ 4518109</t>
        </is>
      </c>
      <c r="D4" s="6" t="inlineStr">
        <is>
          <t>R$ 4853582</t>
        </is>
      </c>
    </row>
    <row r="5">
      <c r="A5" s="4" t="inlineStr">
        <is>
          <t>Communication</t>
        </is>
      </c>
      <c r="B5" s="5" t="n">
        <v>-859605</v>
      </c>
      <c r="C5" s="5" t="n">
        <v>-1067495</v>
      </c>
      <c r="D5" s="5" t="n">
        <v>-1253156</v>
      </c>
    </row>
    <row r="6">
      <c r="A6" s="4" t="inlineStr">
        <is>
          <t>Data processing</t>
        </is>
      </c>
      <c r="B6" s="5" t="n">
        <v>-2245256</v>
      </c>
      <c r="C6" s="5" t="n">
        <v>-2159413</v>
      </c>
      <c r="D6" s="5" t="n">
        <v>-2248464</v>
      </c>
    </row>
    <row r="7">
      <c r="A7" s="4" t="inlineStr">
        <is>
          <t>Advertising and marketing</t>
        </is>
      </c>
      <c r="B7" s="5" t="n">
        <v>-1094300</v>
      </c>
      <c r="C7" s="5" t="n">
        <v>-1704618</v>
      </c>
      <c r="D7" s="5" t="n">
        <v>-1340104</v>
      </c>
    </row>
    <row r="8">
      <c r="A8" s="4" t="inlineStr">
        <is>
          <t>Asset maintenance</t>
        </is>
      </c>
      <c r="B8" s="5" t="n">
        <v>-1361129</v>
      </c>
      <c r="C8" s="5" t="n">
        <v>-1340683</v>
      </c>
      <c r="D8" s="5" t="n">
        <v>-1304469</v>
      </c>
    </row>
    <row r="9">
      <c r="A9" s="4" t="inlineStr">
        <is>
          <t>Financial system</t>
        </is>
      </c>
      <c r="B9" s="5" t="n">
        <v>-1625586</v>
      </c>
      <c r="C9" s="5" t="n">
        <v>-1561041</v>
      </c>
      <c r="D9" s="5" t="n">
        <v>-1142628</v>
      </c>
    </row>
    <row r="10">
      <c r="A10" s="4" t="inlineStr">
        <is>
          <t>Rental</t>
        </is>
      </c>
      <c r="B10" s="5" t="n">
        <v>-50968</v>
      </c>
      <c r="C10" s="5" t="n">
        <v>-116775</v>
      </c>
      <c r="D10" s="5" t="n">
        <v>-151838</v>
      </c>
    </row>
    <row r="11">
      <c r="A11" s="4" t="inlineStr">
        <is>
          <t>Security and surveillance</t>
        </is>
      </c>
      <c r="B11" s="5" t="n">
        <v>-588602</v>
      </c>
      <c r="C11" s="5" t="n">
        <v>-582261</v>
      </c>
      <c r="D11" s="5" t="n">
        <v>-581656</v>
      </c>
    </row>
    <row r="12">
      <c r="A12" s="4" t="inlineStr">
        <is>
          <t>Transport</t>
        </is>
      </c>
      <c r="B12" s="5" t="n">
        <v>-747356</v>
      </c>
      <c r="C12" s="5" t="n">
        <v>-774405</v>
      </c>
      <c r="D12" s="5" t="n">
        <v>-703416</v>
      </c>
    </row>
    <row r="13">
      <c r="A13" s="4" t="inlineStr">
        <is>
          <t>Water, electricity and gas</t>
        </is>
      </c>
      <c r="B13" s="5" t="n">
        <v>-332342</v>
      </c>
      <c r="C13" s="5" t="n">
        <v>-346564</v>
      </c>
      <c r="D13" s="5" t="n">
        <v>-356177</v>
      </c>
    </row>
    <row r="14">
      <c r="A14" s="4" t="inlineStr">
        <is>
          <t>Advances to FGC (Deposit Guarantee Association)</t>
        </is>
      </c>
      <c r="B14" s="5" t="n">
        <v>-783854</v>
      </c>
      <c r="C14" s="5" t="n">
        <v>-714721</v>
      </c>
      <c r="D14" s="5" t="n">
        <v>-670854</v>
      </c>
    </row>
    <row r="15">
      <c r="A15" s="4" t="inlineStr">
        <is>
          <t>Supplies</t>
        </is>
      </c>
      <c r="B15" s="5" t="n">
        <v>-122965</v>
      </c>
      <c r="C15" s="5" t="n">
        <v>-112857</v>
      </c>
      <c r="D15" s="5" t="n">
        <v>-109666</v>
      </c>
    </row>
    <row r="16">
      <c r="A16" s="4" t="inlineStr">
        <is>
          <t>Travel</t>
        </is>
      </c>
      <c r="B16" s="5" t="n">
        <v>-108158</v>
      </c>
      <c r="C16" s="5" t="n">
        <v>-68239</v>
      </c>
      <c r="D16" s="5" t="n">
        <v>-33982</v>
      </c>
    </row>
    <row r="17">
      <c r="A17" s="4" t="inlineStr">
        <is>
          <t>Other</t>
        </is>
      </c>
      <c r="B17" s="5" t="n">
        <v>-1744743</v>
      </c>
      <c r="C17" s="5" t="n">
        <v>-1507429</v>
      </c>
      <c r="D17" s="5" t="n">
        <v>-1243163</v>
      </c>
    </row>
    <row r="18">
      <c r="A18" s="4" t="inlineStr">
        <is>
          <t>Total</t>
        </is>
      </c>
      <c r="B18" s="6" t="inlineStr">
        <is>
          <t>R$ 16286260</t>
        </is>
      </c>
      <c r="C18" s="6" t="inlineStr">
        <is>
          <t>R$ 16574610</t>
        </is>
      </c>
      <c r="D18" s="6" t="inlineStr">
        <is>
          <t>R$ 15993155</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DVANCES TO FINANCIAL INSTITU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ADVANCES TO FINANCIAL INSTITUTIONS</t>
        </is>
      </c>
      <c r="B4" s="4" t="inlineStr">
        <is>
          <t xml:space="preserve">10) LOANS AND ADVANCES TO FINANCIAL INSTITUTIONS
Schedule of loans and advances to financial institutions
R$ thousands
On December 31, 2023 On December 31, 2022
Reverse repurchase agreements (1) 186,599,349 109,054,313
Loans to financial institutions 18,504,300 13,462,268
Expected credit loss (990) (28,252)
Total 205,102,659 122,488,329 (1) On December 31, 2023, it included financial investments
given in guarantee in the amount of R$127,843,191 thousand (December 31, 2022 - R$64,876,703 thousan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DEPRECIATION AND AMORTIZATION (Details) - BRL (R$) R$ in Thousands</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Amortization expenses</t>
        </is>
      </c>
      <c r="B4" s="6" t="inlineStr">
        <is>
          <t>R$ 3463989</t>
        </is>
      </c>
      <c r="C4" s="6" t="inlineStr">
        <is>
          <t>R$ 2829915</t>
        </is>
      </c>
      <c r="D4" s="6" t="inlineStr">
        <is>
          <t>R$ 3060180</t>
        </is>
      </c>
    </row>
    <row r="5">
      <c r="A5" s="4" t="inlineStr">
        <is>
          <t>Depreciation expenses</t>
        </is>
      </c>
      <c r="B5" s="5" t="n">
        <v>-2561255</v>
      </c>
      <c r="C5" s="5" t="n">
        <v>-2476527</v>
      </c>
      <c r="D5" s="5" t="n">
        <v>-2712720</v>
      </c>
    </row>
    <row r="6">
      <c r="A6" s="4" t="inlineStr">
        <is>
          <t>Total</t>
        </is>
      </c>
      <c r="B6" s="6" t="inlineStr">
        <is>
          <t>R$ 6025244</t>
        </is>
      </c>
      <c r="C6" s="6" t="inlineStr">
        <is>
          <t>R$ 5306442</t>
        </is>
      </c>
      <c r="D6" s="6" t="inlineStr">
        <is>
          <t>R$ 577290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THER OPERATING INCOME/(EXPENSES) (Details) - BRL (R$) R$ in Thousands</t>
        </is>
      </c>
      <c r="B1" s="2" t="inlineStr">
        <is>
          <t>12 Months Ended</t>
        </is>
      </c>
    </row>
    <row r="2">
      <c r="B2" s="2" t="inlineStr">
        <is>
          <t>Dec. 31, 2023</t>
        </is>
      </c>
      <c r="C2" s="2" t="inlineStr">
        <is>
          <t>Dec. 31, 2022</t>
        </is>
      </c>
      <c r="D2" s="2" t="inlineStr">
        <is>
          <t>Dec. 31, 2021</t>
        </is>
      </c>
    </row>
    <row r="3">
      <c r="A3" s="3" t="inlineStr">
        <is>
          <t>Other Operating Incomeexpenses</t>
        </is>
      </c>
      <c r="B3" s="4" t="inlineStr">
        <is>
          <t xml:space="preserve"> </t>
        </is>
      </c>
      <c r="C3" s="4" t="inlineStr">
        <is>
          <t xml:space="preserve"> </t>
        </is>
      </c>
      <c r="D3" s="4" t="inlineStr">
        <is>
          <t xml:space="preserve"> </t>
        </is>
      </c>
    </row>
    <row r="4">
      <c r="A4" s="4" t="inlineStr">
        <is>
          <t>Tax expenses</t>
        </is>
      </c>
      <c r="B4" s="6" t="inlineStr">
        <is>
          <t>R$ 7343849</t>
        </is>
      </c>
      <c r="C4" s="6" t="inlineStr">
        <is>
          <t>R$ 7565683</t>
        </is>
      </c>
      <c r="D4" s="6" t="inlineStr">
        <is>
          <t>R$ 6828457</t>
        </is>
      </c>
    </row>
    <row r="5">
      <c r="A5" s="4" t="inlineStr">
        <is>
          <t>Legal provision</t>
        </is>
      </c>
      <c r="B5" s="5" t="n">
        <v>-6351410</v>
      </c>
      <c r="C5" s="5" t="n">
        <v>-2961314</v>
      </c>
      <c r="D5" s="5" t="n">
        <v>-3888464</v>
      </c>
    </row>
    <row r="6">
      <c r="A6" s="4" t="inlineStr">
        <is>
          <t>Income from sales of non-current assets, investments, and property and equipment, net (1)</t>
        </is>
      </c>
      <c r="B6" s="5" t="n">
        <v>193968</v>
      </c>
      <c r="C6" s="5" t="n">
        <v>662967</v>
      </c>
      <c r="D6" s="5" t="n">
        <v>25894</v>
      </c>
    </row>
    <row r="7">
      <c r="A7" s="4" t="inlineStr">
        <is>
          <t>Card marketing expenses</t>
        </is>
      </c>
      <c r="B7" s="5" t="n">
        <v>-3544693</v>
      </c>
      <c r="C7" s="5" t="n">
        <v>-3478163</v>
      </c>
      <c r="D7" s="5" t="n">
        <v>-3078632</v>
      </c>
    </row>
    <row r="8">
      <c r="A8" s="4" t="inlineStr">
        <is>
          <t>Other</t>
        </is>
      </c>
      <c r="B8" s="5" t="n">
        <v>121428</v>
      </c>
      <c r="C8" s="5" t="n">
        <v>-4122991</v>
      </c>
      <c r="D8" s="5" t="n">
        <v>-4834098</v>
      </c>
    </row>
    <row r="9">
      <c r="A9" s="4" t="inlineStr">
        <is>
          <t>Total</t>
        </is>
      </c>
      <c r="B9" s="6" t="inlineStr">
        <is>
          <t>R$ 16924556</t>
        </is>
      </c>
      <c r="C9" s="6" t="inlineStr">
        <is>
          <t>R$ 17465184</t>
        </is>
      </c>
      <c r="D9" s="6" t="inlineStr">
        <is>
          <t>R$ 18603757</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TAX AND SOCIAL CONTRIBUTION (Details)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t>
        </is>
      </c>
      <c r="B3" s="4" t="inlineStr">
        <is>
          <t xml:space="preserve"> </t>
        </is>
      </c>
      <c r="C3" s="4" t="inlineStr">
        <is>
          <t xml:space="preserve"> </t>
        </is>
      </c>
      <c r="D3" s="4" t="inlineStr">
        <is>
          <t xml:space="preserve"> </t>
        </is>
      </c>
    </row>
    <row r="4">
      <c r="A4" s="4" t="inlineStr">
        <is>
          <t>Income before income tax and social contribution</t>
        </is>
      </c>
      <c r="B4" s="6" t="inlineStr">
        <is>
          <t>R$ 10208351</t>
        </is>
      </c>
      <c r="C4" s="6" t="inlineStr">
        <is>
          <t>R$ 24621610</t>
        </is>
      </c>
      <c r="D4" s="6" t="inlineStr">
        <is>
          <t>R$ 32852367</t>
        </is>
      </c>
    </row>
    <row r="5">
      <c r="A5" s="4" t="inlineStr">
        <is>
          <t>Total burden of income tax (25%) and social contribution (20%) at the current rates</t>
        </is>
      </c>
      <c r="B5" s="5" t="n">
        <v>-4593758</v>
      </c>
      <c r="C5" s="5" t="n">
        <v>-11079725</v>
      </c>
      <c r="D5" s="5" t="n">
        <v>-14783565</v>
      </c>
    </row>
    <row r="6">
      <c r="A6" s="3" t="inlineStr">
        <is>
          <t>Effect of additions and exclusions in the tax calculation:</t>
        </is>
      </c>
      <c r="B6" s="4" t="inlineStr">
        <is>
          <t xml:space="preserve"> </t>
        </is>
      </c>
      <c r="C6" s="4" t="inlineStr">
        <is>
          <t xml:space="preserve"> </t>
        </is>
      </c>
      <c r="D6" s="4" t="inlineStr">
        <is>
          <t xml:space="preserve"> </t>
        </is>
      </c>
    </row>
    <row r="7">
      <c r="A7" s="4" t="inlineStr">
        <is>
          <t>Earnings (losses) of associates and joint ventures</t>
        </is>
      </c>
      <c r="B7" s="5" t="n">
        <v>945756</v>
      </c>
      <c r="C7" s="5" t="n">
        <v>610167</v>
      </c>
      <c r="D7" s="5" t="n">
        <v>189677</v>
      </c>
    </row>
    <row r="8">
      <c r="A8" s="4" t="inlineStr">
        <is>
          <t>Interest on shareholders’ equity</t>
        </is>
      </c>
      <c r="B8" s="5" t="n">
        <v>5089859</v>
      </c>
      <c r="C8" s="5" t="n">
        <v>4577308</v>
      </c>
      <c r="D8" s="5" t="n">
        <v>3258040</v>
      </c>
    </row>
    <row r="9">
      <c r="A9" s="4" t="inlineStr">
        <is>
          <t>Other amounts (1)</t>
        </is>
      </c>
      <c r="B9" s="5" t="n">
        <v>2852557</v>
      </c>
      <c r="C9" s="5" t="n">
        <v>2727410</v>
      </c>
      <c r="D9" s="5" t="n">
        <v>1864285</v>
      </c>
    </row>
    <row r="10">
      <c r="A10" s="4" t="inlineStr">
        <is>
          <t>Income tax and social contribution for the period</t>
        </is>
      </c>
      <c r="B10" s="6" t="inlineStr">
        <is>
          <t>R$ 4294414</t>
        </is>
      </c>
      <c r="C10" s="6" t="inlineStr">
        <is>
          <t>R$ 3164840</t>
        </is>
      </c>
      <c r="D10" s="6" t="inlineStr">
        <is>
          <t>R$ 9471563</t>
        </is>
      </c>
    </row>
    <row r="11">
      <c r="A11" s="4" t="inlineStr">
        <is>
          <t>Effective rate</t>
        </is>
      </c>
      <c r="B11" s="8" t="n">
        <v>0.421</v>
      </c>
      <c r="C11" s="4" t="inlineStr">
        <is>
          <t>(12.90%)</t>
        </is>
      </c>
      <c r="D11" s="4" t="inlineStr">
        <is>
          <t>(28.80%)</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INCOME TAX AND SOCIAL CONTRIBUTION (Details 1) - BRL (R$) R$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Income tax and social contribution expense</t>
        </is>
      </c>
      <c r="B4" s="6" t="inlineStr">
        <is>
          <t>R$ 6622719</t>
        </is>
      </c>
      <c r="C4" s="6" t="inlineStr">
        <is>
          <t>R$ 4854205</t>
        </is>
      </c>
      <c r="D4" s="6" t="inlineStr">
        <is>
          <t>R$ 5945141</t>
        </is>
      </c>
    </row>
    <row r="5">
      <c r="A5" s="3" t="inlineStr">
        <is>
          <t>Deferred taxes:</t>
        </is>
      </c>
      <c r="B5" s="4" t="inlineStr">
        <is>
          <t xml:space="preserve"> </t>
        </is>
      </c>
      <c r="C5" s="4" t="inlineStr">
        <is>
          <t xml:space="preserve"> </t>
        </is>
      </c>
      <c r="D5" s="4" t="inlineStr">
        <is>
          <t xml:space="preserve"> </t>
        </is>
      </c>
    </row>
    <row r="6">
      <c r="A6" s="4" t="inlineStr">
        <is>
          <t>Constitution/realization in the period on temporary additions and exclusions</t>
        </is>
      </c>
      <c r="B6" s="5" t="n">
        <v>11152253</v>
      </c>
      <c r="C6" s="5" t="n">
        <v>1352590</v>
      </c>
      <c r="D6" s="5" t="n">
        <v>-3618473</v>
      </c>
    </row>
    <row r="7">
      <c r="A7" s="3" t="inlineStr">
        <is>
          <t>Use of opening balances of:</t>
        </is>
      </c>
      <c r="B7" s="4" t="inlineStr">
        <is>
          <t xml:space="preserve"> </t>
        </is>
      </c>
      <c r="C7" s="4" t="inlineStr">
        <is>
          <t xml:space="preserve"> </t>
        </is>
      </c>
      <c r="D7" s="4" t="inlineStr">
        <is>
          <t xml:space="preserve"> </t>
        </is>
      </c>
    </row>
    <row r="8">
      <c r="A8" s="4" t="inlineStr">
        <is>
          <t>Social contribution loss</t>
        </is>
      </c>
      <c r="B8" s="5" t="n">
        <v>-148548</v>
      </c>
      <c r="C8" s="5" t="n">
        <v>-44551</v>
      </c>
      <c r="D8" s="5" t="n">
        <v>-132605</v>
      </c>
    </row>
    <row r="9">
      <c r="A9" s="4" t="inlineStr">
        <is>
          <t>Income tax loss</t>
        </is>
      </c>
      <c r="B9" s="5" t="n">
        <v>-176932</v>
      </c>
      <c r="C9" s="5" t="n">
        <v>-45106</v>
      </c>
      <c r="D9" s="5" t="n">
        <v>-176144</v>
      </c>
    </row>
    <row r="10">
      <c r="A10" s="3" t="inlineStr">
        <is>
          <t>Addition for:</t>
        </is>
      </c>
      <c r="B10" s="4" t="inlineStr">
        <is>
          <t xml:space="preserve"> </t>
        </is>
      </c>
      <c r="C10" s="4" t="inlineStr">
        <is>
          <t xml:space="preserve"> </t>
        </is>
      </c>
      <c r="D10" s="4" t="inlineStr">
        <is>
          <t xml:space="preserve"> </t>
        </is>
      </c>
    </row>
    <row r="11">
      <c r="A11" s="4" t="inlineStr">
        <is>
          <t>Social contribution loss</t>
        </is>
      </c>
      <c r="B11" s="5" t="n">
        <v>34413</v>
      </c>
      <c r="C11" s="5" t="n">
        <v>78056</v>
      </c>
      <c r="D11" s="5" t="n">
        <v>117270</v>
      </c>
    </row>
    <row r="12">
      <c r="A12" s="4" t="inlineStr">
        <is>
          <t>Income tax loss</t>
        </is>
      </c>
      <c r="B12" s="5" t="n">
        <v>55947</v>
      </c>
      <c r="C12" s="5" t="n">
        <v>348376</v>
      </c>
      <c r="D12" s="5" t="n">
        <v>283530</v>
      </c>
    </row>
    <row r="13">
      <c r="A13" s="4" t="inlineStr">
        <is>
          <t>Total deferred tax benefit (expense)</t>
        </is>
      </c>
      <c r="B13" s="5" t="n">
        <v>10917133</v>
      </c>
      <c r="C13" s="5" t="n">
        <v>1689365</v>
      </c>
      <c r="D13" s="5" t="n">
        <v>-3526422</v>
      </c>
    </row>
    <row r="14">
      <c r="A14" s="4" t="inlineStr">
        <is>
          <t>Income tax benefit/ (expense)</t>
        </is>
      </c>
      <c r="B14" s="6" t="inlineStr">
        <is>
          <t>R$ 4294414</t>
        </is>
      </c>
      <c r="C14" s="6" t="inlineStr">
        <is>
          <t>R$ 3164840</t>
        </is>
      </c>
      <c r="D14" s="6" t="inlineStr">
        <is>
          <t>R$ 9471563</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AND SOCIAL CONTRIBUTION (Details 2) - BRL (R$) R$ in Thousands</t>
        </is>
      </c>
      <c r="B1" s="2" t="inlineStr">
        <is>
          <t>12 Months Ended</t>
        </is>
      </c>
    </row>
    <row r="2">
      <c r="B2" s="2" t="inlineStr">
        <is>
          <t>Dec. 31, 2023</t>
        </is>
      </c>
      <c r="C2" s="2" t="inlineStr">
        <is>
          <t>Dec. 31, 2022</t>
        </is>
      </c>
    </row>
    <row r="3">
      <c r="A3" s="3" t="inlineStr">
        <is>
          <t>Income Tax And Social Contribution</t>
        </is>
      </c>
      <c r="B3" s="4" t="inlineStr">
        <is>
          <t xml:space="preserve"> </t>
        </is>
      </c>
      <c r="C3" s="4" t="inlineStr">
        <is>
          <t xml:space="preserve"> </t>
        </is>
      </c>
    </row>
    <row r="4">
      <c r="A4" s="4" t="inlineStr">
        <is>
          <t>Provisions for credit losses at beginning</t>
        </is>
      </c>
      <c r="B4" s="6" t="inlineStr">
        <is>
          <t>R$ 51069942</t>
        </is>
      </c>
      <c r="C4" s="6" t="inlineStr">
        <is>
          <t>R$ 44561831</t>
        </is>
      </c>
    </row>
    <row r="5">
      <c r="A5" s="4" t="inlineStr">
        <is>
          <t>Provisions for credit losses amount constituted</t>
        </is>
      </c>
      <c r="B5" s="5" t="n">
        <v>17996746</v>
      </c>
      <c r="C5" s="5" t="n">
        <v>18348528</v>
      </c>
    </row>
    <row r="6">
      <c r="A6" s="4" t="inlineStr">
        <is>
          <t>Provisions for credit losses amount realized</t>
        </is>
      </c>
      <c r="B6" s="5" t="n">
        <v>-9966903</v>
      </c>
      <c r="C6" s="5" t="n">
        <v>-11840417</v>
      </c>
    </row>
    <row r="7">
      <c r="A7" s="4" t="inlineStr">
        <is>
          <t>Provisions for credit losses at ending</t>
        </is>
      </c>
      <c r="B7" s="5" t="n">
        <v>59099785</v>
      </c>
      <c r="C7" s="5" t="n">
        <v>51069942</v>
      </c>
    </row>
    <row r="8">
      <c r="A8" s="4" t="inlineStr">
        <is>
          <t>Provisions for civil at beginning</t>
        </is>
      </c>
      <c r="B8" s="5" t="n">
        <v>3509401</v>
      </c>
      <c r="C8" s="5" t="n">
        <v>4011932</v>
      </c>
    </row>
    <row r="9">
      <c r="A9" s="4" t="inlineStr">
        <is>
          <t>Civil provisions amount constituted</t>
        </is>
      </c>
      <c r="B9" s="5" t="n">
        <v>685455</v>
      </c>
      <c r="C9" s="5" t="n">
        <v>367681</v>
      </c>
    </row>
    <row r="10">
      <c r="A10" s="4" t="inlineStr">
        <is>
          <t>Civil provisions amount realized</t>
        </is>
      </c>
      <c r="B10" s="5" t="n">
        <v>-416437</v>
      </c>
      <c r="C10" s="5" t="n">
        <v>-870211</v>
      </c>
    </row>
    <row r="11">
      <c r="A11" s="4" t="inlineStr">
        <is>
          <t>Provisions for civil at ending</t>
        </is>
      </c>
      <c r="B11" s="5" t="n">
        <v>3778419</v>
      </c>
      <c r="C11" s="5" t="n">
        <v>3509401</v>
      </c>
    </row>
    <row r="12">
      <c r="A12" s="4" t="inlineStr">
        <is>
          <t>Tax provisions at beginning</t>
        </is>
      </c>
      <c r="B12" s="5" t="n">
        <v>3262369</v>
      </c>
      <c r="C12" s="4" t="inlineStr">
        <is>
          <t xml:space="preserve"> </t>
        </is>
      </c>
    </row>
    <row r="13">
      <c r="A13" s="4" t="inlineStr">
        <is>
          <t>Tax provisions amount constituted</t>
        </is>
      </c>
      <c r="B13" s="5" t="n">
        <v>303532</v>
      </c>
      <c r="C13" s="5" t="n">
        <v>317753</v>
      </c>
    </row>
    <row r="14">
      <c r="A14" s="4" t="inlineStr">
        <is>
          <t>Tax provisions amount realized</t>
        </is>
      </c>
      <c r="B14" s="5" t="n">
        <v>-324545</v>
      </c>
      <c r="C14" s="5" t="n">
        <v>-456637</v>
      </c>
    </row>
    <row r="15">
      <c r="A15" s="4" t="inlineStr">
        <is>
          <t>Tax provisions at ending</t>
        </is>
      </c>
      <c r="B15" s="5" t="n">
        <v>3241356</v>
      </c>
      <c r="C15" s="5" t="n">
        <v>3262369</v>
      </c>
    </row>
    <row r="16">
      <c r="A16" s="4" t="inlineStr">
        <is>
          <t>Labor provisions at beginning</t>
        </is>
      </c>
      <c r="B16" s="5" t="n">
        <v>2686565</v>
      </c>
      <c r="C16" s="5" t="n">
        <v>2996378</v>
      </c>
    </row>
    <row r="17">
      <c r="A17" s="4" t="inlineStr">
        <is>
          <t>Labor provisions amount constituted</t>
        </is>
      </c>
      <c r="B17" s="5" t="n">
        <v>359617</v>
      </c>
      <c r="C17" s="5" t="n">
        <v>431565</v>
      </c>
    </row>
    <row r="18">
      <c r="A18" s="4" t="inlineStr">
        <is>
          <t>Labor provisions amount realized</t>
        </is>
      </c>
      <c r="B18" s="5" t="n">
        <v>-978171</v>
      </c>
      <c r="C18" s="5" t="n">
        <v>-741376</v>
      </c>
    </row>
    <row r="19">
      <c r="A19" s="4" t="inlineStr">
        <is>
          <t>Labor provisions at ending</t>
        </is>
      </c>
      <c r="B19" s="5" t="n">
        <v>2068011</v>
      </c>
      <c r="C19" s="5" t="n">
        <v>2686565</v>
      </c>
    </row>
    <row r="20">
      <c r="A20" s="4" t="inlineStr">
        <is>
          <t>Impairment of securities and investments at beginning</t>
        </is>
      </c>
      <c r="B20" s="5" t="n">
        <v>2441248</v>
      </c>
      <c r="C20" s="5" t="n">
        <v>3912172</v>
      </c>
    </row>
    <row r="21">
      <c r="A21" s="4" t="inlineStr">
        <is>
          <t>Impairment of securities and investments constituted</t>
        </is>
      </c>
      <c r="B21" s="5" t="n">
        <v>1455059</v>
      </c>
      <c r="C21" s="5" t="n">
        <v>365604</v>
      </c>
    </row>
    <row r="22">
      <c r="A22" s="4" t="inlineStr">
        <is>
          <t>Impairment of securities and investments amount realized</t>
        </is>
      </c>
      <c r="B22" s="5" t="n">
        <v>-646612</v>
      </c>
      <c r="C22" s="5" t="n">
        <v>-1836528</v>
      </c>
    </row>
    <row r="23">
      <c r="A23" s="4" t="inlineStr">
        <is>
          <t>Impairment of securities and investments at ending</t>
        </is>
      </c>
      <c r="B23" s="5" t="n">
        <v>3249695</v>
      </c>
      <c r="C23" s="5" t="n">
        <v>2441248</v>
      </c>
    </row>
    <row r="24">
      <c r="A24" s="4" t="inlineStr">
        <is>
          <t>Non-financial assets held for sale at beginning</t>
        </is>
      </c>
      <c r="B24" s="5" t="n">
        <v>761801</v>
      </c>
      <c r="C24" s="5" t="n">
        <v>845667</v>
      </c>
    </row>
    <row r="25">
      <c r="A25" s="4" t="inlineStr">
        <is>
          <t>Non-financial assets held for sale amount constituted</t>
        </is>
      </c>
      <c r="B25" s="5" t="n">
        <v>213118</v>
      </c>
      <c r="C25" s="5" t="n">
        <v>167780</v>
      </c>
    </row>
    <row r="26">
      <c r="A26" s="4" t="inlineStr">
        <is>
          <t>Non-financial assets held for sale amount realized</t>
        </is>
      </c>
      <c r="B26" s="5" t="n">
        <v>-239241</v>
      </c>
      <c r="C26" s="5" t="n">
        <v>-251646</v>
      </c>
    </row>
    <row r="27">
      <c r="A27" s="4" t="inlineStr">
        <is>
          <t>Non-financial assets held for sale at ending</t>
        </is>
      </c>
      <c r="B27" s="5" t="n">
        <v>735678</v>
      </c>
      <c r="C27" s="5" t="n">
        <v>761801</v>
      </c>
    </row>
    <row r="28">
      <c r="A28" s="4" t="inlineStr">
        <is>
          <t>Adjustment to fair value of securities at beginning</t>
        </is>
      </c>
      <c r="B28" s="5" t="n">
        <v>80520</v>
      </c>
      <c r="C28" s="5" t="n">
        <v>353503</v>
      </c>
    </row>
    <row r="29">
      <c r="A29" s="4" t="inlineStr">
        <is>
          <t>Adjustment to fair value of securities constituted</t>
        </is>
      </c>
      <c r="B29" s="5" t="n">
        <v>208065</v>
      </c>
      <c r="C29" s="5" t="n">
        <v>68299</v>
      </c>
    </row>
    <row r="30">
      <c r="A30" s="4" t="inlineStr">
        <is>
          <t>Adjustment to fair value of securities amount realized</t>
        </is>
      </c>
      <c r="B30" s="5" t="n">
        <v>-18568</v>
      </c>
      <c r="C30" s="5" t="n">
        <v>-341282</v>
      </c>
    </row>
    <row r="31">
      <c r="A31" s="4" t="inlineStr">
        <is>
          <t>Provisions for credit losses at ending</t>
        </is>
      </c>
      <c r="B31" s="5" t="n">
        <v>270017</v>
      </c>
      <c r="C31" s="5" t="n">
        <v>80520</v>
      </c>
    </row>
    <row r="32">
      <c r="A32" s="4" t="inlineStr">
        <is>
          <t>Amortization of goodwill at beginning</t>
        </is>
      </c>
      <c r="B32" s="5" t="n">
        <v>406655</v>
      </c>
      <c r="C32" s="5" t="n">
        <v>406887</v>
      </c>
    </row>
    <row r="33">
      <c r="A33" s="4" t="inlineStr">
        <is>
          <t>Amortization of goodwill amount constituted</t>
        </is>
      </c>
      <c r="B33" s="5" t="n">
        <v>20870</v>
      </c>
      <c r="C33" s="5" t="n">
        <v>10888</v>
      </c>
    </row>
    <row r="34">
      <c r="A34" s="4" t="inlineStr">
        <is>
          <t>Amortization of goodwill amount realized</t>
        </is>
      </c>
      <c r="B34" s="5" t="n">
        <v>-23684</v>
      </c>
      <c r="C34" s="5" t="n">
        <v>-11120</v>
      </c>
    </row>
    <row r="35">
      <c r="A35" s="4" t="inlineStr">
        <is>
          <t>Amortization of goodwill at ending</t>
        </is>
      </c>
      <c r="B35" s="5" t="n">
        <v>403841</v>
      </c>
      <c r="C35" s="5" t="n">
        <v>406655</v>
      </c>
    </row>
    <row r="36">
      <c r="A36" s="4" t="inlineStr">
        <is>
          <t>Other at beginning</t>
        </is>
      </c>
      <c r="B36" s="5" t="n">
        <v>4252332</v>
      </c>
      <c r="C36" s="5" t="n">
        <v>5420086</v>
      </c>
    </row>
    <row r="37">
      <c r="A37" s="4" t="inlineStr">
        <is>
          <t>Other amount constituted</t>
        </is>
      </c>
      <c r="B37" s="5" t="n">
        <v>3067006</v>
      </c>
      <c r="C37" s="5" t="n">
        <v>2585471</v>
      </c>
    </row>
    <row r="38">
      <c r="A38" s="4" t="inlineStr">
        <is>
          <t>Other amount realized</t>
        </is>
      </c>
      <c r="B38" s="5" t="n">
        <v>-1963098</v>
      </c>
      <c r="C38" s="5" t="n">
        <v>-3753225</v>
      </c>
    </row>
    <row r="39">
      <c r="A39" s="4" t="inlineStr">
        <is>
          <t>Other at ending</t>
        </is>
      </c>
      <c r="B39" s="5" t="n">
        <v>5356240</v>
      </c>
      <c r="C39" s="5" t="n">
        <v>4252332</v>
      </c>
    </row>
    <row r="40">
      <c r="A40" s="4" t="inlineStr">
        <is>
          <t>Total deductible taxes on temporary differences at beginning</t>
        </is>
      </c>
      <c r="B40" s="5" t="n">
        <v>68470833</v>
      </c>
      <c r="C40" s="5" t="n">
        <v>65909706</v>
      </c>
    </row>
    <row r="41">
      <c r="A41" s="4" t="inlineStr">
        <is>
          <t>Total deductible taxes on temporary differences amount constituted</t>
        </is>
      </c>
      <c r="B41" s="5" t="n">
        <v>24309468</v>
      </c>
      <c r="C41" s="5" t="n">
        <v>22663569</v>
      </c>
    </row>
    <row r="42">
      <c r="A42" s="4" t="inlineStr">
        <is>
          <t>Total deductible taxes on temporary differences amount realized</t>
        </is>
      </c>
      <c r="B42" s="5" t="n">
        <v>-14577259</v>
      </c>
      <c r="C42" s="5" t="n">
        <v>-20102442</v>
      </c>
    </row>
    <row r="43">
      <c r="A43" s="4" t="inlineStr">
        <is>
          <t>Total deductible taxes on temporary differences at ending</t>
        </is>
      </c>
      <c r="B43" s="5" t="n">
        <v>78203042</v>
      </c>
      <c r="C43" s="5" t="n">
        <v>68470833</v>
      </c>
    </row>
    <row r="44">
      <c r="A44" s="4" t="inlineStr">
        <is>
          <t>Income tax and social contribution losses in Brazil and overseas at beginning</t>
        </is>
      </c>
      <c r="B44" s="5" t="n">
        <v>19128543</v>
      </c>
      <c r="C44" s="5" t="n">
        <v>18701919</v>
      </c>
    </row>
    <row r="45">
      <c r="A45" s="4" t="inlineStr">
        <is>
          <t>Income tax and social contribution losses in Brazil and overseas amount constituted</t>
        </is>
      </c>
      <c r="B45" s="5" t="n">
        <v>90360</v>
      </c>
      <c r="C45" s="5" t="n">
        <v>516281</v>
      </c>
    </row>
    <row r="46">
      <c r="A46" s="4" t="inlineStr">
        <is>
          <t>Income tax and social contribution losses in Brazil and overseas amount realized</t>
        </is>
      </c>
      <c r="B46" s="5" t="n">
        <v>-325480</v>
      </c>
      <c r="C46" s="5" t="n">
        <v>-89657</v>
      </c>
    </row>
    <row r="47">
      <c r="A47" s="4" t="inlineStr">
        <is>
          <t>Income tax and social contribution losses in Brazil and overseas at ending</t>
        </is>
      </c>
      <c r="B47" s="5" t="n">
        <v>18893423</v>
      </c>
      <c r="C47" s="5" t="n">
        <v>19128543</v>
      </c>
    </row>
    <row r="48">
      <c r="A48" s="4" t="inlineStr">
        <is>
          <t>Subtotal at beginning</t>
        </is>
      </c>
      <c r="B48" s="5" t="n">
        <v>87599376</v>
      </c>
      <c r="C48" s="5" t="n">
        <v>84611625</v>
      </c>
    </row>
    <row r="49">
      <c r="A49" s="4" t="inlineStr">
        <is>
          <t>Subtotal amount constituted</t>
        </is>
      </c>
      <c r="B49" s="5" t="n">
        <v>24399828</v>
      </c>
      <c r="C49" s="5" t="n">
        <v>23179850</v>
      </c>
    </row>
    <row r="50">
      <c r="A50" s="4" t="inlineStr">
        <is>
          <t>Subtotal amount realized</t>
        </is>
      </c>
      <c r="B50" s="5" t="n">
        <v>-14902739</v>
      </c>
      <c r="C50" s="5" t="n">
        <v>-20192099</v>
      </c>
    </row>
    <row r="51">
      <c r="A51" s="4" t="inlineStr">
        <is>
          <t>Subtotal at ending</t>
        </is>
      </c>
      <c r="B51" s="5" t="n">
        <v>97096465</v>
      </c>
      <c r="C51" s="5" t="n">
        <v>87599376</v>
      </c>
    </row>
    <row r="52">
      <c r="A52" s="4" t="inlineStr">
        <is>
          <t>Adjustment to securities at fair value through other comprehensive income at beginning</t>
        </is>
      </c>
      <c r="B52" s="5" t="n">
        <v>3767052</v>
      </c>
      <c r="C52" s="5" t="n">
        <v>1935615</v>
      </c>
    </row>
    <row r="53">
      <c r="A53" s="4" t="inlineStr">
        <is>
          <t>Adjustment to securities at fair value through other comprehensive income amount constituted</t>
        </is>
      </c>
      <c r="B53" s="5" t="n">
        <v>413331</v>
      </c>
      <c r="C53" s="5" t="n">
        <v>2733896</v>
      </c>
    </row>
    <row r="54">
      <c r="A54" s="4" t="inlineStr">
        <is>
          <t>Adjustment to securities at fair value through other comprehensive income amount realized</t>
        </is>
      </c>
      <c r="B54" s="5" t="n">
        <v>-3000360</v>
      </c>
      <c r="C54" s="5" t="n">
        <v>-902459</v>
      </c>
    </row>
    <row r="55">
      <c r="A55" s="4" t="inlineStr">
        <is>
          <t>Adjustment to securities at fair value through other comprehensive income at ending</t>
        </is>
      </c>
      <c r="B55" s="5" t="n">
        <v>1180023</v>
      </c>
      <c r="C55" s="5" t="n">
        <v>3767052</v>
      </c>
    </row>
    <row r="56">
      <c r="A56" s="4" t="inlineStr">
        <is>
          <t>Total deferred tax assets at beginning</t>
        </is>
      </c>
      <c r="B56" s="5" t="n">
        <v>91366428</v>
      </c>
      <c r="C56" s="5" t="n">
        <v>86547240</v>
      </c>
    </row>
    <row r="57">
      <c r="A57" s="4" t="inlineStr">
        <is>
          <t>Total deferred tax assets amount constituted</t>
        </is>
      </c>
      <c r="B57" s="5" t="n">
        <v>24813159</v>
      </c>
      <c r="C57" s="5" t="n">
        <v>25913746</v>
      </c>
    </row>
    <row r="58">
      <c r="A58" s="4" t="inlineStr">
        <is>
          <t>Total deferred tax assets amount realized</t>
        </is>
      </c>
      <c r="B58" s="5" t="n">
        <v>-17903099</v>
      </c>
      <c r="C58" s="5" t="n">
        <v>-21094558</v>
      </c>
    </row>
    <row r="59">
      <c r="A59" s="4" t="inlineStr">
        <is>
          <t>Provisions for credit losses at ending</t>
        </is>
      </c>
      <c r="B59" s="5" t="n">
        <v>98276488</v>
      </c>
      <c r="C59" s="5" t="n">
        <v>91366428</v>
      </c>
    </row>
    <row r="60">
      <c r="A60" s="4" t="inlineStr">
        <is>
          <t>Deferred tax liabilities at beginning</t>
        </is>
      </c>
      <c r="B60" s="5" t="n">
        <v>8785135</v>
      </c>
      <c r="C60" s="5" t="n">
        <v>8011814</v>
      </c>
    </row>
    <row r="61">
      <c r="A61" s="4" t="inlineStr">
        <is>
          <t>Deferred tax liabilities amount constituted</t>
        </is>
      </c>
      <c r="B61" s="5" t="n">
        <v>987691</v>
      </c>
      <c r="C61" s="5" t="n">
        <v>2308344</v>
      </c>
    </row>
    <row r="62">
      <c r="A62" s="4" t="inlineStr">
        <is>
          <t>Deferred tax liabilities amount realized</t>
        </is>
      </c>
      <c r="B62" s="5" t="n">
        <v>-2407735</v>
      </c>
      <c r="C62" s="5" t="n">
        <v>-1535023</v>
      </c>
    </row>
    <row r="63">
      <c r="A63" s="4" t="inlineStr">
        <is>
          <t>Deferred tax liabilities at ending</t>
        </is>
      </c>
      <c r="B63" s="5" t="n">
        <v>7365091</v>
      </c>
      <c r="C63" s="5" t="n">
        <v>8785135</v>
      </c>
    </row>
    <row r="64">
      <c r="A64" s="4" t="inlineStr">
        <is>
          <t>Net deferred taxes at beginning</t>
        </is>
      </c>
      <c r="B64" s="5" t="n">
        <v>82581293</v>
      </c>
      <c r="C64" s="5" t="n">
        <v>78535426</v>
      </c>
    </row>
    <row r="65">
      <c r="A65" s="4" t="inlineStr">
        <is>
          <t>Net deferred taxes amount constituted</t>
        </is>
      </c>
      <c r="B65" s="5" t="n">
        <v>23825468</v>
      </c>
      <c r="C65" s="5" t="n">
        <v>23605402</v>
      </c>
    </row>
    <row r="66">
      <c r="A66" s="4" t="inlineStr">
        <is>
          <t>Net deferred taxes amount realized</t>
        </is>
      </c>
      <c r="B66" s="5" t="n">
        <v>-15495364</v>
      </c>
      <c r="C66" s="5" t="n">
        <v>-19559535</v>
      </c>
    </row>
    <row r="67">
      <c r="A67" s="4" t="inlineStr">
        <is>
          <t>Net deferred taxes at ending</t>
        </is>
      </c>
      <c r="B67" s="5" t="n">
        <v>90911397</v>
      </c>
      <c r="C67" s="5" t="n">
        <v>82581293</v>
      </c>
    </row>
    <row r="68">
      <c r="A68" s="4" t="inlineStr">
        <is>
          <t>Provisions for civil at ending</t>
        </is>
      </c>
      <c r="B68" s="4" t="inlineStr">
        <is>
          <t xml:space="preserve"> </t>
        </is>
      </c>
      <c r="C68" s="5" t="n">
        <v>3509402</v>
      </c>
    </row>
    <row r="69">
      <c r="A69" s="4" t="inlineStr">
        <is>
          <t>Tax provisions at beginning</t>
        </is>
      </c>
      <c r="B69" s="6" t="inlineStr">
        <is>
          <t>R$ 3262366</t>
        </is>
      </c>
      <c r="C69" s="5" t="n">
        <v>3401250</v>
      </c>
    </row>
    <row r="70">
      <c r="A70" s="4" t="inlineStr">
        <is>
          <t>Tax provisions at ending</t>
        </is>
      </c>
      <c r="B70" s="4" t="inlineStr">
        <is>
          <t xml:space="preserve"> </t>
        </is>
      </c>
      <c r="C70" s="5" t="n">
        <v>3262366</v>
      </c>
    </row>
    <row r="71">
      <c r="A71" s="4" t="inlineStr">
        <is>
          <t>Labor provisions at ending</t>
        </is>
      </c>
      <c r="B71" s="4" t="inlineStr">
        <is>
          <t xml:space="preserve"> </t>
        </is>
      </c>
      <c r="C71" s="6" t="inlineStr">
        <is>
          <t>R$ 2686567</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3)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Total</t>
        </is>
      </c>
      <c r="B4" s="6" t="inlineStr">
        <is>
          <t>R$ 97096465</t>
        </is>
      </c>
    </row>
    <row r="5">
      <c r="A5" s="4" t="inlineStr">
        <is>
          <t>Temporary differences [member]</t>
        </is>
      </c>
      <c r="B5" s="4" t="inlineStr">
        <is>
          <t xml:space="preserve"> </t>
        </is>
      </c>
    </row>
    <row r="6">
      <c r="A6" s="3" t="inlineStr">
        <is>
          <t>IfrsStatementLineItems [Line Items]</t>
        </is>
      </c>
      <c r="B6" s="4" t="inlineStr">
        <is>
          <t xml:space="preserve"> </t>
        </is>
      </c>
    </row>
    <row r="7">
      <c r="A7" s="4" t="inlineStr">
        <is>
          <t>Income tax</t>
        </is>
      </c>
      <c r="B7" s="5" t="n">
        <v>43812852</v>
      </c>
    </row>
    <row r="8">
      <c r="A8" s="4" t="inlineStr">
        <is>
          <t>Social contribution</t>
        </is>
      </c>
      <c r="B8" s="5" t="n">
        <v>34390190</v>
      </c>
    </row>
    <row r="9">
      <c r="A9" s="4" t="inlineStr">
        <is>
          <t>Carry Forward Tax Losses [Member]</t>
        </is>
      </c>
      <c r="B9" s="4" t="inlineStr">
        <is>
          <t xml:space="preserve"> </t>
        </is>
      </c>
    </row>
    <row r="10">
      <c r="A10" s="3" t="inlineStr">
        <is>
          <t>IfrsStatementLineItems [Line Items]</t>
        </is>
      </c>
      <c r="B10" s="4" t="inlineStr">
        <is>
          <t xml:space="preserve"> </t>
        </is>
      </c>
    </row>
    <row r="11">
      <c r="A11" s="4" t="inlineStr">
        <is>
          <t>Income tax</t>
        </is>
      </c>
      <c r="B11" s="5" t="n">
        <v>10190421</v>
      </c>
    </row>
    <row r="12">
      <c r="A12" s="4" t="inlineStr">
        <is>
          <t>Social contribution</t>
        </is>
      </c>
      <c r="B12" s="5" t="n">
        <v>8703002</v>
      </c>
    </row>
    <row r="13">
      <c r="A13" s="4" t="inlineStr">
        <is>
          <t>Expected Realization Of Deferred Tax Assets 2024 [Member]</t>
        </is>
      </c>
      <c r="B13" s="4" t="inlineStr">
        <is>
          <t xml:space="preserve"> </t>
        </is>
      </c>
    </row>
    <row r="14">
      <c r="A14" s="3" t="inlineStr">
        <is>
          <t>IfrsStatementLineItems [Line Items]</t>
        </is>
      </c>
      <c r="B14" s="4" t="inlineStr">
        <is>
          <t xml:space="preserve"> </t>
        </is>
      </c>
    </row>
    <row r="15">
      <c r="A15" s="4" t="inlineStr">
        <is>
          <t>Total</t>
        </is>
      </c>
      <c r="B15" s="5" t="n">
        <v>16834166</v>
      </c>
    </row>
    <row r="16">
      <c r="A16" s="4" t="inlineStr">
        <is>
          <t>Expected Realization Of Deferred Tax Assets 2024 [Member] | Temporary differences [member]</t>
        </is>
      </c>
      <c r="B16" s="4" t="inlineStr">
        <is>
          <t xml:space="preserve"> </t>
        </is>
      </c>
    </row>
    <row r="17">
      <c r="A17" s="3" t="inlineStr">
        <is>
          <t>IfrsStatementLineItems [Line Items]</t>
        </is>
      </c>
      <c r="B17" s="4" t="inlineStr">
        <is>
          <t xml:space="preserve"> </t>
        </is>
      </c>
    </row>
    <row r="18">
      <c r="A18" s="4" t="inlineStr">
        <is>
          <t>Income tax</t>
        </is>
      </c>
      <c r="B18" s="5" t="n">
        <v>9272908</v>
      </c>
    </row>
    <row r="19">
      <c r="A19" s="4" t="inlineStr">
        <is>
          <t>Social contribution</t>
        </is>
      </c>
      <c r="B19" s="5" t="n">
        <v>7294063</v>
      </c>
    </row>
    <row r="20">
      <c r="A20" s="4" t="inlineStr">
        <is>
          <t>Expected Realization Of Deferred Tax Assets 2024 [Member] | Carry Forward Tax Losses [Member]</t>
        </is>
      </c>
      <c r="B20" s="4" t="inlineStr">
        <is>
          <t xml:space="preserve"> </t>
        </is>
      </c>
    </row>
    <row r="21">
      <c r="A21" s="3" t="inlineStr">
        <is>
          <t>IfrsStatementLineItems [Line Items]</t>
        </is>
      </c>
      <c r="B21" s="4" t="inlineStr">
        <is>
          <t xml:space="preserve"> </t>
        </is>
      </c>
    </row>
    <row r="22">
      <c r="A22" s="4" t="inlineStr">
        <is>
          <t>Income tax</t>
        </is>
      </c>
      <c r="B22" s="5" t="n">
        <v>178568</v>
      </c>
    </row>
    <row r="23">
      <c r="A23" s="4" t="inlineStr">
        <is>
          <t>Social contribution</t>
        </is>
      </c>
      <c r="B23" s="5" t="n">
        <v>88627</v>
      </c>
    </row>
    <row r="24">
      <c r="A24" s="4" t="inlineStr">
        <is>
          <t>Expected Realization Of Deferred Tax Assets 2025 [Member]</t>
        </is>
      </c>
      <c r="B24" s="4" t="inlineStr">
        <is>
          <t xml:space="preserve"> </t>
        </is>
      </c>
    </row>
    <row r="25">
      <c r="A25" s="3" t="inlineStr">
        <is>
          <t>IfrsStatementLineItems [Line Items]</t>
        </is>
      </c>
      <c r="B25" s="4" t="inlineStr">
        <is>
          <t xml:space="preserve"> </t>
        </is>
      </c>
    </row>
    <row r="26">
      <c r="A26" s="4" t="inlineStr">
        <is>
          <t>Total</t>
        </is>
      </c>
      <c r="B26" s="5" t="n">
        <v>8390807</v>
      </c>
    </row>
    <row r="27">
      <c r="A27" s="4" t="inlineStr">
        <is>
          <t>Expected Realization Of Deferred Tax Assets 2025 [Member] | Temporary differences [member]</t>
        </is>
      </c>
      <c r="B27" s="4" t="inlineStr">
        <is>
          <t xml:space="preserve"> </t>
        </is>
      </c>
    </row>
    <row r="28">
      <c r="A28" s="3" t="inlineStr">
        <is>
          <t>IfrsStatementLineItems [Line Items]</t>
        </is>
      </c>
      <c r="B28" s="4" t="inlineStr">
        <is>
          <t xml:space="preserve"> </t>
        </is>
      </c>
    </row>
    <row r="29">
      <c r="A29" s="4" t="inlineStr">
        <is>
          <t>Income tax</t>
        </is>
      </c>
      <c r="B29" s="5" t="n">
        <v>4566197</v>
      </c>
    </row>
    <row r="30">
      <c r="A30" s="4" t="inlineStr">
        <is>
          <t>Social contribution</t>
        </is>
      </c>
      <c r="B30" s="5" t="n">
        <v>3597781</v>
      </c>
    </row>
    <row r="31">
      <c r="A31" s="4" t="inlineStr">
        <is>
          <t>Expected Realization Of Deferred Tax Assets 2025 [Member] | Carry Forward Tax Losses [Member]</t>
        </is>
      </c>
      <c r="B31" s="4" t="inlineStr">
        <is>
          <t xml:space="preserve"> </t>
        </is>
      </c>
    </row>
    <row r="32">
      <c r="A32" s="3" t="inlineStr">
        <is>
          <t>IfrsStatementLineItems [Line Items]</t>
        </is>
      </c>
      <c r="B32" s="4" t="inlineStr">
        <is>
          <t xml:space="preserve"> </t>
        </is>
      </c>
    </row>
    <row r="33">
      <c r="A33" s="4" t="inlineStr">
        <is>
          <t>Income tax</t>
        </is>
      </c>
      <c r="B33" s="5" t="n">
        <v>157748</v>
      </c>
    </row>
    <row r="34">
      <c r="A34" s="4" t="inlineStr">
        <is>
          <t>Social contribution</t>
        </is>
      </c>
      <c r="B34" s="5" t="n">
        <v>69081</v>
      </c>
    </row>
    <row r="35">
      <c r="A35" s="4" t="inlineStr">
        <is>
          <t>Expected Realization Of Deferred Tax Assets 2026 [Member]</t>
        </is>
      </c>
      <c r="B35" s="4" t="inlineStr">
        <is>
          <t xml:space="preserve"> </t>
        </is>
      </c>
    </row>
    <row r="36">
      <c r="A36" s="3" t="inlineStr">
        <is>
          <t>IfrsStatementLineItems [Line Items]</t>
        </is>
      </c>
      <c r="B36" s="4" t="inlineStr">
        <is>
          <t xml:space="preserve"> </t>
        </is>
      </c>
    </row>
    <row r="37">
      <c r="A37" s="4" t="inlineStr">
        <is>
          <t>Total</t>
        </is>
      </c>
      <c r="B37" s="5" t="n">
        <v>8974978</v>
      </c>
    </row>
    <row r="38">
      <c r="A38" s="4" t="inlineStr">
        <is>
          <t>Expected Realization Of Deferred Tax Assets 2026 [Member] | Temporary differences [member]</t>
        </is>
      </c>
      <c r="B38" s="4" t="inlineStr">
        <is>
          <t xml:space="preserve"> </t>
        </is>
      </c>
    </row>
    <row r="39">
      <c r="A39" s="3" t="inlineStr">
        <is>
          <t>IfrsStatementLineItems [Line Items]</t>
        </is>
      </c>
      <c r="B39" s="4" t="inlineStr">
        <is>
          <t xml:space="preserve"> </t>
        </is>
      </c>
    </row>
    <row r="40">
      <c r="A40" s="4" t="inlineStr">
        <is>
          <t>Income tax</t>
        </is>
      </c>
      <c r="B40" s="5" t="n">
        <v>4883906</v>
      </c>
    </row>
    <row r="41">
      <c r="A41" s="4" t="inlineStr">
        <is>
          <t>Social contribution</t>
        </is>
      </c>
      <c r="B41" s="5" t="n">
        <v>3870697</v>
      </c>
    </row>
    <row r="42">
      <c r="A42" s="4" t="inlineStr">
        <is>
          <t>Expected Realization Of Deferred Tax Assets 2026 [Member] | Carry Forward Tax Losses [Member]</t>
        </is>
      </c>
      <c r="B42" s="4" t="inlineStr">
        <is>
          <t xml:space="preserve"> </t>
        </is>
      </c>
    </row>
    <row r="43">
      <c r="A43" s="3" t="inlineStr">
        <is>
          <t>IfrsStatementLineItems [Line Items]</t>
        </is>
      </c>
      <c r="B43" s="4" t="inlineStr">
        <is>
          <t xml:space="preserve"> </t>
        </is>
      </c>
    </row>
    <row r="44">
      <c r="A44" s="4" t="inlineStr">
        <is>
          <t>Income tax</t>
        </is>
      </c>
      <c r="B44" s="5" t="n">
        <v>147345</v>
      </c>
    </row>
    <row r="45">
      <c r="A45" s="4" t="inlineStr">
        <is>
          <t>Social contribution</t>
        </is>
      </c>
      <c r="B45" s="5" t="n">
        <v>73030</v>
      </c>
    </row>
    <row r="46">
      <c r="A46" s="4" t="inlineStr">
        <is>
          <t>Expected Realization Of Deferred Tax Assets 2027 [Member]</t>
        </is>
      </c>
      <c r="B46" s="4" t="inlineStr">
        <is>
          <t xml:space="preserve"> </t>
        </is>
      </c>
    </row>
    <row r="47">
      <c r="A47" s="3" t="inlineStr">
        <is>
          <t>IfrsStatementLineItems [Line Items]</t>
        </is>
      </c>
      <c r="B47" s="4" t="inlineStr">
        <is>
          <t xml:space="preserve"> </t>
        </is>
      </c>
    </row>
    <row r="48">
      <c r="A48" s="4" t="inlineStr">
        <is>
          <t>Total</t>
        </is>
      </c>
      <c r="B48" s="5" t="n">
        <v>4664342</v>
      </c>
    </row>
    <row r="49">
      <c r="A49" s="4" t="inlineStr">
        <is>
          <t>Expected Realization Of Deferred Tax Assets 2027 [Member] | Temporary differences [member]</t>
        </is>
      </c>
      <c r="B49" s="4" t="inlineStr">
        <is>
          <t xml:space="preserve"> </t>
        </is>
      </c>
    </row>
    <row r="50">
      <c r="A50" s="3" t="inlineStr">
        <is>
          <t>IfrsStatementLineItems [Line Items]</t>
        </is>
      </c>
      <c r="B50" s="4" t="inlineStr">
        <is>
          <t xml:space="preserve"> </t>
        </is>
      </c>
    </row>
    <row r="51">
      <c r="A51" s="4" t="inlineStr">
        <is>
          <t>Income tax</t>
        </is>
      </c>
      <c r="B51" s="5" t="n">
        <v>2522168</v>
      </c>
    </row>
    <row r="52">
      <c r="A52" s="4" t="inlineStr">
        <is>
          <t>Social contribution</t>
        </is>
      </c>
      <c r="B52" s="5" t="n">
        <v>1983376</v>
      </c>
    </row>
    <row r="53">
      <c r="A53" s="4" t="inlineStr">
        <is>
          <t>Expected Realization Of Deferred Tax Assets 2027 [Member] | Carry Forward Tax Losses [Member]</t>
        </is>
      </c>
      <c r="B53" s="4" t="inlineStr">
        <is>
          <t xml:space="preserve"> </t>
        </is>
      </c>
    </row>
    <row r="54">
      <c r="A54" s="3" t="inlineStr">
        <is>
          <t>IfrsStatementLineItems [Line Items]</t>
        </is>
      </c>
      <c r="B54" s="4" t="inlineStr">
        <is>
          <t xml:space="preserve"> </t>
        </is>
      </c>
    </row>
    <row r="55">
      <c r="A55" s="4" t="inlineStr">
        <is>
          <t>Income tax</t>
        </is>
      </c>
      <c r="B55" s="5" t="n">
        <v>94044</v>
      </c>
    </row>
    <row r="56">
      <c r="A56" s="4" t="inlineStr">
        <is>
          <t>Social contribution</t>
        </is>
      </c>
      <c r="B56" s="5" t="n">
        <v>64754</v>
      </c>
    </row>
    <row r="57">
      <c r="A57" s="4" t="inlineStr">
        <is>
          <t>Expected Realization Of Deferred Tax Assets 2028 [Member]</t>
        </is>
      </c>
      <c r="B57" s="4" t="inlineStr">
        <is>
          <t xml:space="preserve"> </t>
        </is>
      </c>
    </row>
    <row r="58">
      <c r="A58" s="3" t="inlineStr">
        <is>
          <t>IfrsStatementLineItems [Line Items]</t>
        </is>
      </c>
      <c r="B58" s="4" t="inlineStr">
        <is>
          <t xml:space="preserve"> </t>
        </is>
      </c>
    </row>
    <row r="59">
      <c r="A59" s="4" t="inlineStr">
        <is>
          <t>Total</t>
        </is>
      </c>
      <c r="B59" s="5" t="n">
        <v>7775762</v>
      </c>
    </row>
    <row r="60">
      <c r="A60" s="4" t="inlineStr">
        <is>
          <t>Expected Realization Of Deferred Tax Assets 2028 [Member] | Temporary differences [member]</t>
        </is>
      </c>
      <c r="B60" s="4" t="inlineStr">
        <is>
          <t xml:space="preserve"> </t>
        </is>
      </c>
    </row>
    <row r="61">
      <c r="A61" s="3" t="inlineStr">
        <is>
          <t>IfrsStatementLineItems [Line Items]</t>
        </is>
      </c>
      <c r="B61" s="4" t="inlineStr">
        <is>
          <t xml:space="preserve"> </t>
        </is>
      </c>
    </row>
    <row r="62">
      <c r="A62" s="4" t="inlineStr">
        <is>
          <t>Income tax</t>
        </is>
      </c>
      <c r="B62" s="5" t="n">
        <v>3558523</v>
      </c>
    </row>
    <row r="63">
      <c r="A63" s="4" t="inlineStr">
        <is>
          <t>Social contribution</t>
        </is>
      </c>
      <c r="B63" s="5" t="n">
        <v>2638645</v>
      </c>
    </row>
    <row r="64">
      <c r="A64" s="4" t="inlineStr">
        <is>
          <t>Expected Realization Of Deferred Tax Assets 2028 [Member] | Carry Forward Tax Losses [Member]</t>
        </is>
      </c>
      <c r="B64" s="4" t="inlineStr">
        <is>
          <t xml:space="preserve"> </t>
        </is>
      </c>
    </row>
    <row r="65">
      <c r="A65" s="3" t="inlineStr">
        <is>
          <t>IfrsStatementLineItems [Line Items]</t>
        </is>
      </c>
      <c r="B65" s="4" t="inlineStr">
        <is>
          <t xml:space="preserve"> </t>
        </is>
      </c>
    </row>
    <row r="66">
      <c r="A66" s="4" t="inlineStr">
        <is>
          <t>Income tax</t>
        </is>
      </c>
      <c r="B66" s="5" t="n">
        <v>886154</v>
      </c>
    </row>
    <row r="67">
      <c r="A67" s="4" t="inlineStr">
        <is>
          <t>Social contribution</t>
        </is>
      </c>
      <c r="B67" s="5" t="n">
        <v>692440</v>
      </c>
    </row>
    <row r="68">
      <c r="A68" s="4" t="inlineStr">
        <is>
          <t>Expected Realization Of Deferred Tax Assets 2029 [Member]</t>
        </is>
      </c>
      <c r="B68" s="4" t="inlineStr">
        <is>
          <t xml:space="preserve"> </t>
        </is>
      </c>
    </row>
    <row r="69">
      <c r="A69" s="3" t="inlineStr">
        <is>
          <t>IfrsStatementLineItems [Line Items]</t>
        </is>
      </c>
      <c r="B69" s="4" t="inlineStr">
        <is>
          <t xml:space="preserve"> </t>
        </is>
      </c>
    </row>
    <row r="70">
      <c r="A70" s="4" t="inlineStr">
        <is>
          <t>Total</t>
        </is>
      </c>
      <c r="B70" s="5" t="n">
        <v>9928057</v>
      </c>
    </row>
    <row r="71">
      <c r="A71" s="4" t="inlineStr">
        <is>
          <t>Expected Realization Of Deferred Tax Assets 2029 [Member] | Temporary differences [member]</t>
        </is>
      </c>
      <c r="B71" s="4" t="inlineStr">
        <is>
          <t xml:space="preserve"> </t>
        </is>
      </c>
    </row>
    <row r="72">
      <c r="A72" s="3" t="inlineStr">
        <is>
          <t>IfrsStatementLineItems [Line Items]</t>
        </is>
      </c>
      <c r="B72" s="4" t="inlineStr">
        <is>
          <t xml:space="preserve"> </t>
        </is>
      </c>
    </row>
    <row r="73">
      <c r="A73" s="4" t="inlineStr">
        <is>
          <t>Income tax</t>
        </is>
      </c>
      <c r="B73" s="5" t="n">
        <v>5353988</v>
      </c>
    </row>
    <row r="74">
      <c r="A74" s="4" t="inlineStr">
        <is>
          <t>Social contribution</t>
        </is>
      </c>
      <c r="B74" s="5" t="n">
        <v>4267821</v>
      </c>
    </row>
    <row r="75">
      <c r="A75" s="4" t="inlineStr">
        <is>
          <t>Expected Realization Of Deferred Tax Assets 2029 [Member] | Carry Forward Tax Losses [Member]</t>
        </is>
      </c>
      <c r="B75" s="4" t="inlineStr">
        <is>
          <t xml:space="preserve"> </t>
        </is>
      </c>
    </row>
    <row r="76">
      <c r="A76" s="3" t="inlineStr">
        <is>
          <t>IfrsStatementLineItems [Line Items]</t>
        </is>
      </c>
      <c r="B76" s="4" t="inlineStr">
        <is>
          <t xml:space="preserve"> </t>
        </is>
      </c>
    </row>
    <row r="77">
      <c r="A77" s="4" t="inlineStr">
        <is>
          <t>Income tax</t>
        </is>
      </c>
      <c r="B77" s="5" t="n">
        <v>164558</v>
      </c>
    </row>
    <row r="78">
      <c r="A78" s="4" t="inlineStr">
        <is>
          <t>Social contribution</t>
        </is>
      </c>
      <c r="B78" s="5" t="n">
        <v>141690</v>
      </c>
    </row>
    <row r="79">
      <c r="A79" s="4" t="inlineStr">
        <is>
          <t>Expected Realization Of Deferred Tax Assets 2030 [Member]</t>
        </is>
      </c>
      <c r="B79" s="4" t="inlineStr">
        <is>
          <t xml:space="preserve"> </t>
        </is>
      </c>
    </row>
    <row r="80">
      <c r="A80" s="3" t="inlineStr">
        <is>
          <t>IfrsStatementLineItems [Line Items]</t>
        </is>
      </c>
      <c r="B80" s="4" t="inlineStr">
        <is>
          <t xml:space="preserve"> </t>
        </is>
      </c>
    </row>
    <row r="81">
      <c r="A81" s="4" t="inlineStr">
        <is>
          <t>Total</t>
        </is>
      </c>
      <c r="B81" s="5" t="n">
        <v>8537156</v>
      </c>
    </row>
    <row r="82">
      <c r="A82" s="4" t="inlineStr">
        <is>
          <t>Expected Realization Of Deferred Tax Assets 2030 [Member] | Temporary differences [member]</t>
        </is>
      </c>
      <c r="B82" s="4" t="inlineStr">
        <is>
          <t xml:space="preserve"> </t>
        </is>
      </c>
    </row>
    <row r="83">
      <c r="A83" s="3" t="inlineStr">
        <is>
          <t>IfrsStatementLineItems [Line Items]</t>
        </is>
      </c>
      <c r="B83" s="4" t="inlineStr">
        <is>
          <t xml:space="preserve"> </t>
        </is>
      </c>
    </row>
    <row r="84">
      <c r="A84" s="4" t="inlineStr">
        <is>
          <t>Income tax</t>
        </is>
      </c>
      <c r="B84" s="5" t="n">
        <v>2723513</v>
      </c>
    </row>
    <row r="85">
      <c r="A85" s="4" t="inlineStr">
        <is>
          <t>Social contribution</t>
        </is>
      </c>
      <c r="B85" s="5" t="n">
        <v>2127645</v>
      </c>
    </row>
    <row r="86">
      <c r="A86" s="4" t="inlineStr">
        <is>
          <t>Expected Realization Of Deferred Tax Assets 2030 [Member] | Carry Forward Tax Losses [Member]</t>
        </is>
      </c>
      <c r="B86" s="4" t="inlineStr">
        <is>
          <t xml:space="preserve"> </t>
        </is>
      </c>
    </row>
    <row r="87">
      <c r="A87" s="3" t="inlineStr">
        <is>
          <t>IfrsStatementLineItems [Line Items]</t>
        </is>
      </c>
      <c r="B87" s="4" t="inlineStr">
        <is>
          <t xml:space="preserve"> </t>
        </is>
      </c>
    </row>
    <row r="88">
      <c r="A88" s="4" t="inlineStr">
        <is>
          <t>Income tax</t>
        </is>
      </c>
      <c r="B88" s="5" t="n">
        <v>2053831</v>
      </c>
    </row>
    <row r="89">
      <c r="A89" s="4" t="inlineStr">
        <is>
          <t>Social contribution</t>
        </is>
      </c>
      <c r="B89" s="5" t="n">
        <v>1632167</v>
      </c>
    </row>
    <row r="90">
      <c r="A90" s="4" t="inlineStr">
        <is>
          <t>Expected Realization Of Deferred Tax Assets 2031 [Member]</t>
        </is>
      </c>
      <c r="B90" s="4" t="inlineStr">
        <is>
          <t xml:space="preserve"> </t>
        </is>
      </c>
    </row>
    <row r="91">
      <c r="A91" s="3" t="inlineStr">
        <is>
          <t>IfrsStatementLineItems [Line Items]</t>
        </is>
      </c>
      <c r="B91" s="4" t="inlineStr">
        <is>
          <t xml:space="preserve"> </t>
        </is>
      </c>
    </row>
    <row r="92">
      <c r="A92" s="4" t="inlineStr">
        <is>
          <t>Total</t>
        </is>
      </c>
      <c r="B92" s="5" t="n">
        <v>8312376</v>
      </c>
    </row>
    <row r="93">
      <c r="A93" s="4" t="inlineStr">
        <is>
          <t>Expected Realization Of Deferred Tax Assets 2031 [Member] | Temporary differences [member]</t>
        </is>
      </c>
      <c r="B93" s="4" t="inlineStr">
        <is>
          <t xml:space="preserve"> </t>
        </is>
      </c>
    </row>
    <row r="94">
      <c r="A94" s="3" t="inlineStr">
        <is>
          <t>IfrsStatementLineItems [Line Items]</t>
        </is>
      </c>
      <c r="B94" s="4" t="inlineStr">
        <is>
          <t xml:space="preserve"> </t>
        </is>
      </c>
    </row>
    <row r="95">
      <c r="A95" s="4" t="inlineStr">
        <is>
          <t>Income tax</t>
        </is>
      </c>
      <c r="B95" s="5" t="n">
        <v>2441666</v>
      </c>
    </row>
    <row r="96">
      <c r="A96" s="4" t="inlineStr">
        <is>
          <t>Social contribution</t>
        </is>
      </c>
      <c r="B96" s="5" t="n">
        <v>1940872</v>
      </c>
    </row>
    <row r="97">
      <c r="A97" s="4" t="inlineStr">
        <is>
          <t>Expected Realization Of Deferred Tax Assets 2031 [Member] | Carry Forward Tax Losses [Member]</t>
        </is>
      </c>
      <c r="B97" s="4" t="inlineStr">
        <is>
          <t xml:space="preserve"> </t>
        </is>
      </c>
    </row>
    <row r="98">
      <c r="A98" s="3" t="inlineStr">
        <is>
          <t>IfrsStatementLineItems [Line Items]</t>
        </is>
      </c>
      <c r="B98" s="4" t="inlineStr">
        <is>
          <t xml:space="preserve"> </t>
        </is>
      </c>
    </row>
    <row r="99">
      <c r="A99" s="4" t="inlineStr">
        <is>
          <t>Income tax</t>
        </is>
      </c>
      <c r="B99" s="5" t="n">
        <v>2183852</v>
      </c>
    </row>
    <row r="100">
      <c r="A100" s="4" t="inlineStr">
        <is>
          <t>Social contribution</t>
        </is>
      </c>
      <c r="B100" s="5" t="n">
        <v>1745986</v>
      </c>
    </row>
    <row r="101">
      <c r="A101" s="4" t="inlineStr">
        <is>
          <t>Expected Realization Of Deferred Tax Assets 2032 [Member]</t>
        </is>
      </c>
      <c r="B101" s="4" t="inlineStr">
        <is>
          <t xml:space="preserve"> </t>
        </is>
      </c>
    </row>
    <row r="102">
      <c r="A102" s="3" t="inlineStr">
        <is>
          <t>IfrsStatementLineItems [Line Items]</t>
        </is>
      </c>
      <c r="B102" s="4" t="inlineStr">
        <is>
          <t xml:space="preserve"> </t>
        </is>
      </c>
    </row>
    <row r="103">
      <c r="A103" s="4" t="inlineStr">
        <is>
          <t>Total</t>
        </is>
      </c>
      <c r="B103" s="5" t="n">
        <v>13817183</v>
      </c>
    </row>
    <row r="104">
      <c r="A104" s="4" t="inlineStr">
        <is>
          <t>Expected Realization Of Deferred Tax Assets 2032 [Member] | Temporary differences [member]</t>
        </is>
      </c>
      <c r="B104" s="4" t="inlineStr">
        <is>
          <t xml:space="preserve"> </t>
        </is>
      </c>
    </row>
    <row r="105">
      <c r="A105" s="3" t="inlineStr">
        <is>
          <t>IfrsStatementLineItems [Line Items]</t>
        </is>
      </c>
      <c r="B105" s="4" t="inlineStr">
        <is>
          <t xml:space="preserve"> </t>
        </is>
      </c>
    </row>
    <row r="106">
      <c r="A106" s="4" t="inlineStr">
        <is>
          <t>Income tax</t>
        </is>
      </c>
      <c r="B106" s="5" t="n">
        <v>5669907</v>
      </c>
    </row>
    <row r="107">
      <c r="A107" s="4" t="inlineStr">
        <is>
          <t>Social contribution</t>
        </is>
      </c>
      <c r="B107" s="5" t="n">
        <v>4482267</v>
      </c>
    </row>
    <row r="108">
      <c r="A108" s="4" t="inlineStr">
        <is>
          <t>Expected Realization Of Deferred Tax Assets 2032 [Member] | Carry Forward Tax Losses [Member]</t>
        </is>
      </c>
      <c r="B108" s="4" t="inlineStr">
        <is>
          <t xml:space="preserve"> </t>
        </is>
      </c>
    </row>
    <row r="109">
      <c r="A109" s="3" t="inlineStr">
        <is>
          <t>IfrsStatementLineItems [Line Items]</t>
        </is>
      </c>
      <c r="B109" s="4" t="inlineStr">
        <is>
          <t xml:space="preserve"> </t>
        </is>
      </c>
    </row>
    <row r="110">
      <c r="A110" s="4" t="inlineStr">
        <is>
          <t>Income tax</t>
        </is>
      </c>
      <c r="B110" s="5" t="n">
        <v>2033375</v>
      </c>
    </row>
    <row r="111">
      <c r="A111" s="4" t="inlineStr">
        <is>
          <t>Social contribution</t>
        </is>
      </c>
      <c r="B111" s="5" t="n">
        <v>1631634</v>
      </c>
    </row>
    <row r="112">
      <c r="A112" s="4" t="inlineStr">
        <is>
          <t>Expected Realization Of Deferred Tax Assets 2033 [Member]</t>
        </is>
      </c>
      <c r="B112" s="4" t="inlineStr">
        <is>
          <t xml:space="preserve"> </t>
        </is>
      </c>
    </row>
    <row r="113">
      <c r="A113" s="3" t="inlineStr">
        <is>
          <t>IfrsStatementLineItems [Line Items]</t>
        </is>
      </c>
      <c r="B113" s="4" t="inlineStr">
        <is>
          <t xml:space="preserve"> </t>
        </is>
      </c>
    </row>
    <row r="114">
      <c r="A114" s="4" t="inlineStr">
        <is>
          <t>Total</t>
        </is>
      </c>
      <c r="B114" s="5" t="n">
        <v>9861638</v>
      </c>
    </row>
    <row r="115">
      <c r="A115" s="4" t="inlineStr">
        <is>
          <t>Expected Realization Of Deferred Tax Assets 2033 [Member] | Temporary differences [member]</t>
        </is>
      </c>
      <c r="B115" s="4" t="inlineStr">
        <is>
          <t xml:space="preserve"> </t>
        </is>
      </c>
    </row>
    <row r="116">
      <c r="A116" s="3" t="inlineStr">
        <is>
          <t>IfrsStatementLineItems [Line Items]</t>
        </is>
      </c>
      <c r="B116" s="4" t="inlineStr">
        <is>
          <t xml:space="preserve"> </t>
        </is>
      </c>
    </row>
    <row r="117">
      <c r="A117" s="4" t="inlineStr">
        <is>
          <t>Income tax</t>
        </is>
      </c>
      <c r="B117" s="5" t="n">
        <v>2820076</v>
      </c>
    </row>
    <row r="118">
      <c r="A118" s="4" t="inlineStr">
        <is>
          <t>Social contribution</t>
        </is>
      </c>
      <c r="B118" s="5" t="n">
        <v>2187023</v>
      </c>
    </row>
    <row r="119">
      <c r="A119" s="4" t="inlineStr">
        <is>
          <t>Expected Realization Of Deferred Tax Assets 2033 [Member] | Carry Forward Tax Losses [Member]</t>
        </is>
      </c>
      <c r="B119" s="4" t="inlineStr">
        <is>
          <t xml:space="preserve"> </t>
        </is>
      </c>
    </row>
    <row r="120">
      <c r="A120" s="3" t="inlineStr">
        <is>
          <t>IfrsStatementLineItems [Line Items]</t>
        </is>
      </c>
      <c r="B120" s="4" t="inlineStr">
        <is>
          <t xml:space="preserve"> </t>
        </is>
      </c>
    </row>
    <row r="121">
      <c r="A121" s="4" t="inlineStr">
        <is>
          <t>Income tax</t>
        </is>
      </c>
      <c r="B121" s="5" t="n">
        <v>2290946</v>
      </c>
    </row>
    <row r="122">
      <c r="A122" s="4" t="inlineStr">
        <is>
          <t>Social contribution</t>
        </is>
      </c>
      <c r="B122" s="6" t="inlineStr">
        <is>
          <t>R$ 256359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Details 4) - BRL (R$) R$ in Thousands</t>
        </is>
      </c>
      <c r="B1" s="2" t="inlineStr">
        <is>
          <t>12 Months Ended</t>
        </is>
      </c>
    </row>
    <row r="2">
      <c r="B2" s="2" t="inlineStr">
        <is>
          <t>Dec. 31, 2023</t>
        </is>
      </c>
      <c r="C2" s="2" t="inlineStr">
        <is>
          <t>Dec. 31, 2022</t>
        </is>
      </c>
    </row>
    <row r="3">
      <c r="A3" s="3" t="inlineStr">
        <is>
          <t>Income Tax And Social Contribution</t>
        </is>
      </c>
      <c r="B3" s="4" t="inlineStr">
        <is>
          <t xml:space="preserve"> </t>
        </is>
      </c>
      <c r="C3" s="4" t="inlineStr">
        <is>
          <t xml:space="preserve"> </t>
        </is>
      </c>
    </row>
    <row r="4">
      <c r="A4" s="4" t="inlineStr">
        <is>
          <t>Fair value adjustment to securities and derivative financial instruments at beginning</t>
        </is>
      </c>
      <c r="B4" s="6" t="inlineStr">
        <is>
          <t>R$ 1310556</t>
        </is>
      </c>
      <c r="C4" s="6" t="inlineStr">
        <is>
          <t>R$ 1824164</t>
        </is>
      </c>
    </row>
    <row r="5">
      <c r="A5" s="4" t="inlineStr">
        <is>
          <t>Fair value adjustment to securities and derivative financial instruments amount constituted</t>
        </is>
      </c>
      <c r="B5" s="5" t="n">
        <v>342978</v>
      </c>
      <c r="C5" s="5" t="n">
        <v>807714</v>
      </c>
    </row>
    <row r="6">
      <c r="A6" s="4" t="inlineStr">
        <is>
          <t>Fair value adjustment to securities and derivative financial instruments realized decrease</t>
        </is>
      </c>
      <c r="B6" s="5" t="n">
        <v>-502946</v>
      </c>
      <c r="C6" s="5" t="n">
        <v>-1321322</v>
      </c>
    </row>
    <row r="7">
      <c r="A7" s="4" t="inlineStr">
        <is>
          <t>Fair value adjustment to securities and derivative financial instruments at ending</t>
        </is>
      </c>
      <c r="B7" s="5" t="n">
        <v>1150588</v>
      </c>
      <c r="C7" s="5" t="n">
        <v>1310556</v>
      </c>
    </row>
    <row r="8">
      <c r="A8" s="4" t="inlineStr">
        <is>
          <t>Difference in depreciation at beginning</t>
        </is>
      </c>
      <c r="B8" s="5" t="n">
        <v>434496</v>
      </c>
      <c r="C8" s="5" t="n">
        <v>274687</v>
      </c>
    </row>
    <row r="9">
      <c r="A9" s="4" t="inlineStr">
        <is>
          <t>Difference in depreciation amount constituted</t>
        </is>
      </c>
      <c r="B9" s="5" t="n">
        <v>191982</v>
      </c>
      <c r="C9" s="5" t="n">
        <v>159812</v>
      </c>
    </row>
    <row r="10">
      <c r="A10" s="4" t="inlineStr">
        <is>
          <t>Difference in depreciation realized decrease</t>
        </is>
      </c>
      <c r="B10" s="5" t="n">
        <v>-9649</v>
      </c>
      <c r="C10" s="5" t="n">
        <v>-3</v>
      </c>
    </row>
    <row r="11">
      <c r="A11" s="4" t="inlineStr">
        <is>
          <t>Difference in depreciation at ending</t>
        </is>
      </c>
      <c r="B11" s="5" t="n">
        <v>616829</v>
      </c>
      <c r="C11" s="5" t="n">
        <v>434496</v>
      </c>
    </row>
    <row r="12">
      <c r="A12" s="4" t="inlineStr">
        <is>
          <t>Judicial deposit at beginning</t>
        </is>
      </c>
      <c r="B12" s="5" t="n">
        <v>2735883</v>
      </c>
      <c r="C12" s="5" t="n">
        <v>2326652</v>
      </c>
    </row>
    <row r="13">
      <c r="A13" s="4" t="inlineStr">
        <is>
          <t>Judicial deposit amount constituted</t>
        </is>
      </c>
      <c r="B13" s="5" t="n">
        <v>276277</v>
      </c>
      <c r="C13" s="5" t="n">
        <v>586930</v>
      </c>
    </row>
    <row r="14">
      <c r="A14" s="4" t="inlineStr">
        <is>
          <t>Judicial deposit realized decrease</t>
        </is>
      </c>
      <c r="B14" s="5" t="n">
        <v>-1224760</v>
      </c>
      <c r="C14" s="5" t="n">
        <v>-177699</v>
      </c>
    </row>
    <row r="15">
      <c r="A15" s="4" t="inlineStr">
        <is>
          <t>Judicial deposit at ending</t>
        </is>
      </c>
      <c r="B15" s="5" t="n">
        <v>1787400</v>
      </c>
      <c r="C15" s="5" t="n">
        <v>2735883</v>
      </c>
    </row>
    <row r="16">
      <c r="A16" s="4" t="inlineStr">
        <is>
          <t>Other at beginning</t>
        </is>
      </c>
      <c r="B16" s="5" t="n">
        <v>4304200</v>
      </c>
      <c r="C16" s="5" t="n">
        <v>3586311</v>
      </c>
    </row>
    <row r="17">
      <c r="A17" s="4" t="inlineStr">
        <is>
          <t>Other amount constituted</t>
        </is>
      </c>
      <c r="B17" s="5" t="n">
        <v>176453</v>
      </c>
      <c r="C17" s="5" t="n">
        <v>753888</v>
      </c>
    </row>
    <row r="18">
      <c r="A18" s="4" t="inlineStr">
        <is>
          <t>Other realized decrease</t>
        </is>
      </c>
      <c r="B18" s="5" t="n">
        <v>-670380</v>
      </c>
      <c r="C18" s="5" t="n">
        <v>-35999</v>
      </c>
    </row>
    <row r="19">
      <c r="A19" s="4" t="inlineStr">
        <is>
          <t>Other at ending</t>
        </is>
      </c>
      <c r="B19" s="5" t="n">
        <v>3810273</v>
      </c>
      <c r="C19" s="5" t="n">
        <v>4304200</v>
      </c>
    </row>
    <row r="20">
      <c r="A20" s="4" t="inlineStr">
        <is>
          <t>Total deferred tax expense at beginning</t>
        </is>
      </c>
      <c r="B20" s="5" t="n">
        <v>8785135</v>
      </c>
      <c r="C20" s="5" t="n">
        <v>8011814</v>
      </c>
    </row>
    <row r="21">
      <c r="A21" s="4" t="inlineStr">
        <is>
          <t>Total deferred tax expense amount constituted</t>
        </is>
      </c>
      <c r="B21" s="5" t="n">
        <v>987690</v>
      </c>
      <c r="C21" s="5" t="n">
        <v>2308344</v>
      </c>
    </row>
    <row r="22">
      <c r="A22" s="4" t="inlineStr">
        <is>
          <t>Total deferred tax expense realized decrease</t>
        </is>
      </c>
      <c r="B22" s="5" t="n">
        <v>-2407735</v>
      </c>
      <c r="C22" s="5" t="n">
        <v>-1535023</v>
      </c>
    </row>
    <row r="23">
      <c r="A23" s="4" t="inlineStr">
        <is>
          <t>Total deferred tax expense at ending</t>
        </is>
      </c>
      <c r="B23" s="6" t="inlineStr">
        <is>
          <t>R$ 7365090</t>
        </is>
      </c>
      <c r="C23" s="6" t="inlineStr">
        <is>
          <t>R$ 8785135</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 AND SOCIAL CONTRIBUTION (Details 5) - BRL (R$) R$ in Thousands</t>
        </is>
      </c>
      <c r="B1" s="2" t="inlineStr">
        <is>
          <t>12 Months Ended</t>
        </is>
      </c>
    </row>
    <row r="2">
      <c r="B2" s="2" t="inlineStr">
        <is>
          <t>Dec. 31, 2023</t>
        </is>
      </c>
      <c r="C2" s="2" t="inlineStr">
        <is>
          <t>Dec. 31, 2022</t>
        </is>
      </c>
    </row>
    <row r="3">
      <c r="A3" s="4" t="inlineStr">
        <is>
          <t>Before Tax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ncial assets at fair value through other comprehensive income</t>
        </is>
      </c>
      <c r="B5" s="6" t="inlineStr">
        <is>
          <t>R$ 8792390</t>
        </is>
      </c>
      <c r="C5" s="6" t="inlineStr">
        <is>
          <t>R$ 3624066</t>
        </is>
      </c>
    </row>
    <row r="6">
      <c r="A6" s="4" t="inlineStr">
        <is>
          <t>Exchange differences on translations of foreign operations</t>
        </is>
      </c>
      <c r="B6" s="5" t="n">
        <v>21664</v>
      </c>
      <c r="C6" s="5" t="n">
        <v>-136604</v>
      </c>
    </row>
    <row r="7">
      <c r="A7" s="4" t="inlineStr">
        <is>
          <t>Other</t>
        </is>
      </c>
      <c r="B7" s="5" t="n">
        <v>-2183307</v>
      </c>
      <c r="C7" s="5" t="n">
        <v>210576</v>
      </c>
    </row>
    <row r="8">
      <c r="A8" s="4" t="inlineStr">
        <is>
          <t>Total</t>
        </is>
      </c>
      <c r="B8" s="5" t="n">
        <v>6630746</v>
      </c>
      <c r="C8" s="5" t="n">
        <v>-3550093</v>
      </c>
    </row>
    <row r="9">
      <c r="A9" s="4" t="inlineStr">
        <is>
          <t>Tax Expense Benef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s at fair value through other comprehensive income</t>
        </is>
      </c>
      <c r="B11" s="5" t="n">
        <v>-3725426</v>
      </c>
      <c r="C11" s="5" t="n">
        <v>1484751</v>
      </c>
    </row>
    <row r="12">
      <c r="A12" s="4" t="inlineStr">
        <is>
          <t>Exchange differences on translations of foreign operations</t>
        </is>
      </c>
      <c r="B12" s="5" t="n">
        <v>-9749</v>
      </c>
      <c r="C12" s="5" t="n">
        <v>61472</v>
      </c>
    </row>
    <row r="13">
      <c r="A13" s="4" t="inlineStr">
        <is>
          <t>Other</t>
        </is>
      </c>
      <c r="B13" s="5" t="n">
        <v>982488</v>
      </c>
      <c r="C13" s="5" t="n">
        <v>-94759</v>
      </c>
    </row>
    <row r="14">
      <c r="A14" s="4" t="inlineStr">
        <is>
          <t>Total</t>
        </is>
      </c>
      <c r="B14" s="5" t="n">
        <v>-2752686</v>
      </c>
      <c r="C14" s="5" t="n">
        <v>1451463</v>
      </c>
    </row>
    <row r="15">
      <c r="A15" s="4" t="inlineStr">
        <is>
          <t>Net Of Tax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assets at fair value through other comprehensive income</t>
        </is>
      </c>
      <c r="B17" s="5" t="n">
        <v>5066964</v>
      </c>
      <c r="C17" s="5" t="n">
        <v>-2139315</v>
      </c>
    </row>
    <row r="18">
      <c r="A18" s="4" t="inlineStr">
        <is>
          <t>Exchange differences on translations of foreign operations</t>
        </is>
      </c>
      <c r="B18" s="5" t="n">
        <v>11915</v>
      </c>
      <c r="C18" s="5" t="n">
        <v>-75132</v>
      </c>
    </row>
    <row r="19">
      <c r="A19" s="4" t="inlineStr">
        <is>
          <t>Other</t>
        </is>
      </c>
      <c r="B19" s="5" t="n">
        <v>-1200819</v>
      </c>
      <c r="C19" s="5" t="n">
        <v>115817</v>
      </c>
    </row>
    <row r="20">
      <c r="A20" s="4" t="inlineStr">
        <is>
          <t>Total</t>
        </is>
      </c>
      <c r="B20" s="6" t="inlineStr">
        <is>
          <t>R$ 3878060</t>
        </is>
      </c>
      <c r="C20" s="6" t="inlineStr">
        <is>
          <t>R$ 209863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SOCIAL CONTRIBUTION (Details Narrative) - BRL (R$) R$ in Thousands</t>
        </is>
      </c>
      <c r="B1" s="2" t="inlineStr">
        <is>
          <t>Dec. 31, 2023</t>
        </is>
      </c>
      <c r="C1" s="2" t="inlineStr">
        <is>
          <t>Dec. 31, 2022</t>
        </is>
      </c>
    </row>
    <row r="2">
      <c r="A2" s="3" t="inlineStr">
        <is>
          <t>Income Tax And Social Contribution</t>
        </is>
      </c>
      <c r="B2" s="4" t="inlineStr">
        <is>
          <t xml:space="preserve"> </t>
        </is>
      </c>
      <c r="C2" s="4" t="inlineStr">
        <is>
          <t xml:space="preserve"> </t>
        </is>
      </c>
    </row>
    <row r="3">
      <c r="A3" s="4" t="inlineStr">
        <is>
          <t>Unrecognized deferred tax assets</t>
        </is>
      </c>
      <c r="B3" s="6" t="inlineStr">
        <is>
          <t>R$ 14961</t>
        </is>
      </c>
      <c r="C3" s="6" t="inlineStr">
        <is>
          <t>R$ 1655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OPERATING SEGMENTS (Details) - BRL (R$) R$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ee and commission income and income from banking fees</t>
        </is>
      </c>
      <c r="B4" s="6" t="inlineStr">
        <is>
          <t>R$ 26956763</t>
        </is>
      </c>
      <c r="C4" s="6" t="inlineStr">
        <is>
          <t>R$ 27124120</t>
        </is>
      </c>
      <c r="D4" s="6" t="inlineStr">
        <is>
          <t>R$ 26033007</t>
        </is>
      </c>
    </row>
    <row r="5">
      <c r="A5" s="4" t="inlineStr">
        <is>
          <t>Personnel expenses</t>
        </is>
      </c>
      <c r="B5" s="5" t="n">
        <v>-20814458</v>
      </c>
      <c r="C5" s="5" t="n">
        <v>-19889052</v>
      </c>
      <c r="D5" s="5" t="n">
        <v>-20013692</v>
      </c>
    </row>
    <row r="6">
      <c r="A6" s="4" t="inlineStr">
        <is>
          <t>Net Income for the year ended on December 31, 2021</t>
        </is>
      </c>
      <c r="B6" s="5" t="n">
        <v>14502765</v>
      </c>
      <c r="C6" s="5" t="n">
        <v>21456770</v>
      </c>
      <c r="D6" s="5" t="n">
        <v>23380804</v>
      </c>
    </row>
    <row r="7">
      <c r="A7" s="4" t="inlineStr">
        <is>
          <t>Investments in subsidiaries, joint ventures and associates reported in separate financial statements</t>
        </is>
      </c>
      <c r="B7" s="5" t="n">
        <v>9616840</v>
      </c>
      <c r="C7" s="5" t="n">
        <v>8970513</v>
      </c>
      <c r="D7" s="5" t="n">
        <v>7557566</v>
      </c>
    </row>
    <row r="8">
      <c r="A8" s="4" t="inlineStr">
        <is>
          <t>Liabilities</t>
        </is>
      </c>
      <c r="B8" s="5" t="n">
        <v>1760509125</v>
      </c>
      <c r="C8" s="5" t="n">
        <v>1632277955</v>
      </c>
      <c r="D8" s="4" t="inlineStr">
        <is>
          <t xml:space="preserve"> </t>
        </is>
      </c>
    </row>
    <row r="9">
      <c r="A9" s="4" t="inlineStr">
        <is>
          <t>Operating Segments Banking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 from financial intermediation</t>
        </is>
      </c>
      <c r="B11" s="5" t="n">
        <v>164122043</v>
      </c>
      <c r="C11" s="5" t="n">
        <v>151198428</v>
      </c>
      <c r="D11" s="5" t="n">
        <v>98849913</v>
      </c>
    </row>
    <row r="12">
      <c r="A12" s="4" t="inlineStr">
        <is>
          <t>Expenses from financial intermediation (4)</t>
        </is>
      </c>
      <c r="B12" s="5" t="n">
        <v>-97495630</v>
      </c>
      <c r="C12" s="5" t="n">
        <v>-81330918</v>
      </c>
      <c r="D12" s="5" t="n">
        <v>-34560608</v>
      </c>
    </row>
    <row r="13">
      <c r="A13" s="4" t="inlineStr">
        <is>
          <t>Financial margin</t>
        </is>
      </c>
      <c r="B13" s="5" t="n">
        <v>66626413</v>
      </c>
      <c r="C13" s="5" t="n">
        <v>69867510</v>
      </c>
      <c r="D13" s="5" t="n">
        <v>64289305</v>
      </c>
    </row>
    <row r="14">
      <c r="A14" s="4" t="inlineStr">
        <is>
          <t>Expected Credit Loss Associated with Credit Risk expense</t>
        </is>
      </c>
      <c r="B14" s="5" t="n">
        <v>-37110675</v>
      </c>
      <c r="C14" s="5" t="n">
        <v>-31525873</v>
      </c>
      <c r="D14" s="5" t="n">
        <v>-15500157</v>
      </c>
    </row>
    <row r="15">
      <c r="A15" s="4" t="inlineStr">
        <is>
          <t>Gross income from financial intermediation</t>
        </is>
      </c>
      <c r="B15" s="5" t="n">
        <v>29515738</v>
      </c>
      <c r="C15" s="5" t="n">
        <v>38341637</v>
      </c>
      <c r="D15" s="5" t="n">
        <v>48789148</v>
      </c>
    </row>
    <row r="16">
      <c r="A16" s="4" t="inlineStr">
        <is>
          <t>Other income from insurance, pension plans and capitalization bonds</t>
        </is>
      </c>
      <c r="B16" s="4" t="inlineStr">
        <is>
          <t xml:space="preserve"> </t>
        </is>
      </c>
      <c r="C16" s="4" t="inlineStr">
        <is>
          <t xml:space="preserve"> </t>
        </is>
      </c>
      <c r="D16" s="4" t="inlineStr">
        <is>
          <t xml:space="preserve"> </t>
        </is>
      </c>
    </row>
    <row r="17">
      <c r="A17" s="4" t="inlineStr">
        <is>
          <t>Fee and commission income and income from banking fees</t>
        </is>
      </c>
      <c r="B17" s="5" t="n">
        <v>34269254</v>
      </c>
      <c r="C17" s="5" t="n">
        <v>33802362</v>
      </c>
      <c r="D17" s="5" t="n">
        <v>31866568</v>
      </c>
    </row>
    <row r="18">
      <c r="A18" s="4" t="inlineStr">
        <is>
          <t>Personnel expenses</t>
        </is>
      </c>
      <c r="B18" s="5" t="n">
        <v>-21256640</v>
      </c>
      <c r="C18" s="5" t="n">
        <v>-20321773</v>
      </c>
      <c r="D18" s="5" t="n">
        <v>-18425804</v>
      </c>
    </row>
    <row r="19">
      <c r="A19" s="4" t="inlineStr">
        <is>
          <t>Other administrative expenses (5)</t>
        </is>
      </c>
      <c r="B19" s="5" t="n">
        <v>-20866134</v>
      </c>
      <c r="C19" s="5" t="n">
        <v>-20949621</v>
      </c>
      <c r="D19" s="5" t="n">
        <v>-19676660</v>
      </c>
    </row>
    <row r="20">
      <c r="A20" s="4" t="inlineStr">
        <is>
          <t>Tax expenses</t>
        </is>
      </c>
      <c r="B20" s="5" t="n">
        <v>-6582213</v>
      </c>
      <c r="C20" s="5" t="n">
        <v>-6880656</v>
      </c>
      <c r="D20" s="5" t="n">
        <v>-6340354</v>
      </c>
    </row>
    <row r="21">
      <c r="A21" s="4" t="inlineStr">
        <is>
          <t>Share of profit (loss) of associates and jointly controlled entities</t>
        </is>
      </c>
      <c r="B21" s="5" t="n">
        <v>151414</v>
      </c>
      <c r="C21" s="5" t="n">
        <v>107424</v>
      </c>
      <c r="D21" s="5" t="n">
        <v>7505</v>
      </c>
    </row>
    <row r="22">
      <c r="A22" s="4" t="inlineStr">
        <is>
          <t>IR/CSI and Other income/expenses</t>
        </is>
      </c>
      <c r="B22" s="5" t="n">
        <v>-9198676</v>
      </c>
      <c r="C22" s="5" t="n">
        <v>-10144532</v>
      </c>
      <c r="D22" s="5" t="n">
        <v>-19521563</v>
      </c>
    </row>
    <row r="23">
      <c r="A23" s="4" t="inlineStr">
        <is>
          <t>Net Income for the year ended on December 31, 2021</t>
        </is>
      </c>
      <c r="B23" s="5" t="n">
        <v>6032743</v>
      </c>
      <c r="C23" s="5" t="n">
        <v>13954841</v>
      </c>
      <c r="D23" s="5" t="n">
        <v>16698840</v>
      </c>
    </row>
    <row r="24">
      <c r="A24" s="4" t="inlineStr">
        <is>
          <t>Assets</t>
        </is>
      </c>
      <c r="B24" s="5" t="n">
        <v>1661529233</v>
      </c>
      <c r="C24" s="5" t="n">
        <v>1571006747</v>
      </c>
      <c r="D24" s="5" t="n">
        <v>1485771990</v>
      </c>
    </row>
    <row r="25">
      <c r="A25" s="4" t="inlineStr">
        <is>
          <t>Investments in subsidiaries, joint ventures and associates reported in separate financial statements</t>
        </is>
      </c>
      <c r="B25" s="5" t="n">
        <v>73163988</v>
      </c>
      <c r="C25" s="5" t="n">
        <v>68419475</v>
      </c>
      <c r="D25" s="5" t="n">
        <v>70811964</v>
      </c>
    </row>
    <row r="26">
      <c r="A26" s="4" t="inlineStr">
        <is>
          <t>Liabilities</t>
        </is>
      </c>
      <c r="B26" s="5" t="n">
        <v>1468271968</v>
      </c>
      <c r="C26" s="5" t="n">
        <v>1384018647</v>
      </c>
      <c r="D26" s="5" t="n">
        <v>1303885088</v>
      </c>
    </row>
    <row r="27">
      <c r="A27" s="4" t="inlineStr">
        <is>
          <t>Operating Segments Insurance Pension And Capitalization Bond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venue from financial intermediation</t>
        </is>
      </c>
      <c r="B29" s="5" t="n">
        <v>39941507</v>
      </c>
      <c r="C29" s="5" t="n">
        <v>36250128</v>
      </c>
      <c r="D29" s="5" t="n">
        <v>20204517</v>
      </c>
    </row>
    <row r="30">
      <c r="A30" s="4" t="inlineStr">
        <is>
          <t>Expenses from financial intermediation (4)</t>
        </is>
      </c>
      <c r="B30" s="5" t="n">
        <v>-32892243</v>
      </c>
      <c r="C30" s="5" t="n">
        <v>-29163334</v>
      </c>
      <c r="D30" s="5" t="n">
        <v>-13192413</v>
      </c>
    </row>
    <row r="31">
      <c r="A31" s="4" t="inlineStr">
        <is>
          <t>Financial margin</t>
        </is>
      </c>
      <c r="B31" s="5" t="n">
        <v>7049264</v>
      </c>
      <c r="C31" s="5" t="n">
        <v>7086794</v>
      </c>
      <c r="D31" s="5" t="n">
        <v>7012104</v>
      </c>
    </row>
    <row r="32">
      <c r="A32" s="4" t="inlineStr">
        <is>
          <t>Expected Credit Loss Associated with Credit Risk expense</t>
        </is>
      </c>
      <c r="B32" s="4" t="inlineStr">
        <is>
          <t xml:space="preserve"> </t>
        </is>
      </c>
      <c r="C32" s="4" t="inlineStr">
        <is>
          <t xml:space="preserve"> </t>
        </is>
      </c>
      <c r="D32" s="4" t="inlineStr">
        <is>
          <t xml:space="preserve"> </t>
        </is>
      </c>
    </row>
    <row r="33">
      <c r="A33" s="4" t="inlineStr">
        <is>
          <t>Gross income from financial intermediation</t>
        </is>
      </c>
      <c r="B33" s="5" t="n">
        <v>7049264</v>
      </c>
      <c r="C33" s="5" t="n">
        <v>7086794</v>
      </c>
      <c r="D33" s="5" t="n">
        <v>7012104</v>
      </c>
    </row>
    <row r="34">
      <c r="A34" s="4" t="inlineStr">
        <is>
          <t>Other income from insurance, pension plans and capitalization bonds</t>
        </is>
      </c>
      <c r="B34" s="5" t="n">
        <v>9800620</v>
      </c>
      <c r="C34" s="5" t="n">
        <v>7425337</v>
      </c>
      <c r="D34" s="5" t="n">
        <v>5177940</v>
      </c>
    </row>
    <row r="35">
      <c r="A35" s="4" t="inlineStr">
        <is>
          <t>Fee and commission income and income from banking fees</t>
        </is>
      </c>
      <c r="B35" s="5" t="n">
        <v>1164685</v>
      </c>
      <c r="C35" s="5" t="n">
        <v>1701005</v>
      </c>
      <c r="D35" s="5" t="n">
        <v>1779999</v>
      </c>
    </row>
    <row r="36">
      <c r="A36" s="4" t="inlineStr">
        <is>
          <t>Personnel expenses</t>
        </is>
      </c>
      <c r="B36" s="5" t="n">
        <v>-2651786</v>
      </c>
      <c r="C36" s="5" t="n">
        <v>-2377250</v>
      </c>
      <c r="D36" s="5" t="n">
        <v>-2040452</v>
      </c>
    </row>
    <row r="37">
      <c r="A37" s="4" t="inlineStr">
        <is>
          <t>Other administrative expenses (5)</t>
        </is>
      </c>
      <c r="B37" s="5" t="n">
        <v>-2065805</v>
      </c>
      <c r="C37" s="5" t="n">
        <v>-1635857</v>
      </c>
      <c r="D37" s="5" t="n">
        <v>-1494814</v>
      </c>
    </row>
    <row r="38">
      <c r="A38" s="4" t="inlineStr">
        <is>
          <t>Tax expenses</t>
        </is>
      </c>
      <c r="B38" s="5" t="n">
        <v>-1436686</v>
      </c>
      <c r="C38" s="5" t="n">
        <v>-1188335</v>
      </c>
      <c r="D38" s="5" t="n">
        <v>-983979</v>
      </c>
    </row>
    <row r="39">
      <c r="A39" s="4" t="inlineStr">
        <is>
          <t>Share of profit (loss) of associates and jointly controlled entities</t>
        </is>
      </c>
      <c r="B39" s="5" t="n">
        <v>421723</v>
      </c>
      <c r="C39" s="5" t="n">
        <v>125038</v>
      </c>
      <c r="D39" s="5" t="n">
        <v>98692</v>
      </c>
    </row>
    <row r="40">
      <c r="A40" s="4" t="inlineStr">
        <is>
          <t>IR/CSI and Other income/expenses</t>
        </is>
      </c>
      <c r="B40" s="5" t="n">
        <v>-3468750</v>
      </c>
      <c r="C40" s="5" t="n">
        <v>-4621808</v>
      </c>
      <c r="D40" s="5" t="n">
        <v>-4205510</v>
      </c>
    </row>
    <row r="41">
      <c r="A41" s="4" t="inlineStr">
        <is>
          <t>Net Income for the year ended on December 31, 2021</t>
        </is>
      </c>
      <c r="B41" s="5" t="n">
        <v>8813265</v>
      </c>
      <c r="C41" s="5" t="n">
        <v>6514924</v>
      </c>
      <c r="D41" s="5" t="n">
        <v>5343980</v>
      </c>
    </row>
    <row r="42">
      <c r="A42" s="4" t="inlineStr">
        <is>
          <t>Assets</t>
        </is>
      </c>
      <c r="B42" s="5" t="n">
        <v>409370722</v>
      </c>
      <c r="C42" s="5" t="n">
        <v>371322607</v>
      </c>
      <c r="D42" s="5" t="n">
        <v>342175848</v>
      </c>
    </row>
    <row r="43">
      <c r="A43" s="4" t="inlineStr">
        <is>
          <t>Investments in subsidiaries, joint ventures and associates reported in separate financial statements</t>
        </is>
      </c>
      <c r="B43" s="5" t="n">
        <v>3028413</v>
      </c>
      <c r="C43" s="5" t="n">
        <v>2950880</v>
      </c>
      <c r="D43" s="5" t="n">
        <v>2640563</v>
      </c>
    </row>
    <row r="44">
      <c r="A44" s="4" t="inlineStr">
        <is>
          <t>Liabilities</t>
        </is>
      </c>
      <c r="B44" s="5" t="n">
        <v>370561631</v>
      </c>
      <c r="C44" s="5" t="n">
        <v>338204857</v>
      </c>
      <c r="D44" s="5" t="n">
        <v>308096509</v>
      </c>
    </row>
    <row r="45">
      <c r="A45" s="4" t="inlineStr">
        <is>
          <t>Operating Segments Other Activiti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Revenue from financial intermediation</t>
        </is>
      </c>
      <c r="B47" s="5" t="n">
        <v>481208</v>
      </c>
      <c r="C47" s="5" t="n">
        <v>400777</v>
      </c>
      <c r="D47" s="5" t="n">
        <v>159242</v>
      </c>
    </row>
    <row r="48">
      <c r="A48" s="4" t="inlineStr">
        <is>
          <t>Expenses from financial intermediation (4)</t>
        </is>
      </c>
      <c r="B48" s="5" t="n">
        <v>-18</v>
      </c>
      <c r="C48" s="5" t="n">
        <v>-22</v>
      </c>
      <c r="D48" s="5" t="n">
        <v>-752</v>
      </c>
    </row>
    <row r="49">
      <c r="A49" s="4" t="inlineStr">
        <is>
          <t>Financial margin</t>
        </is>
      </c>
      <c r="B49" s="5" t="n">
        <v>481190</v>
      </c>
      <c r="C49" s="5" t="n">
        <v>400755</v>
      </c>
      <c r="D49" s="5" t="n">
        <v>158490</v>
      </c>
    </row>
    <row r="50">
      <c r="A50" s="4" t="inlineStr">
        <is>
          <t>Expected Credit Loss Associated with Credit Risk expense</t>
        </is>
      </c>
      <c r="B50" s="4" t="inlineStr">
        <is>
          <t xml:space="preserve"> </t>
        </is>
      </c>
      <c r="C50" s="4" t="inlineStr">
        <is>
          <t xml:space="preserve"> </t>
        </is>
      </c>
      <c r="D50" s="4" t="inlineStr">
        <is>
          <t xml:space="preserve"> </t>
        </is>
      </c>
    </row>
    <row r="51">
      <c r="A51" s="4" t="inlineStr">
        <is>
          <t>Gross income from financial intermediation</t>
        </is>
      </c>
      <c r="B51" s="5" t="n">
        <v>481190</v>
      </c>
      <c r="C51" s="5" t="n">
        <v>400755</v>
      </c>
      <c r="D51" s="5" t="n">
        <v>158490</v>
      </c>
    </row>
    <row r="52">
      <c r="A52" s="4" t="inlineStr">
        <is>
          <t>Other income from insurance, pension plans and capitalization bonds</t>
        </is>
      </c>
      <c r="B52" s="4" t="inlineStr">
        <is>
          <t xml:space="preserve"> </t>
        </is>
      </c>
      <c r="C52" s="4" t="inlineStr">
        <is>
          <t xml:space="preserve"> </t>
        </is>
      </c>
      <c r="D52" s="4" t="inlineStr">
        <is>
          <t xml:space="preserve"> </t>
        </is>
      </c>
    </row>
    <row r="53">
      <c r="A53" s="4" t="inlineStr">
        <is>
          <t>Fee and commission income and income from banking fees</t>
        </is>
      </c>
      <c r="B53" s="5" t="n">
        <v>4899</v>
      </c>
      <c r="C53" s="5" t="n">
        <v>7274</v>
      </c>
      <c r="D53" s="5" t="n">
        <v>767505</v>
      </c>
    </row>
    <row r="54">
      <c r="A54" s="4" t="inlineStr">
        <is>
          <t>Personnel expenses</t>
        </is>
      </c>
      <c r="B54" s="5" t="n">
        <v>-30957</v>
      </c>
      <c r="C54" s="5" t="n">
        <v>-4284</v>
      </c>
      <c r="D54" s="5" t="n">
        <v>-386462</v>
      </c>
    </row>
    <row r="55">
      <c r="A55" s="4" t="inlineStr">
        <is>
          <t>Other administrative expenses (5)</t>
        </is>
      </c>
      <c r="B55" s="5" t="n">
        <v>-15531</v>
      </c>
      <c r="C55" s="5" t="n">
        <v>-7895</v>
      </c>
      <c r="D55" s="5" t="n">
        <v>-779724</v>
      </c>
    </row>
    <row r="56">
      <c r="A56" s="4" t="inlineStr">
        <is>
          <t>Tax expenses</t>
        </is>
      </c>
      <c r="B56" s="5" t="n">
        <v>-22734</v>
      </c>
      <c r="C56" s="5" t="n">
        <v>-18530</v>
      </c>
      <c r="D56" s="5" t="n">
        <v>-112654</v>
      </c>
    </row>
    <row r="57">
      <c r="A57" s="4" t="inlineStr">
        <is>
          <t>Share of profit (loss) of associates and jointly controlled entities</t>
        </is>
      </c>
      <c r="B57" s="4" t="inlineStr">
        <is>
          <t xml:space="preserve"> </t>
        </is>
      </c>
      <c r="C57" s="4" t="inlineStr">
        <is>
          <t xml:space="preserve"> </t>
        </is>
      </c>
      <c r="D57" s="5" t="n">
        <v>38192</v>
      </c>
    </row>
    <row r="58">
      <c r="A58" s="4" t="inlineStr">
        <is>
          <t>IR/CSI and Other income/expenses</t>
        </is>
      </c>
      <c r="B58" s="5" t="n">
        <v>-141073</v>
      </c>
      <c r="C58" s="5" t="n">
        <v>-114913</v>
      </c>
      <c r="D58" s="5" t="n">
        <v>217521</v>
      </c>
    </row>
    <row r="59">
      <c r="A59" s="4" t="inlineStr">
        <is>
          <t>Net Income for the year ended on December 31, 2021</t>
        </is>
      </c>
      <c r="B59" s="5" t="n">
        <v>275794</v>
      </c>
      <c r="C59" s="5" t="n">
        <v>262407</v>
      </c>
      <c r="D59" s="5" t="n">
        <v>-97132</v>
      </c>
    </row>
    <row r="60">
      <c r="A60" s="4" t="inlineStr">
        <is>
          <t>Assets</t>
        </is>
      </c>
      <c r="B60" s="5" t="n">
        <v>3277809</v>
      </c>
      <c r="C60" s="5" t="n">
        <v>3871114</v>
      </c>
      <c r="D60" s="5" t="n">
        <v>5495625</v>
      </c>
    </row>
    <row r="61">
      <c r="A61" s="4" t="inlineStr">
        <is>
          <t>Investments in subsidiaries, joint ventures and associates reported in separate financial statements</t>
        </is>
      </c>
      <c r="B61" s="5" t="n">
        <v>1105</v>
      </c>
      <c r="C61" s="5" t="n">
        <v>1191</v>
      </c>
      <c r="D61" s="5" t="n">
        <v>405587</v>
      </c>
    </row>
    <row r="62">
      <c r="A62" s="4" t="inlineStr">
        <is>
          <t>Liabilities</t>
        </is>
      </c>
      <c r="B62" s="5" t="n">
        <v>68561</v>
      </c>
      <c r="C62" s="5" t="n">
        <v>154249</v>
      </c>
      <c r="D62" s="5" t="n">
        <v>1300120</v>
      </c>
    </row>
    <row r="63">
      <c r="A63" s="4" t="inlineStr">
        <is>
          <t>Operating Segments Elimination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evenue from financial intermediation</t>
        </is>
      </c>
      <c r="B65" s="5" t="n">
        <v>-670653</v>
      </c>
      <c r="C65" s="5" t="n">
        <v>-1121214</v>
      </c>
      <c r="D65" s="5" t="n">
        <v>-186196</v>
      </c>
    </row>
    <row r="66">
      <c r="A66" s="4" t="inlineStr">
        <is>
          <t>Expenses from financial intermediation (4)</t>
        </is>
      </c>
      <c r="B66" s="5" t="n">
        <v>685410</v>
      </c>
      <c r="C66" s="5" t="n">
        <v>1121214</v>
      </c>
      <c r="D66" s="5" t="n">
        <v>211047</v>
      </c>
    </row>
    <row r="67">
      <c r="A67" s="4" t="inlineStr">
        <is>
          <t>Financial margin</t>
        </is>
      </c>
      <c r="B67" s="5" t="n">
        <v>14757</v>
      </c>
      <c r="C67" s="4" t="inlineStr">
        <is>
          <t xml:space="preserve"> </t>
        </is>
      </c>
      <c r="D67" s="5" t="n">
        <v>24851</v>
      </c>
    </row>
    <row r="68">
      <c r="A68" s="4" t="inlineStr">
        <is>
          <t>Expected Credit Loss Associated with Credit Risk expense</t>
        </is>
      </c>
      <c r="B68" s="4" t="inlineStr">
        <is>
          <t xml:space="preserve"> </t>
        </is>
      </c>
      <c r="C68" s="4" t="inlineStr">
        <is>
          <t xml:space="preserve"> </t>
        </is>
      </c>
      <c r="D68" s="4" t="inlineStr">
        <is>
          <t xml:space="preserve"> </t>
        </is>
      </c>
    </row>
    <row r="69">
      <c r="A69" s="4" t="inlineStr">
        <is>
          <t>Gross income from financial intermediation</t>
        </is>
      </c>
      <c r="B69" s="5" t="n">
        <v>14757</v>
      </c>
      <c r="C69" s="4" t="inlineStr">
        <is>
          <t xml:space="preserve"> </t>
        </is>
      </c>
      <c r="D69" s="5" t="n">
        <v>24851</v>
      </c>
    </row>
    <row r="70">
      <c r="A70" s="4" t="inlineStr">
        <is>
          <t>Other income from insurance, pension plans and capitalization bonds</t>
        </is>
      </c>
      <c r="B70" s="5" t="n">
        <v>32469</v>
      </c>
      <c r="C70" s="5" t="n">
        <v>35507</v>
      </c>
      <c r="D70" s="5" t="n">
        <v>13385</v>
      </c>
    </row>
    <row r="71">
      <c r="A71" s="4" t="inlineStr">
        <is>
          <t>Fee and commission income and income from banking fees</t>
        </is>
      </c>
      <c r="B71" s="5" t="n">
        <v>-33100</v>
      </c>
      <c r="C71" s="5" t="n">
        <v>-36169</v>
      </c>
      <c r="D71" s="5" t="n">
        <v>-605756</v>
      </c>
    </row>
    <row r="72">
      <c r="A72" s="4" t="inlineStr">
        <is>
          <t>Personnel expenses</t>
        </is>
      </c>
      <c r="B72" s="4" t="inlineStr">
        <is>
          <t xml:space="preserve"> </t>
        </is>
      </c>
      <c r="C72" s="4" t="inlineStr">
        <is>
          <t xml:space="preserve"> </t>
        </is>
      </c>
      <c r="D72" s="5" t="n">
        <v>67</v>
      </c>
    </row>
    <row r="73">
      <c r="A73" s="4" t="inlineStr">
        <is>
          <t>Other administrative expenses (5)</t>
        </is>
      </c>
      <c r="B73" s="5" t="n">
        <v>423907</v>
      </c>
      <c r="C73" s="5" t="n">
        <v>530420</v>
      </c>
      <c r="D73" s="5" t="n">
        <v>1128510</v>
      </c>
    </row>
    <row r="74">
      <c r="A74" s="4" t="inlineStr">
        <is>
          <t>Tax expenses</t>
        </is>
      </c>
      <c r="B74" s="4" t="inlineStr">
        <is>
          <t xml:space="preserve"> </t>
        </is>
      </c>
      <c r="C74" s="4" t="inlineStr">
        <is>
          <t xml:space="preserve"> </t>
        </is>
      </c>
      <c r="D74" s="4" t="inlineStr">
        <is>
          <t xml:space="preserve"> </t>
        </is>
      </c>
    </row>
    <row r="75">
      <c r="A75" s="4" t="inlineStr">
        <is>
          <t>Share of profit (loss) of associates and jointly controlled entities</t>
        </is>
      </c>
      <c r="B75" s="4" t="inlineStr">
        <is>
          <t xml:space="preserve"> </t>
        </is>
      </c>
      <c r="C75" s="4" t="inlineStr">
        <is>
          <t xml:space="preserve"> </t>
        </is>
      </c>
      <c r="D75" s="4" t="inlineStr">
        <is>
          <t xml:space="preserve"> </t>
        </is>
      </c>
    </row>
    <row r="76">
      <c r="A76" s="4" t="inlineStr">
        <is>
          <t>IR/CSI and Other income/expenses</t>
        </is>
      </c>
      <c r="B76" s="5" t="n">
        <v>-438033</v>
      </c>
      <c r="C76" s="5" t="n">
        <v>-529758</v>
      </c>
      <c r="D76" s="5" t="n">
        <v>-561057</v>
      </c>
    </row>
    <row r="77">
      <c r="A77" s="4" t="inlineStr">
        <is>
          <t>Net Income for the year ended on December 31, 2021</t>
        </is>
      </c>
      <c r="B77" s="4" t="inlineStr">
        <is>
          <t xml:space="preserve"> </t>
        </is>
      </c>
      <c r="C77" s="4" t="inlineStr">
        <is>
          <t xml:space="preserve"> </t>
        </is>
      </c>
      <c r="D77" s="4" t="inlineStr">
        <is>
          <t xml:space="preserve"> </t>
        </is>
      </c>
    </row>
    <row r="78">
      <c r="A78" s="4" t="inlineStr">
        <is>
          <t>Assets</t>
        </is>
      </c>
      <c r="B78" s="5" t="n">
        <v>-110126067</v>
      </c>
      <c r="C78" s="5" t="n">
        <v>-115953851</v>
      </c>
      <c r="D78" s="5" t="n">
        <v>-138226247</v>
      </c>
    </row>
    <row r="79">
      <c r="A79" s="4" t="inlineStr">
        <is>
          <t>Investments in subsidiaries, joint ventures and associates reported in separate financial statements</t>
        </is>
      </c>
      <c r="B79" s="5" t="n">
        <v>-72298485</v>
      </c>
      <c r="C79" s="5" t="n">
        <v>-67811381</v>
      </c>
      <c r="D79" s="5" t="n">
        <v>-71396385</v>
      </c>
    </row>
    <row r="80">
      <c r="A80" s="4" t="inlineStr">
        <is>
          <t>Liabilities</t>
        </is>
      </c>
      <c r="B80" s="5" t="n">
        <v>-37827582</v>
      </c>
      <c r="C80" s="5" t="n">
        <v>-48142468</v>
      </c>
      <c r="D80" s="5" t="n">
        <v>-66829862</v>
      </c>
    </row>
    <row r="81">
      <c r="A81" s="4" t="inlineStr">
        <is>
          <t>Operating Segments Managerial Income Statement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Revenue from financial intermediation</t>
        </is>
      </c>
      <c r="B83" s="5" t="n">
        <v>203874105</v>
      </c>
      <c r="C83" s="5" t="n">
        <v>186728119</v>
      </c>
      <c r="D83" s="5" t="n">
        <v>119027476</v>
      </c>
    </row>
    <row r="84">
      <c r="A84" s="4" t="inlineStr">
        <is>
          <t>Expenses from financial intermediation (4)</t>
        </is>
      </c>
      <c r="B84" s="5" t="n">
        <v>-129702481</v>
      </c>
      <c r="C84" s="5" t="n">
        <v>-109373060</v>
      </c>
      <c r="D84" s="5" t="n">
        <v>-47542726</v>
      </c>
    </row>
    <row r="85">
      <c r="A85" s="4" t="inlineStr">
        <is>
          <t>Financial margin</t>
        </is>
      </c>
      <c r="B85" s="5" t="n">
        <v>74171624</v>
      </c>
      <c r="C85" s="5" t="n">
        <v>77355059</v>
      </c>
      <c r="D85" s="5" t="n">
        <v>71484750</v>
      </c>
    </row>
    <row r="86">
      <c r="A86" s="4" t="inlineStr">
        <is>
          <t>Expected Credit Loss Associated with Credit Risk expense</t>
        </is>
      </c>
      <c r="B86" s="5" t="n">
        <v>-37110675</v>
      </c>
      <c r="C86" s="5" t="n">
        <v>-31525873</v>
      </c>
      <c r="D86" s="5" t="n">
        <v>-15500157</v>
      </c>
    </row>
    <row r="87">
      <c r="A87" s="4" t="inlineStr">
        <is>
          <t>Gross income from financial intermediation</t>
        </is>
      </c>
      <c r="B87" s="5" t="n">
        <v>37060949</v>
      </c>
      <c r="C87" s="5" t="n">
        <v>45829186</v>
      </c>
      <c r="D87" s="5" t="n">
        <v>55984593</v>
      </c>
    </row>
    <row r="88">
      <c r="A88" s="4" t="inlineStr">
        <is>
          <t>Other income from insurance, pension plans and capitalization bonds</t>
        </is>
      </c>
      <c r="B88" s="5" t="n">
        <v>9833089</v>
      </c>
      <c r="C88" s="5" t="n">
        <v>7460844</v>
      </c>
      <c r="D88" s="5" t="n">
        <v>5191325</v>
      </c>
    </row>
    <row r="89">
      <c r="A89" s="4" t="inlineStr">
        <is>
          <t>Fee and commission income and income from banking fees</t>
        </is>
      </c>
      <c r="B89" s="5" t="n">
        <v>35405738</v>
      </c>
      <c r="C89" s="5" t="n">
        <v>35474472</v>
      </c>
      <c r="D89" s="5" t="n">
        <v>33808316</v>
      </c>
    </row>
    <row r="90">
      <c r="A90" s="4" t="inlineStr">
        <is>
          <t>Personnel expenses</t>
        </is>
      </c>
      <c r="B90" s="5" t="n">
        <v>-23939383</v>
      </c>
      <c r="C90" s="5" t="n">
        <v>-22703307</v>
      </c>
      <c r="D90" s="5" t="n">
        <v>-20852651</v>
      </c>
    </row>
    <row r="91">
      <c r="A91" s="4" t="inlineStr">
        <is>
          <t>Other administrative expenses (5)</t>
        </is>
      </c>
      <c r="B91" s="5" t="n">
        <v>-22523563</v>
      </c>
      <c r="C91" s="5" t="n">
        <v>-22062953</v>
      </c>
      <c r="D91" s="5" t="n">
        <v>-20822688</v>
      </c>
    </row>
    <row r="92">
      <c r="A92" s="4" t="inlineStr">
        <is>
          <t>Tax expenses</t>
        </is>
      </c>
      <c r="B92" s="5" t="n">
        <v>-8041633</v>
      </c>
      <c r="C92" s="5" t="n">
        <v>-8087521</v>
      </c>
      <c r="D92" s="5" t="n">
        <v>-7436987</v>
      </c>
    </row>
    <row r="93">
      <c r="A93" s="4" t="inlineStr">
        <is>
          <t>Share of profit (loss) of associates and jointly controlled entities</t>
        </is>
      </c>
      <c r="B93" s="5" t="n">
        <v>573137</v>
      </c>
      <c r="C93" s="5" t="n">
        <v>232462</v>
      </c>
      <c r="D93" s="5" t="n">
        <v>144389</v>
      </c>
    </row>
    <row r="94">
      <c r="A94" s="4" t="inlineStr">
        <is>
          <t>IR/CSI and Other income/expenses</t>
        </is>
      </c>
      <c r="B94" s="5" t="n">
        <v>-13246532</v>
      </c>
      <c r="C94" s="5" t="n">
        <v>-15411011</v>
      </c>
      <c r="D94" s="5" t="n">
        <v>-24070609</v>
      </c>
    </row>
    <row r="95">
      <c r="A95" s="4" t="inlineStr">
        <is>
          <t>Net Income for the year ended on December 31, 2021</t>
        </is>
      </c>
      <c r="B95" s="5" t="n">
        <v>15121802</v>
      </c>
      <c r="C95" s="5" t="n">
        <v>20732172</v>
      </c>
      <c r="D95" s="5" t="n">
        <v>21945688</v>
      </c>
    </row>
    <row r="96">
      <c r="A96" s="4" t="inlineStr">
        <is>
          <t>Assets</t>
        </is>
      </c>
      <c r="B96" s="5" t="n">
        <v>1964051697</v>
      </c>
      <c r="C96" s="5" t="n">
        <v>1830246617</v>
      </c>
      <c r="D96" s="5" t="n">
        <v>1695217216</v>
      </c>
    </row>
    <row r="97">
      <c r="A97" s="4" t="inlineStr">
        <is>
          <t>Investments in subsidiaries, joint ventures and associates reported in separate financial statements</t>
        </is>
      </c>
      <c r="B97" s="5" t="n">
        <v>3895021</v>
      </c>
      <c r="C97" s="5" t="n">
        <v>3560165</v>
      </c>
      <c r="D97" s="5" t="n">
        <v>2461729</v>
      </c>
    </row>
    <row r="98">
      <c r="A98" s="4" t="inlineStr">
        <is>
          <t>Liabilities</t>
        </is>
      </c>
      <c r="B98" s="5" t="n">
        <v>1801074578</v>
      </c>
      <c r="C98" s="5" t="n">
        <v>1674235285</v>
      </c>
      <c r="D98" s="5" t="n">
        <v>1546451855</v>
      </c>
    </row>
    <row r="99">
      <c r="A99" s="4" t="inlineStr">
        <is>
          <t>Operating Segments Proportionately Consolidated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Revenue from financial intermediation</t>
        </is>
      </c>
      <c r="B101" s="5" t="n">
        <v>-2864178</v>
      </c>
      <c r="C101" s="5" t="n">
        <v>-2624549</v>
      </c>
      <c r="D101" s="5" t="n">
        <v>-612023</v>
      </c>
    </row>
    <row r="102">
      <c r="A102" s="4" t="inlineStr">
        <is>
          <t>Expenses from financial intermediation (4)</t>
        </is>
      </c>
      <c r="B102" s="5" t="n">
        <v>552467</v>
      </c>
      <c r="C102" s="5" t="n">
        <v>484249</v>
      </c>
      <c r="D102" s="5" t="n">
        <v>161179</v>
      </c>
    </row>
    <row r="103">
      <c r="A103" s="4" t="inlineStr">
        <is>
          <t>Financial margin</t>
        </is>
      </c>
      <c r="B103" s="5" t="n">
        <v>-2311711</v>
      </c>
      <c r="C103" s="5" t="n">
        <v>-2140300</v>
      </c>
      <c r="D103" s="5" t="n">
        <v>-450844</v>
      </c>
    </row>
    <row r="104">
      <c r="A104" s="4" t="inlineStr">
        <is>
          <t>Expected Credit Loss Associated with Credit Risk expense</t>
        </is>
      </c>
      <c r="B104" s="4" t="inlineStr">
        <is>
          <t xml:space="preserve"> </t>
        </is>
      </c>
      <c r="C104" s="5" t="n">
        <v>43142</v>
      </c>
      <c r="D104" s="5" t="n">
        <v>72047</v>
      </c>
    </row>
    <row r="105">
      <c r="A105" s="4" t="inlineStr">
        <is>
          <t>Gross income from financial intermediation</t>
        </is>
      </c>
      <c r="B105" s="5" t="n">
        <v>-2311711</v>
      </c>
      <c r="C105" s="5" t="n">
        <v>-2097158</v>
      </c>
      <c r="D105" s="5" t="n">
        <v>-378797</v>
      </c>
    </row>
    <row r="106">
      <c r="A106" s="4" t="inlineStr">
        <is>
          <t>Other income from insurance, pension plans and capitalization bonds</t>
        </is>
      </c>
      <c r="B106" s="4" t="inlineStr">
        <is>
          <t xml:space="preserve"> </t>
        </is>
      </c>
      <c r="C106" s="4" t="inlineStr">
        <is>
          <t xml:space="preserve"> </t>
        </is>
      </c>
      <c r="D106" s="4" t="inlineStr">
        <is>
          <t xml:space="preserve"> </t>
        </is>
      </c>
    </row>
    <row r="107">
      <c r="A107" s="4" t="inlineStr">
        <is>
          <t>Fee and commission income and income from banking fees</t>
        </is>
      </c>
      <c r="B107" s="5" t="n">
        <v>-5340755</v>
      </c>
      <c r="C107" s="5" t="n">
        <v>-4977457</v>
      </c>
      <c r="D107" s="5" t="n">
        <v>-4229902</v>
      </c>
    </row>
    <row r="108">
      <c r="A108" s="4" t="inlineStr">
        <is>
          <t>Personnel expenses</t>
        </is>
      </c>
      <c r="B108" s="5" t="n">
        <v>909076</v>
      </c>
      <c r="C108" s="5" t="n">
        <v>763928</v>
      </c>
      <c r="D108" s="5" t="n">
        <v>671693</v>
      </c>
    </row>
    <row r="109">
      <c r="A109" s="4" t="inlineStr">
        <is>
          <t>Other administrative expenses (5)</t>
        </is>
      </c>
      <c r="B109" s="5" t="n">
        <v>996835</v>
      </c>
      <c r="C109" s="5" t="n">
        <v>1035520</v>
      </c>
      <c r="D109" s="5" t="n">
        <v>1488706</v>
      </c>
    </row>
    <row r="110">
      <c r="A110" s="4" t="inlineStr">
        <is>
          <t>Tax expenses</t>
        </is>
      </c>
      <c r="B110" s="5" t="n">
        <v>697784</v>
      </c>
      <c r="C110" s="5" t="n">
        <v>521838</v>
      </c>
      <c r="D110" s="5" t="n">
        <v>608530</v>
      </c>
    </row>
    <row r="111">
      <c r="A111" s="4" t="inlineStr">
        <is>
          <t>Share of profit (loss) of associates and jointly controlled entities</t>
        </is>
      </c>
      <c r="B111" s="5" t="n">
        <v>1527554</v>
      </c>
      <c r="C111" s="5" t="n">
        <v>1170081</v>
      </c>
      <c r="D111" s="5" t="n">
        <v>719746</v>
      </c>
    </row>
    <row r="112">
      <c r="A112" s="4" t="inlineStr">
        <is>
          <t>IR/CSI and Other income/expenses</t>
        </is>
      </c>
      <c r="B112" s="5" t="n">
        <v>3521217</v>
      </c>
      <c r="C112" s="5" t="n">
        <v>3583248</v>
      </c>
      <c r="D112" s="5" t="n">
        <v>1120024</v>
      </c>
    </row>
    <row r="113">
      <c r="A113" s="4" t="inlineStr">
        <is>
          <t>Net Income for the year ended on December 31, 2021</t>
        </is>
      </c>
      <c r="B113" s="4" t="inlineStr">
        <is>
          <t xml:space="preserve"> </t>
        </is>
      </c>
      <c r="C113" s="4" t="inlineStr">
        <is>
          <t xml:space="preserve"> </t>
        </is>
      </c>
      <c r="D113" s="4" t="inlineStr">
        <is>
          <t xml:space="preserve"> </t>
        </is>
      </c>
    </row>
    <row r="114">
      <c r="A114" s="4" t="inlineStr">
        <is>
          <t>Assets</t>
        </is>
      </c>
      <c r="B114" s="5" t="n">
        <v>-10074444</v>
      </c>
      <c r="C114" s="5" t="n">
        <v>-10617211</v>
      </c>
      <c r="D114" s="5" t="n">
        <v>-10413213</v>
      </c>
    </row>
    <row r="115">
      <c r="A115" s="4" t="inlineStr">
        <is>
          <t>Investments in subsidiaries, joint ventures and associates reported in separate financial statements</t>
        </is>
      </c>
      <c r="B115" s="5" t="n">
        <v>5792357</v>
      </c>
      <c r="C115" s="5" t="n">
        <v>5481876</v>
      </c>
      <c r="D115" s="5" t="n">
        <v>5132515</v>
      </c>
    </row>
    <row r="116">
      <c r="A116" s="4" t="inlineStr">
        <is>
          <t>Liabilities</t>
        </is>
      </c>
      <c r="B116" s="5" t="n">
        <v>-10074444</v>
      </c>
      <c r="C116" s="5" t="n">
        <v>-10617211</v>
      </c>
      <c r="D116" s="5" t="n">
        <v>-10413213</v>
      </c>
    </row>
    <row r="117">
      <c r="A117" s="4" t="inlineStr">
        <is>
          <t>Operating Segments Consolidation Adjustments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Revenue from financial intermediation</t>
        </is>
      </c>
      <c r="B119" s="5" t="n">
        <v>-4249260</v>
      </c>
      <c r="C119" s="5" t="n">
        <v>-2167017</v>
      </c>
      <c r="D119" s="5" t="n">
        <v>1135111</v>
      </c>
    </row>
    <row r="120">
      <c r="A120" s="4" t="inlineStr">
        <is>
          <t>Expenses from financial intermediation (4)</t>
        </is>
      </c>
      <c r="B120" s="5" t="n">
        <v>6914030</v>
      </c>
      <c r="C120" s="5" t="n">
        <v>4765294</v>
      </c>
      <c r="D120" s="5" t="n">
        <v>1335070</v>
      </c>
    </row>
    <row r="121">
      <c r="A121" s="4" t="inlineStr">
        <is>
          <t>Financial margin</t>
        </is>
      </c>
      <c r="B121" s="5" t="n">
        <v>2664770</v>
      </c>
      <c r="C121" s="5" t="n">
        <v>2598277</v>
      </c>
      <c r="D121" s="5" t="n">
        <v>2470181</v>
      </c>
    </row>
    <row r="122">
      <c r="A122" s="4" t="inlineStr">
        <is>
          <t>Expected Credit Loss Associated with Credit Risk expense</t>
        </is>
      </c>
      <c r="B122" s="4" t="inlineStr">
        <is>
          <t xml:space="preserve"> </t>
        </is>
      </c>
      <c r="C122" s="4" t="inlineStr">
        <is>
          <t xml:space="preserve"> </t>
        </is>
      </c>
      <c r="D122" s="4" t="inlineStr">
        <is>
          <t xml:space="preserve"> </t>
        </is>
      </c>
    </row>
    <row r="123">
      <c r="A123" s="4" t="inlineStr">
        <is>
          <t>Gross income from financial intermediation</t>
        </is>
      </c>
      <c r="B123" s="5" t="n">
        <v>2664770</v>
      </c>
      <c r="C123" s="5" t="n">
        <v>2598277</v>
      </c>
      <c r="D123" s="5" t="n">
        <v>2470181</v>
      </c>
    </row>
    <row r="124">
      <c r="A124" s="4" t="inlineStr">
        <is>
          <t>Other income from insurance, pension plans and capitalization bonds</t>
        </is>
      </c>
      <c r="B124" s="4" t="inlineStr">
        <is>
          <t xml:space="preserve"> </t>
        </is>
      </c>
      <c r="C124" s="4" t="inlineStr">
        <is>
          <t xml:space="preserve"> </t>
        </is>
      </c>
      <c r="D124" s="4" t="inlineStr">
        <is>
          <t xml:space="preserve"> </t>
        </is>
      </c>
    </row>
    <row r="125">
      <c r="A125" s="4" t="inlineStr">
        <is>
          <t>Fee and commission income and income from banking fees</t>
        </is>
      </c>
      <c r="B125" s="5" t="n">
        <v>-1879319</v>
      </c>
      <c r="C125" s="5" t="n">
        <v>-1976003</v>
      </c>
      <c r="D125" s="5" t="n">
        <v>-2049179</v>
      </c>
    </row>
    <row r="126">
      <c r="A126" s="4" t="inlineStr">
        <is>
          <t>Personnel expenses</t>
        </is>
      </c>
      <c r="B126" s="4" t="inlineStr">
        <is>
          <t xml:space="preserve"> </t>
        </is>
      </c>
      <c r="C126" s="4" t="inlineStr">
        <is>
          <t xml:space="preserve"> </t>
        </is>
      </c>
      <c r="D126" s="4" t="inlineStr">
        <is>
          <t xml:space="preserve"> </t>
        </is>
      </c>
    </row>
    <row r="127">
      <c r="A127" s="4" t="inlineStr">
        <is>
          <t>Other administrative expenses (5)</t>
        </is>
      </c>
      <c r="B127" s="5" t="n">
        <v>-618004</v>
      </c>
      <c r="C127" s="5" t="n">
        <v>-594059</v>
      </c>
      <c r="D127" s="5" t="n">
        <v>-361913</v>
      </c>
    </row>
    <row r="128">
      <c r="A128" s="4" t="inlineStr">
        <is>
          <t>Tax expenses</t>
        </is>
      </c>
      <c r="B128" s="4" t="inlineStr">
        <is>
          <t xml:space="preserve"> </t>
        </is>
      </c>
      <c r="C128" s="4" t="inlineStr">
        <is>
          <t xml:space="preserve"> </t>
        </is>
      </c>
      <c r="D128" s="4" t="inlineStr">
        <is>
          <t xml:space="preserve"> </t>
        </is>
      </c>
    </row>
    <row r="129">
      <c r="A129" s="4" t="inlineStr">
        <is>
          <t>Share of profit (loss) of associates and jointly controlled entities</t>
        </is>
      </c>
      <c r="B129" s="4" t="inlineStr">
        <is>
          <t xml:space="preserve"> </t>
        </is>
      </c>
      <c r="C129" s="4" t="inlineStr">
        <is>
          <t xml:space="preserve"> </t>
        </is>
      </c>
      <c r="D129" s="4" t="inlineStr">
        <is>
          <t xml:space="preserve"> </t>
        </is>
      </c>
    </row>
    <row r="130">
      <c r="A130" s="4" t="inlineStr">
        <is>
          <t>IR/CSI and Other income/expenses</t>
        </is>
      </c>
      <c r="B130" s="5" t="n">
        <v>-167447</v>
      </c>
      <c r="C130" s="5" t="n">
        <v>-28215</v>
      </c>
      <c r="D130" s="5" t="n">
        <v>-59089</v>
      </c>
    </row>
    <row r="131">
      <c r="A131" s="4" t="inlineStr">
        <is>
          <t>Net Income for the year ended on December 31, 2021</t>
        </is>
      </c>
      <c r="B131" s="4" t="inlineStr">
        <is>
          <t xml:space="preserve"> </t>
        </is>
      </c>
      <c r="C131" s="4" t="inlineStr">
        <is>
          <t xml:space="preserve"> </t>
        </is>
      </c>
      <c r="D131" s="4" t="inlineStr">
        <is>
          <t xml:space="preserve"> </t>
        </is>
      </c>
    </row>
    <row r="132">
      <c r="A132" s="4" t="inlineStr">
        <is>
          <t>Assets</t>
        </is>
      </c>
      <c r="B132" s="5" t="n">
        <v>-38502618</v>
      </c>
      <c r="C132" s="5" t="n">
        <v>-40304939</v>
      </c>
      <c r="D132" s="5" t="n">
        <v>-31138435</v>
      </c>
    </row>
    <row r="133">
      <c r="A133" s="4" t="inlineStr">
        <is>
          <t>Liabilities</t>
        </is>
      </c>
      <c r="B133" s="5" t="n">
        <v>-38502618</v>
      </c>
      <c r="C133" s="5" t="n">
        <v>-40304939</v>
      </c>
      <c r="D133" s="5" t="n">
        <v>-31138435</v>
      </c>
    </row>
    <row r="134">
      <c r="A134" s="4" t="inlineStr">
        <is>
          <t>Operating Segments Adjustment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Revenue from financial intermediation</t>
        </is>
      </c>
      <c r="B136" s="5" t="n">
        <v>27697126</v>
      </c>
      <c r="C136" s="5" t="n">
        <v>23976721</v>
      </c>
      <c r="D136" s="5" t="n">
        <v>5892867</v>
      </c>
    </row>
    <row r="137">
      <c r="A137" s="4" t="inlineStr">
        <is>
          <t>Expenses from financial intermediation (4)</t>
        </is>
      </c>
      <c r="B137" s="5" t="n">
        <v>-34140071</v>
      </c>
      <c r="C137" s="5" t="n">
        <v>-26678396</v>
      </c>
      <c r="D137" s="5" t="n">
        <v>-9074846</v>
      </c>
    </row>
    <row r="138">
      <c r="A138" s="4" t="inlineStr">
        <is>
          <t>Financial margin</t>
        </is>
      </c>
      <c r="B138" s="5" t="n">
        <v>-6442945</v>
      </c>
      <c r="C138" s="5" t="n">
        <v>-2701675</v>
      </c>
      <c r="D138" s="5" t="n">
        <v>-3181979</v>
      </c>
    </row>
    <row r="139">
      <c r="A139" s="4" t="inlineStr">
        <is>
          <t>Expected Credit Loss Associated with Credit Risk expense</t>
        </is>
      </c>
      <c r="B139" s="5" t="n">
        <v>4993651</v>
      </c>
      <c r="C139" s="5" t="n">
        <v>7715896</v>
      </c>
      <c r="D139" s="5" t="n">
        <v>5813901</v>
      </c>
    </row>
    <row r="140">
      <c r="A140" s="4" t="inlineStr">
        <is>
          <t>Gross income from financial intermediation</t>
        </is>
      </c>
      <c r="B140" s="5" t="n">
        <v>-1449294</v>
      </c>
      <c r="C140" s="5" t="n">
        <v>5014221</v>
      </c>
      <c r="D140" s="5" t="n">
        <v>2631922</v>
      </c>
    </row>
    <row r="141">
      <c r="A141" s="4" t="inlineStr">
        <is>
          <t>Other income from insurance, pension plans and capitalization bonds</t>
        </is>
      </c>
      <c r="B141" s="5" t="n">
        <v>-3788649</v>
      </c>
      <c r="C141" s="5" t="n">
        <v>-2570784</v>
      </c>
      <c r="D141" s="5" t="n">
        <v>1503053</v>
      </c>
    </row>
    <row r="142">
      <c r="A142" s="4" t="inlineStr">
        <is>
          <t>Fee and commission income and income from banking fees</t>
        </is>
      </c>
      <c r="B142" s="5" t="n">
        <v>-1228901</v>
      </c>
      <c r="C142" s="5" t="n">
        <v>-1396892</v>
      </c>
      <c r="D142" s="5" t="n">
        <v>-1496228</v>
      </c>
    </row>
    <row r="143">
      <c r="A143" s="4" t="inlineStr">
        <is>
          <t>Personnel expenses</t>
        </is>
      </c>
      <c r="B143" s="5" t="n">
        <v>2215849</v>
      </c>
      <c r="C143" s="5" t="n">
        <v>2050327</v>
      </c>
      <c r="D143" s="5" t="n">
        <v>167266</v>
      </c>
    </row>
    <row r="144">
      <c r="A144" s="4" t="inlineStr">
        <is>
          <t>Other administrative expenses (5)</t>
        </is>
      </c>
      <c r="B144" s="5" t="n">
        <v>-166772</v>
      </c>
      <c r="C144" s="5" t="n">
        <v>-259560</v>
      </c>
      <c r="D144" s="5" t="n">
        <v>-2070160</v>
      </c>
    </row>
    <row r="145">
      <c r="A145" s="4" t="inlineStr">
        <is>
          <t>Tax expenses</t>
        </is>
      </c>
      <c r="B145" s="5" t="n">
        <v>0</v>
      </c>
      <c r="C145" s="4" t="inlineStr">
        <is>
          <t xml:space="preserve"> </t>
        </is>
      </c>
      <c r="D145" s="4" t="inlineStr">
        <is>
          <t xml:space="preserve"> </t>
        </is>
      </c>
    </row>
    <row r="146">
      <c r="A146" s="4" t="inlineStr">
        <is>
          <t>Share of profit (loss) of associates and jointly controlled entities</t>
        </is>
      </c>
      <c r="B146" s="5" t="n">
        <v>990</v>
      </c>
      <c r="C146" s="5" t="n">
        <v>-46617</v>
      </c>
      <c r="D146" s="5" t="n">
        <v>-442631</v>
      </c>
    </row>
    <row r="147">
      <c r="A147" s="4" t="inlineStr">
        <is>
          <t>IR/CSI and Other income/expenses</t>
        </is>
      </c>
      <c r="B147" s="5" t="n">
        <v>3797740</v>
      </c>
      <c r="C147" s="5" t="n">
        <v>-2066097</v>
      </c>
      <c r="D147" s="5" t="n">
        <v>1141894</v>
      </c>
    </row>
    <row r="148">
      <c r="A148" s="4" t="inlineStr">
        <is>
          <t>Net Income for the year ended on December 31, 2021</t>
        </is>
      </c>
      <c r="B148" s="5" t="n">
        <v>-619037</v>
      </c>
      <c r="C148" s="5" t="n">
        <v>724598</v>
      </c>
      <c r="D148" s="5" t="n">
        <v>1435116</v>
      </c>
    </row>
    <row r="149">
      <c r="A149" s="4" t="inlineStr">
        <is>
          <t>Assets</t>
        </is>
      </c>
      <c r="B149" s="5" t="n">
        <v>12048614</v>
      </c>
      <c r="C149" s="5" t="n">
        <v>12964325</v>
      </c>
      <c r="D149" s="5" t="n">
        <v>21906625</v>
      </c>
    </row>
    <row r="150">
      <c r="A150" s="4" t="inlineStr">
        <is>
          <t>Investments in subsidiaries, joint ventures and associates reported in separate financial statements</t>
        </is>
      </c>
      <c r="B150" s="5" t="n">
        <v>-70538</v>
      </c>
      <c r="C150" s="5" t="n">
        <v>-71528</v>
      </c>
      <c r="D150" s="5" t="n">
        <v>-36678</v>
      </c>
    </row>
    <row r="151">
      <c r="A151" s="4" t="inlineStr">
        <is>
          <t>Liabilities</t>
        </is>
      </c>
      <c r="B151" s="5" t="n">
        <v>8011609</v>
      </c>
      <c r="C151" s="5" t="n">
        <v>8964820</v>
      </c>
      <c r="D151" s="5" t="n">
        <v>20443279</v>
      </c>
    </row>
    <row r="152">
      <c r="A152" s="4" t="inlineStr">
        <is>
          <t>Operating Segments Consolidated In Accordance With I F R S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Revenue from financial intermediation</t>
        </is>
      </c>
      <c r="B154" s="5" t="n">
        <v>224457793</v>
      </c>
      <c r="C154" s="5" t="n">
        <v>205913274</v>
      </c>
      <c r="D154" s="5" t="n">
        <v>125443431</v>
      </c>
    </row>
    <row r="155">
      <c r="A155" s="4" t="inlineStr">
        <is>
          <t>Expenses from financial intermediation (4)</t>
        </is>
      </c>
      <c r="B155" s="5" t="n">
        <v>-156376055</v>
      </c>
      <c r="C155" s="5" t="n">
        <v>-130801913</v>
      </c>
      <c r="D155" s="5" t="n">
        <v>-55121323</v>
      </c>
    </row>
    <row r="156">
      <c r="A156" s="4" t="inlineStr">
        <is>
          <t>Financial margin</t>
        </is>
      </c>
      <c r="B156" s="5" t="n">
        <v>68081738</v>
      </c>
      <c r="C156" s="5" t="n">
        <v>75111361</v>
      </c>
      <c r="D156" s="5" t="n">
        <v>70322108</v>
      </c>
    </row>
    <row r="157">
      <c r="A157" s="4" t="inlineStr">
        <is>
          <t>Expected Credit Loss Associated with Credit Risk expense</t>
        </is>
      </c>
      <c r="B157" s="5" t="n">
        <v>-32117024</v>
      </c>
      <c r="C157" s="5" t="n">
        <v>-23766835</v>
      </c>
      <c r="D157" s="5" t="n">
        <v>-9614209</v>
      </c>
    </row>
    <row r="158">
      <c r="A158" s="4" t="inlineStr">
        <is>
          <t>Gross income from financial intermediation</t>
        </is>
      </c>
      <c r="B158" s="5" t="n">
        <v>35964714</v>
      </c>
      <c r="C158" s="5" t="n">
        <v>51344526</v>
      </c>
      <c r="D158" s="5" t="n">
        <v>60707899</v>
      </c>
    </row>
    <row r="159">
      <c r="A159" s="4" t="inlineStr">
        <is>
          <t>Other income from insurance, pension plans and capitalization bonds</t>
        </is>
      </c>
      <c r="B159" s="5" t="n">
        <v>6044440</v>
      </c>
      <c r="C159" s="5" t="n">
        <v>4890060</v>
      </c>
      <c r="D159" s="5" t="n">
        <v>6694378</v>
      </c>
    </row>
    <row r="160">
      <c r="A160" s="4" t="inlineStr">
        <is>
          <t>Fee and commission income and income from banking fees</t>
        </is>
      </c>
      <c r="B160" s="5" t="n">
        <v>26956763</v>
      </c>
      <c r="C160" s="5" t="n">
        <v>27124120</v>
      </c>
      <c r="D160" s="5" t="n">
        <v>26033007</v>
      </c>
    </row>
    <row r="161">
      <c r="A161" s="4" t="inlineStr">
        <is>
          <t>Personnel expenses</t>
        </is>
      </c>
      <c r="B161" s="5" t="n">
        <v>-20814458</v>
      </c>
      <c r="C161" s="5" t="n">
        <v>-19889052</v>
      </c>
      <c r="D161" s="5" t="n">
        <v>-20013692</v>
      </c>
    </row>
    <row r="162">
      <c r="A162" s="4" t="inlineStr">
        <is>
          <t>Other administrative expenses (5)</t>
        </is>
      </c>
      <c r="B162" s="5" t="n">
        <v>-22311504</v>
      </c>
      <c r="C162" s="5" t="n">
        <v>-21881052</v>
      </c>
      <c r="D162" s="5" t="n">
        <v>-21766055</v>
      </c>
    </row>
    <row r="163">
      <c r="A163" s="4" t="inlineStr">
        <is>
          <t>Tax expenses</t>
        </is>
      </c>
      <c r="B163" s="5" t="n">
        <v>-7343849</v>
      </c>
      <c r="C163" s="5" t="n">
        <v>-7565683</v>
      </c>
      <c r="D163" s="5" t="n">
        <v>-6828457</v>
      </c>
    </row>
    <row r="164">
      <c r="A164" s="4" t="inlineStr">
        <is>
          <t>Share of profit (loss) of associates and jointly controlled entities</t>
        </is>
      </c>
      <c r="B164" s="5" t="n">
        <v>2101681</v>
      </c>
      <c r="C164" s="5" t="n">
        <v>1355926</v>
      </c>
      <c r="D164" s="5" t="n">
        <v>421504</v>
      </c>
    </row>
    <row r="165">
      <c r="A165" s="4" t="inlineStr">
        <is>
          <t>IR/CSI and Other income/expenses</t>
        </is>
      </c>
      <c r="B165" s="5" t="n">
        <v>-6095022</v>
      </c>
      <c r="C165" s="5" t="n">
        <v>-13922075</v>
      </c>
      <c r="D165" s="5" t="n">
        <v>-21867780</v>
      </c>
    </row>
    <row r="166">
      <c r="A166" s="4" t="inlineStr">
        <is>
          <t>Net Income for the year ended on December 31, 2021</t>
        </is>
      </c>
      <c r="B166" s="5" t="n">
        <v>14502765</v>
      </c>
      <c r="C166" s="5" t="n">
        <v>21456770</v>
      </c>
      <c r="D166" s="5" t="n">
        <v>23380804</v>
      </c>
    </row>
    <row r="167">
      <c r="A167" s="4" t="inlineStr">
        <is>
          <t>Assets</t>
        </is>
      </c>
      <c r="B167" s="5" t="n">
        <v>1927523249</v>
      </c>
      <c r="C167" s="5" t="n">
        <v>1792288792</v>
      </c>
      <c r="D167" s="5" t="n">
        <v>1675572193</v>
      </c>
    </row>
    <row r="168">
      <c r="A168" s="4" t="inlineStr">
        <is>
          <t>Investments in subsidiaries, joint ventures and associates reported in separate financial statements</t>
        </is>
      </c>
      <c r="B168" s="5" t="n">
        <v>9616840</v>
      </c>
      <c r="C168" s="5" t="n">
        <v>8970513</v>
      </c>
      <c r="D168" s="5" t="n">
        <v>7557566</v>
      </c>
    </row>
    <row r="169">
      <c r="A169" s="4" t="inlineStr">
        <is>
          <t>Liabilities</t>
        </is>
      </c>
      <c r="B169" s="6" t="inlineStr">
        <is>
          <t>R$ 1760509125</t>
        </is>
      </c>
      <c r="C169" s="6" t="inlineStr">
        <is>
          <t>R$ 1632277955</t>
        </is>
      </c>
      <c r="D169" s="6" t="inlineStr">
        <is>
          <t>R$ 1525343486</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ADVANCES TO CUSTOMERS</t>
        </is>
      </c>
      <c r="B1" s="2" t="inlineStr">
        <is>
          <t>12 Months Ended</t>
        </is>
      </c>
    </row>
    <row r="2">
      <c r="B2" s="2" t="inlineStr">
        <is>
          <t>Dec. 31, 2023</t>
        </is>
      </c>
    </row>
    <row r="3">
      <c r="A3" s="3" t="inlineStr">
        <is>
          <t>Loans And Advances To Customers</t>
        </is>
      </c>
      <c r="B3" s="4" t="inlineStr">
        <is>
          <t xml:space="preserve"> </t>
        </is>
      </c>
    </row>
    <row r="4">
      <c r="A4" s="4" t="inlineStr">
        <is>
          <t>LOANS AND ADVANCES TO CUSTOMERS</t>
        </is>
      </c>
      <c r="B4" s="4" t="inlineStr">
        <is>
          <t xml:space="preserve">11) LOANS AND ADVANCES TO CUSTOMERS
a) Loans and advances to customers by type of product
Schedule of loans and advances to customers
R$ thousands
On December 31, 2023 On December 31, 2022
Companies 269,421,350 299,255,027
- Financing and On-lending 104,729,799 111,607,610
- Financing and export 28,957,241 37,587,540
- Housing loans 24,534,805 20,625,289
- Onlending BNDES/Finame 17,515,937 16,379,953
- Vehicle loans 22,316,453 23,242,661
- Import 7,183,123 10,391,807
- Leases 4,222,240 3,380,360
- Borrowings 151,245,208 172,913,176
- Working capital 82,843,536 98,963,672
- Rural loans 12,807,395 7,619,561
- Other 55,594,277 66,329,943
- Limit operations (1) 13,446,343 14,734,241
- Credit card 8,003,405 7,576,681
- Overdraft for corporates/Individuals 5,442,938 7,157,560
Individuals 360,265,349 357,611,537
- Financing and On-lending 127,765,221 125,994,550
- Housing loans 89,315,143 84,617,176
- Vehicle loans 31,408,501 34,012,500
- Onlending BNDES/Finame 6,866,782 7,213,697
- Other 174,795 151,177
- Borrowings 155,605,725 156,052,453
- Payroll-deductible loans 90,960,703 89,761,029
- Personal credit 31,309,283 35,097,910
- Rural loans 12,534,155 12,367,701
- Other 20,801,584 18,825,813
- Limit operations (1) 76,894,403 75,564,534
- Credit card 71,926,643 69,954,999
- Overdraft for corporates/Individuals 4,967,760 5,609,535
Total portfolio 629,686,699 656,866,564
Expected credit loss (50,184,880) (54,447,957)
Total of net loans and advances to customers 579,501,819 602,418,607
(1) Refers to outstanding operations with pre-established limits linked to current account and credit card, whose credit limits are automatically
recomposed as the amounts used are paid.
b) Finance Lease Receivables Loans and advances to customers include
the following finance lease receivables.
Schedule of finance lease receivables
R$ thousands
On December 31, 2023 On December 31, 2022
Gross investments in finance lease receivables:
Up to one year 1,681,751 1,315,976
From one to five years 2,581,232 2,139,214
Over five years 131,390 118,980
Impairment loss on finance lease receivables (46,144) (45,795)
Net investment 4,348,229 3,528,375
Net investments in finance lease:
Up to one year 1,663,550 1,297,897
From one to five years 2,556,255 2,112,948
Over five years 128,424 117,530
Total 4,348,229 3,528,375
c) Reconciliation of the gross book value of loans and advances to customers
Schedule of reconciliation of the gross book value of loans and advances to customers
Stage 1 R$ thousands
Balance on December 31, 2022 Transfer to Stage 2 Transfer to Stage 3 Transfer from Stage 2 Transfer from Stage 3 Originated Maturities/Early Settlements (Write off) Balance on December 31, 2023
Companies 260,930,040 (5,333,409) (4,167,306) 749,396 109,582 131,857,147 (154,010,870) - 230,134,580
- Financing 104,459,244 (1,132,348) (766,512) 342,701 67,194 43,607,196 (48,670,242) - 97,907,233
- Borrowings 144,212,730 (3,897,390) (2,792,331) 350,183 34,829 85,211,319 (101,565,736) - 121,553,604
- Revolving 12,258,066 (303,671) (608,463) 56,512 7,559 3,038,632 (3,774,892) - 10,673,743
Individuals 292,656,355 (7,561,864) (8,574,345) 5,949,354 386,465 119,766,529 (103,935,958) - 298,686,536
- Financing 109,442,423 (3,498,316) (1,248,446) 4,137,534 85,016 34,322,184 (28,870,200) - 114,370,195
- Borrowings 125,648,075 (2,192,413) (3,007,019) 706,935 161,653 73,753,493 (68,596,068) - 126,474,656
- Revolving 57,565,857 (1,871,135) (4,318,880) 1,104,885 139,796 11,690,852 (6,469,690) - 57,841,685
Total 553,586,395 (12,895,273) (12,741,651) 6,698,750 496,047 251,623,676 (257,946,828) - 528,821,116
Stage 2 R$ thousands
Balance on December 31, 2022 Transfer to Stage 1 Transfer to Stage 3 Transfer from Stage 1 Transfer from Stage 3 Originated Maturities/Early Settlements (Write off) Balance on December 31, 2023
Companies 10,397,088 (749,396) (1,102,017) 5,333,409 962,071 7,557,774 (9,860,612) - 12,538,317
- Financing 2,098,408 (342,701) (222,956) 1,132,348 62,565 423,256 (1,241,149) - 1,909,771
- Borrowings 7,289,645 (350,183) (748,787) 3,897,390 883,841 6,955,238 (8,078,584) - 9,848,560
- Revolving 1,009,035 (56,512) (130,274) 303,671 15,665 179,280 (540,879) - 779,986
Individuals 31,531,058 (5,949,354) (3,794,467) 7,561,864 1,886,115 6,558,472 (15,081,902) - 22,711,786
- Financing 13,494,747 (4,137,534) (1,232,609) 3,498,316 63,828 1,685,832 (4,029,948) - 9,342,632
- Borrowings 10,764,215 (706,935) (970,446) 2,192,413 1,622,512 4,015,065 (8,197,281) - 8,719,543
- Revolving 7,272,096 (1,104,885) (1,591,412) 1,871,135 199,775 857,575 (2,854,673) - 4,649,611
Total 41,928,146 (6,698,750) (4,896,484) 12,895,273 2,848,186 14,116,246 (24,942,514) - 35,250,103
Stage 3 R$ thousands
Balance on December 31, 2022 Transfer to Stage 1 Transfer to Stage 2 Transfer from Stage 1 Transfer from Stage 2 Originated Maturities/Early Settlements (Write off) Balance on December 31, 2023
Companies 27,927,899 (109,582) (962,071) 4,167,306 1,102,017 12,323,245 (3,073,606) (14,626,755) 26,748,453
- Financing 5,049,959 (67,194) (62,565) 766,512 222,956 273,583 (191,826) (1,078,629) 4,912,796
- Borrowings 21,410,798 (34,829) (883,841) 2,792,331 748,787 11,560,708 (3,734,746) (12,016,166) 19,843,042
- Revolving 1,467,142 (7,559) (15,665) 608,463 130,274 488,954 852,966 (1,531,960) 1,992,615
Individuals 33,424,124 (386,465) (1,886,115) 8,574,345 3,794,467 17,423,562 3,697,925 (25,774,816) 38,867,027
- Financing 3,057,379 (85,016) (63,828) 1,248,446 1,232,609 834,792 (667,090) (1,504,900) 4,052,392
- Borrowings 19,640,162 (161,653) (1,622,512) 3,007,019 970,446 14,310,670 (1,367,098) (14,365,527) 20,411,507
- Revolving 10,726,583 (139,796) (199,775) 4,318,880 1,591,412 2,278,100 5,732,113 (9,904,389) 14,403,128
Total 61,352,023 (496,047) (2,848,186) 12,741,651 4,896,484 29,746,807 624,319 (40,401,571) 65,615,480
Consolidated - All stages R$ thousands
Balance on December 31, 2022 Originated Maturities/Early Settlements (Write off) Balance on December 31, 2023
Companies 299,255,027 151,738,166 (166,945,088) (14,626,755) 269,421,350
- Financing 111,607,611 44,304,035 (50,103,217) (1,078,629) 104,729,800
- Borrowings 172,913,173 103,727,265 (113,379,066) (12,016,166) 151,245,206
- Revolving 14,734,243 3,706,866 (3,462,805) (1,531,960) 13,446,344
Individuals 357,611,537 143,748,563 (115,319,935) (25,774,816) 360,265,349
- Financing 125,994,549 36,842,808 (33,567,238) (1,504,900) 127,765,219
- Borrowings 156,052,452 92,079,228 (78,160,447) (14,365,527) 155,605,706
- Revolving 75,564,536 14,826,527 (3,592,250) (9,904,389) 76,894,424
Total 656,866,564 295,486,729 (282,265,023) (40,401,571) 629,686,699
Stage 1 R$ thousands
Balance on December 31, 2021 Transfer to Stage 2 Transfer to Stage 3 Transfer from Stage 2 Transfer from Stage 3 Amortization (1) Originated Maturities/Early Settlements (Write off) Balance on December 31, 2022
Companies 255,289,107 (2,794,820) (3,015,338) 5,246,877 831,328 (25,300,196) 158,295,633 (127,622,551) - 260,930,040
- Financing 100,155,914 (883,862) (575,993) 3,359,279 747,825 (4,253,515) 54,231,476 (48,321,880) - 104,459,244
- Borrowings 145,443,287 (1,643,288) (2,142,527) 1,516,557 73,145 (21,046,681) 99,485,262 (77,473,025) - 144,212,730
- Revolving 9,689,906 (267,670) (296,818) 371,041 10,358 - 4,578,895 (1,827,646) - 12,258,066
Individuals 272,635,668 (11,588,082) (7,123,858) 5,570,962 653,188 (29,994,346) 119,570,888 (57,068,065) - 292,656,355
- Financing 107,558,782 (6,250,501) (1,035,122) 3,202,704 84,557 (13,977,848) 36,106,621 (16,246,770) - 109,442,423
- Borrowings 118,573,323 (2,598,680) (3,337,413) 692,370 409,402 (16,016,498) 66,488,649 (38,563,078) - 125,648,075
- Revolving 46,503,563 (2,738,901) (2,751,323) 1,675,888 159,229 - 16,975,618 (2,258,217) - 57,565,857
Total 527,924,775 (14,382,902) (10,139,196) 10,817,839 1,484,516 (55,294,542) 277,866,521 (184,690,616) - 553,586,395
Stage 2 R$ thousands
Balance on December 31, 2021 Transfer to Stage 1 Transfer to Stage 3 Transfer from Stage 1 Transfer from Stage 3 Amortization (1) Originated Maturities/Early Settlements (Write off) Balance on December 31, 2022
Companies 14,119,637 (5,246,877) (1,046,304) 2,794,820 936,352 (4,074,052) 5,881,869 (2,968,357) - 10,397,088
- Financing 5,461,897 (3,359,279) (234,955) 883,862 305,804 (2,964,276) 631,448 1,373,907 - 2,098,408
- Borrowings 7,082,040 (1,516,557) (648,878) 1,643,288 600,089 (1,109,776) 4,881,568 (3,642,129) - 7,289,645
- Revolving 1,575,700 (371,041) (162,471) 267,670 30,459 - 368,853 (700,135) - 1,009,035
Individuals 23,075,748 (5,570,962) (2,452,124) 11,588,082 1,796,149 2,629,090 12,673,444 (12,208,369) - 31,531,058
- Financing 10,479,754 (3,202,704) (690,111) 6,250,501 64,442 1,425,641 3,673,945 (4,506,721) - 13,494,747
- Borrowings 6,731,162 (692,370) (779,343) 2,598,680 1,395,880 1,203,449 6,653,637 (6,346,880) - 10,764,215
- Revolving 5,864,832 (1,675,888) (982,670) 2,738,901 335,827 - 2,345,862 (1,354,768) - 7,272,096
Total 37,195,385 (10,817,839) (3,498,428) 14,382,902 2,732,501 (1,444,962) 18,555,313 (15,176,726) - 41,928,146
Stage 3 R$ thousands
Balance on December 31, 2021 Transfer to Stage 1 Transfer to Stage 2 Transfer from Stage 1 Transfer from Stage 2 Accumulated Amortization (1) Originated Maturities/Early Settlements (Write off) Balance on December 31, 2022
Companies 24,082,667 (831,328) (936,352) 3,015,338 1,046,304 1,025,380 15,392,717 (8,616,409) (6,250,418) 27,927,899
- Financing 6,287,894 (747,825) (305,804) 575,993 234,955 (541,932) 348,266 (193,223) (608,365) 5,049,959
- Borrowings 17,080,832 (73,145) (600,089) 2,142,527 648,878 1,567,312 14,523,782 (8,789,521) (5,089,778) 21,410,798
- Revolving 713,941 (10,358) (30,459) 296,818 162,471 - 520,669 366,335 (552,275) 1,467,142
Individuals 24,630,780 (653,188) (1,796,149) 7,123,858 2,452,124 3,461,208 16,338,531 (5,629,284) (12,503,756) 33,424,124
- Financing 1,691,549 (84,557) (64,442) 1,035,122 690,111 1,473,380 859,894 (1,762,506) (781,172) 3,057,379
- Borrowings 16,939,514 (409,402) (1,395,880) 3,337,413 779,343 1,987,828 12,437,894 (5,942,417) (8,094,131) 19,640,162
- Revolving 5,999,717 (159,229) (335,827) 2,751,323 982,670 - 3,040,743 2,075,639 (3,628,453) 10,726,583
Total 48,713,447 (1,484,516) (2,732,501) 10,139,196 3,498,428 4,486,588 31,731,248 (14,245,693) (18,754,174) 61,352,023
Consolidated - All stages R$ thousands
Balance on December 31, 2021 Accumulated Amortization (1) Originated Maturities/Early Settlements (Write off) Balance on December 31, 2022
Companies 293,491,411 (28,348,868) 179,570,219 (139,207,317) (6,250,418) 299,255,027
- Financing 111,905,705 (7,759,723) 55,211,190 (47,141,196) (608,365) 111,607,611
- Borrowings 169,606,159 (20,589,145) 118,890,612 (89,904,675) (5,089,778) 172,913,173
- Revolving 11,979,547 - 5,468,417 (2,161,446) (552,275) 14,734,243
Individuals 320,342,196 (23,904,048) 148,582,863 (74,905,718) (12,503,756) 357,611,537
- Financing 119,730,085 (11,078,827) 40,640,460 (22,515,997) (781,172) 125,994,549
- Borrowings 142,243,999 (12,825,221) 85,580,180 (50,852,375) (8,094,131) 156,052,452
- Revolving 58,368,112 - 22,362,223 (1,537,346) (3,628,453) 75,564,536
Total 613,833,607 (52,252,916) 328,153,082 (214,113,035) (18,754,174) 656,866,564
(1) Changes to the value of contracts that remained in the same stage throughout the year.
d) Reconciliation of expected losses from loans and advances to customers (Consider expected losses on loans, commitments
to be released and financial guarantees provided)
Schedule of reconciliation of expected losses from loans and advances to customers
Stage 1 R$ thousands
Balance on December 31, 2022 Transfer to Stage 2 Transfer to Stage 3 Transfer from Stage 2 Transfer from Stage 3 Originated
Constitution/ (Reversion) (1) (Write off) Balance on December 31, 2023
Companies 4,709,225 (140,446) (215,827) 105,285 61,311 1,978,070 (2,786,888) - 3,710,730
- Financing 1,560,991 (29,160) (20,572) 53,638 38,247 338,386 (671,673) - 1,269,857
- Borrowings 2,461,407 (92,415) (161,772) 45,821 16,493 1,517,681 (1,868,166) - 1,919,049
- Revolving 686,827 (18,871) (33,483) 5,826 6,571 122,003 (247,049) - 521,824
Individuals 8,596,907 (334,433) (495,432) 489,139 194,495 2,419,082 (4,624,193) - 6,245,565
- Financing 691,697 (50,169) (32,545) 226,125 19,825 190,516 (608,176) - 437,273
- Borrowings 3,332,473 (136,858) (159,899) 154,331 84,418 1,588,052 (2,405,044) - 2,457,473
- Revolving 4,572,737 (147,406) (302,988) 108,683 90,252 640,514 (1,610,973) - 3,350,819
Total 13,306,132 (474,879) (711,259) 594,424 255,806 4,397,152 (7,411,081) - 9,956,295
Stage 2 R$ thousands
Balance on December 31, 2022 Transfer to Stage 1 Transfer to Stage 3 Transfer from Stage 1 Transfer from Stage 3 Originated
Constitution/ (Reversion) (1) (Write off) Balance on December 31, 2023
Companies 2,486,457 (105,285) (208,600) 140,446 442,005 1,460,921 (1,808,495) - 2,407,449
- Financing 327,687 (53,638) (47,648) 29,160 35,120 88,747 (101,646) - 277,782
- Borrowings 1,903,891 (45,821) (143,760) 92,415 400,254 1,334,555 (1,573,284) - 1,968,250
- Revolving 254,879 (5,826) (17,192) 18,871 6,631 37,619 (133,565) - 161,417
Individuals 6,185,062 (489,139) (662,868) 334,433 713,543 1,247,324 (4,255,334) - 3,073,021
- Financing 925,342 (226,125) (127,538) 50,169 15,317 98,263 (267,425) - 468,003
- Borrowings 3,704,642 (154,331) (311,408) 136,858 608,173 981,605 (3,104,782) - 1,860,757
- Revolving 1,555,078 (108,683) (223,922) 147,406 90,053 167,456 (883,127) - 744,261
Total 8,671,519 (594,424) (871,468) 474,879 1,155,548 2,708,245 (6,063,829) - 5,480,470
Stage 3 R$ thousands
Balance on December 31, 2022 Transfer to Stage 1 Transfer to Stage 2 Transfer from Stage 1 Transfer from Stage 2 Originated
Constitution/ (Reversion) (1) (Write off) Balance on December 31, 2023
Companies 18,698,277 (61,311) (442,005) 215,827 208,600 6,357,801 6,695,484 (14,626,755) 17,045,918
- Financing 2,345,361 (38,247) (35,120) 20,572 47,648 140,230 1,003,847 (1,078,629) 2,405,662
- Borrowings 15,386,054 (16,493) (400,254) 161,772 143,760 5,943,829 4,145,539 (12,016,166) 13,348,041
- Revolving 966,862 (6,571) (6,631) 33,483 17,192 273,742 1,546,098 (1,531,960) 1,292,215
Individuals 18,538,069 (194,495) (713,543) 495,432 662,868 8,276,003 19,889,609 (25,774,816) 21,179,127
- Financing 1,123,181 (19,825) (15,317) 32,545 127,538 320,483 1,317,083 (1,504,900) 1,380,788
- Borrowings 11,130,490 (84,418) (608,173) 159,899 311,408 6,632,759 7,751,971 (14,365,527) 10,928,409
- Revolving 6,284,398 (90,252) (90,053) 302,988 223,922 1,322,761 10,820,555 (9,904,389) 8,869,930
Total 37,236,346 (255,806) (1,155,548) 711,259 871,468 14,633,804 26,585,093 (40,401,571) 38,225,045
Consolidated - All stages R$ thousands
Balance on December 31, 2022 Originated
Constitution/ (Reversion) (1) (Write off) Balance on December 31, 2023
Companies 25,893,959 9,796,792 2,100,101 (14,626,755) 23,164,097
- Financing 4,234,039 567,363 230,528 (1,078,629) 3,953,301
- Borrowings 19,751,352 8,796,065 704,089 (12,016,166) 17,235,340
- Revolving 1,908,568 433,364 1,165,484 (1,531,960) 1,975,456
Individuals 33,320,038 11,942,409 11,010,082 (25,774,816) 30,497,713
- Financing 2,740,220 609,262 441,482 (1,504,900) 2,286,064
- Borrowings 18,167,605 9,202,416 2,242,145 (14,365,527) 15,246,639
- Revolving 12,412,213 2,130,731 8,326,455 (9,904,389) 12,965,010
Total 59,213,997 21,739,201 13,110,183 (40,401,571) 53,661,810
(1) Relates to early settlements, maturities and modifications.
Stage 1 R$ thousands
Balance on December 31, 2021 Transfer to Stage 2 Transfer to Stage 3 Transfer from Stage 2 Transfer from Stage 3 Remeasurement (1) Originated
Constitution/ (Reversion) (2) (Write off) Balance on December 31, 2022
Companies 4,556,820 (101,453) (110,121) 237,462 315,659 (625,656) 2,814,415 (2,377,901) - 4,709,225
- Financing 1,522,532 (20,144) (12,901) 90,454 250,104 (89,461) 503,553 (683,146) - 1,560,991
- Borrowings 2,488,160 (65,042) (80,686) 118,906 51,870 (536,195) 2,085,751 (1,601,357) - 2,461,407
- Revolving 546,128 (16,267) (16,534) 28,102 13,685 - 225,111 (93,398) - 686,827
Individuals 8,406,156 (525,542) (453,601) 667,325 397,722 (1,069,906) 3,737,994 (2,563,241) - 8,596,907
- Financing 937,824 (113,600) (42,639) 289,773 50,226 (415,422) 388,709 (403,174) - 691,697
- Borrowings 3,369,295 (193,374) (194,765) 177,915 241,304 (654,484) 2,126,199 (1,539,617) - 3,332,473
- Revolving 4,099,037 (218,568) (216,197) 199,637 106,192 - 1,223,086 (620,450) - 4,572,737
Total 12,962,976 (626,995) (563,722) 904,787 713,381 (1,695,562) 6,552,409 (4,941,142) - 13,306,132
Stage 2 R$ thousands
Balance on December 31, 2021 Transfer to Stage 1 Transfer to Stage 3 Transfer from Stage 1 Transfer from Stage 3 Remeasurement (1) Originated
Constitution/ (Reversion) (2) (Write off) Balance on December 31, 2022
Companies 1,469,716 (237,462) (143,437) 101,453 464,742 77,264 1,692,435 (938,254) - 2,486,457
- Financing 307,316 (90,454) (40,245) 20,144 149,822 20,059 111,823 (150,778) - 327,687
- Borrowings 973,523 (118,906) (84,866) 65,042 297,079 57,205 1,472,024 (757,210) - 1,903,891
- Revolving 188,877 (28,102) (18,326) 16,267 17,841 - 108,588 (30,266) - 254,879
Individuals 4,971,646 (667,325) (688,908) 525,542 767,188 (212,575) 3,543,740 (2,054,246) - 6,185,062
- Financing 1,352,248 (289,773) (151,910) 113,600 42,244 (433,930) 308,662 (15,799) - 925,342
- Borrowings 2,369,866 (177,915) (337,058) 193,374 568,679 221,355 2,641,737 (1,775,396) - 3,704,642
- Revolving 1,249,532 (199,637) (199,940) 218,568 156,265 - 593,341 (263,051) - 1,555,078
Total 6,441,362 (904,787) (832,345) 626,995 1,231,930 (135,311) 5,236,175 (2,992,500) - 8,671,519
Stage 3 R$ thousands
Balance on December 31, 2021 Transfer to Stage 1 Transfer to Stage 2 Transfer from Stage 1 Transfer from Stage 2 Remeasurement (1) Originated
Constitution/ (Reversion) (2) (Write off) Balance on December 31, 2022
Companies 13,066,238 (315,659) (464,742) 110,121 143,437 1,317,812 10,148,808 942,680 (6,250,418) 18,698,277
- Financing 3,304,316 (250,104) (149,822) 12,901 40,245 (517,968) 247,238 266,920 (608,365) 2,345,361
- Borrowings 9,280,084 (51,870) (297,079) 80,686 84,866 1,835,780 9,610,383 178,207 (5,335,003) 15,386,054
- Revolving 481,838 (13,685) (17,841) 16,534 18,326 - 291,187 497,553 (307,050) 966,862
Individuals 13,711,766 (397,722) (767,188) 453,601 688,908 3,083,696 8,161,475 6,107,289 (12,503,756) 18,538,069
- Financing 1,015,270 (50,226) (42,244) 42,639 151,910 297,034 374,456 115,514 (781,172) 1,123,181
- Borrowings 8,891,678 (241,304) (568,679) 194,765 337,058 2,786,662 6,020,157 1,804,284 (8,094,131) 11,130,490
- Revolving 3,804,818 (106,192) (156,265) 216,197 199,940 - 1,766,862 4,187,491 (3,628,453) 6,284,398
Total 26,778,004 (713,381) (1,231,930) 563,722 832,345 4,401,508 18,310,283 7,049,969 (18,754,174) 37,236,346
Consolidated - All stages R$ thousands
Balance on December 31, 2021 Remeasurement (1) Originated
Constitution/ (Reversion) (2) (Write off) Balance on December 31, 2022
Companies 19,092,774 769,420 14,655,658 (2,373,475) (6,250,418) 25,893,959
- Financing 5,134,164 (587,370) 862,614 (567,004) (608,365) 4,234,039
- Borrowings 12,741,767 1,356,790 13,168,158 (2,180,360) (5,335,003) 19,751,352
- Revolving 1,216,843 - 624,886 373,889 (307,050) 1,908,568
Individuals 27,089,568 1,801,215 15,443,209 1,489,802 (12,503,756) 33,320,038
- Financing 3,305,342 (552,318) 1,071,827 (303,459) (781,172) 2,740,220
- Borrowings 14,630,839 2,353,533 10,788,093 (1,510,729) (8,094,131) 18,167,605
- Revolving 9,153,387 - 3,583,289 3,303,990 (3,628,453) 12,412,213
Total 46,182,342 2,570,635 30,098,867 (883,673) (18,754,174) 59,213,997
(1) Effect of changes in the value of contracts that remained in the same stage throughout the year; and
(2) Relates to early settlements, maturities and modifications.
e) Sensitivity analysis The measurement of expected credit
losses incorporates prospective information based on projections of economic scenarios, which are developed by a team of specialists and
approved in accordance with the Organization's risk governance. Each economic scenario has the evolution over time of a list of macroeconomic
variables, among which are: inflation indices (IPCA), economic activity indices (GDP, unemployment, etc.), Brazilian interest rates and
currencies, reflecting the expectations and assumptions of each scenario. Projections are reviewed at least annually, being more timely
in cases of material events that may materially alter future prospects. The estimate of the expected credit
loss is made by combining multiple scenarios, which are weighted according to the probability assigned to each scenario, with the base
scenario being the most likely. In order to determine possible oscillations in the expected loss resulting from economic projections,
simulations were carried out by changing the weighting of the scenarios used in the calculation of the expected loss. The table below
shows the probabilities attributed to each scenario and the impacts:
Schedule of sensitivity analysis
On December 31, 2023 - R$ thousands
Weighting
Constitution/ (Reversion)
Base Scenario Optimistic Scenario* Pessimistic Scenario**
Simulation 1 100 - - 58,510
Simulation 2 - 100 - (660,040)
Simulation 3 - - 100 1,270,265
* Scenario in which the economy grows more than expected.
** Scenario in which the economy grows less than expected.
f) Expected loss on loans and advances
Schedule of expected loss on loans and advances
R$ thousands
Year ended December 31
2023 2022 2021
Amount recorded 34,849,384 32,216,964 15,348,603
Amount recovered (4,672,395) (5,870,896) (5,990,369)
Expected loss on loans and advances 30,176,989 26,346,068 9,358,234
g)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Schedule of loans and advances to customers renegotiated
R$ thousands
On December 31, 2023 On December 31, 2022
Opening balance 34,353,489 28,619,018
Amount renegotiated 47,464,851 33,667,170
Amount received/Others (1) (31,525,629) (21,836,142)
Write-offs (11,180,976) (6,096,557)
Closing balance 39,111,735 34,353,489
Expected loss on loans and advances (16,110,380) (13,876,069)
Total renegotiated loans and advances to customers, net of impairment at the end of the year 23,001,355 20,477,420
Impairment on renegotiated loans and advances as a percentage of the renegotiated portfolio 41.2% 40.4%
Total renegotiated loans and advances as a percentage of the total loan portfolio 6.2% 5.2%
Total renegotiated loans and advances as a percentage of the total loan portfolio, net of impairment 6.7% 5.6% (1) Includes the settlement of renegotiated contracts
through new operations.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lient’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memorandum accounts, as well as any gains
from renegotiations, are recognized only when receive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PERATING SEGMENTS (Details Narrative) - BRL (R$) R$ in Millions</t>
        </is>
      </c>
      <c r="B1" s="2" t="inlineStr">
        <is>
          <t>12 Months Ended</t>
        </is>
      </c>
    </row>
    <row r="2">
      <c r="B2" s="2" t="inlineStr">
        <is>
          <t>Dec. 31, 2023</t>
        </is>
      </c>
      <c r="C2" s="2" t="inlineStr">
        <is>
          <t>Dec. 31, 2022</t>
        </is>
      </c>
    </row>
    <row r="3">
      <c r="A3" s="3" t="inlineStr">
        <is>
          <t>Operating Segments</t>
        </is>
      </c>
      <c r="B3" s="4" t="inlineStr">
        <is>
          <t xml:space="preserve"> </t>
        </is>
      </c>
      <c r="C3" s="4" t="inlineStr">
        <is>
          <t xml:space="preserve"> </t>
        </is>
      </c>
    </row>
    <row r="4">
      <c r="A4" s="4" t="inlineStr">
        <is>
          <t>Expected losses on financial assets</t>
        </is>
      </c>
      <c r="B4" s="6" t="inlineStr">
        <is>
          <t>R$ 151</t>
        </is>
      </c>
      <c r="C4" s="6" t="inlineStr">
        <is>
          <t>R$ 1118</t>
        </is>
      </c>
    </row>
    <row r="5">
      <c r="A5" s="4" t="inlineStr">
        <is>
          <t>Business models/effective interest rate/others</t>
        </is>
      </c>
      <c r="B5" s="5" t="n">
        <v>1691</v>
      </c>
      <c r="C5" s="5" t="n">
        <v>273</v>
      </c>
    </row>
    <row r="6">
      <c r="A6" s="4" t="inlineStr">
        <is>
          <t>Insurance contracts</t>
        </is>
      </c>
      <c r="B6" s="5" t="n">
        <v>-1347</v>
      </c>
      <c r="C6" s="5" t="n">
        <v>1686</v>
      </c>
    </row>
    <row r="7">
      <c r="A7" s="4" t="inlineStr">
        <is>
          <t>Business combination</t>
        </is>
      </c>
      <c r="B7" s="6" t="inlineStr">
        <is>
          <t>R$ 4654</t>
        </is>
      </c>
      <c r="C7" s="6" t="inlineStr">
        <is>
          <t>R$ 4431</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NSACTIONS WITH RELATED PARTIES (Details) - BRL (R$) R$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Loans and advances to banks</t>
        </is>
      </c>
      <c r="B4" s="4" t="inlineStr">
        <is>
          <t xml:space="preserve"> </t>
        </is>
      </c>
      <c r="C4" s="6" t="inlineStr">
        <is>
          <t>R$ 500259</t>
        </is>
      </c>
    </row>
    <row r="5">
      <c r="A5" s="4" t="inlineStr">
        <is>
          <t>Securities and derivative financial instruments</t>
        </is>
      </c>
      <c r="B5" s="5" t="n">
        <v>597902</v>
      </c>
      <c r="C5" s="5" t="n">
        <v>332787</v>
      </c>
    </row>
    <row r="6">
      <c r="A6" s="4" t="inlineStr">
        <is>
          <t>Loans and other assets</t>
        </is>
      </c>
      <c r="B6" s="5" t="n">
        <v>3724974</v>
      </c>
      <c r="C6" s="5" t="n">
        <v>915395</v>
      </c>
    </row>
    <row r="7">
      <c r="A7" s="3" t="inlineStr">
        <is>
          <t>Liabilities</t>
        </is>
      </c>
      <c r="B7" s="4" t="inlineStr">
        <is>
          <t xml:space="preserve"> </t>
        </is>
      </c>
      <c r="C7" s="4" t="inlineStr">
        <is>
          <t xml:space="preserve"> </t>
        </is>
      </c>
    </row>
    <row r="8">
      <c r="A8" s="4" t="inlineStr">
        <is>
          <t>Customer and financial institution resources</t>
        </is>
      </c>
      <c r="B8" s="5" t="n">
        <v>5223199</v>
      </c>
      <c r="C8" s="5" t="n">
        <v>4620807</v>
      </c>
    </row>
    <row r="9">
      <c r="A9" s="4" t="inlineStr">
        <is>
          <t>Securities and subordinated debt securities</t>
        </is>
      </c>
      <c r="B9" s="5" t="n">
        <v>20369788</v>
      </c>
      <c r="C9" s="5" t="n">
        <v>18035730</v>
      </c>
    </row>
    <row r="10">
      <c r="A10" s="4" t="inlineStr">
        <is>
          <t>Other liabilities (4)</t>
        </is>
      </c>
      <c r="B10" s="5" t="n">
        <v>15693517</v>
      </c>
      <c r="C10" s="5" t="n">
        <v>16979200</v>
      </c>
    </row>
    <row r="11">
      <c r="A11" s="3" t="inlineStr">
        <is>
          <t>Revenues and expenses</t>
        </is>
      </c>
      <c r="B11" s="4" t="inlineStr">
        <is>
          <t xml:space="preserve"> </t>
        </is>
      </c>
      <c r="C11" s="4" t="inlineStr">
        <is>
          <t xml:space="preserve"> </t>
        </is>
      </c>
    </row>
    <row r="12">
      <c r="A12" s="4" t="inlineStr">
        <is>
          <t>Net interest income</t>
        </is>
      </c>
      <c r="B12" s="5" t="n">
        <v>-3507514</v>
      </c>
      <c r="C12" s="5" t="n">
        <v>-2673607</v>
      </c>
    </row>
    <row r="13">
      <c r="A13" s="4" t="inlineStr">
        <is>
          <t>Income from services provided</t>
        </is>
      </c>
      <c r="B13" s="5" t="n">
        <v>250857</v>
      </c>
      <c r="C13" s="5" t="n">
        <v>180783</v>
      </c>
    </row>
    <row r="14">
      <c r="A14" s="4" t="inlineStr">
        <is>
          <t>Other expenses net of other operating revenues</t>
        </is>
      </c>
      <c r="B14" s="5" t="n">
        <v>-2141085</v>
      </c>
      <c r="C14" s="5" t="n">
        <v>-2281795</v>
      </c>
    </row>
    <row r="15">
      <c r="A15" s="4" t="inlineStr">
        <is>
          <t>Shareholders Of The Parent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and advances to banks</t>
        </is>
      </c>
      <c r="B17" s="4" t="inlineStr">
        <is>
          <t xml:space="preserve"> </t>
        </is>
      </c>
      <c r="C17" s="4" t="inlineStr">
        <is>
          <t xml:space="preserve"> </t>
        </is>
      </c>
    </row>
    <row r="18">
      <c r="A18" s="4" t="inlineStr">
        <is>
          <t>Securities and derivative financial instruments</t>
        </is>
      </c>
      <c r="B18" s="4" t="inlineStr">
        <is>
          <t xml:space="preserve"> </t>
        </is>
      </c>
      <c r="C18" s="5" t="n">
        <v>87464</v>
      </c>
    </row>
    <row r="19">
      <c r="A19" s="4" t="inlineStr">
        <is>
          <t>Loans and other assets</t>
        </is>
      </c>
      <c r="B19" s="5" t="n">
        <v>13</v>
      </c>
      <c r="C19" s="5" t="n">
        <v>11</v>
      </c>
    </row>
    <row r="20">
      <c r="A20" s="3" t="inlineStr">
        <is>
          <t>Liabilities</t>
        </is>
      </c>
      <c r="B20" s="4" t="inlineStr">
        <is>
          <t xml:space="preserve"> </t>
        </is>
      </c>
      <c r="C20" s="4" t="inlineStr">
        <is>
          <t xml:space="preserve"> </t>
        </is>
      </c>
    </row>
    <row r="21">
      <c r="A21" s="4" t="inlineStr">
        <is>
          <t>Customer and financial institution resources</t>
        </is>
      </c>
      <c r="B21" s="5" t="n">
        <v>3730162</v>
      </c>
      <c r="C21" s="5" t="n">
        <v>3386794</v>
      </c>
    </row>
    <row r="22">
      <c r="A22" s="4" t="inlineStr">
        <is>
          <t>Securities and subordinated debt securities</t>
        </is>
      </c>
      <c r="B22" s="5" t="n">
        <v>19045768</v>
      </c>
      <c r="C22" s="5" t="n">
        <v>17095011</v>
      </c>
    </row>
    <row r="23">
      <c r="A23" s="4" t="inlineStr">
        <is>
          <t>Other liabilities (4)</t>
        </is>
      </c>
      <c r="B23" s="5" t="n">
        <v>2298873</v>
      </c>
      <c r="C23" s="5" t="n">
        <v>1920329</v>
      </c>
    </row>
    <row r="24">
      <c r="A24" s="3" t="inlineStr">
        <is>
          <t>Revenues and expenses</t>
        </is>
      </c>
      <c r="B24" s="4" t="inlineStr">
        <is>
          <t xml:space="preserve"> </t>
        </is>
      </c>
      <c r="C24" s="4" t="inlineStr">
        <is>
          <t xml:space="preserve"> </t>
        </is>
      </c>
    </row>
    <row r="25">
      <c r="A25" s="4" t="inlineStr">
        <is>
          <t>Net interest income</t>
        </is>
      </c>
      <c r="B25" s="5" t="n">
        <v>-3167555</v>
      </c>
      <c r="C25" s="5" t="n">
        <v>-2487455</v>
      </c>
    </row>
    <row r="26">
      <c r="A26" s="4" t="inlineStr">
        <is>
          <t>Income from services provided</t>
        </is>
      </c>
      <c r="B26" s="5" t="n">
        <v>163</v>
      </c>
      <c r="C26" s="5" t="n">
        <v>166</v>
      </c>
    </row>
    <row r="27">
      <c r="A27" s="4" t="inlineStr">
        <is>
          <t>Other expenses net of other operating revenues</t>
        </is>
      </c>
      <c r="B27" s="5" t="n">
        <v>90378</v>
      </c>
      <c r="C27" s="5" t="n">
        <v>67354</v>
      </c>
    </row>
    <row r="28">
      <c r="A28" s="4" t="inlineStr">
        <is>
          <t>Associates And Jointly Controlled Compan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and advances to banks</t>
        </is>
      </c>
      <c r="B30" s="4" t="inlineStr">
        <is>
          <t xml:space="preserve"> </t>
        </is>
      </c>
      <c r="C30" s="5" t="n">
        <v>500259</v>
      </c>
    </row>
    <row r="31">
      <c r="A31" s="4" t="inlineStr">
        <is>
          <t>Securities and derivative financial instruments</t>
        </is>
      </c>
      <c r="B31" s="5" t="n">
        <v>597902</v>
      </c>
      <c r="C31" s="5" t="n">
        <v>245323</v>
      </c>
    </row>
    <row r="32">
      <c r="A32" s="4" t="inlineStr">
        <is>
          <t>Loans and other assets</t>
        </is>
      </c>
      <c r="B32" s="5" t="n">
        <v>3535976</v>
      </c>
      <c r="C32" s="5" t="n">
        <v>709437</v>
      </c>
    </row>
    <row r="33">
      <c r="A33" s="3" t="inlineStr">
        <is>
          <t>Liabilities</t>
        </is>
      </c>
      <c r="B33" s="4" t="inlineStr">
        <is>
          <t xml:space="preserve"> </t>
        </is>
      </c>
      <c r="C33" s="4" t="inlineStr">
        <is>
          <t xml:space="preserve"> </t>
        </is>
      </c>
    </row>
    <row r="34">
      <c r="A34" s="4" t="inlineStr">
        <is>
          <t>Customer and financial institution resources</t>
        </is>
      </c>
      <c r="B34" s="5" t="n">
        <v>971846</v>
      </c>
      <c r="C34" s="5" t="n">
        <v>674112</v>
      </c>
    </row>
    <row r="35">
      <c r="A35" s="4" t="inlineStr">
        <is>
          <t>Securities and subordinated debt securities</t>
        </is>
      </c>
      <c r="B35" s="4" t="inlineStr">
        <is>
          <t xml:space="preserve"> </t>
        </is>
      </c>
      <c r="C35" s="4" t="inlineStr">
        <is>
          <t xml:space="preserve"> </t>
        </is>
      </c>
    </row>
    <row r="36">
      <c r="A36" s="4" t="inlineStr">
        <is>
          <t>Other liabilities (4)</t>
        </is>
      </c>
      <c r="B36" s="5" t="n">
        <v>13392843</v>
      </c>
      <c r="C36" s="5" t="n">
        <v>15019045</v>
      </c>
    </row>
    <row r="37">
      <c r="A37" s="3" t="inlineStr">
        <is>
          <t>Revenues and expenses</t>
        </is>
      </c>
      <c r="B37" s="4" t="inlineStr">
        <is>
          <t xml:space="preserve"> </t>
        </is>
      </c>
      <c r="C37" s="4" t="inlineStr">
        <is>
          <t xml:space="preserve"> </t>
        </is>
      </c>
    </row>
    <row r="38">
      <c r="A38" s="4" t="inlineStr">
        <is>
          <t>Net interest income</t>
        </is>
      </c>
      <c r="B38" s="5" t="n">
        <v>-143695</v>
      </c>
      <c r="C38" s="5" t="n">
        <v>-33395</v>
      </c>
    </row>
    <row r="39">
      <c r="A39" s="4" t="inlineStr">
        <is>
          <t>Income from services provided</t>
        </is>
      </c>
      <c r="B39" s="5" t="n">
        <v>250554</v>
      </c>
      <c r="C39" s="5" t="n">
        <v>180582</v>
      </c>
    </row>
    <row r="40">
      <c r="A40" s="4" t="inlineStr">
        <is>
          <t>Other expenses net of other operating revenues</t>
        </is>
      </c>
      <c r="B40" s="5" t="n">
        <v>-2204598</v>
      </c>
      <c r="C40" s="5" t="n">
        <v>-1950587</v>
      </c>
    </row>
    <row r="41">
      <c r="A41" s="4" t="inlineStr">
        <is>
          <t>Key management personnel of entity or parent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and advances to banks</t>
        </is>
      </c>
      <c r="B43" s="4" t="inlineStr">
        <is>
          <t xml:space="preserve"> </t>
        </is>
      </c>
      <c r="C43" s="4" t="inlineStr">
        <is>
          <t xml:space="preserve"> </t>
        </is>
      </c>
    </row>
    <row r="44">
      <c r="A44" s="4" t="inlineStr">
        <is>
          <t>Securities and derivative financial instruments</t>
        </is>
      </c>
      <c r="B44" s="4" t="inlineStr">
        <is>
          <t xml:space="preserve"> </t>
        </is>
      </c>
      <c r="C44" s="4" t="inlineStr">
        <is>
          <t xml:space="preserve"> </t>
        </is>
      </c>
    </row>
    <row r="45">
      <c r="A45" s="4" t="inlineStr">
        <is>
          <t>Loans and other assets</t>
        </is>
      </c>
      <c r="B45" s="5" t="n">
        <v>188985</v>
      </c>
      <c r="C45" s="5" t="n">
        <v>205947</v>
      </c>
    </row>
    <row r="46">
      <c r="A46" s="3" t="inlineStr">
        <is>
          <t>Liabilities</t>
        </is>
      </c>
      <c r="B46" s="4" t="inlineStr">
        <is>
          <t xml:space="preserve"> </t>
        </is>
      </c>
      <c r="C46" s="4" t="inlineStr">
        <is>
          <t xml:space="preserve"> </t>
        </is>
      </c>
    </row>
    <row r="47">
      <c r="A47" s="4" t="inlineStr">
        <is>
          <t>Customer and financial institution resources</t>
        </is>
      </c>
      <c r="B47" s="5" t="n">
        <v>521191</v>
      </c>
      <c r="C47" s="5" t="n">
        <v>559901</v>
      </c>
    </row>
    <row r="48">
      <c r="A48" s="4" t="inlineStr">
        <is>
          <t>Securities and subordinated debt securities</t>
        </is>
      </c>
      <c r="B48" s="5" t="n">
        <v>1324020</v>
      </c>
      <c r="C48" s="5" t="n">
        <v>940719</v>
      </c>
    </row>
    <row r="49">
      <c r="A49" s="4" t="inlineStr">
        <is>
          <t>Other liabilities (4)</t>
        </is>
      </c>
      <c r="B49" s="5" t="n">
        <v>1801</v>
      </c>
      <c r="C49" s="5" t="n">
        <v>39826</v>
      </c>
    </row>
    <row r="50">
      <c r="A50" s="3" t="inlineStr">
        <is>
          <t>Revenues and expenses</t>
        </is>
      </c>
      <c r="B50" s="4" t="inlineStr">
        <is>
          <t xml:space="preserve"> </t>
        </is>
      </c>
      <c r="C50" s="4" t="inlineStr">
        <is>
          <t xml:space="preserve"> </t>
        </is>
      </c>
    </row>
    <row r="51">
      <c r="A51" s="4" t="inlineStr">
        <is>
          <t>Net interest income</t>
        </is>
      </c>
      <c r="B51" s="5" t="n">
        <v>-196264</v>
      </c>
      <c r="C51" s="5" t="n">
        <v>-152757</v>
      </c>
    </row>
    <row r="52">
      <c r="A52" s="4" t="inlineStr">
        <is>
          <t>Income from services provided</t>
        </is>
      </c>
      <c r="B52" s="5" t="n">
        <v>140</v>
      </c>
      <c r="C52" s="5" t="n">
        <v>35</v>
      </c>
    </row>
    <row r="53">
      <c r="A53" s="4" t="inlineStr">
        <is>
          <t>Other expenses net of other operating revenues</t>
        </is>
      </c>
      <c r="B53" s="6" t="inlineStr">
        <is>
          <t>R$ 26865</t>
        </is>
      </c>
      <c r="C53" s="6" t="inlineStr">
        <is>
          <t>R$ 398562</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S WITH RELATED PARTIES (Details 1) - BRL (R$) R$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Salaries</t>
        </is>
      </c>
      <c r="B4" s="6" t="inlineStr">
        <is>
          <t>R$ 647189</t>
        </is>
      </c>
      <c r="C4" s="6" t="inlineStr">
        <is>
          <t>R$ 747558</t>
        </is>
      </c>
      <c r="D4" s="6" t="inlineStr">
        <is>
          <t>R$ 505462</t>
        </is>
      </c>
    </row>
    <row r="5">
      <c r="A5" s="4" t="inlineStr">
        <is>
          <t>Total</t>
        </is>
      </c>
      <c r="B5" s="6" t="inlineStr">
        <is>
          <t>R$ 647189</t>
        </is>
      </c>
      <c r="C5" s="6" t="inlineStr">
        <is>
          <t>R$ 747558</t>
        </is>
      </c>
      <c r="D5" s="6" t="inlineStr">
        <is>
          <t>R$ 505462</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S WITH RELATED PARTIES (Details 2) - BRL (R$) R$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Defined contribution pension plans</t>
        </is>
      </c>
      <c r="B4" s="6" t="inlineStr">
        <is>
          <t>R$ 613100</t>
        </is>
      </c>
      <c r="C4" s="6" t="inlineStr">
        <is>
          <t>R$ 554872</t>
        </is>
      </c>
      <c r="D4" s="6" t="inlineStr">
        <is>
          <t>R$ 516118</t>
        </is>
      </c>
    </row>
    <row r="5">
      <c r="A5" s="4" t="inlineStr">
        <is>
          <t>Total</t>
        </is>
      </c>
      <c r="B5" s="6" t="inlineStr">
        <is>
          <t>R$ 613100</t>
        </is>
      </c>
      <c r="C5" s="6" t="inlineStr">
        <is>
          <t>R$ 554872</t>
        </is>
      </c>
      <c r="D5" s="6" t="inlineStr">
        <is>
          <t>R$ 516118</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RANSACTIONS WITH RELATED PARTIES (Details 3)</t>
        </is>
      </c>
      <c r="B1" s="2" t="inlineStr">
        <is>
          <t>12 Months Ended</t>
        </is>
      </c>
    </row>
    <row r="2">
      <c r="B2" s="2" t="inlineStr">
        <is>
          <t>Dec. 31, 2023</t>
        </is>
      </c>
      <c r="C2" s="2" t="inlineStr">
        <is>
          <t>Dec. 31, 2022</t>
        </is>
      </c>
    </row>
    <row r="3">
      <c r="A3" s="3" t="inlineStr">
        <is>
          <t>Transactions With Related Parties</t>
        </is>
      </c>
      <c r="B3" s="4" t="inlineStr">
        <is>
          <t xml:space="preserve"> </t>
        </is>
      </c>
      <c r="C3" s="4" t="inlineStr">
        <is>
          <t xml:space="preserve"> </t>
        </is>
      </c>
    </row>
    <row r="4">
      <c r="A4" s="4" t="inlineStr">
        <is>
          <t>Common shares</t>
        </is>
      </c>
      <c r="B4" s="8" t="n">
        <v>0.0033</v>
      </c>
      <c r="C4" s="8" t="n">
        <v>0.0034</v>
      </c>
    </row>
    <row r="5">
      <c r="A5" s="4" t="inlineStr">
        <is>
          <t>Preferred shares</t>
        </is>
      </c>
      <c r="B5" s="8" t="n">
        <v>0.0083</v>
      </c>
      <c r="C5" s="8" t="n">
        <v>0.0083</v>
      </c>
    </row>
    <row r="6">
      <c r="A6" s="4" t="inlineStr">
        <is>
          <t>Total shares</t>
        </is>
      </c>
      <c r="B6" s="8" t="n">
        <v>0.0058</v>
      </c>
      <c r="C6" s="8" t="n">
        <v>0.0058</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TRANSACTIONS WITH RELATED PARTIES (Details Narrative) R$ in Thousands</t>
        </is>
      </c>
      <c r="B1" s="2" t="inlineStr">
        <is>
          <t>12 Months Ended</t>
        </is>
      </c>
    </row>
    <row r="2">
      <c r="B2" s="2" t="inlineStr">
        <is>
          <t>Dec. 31, 2023 BRL (R$)</t>
        </is>
      </c>
    </row>
    <row r="3">
      <c r="A3" s="3" t="inlineStr">
        <is>
          <t>Transactions With Related Parties</t>
        </is>
      </c>
      <c r="B3" s="4" t="inlineStr">
        <is>
          <t xml:space="preserve"> </t>
        </is>
      </c>
    </row>
    <row r="4">
      <c r="A4" s="4" t="inlineStr">
        <is>
          <t>Remuneration of the directors</t>
        </is>
      </c>
      <c r="B4" s="6" t="inlineStr">
        <is>
          <t>R$ 657102</t>
        </is>
      </c>
    </row>
    <row r="5">
      <c r="A5" s="4" t="inlineStr">
        <is>
          <t>Supplementary pension plan</t>
        </is>
      </c>
      <c r="B5" s="6" t="inlineStr">
        <is>
          <t>R$ 61360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RISK MANAGEMENT (Details) - BRL (R$) R$ in Thousands</t>
        </is>
      </c>
      <c r="B1" s="2" t="inlineStr">
        <is>
          <t>Dec. 31, 2023</t>
        </is>
      </c>
      <c r="C1" s="2" t="inlineStr">
        <is>
          <t>Dec. 31, 2022</t>
        </is>
      </c>
    </row>
    <row r="2">
      <c r="A2" s="3" t="inlineStr">
        <is>
          <t>Regulatory capital - values</t>
        </is>
      </c>
      <c r="B2" s="4" t="inlineStr">
        <is>
          <t xml:space="preserve"> </t>
        </is>
      </c>
      <c r="C2" s="4" t="inlineStr">
        <is>
          <t xml:space="preserve"> </t>
        </is>
      </c>
    </row>
    <row r="3">
      <c r="A3" s="4" t="inlineStr">
        <is>
          <t>Common equity</t>
        </is>
      </c>
      <c r="B3" s="6" t="inlineStr">
        <is>
          <t>R$ 110689318</t>
        </is>
      </c>
      <c r="C3" s="6" t="inlineStr">
        <is>
          <t>R$ 106500779</t>
        </is>
      </c>
    </row>
    <row r="4">
      <c r="A4" s="4" t="inlineStr">
        <is>
          <t>Level I</t>
        </is>
      </c>
      <c r="B4" s="5" t="n">
        <v>125412066</v>
      </c>
      <c r="C4" s="5" t="n">
        <v>120624009</v>
      </c>
    </row>
    <row r="5">
      <c r="A5" s="4" t="inlineStr">
        <is>
          <t>Reference Equity - RE</t>
        </is>
      </c>
      <c r="B5" s="5" t="n">
        <v>149969145</v>
      </c>
      <c r="C5" s="5" t="n">
        <v>144282538</v>
      </c>
    </row>
    <row r="6">
      <c r="A6" s="3" t="inlineStr">
        <is>
          <t>Risk-weighted assets (RWA) - amounts</t>
        </is>
      </c>
      <c r="B6" s="4" t="inlineStr">
        <is>
          <t xml:space="preserve"> </t>
        </is>
      </c>
      <c r="C6" s="4" t="inlineStr">
        <is>
          <t xml:space="preserve"> </t>
        </is>
      </c>
    </row>
    <row r="7">
      <c r="A7" s="4" t="inlineStr">
        <is>
          <t>Total RWA</t>
        </is>
      </c>
      <c r="B7" s="6" t="inlineStr">
        <is>
          <t>R$ 947737574</t>
        </is>
      </c>
      <c r="C7" s="6" t="inlineStr">
        <is>
          <t>R$ 971611195</t>
        </is>
      </c>
    </row>
    <row r="8">
      <c r="A8" s="3" t="inlineStr">
        <is>
          <t>Regulatory capital as a proportion of RWA</t>
        </is>
      </c>
      <c r="B8" s="4" t="inlineStr">
        <is>
          <t xml:space="preserve"> </t>
        </is>
      </c>
      <c r="C8" s="4" t="inlineStr">
        <is>
          <t xml:space="preserve"> </t>
        </is>
      </c>
    </row>
    <row r="9">
      <c r="A9" s="4" t="inlineStr">
        <is>
          <t>Index of Common equity - ICP</t>
        </is>
      </c>
      <c r="B9" s="8" t="n">
        <v>0.117</v>
      </c>
      <c r="C9" s="7" t="n">
        <v>0.11</v>
      </c>
    </row>
    <row r="10">
      <c r="A10" s="4" t="inlineStr">
        <is>
          <t>Tier I Capital</t>
        </is>
      </c>
      <c r="B10" s="8" t="n">
        <v>0.132</v>
      </c>
      <c r="C10" s="8" t="n">
        <v>0.124</v>
      </c>
    </row>
    <row r="11">
      <c r="A11" s="4" t="inlineStr">
        <is>
          <t>Basel Ratio</t>
        </is>
      </c>
      <c r="B11" s="8" t="n">
        <v>0.158</v>
      </c>
      <c r="C11" s="8" t="n">
        <v>0.148</v>
      </c>
    </row>
    <row r="12">
      <c r="A12" s="3" t="inlineStr">
        <is>
          <t>Additional Common Equity (ACP) as a proportion of RWA</t>
        </is>
      </c>
      <c r="B12" s="4" t="inlineStr">
        <is>
          <t xml:space="preserve"> </t>
        </is>
      </c>
      <c r="C12" s="4" t="inlineStr">
        <is>
          <t xml:space="preserve"> </t>
        </is>
      </c>
    </row>
    <row r="13">
      <c r="A13" s="4" t="inlineStr">
        <is>
          <t>Additional Common Equity Conservation - ACPConservation</t>
        </is>
      </c>
      <c r="B13" s="8" t="n">
        <v>0.025</v>
      </c>
      <c r="C13" s="8" t="n">
        <v>0.025</v>
      </c>
    </row>
    <row r="14">
      <c r="A14" s="4" t="inlineStr">
        <is>
          <t>Additional Contracyclic Common Equity – ACPContracyclic</t>
        </is>
      </c>
      <c r="B14" s="4" t="inlineStr">
        <is>
          <t xml:space="preserve"> </t>
        </is>
      </c>
      <c r="C14" s="4" t="inlineStr">
        <is>
          <t xml:space="preserve"> </t>
        </is>
      </c>
    </row>
    <row r="15">
      <c r="A15" s="4" t="inlineStr">
        <is>
          <t>Additional Systemic Importance of Common Equity - Systemic ACPS</t>
        </is>
      </c>
      <c r="B15" s="7" t="n">
        <v>0.01</v>
      </c>
      <c r="C15" s="7" t="n">
        <v>0.01</v>
      </c>
    </row>
    <row r="16">
      <c r="A16" s="4" t="inlineStr">
        <is>
          <t>Total ACP (1)</t>
        </is>
      </c>
      <c r="B16" s="8" t="n">
        <v>0.035</v>
      </c>
      <c r="C16" s="8" t="n">
        <v>0.035</v>
      </c>
    </row>
    <row r="17">
      <c r="A17" s="4" t="inlineStr">
        <is>
          <t>Excess Margin of Common Equity</t>
        </is>
      </c>
      <c r="B17" s="8" t="n">
        <v>0.0368</v>
      </c>
      <c r="C17" s="8" t="n">
        <v>0.0296</v>
      </c>
    </row>
    <row r="18">
      <c r="A18" s="3" t="inlineStr">
        <is>
          <t>Leverage Ratio (AR)</t>
        </is>
      </c>
      <c r="B18" s="4" t="inlineStr">
        <is>
          <t xml:space="preserve"> </t>
        </is>
      </c>
      <c r="C18" s="4" t="inlineStr">
        <is>
          <t xml:space="preserve"> </t>
        </is>
      </c>
    </row>
    <row r="19">
      <c r="A19" s="4" t="inlineStr">
        <is>
          <t>Total exposure</t>
        </is>
      </c>
      <c r="B19" s="6" t="inlineStr">
        <is>
          <t>R$ 1714042678</t>
        </is>
      </c>
      <c r="C19" s="6" t="inlineStr">
        <is>
          <t>R$ 1639736361</t>
        </is>
      </c>
    </row>
    <row r="20">
      <c r="A20" s="4" t="inlineStr">
        <is>
          <t>AR</t>
        </is>
      </c>
      <c r="B20" s="8" t="n">
        <v>0.073</v>
      </c>
      <c r="C20" s="8" t="n">
        <v>0.074</v>
      </c>
    </row>
    <row r="21">
      <c r="A21" s="3" t="inlineStr">
        <is>
          <t>Short Term Liquidity Indicator (LCR)</t>
        </is>
      </c>
      <c r="B21" s="4" t="inlineStr">
        <is>
          <t xml:space="preserve"> </t>
        </is>
      </c>
      <c r="C21" s="4" t="inlineStr">
        <is>
          <t xml:space="preserve"> </t>
        </is>
      </c>
    </row>
    <row r="22">
      <c r="A22" s="4" t="inlineStr">
        <is>
          <t>Total High Quality Liquid Assets (HQLA)</t>
        </is>
      </c>
      <c r="B22" s="6" t="inlineStr">
        <is>
          <t>R$ 248691252</t>
        </is>
      </c>
      <c r="C22" s="6" t="inlineStr">
        <is>
          <t>R$ 198600676</t>
        </is>
      </c>
    </row>
    <row r="23">
      <c r="A23" s="4" t="inlineStr">
        <is>
          <t>Total net cash outflow</t>
        </is>
      </c>
      <c r="B23" s="6" t="inlineStr">
        <is>
          <t>R$ 129797562</t>
        </is>
      </c>
      <c r="C23" s="6" t="inlineStr">
        <is>
          <t>R$ 124038502</t>
        </is>
      </c>
    </row>
    <row r="24">
      <c r="A24" s="4" t="inlineStr">
        <is>
          <t>LCR</t>
        </is>
      </c>
      <c r="B24" s="8" t="n">
        <v>1.916</v>
      </c>
      <c r="C24" s="8" t="n">
        <v>1.601</v>
      </c>
    </row>
    <row r="25">
      <c r="A25" s="3" t="inlineStr">
        <is>
          <t>Long Term Liquidity Indicator (NSFR)</t>
        </is>
      </c>
      <c r="B25" s="4" t="inlineStr">
        <is>
          <t xml:space="preserve"> </t>
        </is>
      </c>
      <c r="C25" s="4" t="inlineStr">
        <is>
          <t xml:space="preserve"> </t>
        </is>
      </c>
    </row>
    <row r="26">
      <c r="A26" s="4" t="inlineStr">
        <is>
          <t>Available stable funding (ASF)</t>
        </is>
      </c>
      <c r="B26" s="6" t="inlineStr">
        <is>
          <t>R$ 934324784</t>
        </is>
      </c>
      <c r="C26" s="6" t="inlineStr">
        <is>
          <t>R$ 877734697</t>
        </is>
      </c>
    </row>
    <row r="27">
      <c r="A27" s="4" t="inlineStr">
        <is>
          <t>Stable resources required (RSF)</t>
        </is>
      </c>
      <c r="B27" s="6" t="inlineStr">
        <is>
          <t>R$ 737181037</t>
        </is>
      </c>
      <c r="C27" s="6" t="inlineStr">
        <is>
          <t>R$ 728633715</t>
        </is>
      </c>
    </row>
    <row r="28">
      <c r="A28" s="4" t="inlineStr">
        <is>
          <t>NSFR</t>
        </is>
      </c>
      <c r="B28" s="8" t="n">
        <v>1.267</v>
      </c>
      <c r="C28" s="8" t="n">
        <v>1.20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RISK MANAGEMENT (Details 1) - BRL (R$) R$ in Thousands</t>
        </is>
      </c>
      <c r="B1" s="2" t="inlineStr">
        <is>
          <t>Dec. 31, 2023</t>
        </is>
      </c>
      <c r="C1" s="2" t="inlineStr">
        <is>
          <t>Dec. 31, 2022</t>
        </is>
      </c>
    </row>
    <row r="2">
      <c r="A2" s="4" t="inlineStr">
        <is>
          <t>Credit Risk Exposure Gross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balances with banks (Note 5)</t>
        </is>
      </c>
      <c r="B4" s="6" t="inlineStr">
        <is>
          <t>R$ 151053972</t>
        </is>
      </c>
      <c r="C4" s="6" t="inlineStr">
        <is>
          <t>R$ 122521755</t>
        </is>
      </c>
    </row>
    <row r="5">
      <c r="A5" s="4" t="inlineStr">
        <is>
          <t>Financial assets at fair value through profit or loss (Note 6)</t>
        </is>
      </c>
      <c r="B5" s="5" t="n">
        <v>387598377</v>
      </c>
      <c r="C5" s="5" t="n">
        <v>301899028</v>
      </c>
    </row>
    <row r="6">
      <c r="A6" s="4" t="inlineStr">
        <is>
          <t>Debt instruments at fair value through other comprehensive income (Note 8) (1)</t>
        </is>
      </c>
      <c r="B6" s="5" t="n">
        <v>212849606</v>
      </c>
      <c r="C6" s="5" t="n">
        <v>215588278</v>
      </c>
    </row>
    <row r="7">
      <c r="A7" s="4" t="inlineStr">
        <is>
          <t>Loans and advances to financial institutions (Note 10)</t>
        </is>
      </c>
      <c r="B7" s="5" t="n">
        <v>205103649</v>
      </c>
      <c r="C7" s="5" t="n">
        <v>122516581</v>
      </c>
    </row>
    <row r="8">
      <c r="A8" s="4" t="inlineStr">
        <is>
          <t>Loans and advances to customers (Note 11)</t>
        </is>
      </c>
      <c r="B8" s="5" t="n">
        <v>629686699</v>
      </c>
      <c r="C8" s="5" t="n">
        <v>656866564</v>
      </c>
    </row>
    <row r="9">
      <c r="A9" s="4" t="inlineStr">
        <is>
          <t>Securities at amortized cost (Note 9)</t>
        </is>
      </c>
      <c r="B9" s="5" t="n">
        <v>180352343</v>
      </c>
      <c r="C9" s="5" t="n">
        <v>214651905</v>
      </c>
    </row>
    <row r="10">
      <c r="A10" s="4" t="inlineStr">
        <is>
          <t>Other assets (Note 16)</t>
        </is>
      </c>
      <c r="B10" s="5" t="n">
        <v>56958860</v>
      </c>
      <c r="C10" s="5" t="n">
        <v>65705559</v>
      </c>
    </row>
    <row r="11">
      <c r="A11" s="3" t="inlineStr">
        <is>
          <t>Other financial instruments with credit risk exposure</t>
        </is>
      </c>
      <c r="B11" s="4" t="inlineStr">
        <is>
          <t xml:space="preserve"> </t>
        </is>
      </c>
      <c r="C11" s="4" t="inlineStr">
        <is>
          <t xml:space="preserve"> </t>
        </is>
      </c>
    </row>
    <row r="12">
      <c r="A12" s="4" t="inlineStr">
        <is>
          <t>Loan Commitments (Note 11 and 24)</t>
        </is>
      </c>
      <c r="B12" s="5" t="n">
        <v>299728458</v>
      </c>
      <c r="C12" s="5" t="n">
        <v>319075802</v>
      </c>
    </row>
    <row r="13">
      <c r="A13" s="4" t="inlineStr">
        <is>
          <t>Financial guarantees (Note 11 and 24)</t>
        </is>
      </c>
      <c r="B13" s="5" t="n">
        <v>105816558</v>
      </c>
      <c r="C13" s="5" t="n">
        <v>97960932</v>
      </c>
    </row>
    <row r="14">
      <c r="A14" s="4" t="inlineStr">
        <is>
          <t>Total risk exposure</t>
        </is>
      </c>
      <c r="B14" s="5" t="n">
        <v>2229148522</v>
      </c>
      <c r="C14" s="5" t="n">
        <v>2116786404</v>
      </c>
    </row>
    <row r="15">
      <c r="A15" s="4" t="inlineStr">
        <is>
          <t>Credit Risk Exposure Expected Credit Los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balances with banks (Note 5)</t>
        </is>
      </c>
      <c r="B17" s="4" t="inlineStr">
        <is>
          <t xml:space="preserve"> </t>
        </is>
      </c>
      <c r="C17" s="4" t="inlineStr">
        <is>
          <t xml:space="preserve"> </t>
        </is>
      </c>
    </row>
    <row r="18">
      <c r="A18" s="4" t="inlineStr">
        <is>
          <t>Financial assets at fair value through profit or loss (Note 6)</t>
        </is>
      </c>
      <c r="B18" s="4" t="inlineStr">
        <is>
          <t xml:space="preserve"> </t>
        </is>
      </c>
      <c r="C18" s="4" t="inlineStr">
        <is>
          <t xml:space="preserve"> </t>
        </is>
      </c>
    </row>
    <row r="19">
      <c r="A19" s="4" t="inlineStr">
        <is>
          <t>Debt instruments at fair value through other comprehensive income (Note 8) (1)</t>
        </is>
      </c>
      <c r="B19" s="5" t="n">
        <v>-136884</v>
      </c>
      <c r="C19" s="5" t="n">
        <v>-301284</v>
      </c>
    </row>
    <row r="20">
      <c r="A20" s="4" t="inlineStr">
        <is>
          <t>Loans and advances to financial institutions (Note 10)</t>
        </is>
      </c>
      <c r="B20" s="5" t="n">
        <v>-990</v>
      </c>
      <c r="C20" s="5" t="n">
        <v>-28252</v>
      </c>
    </row>
    <row r="21">
      <c r="A21" s="4" t="inlineStr">
        <is>
          <t>Loans and advances to customers (Note 11)</t>
        </is>
      </c>
      <c r="B21" s="5" t="n">
        <v>-50184880</v>
      </c>
      <c r="C21" s="5" t="n">
        <v>-54447957</v>
      </c>
    </row>
    <row r="22">
      <c r="A22" s="4" t="inlineStr">
        <is>
          <t>Securities at amortized cost (Note 9)</t>
        </is>
      </c>
      <c r="B22" s="5" t="n">
        <v>-5145266</v>
      </c>
      <c r="C22" s="5" t="n">
        <v>-3040831</v>
      </c>
    </row>
    <row r="23">
      <c r="A23" s="4" t="inlineStr">
        <is>
          <t>Other assets (Note 16)</t>
        </is>
      </c>
      <c r="B23" s="4" t="inlineStr">
        <is>
          <t xml:space="preserve"> </t>
        </is>
      </c>
      <c r="C23" s="4" t="inlineStr">
        <is>
          <t xml:space="preserve"> </t>
        </is>
      </c>
    </row>
    <row r="24">
      <c r="A24" s="3" t="inlineStr">
        <is>
          <t>Other financial instruments with credit risk exposure</t>
        </is>
      </c>
      <c r="B24" s="4" t="inlineStr">
        <is>
          <t xml:space="preserve"> </t>
        </is>
      </c>
      <c r="C24" s="4" t="inlineStr">
        <is>
          <t xml:space="preserve"> </t>
        </is>
      </c>
    </row>
    <row r="25">
      <c r="A25" s="4" t="inlineStr">
        <is>
          <t>Loan Commitments (Note 11 and 24)</t>
        </is>
      </c>
      <c r="B25" s="5" t="n">
        <v>-2274316</v>
      </c>
      <c r="C25" s="5" t="n">
        <v>-2997091</v>
      </c>
    </row>
    <row r="26">
      <c r="A26" s="4" t="inlineStr">
        <is>
          <t>Financial guarantees (Note 11 and 24)</t>
        </is>
      </c>
      <c r="B26" s="5" t="n">
        <v>-1202614</v>
      </c>
      <c r="C26" s="5" t="n">
        <v>-1768949</v>
      </c>
    </row>
    <row r="27">
      <c r="A27" s="4" t="inlineStr">
        <is>
          <t>Total risk exposure</t>
        </is>
      </c>
      <c r="B27" s="6" t="inlineStr">
        <is>
          <t>R$ 58944950</t>
        </is>
      </c>
      <c r="C27" s="6" t="inlineStr">
        <is>
          <t>R$ 62584364</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SK MANAGEMENT (Details 2)</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Largest borrower</t>
        </is>
      </c>
      <c r="B3" s="8" t="n">
        <v>0.011</v>
      </c>
      <c r="C3" s="8" t="n">
        <v>0.008999999999999999</v>
      </c>
    </row>
    <row r="4">
      <c r="A4" s="4" t="inlineStr">
        <is>
          <t>10 largest borrowers</t>
        </is>
      </c>
      <c r="B4" s="7" t="n">
        <v>0.05</v>
      </c>
      <c r="C4" s="8" t="n">
        <v>0.064</v>
      </c>
    </row>
    <row r="5">
      <c r="A5" s="4" t="inlineStr">
        <is>
          <t>20 largest borrowers</t>
        </is>
      </c>
      <c r="B5" s="8" t="n">
        <v>0.077</v>
      </c>
      <c r="C5" s="8" t="n">
        <v>0.094</v>
      </c>
    </row>
    <row r="6">
      <c r="A6" s="4" t="inlineStr">
        <is>
          <t>50 largest borrowers</t>
        </is>
      </c>
      <c r="B6" s="8" t="n">
        <v>0.114</v>
      </c>
      <c r="C6" s="8" t="n">
        <v>0.135</v>
      </c>
    </row>
    <row r="7">
      <c r="A7" s="4" t="inlineStr">
        <is>
          <t>100 largest borrowers</t>
        </is>
      </c>
      <c r="B7" s="8" t="n">
        <v>0.144</v>
      </c>
      <c r="C7" s="8" t="n">
        <v>0.16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RISK MANAGEMENT (Details 3)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ublic sector</t>
        </is>
      </c>
      <c r="B3" s="6" t="inlineStr">
        <is>
          <t>R$ 5756517</t>
        </is>
      </c>
      <c r="C3" s="6" t="inlineStr">
        <is>
          <t>R$ 5449228</t>
        </is>
      </c>
    </row>
    <row r="4">
      <c r="A4" s="4" t="inlineStr">
        <is>
          <t>Public sector percentage</t>
        </is>
      </c>
      <c r="B4" s="8" t="n">
        <v>0.008999999999999999</v>
      </c>
      <c r="C4" s="8" t="n">
        <v>0.008</v>
      </c>
    </row>
    <row r="5">
      <c r="A5" s="4" t="inlineStr">
        <is>
          <t>Oil, derivatives and aggregate activities</t>
        </is>
      </c>
      <c r="B5" s="6" t="inlineStr">
        <is>
          <t>R$ 3983467</t>
        </is>
      </c>
      <c r="C5" s="6" t="inlineStr">
        <is>
          <t>R$ 4342100</t>
        </is>
      </c>
    </row>
    <row r="6">
      <c r="A6" s="4" t="inlineStr">
        <is>
          <t>Oil derivatives and aggregate activities percentage</t>
        </is>
      </c>
      <c r="B6" s="8" t="n">
        <v>0.006</v>
      </c>
      <c r="C6" s="8" t="n">
        <v>0.007</v>
      </c>
    </row>
    <row r="7">
      <c r="A7" s="4" t="inlineStr">
        <is>
          <t>Production and distribution of electricity</t>
        </is>
      </c>
      <c r="B7" s="6" t="inlineStr">
        <is>
          <t>R$ 1742150</t>
        </is>
      </c>
      <c r="C7" s="6" t="inlineStr">
        <is>
          <t>R$ 1066832</t>
        </is>
      </c>
    </row>
    <row r="8">
      <c r="A8" s="4" t="inlineStr">
        <is>
          <t>Production and distribution of electricity, percentage</t>
        </is>
      </c>
      <c r="B8" s="8" t="n">
        <v>0.003</v>
      </c>
      <c r="C8" s="8" t="n">
        <v>0.002</v>
      </c>
    </row>
    <row r="9">
      <c r="A9" s="4" t="inlineStr">
        <is>
          <t>Other industries</t>
        </is>
      </c>
      <c r="B9" s="6" t="inlineStr">
        <is>
          <t>R$ 30900</t>
        </is>
      </c>
      <c r="C9" s="6" t="inlineStr">
        <is>
          <t>R$ 40296</t>
        </is>
      </c>
    </row>
    <row r="10">
      <c r="A10" s="4" t="inlineStr">
        <is>
          <t>Private sector</t>
        </is>
      </c>
      <c r="B10" s="6" t="inlineStr">
        <is>
          <t>R$ 623930182</t>
        </is>
      </c>
      <c r="C10" s="6" t="inlineStr">
        <is>
          <t>R$ 651417336</t>
        </is>
      </c>
    </row>
    <row r="11">
      <c r="A11" s="4" t="inlineStr">
        <is>
          <t>Private sector, percentage</t>
        </is>
      </c>
      <c r="B11" s="8" t="n">
        <v>0.991</v>
      </c>
      <c r="C11" s="8" t="n">
        <v>0.992</v>
      </c>
    </row>
    <row r="12">
      <c r="A12" s="4" t="inlineStr">
        <is>
          <t>Companies</t>
        </is>
      </c>
      <c r="B12" s="6" t="inlineStr">
        <is>
          <t>R$ 263664833</t>
        </is>
      </c>
      <c r="C12" s="6" t="inlineStr">
        <is>
          <t>R$ 293805799</t>
        </is>
      </c>
    </row>
    <row r="13">
      <c r="A13" s="4" t="inlineStr">
        <is>
          <t>Companies, percentage</t>
        </is>
      </c>
      <c r="B13" s="8" t="n">
        <v>0.419</v>
      </c>
      <c r="C13" s="8" t="n">
        <v>0.447</v>
      </c>
    </row>
    <row r="14">
      <c r="A14" s="4" t="inlineStr">
        <is>
          <t>Real estate and construction activities</t>
        </is>
      </c>
      <c r="B14" s="6" t="inlineStr">
        <is>
          <t>R$ 21251317</t>
        </is>
      </c>
      <c r="C14" s="6" t="inlineStr">
        <is>
          <t>R$ 24776946</t>
        </is>
      </c>
    </row>
    <row r="15">
      <c r="A15" s="4" t="inlineStr">
        <is>
          <t>Real estate and construction activities, percentage</t>
        </is>
      </c>
      <c r="B15" s="8" t="n">
        <v>0.034</v>
      </c>
      <c r="C15" s="8" t="n">
        <v>0.038</v>
      </c>
    </row>
    <row r="16">
      <c r="A16" s="4" t="inlineStr">
        <is>
          <t>Retail</t>
        </is>
      </c>
      <c r="B16" s="6" t="inlineStr">
        <is>
          <t>R$ 37908281</t>
        </is>
      </c>
      <c r="C16" s="6" t="inlineStr">
        <is>
          <t>R$ 46126498</t>
        </is>
      </c>
    </row>
    <row r="17">
      <c r="A17" s="4" t="inlineStr">
        <is>
          <t>Retail, percentage</t>
        </is>
      </c>
      <c r="B17" s="7" t="n">
        <v>0.06</v>
      </c>
      <c r="C17" s="7" t="n">
        <v>0.07000000000000001</v>
      </c>
    </row>
    <row r="18">
      <c r="A18" s="4" t="inlineStr">
        <is>
          <t>Services</t>
        </is>
      </c>
      <c r="B18" s="6" t="inlineStr">
        <is>
          <t>R$ 59998199</t>
        </is>
      </c>
      <c r="C18" s="6" t="inlineStr">
        <is>
          <t>R$ 61001335</t>
        </is>
      </c>
    </row>
    <row r="19">
      <c r="A19" s="4" t="inlineStr">
        <is>
          <t>Services, percentage</t>
        </is>
      </c>
      <c r="B19" s="8" t="n">
        <v>0.095</v>
      </c>
      <c r="C19" s="8" t="n">
        <v>0.093</v>
      </c>
    </row>
    <row r="20">
      <c r="A20" s="4" t="inlineStr">
        <is>
          <t>Transportation and concession</t>
        </is>
      </c>
      <c r="B20" s="6" t="inlineStr">
        <is>
          <t>R$ 28194418</t>
        </is>
      </c>
      <c r="C20" s="6" t="inlineStr">
        <is>
          <t>R$ 27532277</t>
        </is>
      </c>
    </row>
    <row r="21">
      <c r="A21" s="4" t="inlineStr">
        <is>
          <t>Transportation and concession, percentage</t>
        </is>
      </c>
      <c r="B21" s="8" t="n">
        <v>0.045</v>
      </c>
      <c r="C21" s="8" t="n">
        <v>0.042</v>
      </c>
    </row>
    <row r="22">
      <c r="A22" s="4" t="inlineStr">
        <is>
          <t>Automotive</t>
        </is>
      </c>
      <c r="B22" s="6" t="inlineStr">
        <is>
          <t>R$ 6735346</t>
        </is>
      </c>
      <c r="C22" s="6" t="inlineStr">
        <is>
          <t>R$ 11151798</t>
        </is>
      </c>
    </row>
    <row r="23">
      <c r="A23" s="4" t="inlineStr">
        <is>
          <t>Automotive, percentage</t>
        </is>
      </c>
      <c r="B23" s="8" t="n">
        <v>0.011</v>
      </c>
      <c r="C23" s="8" t="n">
        <v>0.017</v>
      </c>
    </row>
    <row r="24">
      <c r="A24" s="4" t="inlineStr">
        <is>
          <t>Food products</t>
        </is>
      </c>
      <c r="B24" s="6" t="inlineStr">
        <is>
          <t>R$ 11341529</t>
        </is>
      </c>
      <c r="C24" s="6" t="inlineStr">
        <is>
          <t>R$ 12562156</t>
        </is>
      </c>
    </row>
    <row r="25">
      <c r="A25" s="4" t="inlineStr">
        <is>
          <t>Food products, percentage</t>
        </is>
      </c>
      <c r="B25" s="8" t="n">
        <v>0.018</v>
      </c>
      <c r="C25" s="8" t="n">
        <v>0.019</v>
      </c>
    </row>
    <row r="26">
      <c r="A26" s="4" t="inlineStr">
        <is>
          <t>Wholesale</t>
        </is>
      </c>
      <c r="B26" s="6" t="inlineStr">
        <is>
          <t>R$ 16329368</t>
        </is>
      </c>
      <c r="C26" s="6" t="inlineStr">
        <is>
          <t>R$ 24397104</t>
        </is>
      </c>
    </row>
    <row r="27">
      <c r="A27" s="4" t="inlineStr">
        <is>
          <t>Wholesale, percentage</t>
        </is>
      </c>
      <c r="B27" s="8" t="n">
        <v>0.026</v>
      </c>
      <c r="C27" s="8" t="n">
        <v>0.037</v>
      </c>
    </row>
    <row r="28">
      <c r="A28" s="4" t="inlineStr">
        <is>
          <t>Production and distribution of electricity</t>
        </is>
      </c>
      <c r="B28" s="6" t="inlineStr">
        <is>
          <t>R$ 6321360</t>
        </is>
      </c>
      <c r="C28" s="6" t="inlineStr">
        <is>
          <t>R$ 6527815</t>
        </is>
      </c>
    </row>
    <row r="29">
      <c r="A29" s="4" t="inlineStr">
        <is>
          <t>Production and distribution of electricity, percentage</t>
        </is>
      </c>
      <c r="B29" s="7" t="n">
        <v>0.01</v>
      </c>
      <c r="C29" s="7" t="n">
        <v>0.01</v>
      </c>
    </row>
    <row r="30">
      <c r="A30" s="4" t="inlineStr">
        <is>
          <t>Siderurgy and metallurgy</t>
        </is>
      </c>
      <c r="B30" s="6" t="inlineStr">
        <is>
          <t>R$ 9267698</t>
        </is>
      </c>
      <c r="C30" s="6" t="inlineStr">
        <is>
          <t>R$ 9381575</t>
        </is>
      </c>
    </row>
    <row r="31">
      <c r="A31" s="4" t="inlineStr">
        <is>
          <t>Siderurgy and metallurgy, percentage</t>
        </is>
      </c>
      <c r="B31" s="8" t="n">
        <v>0.015</v>
      </c>
      <c r="C31" s="8" t="n">
        <v>0.014</v>
      </c>
    </row>
    <row r="32">
      <c r="A32" s="4" t="inlineStr">
        <is>
          <t>Sugar and alcohol</t>
        </is>
      </c>
      <c r="B32" s="6" t="inlineStr">
        <is>
          <t>R$ 9142541</t>
        </is>
      </c>
      <c r="C32" s="6" t="inlineStr">
        <is>
          <t>R$ 8110881</t>
        </is>
      </c>
    </row>
    <row r="33">
      <c r="A33" s="4" t="inlineStr">
        <is>
          <t>Sugar and alcohol, percentage</t>
        </is>
      </c>
      <c r="B33" s="8" t="n">
        <v>0.015</v>
      </c>
      <c r="C33" s="8" t="n">
        <v>0.012</v>
      </c>
    </row>
    <row r="34">
      <c r="A34" s="4" t="inlineStr">
        <is>
          <t>Other industries</t>
        </is>
      </c>
      <c r="B34" s="6" t="inlineStr">
        <is>
          <t>R$ 57174776</t>
        </is>
      </c>
      <c r="C34" s="6" t="inlineStr">
        <is>
          <t>R$ 62237414</t>
        </is>
      </c>
    </row>
    <row r="35">
      <c r="A35" s="4" t="inlineStr">
        <is>
          <t>Other industries, percentage</t>
        </is>
      </c>
      <c r="B35" s="8" t="n">
        <v>0.091</v>
      </c>
      <c r="C35" s="8" t="n">
        <v>0.095</v>
      </c>
    </row>
    <row r="36">
      <c r="A36" s="4" t="inlineStr">
        <is>
          <t>Individuals</t>
        </is>
      </c>
      <c r="B36" s="6" t="inlineStr">
        <is>
          <t>R$ 360265349</t>
        </is>
      </c>
      <c r="C36" s="6" t="inlineStr">
        <is>
          <t>R$ 357611537</t>
        </is>
      </c>
    </row>
    <row r="37">
      <c r="A37" s="4" t="inlineStr">
        <is>
          <t>Individuals, percentage</t>
        </is>
      </c>
      <c r="B37" s="8" t="n">
        <v>0.572</v>
      </c>
      <c r="C37" s="8" t="n">
        <v>0.544</v>
      </c>
    </row>
    <row r="38">
      <c r="A38" s="4" t="inlineStr">
        <is>
          <t>Total portfolio</t>
        </is>
      </c>
      <c r="B38" s="6" t="inlineStr">
        <is>
          <t>R$ 629686699</t>
        </is>
      </c>
      <c r="C38" s="6" t="inlineStr">
        <is>
          <t>R$ 656866564</t>
        </is>
      </c>
    </row>
    <row r="39">
      <c r="A39" s="4" t="inlineStr">
        <is>
          <t>Total portfolio, percentage</t>
        </is>
      </c>
      <c r="B39" s="7" t="n">
        <v>1</v>
      </c>
      <c r="C39" s="7" t="n">
        <v>1</v>
      </c>
    </row>
    <row r="40">
      <c r="A40" s="4" t="inlineStr">
        <is>
          <t>Impairment of loans and advances</t>
        </is>
      </c>
      <c r="B40" s="6" t="inlineStr">
        <is>
          <t>R$ 50184880</t>
        </is>
      </c>
      <c r="C40" s="6" t="inlineStr">
        <is>
          <t>R$ 54447957</t>
        </is>
      </c>
    </row>
    <row r="41">
      <c r="A41" s="4" t="inlineStr">
        <is>
          <t>Total of net loans and advances to customers</t>
        </is>
      </c>
      <c r="B41" s="6" t="inlineStr">
        <is>
          <t>R$ 579501819</t>
        </is>
      </c>
      <c r="C41" s="6" t="inlineStr">
        <is>
          <t>R$ 60241860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URRENT ASSETS HELD FOR SA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URRENT ASSETS HELD FOR SALE</t>
        </is>
      </c>
      <c r="B4" s="4" t="inlineStr">
        <is>
          <t>12) NON-CURRENT ASSETS HELD FOR SALE
Schedule of non-current assets held for sale
R$ thousands
On December 31, 2023 On December 31, 2022
Non-current assets held for sale
Real estate 991,486 878,814
Vehicles and similar 314,041 327,808
Machinery and equipment 776 1,108
Other 22,227 29,201
Total 1,328,530 1,236,931 The properties or other non-current
assets received in total or partial settlement of the payment obligations of debtors are considered as non-operating assets held for
sale in auctions, which normally occur in up to one 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RISK MANAGEMENT (Details 4) - BRL (R$) R$ in Thousands</t>
        </is>
      </c>
      <c r="B1" s="2" t="inlineStr">
        <is>
          <t>Dec. 31, 2023</t>
        </is>
      </c>
      <c r="C1" s="2" t="inlineStr">
        <is>
          <t>Dec. 31, 2022</t>
        </is>
      </c>
    </row>
    <row r="2">
      <c r="A2" s="4" t="inlineStr">
        <is>
          <t>Book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mpanies</t>
        </is>
      </c>
      <c r="B4" s="6" t="inlineStr">
        <is>
          <t>R$ 269421350</t>
        </is>
      </c>
      <c r="C4" s="6" t="inlineStr">
        <is>
          <t>R$ 299255027</t>
        </is>
      </c>
    </row>
    <row r="5">
      <c r="A5" s="4" t="inlineStr">
        <is>
          <t>Stage 1</t>
        </is>
      </c>
      <c r="B5" s="5" t="n">
        <v>230134580</v>
      </c>
      <c r="C5" s="5" t="n">
        <v>260930040</v>
      </c>
    </row>
    <row r="6">
      <c r="A6" s="4" t="inlineStr">
        <is>
          <t>Stage 2</t>
        </is>
      </c>
      <c r="B6" s="5" t="n">
        <v>12538317</v>
      </c>
      <c r="C6" s="5" t="n">
        <v>10397088</v>
      </c>
    </row>
    <row r="7">
      <c r="A7" s="4" t="inlineStr">
        <is>
          <t>Stage 3</t>
        </is>
      </c>
      <c r="B7" s="5" t="n">
        <v>26748453</v>
      </c>
      <c r="C7" s="5" t="n">
        <v>27927899</v>
      </c>
    </row>
    <row r="8">
      <c r="A8" s="4" t="inlineStr">
        <is>
          <t>Individuals</t>
        </is>
      </c>
      <c r="B8" s="5" t="n">
        <v>360265349</v>
      </c>
      <c r="C8" s="5" t="n">
        <v>357611537</v>
      </c>
    </row>
    <row r="9">
      <c r="A9" s="4" t="inlineStr">
        <is>
          <t>Stage 1</t>
        </is>
      </c>
      <c r="B9" s="5" t="n">
        <v>298686536</v>
      </c>
      <c r="C9" s="5" t="n">
        <v>292656355</v>
      </c>
    </row>
    <row r="10">
      <c r="A10" s="4" t="inlineStr">
        <is>
          <t>Stage 2</t>
        </is>
      </c>
      <c r="B10" s="5" t="n">
        <v>22711786</v>
      </c>
      <c r="C10" s="5" t="n">
        <v>31531058</v>
      </c>
    </row>
    <row r="11">
      <c r="A11" s="4" t="inlineStr">
        <is>
          <t>Stage 3</t>
        </is>
      </c>
      <c r="B11" s="5" t="n">
        <v>38867027</v>
      </c>
      <c r="C11" s="5" t="n">
        <v>33424124</v>
      </c>
    </row>
    <row r="12">
      <c r="A12" s="4" t="inlineStr">
        <is>
          <t>Total</t>
        </is>
      </c>
      <c r="B12" s="5" t="n">
        <v>629686699</v>
      </c>
      <c r="C12" s="5" t="n">
        <v>656866564</v>
      </c>
    </row>
    <row r="13">
      <c r="A13" s="4" t="inlineStr">
        <is>
          <t>Fair Value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anies</t>
        </is>
      </c>
      <c r="B15" s="5" t="n">
        <v>141547243</v>
      </c>
      <c r="C15" s="5" t="n">
        <v>119422414</v>
      </c>
    </row>
    <row r="16">
      <c r="A16" s="4" t="inlineStr">
        <is>
          <t>Stage 1</t>
        </is>
      </c>
      <c r="B16" s="5" t="n">
        <v>131107974</v>
      </c>
      <c r="C16" s="5" t="n">
        <v>110048239</v>
      </c>
    </row>
    <row r="17">
      <c r="A17" s="4" t="inlineStr">
        <is>
          <t>Stage 2</t>
        </is>
      </c>
      <c r="B17" s="5" t="n">
        <v>4806138</v>
      </c>
      <c r="C17" s="5" t="n">
        <v>4280315</v>
      </c>
    </row>
    <row r="18">
      <c r="A18" s="4" t="inlineStr">
        <is>
          <t>Stage 3</t>
        </is>
      </c>
      <c r="B18" s="5" t="n">
        <v>5633131</v>
      </c>
      <c r="C18" s="5" t="n">
        <v>5093860</v>
      </c>
    </row>
    <row r="19">
      <c r="A19" s="4" t="inlineStr">
        <is>
          <t>Individuals</t>
        </is>
      </c>
      <c r="B19" s="5" t="n">
        <v>239695044</v>
      </c>
      <c r="C19" s="5" t="n">
        <v>228720031</v>
      </c>
    </row>
    <row r="20">
      <c r="A20" s="4" t="inlineStr">
        <is>
          <t>Stage 1</t>
        </is>
      </c>
      <c r="B20" s="5" t="n">
        <v>210647223</v>
      </c>
      <c r="C20" s="5" t="n">
        <v>195708576</v>
      </c>
    </row>
    <row r="21">
      <c r="A21" s="4" t="inlineStr">
        <is>
          <t>Stage 2</t>
        </is>
      </c>
      <c r="B21" s="5" t="n">
        <v>19838577</v>
      </c>
      <c r="C21" s="5" t="n">
        <v>25873396</v>
      </c>
    </row>
    <row r="22">
      <c r="A22" s="4" t="inlineStr">
        <is>
          <t>Stage 3</t>
        </is>
      </c>
      <c r="B22" s="5" t="n">
        <v>9209244</v>
      </c>
      <c r="C22" s="5" t="n">
        <v>7138059</v>
      </c>
    </row>
    <row r="23">
      <c r="A23" s="4" t="inlineStr">
        <is>
          <t>Total</t>
        </is>
      </c>
      <c r="B23" s="6" t="inlineStr">
        <is>
          <t>R$ 381242287</t>
        </is>
      </c>
      <c r="C23" s="6" t="inlineStr">
        <is>
          <t>R$ 348142445</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RISK MANAGEMENT (Details 5) - BRL (R$) R$ in Thousands</t>
        </is>
      </c>
      <c r="B1" s="2" t="inlineStr">
        <is>
          <t>Dec. 31, 2023</t>
        </is>
      </c>
      <c r="C1" s="2" t="inlineStr">
        <is>
          <t>Dec. 31, 2022</t>
        </is>
      </c>
    </row>
    <row r="2">
      <c r="A2" s="4" t="inlineStr">
        <is>
          <t>Financial Exposure Trading Portfolio Fair Value Asse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15188138</t>
        </is>
      </c>
      <c r="C4" s="6" t="inlineStr">
        <is>
          <t>R$ 56065074</t>
        </is>
      </c>
    </row>
    <row r="5">
      <c r="A5" s="4" t="inlineStr">
        <is>
          <t>Financial Exposure Trading Portfolio Fair Valu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88339696</v>
      </c>
      <c r="C7" s="5" t="n">
        <v>50203002</v>
      </c>
    </row>
    <row r="8">
      <c r="A8" s="4" t="inlineStr">
        <is>
          <t>Financial Exposure Trading Portfolio Fair Value Fixed Rate [Member] | Financial Exposure Trading Portfolio Fair Value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74840828</v>
      </c>
      <c r="C10" s="5" t="n">
        <v>35805135</v>
      </c>
    </row>
    <row r="11">
      <c r="A11" s="4" t="inlineStr">
        <is>
          <t>Financial Exposure Trading Portfolio Fair Value Fixed Rate [Member] | Financial Exposure Trading Portfolio Fair Value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56337018</v>
      </c>
      <c r="C13" s="5" t="n">
        <v>30863080</v>
      </c>
    </row>
    <row r="14">
      <c r="A14" s="4" t="inlineStr">
        <is>
          <t>Financial Exposure Trading Portfolio Fair Value I G P M General Index Of Market Pricing I P C A Consumer Price Index [Member] | Financial Exposure Trading Portfolio Fair Value Asse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14938784</v>
      </c>
      <c r="C16" s="5" t="n">
        <v>5054212</v>
      </c>
    </row>
    <row r="17">
      <c r="A17" s="4" t="inlineStr">
        <is>
          <t>Financial Exposure Trading Portfolio Fair Value I G P M General Index Of Market Pricing I P C A Consumer Price Index [Member] | Financial Exposure Trading Portfolio Fair Value Liabil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10822907</v>
      </c>
      <c r="C19" s="5" t="n">
        <v>4950999</v>
      </c>
    </row>
    <row r="20">
      <c r="A20" s="4" t="inlineStr">
        <is>
          <t>Financial Exposure Trading Portfolio Fair Value Exchange Coupon [Member] | Financial Exposure Trading Portfolio Fair Value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1195092</v>
      </c>
      <c r="C22" s="5" t="n">
        <v>602486</v>
      </c>
    </row>
    <row r="23">
      <c r="A23" s="4" t="inlineStr">
        <is>
          <t>Financial Exposure Trading Portfolio Fair Value Exchange Coupon [Member] | Financial Exposure Trading Portfolio Fair Value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963862</v>
      </c>
      <c r="C25" s="5" t="n">
        <v>698161</v>
      </c>
    </row>
    <row r="26">
      <c r="A26" s="4" t="inlineStr">
        <is>
          <t>Financial Exposure Trading Portfolio Fair Value Foreign Currency [Member] | Financial Exposure Trading Portfolio Fair Value As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6263810</v>
      </c>
      <c r="C28" s="5" t="n">
        <v>2890254</v>
      </c>
    </row>
    <row r="29">
      <c r="A29" s="4" t="inlineStr">
        <is>
          <t>Financial Exposure Trading Portfolio Fair Value Foreign Currency [Member] | Financial Exposure Trading Portfolio Fair Value Liabil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6391302</v>
      </c>
      <c r="C31" s="5" t="n">
        <v>3038402</v>
      </c>
    </row>
    <row r="32">
      <c r="A32" s="4" t="inlineStr">
        <is>
          <t>Financial Exposure Trading Portfolio Fair Value Equities [Member] | Financial Exposure Trading Portfolio Fair Value Asse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7549052</v>
      </c>
      <c r="C34" s="5" t="n">
        <v>4637904</v>
      </c>
    </row>
    <row r="35">
      <c r="A35" s="4" t="inlineStr">
        <is>
          <t>Financial Exposure Trading Portfolio Fair Value Equities [Member] | Financial Exposure Trading Portfolio Fair Value Liabil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5926077</v>
      </c>
      <c r="C37" s="5" t="n">
        <v>4642523</v>
      </c>
    </row>
    <row r="38">
      <c r="A38" s="4" t="inlineStr">
        <is>
          <t>Financial Exposure Trading Portfolio Fair Value Sovereign Eurobonds And Treasuries [Member] | Financial Exposure Trading Portfolio Fair Value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8664699</v>
      </c>
      <c r="C40" s="5" t="n">
        <v>5812825</v>
      </c>
    </row>
    <row r="41">
      <c r="A41" s="4" t="inlineStr">
        <is>
          <t>Financial Exposure Trading Portfolio Fair Value Sovereign Eurobonds And Treasuries [Member] | Financial Exposure Trading Portfolio Fair Value Liabili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7497824</v>
      </c>
      <c r="C43" s="5" t="n">
        <v>5275743</v>
      </c>
    </row>
    <row r="44">
      <c r="A44" s="4" t="inlineStr">
        <is>
          <t>Financial Exposure Trading Portfolio Fair Value Other [Member] | Financial Exposure Trading Portfolio Fair Value Asse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1735873</v>
      </c>
      <c r="C46" s="5" t="n">
        <v>1262258</v>
      </c>
    </row>
    <row r="47">
      <c r="A47" s="4" t="inlineStr">
        <is>
          <t>Financial Exposure Trading Portfolio Fair Value Other [Member] | Financial Exposure Trading Portfolio Fair Value Liabiliti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6" t="inlineStr">
        <is>
          <t>R$ 400706</t>
        </is>
      </c>
      <c r="C49" s="6" t="inlineStr">
        <is>
          <t>R$ 734094</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6) - BRL (R$) R$ in Thousands</t>
        </is>
      </c>
      <c r="B1" s="2" t="inlineStr">
        <is>
          <t>Dec. 31, 2023</t>
        </is>
      </c>
      <c r="C1" s="2" t="inlineStr">
        <is>
          <t>Dec. 31, 2022</t>
        </is>
      </c>
    </row>
    <row r="2">
      <c r="A2" s="4" t="inlineStr">
        <is>
          <t>Var Internal Model Trading Portfolio Fixed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3010</t>
        </is>
      </c>
      <c r="C4" s="6" t="inlineStr">
        <is>
          <t>R$ 1498</t>
        </is>
      </c>
    </row>
    <row r="5">
      <c r="A5" s="4" t="inlineStr">
        <is>
          <t>Var Internal Model Trading Portfolio I G P M General Index Of Market Pricing I P C A Consumer Price Index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7671</v>
      </c>
      <c r="C7" s="5" t="n">
        <v>3629</v>
      </c>
    </row>
    <row r="8">
      <c r="A8" s="4" t="inlineStr">
        <is>
          <t>Var Internal Model Trading Portfolio Exchange Coup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311</v>
      </c>
      <c r="C10" s="5" t="n">
        <v>38</v>
      </c>
    </row>
    <row r="11">
      <c r="A11" s="4" t="inlineStr">
        <is>
          <t>Var Internal Model Trading Portfolio Foreign Curren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2507</v>
      </c>
      <c r="C13" s="5" t="n">
        <v>1854</v>
      </c>
    </row>
    <row r="14">
      <c r="A14" s="4" t="inlineStr">
        <is>
          <t>Var Internal Model Trading Portfolio Sovereigneurobonds And Treasur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2003</v>
      </c>
      <c r="C16" s="5" t="n">
        <v>1964</v>
      </c>
    </row>
    <row r="17">
      <c r="A17" s="4" t="inlineStr">
        <is>
          <t>Var Internal Model Trading Portfolio Equ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3283</v>
      </c>
      <c r="C19" s="5" t="n">
        <v>3524</v>
      </c>
    </row>
    <row r="20">
      <c r="A20" s="4" t="inlineStr">
        <is>
          <t>Var Internal Model Trading Portfolio Oth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2340</v>
      </c>
      <c r="C22" s="5" t="n">
        <v>1439</v>
      </c>
    </row>
    <row r="23">
      <c r="A23" s="4" t="inlineStr">
        <is>
          <t>Var Internal Model Trading Portfolio Correlation Diversification Effec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13657</v>
      </c>
      <c r="C25" s="5" t="n">
        <v>-8252</v>
      </c>
    </row>
    <row r="26">
      <c r="A26" s="4" t="inlineStr">
        <is>
          <t>Var Internal Model Trading Portfolio Var At The End Of Th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7468</v>
      </c>
      <c r="C28" s="5" t="n">
        <v>5694</v>
      </c>
    </row>
    <row r="29">
      <c r="A29" s="4" t="inlineStr">
        <is>
          <t>Var Internal Model Trading Portfolio Average Var In The Yea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14916</v>
      </c>
      <c r="C31" s="5" t="n">
        <v>9391</v>
      </c>
    </row>
    <row r="32">
      <c r="A32" s="4" t="inlineStr">
        <is>
          <t>Var Internal Model Trading Portfolio Minimum Var In Th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4982</v>
      </c>
      <c r="C34" s="5" t="n">
        <v>4661</v>
      </c>
    </row>
    <row r="35">
      <c r="A35" s="4" t="inlineStr">
        <is>
          <t>Var Internal Model Trading Portfolio Maximum Var In The Year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6" t="inlineStr">
        <is>
          <t>R$ 45150</t>
        </is>
      </c>
      <c r="C37" s="6" t="inlineStr">
        <is>
          <t>R$ 1635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7) - BRL (R$) R$ in Thousands</t>
        </is>
      </c>
      <c r="B1" s="2" t="inlineStr">
        <is>
          <t>Dec. 31, 2023</t>
        </is>
      </c>
      <c r="C1" s="2" t="inlineStr">
        <is>
          <t>Dec. 31, 2022</t>
        </is>
      </c>
    </row>
    <row r="2">
      <c r="A2" s="4" t="inlineStr">
        <is>
          <t>Var Internal Model Regulatory Portfolio Interest Rate [Member] | Var Internal Model Regulatory Portfolio Va 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22441</t>
        </is>
      </c>
      <c r="C4" s="6" t="inlineStr">
        <is>
          <t>R$ 14475</t>
        </is>
      </c>
    </row>
    <row r="5">
      <c r="A5" s="4" t="inlineStr">
        <is>
          <t>Var Internal Model Regulatory Portfolio Interest Rate [Member] | Var Internal Model Regulatory Portfolio Stress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79660</v>
      </c>
      <c r="C7" s="5" t="n">
        <v>42853</v>
      </c>
    </row>
    <row r="8">
      <c r="A8" s="4" t="inlineStr">
        <is>
          <t>Var Internal Model Regulatory Portfolio Exchange Rate [Member] | Var Internal Model Regulatory Portfolio Va 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12780</v>
      </c>
      <c r="C10" s="5" t="n">
        <v>55174</v>
      </c>
    </row>
    <row r="11">
      <c r="A11" s="4" t="inlineStr">
        <is>
          <t>Var Internal Model Regulatory Portfolio Exchange Rate [Member] | Var Internal Model Regulatory Portfolio Stress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5" t="n">
        <v>7654</v>
      </c>
      <c r="C13" s="5" t="n">
        <v>46165</v>
      </c>
    </row>
    <row r="14">
      <c r="A14" s="4" t="inlineStr">
        <is>
          <t>Var Internal Model Regulatory Portfolio Commodity Price Commodities [Member] | Var Internal Model Regulatory Portfolio Va 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isk Factors</t>
        </is>
      </c>
      <c r="B16" s="5" t="n">
        <v>1188</v>
      </c>
      <c r="C16" s="5" t="n">
        <v>1968</v>
      </c>
    </row>
    <row r="17">
      <c r="A17" s="4" t="inlineStr">
        <is>
          <t>Var Internal Model Regulatory Portfolio Commodity Price Commodities [Member] | Var Internal Model Regulatory Portfolio Stresse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sk Factors</t>
        </is>
      </c>
      <c r="B19" s="5" t="n">
        <v>1385</v>
      </c>
      <c r="C19" s="5" t="n">
        <v>4165</v>
      </c>
    </row>
    <row r="20">
      <c r="A20" s="4" t="inlineStr">
        <is>
          <t>Var Internal Model Regulatory Portfolio Equities [Member] | Var Internal Model Regulatory Portfolio Va 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isk Factors</t>
        </is>
      </c>
      <c r="B22" s="5" t="n">
        <v>6334</v>
      </c>
      <c r="C22" s="5" t="n">
        <v>8114</v>
      </c>
    </row>
    <row r="23">
      <c r="A23" s="4" t="inlineStr">
        <is>
          <t>Var Internal Model Regulatory Portfolio Equities [Member] | Var Internal Model Regulatory Portfolio Stresse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sk Factors</t>
        </is>
      </c>
      <c r="B25" s="5" t="n">
        <v>4904</v>
      </c>
      <c r="C25" s="5" t="n">
        <v>7639</v>
      </c>
    </row>
    <row r="26">
      <c r="A26" s="4" t="inlineStr">
        <is>
          <t>Var Internal Model Regulatory Portfolio Correlation Diversification Effect [Member] | Var Internal Model Regulatory Portfolio Va 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sk Factors</t>
        </is>
      </c>
      <c r="B28" s="5" t="n">
        <v>12569</v>
      </c>
      <c r="C28" s="5" t="n">
        <v>-16641</v>
      </c>
    </row>
    <row r="29">
      <c r="A29" s="4" t="inlineStr">
        <is>
          <t>Var Internal Model Regulatory Portfolio Correlation Diversification Effect [Member] | Var Internal Model Regulatory Portfolio Stress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sk Factors</t>
        </is>
      </c>
      <c r="B31" s="5" t="n">
        <v>-8333</v>
      </c>
      <c r="C31" s="5" t="n">
        <v>-30723</v>
      </c>
    </row>
    <row r="32">
      <c r="A32" s="4" t="inlineStr">
        <is>
          <t>Var Internal Model Regulatory Portfolio Var At The End Of The Year [Member] | Var Internal Model Regulatory Portfolio Va 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Risk Factors</t>
        </is>
      </c>
      <c r="B34" s="5" t="n">
        <v>55312</v>
      </c>
      <c r="C34" s="5" t="n">
        <v>63090</v>
      </c>
    </row>
    <row r="35">
      <c r="A35" s="4" t="inlineStr">
        <is>
          <t>Var Internal Model Regulatory Portfolio Var At The End Of The Year [Member] | Var Internal Model Regulatory Portfolio Stresse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Risk Factors</t>
        </is>
      </c>
      <c r="B37" s="5" t="n">
        <v>85270</v>
      </c>
      <c r="C37" s="5" t="n">
        <v>70099</v>
      </c>
    </row>
    <row r="38">
      <c r="A38" s="4" t="inlineStr">
        <is>
          <t>Var Internal Model Regulatory Portfolio Average Var In The Year [Member] | Var Internal Model Regulatory Portfolio Va 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Risk Factors</t>
        </is>
      </c>
      <c r="B40" s="5" t="n">
        <v>66143</v>
      </c>
      <c r="C40" s="5" t="n">
        <v>46747</v>
      </c>
    </row>
    <row r="41">
      <c r="A41" s="4" t="inlineStr">
        <is>
          <t>Var Internal Model Regulatory Portfolio Average Var In The Year [Member] | Var Internal Model Regulatory Portfolio Stress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sk Factors</t>
        </is>
      </c>
      <c r="B43" s="5" t="n">
        <v>121567</v>
      </c>
      <c r="C43" s="5" t="n">
        <v>79158</v>
      </c>
    </row>
    <row r="44">
      <c r="A44" s="4" t="inlineStr">
        <is>
          <t>Var Internal Model Regulatory Portfolio Minimum Var In The Year [Member] | Var Internal Model Regulatory Portfolio Va R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isk Factors</t>
        </is>
      </c>
      <c r="B46" s="5" t="n">
        <v>26739</v>
      </c>
      <c r="C46" s="5" t="n">
        <v>33170</v>
      </c>
    </row>
    <row r="47">
      <c r="A47" s="4" t="inlineStr">
        <is>
          <t>Var Internal Model Regulatory Portfolio Minimum Var In The Year [Member] | Var Internal Model Regulatory Portfolio Stress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Risk Factors</t>
        </is>
      </c>
      <c r="B49" s="5" t="n">
        <v>54047</v>
      </c>
      <c r="C49" s="5" t="n">
        <v>41474</v>
      </c>
    </row>
    <row r="50">
      <c r="A50" s="4" t="inlineStr">
        <is>
          <t>Var Internal Model Regulatory Portfolio Maximum Var In The Year [Member] | Var Internal Model Regulatory Portfolio Va R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isk Factors</t>
        </is>
      </c>
      <c r="B52" s="5" t="n">
        <v>156329</v>
      </c>
      <c r="C52" s="5" t="n">
        <v>83049</v>
      </c>
    </row>
    <row r="53">
      <c r="A53" s="4" t="inlineStr">
        <is>
          <t>Var Internal Model Regulatory Portfolio Maximum Var In The Year [Member] | Var Internal Model Regulatory Portfolio Stressed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Risk Factors</t>
        </is>
      </c>
      <c r="B55" s="6" t="inlineStr">
        <is>
          <t>R$ 287868</t>
        </is>
      </c>
      <c r="C55" s="6" t="inlineStr">
        <is>
          <t>R$ 192318</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SK MANAGEMENT (Details 8) - BRL (R$) R$ in Thousands</t>
        </is>
      </c>
      <c r="B1" s="2" t="inlineStr">
        <is>
          <t>Dec. 31, 2023</t>
        </is>
      </c>
      <c r="C1" s="2" t="inlineStr">
        <is>
          <t>Dec. 31, 2022</t>
        </is>
      </c>
    </row>
    <row r="2">
      <c r="A2" s="4" t="inlineStr">
        <is>
          <t>Stress Analysis Trading Portfolio At The End Of Th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Factors</t>
        </is>
      </c>
      <c r="B4" s="6" t="inlineStr">
        <is>
          <t>R$ 148016</t>
        </is>
      </c>
      <c r="C4" s="6" t="inlineStr">
        <is>
          <t>R$ 77668</t>
        </is>
      </c>
    </row>
    <row r="5">
      <c r="A5" s="4" t="inlineStr">
        <is>
          <t>Stress Analysis Trading Portfolio Average In Th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Factors</t>
        </is>
      </c>
      <c r="B7" s="5" t="n">
        <v>191400</v>
      </c>
      <c r="C7" s="5" t="n">
        <v>118174</v>
      </c>
    </row>
    <row r="8">
      <c r="A8" s="4" t="inlineStr">
        <is>
          <t>Stress Analysis Trading Portfolio Minimum In Th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Factors</t>
        </is>
      </c>
      <c r="B10" s="5" t="n">
        <v>94289</v>
      </c>
      <c r="C10" s="5" t="n">
        <v>53384</v>
      </c>
    </row>
    <row r="11">
      <c r="A11" s="4" t="inlineStr">
        <is>
          <t>Stress Analysis Trading Portfolio Maximum In Th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Factors</t>
        </is>
      </c>
      <c r="B13" s="6" t="inlineStr">
        <is>
          <t>R$ 318578</t>
        </is>
      </c>
      <c r="C13" s="6" t="inlineStr">
        <is>
          <t>R$ 265347</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Details 9) - BRL (R$) R$ in Thousands</t>
        </is>
      </c>
      <c r="B1" s="2" t="inlineStr">
        <is>
          <t>12 Months Ended</t>
        </is>
      </c>
    </row>
    <row r="2">
      <c r="B2" s="2" t="inlineStr">
        <is>
          <t>Dec. 31, 2023</t>
        </is>
      </c>
      <c r="C2" s="2" t="inlineStr">
        <is>
          <t>Dec. 31, 2022</t>
        </is>
      </c>
    </row>
    <row r="3">
      <c r="A3" s="4" t="inlineStr">
        <is>
          <t>Trading Portfolio Scenario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otal excluding correlation of risk factors</t>
        </is>
      </c>
      <c r="B5" s="6" t="inlineStr">
        <is>
          <t>R$ 1175</t>
        </is>
      </c>
      <c r="C5" s="6" t="inlineStr">
        <is>
          <t>R$ 2617</t>
        </is>
      </c>
    </row>
    <row r="6">
      <c r="A6" s="4" t="inlineStr">
        <is>
          <t>Trading Portfolio Scenario 2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excluding correlation of risk factors</t>
        </is>
      </c>
      <c r="B8" s="5" t="n">
        <v>-74656</v>
      </c>
      <c r="C8" s="5" t="n">
        <v>-53495</v>
      </c>
    </row>
    <row r="9">
      <c r="A9" s="4" t="inlineStr">
        <is>
          <t>Trading Portfolio Scenario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excluding correlation of risk factors</t>
        </is>
      </c>
      <c r="B11" s="6" t="inlineStr">
        <is>
          <t>R$ 153697</t>
        </is>
      </c>
      <c r="C11" s="5" t="n">
        <v>-113306</v>
      </c>
    </row>
    <row r="12">
      <c r="A12" s="4" t="inlineStr">
        <is>
          <t>Sensitivity Analysis Trading Portfolio Interest Rate In Reai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inition</t>
        </is>
      </c>
      <c r="B14" s="4" t="inlineStr">
        <is>
          <t>Exposure subject to variations in fixed interest rates and interest rate coupons</t>
        </is>
      </c>
      <c r="C14" s="4" t="inlineStr">
        <is>
          <t xml:space="preserve"> </t>
        </is>
      </c>
    </row>
    <row r="15">
      <c r="A15" s="4" t="inlineStr">
        <is>
          <t>Sensitivity Analysis Trading Portfolio Interest Rate In Reais [Member] | Trading Portfolio Scenario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excluding correlation of risk factors</t>
        </is>
      </c>
      <c r="B17" s="6" t="inlineStr">
        <is>
          <t>R$ 25</t>
        </is>
      </c>
      <c r="C17" s="5" t="n">
        <v>-63</v>
      </c>
    </row>
    <row r="18">
      <c r="A18" s="4" t="inlineStr">
        <is>
          <t>Sensitivity Analysis Trading Portfolio Interest Rate In Reais [Member] | Trading Portfolio Scenario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excluding correlation of risk factors</t>
        </is>
      </c>
      <c r="B20" s="5" t="n">
        <v>-14760</v>
      </c>
      <c r="C20" s="5" t="n">
        <v>-21058</v>
      </c>
    </row>
    <row r="21">
      <c r="A21" s="4" t="inlineStr">
        <is>
          <t>Sensitivity Analysis Trading Portfolio Interest Rate In Reais [Member] | Trading Portfolio Scenario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excluding correlation of risk factors</t>
        </is>
      </c>
      <c r="B23" s="6" t="inlineStr">
        <is>
          <t>R$ 27497</t>
        </is>
      </c>
      <c r="C23" s="5" t="n">
        <v>-41285</v>
      </c>
    </row>
    <row r="24">
      <c r="A24" s="4" t="inlineStr">
        <is>
          <t>Sensitivity Analysis Trading Portfolio Price Index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inition</t>
        </is>
      </c>
      <c r="B26" s="4" t="inlineStr">
        <is>
          <t>Exposure subject to variations in price index coupon rates</t>
        </is>
      </c>
      <c r="C26" s="4" t="inlineStr">
        <is>
          <t xml:space="preserve"> </t>
        </is>
      </c>
    </row>
    <row r="27">
      <c r="A27" s="4" t="inlineStr">
        <is>
          <t>Sensitivity Analysis Trading Portfolio Price Indexes [Member] | Trading Portfolio Scenario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excluding correlation of risk factors</t>
        </is>
      </c>
      <c r="B29" s="6" t="inlineStr">
        <is>
          <t>R$ 3861</t>
        </is>
      </c>
      <c r="C29" s="5" t="n">
        <v>-3129</v>
      </c>
    </row>
    <row r="30">
      <c r="A30" s="4" t="inlineStr">
        <is>
          <t>Sensitivity Analysis Trading Portfolio Price Indexes [Member] | Trading Portfolio Scenario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excluding correlation of risk factors</t>
        </is>
      </c>
      <c r="B32" s="5" t="n">
        <v>-130968</v>
      </c>
      <c r="C32" s="5" t="n">
        <v>-51918</v>
      </c>
    </row>
    <row r="33">
      <c r="A33" s="4" t="inlineStr">
        <is>
          <t>Sensitivity Analysis Trading Portfolio Price Indexes [Member] | Trading Portfolio Scenario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excluding correlation of risk factors</t>
        </is>
      </c>
      <c r="B35" s="6" t="inlineStr">
        <is>
          <t>R$ 266123</t>
        </is>
      </c>
      <c r="C35" s="5" t="n">
        <v>-110853</v>
      </c>
    </row>
    <row r="36">
      <c r="A36" s="4" t="inlineStr">
        <is>
          <t>Sensitivity Analysis Trading Portfolio Exchange Coup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inition</t>
        </is>
      </c>
      <c r="B38" s="4" t="inlineStr">
        <is>
          <t>Exposure subject to variations in foreign currency coupon rates</t>
        </is>
      </c>
      <c r="C38" s="4" t="inlineStr">
        <is>
          <t xml:space="preserve"> </t>
        </is>
      </c>
    </row>
    <row r="39">
      <c r="A39" s="4" t="inlineStr">
        <is>
          <t>Sensitivity Analysis Trading Portfolio Exchange Coupon [Member] | Trading Portfolio Scenario 1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excluding correlation of risk factors</t>
        </is>
      </c>
      <c r="B41" s="6" t="inlineStr">
        <is>
          <t>R$ 18</t>
        </is>
      </c>
      <c r="C41" s="5" t="n">
        <v>-2</v>
      </c>
    </row>
    <row r="42">
      <c r="A42" s="4" t="inlineStr">
        <is>
          <t>Sensitivity Analysis Trading Portfolio Exchange Coupon [Member] | Trading Portfolio Scenario 2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otal excluding correlation of risk factors</t>
        </is>
      </c>
      <c r="B44" s="5" t="n">
        <v>-2783</v>
      </c>
      <c r="C44" s="5" t="n">
        <v>-339</v>
      </c>
    </row>
    <row r="45">
      <c r="A45" s="4" t="inlineStr">
        <is>
          <t>Sensitivity Analysis Trading Portfolio Exchange Coupon [Member] | Trading Portfolio Scenario 3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excluding correlation of risk factors</t>
        </is>
      </c>
      <c r="B47" s="6" t="inlineStr">
        <is>
          <t>R$ 5489</t>
        </is>
      </c>
      <c r="C47" s="5" t="n">
        <v>-670</v>
      </c>
    </row>
    <row r="48">
      <c r="A48" s="4" t="inlineStr">
        <is>
          <t>Sensitivity Analysis Trading Portfolio Foreign Currenc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inition</t>
        </is>
      </c>
      <c r="B50" s="4" t="inlineStr">
        <is>
          <t>Exposure subject to exchange rate variations</t>
        </is>
      </c>
      <c r="C50" s="4" t="inlineStr">
        <is>
          <t xml:space="preserve"> </t>
        </is>
      </c>
    </row>
    <row r="51">
      <c r="A51" s="4" t="inlineStr">
        <is>
          <t>Sensitivity Analysis Trading Portfolio Foreign Currency [Member] | Trading Portfolio Scenario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excluding correlation of risk factors</t>
        </is>
      </c>
      <c r="B53" s="6" t="inlineStr">
        <is>
          <t>R$ 1507</t>
        </is>
      </c>
      <c r="C53" s="5" t="n">
        <v>800</v>
      </c>
    </row>
    <row r="54">
      <c r="A54" s="4" t="inlineStr">
        <is>
          <t>Sensitivity Analysis Trading Portfolio Foreign Currency [Member] | Trading Portfolio Scenario 2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excluding correlation of risk factors</t>
        </is>
      </c>
      <c r="B56" s="5" t="n">
        <v>37669</v>
      </c>
      <c r="C56" s="5" t="n">
        <v>20000</v>
      </c>
    </row>
    <row r="57">
      <c r="A57" s="4" t="inlineStr">
        <is>
          <t>Sensitivity Analysis Trading Portfolio Foreign Currency [Member] | Trading Portfolio Scenario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otal excluding correlation of risk factors</t>
        </is>
      </c>
      <c r="B59" s="6" t="inlineStr">
        <is>
          <t>R$ 75338</t>
        </is>
      </c>
      <c r="C59" s="5" t="n">
        <v>40000</v>
      </c>
    </row>
    <row r="60">
      <c r="A60" s="4" t="inlineStr">
        <is>
          <t>Sensitivity Analysis Trading Portfolio Equit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inition</t>
        </is>
      </c>
      <c r="B62" s="4" t="inlineStr">
        <is>
          <t>Exposure subject to variation in stock prices</t>
        </is>
      </c>
      <c r="C62" s="4" t="inlineStr">
        <is>
          <t xml:space="preserve"> </t>
        </is>
      </c>
    </row>
    <row r="63">
      <c r="A63" s="4" t="inlineStr">
        <is>
          <t>Sensitivity Analysis Trading Portfolio Equities [Member] | Trading Portfolio Scenario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excluding correlation of risk factors</t>
        </is>
      </c>
      <c r="B65" s="6" t="inlineStr">
        <is>
          <t>R$ 1188</t>
        </is>
      </c>
      <c r="C65" s="5" t="n">
        <v>-130</v>
      </c>
    </row>
    <row r="66">
      <c r="A66" s="4" t="inlineStr">
        <is>
          <t>Sensitivity Analysis Trading Portfolio Equities [Member] | Trading Portfolio Scenario 2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excluding correlation of risk factors</t>
        </is>
      </c>
      <c r="B68" s="5" t="n">
        <v>29696</v>
      </c>
      <c r="C68" s="5" t="n">
        <v>-3256</v>
      </c>
    </row>
    <row r="69">
      <c r="A69" s="4" t="inlineStr">
        <is>
          <t>Sensitivity Analysis Trading Portfolio Equities [Member] | Trading Portfolio Scenario 3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excluding correlation of risk factors</t>
        </is>
      </c>
      <c r="B71" s="6" t="inlineStr">
        <is>
          <t>R$ 59392</t>
        </is>
      </c>
      <c r="C71" s="5" t="n">
        <v>-6512</v>
      </c>
    </row>
    <row r="72">
      <c r="A72" s="4" t="inlineStr">
        <is>
          <t>Sensitivity Analysis Trading Portfolio Sovereign Eurobonds And Treasur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inition</t>
        </is>
      </c>
      <c r="B74" s="4" t="inlineStr">
        <is>
          <t>Exposure subject to variations in the interest rate of securities traded on the international market</t>
        </is>
      </c>
      <c r="C74" s="4" t="inlineStr">
        <is>
          <t xml:space="preserve"> </t>
        </is>
      </c>
    </row>
    <row r="75">
      <c r="A75" s="4" t="inlineStr">
        <is>
          <t>Sensitivity Analysis Trading Portfolio Sovereign Eurobonds And Treasuries [Member] | Trading Portfolio Scenario 1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excluding correlation of risk factors</t>
        </is>
      </c>
      <c r="B77" s="6" t="inlineStr">
        <is>
          <t>R$ 128</t>
        </is>
      </c>
      <c r="C77" s="5" t="n">
        <v>42</v>
      </c>
    </row>
    <row r="78">
      <c r="A78" s="4" t="inlineStr">
        <is>
          <t>Sensitivity Analysis Trading Portfolio Sovereign Eurobonds And Treasuries [Member] | Trading Portfolio Scenario 2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otal excluding correlation of risk factors</t>
        </is>
      </c>
      <c r="B80" s="5" t="n">
        <v>8831</v>
      </c>
      <c r="C80" s="5" t="n">
        <v>3942</v>
      </c>
    </row>
    <row r="81">
      <c r="A81" s="4" t="inlineStr">
        <is>
          <t>Sensitivity Analysis Trading Portfolio Sovereign Eurobonds And Treasuries [Member] | Trading Portfolio Scenario 3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otal excluding correlation of risk factors</t>
        </is>
      </c>
      <c r="B83" s="6" t="inlineStr">
        <is>
          <t>R$ 15365</t>
        </is>
      </c>
      <c r="C83" s="5" t="n">
        <v>7744</v>
      </c>
    </row>
    <row r="84">
      <c r="A84" s="4" t="inlineStr">
        <is>
          <t>Sensitivity Analysis Trading Portfolio Othe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finition</t>
        </is>
      </c>
      <c r="B86" s="4" t="inlineStr">
        <is>
          <t>Exposure not classified in other definitions</t>
        </is>
      </c>
      <c r="C86" s="4" t="inlineStr">
        <is>
          <t xml:space="preserve"> </t>
        </is>
      </c>
    </row>
    <row r="87">
      <c r="A87" s="4" t="inlineStr">
        <is>
          <t>Sensitivity Analysis Trading Portfolio Others [Member] | Trading Portfolio Scenario 1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excluding correlation of risk factors</t>
        </is>
      </c>
      <c r="B89" s="6" t="inlineStr">
        <is>
          <t>R$ 94</t>
        </is>
      </c>
      <c r="C89" s="5" t="n">
        <v>-135</v>
      </c>
    </row>
    <row r="90">
      <c r="A90" s="4" t="inlineStr">
        <is>
          <t>Sensitivity Analysis Trading Portfolio Others [Member] | Trading Portfolio Scenario 2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otal excluding correlation of risk factors</t>
        </is>
      </c>
      <c r="B92" s="5" t="n">
        <v>-2341</v>
      </c>
      <c r="C92" s="5" t="n">
        <v>-866</v>
      </c>
    </row>
    <row r="93">
      <c r="A93" s="4" t="inlineStr">
        <is>
          <t>Sensitivity Analysis Trading Portfolio Others [Member] | Trading Portfolio Scenario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excluding correlation of risk factors</t>
        </is>
      </c>
      <c r="B95" s="6" t="inlineStr">
        <is>
          <t>R$ 4683</t>
        </is>
      </c>
      <c r="C95" s="6" t="inlineStr">
        <is>
          <t>R$ 173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SK MANAGEMENT (Details 10) - BRL (R$) R$ in Thousands</t>
        </is>
      </c>
      <c r="B1" s="2" t="inlineStr">
        <is>
          <t>12 Months Ended</t>
        </is>
      </c>
    </row>
    <row r="2">
      <c r="B2" s="2" t="inlineStr">
        <is>
          <t>Dec. 31, 2023</t>
        </is>
      </c>
      <c r="C2" s="2" t="inlineStr">
        <is>
          <t>Dec. 31, 2022</t>
        </is>
      </c>
    </row>
    <row r="3">
      <c r="A3" s="4" t="inlineStr">
        <is>
          <t>Trading Banking Portfolios Scenario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otal excluding correlation of risk factors</t>
        </is>
      </c>
      <c r="B5" s="6" t="inlineStr">
        <is>
          <t>R$ 70416</t>
        </is>
      </c>
      <c r="C5" s="6" t="inlineStr">
        <is>
          <t>R$ 52352</t>
        </is>
      </c>
    </row>
    <row r="6">
      <c r="A6" s="4" t="inlineStr">
        <is>
          <t>Trading Banking Portfolios Scenario 2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excluding correlation of risk factors</t>
        </is>
      </c>
      <c r="B8" s="5" t="n">
        <v>-4564728</v>
      </c>
      <c r="C8" s="5" t="n">
        <v>-5818907</v>
      </c>
    </row>
    <row r="9">
      <c r="A9" s="4" t="inlineStr">
        <is>
          <t>Trading Banking Portfolios Scenario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excluding correlation of risk factors</t>
        </is>
      </c>
      <c r="B11" s="6" t="inlineStr">
        <is>
          <t>R$ 8986872</t>
        </is>
      </c>
      <c r="C11" s="5" t="n">
        <v>-11319425</v>
      </c>
    </row>
    <row r="12">
      <c r="A12" s="4" t="inlineStr">
        <is>
          <t>Sensitivity Analysis Trading And Banking Portfolio Interest Rate In Reai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inition</t>
        </is>
      </c>
      <c r="B14" s="4" t="inlineStr">
        <is>
          <t>Exposure subject to variations in fixed interest rates and interest rate coupons</t>
        </is>
      </c>
      <c r="C14" s="4" t="inlineStr">
        <is>
          <t xml:space="preserve"> </t>
        </is>
      </c>
    </row>
    <row r="15">
      <c r="A15" s="4" t="inlineStr">
        <is>
          <t>Sensitivity Analysis Trading And Banking Portfolio Interest Rate In Reais [Member] | Trading Banking Portfolios Scenario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excluding correlation of risk factors</t>
        </is>
      </c>
      <c r="B17" s="6" t="inlineStr">
        <is>
          <t>R$ 2113</t>
        </is>
      </c>
      <c r="C17" s="5" t="n">
        <v>-7204</v>
      </c>
    </row>
    <row r="18">
      <c r="A18" s="4" t="inlineStr">
        <is>
          <t>Sensitivity Analysis Trading And Banking Portfolio Interest Rate In Reais [Member] | Trading Banking Portfolios Scenario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excluding correlation of risk factors</t>
        </is>
      </c>
      <c r="B20" s="5" t="n">
        <v>-845801</v>
      </c>
      <c r="C20" s="5" t="n">
        <v>-2730345</v>
      </c>
    </row>
    <row r="21">
      <c r="A21" s="4" t="inlineStr">
        <is>
          <t>Sensitivity Analysis Trading And Banking Portfolio Interest Rate In Reais [Member] | Trading Banking Portfolios Scenario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excluding correlation of risk factors</t>
        </is>
      </c>
      <c r="B23" s="6" t="inlineStr">
        <is>
          <t>R$ 1949962</t>
        </is>
      </c>
      <c r="C23" s="5" t="n">
        <v>-5582444</v>
      </c>
    </row>
    <row r="24">
      <c r="A24" s="4" t="inlineStr">
        <is>
          <t>Sensitivity Analysis Trading And Banking Portfolio Price Index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inition</t>
        </is>
      </c>
      <c r="B26" s="4" t="inlineStr">
        <is>
          <t>Exposure subject to variations in price index coupon rates</t>
        </is>
      </c>
      <c r="C26" s="4" t="inlineStr">
        <is>
          <t xml:space="preserve"> </t>
        </is>
      </c>
    </row>
    <row r="27">
      <c r="A27" s="4" t="inlineStr">
        <is>
          <t>Sensitivity Analysis Trading And Banking Portfolio Price Indexes [Member] | Trading Banking Portfolios Scenario 1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excluding correlation of risk factors</t>
        </is>
      </c>
      <c r="B29" s="6" t="inlineStr">
        <is>
          <t>R$ 20461</t>
        </is>
      </c>
      <c r="C29" s="5" t="n">
        <v>-20236</v>
      </c>
    </row>
    <row r="30">
      <c r="A30" s="4" t="inlineStr">
        <is>
          <t>Sensitivity Analysis Trading And Banking Portfolio Price Indexes [Member] | Trading Banking Portfolios Scenario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excluding correlation of risk factors</t>
        </is>
      </c>
      <c r="B32" s="5" t="n">
        <v>-2347022</v>
      </c>
      <c r="C32" s="5" t="n">
        <v>-2290418</v>
      </c>
    </row>
    <row r="33">
      <c r="A33" s="4" t="inlineStr">
        <is>
          <t>Sensitivity Analysis Trading And Banking Portfolio Price Indexes [Member] | Trading Banking Portfolios Scenario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excluding correlation of risk factors</t>
        </is>
      </c>
      <c r="B35" s="6" t="inlineStr">
        <is>
          <t>R$ 4307241</t>
        </is>
      </c>
      <c r="C35" s="5" t="n">
        <v>-4152134</v>
      </c>
    </row>
    <row r="36">
      <c r="A36" s="4" t="inlineStr">
        <is>
          <t>Sensitivity Analysis Trading And Banking Portfolio Exchange Coup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finition</t>
        </is>
      </c>
      <c r="B38" s="4" t="inlineStr">
        <is>
          <t>Exposure subject to variations in foreign currency coupon rates</t>
        </is>
      </c>
      <c r="C38" s="4" t="inlineStr">
        <is>
          <t xml:space="preserve"> </t>
        </is>
      </c>
    </row>
    <row r="39">
      <c r="A39" s="4" t="inlineStr">
        <is>
          <t>Sensitivity Analysis Trading And Banking Portfolio Exchange Coupon [Member] | Trading Banking Portfolios Scenario 1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excluding correlation of risk factors</t>
        </is>
      </c>
      <c r="B41" s="6" t="inlineStr">
        <is>
          <t>R$ 985</t>
        </is>
      </c>
      <c r="C41" s="5" t="n">
        <v>-1134</v>
      </c>
    </row>
    <row r="42">
      <c r="A42" s="4" t="inlineStr">
        <is>
          <t>Sensitivity Analysis Trading And Banking Portfolio Exchange Coupon [Member] | Trading Banking Portfolios Scenario 2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otal excluding correlation of risk factors</t>
        </is>
      </c>
      <c r="B44" s="5" t="n">
        <v>-112436</v>
      </c>
      <c r="C44" s="5" t="n">
        <v>-135476</v>
      </c>
    </row>
    <row r="45">
      <c r="A45" s="4" t="inlineStr">
        <is>
          <t>Sensitivity Analysis Trading And Banking Portfolio Exchange Coupon [Member] | Trading Banking Portfolios Scenario 3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excluding correlation of risk factors</t>
        </is>
      </c>
      <c r="B47" s="6" t="inlineStr">
        <is>
          <t>R$ 216387</t>
        </is>
      </c>
      <c r="C47" s="5" t="n">
        <v>-259477</v>
      </c>
    </row>
    <row r="48">
      <c r="A48" s="4" t="inlineStr">
        <is>
          <t>Sensitivity Analysis Trading And Banking Portfolio Foreign Currenc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inition</t>
        </is>
      </c>
      <c r="B50" s="4" t="inlineStr">
        <is>
          <t>Exposure subject to exchange rate variations</t>
        </is>
      </c>
      <c r="C50" s="4" t="inlineStr">
        <is>
          <t xml:space="preserve"> </t>
        </is>
      </c>
    </row>
    <row r="51">
      <c r="A51" s="4" t="inlineStr">
        <is>
          <t>Sensitivity Analysis Trading And Banking Portfolio Foreign Currency [Member] | Trading Banking Portfolios Scenario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Total excluding correlation of risk factors</t>
        </is>
      </c>
      <c r="B53" s="6" t="inlineStr">
        <is>
          <t>R$ 2212</t>
        </is>
      </c>
      <c r="C53" s="5" t="n">
        <v>8450</v>
      </c>
    </row>
    <row r="54">
      <c r="A54" s="4" t="inlineStr">
        <is>
          <t>Sensitivity Analysis Trading And Banking Portfolio Foreign Currency [Member] | Trading Banking Portfolios Scenario 2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Total excluding correlation of risk factors</t>
        </is>
      </c>
      <c r="B56" s="5" t="n">
        <v>-55293</v>
      </c>
      <c r="C56" s="5" t="n">
        <v>211248</v>
      </c>
    </row>
    <row r="57">
      <c r="A57" s="4" t="inlineStr">
        <is>
          <t>Sensitivity Analysis Trading And Banking Portfolio Foreign Currency [Member] | Trading Banking Portfolios Scenario 3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Total excluding correlation of risk factors</t>
        </is>
      </c>
      <c r="B59" s="6" t="inlineStr">
        <is>
          <t>R$ 110585</t>
        </is>
      </c>
      <c r="C59" s="5" t="n">
        <v>422496</v>
      </c>
    </row>
    <row r="60">
      <c r="A60" s="4" t="inlineStr">
        <is>
          <t>Sensitivity Analysis Trading And Banking Portfolio Equitie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Definition</t>
        </is>
      </c>
      <c r="B62" s="4" t="inlineStr">
        <is>
          <t>Exposure subject to variation in stock prices</t>
        </is>
      </c>
      <c r="C62" s="4" t="inlineStr">
        <is>
          <t xml:space="preserve"> </t>
        </is>
      </c>
    </row>
    <row r="63">
      <c r="A63" s="4" t="inlineStr">
        <is>
          <t>Sensitivity Analysis Trading And Banking Portfolio Equities [Member] | Trading Banking Portfolios Scenario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Total excluding correlation of risk factors</t>
        </is>
      </c>
      <c r="B65" s="6" t="inlineStr">
        <is>
          <t>R$ 43432</t>
        </is>
      </c>
      <c r="C65" s="5" t="n">
        <v>-33013</v>
      </c>
    </row>
    <row r="66">
      <c r="A66" s="4" t="inlineStr">
        <is>
          <t>Sensitivity Analysis Trading And Banking Portfolio Equities [Member] | Trading Banking Portfolios Scenario 2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excluding correlation of risk factors</t>
        </is>
      </c>
      <c r="B68" s="5" t="n">
        <v>-1085794</v>
      </c>
      <c r="C68" s="5" t="n">
        <v>-825318</v>
      </c>
    </row>
    <row r="69">
      <c r="A69" s="4" t="inlineStr">
        <is>
          <t>Sensitivity Analysis Trading And Banking Portfolio Equities [Member] | Trading Banking Portfolios Scenario 3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excluding correlation of risk factors</t>
        </is>
      </c>
      <c r="B71" s="6" t="inlineStr">
        <is>
          <t>R$ 2171588</t>
        </is>
      </c>
      <c r="C71" s="5" t="n">
        <v>-1650636</v>
      </c>
    </row>
    <row r="72">
      <c r="A72" s="4" t="inlineStr">
        <is>
          <t>Sensitivity Analysis Trading And Banking Portfolio Sovereign Eurobonds And Treasur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Definition</t>
        </is>
      </c>
      <c r="B74" s="4" t="inlineStr">
        <is>
          <t>Exposure subject to variations in the interest rate of securities traded on the international market</t>
        </is>
      </c>
      <c r="C74" s="4" t="inlineStr">
        <is>
          <t xml:space="preserve"> </t>
        </is>
      </c>
    </row>
    <row r="75">
      <c r="A75" s="4" t="inlineStr">
        <is>
          <t>Sensitivity Analysis Trading And Banking Portfolio Sovereign Eurobonds And Treasuries [Member] | Trading Banking Portfolios Scenario 1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excluding correlation of risk factors</t>
        </is>
      </c>
      <c r="B77" s="6" t="inlineStr">
        <is>
          <t>R$ 1172</t>
        </is>
      </c>
      <c r="C77" s="5" t="n">
        <v>943</v>
      </c>
    </row>
    <row r="78">
      <c r="A78" s="4" t="inlineStr">
        <is>
          <t>Sensitivity Analysis Trading And Banking Portfolio Sovereign Eurobonds And Treasuries [Member] | Trading Banking Portfolios Scenario 2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Total excluding correlation of risk factors</t>
        </is>
      </c>
      <c r="B80" s="5" t="n">
        <v>-117366</v>
      </c>
      <c r="C80" s="5" t="n">
        <v>-47166</v>
      </c>
    </row>
    <row r="81">
      <c r="A81" s="4" t="inlineStr">
        <is>
          <t>Sensitivity Analysis Trading And Banking Portfolio Sovereign Eurobonds And Treasuries [Member] | Trading Banking Portfolios Scenario 3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Total excluding correlation of risk factors</t>
        </is>
      </c>
      <c r="B83" s="6" t="inlineStr">
        <is>
          <t>R$ 229078</t>
        </is>
      </c>
      <c r="C83" s="5" t="n">
        <v>-94368</v>
      </c>
    </row>
    <row r="84">
      <c r="A84" s="4" t="inlineStr">
        <is>
          <t>Sensitivity Analysis Trading And Banking Portfolio Other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Definition</t>
        </is>
      </c>
      <c r="B86" s="4" t="inlineStr">
        <is>
          <t>Exposure not classified in other definitions</t>
        </is>
      </c>
      <c r="C86" s="4" t="inlineStr">
        <is>
          <t xml:space="preserve"> </t>
        </is>
      </c>
    </row>
    <row r="87">
      <c r="A87" s="4" t="inlineStr">
        <is>
          <t>Sensitivity Analysis Trading And Banking Portfolio Others [Member] | Trading Banking Portfolios Scenario 1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excluding correlation of risk factors</t>
        </is>
      </c>
      <c r="B89" s="6" t="inlineStr">
        <is>
          <t>R$ 41</t>
        </is>
      </c>
      <c r="C89" s="5" t="n">
        <v>-158</v>
      </c>
    </row>
    <row r="90">
      <c r="A90" s="4" t="inlineStr">
        <is>
          <t>Sensitivity Analysis Trading And Banking Portfolio Others [Member] | Trading Banking Portfolios Scenario 2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Total excluding correlation of risk factors</t>
        </is>
      </c>
      <c r="B92" s="5" t="n">
        <v>-1016</v>
      </c>
      <c r="C92" s="5" t="n">
        <v>-1432</v>
      </c>
    </row>
    <row r="93">
      <c r="A93" s="4" t="inlineStr">
        <is>
          <t>Sensitivity Analysis Trading And Banking Portfolio Others [Member] | Trading Banking Portfolios Scenario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excluding correlation of risk factors</t>
        </is>
      </c>
      <c r="B95" s="6" t="inlineStr">
        <is>
          <t>R$ 2031</t>
        </is>
      </c>
      <c r="C95" s="6" t="inlineStr">
        <is>
          <t>R$ 2862</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RISK MANAGEMENT (Details 11)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posits from banks</t>
        </is>
      </c>
      <c r="B3" s="6" t="inlineStr">
        <is>
          <t>R$ 320410105</t>
        </is>
      </c>
      <c r="C3" s="6" t="inlineStr">
        <is>
          <t>R$ 264515929</t>
        </is>
      </c>
    </row>
    <row r="4">
      <c r="A4" s="4" t="inlineStr">
        <is>
          <t>Deposits from customers</t>
        </is>
      </c>
      <c r="B4" s="5" t="n">
        <v>632337290</v>
      </c>
      <c r="C4" s="5" t="n">
        <v>646734380</v>
      </c>
    </row>
    <row r="5">
      <c r="A5" s="4" t="inlineStr">
        <is>
          <t>Securities issued</t>
        </is>
      </c>
      <c r="B5" s="5" t="n">
        <v>237331491</v>
      </c>
      <c r="C5" s="5" t="n">
        <v>241197989</v>
      </c>
    </row>
    <row r="6">
      <c r="A6" s="4" t="inlineStr">
        <is>
          <t>Subordinated debts</t>
        </is>
      </c>
      <c r="B6" s="5" t="n">
        <v>84376010</v>
      </c>
      <c r="C6" s="5" t="n">
        <v>99757706</v>
      </c>
    </row>
    <row r="7">
      <c r="A7" s="4" t="inlineStr">
        <is>
          <t>Insurance contracts liabilities</t>
        </is>
      </c>
      <c r="B7" s="5" t="n">
        <v>344792222</v>
      </c>
      <c r="C7" s="5" t="n">
        <v>304755965</v>
      </c>
    </row>
    <row r="8">
      <c r="A8" s="4" t="inlineStr">
        <is>
          <t>Other financial liabilities</t>
        </is>
      </c>
      <c r="B8" s="5" t="n">
        <v>82619532</v>
      </c>
      <c r="C8" s="5" t="n">
        <v>92556433</v>
      </c>
    </row>
    <row r="9">
      <c r="A9" s="4" t="inlineStr">
        <is>
          <t>Total liabilities</t>
        </is>
      </c>
      <c r="B9" s="5" t="n">
        <v>1701866650</v>
      </c>
      <c r="C9" s="5" t="n">
        <v>1649518402</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posits from banks</t>
        </is>
      </c>
      <c r="B12" s="5" t="n">
        <v>241147532</v>
      </c>
      <c r="C12" s="4" t="inlineStr">
        <is>
          <t xml:space="preserve"> </t>
        </is>
      </c>
    </row>
    <row r="13">
      <c r="A13" s="4" t="inlineStr">
        <is>
          <t>Deposits from customers</t>
        </is>
      </c>
      <c r="B13" s="5" t="n">
        <v>189556676</v>
      </c>
      <c r="C13" s="4" t="inlineStr">
        <is>
          <t xml:space="preserve"> </t>
        </is>
      </c>
    </row>
    <row r="14">
      <c r="A14" s="4" t="inlineStr">
        <is>
          <t>Securities issued</t>
        </is>
      </c>
      <c r="B14" s="5" t="n">
        <v>8154052</v>
      </c>
      <c r="C14" s="4" t="inlineStr">
        <is>
          <t xml:space="preserve"> </t>
        </is>
      </c>
    </row>
    <row r="15">
      <c r="A15" s="4" t="inlineStr">
        <is>
          <t>Subordinated debts</t>
        </is>
      </c>
      <c r="B15" s="5" t="n">
        <v>359550</v>
      </c>
      <c r="C15" s="4" t="inlineStr">
        <is>
          <t xml:space="preserve"> </t>
        </is>
      </c>
    </row>
    <row r="16">
      <c r="A16" s="4" t="inlineStr">
        <is>
          <t>Insurance contracts liabilities</t>
        </is>
      </c>
      <c r="B16" s="5" t="n">
        <v>6303440</v>
      </c>
      <c r="C16" s="4" t="inlineStr">
        <is>
          <t xml:space="preserve"> </t>
        </is>
      </c>
    </row>
    <row r="17">
      <c r="A17" s="4" t="inlineStr">
        <is>
          <t>Other financial liabilities</t>
        </is>
      </c>
      <c r="B17" s="5" t="n">
        <v>51707772</v>
      </c>
      <c r="C17" s="4" t="inlineStr">
        <is>
          <t xml:space="preserve"> </t>
        </is>
      </c>
    </row>
    <row r="18">
      <c r="A18" s="4" t="inlineStr">
        <is>
          <t>Total liabilities</t>
        </is>
      </c>
      <c r="B18" s="5" t="n">
        <v>497229022</v>
      </c>
      <c r="C18" s="5" t="n">
        <v>481726684</v>
      </c>
    </row>
    <row r="19">
      <c r="A19" s="4" t="inlineStr">
        <is>
          <t>Later than one month and 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posits from banks</t>
        </is>
      </c>
      <c r="B21" s="5" t="n">
        <v>36531359</v>
      </c>
      <c r="C21" s="4" t="inlineStr">
        <is>
          <t xml:space="preserve"> </t>
        </is>
      </c>
    </row>
    <row r="22">
      <c r="A22" s="4" t="inlineStr">
        <is>
          <t>Deposits from customers</t>
        </is>
      </c>
      <c r="B22" s="5" t="n">
        <v>20576205</v>
      </c>
      <c r="C22" s="4" t="inlineStr">
        <is>
          <t xml:space="preserve"> </t>
        </is>
      </c>
    </row>
    <row r="23">
      <c r="A23" s="4" t="inlineStr">
        <is>
          <t>Securities issued</t>
        </is>
      </c>
      <c r="B23" s="5" t="n">
        <v>7115956</v>
      </c>
      <c r="C23" s="4" t="inlineStr">
        <is>
          <t xml:space="preserve"> </t>
        </is>
      </c>
    </row>
    <row r="24">
      <c r="A24" s="4" t="inlineStr">
        <is>
          <t>Subordinated debts</t>
        </is>
      </c>
      <c r="B24" s="5" t="n">
        <v>27251</v>
      </c>
      <c r="C24" s="4" t="inlineStr">
        <is>
          <t xml:space="preserve"> </t>
        </is>
      </c>
    </row>
    <row r="25">
      <c r="A25" s="4" t="inlineStr">
        <is>
          <t>Insurance contracts liabilities</t>
        </is>
      </c>
      <c r="B25" s="5" t="n">
        <v>24460384</v>
      </c>
      <c r="C25" s="4" t="inlineStr">
        <is>
          <t xml:space="preserve"> </t>
        </is>
      </c>
    </row>
    <row r="26">
      <c r="A26" s="4" t="inlineStr">
        <is>
          <t>Other financial liabilities</t>
        </is>
      </c>
      <c r="B26" s="5" t="n">
        <v>21549168</v>
      </c>
      <c r="C26" s="4" t="inlineStr">
        <is>
          <t xml:space="preserve"> </t>
        </is>
      </c>
    </row>
    <row r="27">
      <c r="A27" s="4" t="inlineStr">
        <is>
          <t>Total liabilities</t>
        </is>
      </c>
      <c r="B27" s="5" t="n">
        <v>110260323</v>
      </c>
      <c r="C27" s="5" t="n">
        <v>96975354</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posits from banks</t>
        </is>
      </c>
      <c r="B30" s="5" t="n">
        <v>19465415</v>
      </c>
      <c r="C30" s="4" t="inlineStr">
        <is>
          <t xml:space="preserve"> </t>
        </is>
      </c>
    </row>
    <row r="31">
      <c r="A31" s="4" t="inlineStr">
        <is>
          <t>Deposits from customers</t>
        </is>
      </c>
      <c r="B31" s="5" t="n">
        <v>128144743</v>
      </c>
      <c r="C31" s="4" t="inlineStr">
        <is>
          <t xml:space="preserve"> </t>
        </is>
      </c>
    </row>
    <row r="32">
      <c r="A32" s="4" t="inlineStr">
        <is>
          <t>Securities issued</t>
        </is>
      </c>
      <c r="B32" s="5" t="n">
        <v>28076948</v>
      </c>
      <c r="C32" s="4" t="inlineStr">
        <is>
          <t xml:space="preserve"> </t>
        </is>
      </c>
    </row>
    <row r="33">
      <c r="A33" s="4" t="inlineStr">
        <is>
          <t>Subordinated debts</t>
        </is>
      </c>
      <c r="B33" s="5" t="n">
        <v>38807</v>
      </c>
      <c r="C33" s="4" t="inlineStr">
        <is>
          <t xml:space="preserve"> </t>
        </is>
      </c>
    </row>
    <row r="34">
      <c r="A34" s="4" t="inlineStr">
        <is>
          <t>Insurance contracts liabilities</t>
        </is>
      </c>
      <c r="B34" s="5" t="n">
        <v>22475002</v>
      </c>
      <c r="C34" s="4" t="inlineStr">
        <is>
          <t xml:space="preserve"> </t>
        </is>
      </c>
    </row>
    <row r="35">
      <c r="A35" s="4" t="inlineStr">
        <is>
          <t>Other financial liabilities</t>
        </is>
      </c>
      <c r="B35" s="5" t="n">
        <v>1481813</v>
      </c>
      <c r="C35" s="4" t="inlineStr">
        <is>
          <t xml:space="preserve"> </t>
        </is>
      </c>
    </row>
    <row r="36">
      <c r="A36" s="4" t="inlineStr">
        <is>
          <t>Total liabilities</t>
        </is>
      </c>
      <c r="B36" s="5" t="n">
        <v>199682728</v>
      </c>
      <c r="C36" s="5" t="n">
        <v>244069875</v>
      </c>
    </row>
    <row r="37">
      <c r="A37" s="4" t="inlineStr">
        <is>
          <t>Later than one year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posits from banks</t>
        </is>
      </c>
      <c r="B39" s="5" t="n">
        <v>19520577</v>
      </c>
      <c r="C39" s="4" t="inlineStr">
        <is>
          <t xml:space="preserve"> </t>
        </is>
      </c>
    </row>
    <row r="40">
      <c r="A40" s="4" t="inlineStr">
        <is>
          <t>Deposits from customers</t>
        </is>
      </c>
      <c r="B40" s="5" t="n">
        <v>293394821</v>
      </c>
      <c r="C40" s="4" t="inlineStr">
        <is>
          <t xml:space="preserve"> </t>
        </is>
      </c>
    </row>
    <row r="41">
      <c r="A41" s="4" t="inlineStr">
        <is>
          <t>Securities issued</t>
        </is>
      </c>
      <c r="B41" s="5" t="n">
        <v>181581846</v>
      </c>
      <c r="C41" s="4" t="inlineStr">
        <is>
          <t xml:space="preserve"> </t>
        </is>
      </c>
    </row>
    <row r="42">
      <c r="A42" s="4" t="inlineStr">
        <is>
          <t>Subordinated debts</t>
        </is>
      </c>
      <c r="B42" s="5" t="n">
        <v>17837966</v>
      </c>
      <c r="C42" s="4" t="inlineStr">
        <is>
          <t xml:space="preserve"> </t>
        </is>
      </c>
    </row>
    <row r="43">
      <c r="A43" s="4" t="inlineStr">
        <is>
          <t>Insurance contracts liabilities</t>
        </is>
      </c>
      <c r="B43" s="5" t="n">
        <v>119913107</v>
      </c>
      <c r="C43" s="4" t="inlineStr">
        <is>
          <t xml:space="preserve"> </t>
        </is>
      </c>
    </row>
    <row r="44">
      <c r="A44" s="4" t="inlineStr">
        <is>
          <t>Other financial liabilities</t>
        </is>
      </c>
      <c r="B44" s="5" t="n">
        <v>5857103</v>
      </c>
      <c r="C44" s="4" t="inlineStr">
        <is>
          <t xml:space="preserve"> </t>
        </is>
      </c>
    </row>
    <row r="45">
      <c r="A45" s="4" t="inlineStr">
        <is>
          <t>Total liabilities</t>
        </is>
      </c>
      <c r="B45" s="5" t="n">
        <v>638105420</v>
      </c>
      <c r="C45" s="5" t="n">
        <v>585833182</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posits from banks</t>
        </is>
      </c>
      <c r="B48" s="5" t="n">
        <v>3745222</v>
      </c>
      <c r="C48" s="4" t="inlineStr">
        <is>
          <t xml:space="preserve"> </t>
        </is>
      </c>
    </row>
    <row r="49">
      <c r="A49" s="4" t="inlineStr">
        <is>
          <t>Deposits from customers</t>
        </is>
      </c>
      <c r="B49" s="5" t="n">
        <v>664845</v>
      </c>
      <c r="C49" s="4" t="inlineStr">
        <is>
          <t xml:space="preserve"> </t>
        </is>
      </c>
    </row>
    <row r="50">
      <c r="A50" s="4" t="inlineStr">
        <is>
          <t>Securities issued</t>
        </is>
      </c>
      <c r="B50" s="5" t="n">
        <v>12402689</v>
      </c>
      <c r="C50" s="4" t="inlineStr">
        <is>
          <t xml:space="preserve"> </t>
        </is>
      </c>
    </row>
    <row r="51">
      <c r="A51" s="4" t="inlineStr">
        <is>
          <t>Subordinated debts</t>
        </is>
      </c>
      <c r="B51" s="5" t="n">
        <v>66112436</v>
      </c>
      <c r="C51" s="4" t="inlineStr">
        <is>
          <t xml:space="preserve"> </t>
        </is>
      </c>
    </row>
    <row r="52">
      <c r="A52" s="4" t="inlineStr">
        <is>
          <t>Insurance contracts liabilities</t>
        </is>
      </c>
      <c r="B52" s="5" t="n">
        <v>171640289</v>
      </c>
      <c r="C52" s="4" t="inlineStr">
        <is>
          <t xml:space="preserve"> </t>
        </is>
      </c>
    </row>
    <row r="53">
      <c r="A53" s="4" t="inlineStr">
        <is>
          <t>Other financial liabilities</t>
        </is>
      </c>
      <c r="B53" s="5" t="n">
        <v>2023676</v>
      </c>
      <c r="C53" s="4" t="inlineStr">
        <is>
          <t xml:space="preserve"> </t>
        </is>
      </c>
    </row>
    <row r="54">
      <c r="A54" s="4" t="inlineStr">
        <is>
          <t>Total liabilities</t>
        </is>
      </c>
      <c r="B54" s="6" t="inlineStr">
        <is>
          <t>R$ 256589157</t>
        </is>
      </c>
      <c r="C54" s="6" t="inlineStr">
        <is>
          <t>R$ 240913307</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ISK MANAGEMENT (Details 12)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ifferential of swaps payable</t>
        </is>
      </c>
      <c r="B3" s="6" t="inlineStr">
        <is>
          <t>R$ 3101273</t>
        </is>
      </c>
      <c r="C3" s="6" t="inlineStr">
        <is>
          <t>R$ 3939676</t>
        </is>
      </c>
    </row>
    <row r="4">
      <c r="A4" s="4" t="inlineStr">
        <is>
          <t>Non-deliverable forwards</t>
        </is>
      </c>
      <c r="B4" s="5" t="n">
        <v>3987714</v>
      </c>
      <c r="C4" s="5" t="n">
        <v>3201282</v>
      </c>
    </row>
    <row r="5">
      <c r="A5" s="4" t="inlineStr">
        <is>
          <t>Purchased</t>
        </is>
      </c>
      <c r="B5" s="5" t="n">
        <v>1109371</v>
      </c>
      <c r="C5" s="5" t="n">
        <v>3039260</v>
      </c>
    </row>
    <row r="6">
      <c r="A6" s="4" t="inlineStr">
        <is>
          <t>Sold</t>
        </is>
      </c>
      <c r="B6" s="5" t="n">
        <v>2878343</v>
      </c>
      <c r="C6" s="5" t="n">
        <v>162022</v>
      </c>
    </row>
    <row r="7">
      <c r="A7" s="4" t="inlineStr">
        <is>
          <t>Premiums of options</t>
        </is>
      </c>
      <c r="B7" s="5" t="n">
        <v>2236620</v>
      </c>
      <c r="C7" s="5" t="n">
        <v>841199</v>
      </c>
    </row>
    <row r="8">
      <c r="A8" s="4" t="inlineStr">
        <is>
          <t>Other</t>
        </is>
      </c>
      <c r="B8" s="5" t="n">
        <v>1413851</v>
      </c>
      <c r="C8" s="5" t="n">
        <v>1357646</v>
      </c>
    </row>
    <row r="9">
      <c r="A9" s="4" t="inlineStr">
        <is>
          <t>Total of derivative liabilities</t>
        </is>
      </c>
      <c r="B9" s="5" t="n">
        <v>10739458</v>
      </c>
      <c r="C9" s="5" t="n">
        <v>9339803</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ifferential of swaps payable</t>
        </is>
      </c>
      <c r="B12" s="5" t="n">
        <v>444067</v>
      </c>
      <c r="C12" s="4" t="inlineStr">
        <is>
          <t xml:space="preserve"> </t>
        </is>
      </c>
    </row>
    <row r="13">
      <c r="A13" s="4" t="inlineStr">
        <is>
          <t>Non-deliverable forwards</t>
        </is>
      </c>
      <c r="B13" s="5" t="n">
        <v>3241700</v>
      </c>
      <c r="C13" s="4" t="inlineStr">
        <is>
          <t xml:space="preserve"> </t>
        </is>
      </c>
    </row>
    <row r="14">
      <c r="A14" s="4" t="inlineStr">
        <is>
          <t>Purchased</t>
        </is>
      </c>
      <c r="B14" s="5" t="n">
        <v>376783</v>
      </c>
      <c r="C14" s="4" t="inlineStr">
        <is>
          <t xml:space="preserve"> </t>
        </is>
      </c>
    </row>
    <row r="15">
      <c r="A15" s="4" t="inlineStr">
        <is>
          <t>Sold</t>
        </is>
      </c>
      <c r="B15" s="5" t="n">
        <v>2864917</v>
      </c>
      <c r="C15" s="4" t="inlineStr">
        <is>
          <t xml:space="preserve"> </t>
        </is>
      </c>
    </row>
    <row r="16">
      <c r="A16" s="4" t="inlineStr">
        <is>
          <t>Premiums of options</t>
        </is>
      </c>
      <c r="B16" s="5" t="n">
        <v>1107497</v>
      </c>
      <c r="C16" s="4" t="inlineStr">
        <is>
          <t xml:space="preserve"> </t>
        </is>
      </c>
    </row>
    <row r="17">
      <c r="A17" s="4" t="inlineStr">
        <is>
          <t>Other</t>
        </is>
      </c>
      <c r="B17" s="5" t="n">
        <v>713571</v>
      </c>
      <c r="C17" s="4" t="inlineStr">
        <is>
          <t xml:space="preserve"> </t>
        </is>
      </c>
    </row>
    <row r="18">
      <c r="A18" s="4" t="inlineStr">
        <is>
          <t>Total of derivative liabilities</t>
        </is>
      </c>
      <c r="B18" s="5" t="n">
        <v>5506835</v>
      </c>
      <c r="C18" s="5" t="n">
        <v>3512671</v>
      </c>
    </row>
    <row r="19">
      <c r="A19" s="4" t="inlineStr">
        <is>
          <t>Later than one month and not 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ifferential of swaps payable</t>
        </is>
      </c>
      <c r="B21" s="5" t="n">
        <v>317578</v>
      </c>
      <c r="C21" s="4" t="inlineStr">
        <is>
          <t xml:space="preserve"> </t>
        </is>
      </c>
    </row>
    <row r="22">
      <c r="A22" s="4" t="inlineStr">
        <is>
          <t>Non-deliverable forwards</t>
        </is>
      </c>
      <c r="B22" s="5" t="n">
        <v>251181</v>
      </c>
      <c r="C22" s="4" t="inlineStr">
        <is>
          <t xml:space="preserve"> </t>
        </is>
      </c>
    </row>
    <row r="23">
      <c r="A23" s="4" t="inlineStr">
        <is>
          <t>Purchased</t>
        </is>
      </c>
      <c r="B23" s="5" t="n">
        <v>247822</v>
      </c>
      <c r="C23" s="4" t="inlineStr">
        <is>
          <t xml:space="preserve"> </t>
        </is>
      </c>
    </row>
    <row r="24">
      <c r="A24" s="4" t="inlineStr">
        <is>
          <t>Sold</t>
        </is>
      </c>
      <c r="B24" s="5" t="n">
        <v>3359</v>
      </c>
      <c r="C24" s="4" t="inlineStr">
        <is>
          <t xml:space="preserve"> </t>
        </is>
      </c>
    </row>
    <row r="25">
      <c r="A25" s="4" t="inlineStr">
        <is>
          <t>Premiums of options</t>
        </is>
      </c>
      <c r="B25" s="5" t="n">
        <v>46251</v>
      </c>
      <c r="C25" s="4" t="inlineStr">
        <is>
          <t xml:space="preserve"> </t>
        </is>
      </c>
    </row>
    <row r="26">
      <c r="A26" s="4" t="inlineStr">
        <is>
          <t>Other</t>
        </is>
      </c>
      <c r="B26" s="5" t="n">
        <v>247597</v>
      </c>
      <c r="C26" s="4" t="inlineStr">
        <is>
          <t xml:space="preserve"> </t>
        </is>
      </c>
    </row>
    <row r="27">
      <c r="A27" s="4" t="inlineStr">
        <is>
          <t>Total of derivative liabilities</t>
        </is>
      </c>
      <c r="B27" s="5" t="n">
        <v>862607</v>
      </c>
      <c r="C27" s="5" t="n">
        <v>884329</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fferential of swaps payable</t>
        </is>
      </c>
      <c r="B30" s="5" t="n">
        <v>421464</v>
      </c>
      <c r="C30" s="4" t="inlineStr">
        <is>
          <t xml:space="preserve"> </t>
        </is>
      </c>
    </row>
    <row r="31">
      <c r="A31" s="4" t="inlineStr">
        <is>
          <t>Non-deliverable forwards</t>
        </is>
      </c>
      <c r="B31" s="5" t="n">
        <v>310992</v>
      </c>
      <c r="C31" s="4" t="inlineStr">
        <is>
          <t xml:space="preserve"> </t>
        </is>
      </c>
    </row>
    <row r="32">
      <c r="A32" s="4" t="inlineStr">
        <is>
          <t>Purchased</t>
        </is>
      </c>
      <c r="B32" s="5" t="n">
        <v>308233</v>
      </c>
      <c r="C32" s="4" t="inlineStr">
        <is>
          <t xml:space="preserve"> </t>
        </is>
      </c>
    </row>
    <row r="33">
      <c r="A33" s="4" t="inlineStr">
        <is>
          <t>Sold</t>
        </is>
      </c>
      <c r="B33" s="5" t="n">
        <v>2759</v>
      </c>
      <c r="C33" s="4" t="inlineStr">
        <is>
          <t xml:space="preserve"> </t>
        </is>
      </c>
    </row>
    <row r="34">
      <c r="A34" s="4" t="inlineStr">
        <is>
          <t>Premiums of options</t>
        </is>
      </c>
      <c r="B34" s="5" t="n">
        <v>718085</v>
      </c>
      <c r="C34" s="4" t="inlineStr">
        <is>
          <t xml:space="preserve"> </t>
        </is>
      </c>
    </row>
    <row r="35">
      <c r="A35" s="4" t="inlineStr">
        <is>
          <t>Other</t>
        </is>
      </c>
      <c r="B35" s="5" t="n">
        <v>294548</v>
      </c>
      <c r="C35" s="4" t="inlineStr">
        <is>
          <t xml:space="preserve"> </t>
        </is>
      </c>
    </row>
    <row r="36">
      <c r="A36" s="4" t="inlineStr">
        <is>
          <t>Total of derivative liabilities</t>
        </is>
      </c>
      <c r="B36" s="5" t="n">
        <v>1745089</v>
      </c>
      <c r="C36" s="5" t="n">
        <v>1352818</v>
      </c>
    </row>
    <row r="37">
      <c r="A37" s="4" t="inlineStr">
        <is>
          <t>Later than one year and not later than fiv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fferential of swaps payable</t>
        </is>
      </c>
      <c r="B39" s="5" t="n">
        <v>760188</v>
      </c>
      <c r="C39" s="4" t="inlineStr">
        <is>
          <t xml:space="preserve"> </t>
        </is>
      </c>
    </row>
    <row r="40">
      <c r="A40" s="4" t="inlineStr">
        <is>
          <t>Non-deliverable forwards</t>
        </is>
      </c>
      <c r="B40" s="5" t="n">
        <v>182367</v>
      </c>
      <c r="C40" s="4" t="inlineStr">
        <is>
          <t xml:space="preserve"> </t>
        </is>
      </c>
    </row>
    <row r="41">
      <c r="A41" s="4" t="inlineStr">
        <is>
          <t>Purchased</t>
        </is>
      </c>
      <c r="B41" s="5" t="n">
        <v>175059</v>
      </c>
      <c r="C41" s="4" t="inlineStr">
        <is>
          <t xml:space="preserve"> </t>
        </is>
      </c>
    </row>
    <row r="42">
      <c r="A42" s="4" t="inlineStr">
        <is>
          <t>Sold</t>
        </is>
      </c>
      <c r="B42" s="5" t="n">
        <v>7308</v>
      </c>
      <c r="C42" s="4" t="inlineStr">
        <is>
          <t xml:space="preserve"> </t>
        </is>
      </c>
    </row>
    <row r="43">
      <c r="A43" s="4" t="inlineStr">
        <is>
          <t>Premiums of options</t>
        </is>
      </c>
      <c r="B43" s="5" t="n">
        <v>334731</v>
      </c>
      <c r="C43" s="4" t="inlineStr">
        <is>
          <t xml:space="preserve"> </t>
        </is>
      </c>
    </row>
    <row r="44">
      <c r="A44" s="4" t="inlineStr">
        <is>
          <t>Other</t>
        </is>
      </c>
      <c r="B44" s="5" t="n">
        <v>157324</v>
      </c>
      <c r="C44" s="4" t="inlineStr">
        <is>
          <t xml:space="preserve"> </t>
        </is>
      </c>
    </row>
    <row r="45">
      <c r="A45" s="4" t="inlineStr">
        <is>
          <t>Total of derivative liabilities</t>
        </is>
      </c>
      <c r="B45" s="5" t="n">
        <v>1434610</v>
      </c>
      <c r="C45" s="5" t="n">
        <v>3396269</v>
      </c>
    </row>
    <row r="46">
      <c r="A46" s="4" t="inlineStr">
        <is>
          <t>Later than five year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ifferential of swaps payable</t>
        </is>
      </c>
      <c r="B48" s="5" t="n">
        <v>1157976</v>
      </c>
      <c r="C48" s="4" t="inlineStr">
        <is>
          <t xml:space="preserve"> </t>
        </is>
      </c>
    </row>
    <row r="49">
      <c r="A49" s="4" t="inlineStr">
        <is>
          <t>Non-deliverable forwards</t>
        </is>
      </c>
      <c r="B49" s="5" t="n">
        <v>1474</v>
      </c>
      <c r="C49" s="4" t="inlineStr">
        <is>
          <t xml:space="preserve"> </t>
        </is>
      </c>
    </row>
    <row r="50">
      <c r="A50" s="4" t="inlineStr">
        <is>
          <t>Purchased</t>
        </is>
      </c>
      <c r="B50" s="5" t="n">
        <v>1474</v>
      </c>
      <c r="C50" s="4" t="inlineStr">
        <is>
          <t xml:space="preserve"> </t>
        </is>
      </c>
    </row>
    <row r="51">
      <c r="A51" s="4" t="inlineStr">
        <is>
          <t>Premiums of options</t>
        </is>
      </c>
      <c r="B51" s="5" t="n">
        <v>30056</v>
      </c>
      <c r="C51" s="4" t="inlineStr">
        <is>
          <t xml:space="preserve"> </t>
        </is>
      </c>
    </row>
    <row r="52">
      <c r="A52" s="4" t="inlineStr">
        <is>
          <t>Other</t>
        </is>
      </c>
      <c r="B52" s="5" t="n">
        <v>811</v>
      </c>
      <c r="C52" s="4" t="inlineStr">
        <is>
          <t xml:space="preserve"> </t>
        </is>
      </c>
    </row>
    <row r="53">
      <c r="A53" s="4" t="inlineStr">
        <is>
          <t>Total of derivative liabilities</t>
        </is>
      </c>
      <c r="B53" s="6" t="inlineStr">
        <is>
          <t>R$ 1190317</t>
        </is>
      </c>
      <c r="C53" s="6" t="inlineStr">
        <is>
          <t>R$ 193716</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RISK MANAGEMENT (Details 13)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sh and balances with banks</t>
        </is>
      </c>
      <c r="B3" s="6" t="inlineStr">
        <is>
          <t>R$ 151053972</t>
        </is>
      </c>
      <c r="C3" s="6" t="inlineStr">
        <is>
          <t>R$ 122521755</t>
        </is>
      </c>
      <c r="D3" s="4" t="inlineStr">
        <is>
          <t xml:space="preserve"> </t>
        </is>
      </c>
    </row>
    <row r="4">
      <c r="A4" s="4" t="inlineStr">
        <is>
          <t>Financial assets at fair value through profit or loss</t>
        </is>
      </c>
      <c r="B4" s="5" t="n">
        <v>387598377</v>
      </c>
      <c r="C4" s="5" t="n">
        <v>301899028</v>
      </c>
      <c r="D4" s="4" t="inlineStr">
        <is>
          <t xml:space="preserve"> </t>
        </is>
      </c>
    </row>
    <row r="5">
      <c r="A5" s="4" t="inlineStr">
        <is>
          <t>Debt instruments at fair value through other comprehensive income</t>
        </is>
      </c>
      <c r="B5" s="5" t="n">
        <v>212849606</v>
      </c>
      <c r="C5" s="5" t="n">
        <v>215588278</v>
      </c>
      <c r="D5" s="4" t="inlineStr">
        <is>
          <t xml:space="preserve"> </t>
        </is>
      </c>
    </row>
    <row r="6">
      <c r="A6" s="4" t="inlineStr">
        <is>
          <t>Loans and advances to customers, net of impairment</t>
        </is>
      </c>
      <c r="B6" s="5" t="n">
        <v>579501819</v>
      </c>
      <c r="C6" s="5" t="n">
        <v>602418607</v>
      </c>
      <c r="D6" s="4" t="inlineStr">
        <is>
          <t xml:space="preserve"> </t>
        </is>
      </c>
    </row>
    <row r="7">
      <c r="A7" s="4" t="inlineStr">
        <is>
          <t>Loans and advances to banks, net of impairment</t>
        </is>
      </c>
      <c r="B7" s="5" t="n">
        <v>205102659</v>
      </c>
      <c r="C7" s="5" t="n">
        <v>122488329</v>
      </c>
      <c r="D7" s="4" t="inlineStr">
        <is>
          <t xml:space="preserve"> </t>
        </is>
      </c>
    </row>
    <row r="8">
      <c r="A8" s="4" t="inlineStr">
        <is>
          <t>Securities, net of provision for expected losses</t>
        </is>
      </c>
      <c r="B8" s="5" t="n">
        <v>175207077</v>
      </c>
      <c r="C8" s="5" t="n">
        <v>211611074</v>
      </c>
      <c r="D8" s="4" t="inlineStr">
        <is>
          <t xml:space="preserve"> </t>
        </is>
      </c>
    </row>
    <row r="9">
      <c r="A9" s="4" t="inlineStr">
        <is>
          <t>Other financial assets</t>
        </is>
      </c>
      <c r="B9" s="5" t="n">
        <v>56958860</v>
      </c>
      <c r="C9" s="5" t="n">
        <v>65705559</v>
      </c>
      <c r="D9" s="4" t="inlineStr">
        <is>
          <t xml:space="preserve"> </t>
        </is>
      </c>
    </row>
    <row r="10">
      <c r="A10" s="4" t="inlineStr">
        <is>
          <t>Total financial assets</t>
        </is>
      </c>
      <c r="B10" s="5" t="n">
        <v>1768272370</v>
      </c>
      <c r="C10" s="5" t="n">
        <v>1642232630</v>
      </c>
      <c r="D10" s="4" t="inlineStr">
        <is>
          <t xml:space="preserve"> </t>
        </is>
      </c>
    </row>
    <row r="11">
      <c r="A11" s="4" t="inlineStr">
        <is>
          <t>Deposits from banks</t>
        </is>
      </c>
      <c r="B11" s="5" t="n">
        <v>323422783</v>
      </c>
      <c r="C11" s="5" t="n">
        <v>281948038</v>
      </c>
      <c r="D11" s="4" t="inlineStr">
        <is>
          <t xml:space="preserve"> </t>
        </is>
      </c>
    </row>
    <row r="12">
      <c r="A12" s="4" t="inlineStr">
        <is>
          <t>Deposits from customers</t>
        </is>
      </c>
      <c r="B12" s="5" t="n">
        <v>621934680</v>
      </c>
      <c r="C12" s="5" t="n">
        <v>590682206</v>
      </c>
      <c r="D12" s="4" t="inlineStr">
        <is>
          <t xml:space="preserve"> </t>
        </is>
      </c>
    </row>
    <row r="13">
      <c r="A13" s="4" t="inlineStr">
        <is>
          <t>Securities issued</t>
        </is>
      </c>
      <c r="B13" s="5" t="n">
        <v>244966258</v>
      </c>
      <c r="C13" s="5" t="n">
        <v>222257328</v>
      </c>
      <c r="D13" s="4" t="inlineStr">
        <is>
          <t xml:space="preserve"> </t>
        </is>
      </c>
    </row>
    <row r="14">
      <c r="A14" s="4" t="inlineStr">
        <is>
          <t>Subordinated debts</t>
        </is>
      </c>
      <c r="B14" s="5" t="n">
        <v>50337854</v>
      </c>
      <c r="C14" s="5" t="n">
        <v>52241332</v>
      </c>
      <c r="D14" s="4" t="inlineStr">
        <is>
          <t xml:space="preserve"> </t>
        </is>
      </c>
    </row>
    <row r="15">
      <c r="A15" s="4" t="inlineStr">
        <is>
          <t>Other financial liabilities</t>
        </is>
      </c>
      <c r="B15" s="5" t="n">
        <v>82619532</v>
      </c>
      <c r="C15" s="5" t="n">
        <v>92556433</v>
      </c>
      <c r="D15" s="4" t="inlineStr">
        <is>
          <t xml:space="preserve"> </t>
        </is>
      </c>
    </row>
    <row r="16">
      <c r="A16" s="4" t="inlineStr">
        <is>
          <t>Financial liabilities at fair value through profit or loss</t>
        </is>
      </c>
      <c r="B16" s="5" t="n">
        <v>15542220</v>
      </c>
      <c r="C16" s="5" t="n">
        <v>13341324</v>
      </c>
      <c r="D16" s="6" t="inlineStr">
        <is>
          <t>R$ 14265283</t>
        </is>
      </c>
    </row>
    <row r="17">
      <c r="A17" s="4" t="inlineStr">
        <is>
          <t>Loan Commitments</t>
        </is>
      </c>
      <c r="B17" s="5" t="n">
        <v>2274316</v>
      </c>
      <c r="C17" s="5" t="n">
        <v>2997091</v>
      </c>
      <c r="D17" s="4" t="inlineStr">
        <is>
          <t xml:space="preserve"> </t>
        </is>
      </c>
    </row>
    <row r="18">
      <c r="A18" s="4" t="inlineStr">
        <is>
          <t>Financial guarantees</t>
        </is>
      </c>
      <c r="B18" s="5" t="n">
        <v>1202614</v>
      </c>
      <c r="C18" s="5" t="n">
        <v>1768949</v>
      </c>
      <c r="D18" s="4" t="inlineStr">
        <is>
          <t xml:space="preserve"> </t>
        </is>
      </c>
    </row>
    <row r="19">
      <c r="A19" s="4" t="inlineStr">
        <is>
          <t>Insurance technical provisions and pension plans</t>
        </is>
      </c>
      <c r="B19" s="5" t="n">
        <v>344792222</v>
      </c>
      <c r="C19" s="5" t="n">
        <v>304755965</v>
      </c>
      <c r="D19" s="4" t="inlineStr">
        <is>
          <t xml:space="preserve"> </t>
        </is>
      </c>
    </row>
    <row r="20">
      <c r="A20" s="4" t="inlineStr">
        <is>
          <t>Total financial liabilities</t>
        </is>
      </c>
      <c r="B20" s="5" t="n">
        <v>1687092479</v>
      </c>
      <c r="C20" s="5" t="n">
        <v>1562548666</v>
      </c>
      <c r="D20" s="4" t="inlineStr">
        <is>
          <t xml:space="preserve"> </t>
        </is>
      </c>
    </row>
    <row r="21">
      <c r="A21" s="4" t="inlineStr">
        <is>
          <t>Not later than one month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nsurance technical provisions and pension plans</t>
        </is>
      </c>
      <c r="B23" s="5" t="n">
        <v>6303440</v>
      </c>
      <c r="C23" s="4" t="inlineStr">
        <is>
          <t xml:space="preserve"> </t>
        </is>
      </c>
      <c r="D23" s="4" t="inlineStr">
        <is>
          <t xml:space="preserve"> </t>
        </is>
      </c>
    </row>
    <row r="24">
      <c r="A24" s="4" t="inlineStr">
        <is>
          <t>Not later than one month [member] | Curr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ash and balances with banks</t>
        </is>
      </c>
      <c r="B26" s="5" t="n">
        <v>151053972</v>
      </c>
      <c r="C26" s="4" t="inlineStr">
        <is>
          <t xml:space="preserve"> </t>
        </is>
      </c>
      <c r="D26" s="4" t="inlineStr">
        <is>
          <t xml:space="preserve"> </t>
        </is>
      </c>
    </row>
    <row r="27">
      <c r="A27" s="4" t="inlineStr">
        <is>
          <t>Financial assets at fair value through profit or loss</t>
        </is>
      </c>
      <c r="B27" s="5" t="n">
        <v>374453943</v>
      </c>
      <c r="C27" s="4" t="inlineStr">
        <is>
          <t xml:space="preserve"> </t>
        </is>
      </c>
      <c r="D27" s="4" t="inlineStr">
        <is>
          <t xml:space="preserve"> </t>
        </is>
      </c>
    </row>
    <row r="28">
      <c r="A28" s="4" t="inlineStr">
        <is>
          <t>Debt instruments at fair value through other comprehensive income</t>
        </is>
      </c>
      <c r="B28" s="5" t="n">
        <v>9981960</v>
      </c>
      <c r="C28" s="4" t="inlineStr">
        <is>
          <t xml:space="preserve"> </t>
        </is>
      </c>
      <c r="D28" s="4" t="inlineStr">
        <is>
          <t xml:space="preserve"> </t>
        </is>
      </c>
    </row>
    <row r="29">
      <c r="A29" s="4" t="inlineStr">
        <is>
          <t>Loans and advances to customers, net of impairment</t>
        </is>
      </c>
      <c r="B29" s="5" t="n">
        <v>79862180</v>
      </c>
      <c r="C29" s="4" t="inlineStr">
        <is>
          <t xml:space="preserve"> </t>
        </is>
      </c>
      <c r="D29" s="4" t="inlineStr">
        <is>
          <t xml:space="preserve"> </t>
        </is>
      </c>
    </row>
    <row r="30">
      <c r="A30" s="4" t="inlineStr">
        <is>
          <t>Loans and advances to banks, net of impairment</t>
        </is>
      </c>
      <c r="B30" s="5" t="n">
        <v>167593734</v>
      </c>
      <c r="C30" s="4" t="inlineStr">
        <is>
          <t xml:space="preserve"> </t>
        </is>
      </c>
      <c r="D30" s="4" t="inlineStr">
        <is>
          <t xml:space="preserve"> </t>
        </is>
      </c>
    </row>
    <row r="31">
      <c r="A31" s="4" t="inlineStr">
        <is>
          <t>Securities, net of provision for expected losses</t>
        </is>
      </c>
      <c r="B31" s="5" t="n">
        <v>1874673</v>
      </c>
      <c r="C31" s="4" t="inlineStr">
        <is>
          <t xml:space="preserve"> </t>
        </is>
      </c>
      <c r="D31" s="4" t="inlineStr">
        <is>
          <t xml:space="preserve"> </t>
        </is>
      </c>
    </row>
    <row r="32">
      <c r="A32" s="4" t="inlineStr">
        <is>
          <t>Other financial assets</t>
        </is>
      </c>
      <c r="B32" s="5" t="n">
        <v>45052682</v>
      </c>
      <c r="C32" s="4" t="inlineStr">
        <is>
          <t xml:space="preserve"> </t>
        </is>
      </c>
      <c r="D32" s="4" t="inlineStr">
        <is>
          <t xml:space="preserve"> </t>
        </is>
      </c>
    </row>
    <row r="33">
      <c r="A33" s="4" t="inlineStr">
        <is>
          <t>Total financial assets</t>
        </is>
      </c>
      <c r="B33" s="5" t="n">
        <v>829873144</v>
      </c>
      <c r="C33" s="5" t="n">
        <v>679582545</v>
      </c>
      <c r="D33" s="4" t="inlineStr">
        <is>
          <t xml:space="preserve"> </t>
        </is>
      </c>
    </row>
    <row r="34">
      <c r="A34" s="4" t="inlineStr">
        <is>
          <t>Deposits from banks</t>
        </is>
      </c>
      <c r="B34" s="5" t="n">
        <v>274817412</v>
      </c>
      <c r="C34" s="4" t="inlineStr">
        <is>
          <t xml:space="preserve"> </t>
        </is>
      </c>
      <c r="D34" s="4" t="inlineStr">
        <is>
          <t xml:space="preserve"> </t>
        </is>
      </c>
    </row>
    <row r="35">
      <c r="A35" s="4" t="inlineStr">
        <is>
          <t>Deposits from customers</t>
        </is>
      </c>
      <c r="B35" s="5" t="n">
        <v>205026524</v>
      </c>
      <c r="C35" s="4" t="inlineStr">
        <is>
          <t xml:space="preserve"> </t>
        </is>
      </c>
      <c r="D35" s="4" t="inlineStr">
        <is>
          <t xml:space="preserve"> </t>
        </is>
      </c>
    </row>
    <row r="36">
      <c r="A36" s="4" t="inlineStr">
        <is>
          <t>Securities issued</t>
        </is>
      </c>
      <c r="B36" s="5" t="n">
        <v>8622895</v>
      </c>
      <c r="C36" s="4" t="inlineStr">
        <is>
          <t xml:space="preserve"> </t>
        </is>
      </c>
      <c r="D36" s="4" t="inlineStr">
        <is>
          <t xml:space="preserve"> </t>
        </is>
      </c>
    </row>
    <row r="37">
      <c r="A37" s="4" t="inlineStr">
        <is>
          <t>Subordinated debts</t>
        </is>
      </c>
      <c r="B37" s="5" t="n">
        <v>357829</v>
      </c>
      <c r="C37" s="4" t="inlineStr">
        <is>
          <t xml:space="preserve"> </t>
        </is>
      </c>
      <c r="D37" s="4" t="inlineStr">
        <is>
          <t xml:space="preserve"> </t>
        </is>
      </c>
    </row>
    <row r="38">
      <c r="A38" s="4" t="inlineStr">
        <is>
          <t>Other financial liabilities</t>
        </is>
      </c>
      <c r="B38" s="5" t="n">
        <v>51707772</v>
      </c>
      <c r="C38" s="4" t="inlineStr">
        <is>
          <t xml:space="preserve"> </t>
        </is>
      </c>
      <c r="D38" s="4" t="inlineStr">
        <is>
          <t xml:space="preserve"> </t>
        </is>
      </c>
    </row>
    <row r="39">
      <c r="A39" s="4" t="inlineStr">
        <is>
          <t>Financial liabilities at fair value through profit or loss</t>
        </is>
      </c>
      <c r="B39" s="5" t="n">
        <v>2141968</v>
      </c>
      <c r="C39" s="4" t="inlineStr">
        <is>
          <t xml:space="preserve"> </t>
        </is>
      </c>
      <c r="D39" s="4" t="inlineStr">
        <is>
          <t xml:space="preserve"> </t>
        </is>
      </c>
    </row>
    <row r="40">
      <c r="A40" s="4" t="inlineStr">
        <is>
          <t>Financial guarantees</t>
        </is>
      </c>
      <c r="B40" s="5" t="n">
        <v>123748</v>
      </c>
      <c r="C40" s="4" t="inlineStr">
        <is>
          <t xml:space="preserve"> </t>
        </is>
      </c>
      <c r="D40" s="4" t="inlineStr">
        <is>
          <t xml:space="preserve"> </t>
        </is>
      </c>
    </row>
    <row r="41">
      <c r="A41" s="4" t="inlineStr">
        <is>
          <t>Insurance technical provisions and pension plans</t>
        </is>
      </c>
      <c r="B41" s="5" t="n">
        <v>302553538</v>
      </c>
      <c r="C41" s="4" t="inlineStr">
        <is>
          <t xml:space="preserve"> </t>
        </is>
      </c>
      <c r="D41" s="4" t="inlineStr">
        <is>
          <t xml:space="preserve"> </t>
        </is>
      </c>
    </row>
    <row r="42">
      <c r="A42" s="4" t="inlineStr">
        <is>
          <t>Total financial liabilities</t>
        </is>
      </c>
      <c r="B42" s="5" t="n">
        <v>845351686</v>
      </c>
      <c r="C42" s="5" t="n">
        <v>774863285</v>
      </c>
      <c r="D42" s="4" t="inlineStr">
        <is>
          <t xml:space="preserve"> </t>
        </is>
      </c>
    </row>
    <row r="43">
      <c r="A43" s="4" t="inlineStr">
        <is>
          <t>Later than one month and not later than three month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Insurance technical provisions and pension plans</t>
        </is>
      </c>
      <c r="B45" s="5" t="n">
        <v>24460384</v>
      </c>
      <c r="C45" s="4" t="inlineStr">
        <is>
          <t xml:space="preserve"> </t>
        </is>
      </c>
      <c r="D45" s="4" t="inlineStr">
        <is>
          <t xml:space="preserve"> </t>
        </is>
      </c>
    </row>
    <row r="46">
      <c r="A46" s="4" t="inlineStr">
        <is>
          <t>Later than one month and not later than three months [member] | Current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Financial assets at fair value through profit or loss</t>
        </is>
      </c>
      <c r="B48" s="5" t="n">
        <v>1036001</v>
      </c>
      <c r="C48" s="4" t="inlineStr">
        <is>
          <t xml:space="preserve"> </t>
        </is>
      </c>
      <c r="D48" s="4" t="inlineStr">
        <is>
          <t xml:space="preserve"> </t>
        </is>
      </c>
    </row>
    <row r="49">
      <c r="A49" s="4" t="inlineStr">
        <is>
          <t>Debt instruments at fair value through other comprehensive income</t>
        </is>
      </c>
      <c r="B49" s="5" t="n">
        <v>8922604</v>
      </c>
      <c r="C49" s="4" t="inlineStr">
        <is>
          <t xml:space="preserve"> </t>
        </is>
      </c>
      <c r="D49" s="4" t="inlineStr">
        <is>
          <t xml:space="preserve"> </t>
        </is>
      </c>
    </row>
    <row r="50">
      <c r="A50" s="4" t="inlineStr">
        <is>
          <t>Loans and advances to customers, net of impairment</t>
        </is>
      </c>
      <c r="B50" s="5" t="n">
        <v>125889163</v>
      </c>
      <c r="C50" s="4" t="inlineStr">
        <is>
          <t xml:space="preserve"> </t>
        </is>
      </c>
      <c r="D50" s="4" t="inlineStr">
        <is>
          <t xml:space="preserve"> </t>
        </is>
      </c>
    </row>
    <row r="51">
      <c r="A51" s="4" t="inlineStr">
        <is>
          <t>Loans and advances to banks, net of impairment</t>
        </is>
      </c>
      <c r="B51" s="5" t="n">
        <v>29616018</v>
      </c>
      <c r="C51" s="4" t="inlineStr">
        <is>
          <t xml:space="preserve"> </t>
        </is>
      </c>
      <c r="D51" s="4" t="inlineStr">
        <is>
          <t xml:space="preserve"> </t>
        </is>
      </c>
    </row>
    <row r="52">
      <c r="A52" s="4" t="inlineStr">
        <is>
          <t>Securities, net of provision for expected losses</t>
        </is>
      </c>
      <c r="B52" s="5" t="n">
        <v>10837091</v>
      </c>
      <c r="C52" s="4" t="inlineStr">
        <is>
          <t xml:space="preserve"> </t>
        </is>
      </c>
      <c r="D52" s="4" t="inlineStr">
        <is>
          <t xml:space="preserve"> </t>
        </is>
      </c>
    </row>
    <row r="53">
      <c r="A53" s="4" t="inlineStr">
        <is>
          <t>Other financial assets</t>
        </is>
      </c>
      <c r="B53" s="5" t="n">
        <v>814237</v>
      </c>
      <c r="C53" s="4" t="inlineStr">
        <is>
          <t xml:space="preserve"> </t>
        </is>
      </c>
      <c r="D53" s="4" t="inlineStr">
        <is>
          <t xml:space="preserve"> </t>
        </is>
      </c>
    </row>
    <row r="54">
      <c r="A54" s="4" t="inlineStr">
        <is>
          <t>Total financial assets</t>
        </is>
      </c>
      <c r="B54" s="5" t="n">
        <v>177115114</v>
      </c>
      <c r="C54" s="5" t="n">
        <v>173811482</v>
      </c>
      <c r="D54" s="4" t="inlineStr">
        <is>
          <t xml:space="preserve"> </t>
        </is>
      </c>
    </row>
    <row r="55">
      <c r="A55" s="4" t="inlineStr">
        <is>
          <t>Deposits from banks</t>
        </is>
      </c>
      <c r="B55" s="5" t="n">
        <v>20631026</v>
      </c>
      <c r="C55" s="4" t="inlineStr">
        <is>
          <t xml:space="preserve"> </t>
        </is>
      </c>
      <c r="D55" s="4" t="inlineStr">
        <is>
          <t xml:space="preserve"> </t>
        </is>
      </c>
    </row>
    <row r="56">
      <c r="A56" s="4" t="inlineStr">
        <is>
          <t>Deposits from customers</t>
        </is>
      </c>
      <c r="B56" s="5" t="n">
        <v>47921784</v>
      </c>
      <c r="C56" s="4" t="inlineStr">
        <is>
          <t xml:space="preserve"> </t>
        </is>
      </c>
      <c r="D56" s="4" t="inlineStr">
        <is>
          <t xml:space="preserve"> </t>
        </is>
      </c>
    </row>
    <row r="57">
      <c r="A57" s="4" t="inlineStr">
        <is>
          <t>Securities issued</t>
        </is>
      </c>
      <c r="B57" s="5" t="n">
        <v>17360738</v>
      </c>
      <c r="C57" s="4" t="inlineStr">
        <is>
          <t xml:space="preserve"> </t>
        </is>
      </c>
      <c r="D57" s="4" t="inlineStr">
        <is>
          <t xml:space="preserve"> </t>
        </is>
      </c>
    </row>
    <row r="58">
      <c r="A58" s="4" t="inlineStr">
        <is>
          <t>Subordinated debts</t>
        </is>
      </c>
      <c r="B58" s="5" t="n">
        <v>27067</v>
      </c>
      <c r="C58" s="4" t="inlineStr">
        <is>
          <t xml:space="preserve"> </t>
        </is>
      </c>
      <c r="D58" s="4" t="inlineStr">
        <is>
          <t xml:space="preserve"> </t>
        </is>
      </c>
    </row>
    <row r="59">
      <c r="A59" s="4" t="inlineStr">
        <is>
          <t>Other financial liabilities</t>
        </is>
      </c>
      <c r="B59" s="5" t="n">
        <v>21549168</v>
      </c>
      <c r="C59" s="4" t="inlineStr">
        <is>
          <t xml:space="preserve"> </t>
        </is>
      </c>
      <c r="D59" s="4" t="inlineStr">
        <is>
          <t xml:space="preserve"> </t>
        </is>
      </c>
    </row>
    <row r="60">
      <c r="A60" s="4" t="inlineStr">
        <is>
          <t>Financial liabilities at fair value through profit or loss</t>
        </is>
      </c>
      <c r="B60" s="5" t="n">
        <v>1353693</v>
      </c>
      <c r="C60" s="4" t="inlineStr">
        <is>
          <t xml:space="preserve"> </t>
        </is>
      </c>
      <c r="D60" s="4" t="inlineStr">
        <is>
          <t xml:space="preserve"> </t>
        </is>
      </c>
    </row>
    <row r="61">
      <c r="A61" s="4" t="inlineStr">
        <is>
          <t>Insurance technical provisions and pension plans</t>
        </is>
      </c>
      <c r="B61" s="4" t="inlineStr">
        <is>
          <t xml:space="preserve"> </t>
        </is>
      </c>
      <c r="C61" s="4" t="inlineStr">
        <is>
          <t xml:space="preserve"> </t>
        </is>
      </c>
      <c r="D61" s="4" t="inlineStr">
        <is>
          <t xml:space="preserve"> </t>
        </is>
      </c>
    </row>
    <row r="62">
      <c r="A62" s="4" t="inlineStr">
        <is>
          <t>Total financial liabilities</t>
        </is>
      </c>
      <c r="B62" s="5" t="n">
        <v>108843476</v>
      </c>
      <c r="C62" s="5" t="n">
        <v>127641119</v>
      </c>
      <c r="D62" s="4" t="inlineStr">
        <is>
          <t xml:space="preserve"> </t>
        </is>
      </c>
    </row>
    <row r="63">
      <c r="A63" s="4" t="inlineStr">
        <is>
          <t>Later than three months and not later than one year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Insurance technical provisions and pension plans</t>
        </is>
      </c>
      <c r="B65" s="5" t="n">
        <v>22475002</v>
      </c>
      <c r="C65" s="4" t="inlineStr">
        <is>
          <t xml:space="preserve"> </t>
        </is>
      </c>
      <c r="D65" s="4" t="inlineStr">
        <is>
          <t xml:space="preserve"> </t>
        </is>
      </c>
    </row>
    <row r="66">
      <c r="A66" s="4" t="inlineStr">
        <is>
          <t>Later than three months and not later than one year [member] | Curren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Financial assets at fair value through profit or loss</t>
        </is>
      </c>
      <c r="B68" s="5" t="n">
        <v>4409378</v>
      </c>
      <c r="C68" s="4" t="inlineStr">
        <is>
          <t xml:space="preserve"> </t>
        </is>
      </c>
      <c r="D68" s="4" t="inlineStr">
        <is>
          <t xml:space="preserve"> </t>
        </is>
      </c>
    </row>
    <row r="69">
      <c r="A69" s="4" t="inlineStr">
        <is>
          <t>Debt instruments at fair value through other comprehensive income</t>
        </is>
      </c>
      <c r="B69" s="5" t="n">
        <v>9651645</v>
      </c>
      <c r="C69" s="4" t="inlineStr">
        <is>
          <t xml:space="preserve"> </t>
        </is>
      </c>
      <c r="D69" s="4" t="inlineStr">
        <is>
          <t xml:space="preserve"> </t>
        </is>
      </c>
    </row>
    <row r="70">
      <c r="A70" s="4" t="inlineStr">
        <is>
          <t>Loans and advances to customers, net of impairment</t>
        </is>
      </c>
      <c r="B70" s="5" t="n">
        <v>85193412</v>
      </c>
      <c r="C70" s="4" t="inlineStr">
        <is>
          <t xml:space="preserve"> </t>
        </is>
      </c>
      <c r="D70" s="4" t="inlineStr">
        <is>
          <t xml:space="preserve"> </t>
        </is>
      </c>
    </row>
    <row r="71">
      <c r="A71" s="4" t="inlineStr">
        <is>
          <t>Loans and advances to banks, net of impairment</t>
        </is>
      </c>
      <c r="B71" s="5" t="n">
        <v>6202321</v>
      </c>
      <c r="C71" s="4" t="inlineStr">
        <is>
          <t xml:space="preserve"> </t>
        </is>
      </c>
      <c r="D71" s="4" t="inlineStr">
        <is>
          <t xml:space="preserve"> </t>
        </is>
      </c>
    </row>
    <row r="72">
      <c r="A72" s="4" t="inlineStr">
        <is>
          <t>Securities, net of provision for expected losses</t>
        </is>
      </c>
      <c r="B72" s="5" t="n">
        <v>13996290</v>
      </c>
      <c r="C72" s="4" t="inlineStr">
        <is>
          <t xml:space="preserve"> </t>
        </is>
      </c>
      <c r="D72" s="4" t="inlineStr">
        <is>
          <t xml:space="preserve"> </t>
        </is>
      </c>
    </row>
    <row r="73">
      <c r="A73" s="4" t="inlineStr">
        <is>
          <t>Other financial assets</t>
        </is>
      </c>
      <c r="B73" s="5" t="n">
        <v>301437</v>
      </c>
      <c r="C73" s="4" t="inlineStr">
        <is>
          <t xml:space="preserve"> </t>
        </is>
      </c>
      <c r="D73" s="4" t="inlineStr">
        <is>
          <t xml:space="preserve"> </t>
        </is>
      </c>
    </row>
    <row r="74">
      <c r="A74" s="4" t="inlineStr">
        <is>
          <t>Total financial assets</t>
        </is>
      </c>
      <c r="B74" s="5" t="n">
        <v>119754483</v>
      </c>
      <c r="C74" s="5" t="n">
        <v>125617929</v>
      </c>
      <c r="D74" s="4" t="inlineStr">
        <is>
          <t xml:space="preserve"> </t>
        </is>
      </c>
    </row>
    <row r="75">
      <c r="A75" s="4" t="inlineStr">
        <is>
          <t>Deposits from banks</t>
        </is>
      </c>
      <c r="B75" s="5" t="n">
        <v>9836986</v>
      </c>
      <c r="C75" s="4" t="inlineStr">
        <is>
          <t xml:space="preserve"> </t>
        </is>
      </c>
      <c r="D75" s="4" t="inlineStr">
        <is>
          <t xml:space="preserve"> </t>
        </is>
      </c>
    </row>
    <row r="76">
      <c r="A76" s="4" t="inlineStr">
        <is>
          <t>Deposits from customers</t>
        </is>
      </c>
      <c r="B76" s="5" t="n">
        <v>94806013</v>
      </c>
      <c r="C76" s="4" t="inlineStr">
        <is>
          <t xml:space="preserve"> </t>
        </is>
      </c>
      <c r="D76" s="4" t="inlineStr">
        <is>
          <t xml:space="preserve"> </t>
        </is>
      </c>
    </row>
    <row r="77">
      <c r="A77" s="4" t="inlineStr">
        <is>
          <t>Securities issued</t>
        </is>
      </c>
      <c r="B77" s="5" t="n">
        <v>22991898</v>
      </c>
      <c r="C77" s="4" t="inlineStr">
        <is>
          <t xml:space="preserve"> </t>
        </is>
      </c>
      <c r="D77" s="4" t="inlineStr">
        <is>
          <t xml:space="preserve"> </t>
        </is>
      </c>
    </row>
    <row r="78">
      <c r="A78" s="4" t="inlineStr">
        <is>
          <t>Subordinated debts</t>
        </is>
      </c>
      <c r="B78" s="5" t="n">
        <v>36878</v>
      </c>
      <c r="C78" s="4" t="inlineStr">
        <is>
          <t xml:space="preserve"> </t>
        </is>
      </c>
      <c r="D78" s="4" t="inlineStr">
        <is>
          <t xml:space="preserve"> </t>
        </is>
      </c>
    </row>
    <row r="79">
      <c r="A79" s="4" t="inlineStr">
        <is>
          <t>Other financial liabilities</t>
        </is>
      </c>
      <c r="B79" s="5" t="n">
        <v>1481813</v>
      </c>
      <c r="C79" s="4" t="inlineStr">
        <is>
          <t xml:space="preserve"> </t>
        </is>
      </c>
      <c r="D79" s="4" t="inlineStr">
        <is>
          <t xml:space="preserve"> </t>
        </is>
      </c>
    </row>
    <row r="80">
      <c r="A80" s="4" t="inlineStr">
        <is>
          <t>Financial liabilities at fair value through profit or loss</t>
        </is>
      </c>
      <c r="B80" s="5" t="n">
        <v>2730211</v>
      </c>
      <c r="C80" s="4" t="inlineStr">
        <is>
          <t xml:space="preserve"> </t>
        </is>
      </c>
      <c r="D80" s="4" t="inlineStr">
        <is>
          <t xml:space="preserve"> </t>
        </is>
      </c>
    </row>
    <row r="81">
      <c r="A81" s="4" t="inlineStr">
        <is>
          <t>Insurance technical provisions and pension plans</t>
        </is>
      </c>
      <c r="B81" s="4" t="inlineStr">
        <is>
          <t xml:space="preserve"> </t>
        </is>
      </c>
      <c r="C81" s="4" t="inlineStr">
        <is>
          <t xml:space="preserve"> </t>
        </is>
      </c>
      <c r="D81" s="4" t="inlineStr">
        <is>
          <t xml:space="preserve"> </t>
        </is>
      </c>
    </row>
    <row r="82">
      <c r="A82" s="4" t="inlineStr">
        <is>
          <t>Total financial liabilities</t>
        </is>
      </c>
      <c r="B82" s="5" t="n">
        <v>131883799</v>
      </c>
      <c r="C82" s="5" t="n">
        <v>163015580</v>
      </c>
      <c r="D82" s="4" t="inlineStr">
        <is>
          <t xml:space="preserve"> </t>
        </is>
      </c>
    </row>
    <row r="83">
      <c r="A83" s="4" t="inlineStr">
        <is>
          <t>Later than one year and not later than five year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Insurance technical provisions and pension plans</t>
        </is>
      </c>
      <c r="B85" s="5" t="n">
        <v>119913107</v>
      </c>
      <c r="C85" s="4" t="inlineStr">
        <is>
          <t xml:space="preserve"> </t>
        </is>
      </c>
      <c r="D85" s="4" t="inlineStr">
        <is>
          <t xml:space="preserve"> </t>
        </is>
      </c>
    </row>
    <row r="86">
      <c r="A86" s="4" t="inlineStr">
        <is>
          <t>Later than one year and not later than five years [member] | Non Current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Financial assets at fair value through profit or loss</t>
        </is>
      </c>
      <c r="B88" s="5" t="n">
        <v>5215610</v>
      </c>
      <c r="C88" s="4" t="inlineStr">
        <is>
          <t xml:space="preserve"> </t>
        </is>
      </c>
      <c r="D88" s="4" t="inlineStr">
        <is>
          <t xml:space="preserve"> </t>
        </is>
      </c>
    </row>
    <row r="89">
      <c r="A89" s="4" t="inlineStr">
        <is>
          <t>Debt instruments at fair value through other comprehensive income</t>
        </is>
      </c>
      <c r="B89" s="5" t="n">
        <v>112979885</v>
      </c>
      <c r="C89" s="4" t="inlineStr">
        <is>
          <t xml:space="preserve"> </t>
        </is>
      </c>
      <c r="D89" s="4" t="inlineStr">
        <is>
          <t xml:space="preserve"> </t>
        </is>
      </c>
    </row>
    <row r="90">
      <c r="A90" s="4" t="inlineStr">
        <is>
          <t>Loans and advances to customers, net of impairment</t>
        </is>
      </c>
      <c r="B90" s="5" t="n">
        <v>211664552</v>
      </c>
      <c r="C90" s="4" t="inlineStr">
        <is>
          <t xml:space="preserve"> </t>
        </is>
      </c>
      <c r="D90" s="4" t="inlineStr">
        <is>
          <t xml:space="preserve"> </t>
        </is>
      </c>
    </row>
    <row r="91">
      <c r="A91" s="4" t="inlineStr">
        <is>
          <t>Loans and advances to banks, net of impairment</t>
        </is>
      </c>
      <c r="B91" s="5" t="n">
        <v>1690586</v>
      </c>
      <c r="C91" s="4" t="inlineStr">
        <is>
          <t xml:space="preserve"> </t>
        </is>
      </c>
      <c r="D91" s="4" t="inlineStr">
        <is>
          <t xml:space="preserve"> </t>
        </is>
      </c>
    </row>
    <row r="92">
      <c r="A92" s="4" t="inlineStr">
        <is>
          <t>Securities, net of provision for expected losses</t>
        </is>
      </c>
      <c r="B92" s="5" t="n">
        <v>108111315</v>
      </c>
      <c r="C92" s="4" t="inlineStr">
        <is>
          <t xml:space="preserve"> </t>
        </is>
      </c>
      <c r="D92" s="4" t="inlineStr">
        <is>
          <t xml:space="preserve"> </t>
        </is>
      </c>
    </row>
    <row r="93">
      <c r="A93" s="4" t="inlineStr">
        <is>
          <t>Other financial assets</t>
        </is>
      </c>
      <c r="B93" s="5" t="n">
        <v>7004073</v>
      </c>
      <c r="C93" s="4" t="inlineStr">
        <is>
          <t xml:space="preserve"> </t>
        </is>
      </c>
      <c r="D93" s="4" t="inlineStr">
        <is>
          <t xml:space="preserve"> </t>
        </is>
      </c>
    </row>
    <row r="94">
      <c r="A94" s="4" t="inlineStr">
        <is>
          <t>Total financial assets</t>
        </is>
      </c>
      <c r="B94" s="5" t="n">
        <v>446666021</v>
      </c>
      <c r="C94" s="5" t="n">
        <v>469242326</v>
      </c>
      <c r="D94" s="4" t="inlineStr">
        <is>
          <t xml:space="preserve"> </t>
        </is>
      </c>
    </row>
    <row r="95">
      <c r="A95" s="4" t="inlineStr">
        <is>
          <t>Deposits from banks</t>
        </is>
      </c>
      <c r="B95" s="5" t="n">
        <v>15310467</v>
      </c>
      <c r="C95" s="4" t="inlineStr">
        <is>
          <t xml:space="preserve"> </t>
        </is>
      </c>
      <c r="D95" s="4" t="inlineStr">
        <is>
          <t xml:space="preserve"> </t>
        </is>
      </c>
    </row>
    <row r="96">
      <c r="A96" s="4" t="inlineStr">
        <is>
          <t>Deposits from customers</t>
        </is>
      </c>
      <c r="B96" s="5" t="n">
        <v>274003401</v>
      </c>
      <c r="C96" s="4" t="inlineStr">
        <is>
          <t xml:space="preserve"> </t>
        </is>
      </c>
      <c r="D96" s="4" t="inlineStr">
        <is>
          <t xml:space="preserve"> </t>
        </is>
      </c>
    </row>
    <row r="97">
      <c r="A97" s="4" t="inlineStr">
        <is>
          <t>Securities issued</t>
        </is>
      </c>
      <c r="B97" s="5" t="n">
        <v>185539132</v>
      </c>
      <c r="C97" s="4" t="inlineStr">
        <is>
          <t xml:space="preserve"> </t>
        </is>
      </c>
      <c r="D97" s="4" t="inlineStr">
        <is>
          <t xml:space="preserve"> </t>
        </is>
      </c>
    </row>
    <row r="98">
      <c r="A98" s="4" t="inlineStr">
        <is>
          <t>Subordinated debts</t>
        </is>
      </c>
      <c r="B98" s="5" t="n">
        <v>14781304</v>
      </c>
      <c r="C98" s="4" t="inlineStr">
        <is>
          <t xml:space="preserve"> </t>
        </is>
      </c>
      <c r="D98" s="4" t="inlineStr">
        <is>
          <t xml:space="preserve"> </t>
        </is>
      </c>
    </row>
    <row r="99">
      <c r="A99" s="4" t="inlineStr">
        <is>
          <t>Other financial liabilities</t>
        </is>
      </c>
      <c r="B99" s="5" t="n">
        <v>5857103</v>
      </c>
      <c r="C99" s="4" t="inlineStr">
        <is>
          <t xml:space="preserve"> </t>
        </is>
      </c>
      <c r="D99" s="4" t="inlineStr">
        <is>
          <t xml:space="preserve"> </t>
        </is>
      </c>
    </row>
    <row r="100">
      <c r="A100" s="4" t="inlineStr">
        <is>
          <t>Financial liabilities at fair value through profit or loss</t>
        </is>
      </c>
      <c r="B100" s="5" t="n">
        <v>7167783</v>
      </c>
      <c r="C100" s="4" t="inlineStr">
        <is>
          <t xml:space="preserve"> </t>
        </is>
      </c>
      <c r="D100" s="4" t="inlineStr">
        <is>
          <t xml:space="preserve"> </t>
        </is>
      </c>
    </row>
    <row r="101">
      <c r="A101" s="4" t="inlineStr">
        <is>
          <t>Loan Commitments</t>
        </is>
      </c>
      <c r="B101" s="5" t="n">
        <v>2274316</v>
      </c>
      <c r="C101" s="4" t="inlineStr">
        <is>
          <t xml:space="preserve"> </t>
        </is>
      </c>
      <c r="D101" s="4" t="inlineStr">
        <is>
          <t xml:space="preserve"> </t>
        </is>
      </c>
    </row>
    <row r="102">
      <c r="A102" s="4" t="inlineStr">
        <is>
          <t>Financial guarantees</t>
        </is>
      </c>
      <c r="B102" s="5" t="n">
        <v>1078866</v>
      </c>
      <c r="C102" s="4" t="inlineStr">
        <is>
          <t xml:space="preserve"> </t>
        </is>
      </c>
      <c r="D102" s="4" t="inlineStr">
        <is>
          <t xml:space="preserve"> </t>
        </is>
      </c>
    </row>
    <row r="103">
      <c r="A103" s="4" t="inlineStr">
        <is>
          <t>Insurance technical provisions and pension plans</t>
        </is>
      </c>
      <c r="B103" s="5" t="n">
        <v>42238684</v>
      </c>
      <c r="C103" s="4" t="inlineStr">
        <is>
          <t xml:space="preserve"> </t>
        </is>
      </c>
      <c r="D103" s="4" t="inlineStr">
        <is>
          <t xml:space="preserve"> </t>
        </is>
      </c>
    </row>
    <row r="104">
      <c r="A104" s="4" t="inlineStr">
        <is>
          <t>Total financial liabilities</t>
        </is>
      </c>
      <c r="B104" s="5" t="n">
        <v>548251056</v>
      </c>
      <c r="C104" s="5" t="n">
        <v>436825712</v>
      </c>
      <c r="D104" s="4" t="inlineStr">
        <is>
          <t xml:space="preserve"> </t>
        </is>
      </c>
    </row>
    <row r="105">
      <c r="A105" s="4" t="inlineStr">
        <is>
          <t>Later than five years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Insurance technical provisions and pension plans</t>
        </is>
      </c>
      <c r="B107" s="5" t="n">
        <v>171640289</v>
      </c>
      <c r="C107" s="4" t="inlineStr">
        <is>
          <t xml:space="preserve"> </t>
        </is>
      </c>
      <c r="D107" s="4" t="inlineStr">
        <is>
          <t xml:space="preserve"> </t>
        </is>
      </c>
    </row>
    <row r="108">
      <c r="A108" s="4" t="inlineStr">
        <is>
          <t>Later than five years [member] | Non Curren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Financial assets at fair value through profit or loss</t>
        </is>
      </c>
      <c r="B110" s="5" t="n">
        <v>2483445</v>
      </c>
      <c r="C110" s="4" t="inlineStr">
        <is>
          <t xml:space="preserve"> </t>
        </is>
      </c>
      <c r="D110" s="4" t="inlineStr">
        <is>
          <t xml:space="preserve"> </t>
        </is>
      </c>
    </row>
    <row r="111">
      <c r="A111" s="4" t="inlineStr">
        <is>
          <t>Debt instruments at fair value through other comprehensive income</t>
        </is>
      </c>
      <c r="B111" s="5" t="n">
        <v>71313512</v>
      </c>
      <c r="C111" s="4" t="inlineStr">
        <is>
          <t xml:space="preserve"> </t>
        </is>
      </c>
      <c r="D111" s="4" t="inlineStr">
        <is>
          <t xml:space="preserve"> </t>
        </is>
      </c>
    </row>
    <row r="112">
      <c r="A112" s="4" t="inlineStr">
        <is>
          <t>Loans and advances to customers, net of impairment</t>
        </is>
      </c>
      <c r="B112" s="5" t="n">
        <v>76892512</v>
      </c>
      <c r="C112" s="4" t="inlineStr">
        <is>
          <t xml:space="preserve"> </t>
        </is>
      </c>
      <c r="D112" s="4" t="inlineStr">
        <is>
          <t xml:space="preserve"> </t>
        </is>
      </c>
    </row>
    <row r="113">
      <c r="A113" s="4" t="inlineStr">
        <is>
          <t>Securities, net of provision for expected losses</t>
        </is>
      </c>
      <c r="B113" s="5" t="n">
        <v>40387708</v>
      </c>
      <c r="C113" s="4" t="inlineStr">
        <is>
          <t xml:space="preserve"> </t>
        </is>
      </c>
      <c r="D113" s="4" t="inlineStr">
        <is>
          <t xml:space="preserve"> </t>
        </is>
      </c>
    </row>
    <row r="114">
      <c r="A114" s="4" t="inlineStr">
        <is>
          <t>Other financial assets</t>
        </is>
      </c>
      <c r="B114" s="5" t="n">
        <v>3786431</v>
      </c>
      <c r="C114" s="4" t="inlineStr">
        <is>
          <t xml:space="preserve"> </t>
        </is>
      </c>
      <c r="D114" s="4" t="inlineStr">
        <is>
          <t xml:space="preserve"> </t>
        </is>
      </c>
    </row>
    <row r="115">
      <c r="A115" s="4" t="inlineStr">
        <is>
          <t>Total financial assets</t>
        </is>
      </c>
      <c r="B115" s="5" t="n">
        <v>194863608</v>
      </c>
      <c r="C115" s="5" t="n">
        <v>193978348</v>
      </c>
      <c r="D115" s="4" t="inlineStr">
        <is>
          <t xml:space="preserve"> </t>
        </is>
      </c>
    </row>
    <row r="116">
      <c r="A116" s="4" t="inlineStr">
        <is>
          <t>Deposits from banks</t>
        </is>
      </c>
      <c r="B116" s="5" t="n">
        <v>2826892</v>
      </c>
      <c r="C116" s="4" t="inlineStr">
        <is>
          <t xml:space="preserve"> </t>
        </is>
      </c>
      <c r="D116" s="4" t="inlineStr">
        <is>
          <t xml:space="preserve"> </t>
        </is>
      </c>
    </row>
    <row r="117">
      <c r="A117" s="4" t="inlineStr">
        <is>
          <t>Deposits from customers</t>
        </is>
      </c>
      <c r="B117" s="5" t="n">
        <v>176958</v>
      </c>
      <c r="C117" s="4" t="inlineStr">
        <is>
          <t xml:space="preserve"> </t>
        </is>
      </c>
      <c r="D117" s="4" t="inlineStr">
        <is>
          <t xml:space="preserve"> </t>
        </is>
      </c>
    </row>
    <row r="118">
      <c r="A118" s="4" t="inlineStr">
        <is>
          <t>Securities issued</t>
        </is>
      </c>
      <c r="B118" s="5" t="n">
        <v>10451595</v>
      </c>
      <c r="C118" s="4" t="inlineStr">
        <is>
          <t xml:space="preserve"> </t>
        </is>
      </c>
      <c r="D118" s="4" t="inlineStr">
        <is>
          <t xml:space="preserve"> </t>
        </is>
      </c>
    </row>
    <row r="119">
      <c r="A119" s="4" t="inlineStr">
        <is>
          <t>Subordinated debts</t>
        </is>
      </c>
      <c r="B119" s="5" t="n">
        <v>20412028</v>
      </c>
      <c r="C119" s="4" t="inlineStr">
        <is>
          <t xml:space="preserve"> </t>
        </is>
      </c>
      <c r="D119" s="4" t="inlineStr">
        <is>
          <t xml:space="preserve"> </t>
        </is>
      </c>
    </row>
    <row r="120">
      <c r="A120" s="4" t="inlineStr">
        <is>
          <t>Other financial liabilities</t>
        </is>
      </c>
      <c r="B120" s="5" t="n">
        <v>2023676</v>
      </c>
      <c r="C120" s="4" t="inlineStr">
        <is>
          <t xml:space="preserve"> </t>
        </is>
      </c>
      <c r="D120" s="4" t="inlineStr">
        <is>
          <t xml:space="preserve"> </t>
        </is>
      </c>
    </row>
    <row r="121">
      <c r="A121" s="4" t="inlineStr">
        <is>
          <t>Financial liabilities at fair value through profit or loss</t>
        </is>
      </c>
      <c r="B121" s="5" t="n">
        <v>2148565</v>
      </c>
      <c r="C121" s="4" t="inlineStr">
        <is>
          <t xml:space="preserve"> </t>
        </is>
      </c>
      <c r="D121" s="4" t="inlineStr">
        <is>
          <t xml:space="preserve"> </t>
        </is>
      </c>
    </row>
    <row r="122">
      <c r="A122" s="4" t="inlineStr">
        <is>
          <t>Insurance technical provisions and pension plans</t>
        </is>
      </c>
      <c r="B122" s="4" t="inlineStr">
        <is>
          <t xml:space="preserve"> </t>
        </is>
      </c>
      <c r="C122" s="4" t="inlineStr">
        <is>
          <t xml:space="preserve"> </t>
        </is>
      </c>
      <c r="D122" s="4" t="inlineStr">
        <is>
          <t xml:space="preserve"> </t>
        </is>
      </c>
    </row>
    <row r="123">
      <c r="A123" s="4" t="inlineStr">
        <is>
          <t>Total financial liabilities</t>
        </is>
      </c>
      <c r="B123" s="5" t="n">
        <v>38039714</v>
      </c>
      <c r="C123" s="5" t="n">
        <v>46079740</v>
      </c>
      <c r="D123" s="4" t="inlineStr">
        <is>
          <t xml:space="preserve"> </t>
        </is>
      </c>
    </row>
    <row r="124">
      <c r="A124" s="4" t="inlineStr">
        <is>
          <t>No Stated Maturity [Member] | Non Current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Subordinated debts</t>
        </is>
      </c>
      <c r="B126" s="5" t="n">
        <v>14722748</v>
      </c>
      <c r="C126" s="4" t="inlineStr">
        <is>
          <t xml:space="preserve"> </t>
        </is>
      </c>
      <c r="D126" s="4" t="inlineStr">
        <is>
          <t xml:space="preserve"> </t>
        </is>
      </c>
    </row>
    <row r="127">
      <c r="A127" s="4" t="inlineStr">
        <is>
          <t>Total financial liabilities</t>
        </is>
      </c>
      <c r="B127" s="6" t="inlineStr">
        <is>
          <t>R$ 14722748</t>
        </is>
      </c>
      <c r="C127" s="6" t="inlineStr">
        <is>
          <t>R$ 14123230</t>
        </is>
      </c>
      <c r="D12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t>
        </is>
      </c>
      <c r="B3" s="4" t="inlineStr">
        <is>
          <t xml:space="preserve"> </t>
        </is>
      </c>
    </row>
    <row r="4">
      <c r="A4" s="4" t="inlineStr">
        <is>
          <t>INVESTMENTS IN ASSOCIATES AND JOINT VENTURES</t>
        </is>
      </c>
      <c r="B4" s="4" t="inlineStr">
        <is>
          <t xml:space="preserve">13) INVESTMENTS IN ASSOCIATES AND JOINT VENTURES
a) Breakdown of investments in associates and joint ventures
Schedule of breakdown of investments in associates and joint ventures
Companies R$ thousands
On December 31, 2023 Year ended on December 31, 2023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105,766 4,294,581 2,198,375 4,276,354 1,689,663 (5,296) 331,786 (27,237)
Tecnologia Bancária S.A. (3) 24.55 24.32 237,568 964,701 2,300,906 1,182,701 1,106,646 3,149 2,875,219 12,828
Swiss Re Corporate Solutions Brasil (3) 40.00 40.00 549,669 3,156,150 1,721,943 3,387,628 361,839 62,163 1,843,974 155,409
Gestora de Inteligência de Crédito S.A. (3) (4) 16.82 16.00 61,073 153,360 1,092,648 269,606 613,865 (7,066) 284,062 (38,572)
Others (5) 7,234,917 1,160,949
Total investments in associates 8,188,993 1,213,899
Elo Participações Ltda. (6) 50.01 50.01 1,427,847 1,023,779 2,627,543 563,008 103,084 887,782 (77,119) 1,757,753
Total investments in joint ventures 1,427,847 887,782
Total on December 31, 2023 9,616,840 2,101,681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 of financial position with a reporting date delay of up to 60 days, allowed by regulation;
(4) Dilution of participation due to the entry of a new shareholder with the issuance of new shares;
(5) Primarily includes investments in publicly held companies Cielo S.A. and Fleury S.A. The Group received interest on equity, in the amount
of R$249,649 thousand, for the year ended December 31, 2023, referring to Empresa Cielo S.A.; and
(6) Brazilian company, provider of services related to credit and debit cards and other means of payment. Until December 31, 2023, the Group
received R$722,650 thousand in dividends from this investment.
Companies R$ thousands
On December 31, 2022 Year ended on December 31, 2022
Equity interest Shareholding interest with voting rights Investment book value Associates and joint ventures current assets Associates and joint ventures non - current assets Associates and joint ventures current liabilities Associates and joint ventures non - current liabilities Equity in net income (loss) Revenue (1) Associates and joint ventures net income (loss) for the year
Haitong Banco de Investimento do Brasil S.A. 20.00 20.00 110,666 3,942,918 2,532,418 3,540,598 2,382,666 500 524,945 2,500
Tecnologia Bancária S.A. (2) 24.55 24.55 234,418 792,287 2,126,537 882,585 1,080,496 14,928 2,905,617 70,567
Swiss Re Corporate Solutions Brasil (2) 40.00 40.00 427,295 3,090,774 1,454,859 3,450,969 278,095 11,090 2,556,993 27,725
Gestora de Inteligência de Crédito S.A. (2) 21.02 21.02 23,613 380,640 1,103,210 433,538 677,412 (17,697) 233,953 (79,456)
Other (3) 6,720,922 708,065
Total investments in associates 7,516,914 716,886
Elo Participações Ltda. (4) 50.01 50.01 1,453,599 1,030,474 2,235,890 461,727 164,576 639,040 (64,130) 3,266,364
Total investments in joint ventures 1,453,599 639,040
Total on December 31, 2022 8,970,513 1,355,926
(1) Revenue from financial intermediation or revenue from the provision of services;
(2) Companies with equity accounting using statements of financial position with a reporting date delay of up to 60 days, allowed by regulation;
(3) It primarily includes investments in public companies Cielo S.A. and Fleury S.A. The Group received R$204,103 thousand in dividends and
interest on equity for the year ended December 31, 2022, from the company Cielo S.A.; and
(4) Brazilian company, provider of services related to credit and debit cards and other means of payment. Up to December 31, 2022, the Group
received R$471,392 thousand in dividends from this investment. The Group does not have contingent liabilities from investments
in associated companies, which it is partially or totally responsible for.
b) Changes in associates and joint ventures
Schedule of changes in associates and joint ventures
R$ thousands
2023 2022
Initial balances 8,970,513 7,557,566
Acquisitions 14,333 348,801
Write-offs - (218,797)
Share of profit of associate and joint ventures 2,101,681 1,355,926
Dividends/Interest on equity (1,423,149) (749,109)
Other (46,538) 676,126
Balance on December 31 9,616,840 8,970,51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6" customWidth="1" min="1" max="1"/>
    <col width="18" customWidth="1" min="2" max="2"/>
    <col width="18" customWidth="1" min="3" max="3"/>
  </cols>
  <sheetData>
    <row r="1">
      <c r="A1" s="1" t="inlineStr">
        <is>
          <t>RISK MANAGEMENT (Details 1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financial assets</t>
        </is>
      </c>
      <c r="B3" s="6" t="inlineStr">
        <is>
          <t>R$ 1768272370</t>
        </is>
      </c>
      <c r="C3" s="6" t="inlineStr">
        <is>
          <t>R$ 1642232630</t>
        </is>
      </c>
    </row>
    <row r="4">
      <c r="A4" s="4" t="inlineStr">
        <is>
          <t>Non-current assets held for sale</t>
        </is>
      </c>
      <c r="B4" s="5" t="n">
        <v>1328530</v>
      </c>
      <c r="C4" s="5" t="n">
        <v>1236931</v>
      </c>
    </row>
    <row r="5">
      <c r="A5" s="4" t="inlineStr">
        <is>
          <t>Investments in associated companies</t>
        </is>
      </c>
      <c r="B5" s="5" t="n">
        <v>9616840</v>
      </c>
      <c r="C5" s="5" t="n">
        <v>8970513</v>
      </c>
    </row>
    <row r="6">
      <c r="A6" s="4" t="inlineStr">
        <is>
          <t>Property and equipment</t>
        </is>
      </c>
      <c r="B6" s="5" t="n">
        <v>11118009</v>
      </c>
      <c r="C6" s="5" t="n">
        <v>11971122</v>
      </c>
    </row>
    <row r="7">
      <c r="A7" s="4" t="inlineStr">
        <is>
          <t>Intangible assets and goodwill</t>
        </is>
      </c>
      <c r="B7" s="5" t="n">
        <v>22107146</v>
      </c>
      <c r="C7" s="5" t="n">
        <v>18799813</v>
      </c>
    </row>
    <row r="8">
      <c r="A8" s="4" t="inlineStr">
        <is>
          <t>Current income and other tax assets</t>
        </is>
      </c>
      <c r="B8" s="5" t="n">
        <v>12964018</v>
      </c>
      <c r="C8" s="5" t="n">
        <v>14440840</v>
      </c>
    </row>
    <row r="9">
      <c r="A9" s="4" t="inlineStr">
        <is>
          <t>Deferred income tax assets</t>
        </is>
      </c>
      <c r="B9" s="5" t="n">
        <v>92518924</v>
      </c>
      <c r="C9" s="5" t="n">
        <v>84214585</v>
      </c>
    </row>
    <row r="10">
      <c r="A10" s="4" t="inlineStr">
        <is>
          <t>Other assets</t>
        </is>
      </c>
      <c r="B10" s="5" t="n">
        <v>9597412</v>
      </c>
      <c r="C10" s="5" t="n">
        <v>10422358</v>
      </c>
    </row>
    <row r="11">
      <c r="A11" s="4" t="inlineStr">
        <is>
          <t>Total non-financial assets</t>
        </is>
      </c>
      <c r="B11" s="5" t="n">
        <v>159250879</v>
      </c>
      <c r="C11" s="5" t="n">
        <v>150056162</v>
      </c>
    </row>
    <row r="12">
      <c r="A12" s="4" t="inlineStr">
        <is>
          <t>Total assets</t>
        </is>
      </c>
      <c r="B12" s="5" t="n">
        <v>1927523249</v>
      </c>
      <c r="C12" s="5" t="n">
        <v>1792288792</v>
      </c>
    </row>
    <row r="13">
      <c r="A13" s="4" t="inlineStr">
        <is>
          <t>Total financial liabilities</t>
        </is>
      </c>
      <c r="B13" s="5" t="n">
        <v>1687092479</v>
      </c>
      <c r="C13" s="5" t="n">
        <v>1562548666</v>
      </c>
    </row>
    <row r="14">
      <c r="A14" s="4" t="inlineStr">
        <is>
          <t>Other provisions</t>
        </is>
      </c>
      <c r="B14" s="5" t="n">
        <v>22337844</v>
      </c>
      <c r="C14" s="5" t="n">
        <v>22647973</v>
      </c>
    </row>
    <row r="15">
      <c r="A15" s="4" t="inlineStr">
        <is>
          <t>Current income tax liabilities</t>
        </is>
      </c>
      <c r="B15" s="5" t="n">
        <v>1546656</v>
      </c>
      <c r="C15" s="5" t="n">
        <v>1593037</v>
      </c>
    </row>
    <row r="16">
      <c r="A16" s="4" t="inlineStr">
        <is>
          <t>Deferred income tax liabilities</t>
        </is>
      </c>
      <c r="B16" s="5" t="n">
        <v>1607527</v>
      </c>
      <c r="C16" s="5" t="n">
        <v>1633292</v>
      </c>
    </row>
    <row r="17">
      <c r="A17" s="4" t="inlineStr">
        <is>
          <t>Other liabilities</t>
        </is>
      </c>
      <c r="B17" s="5" t="n">
        <v>47924619</v>
      </c>
      <c r="C17" s="5" t="n">
        <v>43854987</v>
      </c>
    </row>
    <row r="18">
      <c r="A18" s="4" t="inlineStr">
        <is>
          <t>Total non-financial liabilities</t>
        </is>
      </c>
      <c r="B18" s="5" t="n">
        <v>73416646</v>
      </c>
      <c r="C18" s="5" t="n">
        <v>69729289</v>
      </c>
    </row>
    <row r="19">
      <c r="A19" s="4" t="inlineStr">
        <is>
          <t>Total shareholders´equity</t>
        </is>
      </c>
      <c r="B19" s="5" t="n">
        <v>167014124</v>
      </c>
      <c r="C19" s="5" t="n">
        <v>160010837</v>
      </c>
    </row>
    <row r="20">
      <c r="A20" s="4" t="inlineStr">
        <is>
          <t>Total equity and liabilities</t>
        </is>
      </c>
      <c r="B20" s="5" t="n">
        <v>1927523249</v>
      </c>
      <c r="C20" s="5" t="n">
        <v>1792288792</v>
      </c>
    </row>
    <row r="21">
      <c r="A21" s="4" t="inlineStr">
        <is>
          <t>Financial Instruments Curr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financial assets</t>
        </is>
      </c>
      <c r="B23" s="5" t="n">
        <v>1126742741</v>
      </c>
      <c r="C23" s="4" t="inlineStr">
        <is>
          <t xml:space="preserve"> </t>
        </is>
      </c>
    </row>
    <row r="24">
      <c r="A24" s="4" t="inlineStr">
        <is>
          <t>Non-current assets held for sale</t>
        </is>
      </c>
      <c r="B24" s="5" t="n">
        <v>1328530</v>
      </c>
      <c r="C24" s="4" t="inlineStr">
        <is>
          <t xml:space="preserve"> </t>
        </is>
      </c>
    </row>
    <row r="25">
      <c r="A25" s="4" t="inlineStr">
        <is>
          <t>Investments in associated companies</t>
        </is>
      </c>
      <c r="B25" s="4" t="inlineStr">
        <is>
          <t xml:space="preserve"> </t>
        </is>
      </c>
      <c r="C25" s="4" t="inlineStr">
        <is>
          <t xml:space="preserve"> </t>
        </is>
      </c>
    </row>
    <row r="26">
      <c r="A26" s="4" t="inlineStr">
        <is>
          <t>Property and equipment</t>
        </is>
      </c>
      <c r="B26" s="4" t="inlineStr">
        <is>
          <t xml:space="preserve"> </t>
        </is>
      </c>
      <c r="C26" s="4" t="inlineStr">
        <is>
          <t xml:space="preserve"> </t>
        </is>
      </c>
    </row>
    <row r="27">
      <c r="A27" s="4" t="inlineStr">
        <is>
          <t>Intangible assets and goodwill</t>
        </is>
      </c>
      <c r="B27" s="4" t="inlineStr">
        <is>
          <t xml:space="preserve"> </t>
        </is>
      </c>
      <c r="C27" s="4" t="inlineStr">
        <is>
          <t xml:space="preserve"> </t>
        </is>
      </c>
    </row>
    <row r="28">
      <c r="A28" s="4" t="inlineStr">
        <is>
          <t>Current income and other tax assets</t>
        </is>
      </c>
      <c r="B28" s="5" t="n">
        <v>4792051</v>
      </c>
      <c r="C28" s="4" t="inlineStr">
        <is>
          <t xml:space="preserve"> </t>
        </is>
      </c>
    </row>
    <row r="29">
      <c r="A29" s="4" t="inlineStr">
        <is>
          <t>Deferred income tax assets</t>
        </is>
      </c>
      <c r="B29" s="5" t="n">
        <v>12492585</v>
      </c>
      <c r="C29" s="4" t="inlineStr">
        <is>
          <t xml:space="preserve"> </t>
        </is>
      </c>
    </row>
    <row r="30">
      <c r="A30" s="4" t="inlineStr">
        <is>
          <t>Other assets</t>
        </is>
      </c>
      <c r="B30" s="5" t="n">
        <v>8298254</v>
      </c>
      <c r="C30" s="4" t="inlineStr">
        <is>
          <t xml:space="preserve"> </t>
        </is>
      </c>
    </row>
    <row r="31">
      <c r="A31" s="4" t="inlineStr">
        <is>
          <t>Total non-financial assets</t>
        </is>
      </c>
      <c r="B31" s="5" t="n">
        <v>26911420</v>
      </c>
      <c r="C31" s="4" t="inlineStr">
        <is>
          <t xml:space="preserve"> </t>
        </is>
      </c>
    </row>
    <row r="32">
      <c r="A32" s="4" t="inlineStr">
        <is>
          <t>Total assets</t>
        </is>
      </c>
      <c r="B32" s="5" t="n">
        <v>1153654161</v>
      </c>
      <c r="C32" s="5" t="n">
        <v>1017874979</v>
      </c>
    </row>
    <row r="33">
      <c r="A33" s="4" t="inlineStr">
        <is>
          <t>Total financial liabilities</t>
        </is>
      </c>
      <c r="B33" s="5" t="n">
        <v>836764249</v>
      </c>
      <c r="C33" s="4" t="inlineStr">
        <is>
          <t xml:space="preserve"> </t>
        </is>
      </c>
    </row>
    <row r="34">
      <c r="A34" s="4" t="inlineStr">
        <is>
          <t>Other provisions</t>
        </is>
      </c>
      <c r="B34" s="5" t="n">
        <v>3753085</v>
      </c>
      <c r="C34" s="4" t="inlineStr">
        <is>
          <t xml:space="preserve"> </t>
        </is>
      </c>
    </row>
    <row r="35">
      <c r="A35" s="4" t="inlineStr">
        <is>
          <t>Current income tax liabilities</t>
        </is>
      </c>
      <c r="B35" s="5" t="n">
        <v>1546656</v>
      </c>
      <c r="C35" s="4" t="inlineStr">
        <is>
          <t xml:space="preserve"> </t>
        </is>
      </c>
    </row>
    <row r="36">
      <c r="A36" s="4" t="inlineStr">
        <is>
          <t>Deferred income tax liabilities</t>
        </is>
      </c>
      <c r="B36" s="5" t="n">
        <v>210623</v>
      </c>
      <c r="C36" s="4" t="inlineStr">
        <is>
          <t xml:space="preserve"> </t>
        </is>
      </c>
    </row>
    <row r="37">
      <c r="A37" s="4" t="inlineStr">
        <is>
          <t>Other liabilities</t>
        </is>
      </c>
      <c r="B37" s="5" t="n">
        <v>45723436</v>
      </c>
      <c r="C37" s="4" t="inlineStr">
        <is>
          <t xml:space="preserve"> </t>
        </is>
      </c>
    </row>
    <row r="38">
      <c r="A38" s="4" t="inlineStr">
        <is>
          <t>Total non-financial liabilities</t>
        </is>
      </c>
      <c r="B38" s="5" t="n">
        <v>51233800</v>
      </c>
      <c r="C38" s="4" t="inlineStr">
        <is>
          <t xml:space="preserve"> </t>
        </is>
      </c>
    </row>
    <row r="39">
      <c r="A39" s="4" t="inlineStr">
        <is>
          <t>Total shareholders´equity</t>
        </is>
      </c>
      <c r="B39" s="4" t="inlineStr">
        <is>
          <t xml:space="preserve"> </t>
        </is>
      </c>
      <c r="C39" s="4" t="inlineStr">
        <is>
          <t xml:space="preserve"> </t>
        </is>
      </c>
    </row>
    <row r="40">
      <c r="A40" s="4" t="inlineStr">
        <is>
          <t>Total equity and liabilities</t>
        </is>
      </c>
      <c r="B40" s="5" t="n">
        <v>887998049</v>
      </c>
      <c r="C40" s="5" t="n">
        <v>897505729</v>
      </c>
    </row>
    <row r="41">
      <c r="A41" s="4" t="inlineStr">
        <is>
          <t>Financial Instruments Non Curr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 financial assets</t>
        </is>
      </c>
      <c r="B43" s="5" t="n">
        <v>641529629</v>
      </c>
      <c r="C43" s="4" t="inlineStr">
        <is>
          <t xml:space="preserve"> </t>
        </is>
      </c>
    </row>
    <row r="44">
      <c r="A44" s="4" t="inlineStr">
        <is>
          <t>Non-current assets held for sale</t>
        </is>
      </c>
      <c r="B44" s="4" t="inlineStr">
        <is>
          <t xml:space="preserve"> </t>
        </is>
      </c>
      <c r="C44" s="4" t="inlineStr">
        <is>
          <t xml:space="preserve"> </t>
        </is>
      </c>
    </row>
    <row r="45">
      <c r="A45" s="4" t="inlineStr">
        <is>
          <t>Investments in associated companies</t>
        </is>
      </c>
      <c r="B45" s="5" t="n">
        <v>9616840</v>
      </c>
      <c r="C45" s="4" t="inlineStr">
        <is>
          <t xml:space="preserve"> </t>
        </is>
      </c>
    </row>
    <row r="46">
      <c r="A46" s="4" t="inlineStr">
        <is>
          <t>Property and equipment</t>
        </is>
      </c>
      <c r="B46" s="5" t="n">
        <v>11118009</v>
      </c>
      <c r="C46" s="4" t="inlineStr">
        <is>
          <t xml:space="preserve"> </t>
        </is>
      </c>
    </row>
    <row r="47">
      <c r="A47" s="4" t="inlineStr">
        <is>
          <t>Intangible assets and goodwill</t>
        </is>
      </c>
      <c r="B47" s="5" t="n">
        <v>22107146</v>
      </c>
      <c r="C47" s="4" t="inlineStr">
        <is>
          <t xml:space="preserve"> </t>
        </is>
      </c>
    </row>
    <row r="48">
      <c r="A48" s="4" t="inlineStr">
        <is>
          <t>Current income and other tax assets</t>
        </is>
      </c>
      <c r="B48" s="5" t="n">
        <v>8171967</v>
      </c>
      <c r="C48" s="4" t="inlineStr">
        <is>
          <t xml:space="preserve"> </t>
        </is>
      </c>
    </row>
    <row r="49">
      <c r="A49" s="4" t="inlineStr">
        <is>
          <t>Deferred income tax assets</t>
        </is>
      </c>
      <c r="B49" s="5" t="n">
        <v>80026339</v>
      </c>
      <c r="C49" s="4" t="inlineStr">
        <is>
          <t xml:space="preserve"> </t>
        </is>
      </c>
    </row>
    <row r="50">
      <c r="A50" s="4" t="inlineStr">
        <is>
          <t>Other assets</t>
        </is>
      </c>
      <c r="B50" s="5" t="n">
        <v>1299158</v>
      </c>
      <c r="C50" s="4" t="inlineStr">
        <is>
          <t xml:space="preserve"> </t>
        </is>
      </c>
    </row>
    <row r="51">
      <c r="A51" s="4" t="inlineStr">
        <is>
          <t>Total non-financial assets</t>
        </is>
      </c>
      <c r="B51" s="5" t="n">
        <v>132339459</v>
      </c>
      <c r="C51" s="4" t="inlineStr">
        <is>
          <t xml:space="preserve"> </t>
        </is>
      </c>
    </row>
    <row r="52">
      <c r="A52" s="4" t="inlineStr">
        <is>
          <t>Total assets</t>
        </is>
      </c>
      <c r="B52" s="5" t="n">
        <v>773869088</v>
      </c>
      <c r="C52" s="5" t="n">
        <v>774413813</v>
      </c>
    </row>
    <row r="53">
      <c r="A53" s="4" t="inlineStr">
        <is>
          <t>Total financial liabilities</t>
        </is>
      </c>
      <c r="B53" s="5" t="n">
        <v>850328230</v>
      </c>
      <c r="C53" s="4" t="inlineStr">
        <is>
          <t xml:space="preserve"> </t>
        </is>
      </c>
    </row>
    <row r="54">
      <c r="A54" s="4" t="inlineStr">
        <is>
          <t>Other provisions</t>
        </is>
      </c>
      <c r="B54" s="5" t="n">
        <v>18584759</v>
      </c>
      <c r="C54" s="4" t="inlineStr">
        <is>
          <t xml:space="preserve"> </t>
        </is>
      </c>
    </row>
    <row r="55">
      <c r="A55" s="4" t="inlineStr">
        <is>
          <t>Current income tax liabilities</t>
        </is>
      </c>
      <c r="B55" s="4" t="inlineStr">
        <is>
          <t xml:space="preserve"> </t>
        </is>
      </c>
      <c r="C55" s="4" t="inlineStr">
        <is>
          <t xml:space="preserve"> </t>
        </is>
      </c>
    </row>
    <row r="56">
      <c r="A56" s="4" t="inlineStr">
        <is>
          <t>Deferred income tax liabilities</t>
        </is>
      </c>
      <c r="B56" s="5" t="n">
        <v>1396904</v>
      </c>
      <c r="C56" s="4" t="inlineStr">
        <is>
          <t xml:space="preserve"> </t>
        </is>
      </c>
    </row>
    <row r="57">
      <c r="A57" s="4" t="inlineStr">
        <is>
          <t>Other liabilities</t>
        </is>
      </c>
      <c r="B57" s="5" t="n">
        <v>2201183</v>
      </c>
      <c r="C57" s="4" t="inlineStr">
        <is>
          <t xml:space="preserve"> </t>
        </is>
      </c>
    </row>
    <row r="58">
      <c r="A58" s="4" t="inlineStr">
        <is>
          <t>Total non-financial liabilities</t>
        </is>
      </c>
      <c r="B58" s="5" t="n">
        <v>22182846</v>
      </c>
      <c r="C58" s="4" t="inlineStr">
        <is>
          <t xml:space="preserve"> </t>
        </is>
      </c>
    </row>
    <row r="59">
      <c r="A59" s="4" t="inlineStr">
        <is>
          <t>Total shareholders´equity</t>
        </is>
      </c>
      <c r="B59" s="5" t="n">
        <v>167014124</v>
      </c>
      <c r="C59" s="4" t="inlineStr">
        <is>
          <t xml:space="preserve"> </t>
        </is>
      </c>
    </row>
    <row r="60">
      <c r="A60" s="4" t="inlineStr">
        <is>
          <t>Total equity and liabilities</t>
        </is>
      </c>
      <c r="B60" s="6" t="inlineStr">
        <is>
          <t>R$ 1039525200</t>
        </is>
      </c>
      <c r="C60" s="6" t="inlineStr">
        <is>
          <t>R$ 89478306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RISK MANAGEMENT (Details 15) - BRL (R$) R$ in Thousands</t>
        </is>
      </c>
      <c r="B1" s="2" t="inlineStr">
        <is>
          <t>Dec. 31, 2023</t>
        </is>
      </c>
      <c r="C1" s="2" t="inlineStr">
        <is>
          <t>Dec. 31, 2022</t>
        </is>
      </c>
    </row>
    <row r="2">
      <c r="A2" s="4" t="inlineStr">
        <is>
          <t>Level 1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s at fair value through profit or loss</t>
        </is>
      </c>
      <c r="B4" s="6" t="inlineStr">
        <is>
          <t>R$ 315355048</t>
        </is>
      </c>
      <c r="C4" s="6" t="inlineStr">
        <is>
          <t>R$ 237380615</t>
        </is>
      </c>
    </row>
    <row r="5">
      <c r="A5" s="4" t="inlineStr">
        <is>
          <t>Brazilian government bonds</t>
        </is>
      </c>
      <c r="B5" s="5" t="n">
        <v>277460786</v>
      </c>
      <c r="C5" s="5" t="n">
        <v>204934195</v>
      </c>
    </row>
    <row r="6">
      <c r="A6" s="4" t="inlineStr">
        <is>
          <t>Corporate debt and marketable equity securities</t>
        </is>
      </c>
      <c r="B6" s="5" t="n">
        <v>25063901</v>
      </c>
      <c r="C6" s="5" t="n">
        <v>18223185</v>
      </c>
    </row>
    <row r="7">
      <c r="A7" s="4" t="inlineStr">
        <is>
          <t>Bank debt securities</t>
        </is>
      </c>
      <c r="B7" s="5" t="n">
        <v>3334171</v>
      </c>
      <c r="C7" s="5" t="n">
        <v>1427286</v>
      </c>
    </row>
    <row r="8">
      <c r="A8" s="4" t="inlineStr">
        <is>
          <t>Mutual funds</t>
        </is>
      </c>
      <c r="B8" s="5" t="n">
        <v>9323075</v>
      </c>
      <c r="C8" s="5" t="n">
        <v>12025851</v>
      </c>
    </row>
    <row r="9">
      <c r="A9" s="4" t="inlineStr">
        <is>
          <t>Foreign governments securities</t>
        </is>
      </c>
      <c r="B9" s="5" t="n">
        <v>118948</v>
      </c>
      <c r="C9" s="5" t="n">
        <v>656270</v>
      </c>
    </row>
    <row r="10">
      <c r="A10" s="4" t="inlineStr">
        <is>
          <t>Brazilian government bonds issued abroad</t>
        </is>
      </c>
      <c r="B10" s="5" t="n">
        <v>54167</v>
      </c>
      <c r="C10" s="5" t="n">
        <v>113828</v>
      </c>
    </row>
    <row r="11">
      <c r="A11" s="4" t="inlineStr">
        <is>
          <t>Derivatives</t>
        </is>
      </c>
      <c r="B11" s="5" t="n">
        <v>-1840440</v>
      </c>
      <c r="C11" s="5" t="n">
        <v>-1526269</v>
      </c>
    </row>
    <row r="12">
      <c r="A12" s="4" t="inlineStr">
        <is>
          <t>Derivative financial instruments (assets)</t>
        </is>
      </c>
      <c r="B12" s="5" t="n">
        <v>3939198</v>
      </c>
      <c r="C12" s="5" t="n">
        <v>3414581</v>
      </c>
    </row>
    <row r="13">
      <c r="A13" s="4" t="inlineStr">
        <is>
          <t>Derivative financial instruments (liabilities)</t>
        </is>
      </c>
      <c r="B13" s="5" t="n">
        <v>-5779638</v>
      </c>
      <c r="C13" s="5" t="n">
        <v>-4940850</v>
      </c>
    </row>
    <row r="14">
      <c r="A14" s="4" t="inlineStr">
        <is>
          <t>Debt instruments at fair value through other comprehensive income</t>
        </is>
      </c>
      <c r="B14" s="5" t="n">
        <v>206067520</v>
      </c>
      <c r="C14" s="5" t="n">
        <v>203732788</v>
      </c>
    </row>
    <row r="15">
      <c r="A15" s="4" t="inlineStr">
        <is>
          <t>Brazilian government bonds</t>
        </is>
      </c>
      <c r="B15" s="5" t="n">
        <v>183192342</v>
      </c>
      <c r="C15" s="5" t="n">
        <v>177149932</v>
      </c>
    </row>
    <row r="16">
      <c r="A16" s="4" t="inlineStr">
        <is>
          <t>Corporate debt securities</t>
        </is>
      </c>
      <c r="B16" s="5" t="n">
        <v>1138187</v>
      </c>
      <c r="C16" s="5" t="n">
        <v>1470115</v>
      </c>
    </row>
    <row r="17">
      <c r="A17" s="4" t="inlineStr">
        <is>
          <t>Bank debt securities</t>
        </is>
      </c>
      <c r="B17" s="5" t="n">
        <v>1087286</v>
      </c>
      <c r="C17" s="5" t="n">
        <v>3287386</v>
      </c>
    </row>
    <row r="18">
      <c r="A18" s="4" t="inlineStr">
        <is>
          <t>Brazilian government bonds issued abroad</t>
        </is>
      </c>
      <c r="B18" s="5" t="n">
        <v>6670043</v>
      </c>
      <c r="C18" s="5" t="n">
        <v>9337317</v>
      </c>
    </row>
    <row r="19">
      <c r="A19" s="4" t="inlineStr">
        <is>
          <t>Foreign governments securities</t>
        </is>
      </c>
      <c r="B19" s="5" t="n">
        <v>7404755</v>
      </c>
      <c r="C19" s="5" t="n">
        <v>6875135</v>
      </c>
    </row>
    <row r="20">
      <c r="A20" s="4" t="inlineStr">
        <is>
          <t>Mutual funds</t>
        </is>
      </c>
      <c r="B20" s="5" t="n">
        <v>2282963</v>
      </c>
      <c r="C20" s="5" t="n">
        <v>1602576</v>
      </c>
    </row>
    <row r="21">
      <c r="A21" s="4" t="inlineStr">
        <is>
          <t>Marketable equity securities and other stocks</t>
        </is>
      </c>
      <c r="B21" s="5" t="n">
        <v>4291944</v>
      </c>
      <c r="C21" s="5" t="n">
        <v>4010327</v>
      </c>
    </row>
    <row r="22">
      <c r="A22" s="4" t="inlineStr">
        <is>
          <t>Total</t>
        </is>
      </c>
      <c r="B22" s="5" t="n">
        <v>519582128</v>
      </c>
      <c r="C22" s="5" t="n">
        <v>439587134</v>
      </c>
    </row>
    <row r="23">
      <c r="A23" s="4" t="inlineStr">
        <is>
          <t>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fair value through profit or loss</t>
        </is>
      </c>
      <c r="B25" s="5" t="n">
        <v>56028649</v>
      </c>
      <c r="C25" s="5" t="n">
        <v>47559444</v>
      </c>
    </row>
    <row r="26">
      <c r="A26" s="4" t="inlineStr">
        <is>
          <t>Brazilian government bonds</t>
        </is>
      </c>
      <c r="B26" s="5" t="n">
        <v>5125479</v>
      </c>
      <c r="C26" s="5" t="n">
        <v>5604251</v>
      </c>
    </row>
    <row r="27">
      <c r="A27" s="4" t="inlineStr">
        <is>
          <t>Corporate debt and marketable equity securities</t>
        </is>
      </c>
      <c r="B27" s="5" t="n">
        <v>10392525</v>
      </c>
      <c r="C27" s="5" t="n">
        <v>9290575</v>
      </c>
    </row>
    <row r="28">
      <c r="A28" s="4" t="inlineStr">
        <is>
          <t>Bank debt securities</t>
        </is>
      </c>
      <c r="B28" s="5" t="n">
        <v>40510645</v>
      </c>
      <c r="C28" s="5" t="n">
        <v>32664618</v>
      </c>
    </row>
    <row r="29">
      <c r="A29" s="4" t="inlineStr">
        <is>
          <t>Mutual funds</t>
        </is>
      </c>
      <c r="B29" s="4" t="inlineStr">
        <is>
          <t xml:space="preserve"> </t>
        </is>
      </c>
      <c r="C29" s="4" t="inlineStr">
        <is>
          <t xml:space="preserve"> </t>
        </is>
      </c>
    </row>
    <row r="30">
      <c r="A30" s="4" t="inlineStr">
        <is>
          <t>Foreign governments securities</t>
        </is>
      </c>
      <c r="B30" s="4" t="inlineStr">
        <is>
          <t xml:space="preserve"> </t>
        </is>
      </c>
      <c r="C30" s="4" t="inlineStr">
        <is>
          <t xml:space="preserve"> </t>
        </is>
      </c>
    </row>
    <row r="31">
      <c r="A31" s="4" t="inlineStr">
        <is>
          <t>Brazilian government bonds issued abroad</t>
        </is>
      </c>
      <c r="B31" s="4" t="inlineStr">
        <is>
          <t xml:space="preserve"> </t>
        </is>
      </c>
      <c r="C31" s="4" t="inlineStr">
        <is>
          <t xml:space="preserve"> </t>
        </is>
      </c>
    </row>
    <row r="32">
      <c r="A32" s="4" t="inlineStr">
        <is>
          <t>Derivatives</t>
        </is>
      </c>
      <c r="B32" s="5" t="n">
        <v>2087979</v>
      </c>
      <c r="C32" s="5" t="n">
        <v>4978274</v>
      </c>
    </row>
    <row r="33">
      <c r="A33" s="4" t="inlineStr">
        <is>
          <t>Derivative financial instruments (assets)</t>
        </is>
      </c>
      <c r="B33" s="5" t="n">
        <v>11321165</v>
      </c>
      <c r="C33" s="5" t="n">
        <v>12734059</v>
      </c>
    </row>
    <row r="34">
      <c r="A34" s="4" t="inlineStr">
        <is>
          <t>Derivative financial instruments (liabilities)</t>
        </is>
      </c>
      <c r="B34" s="5" t="n">
        <v>-9233186</v>
      </c>
      <c r="C34" s="5" t="n">
        <v>-7755785</v>
      </c>
    </row>
    <row r="35">
      <c r="A35" s="4" t="inlineStr">
        <is>
          <t>Debt instruments at fair value through other comprehensive income</t>
        </is>
      </c>
      <c r="B35" s="5" t="n">
        <v>5218058</v>
      </c>
      <c r="C35" s="5" t="n">
        <v>10435808</v>
      </c>
    </row>
    <row r="36">
      <c r="A36" s="4" t="inlineStr">
        <is>
          <t>Brazilian government bonds</t>
        </is>
      </c>
      <c r="B36" s="4" t="inlineStr">
        <is>
          <t xml:space="preserve"> </t>
        </is>
      </c>
      <c r="C36" s="4" t="inlineStr">
        <is>
          <t xml:space="preserve"> </t>
        </is>
      </c>
    </row>
    <row r="37">
      <c r="A37" s="4" t="inlineStr">
        <is>
          <t>Corporate debt securities</t>
        </is>
      </c>
      <c r="B37" s="5" t="n">
        <v>231779</v>
      </c>
      <c r="C37" s="5" t="n">
        <v>1780215</v>
      </c>
    </row>
    <row r="38">
      <c r="A38" s="4" t="inlineStr">
        <is>
          <t>Bank debt securities</t>
        </is>
      </c>
      <c r="B38" s="5" t="n">
        <v>4986279</v>
      </c>
      <c r="C38" s="5" t="n">
        <v>3121090</v>
      </c>
    </row>
    <row r="39">
      <c r="A39" s="4" t="inlineStr">
        <is>
          <t>Brazilian government bonds issued abroad</t>
        </is>
      </c>
      <c r="B39" s="4" t="inlineStr">
        <is>
          <t xml:space="preserve"> </t>
        </is>
      </c>
      <c r="C39" s="4" t="inlineStr">
        <is>
          <t xml:space="preserve"> </t>
        </is>
      </c>
    </row>
    <row r="40">
      <c r="A40" s="4" t="inlineStr">
        <is>
          <t>Foreign governments securities</t>
        </is>
      </c>
      <c r="B40" s="4" t="inlineStr">
        <is>
          <t xml:space="preserve"> </t>
        </is>
      </c>
      <c r="C40" s="4" t="inlineStr">
        <is>
          <t xml:space="preserve"> </t>
        </is>
      </c>
    </row>
    <row r="41">
      <c r="A41" s="4" t="inlineStr">
        <is>
          <t>Mutual funds</t>
        </is>
      </c>
      <c r="B41" s="4" t="inlineStr">
        <is>
          <t xml:space="preserve"> </t>
        </is>
      </c>
      <c r="C41" s="4" t="inlineStr">
        <is>
          <t xml:space="preserve"> </t>
        </is>
      </c>
    </row>
    <row r="42">
      <c r="A42" s="4" t="inlineStr">
        <is>
          <t>Marketable equity securities and other stocks</t>
        </is>
      </c>
      <c r="B42" s="4" t="inlineStr">
        <is>
          <t xml:space="preserve"> </t>
        </is>
      </c>
      <c r="C42" s="5" t="n">
        <v>5534503</v>
      </c>
    </row>
    <row r="43">
      <c r="A43" s="4" t="inlineStr">
        <is>
          <t>Total</t>
        </is>
      </c>
      <c r="B43" s="5" t="n">
        <v>63334686</v>
      </c>
      <c r="C43" s="5" t="n">
        <v>62973526</v>
      </c>
    </row>
    <row r="44">
      <c r="A44" s="4" t="inlineStr">
        <is>
          <t>Level 3 of fair value hierarch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 at fair value through profit or loss</t>
        </is>
      </c>
      <c r="B46" s="5" t="n">
        <v>801331</v>
      </c>
      <c r="C46" s="5" t="n">
        <v>700473</v>
      </c>
    </row>
    <row r="47">
      <c r="A47" s="4" t="inlineStr">
        <is>
          <t>Brazilian government bonds</t>
        </is>
      </c>
      <c r="B47" s="5" t="n">
        <v>1</v>
      </c>
      <c r="C47" s="5" t="n">
        <v>2</v>
      </c>
    </row>
    <row r="48">
      <c r="A48" s="4" t="inlineStr">
        <is>
          <t>Corporate debt and marketable equity securities</t>
        </is>
      </c>
      <c r="B48" s="5" t="n">
        <v>801330</v>
      </c>
      <c r="C48" s="5" t="n">
        <v>700471</v>
      </c>
    </row>
    <row r="49">
      <c r="A49" s="4" t="inlineStr">
        <is>
          <t>Bank debt securities</t>
        </is>
      </c>
      <c r="B49" s="4" t="inlineStr">
        <is>
          <t xml:space="preserve"> </t>
        </is>
      </c>
      <c r="C49" s="4" t="inlineStr">
        <is>
          <t xml:space="preserve"> </t>
        </is>
      </c>
    </row>
    <row r="50">
      <c r="A50" s="4" t="inlineStr">
        <is>
          <t>Mutual funds</t>
        </is>
      </c>
      <c r="B50" s="4" t="inlineStr">
        <is>
          <t xml:space="preserve"> </t>
        </is>
      </c>
      <c r="C50" s="4" t="inlineStr">
        <is>
          <t xml:space="preserve"> </t>
        </is>
      </c>
    </row>
    <row r="51">
      <c r="A51" s="4" t="inlineStr">
        <is>
          <t>Foreign governments securities</t>
        </is>
      </c>
      <c r="B51" s="4" t="inlineStr">
        <is>
          <t xml:space="preserve"> </t>
        </is>
      </c>
      <c r="C51" s="4" t="inlineStr">
        <is>
          <t xml:space="preserve"> </t>
        </is>
      </c>
    </row>
    <row r="52">
      <c r="A52" s="4" t="inlineStr">
        <is>
          <t>Brazilian government bonds issued abroad</t>
        </is>
      </c>
      <c r="B52" s="4" t="inlineStr">
        <is>
          <t xml:space="preserve"> </t>
        </is>
      </c>
      <c r="C52" s="4" t="inlineStr">
        <is>
          <t xml:space="preserve"> </t>
        </is>
      </c>
    </row>
    <row r="53">
      <c r="A53" s="4" t="inlineStr">
        <is>
          <t>Derivatives</t>
        </is>
      </c>
      <c r="B53" s="5" t="n">
        <v>-376410</v>
      </c>
      <c r="C53" s="5" t="n">
        <v>-534833</v>
      </c>
    </row>
    <row r="54">
      <c r="A54" s="4" t="inlineStr">
        <is>
          <t>Derivative financial instruments (assets)</t>
        </is>
      </c>
      <c r="B54" s="5" t="n">
        <v>152986</v>
      </c>
      <c r="C54" s="5" t="n">
        <v>109856</v>
      </c>
    </row>
    <row r="55">
      <c r="A55" s="4" t="inlineStr">
        <is>
          <t>Derivative financial instruments (liabilities)</t>
        </is>
      </c>
      <c r="B55" s="5" t="n">
        <v>-529396</v>
      </c>
      <c r="C55" s="5" t="n">
        <v>-644689</v>
      </c>
    </row>
    <row r="56">
      <c r="A56" s="4" t="inlineStr">
        <is>
          <t>Debt instruments at fair value through other comprehensive income</t>
        </is>
      </c>
      <c r="B56" s="5" t="n">
        <v>1564028</v>
      </c>
      <c r="C56" s="5" t="n">
        <v>1419682</v>
      </c>
    </row>
    <row r="57">
      <c r="A57" s="4" t="inlineStr">
        <is>
          <t>Brazilian government bonds</t>
        </is>
      </c>
      <c r="B57" s="5" t="n">
        <v>16606</v>
      </c>
      <c r="C57" s="5" t="n">
        <v>21318</v>
      </c>
    </row>
    <row r="58">
      <c r="A58" s="4" t="inlineStr">
        <is>
          <t>Corporate debt securities</t>
        </is>
      </c>
      <c r="B58" s="4" t="inlineStr">
        <is>
          <t xml:space="preserve"> </t>
        </is>
      </c>
      <c r="C58" s="5" t="n">
        <v>289114</v>
      </c>
    </row>
    <row r="59">
      <c r="A59" s="4" t="inlineStr">
        <is>
          <t>Bank debt securities</t>
        </is>
      </c>
      <c r="B59" s="5" t="n">
        <v>307793</v>
      </c>
      <c r="C59" s="4" t="inlineStr">
        <is>
          <t xml:space="preserve"> </t>
        </is>
      </c>
    </row>
    <row r="60">
      <c r="A60" s="4" t="inlineStr">
        <is>
          <t>Brazilian government bonds issued abroad</t>
        </is>
      </c>
      <c r="B60" s="4" t="inlineStr">
        <is>
          <t xml:space="preserve"> </t>
        </is>
      </c>
      <c r="C60" s="4" t="inlineStr">
        <is>
          <t xml:space="preserve"> </t>
        </is>
      </c>
    </row>
    <row r="61">
      <c r="A61" s="4" t="inlineStr">
        <is>
          <t>Foreign governments securities</t>
        </is>
      </c>
      <c r="B61" s="4" t="inlineStr">
        <is>
          <t xml:space="preserve"> </t>
        </is>
      </c>
      <c r="C61" s="4" t="inlineStr">
        <is>
          <t xml:space="preserve"> </t>
        </is>
      </c>
    </row>
    <row r="62">
      <c r="A62" s="4" t="inlineStr">
        <is>
          <t>Mutual funds</t>
        </is>
      </c>
      <c r="B62" s="4" t="inlineStr">
        <is>
          <t xml:space="preserve"> </t>
        </is>
      </c>
      <c r="C62" s="4" t="inlineStr">
        <is>
          <t xml:space="preserve"> </t>
        </is>
      </c>
    </row>
    <row r="63">
      <c r="A63" s="4" t="inlineStr">
        <is>
          <t>Marketable equity securities and other stocks</t>
        </is>
      </c>
      <c r="B63" s="5" t="n">
        <v>1239629</v>
      </c>
      <c r="C63" s="5" t="n">
        <v>1109250</v>
      </c>
    </row>
    <row r="64">
      <c r="A64" s="4" t="inlineStr">
        <is>
          <t>Total</t>
        </is>
      </c>
      <c r="B64" s="5" t="n">
        <v>1988949</v>
      </c>
      <c r="C64" s="5" t="n">
        <v>1585322</v>
      </c>
    </row>
    <row r="65">
      <c r="A65" s="4" t="inlineStr">
        <is>
          <t>Fair Value Hierarchy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 at fair value through profit or loss</t>
        </is>
      </c>
      <c r="B67" s="5" t="n">
        <v>372185028</v>
      </c>
      <c r="C67" s="5" t="n">
        <v>285640532</v>
      </c>
    </row>
    <row r="68">
      <c r="A68" s="4" t="inlineStr">
        <is>
          <t>Brazilian government bonds</t>
        </is>
      </c>
      <c r="B68" s="5" t="n">
        <v>282586266</v>
      </c>
      <c r="C68" s="5" t="n">
        <v>210538448</v>
      </c>
    </row>
    <row r="69">
      <c r="A69" s="4" t="inlineStr">
        <is>
          <t>Corporate debt and marketable equity securities</t>
        </is>
      </c>
      <c r="B69" s="5" t="n">
        <v>36257756</v>
      </c>
      <c r="C69" s="5" t="n">
        <v>28214231</v>
      </c>
    </row>
    <row r="70">
      <c r="A70" s="4" t="inlineStr">
        <is>
          <t>Bank debt securities</t>
        </is>
      </c>
      <c r="B70" s="5" t="n">
        <v>43844816</v>
      </c>
      <c r="C70" s="5" t="n">
        <v>34091904</v>
      </c>
    </row>
    <row r="71">
      <c r="A71" s="4" t="inlineStr">
        <is>
          <t>Mutual funds</t>
        </is>
      </c>
      <c r="B71" s="5" t="n">
        <v>9323075</v>
      </c>
      <c r="C71" s="5" t="n">
        <v>12025851</v>
      </c>
    </row>
    <row r="72">
      <c r="A72" s="4" t="inlineStr">
        <is>
          <t>Foreign governments securities</t>
        </is>
      </c>
      <c r="B72" s="5" t="n">
        <v>118948</v>
      </c>
      <c r="C72" s="5" t="n">
        <v>656270</v>
      </c>
    </row>
    <row r="73">
      <c r="A73" s="4" t="inlineStr">
        <is>
          <t>Brazilian government bonds issued abroad</t>
        </is>
      </c>
      <c r="B73" s="5" t="n">
        <v>54167</v>
      </c>
      <c r="C73" s="5" t="n">
        <v>113828</v>
      </c>
    </row>
    <row r="74">
      <c r="A74" s="4" t="inlineStr">
        <is>
          <t>Derivatives</t>
        </is>
      </c>
      <c r="B74" s="5" t="n">
        <v>-128871</v>
      </c>
      <c r="C74" s="5" t="n">
        <v>2917172</v>
      </c>
    </row>
    <row r="75">
      <c r="A75" s="4" t="inlineStr">
        <is>
          <t>Derivative financial instruments (assets)</t>
        </is>
      </c>
      <c r="B75" s="5" t="n">
        <v>15413349</v>
      </c>
      <c r="C75" s="5" t="n">
        <v>16258496</v>
      </c>
    </row>
    <row r="76">
      <c r="A76" s="4" t="inlineStr">
        <is>
          <t>Derivative financial instruments (liabilities)</t>
        </is>
      </c>
      <c r="B76" s="5" t="n">
        <v>-15542220</v>
      </c>
      <c r="C76" s="5" t="n">
        <v>-13341324</v>
      </c>
    </row>
    <row r="77">
      <c r="A77" s="4" t="inlineStr">
        <is>
          <t>Debt instruments at fair value through other comprehensive income</t>
        </is>
      </c>
      <c r="B77" s="5" t="n">
        <v>212849606</v>
      </c>
      <c r="C77" s="5" t="n">
        <v>215588278</v>
      </c>
    </row>
    <row r="78">
      <c r="A78" s="4" t="inlineStr">
        <is>
          <t>Brazilian government bonds</t>
        </is>
      </c>
      <c r="B78" s="5" t="n">
        <v>183208948</v>
      </c>
      <c r="C78" s="5" t="n">
        <v>177171250</v>
      </c>
    </row>
    <row r="79">
      <c r="A79" s="4" t="inlineStr">
        <is>
          <t>Corporate debt securities</t>
        </is>
      </c>
      <c r="B79" s="5" t="n">
        <v>1369966</v>
      </c>
      <c r="C79" s="5" t="n">
        <v>3539444</v>
      </c>
    </row>
    <row r="80">
      <c r="A80" s="4" t="inlineStr">
        <is>
          <t>Bank debt securities</t>
        </is>
      </c>
      <c r="B80" s="5" t="n">
        <v>6381358</v>
      </c>
      <c r="C80" s="5" t="n">
        <v>6408476</v>
      </c>
    </row>
    <row r="81">
      <c r="A81" s="4" t="inlineStr">
        <is>
          <t>Brazilian government bonds issued abroad</t>
        </is>
      </c>
      <c r="B81" s="5" t="n">
        <v>6670043</v>
      </c>
      <c r="C81" s="5" t="n">
        <v>9337317</v>
      </c>
    </row>
    <row r="82">
      <c r="A82" s="4" t="inlineStr">
        <is>
          <t>Foreign governments securities</t>
        </is>
      </c>
      <c r="B82" s="5" t="n">
        <v>7404755</v>
      </c>
      <c r="C82" s="5" t="n">
        <v>6875135</v>
      </c>
    </row>
    <row r="83">
      <c r="A83" s="4" t="inlineStr">
        <is>
          <t>Mutual funds</t>
        </is>
      </c>
      <c r="B83" s="5" t="n">
        <v>2282963</v>
      </c>
      <c r="C83" s="5" t="n">
        <v>1602576</v>
      </c>
    </row>
    <row r="84">
      <c r="A84" s="4" t="inlineStr">
        <is>
          <t>Marketable equity securities and other stocks</t>
        </is>
      </c>
      <c r="B84" s="5" t="n">
        <v>5531573</v>
      </c>
      <c r="C84" s="5" t="n">
        <v>10654080</v>
      </c>
    </row>
    <row r="85">
      <c r="A85" s="4" t="inlineStr">
        <is>
          <t>Total</t>
        </is>
      </c>
      <c r="B85" s="6" t="inlineStr">
        <is>
          <t>R$ 584905763</t>
        </is>
      </c>
      <c r="C85" s="6" t="inlineStr">
        <is>
          <t>R$ 50414598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Details 16) - Level 3 of fair value hierarchy [member]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beginning</t>
        </is>
      </c>
      <c r="B4" s="6" t="inlineStr">
        <is>
          <t>R$ 1585322</t>
        </is>
      </c>
      <c r="C4" s="6" t="inlineStr">
        <is>
          <t>R$ 1542687</t>
        </is>
      </c>
    </row>
    <row r="5">
      <c r="A5" s="4" t="inlineStr">
        <is>
          <t>Included in profit or loss</t>
        </is>
      </c>
      <c r="B5" s="5" t="n">
        <v>144908</v>
      </c>
      <c r="C5" s="5" t="n">
        <v>189520</v>
      </c>
    </row>
    <row r="6">
      <c r="A6" s="4" t="inlineStr">
        <is>
          <t>Included in other comprehensive income</t>
        </is>
      </c>
      <c r="B6" s="5" t="n">
        <v>197493</v>
      </c>
      <c r="C6" s="5" t="n">
        <v>258315</v>
      </c>
    </row>
    <row r="7">
      <c r="A7" s="4" t="inlineStr">
        <is>
          <t>Acquisitions</t>
        </is>
      </c>
      <c r="B7" s="5" t="n">
        <v>79586</v>
      </c>
      <c r="C7" s="5" t="n">
        <v>204835</v>
      </c>
    </row>
    <row r="8">
      <c r="A8" s="4" t="inlineStr">
        <is>
          <t>Write-offs</t>
        </is>
      </c>
      <c r="B8" s="5" t="n">
        <v>-18360</v>
      </c>
      <c r="C8" s="5" t="n">
        <v>-419790</v>
      </c>
    </row>
    <row r="9">
      <c r="A9" s="4" t="inlineStr">
        <is>
          <t>Transfers to other levels</t>
        </is>
      </c>
      <c r="B9" s="4" t="inlineStr">
        <is>
          <t xml:space="preserve"> </t>
        </is>
      </c>
      <c r="C9" s="5" t="n">
        <v>-190245</v>
      </c>
    </row>
    <row r="10">
      <c r="A10" s="4" t="inlineStr">
        <is>
          <t>Balance at end</t>
        </is>
      </c>
      <c r="B10" s="5" t="n">
        <v>1988949</v>
      </c>
      <c r="C10" s="5" t="n">
        <v>1585322</v>
      </c>
    </row>
    <row r="11">
      <c r="A11" s="4" t="inlineStr">
        <is>
          <t>Financial assets at fair value through profit or loss,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t>
        </is>
      </c>
      <c r="B13" s="5" t="n">
        <v>700473</v>
      </c>
      <c r="C13" s="5" t="n">
        <v>478305</v>
      </c>
    </row>
    <row r="14">
      <c r="A14" s="4" t="inlineStr">
        <is>
          <t>Included in profit or loss</t>
        </is>
      </c>
      <c r="B14" s="5" t="n">
        <v>117985</v>
      </c>
      <c r="C14" s="5" t="n">
        <v>193266</v>
      </c>
    </row>
    <row r="15">
      <c r="A15" s="4" t="inlineStr">
        <is>
          <t>Acquisitions</t>
        </is>
      </c>
      <c r="B15" s="5" t="n">
        <v>36456</v>
      </c>
      <c r="C15" s="5" t="n">
        <v>198748</v>
      </c>
    </row>
    <row r="16">
      <c r="A16" s="4" t="inlineStr">
        <is>
          <t>Write-offs</t>
        </is>
      </c>
      <c r="B16" s="5" t="n">
        <v>-53583</v>
      </c>
      <c r="C16" s="5" t="n">
        <v>-70545</v>
      </c>
    </row>
    <row r="17">
      <c r="A17" s="4" t="inlineStr">
        <is>
          <t>Transfers to other levels</t>
        </is>
      </c>
      <c r="B17" s="4" t="inlineStr">
        <is>
          <t xml:space="preserve"> </t>
        </is>
      </c>
      <c r="C17" s="5" t="n">
        <v>-99301</v>
      </c>
    </row>
    <row r="18">
      <c r="A18" s="4" t="inlineStr">
        <is>
          <t>Balance at end</t>
        </is>
      </c>
      <c r="B18" s="5" t="n">
        <v>801331</v>
      </c>
      <c r="C18" s="5" t="n">
        <v>700473</v>
      </c>
    </row>
    <row r="19">
      <c r="A19" s="4" t="inlineStr">
        <is>
          <t>Financial assets at fair value through other comprehensive income, catego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t>
        </is>
      </c>
      <c r="B21" s="5" t="n">
        <v>1419682</v>
      </c>
      <c r="C21" s="5" t="n">
        <v>1415829</v>
      </c>
    </row>
    <row r="22">
      <c r="A22" s="4" t="inlineStr">
        <is>
          <t>Included in profit or loss</t>
        </is>
      </c>
      <c r="B22" s="5" t="n">
        <v>26923</v>
      </c>
      <c r="C22" s="5" t="n">
        <v>-3746</v>
      </c>
    </row>
    <row r="23">
      <c r="A23" s="4" t="inlineStr">
        <is>
          <t>Included in other comprehensive income</t>
        </is>
      </c>
      <c r="B23" s="5" t="n">
        <v>197493</v>
      </c>
      <c r="C23" s="5" t="n">
        <v>258315</v>
      </c>
    </row>
    <row r="24">
      <c r="A24" s="4" t="inlineStr">
        <is>
          <t>Acquisitions</t>
        </is>
      </c>
      <c r="B24" s="4" t="inlineStr">
        <is>
          <t xml:space="preserve"> </t>
        </is>
      </c>
      <c r="C24" s="5" t="n">
        <v>119825</v>
      </c>
    </row>
    <row r="25">
      <c r="A25" s="4" t="inlineStr">
        <is>
          <t>Write-offs</t>
        </is>
      </c>
      <c r="B25" s="5" t="n">
        <v>-80070</v>
      </c>
      <c r="C25" s="5" t="n">
        <v>-279597</v>
      </c>
    </row>
    <row r="26">
      <c r="A26" s="4" t="inlineStr">
        <is>
          <t>Transfers to other levels</t>
        </is>
      </c>
      <c r="B26" s="4" t="inlineStr">
        <is>
          <t xml:space="preserve"> </t>
        </is>
      </c>
      <c r="C26" s="5" t="n">
        <v>-90944</v>
      </c>
    </row>
    <row r="27">
      <c r="A27" s="4" t="inlineStr">
        <is>
          <t>Balance at end</t>
        </is>
      </c>
      <c r="B27" s="5" t="n">
        <v>1564028</v>
      </c>
      <c r="C27" s="5" t="n">
        <v>1419682</v>
      </c>
    </row>
    <row r="28">
      <c r="A28" s="4" t="inlineStr">
        <is>
          <t>Assets Derivativ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beginning</t>
        </is>
      </c>
      <c r="B30" s="5" t="n">
        <v>109856</v>
      </c>
      <c r="C30" s="5" t="n">
        <v>179504</v>
      </c>
    </row>
    <row r="31">
      <c r="A31" s="4" t="inlineStr">
        <is>
          <t>Acquisitions</t>
        </is>
      </c>
      <c r="B31" s="5" t="n">
        <v>43130</v>
      </c>
      <c r="C31" s="4" t="inlineStr">
        <is>
          <t xml:space="preserve"> </t>
        </is>
      </c>
    </row>
    <row r="32">
      <c r="A32" s="4" t="inlineStr">
        <is>
          <t>Write-offs</t>
        </is>
      </c>
      <c r="B32" s="4" t="inlineStr">
        <is>
          <t xml:space="preserve"> </t>
        </is>
      </c>
      <c r="C32" s="5" t="n">
        <v>-69648</v>
      </c>
    </row>
    <row r="33">
      <c r="A33" s="4" t="inlineStr">
        <is>
          <t>Balance at end</t>
        </is>
      </c>
      <c r="B33" s="5" t="n">
        <v>152986</v>
      </c>
      <c r="C33" s="5" t="n">
        <v>109856</v>
      </c>
    </row>
    <row r="34">
      <c r="A34" s="4" t="inlineStr">
        <is>
          <t>Liabilities Derivativ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t beginning</t>
        </is>
      </c>
      <c r="B36" s="5" t="n">
        <v>-644689</v>
      </c>
      <c r="C36" s="5" t="n">
        <v>-530951</v>
      </c>
    </row>
    <row r="37">
      <c r="A37" s="4" t="inlineStr">
        <is>
          <t>Acquisitions</t>
        </is>
      </c>
      <c r="B37" s="4" t="inlineStr">
        <is>
          <t xml:space="preserve"> </t>
        </is>
      </c>
      <c r="C37" s="5" t="n">
        <v>-113738</v>
      </c>
    </row>
    <row r="38">
      <c r="A38" s="4" t="inlineStr">
        <is>
          <t>Write-offs</t>
        </is>
      </c>
      <c r="B38" s="5" t="n">
        <v>115293</v>
      </c>
      <c r="C38" s="4" t="inlineStr">
        <is>
          <t xml:space="preserve"> </t>
        </is>
      </c>
    </row>
    <row r="39">
      <c r="A39" s="4" t="inlineStr">
        <is>
          <t>Balance at end</t>
        </is>
      </c>
      <c r="B39" s="6" t="inlineStr">
        <is>
          <t>R$ 529396</t>
        </is>
      </c>
      <c r="C39" s="6" t="inlineStr">
        <is>
          <t>R$ 644689</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7) - Level 3 of fair value hierarchy [member]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erest and similar income</t>
        </is>
      </c>
      <c r="B3" s="6" t="inlineStr">
        <is>
          <t>R$ 39235</t>
        </is>
      </c>
      <c r="C3" s="6" t="inlineStr">
        <is>
          <t>R$ 14190</t>
        </is>
      </c>
    </row>
    <row r="4">
      <c r="A4" s="4" t="inlineStr">
        <is>
          <t>Net trading gains/(losses) realized and unrealized</t>
        </is>
      </c>
      <c r="B4" s="5" t="n">
        <v>303166</v>
      </c>
      <c r="C4" s="5" t="n">
        <v>433645</v>
      </c>
    </row>
    <row r="5">
      <c r="A5" s="4" t="inlineStr">
        <is>
          <t>Total</t>
        </is>
      </c>
      <c r="B5" s="5" t="n">
        <v>342401</v>
      </c>
      <c r="C5" s="5" t="n">
        <v>447835</v>
      </c>
    </row>
    <row r="6">
      <c r="A6" s="4" t="inlineStr">
        <is>
          <t>Financial assets at fair value through profit or loss, categ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est and similar income</t>
        </is>
      </c>
      <c r="B8" s="5" t="n">
        <v>12312</v>
      </c>
      <c r="C8" s="5" t="n">
        <v>17960</v>
      </c>
    </row>
    <row r="9">
      <c r="A9" s="4" t="inlineStr">
        <is>
          <t>Net trading gains/(losses) realized and unrealized</t>
        </is>
      </c>
      <c r="B9" s="5" t="n">
        <v>105673</v>
      </c>
      <c r="C9" s="5" t="n">
        <v>175306</v>
      </c>
    </row>
    <row r="10">
      <c r="A10" s="4" t="inlineStr">
        <is>
          <t>Total</t>
        </is>
      </c>
      <c r="B10" s="5" t="n">
        <v>117985</v>
      </c>
      <c r="C10" s="5" t="n">
        <v>193266</v>
      </c>
    </row>
    <row r="11">
      <c r="A11" s="4" t="inlineStr">
        <is>
          <t>Financial assets at fair value through other comprehensive income,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and similar income</t>
        </is>
      </c>
      <c r="B13" s="5" t="n">
        <v>26923</v>
      </c>
      <c r="C13" s="5" t="n">
        <v>-3770</v>
      </c>
    </row>
    <row r="14">
      <c r="A14" s="4" t="inlineStr">
        <is>
          <t>Net trading gains/(losses) realized and unrealized</t>
        </is>
      </c>
      <c r="B14" s="5" t="n">
        <v>197493</v>
      </c>
      <c r="C14" s="5" t="n">
        <v>258339</v>
      </c>
    </row>
    <row r="15">
      <c r="A15" s="4" t="inlineStr">
        <is>
          <t>Total</t>
        </is>
      </c>
      <c r="B15" s="6" t="inlineStr">
        <is>
          <t>R$ 224416</t>
        </is>
      </c>
      <c r="C15" s="6" t="inlineStr">
        <is>
          <t>R$ 254569</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8) - BRL (R$) R$ in Thousands</t>
        </is>
      </c>
      <c r="B1" s="2" t="inlineStr">
        <is>
          <t>Dec. 31, 2023</t>
        </is>
      </c>
      <c r="C1" s="2" t="inlineStr">
        <is>
          <t>Dec. 31, 2022</t>
        </is>
      </c>
    </row>
    <row r="2">
      <c r="A2" s="4" t="inlineStr">
        <is>
          <t>Sensitivity Analysis Scenario 1 [Member] | Sensitivity Analysis For Financial Assets Classified As Level Impact On Shareholders Equit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terest rate in Reais</t>
        </is>
      </c>
      <c r="B4" s="6" t="inlineStr">
        <is>
          <t>R$ 3</t>
        </is>
      </c>
      <c r="C4" s="6" t="inlineStr">
        <is>
          <t>R$ 5</t>
        </is>
      </c>
    </row>
    <row r="5">
      <c r="A5" s="4" t="inlineStr">
        <is>
          <t>Price indexes</t>
        </is>
      </c>
      <c r="B5" s="5" t="n">
        <v>-106</v>
      </c>
      <c r="C5" s="5" t="n">
        <v>-82</v>
      </c>
    </row>
    <row r="6">
      <c r="A6" s="4" t="inlineStr">
        <is>
          <t>Exchange coupon</t>
        </is>
      </c>
      <c r="B6" s="5" t="n">
        <v>-2</v>
      </c>
      <c r="C6" s="5" t="n">
        <v>-5</v>
      </c>
    </row>
    <row r="7">
      <c r="A7" s="4" t="inlineStr">
        <is>
          <t>Foreign currency</t>
        </is>
      </c>
      <c r="B7" s="5" t="n">
        <v>106</v>
      </c>
      <c r="C7" s="5" t="n">
        <v>162</v>
      </c>
    </row>
    <row r="8">
      <c r="A8" s="4" t="inlineStr">
        <is>
          <t>Equities</t>
        </is>
      </c>
      <c r="B8" s="5" t="n">
        <v>6695</v>
      </c>
      <c r="C8" s="5" t="n">
        <v>5990</v>
      </c>
    </row>
    <row r="9">
      <c r="A9" s="4" t="inlineStr">
        <is>
          <t>Sensitivity Analysis Scenario 1 [Member] | Sensitivity Analysis For Financial Assets Classified As Level Impact On Income 3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quities</t>
        </is>
      </c>
      <c r="B11" s="5" t="n">
        <v>3966</v>
      </c>
      <c r="C11" s="5" t="n">
        <v>3453</v>
      </c>
    </row>
    <row r="12">
      <c r="A12" s="4" t="inlineStr">
        <is>
          <t>Sensitivity Analysis Scenario 2 [Member] | Sensitivity Analysis For Financial Assets Classified As Level Impact On Shareholders Equ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 in Reais</t>
        </is>
      </c>
      <c r="B14" s="5" t="n">
        <v>-622</v>
      </c>
      <c r="C14" s="5" t="n">
        <v>-1098</v>
      </c>
    </row>
    <row r="15">
      <c r="A15" s="4" t="inlineStr">
        <is>
          <t>Price indexes</t>
        </is>
      </c>
      <c r="B15" s="5" t="n">
        <v>-13739</v>
      </c>
      <c r="C15" s="5" t="n">
        <v>-11879</v>
      </c>
    </row>
    <row r="16">
      <c r="A16" s="4" t="inlineStr">
        <is>
          <t>Exchange coupon</t>
        </is>
      </c>
      <c r="B16" s="5" t="n">
        <v>-308</v>
      </c>
      <c r="C16" s="5" t="n">
        <v>-665</v>
      </c>
    </row>
    <row r="17">
      <c r="A17" s="4" t="inlineStr">
        <is>
          <t>Foreign currency</t>
        </is>
      </c>
      <c r="B17" s="5" t="n">
        <v>2656</v>
      </c>
      <c r="C17" s="5" t="n">
        <v>4055</v>
      </c>
    </row>
    <row r="18">
      <c r="A18" s="4" t="inlineStr">
        <is>
          <t>Equities</t>
        </is>
      </c>
      <c r="B18" s="5" t="n">
        <v>167386</v>
      </c>
      <c r="C18" s="5" t="n">
        <v>149743</v>
      </c>
    </row>
    <row r="19">
      <c r="A19" s="4" t="inlineStr">
        <is>
          <t>Sensitivity Analysis Scenario 2 [Member] | Sensitivity Analysis For Financial Assets Classified As Level Impact On Income 3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rice indexes</t>
        </is>
      </c>
      <c r="B21" s="4" t="inlineStr">
        <is>
          <t xml:space="preserve"> </t>
        </is>
      </c>
      <c r="C21" s="5" t="n">
        <v>-15</v>
      </c>
    </row>
    <row r="22">
      <c r="A22" s="4" t="inlineStr">
        <is>
          <t>Equities</t>
        </is>
      </c>
      <c r="B22" s="5" t="n">
        <v>99152</v>
      </c>
      <c r="C22" s="5" t="n">
        <v>86317</v>
      </c>
    </row>
    <row r="23">
      <c r="A23" s="4" t="inlineStr">
        <is>
          <t>Sensitivity Analysis Scenario 3 [Member] | Sensitivity Analysis For Financial Assets Classified As Level Impact On Shareholders Equit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erest rate in Reais</t>
        </is>
      </c>
      <c r="B25" s="5" t="n">
        <v>-1181</v>
      </c>
      <c r="C25" s="5" t="n">
        <v>-2058</v>
      </c>
    </row>
    <row r="26">
      <c r="A26" s="4" t="inlineStr">
        <is>
          <t>Price indexes</t>
        </is>
      </c>
      <c r="B26" s="5" t="n">
        <v>-25648</v>
      </c>
      <c r="C26" s="5" t="n">
        <v>-22007</v>
      </c>
    </row>
    <row r="27">
      <c r="A27" s="4" t="inlineStr">
        <is>
          <t>Exchange coupon</t>
        </is>
      </c>
      <c r="B27" s="5" t="n">
        <v>-603</v>
      </c>
      <c r="C27" s="5" t="n">
        <v>-1293</v>
      </c>
    </row>
    <row r="28">
      <c r="A28" s="4" t="inlineStr">
        <is>
          <t>Foreign currency</t>
        </is>
      </c>
      <c r="B28" s="5" t="n">
        <v>5312</v>
      </c>
      <c r="C28" s="5" t="n">
        <v>8110</v>
      </c>
    </row>
    <row r="29">
      <c r="A29" s="4" t="inlineStr">
        <is>
          <t>Equities</t>
        </is>
      </c>
      <c r="B29" s="5" t="n">
        <v>334772</v>
      </c>
      <c r="C29" s="5" t="n">
        <v>299485</v>
      </c>
    </row>
    <row r="30">
      <c r="A30" s="4" t="inlineStr">
        <is>
          <t>Sensitivity Analysis Scenario 3 [Member] | Sensitivity Analysis For Financial Assets Classified As Level Impact On Income 3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ice indexes</t>
        </is>
      </c>
      <c r="B32" s="4" t="inlineStr">
        <is>
          <t xml:space="preserve"> </t>
        </is>
      </c>
      <c r="C32" s="5" t="n">
        <v>-29</v>
      </c>
    </row>
    <row r="33">
      <c r="A33" s="4" t="inlineStr">
        <is>
          <t>Equities</t>
        </is>
      </c>
      <c r="B33" s="6" t="inlineStr">
        <is>
          <t>R$ 198303</t>
        </is>
      </c>
      <c r="C33" s="6" t="inlineStr">
        <is>
          <t>R$ 172633</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RISK MANAGEMENT (Details 19)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  Financial Institutions</t>
        </is>
      </c>
      <c r="B3" s="6" t="inlineStr">
        <is>
          <t>R$ 205102659</t>
        </is>
      </c>
      <c r="C3" s="6" t="inlineStr">
        <is>
          <t>R$ 122488329</t>
        </is>
      </c>
    </row>
    <row r="4">
      <c r="A4" s="4" t="inlineStr">
        <is>
          <t>·  Customers</t>
        </is>
      </c>
      <c r="B4" s="5" t="n">
        <v>629686699</v>
      </c>
      <c r="C4" s="5" t="n">
        <v>663303328</v>
      </c>
    </row>
    <row r="5">
      <c r="A5" s="4" t="inlineStr">
        <is>
          <t>Securities at amortized cost</t>
        </is>
      </c>
      <c r="B5" s="5" t="n">
        <v>180352343</v>
      </c>
      <c r="C5" s="5" t="n">
        <v>214651905</v>
      </c>
    </row>
    <row r="6">
      <c r="A6" s="4" t="inlineStr">
        <is>
          <t>Deposits from banks</t>
        </is>
      </c>
      <c r="B6" s="5" t="n">
        <v>323422783</v>
      </c>
      <c r="C6" s="5" t="n">
        <v>281948038</v>
      </c>
    </row>
    <row r="7">
      <c r="A7" s="4" t="inlineStr">
        <is>
          <t>Deposits from customers</t>
        </is>
      </c>
      <c r="B7" s="5" t="n">
        <v>621934680</v>
      </c>
      <c r="C7" s="5" t="n">
        <v>590682206</v>
      </c>
    </row>
    <row r="8">
      <c r="A8" s="4" t="inlineStr">
        <is>
          <t>Securities issued</t>
        </is>
      </c>
      <c r="B8" s="5" t="n">
        <v>244966258</v>
      </c>
      <c r="C8" s="5" t="n">
        <v>222257328</v>
      </c>
    </row>
    <row r="9">
      <c r="A9" s="4" t="inlineStr">
        <is>
          <t>Subordinated debt</t>
        </is>
      </c>
      <c r="B9" s="5" t="n">
        <v>50337854</v>
      </c>
      <c r="C9" s="5" t="n">
        <v>52241332</v>
      </c>
    </row>
    <row r="10">
      <c r="A10" s="4" t="inlineStr">
        <is>
          <t>Level 1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Financial Institutions</t>
        </is>
      </c>
      <c r="B12" s="4" t="inlineStr">
        <is>
          <t xml:space="preserve"> </t>
        </is>
      </c>
      <c r="C12" s="4" t="inlineStr">
        <is>
          <t xml:space="preserve"> </t>
        </is>
      </c>
    </row>
    <row r="13">
      <c r="A13" s="4" t="inlineStr">
        <is>
          <t>·  Customers</t>
        </is>
      </c>
      <c r="B13" s="4" t="inlineStr">
        <is>
          <t xml:space="preserve"> </t>
        </is>
      </c>
      <c r="C13" s="4" t="inlineStr">
        <is>
          <t xml:space="preserve"> </t>
        </is>
      </c>
    </row>
    <row r="14">
      <c r="A14" s="4" t="inlineStr">
        <is>
          <t>Securities at amortized cost</t>
        </is>
      </c>
      <c r="B14" s="5" t="n">
        <v>64639588</v>
      </c>
      <c r="C14" s="5" t="n">
        <v>100636000</v>
      </c>
    </row>
    <row r="15">
      <c r="A15" s="4" t="inlineStr">
        <is>
          <t>Deposits from banks</t>
        </is>
      </c>
      <c r="B15" s="4" t="inlineStr">
        <is>
          <t xml:space="preserve"> </t>
        </is>
      </c>
      <c r="C15" s="4" t="inlineStr">
        <is>
          <t xml:space="preserve"> </t>
        </is>
      </c>
    </row>
    <row r="16">
      <c r="A16" s="4" t="inlineStr">
        <is>
          <t>Deposits from customers</t>
        </is>
      </c>
      <c r="B16" s="4" t="inlineStr">
        <is>
          <t xml:space="preserve"> </t>
        </is>
      </c>
      <c r="C16" s="4" t="inlineStr">
        <is>
          <t xml:space="preserve"> </t>
        </is>
      </c>
    </row>
    <row r="17">
      <c r="A17" s="4" t="inlineStr">
        <is>
          <t>Securities issued</t>
        </is>
      </c>
      <c r="B17" s="4" t="inlineStr">
        <is>
          <t xml:space="preserve"> </t>
        </is>
      </c>
      <c r="C17" s="4" t="inlineStr">
        <is>
          <t xml:space="preserve"> </t>
        </is>
      </c>
    </row>
    <row r="18">
      <c r="A18" s="4" t="inlineStr">
        <is>
          <t>Subordinated debt</t>
        </is>
      </c>
      <c r="B18" s="4" t="inlineStr">
        <is>
          <t xml:space="preserve"> </t>
        </is>
      </c>
      <c r="C18" s="4" t="inlineStr">
        <is>
          <t xml:space="preserve"> </t>
        </is>
      </c>
    </row>
    <row r="19">
      <c r="A19" s="4" t="inlineStr">
        <is>
          <t>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Financial Institutions</t>
        </is>
      </c>
      <c r="B21" s="5" t="n">
        <v>205228671</v>
      </c>
      <c r="C21" s="5" t="n">
        <v>122538967</v>
      </c>
    </row>
    <row r="22">
      <c r="A22" s="4" t="inlineStr">
        <is>
          <t>·  Customers</t>
        </is>
      </c>
      <c r="B22" s="4" t="inlineStr">
        <is>
          <t xml:space="preserve"> </t>
        </is>
      </c>
      <c r="C22" s="4" t="inlineStr">
        <is>
          <t xml:space="preserve"> </t>
        </is>
      </c>
    </row>
    <row r="23">
      <c r="A23" s="4" t="inlineStr">
        <is>
          <t>Securities at amortized cost</t>
        </is>
      </c>
      <c r="B23" s="5" t="n">
        <v>104956610</v>
      </c>
      <c r="C23" s="5" t="n">
        <v>98998877</v>
      </c>
    </row>
    <row r="24">
      <c r="A24" s="4" t="inlineStr">
        <is>
          <t>Deposits from banks</t>
        </is>
      </c>
      <c r="B24" s="4" t="inlineStr">
        <is>
          <t xml:space="preserve"> </t>
        </is>
      </c>
      <c r="C24" s="4" t="inlineStr">
        <is>
          <t xml:space="preserve"> </t>
        </is>
      </c>
    </row>
    <row r="25">
      <c r="A25" s="4" t="inlineStr">
        <is>
          <t>Deposits from customers</t>
        </is>
      </c>
      <c r="B25" s="4" t="inlineStr">
        <is>
          <t xml:space="preserve"> </t>
        </is>
      </c>
      <c r="C25" s="4" t="inlineStr">
        <is>
          <t xml:space="preserve"> </t>
        </is>
      </c>
    </row>
    <row r="26">
      <c r="A26" s="4" t="inlineStr">
        <is>
          <t>Securities issued</t>
        </is>
      </c>
      <c r="B26" s="4" t="inlineStr">
        <is>
          <t xml:space="preserve"> </t>
        </is>
      </c>
      <c r="C26" s="4" t="inlineStr">
        <is>
          <t xml:space="preserve"> </t>
        </is>
      </c>
    </row>
    <row r="27">
      <c r="A27" s="4" t="inlineStr">
        <is>
          <t>Subordinated debt</t>
        </is>
      </c>
      <c r="B27" s="4" t="inlineStr">
        <is>
          <t xml:space="preserve"> </t>
        </is>
      </c>
      <c r="C27" s="4" t="inlineStr">
        <is>
          <t xml:space="preserve"> </t>
        </is>
      </c>
    </row>
    <row r="28">
      <c r="A28" s="4" t="inlineStr">
        <is>
          <t>Level 3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  Financial Institutions</t>
        </is>
      </c>
      <c r="B30" s="4" t="inlineStr">
        <is>
          <t xml:space="preserve"> </t>
        </is>
      </c>
      <c r="C30" s="4" t="inlineStr">
        <is>
          <t xml:space="preserve"> </t>
        </is>
      </c>
    </row>
    <row r="31">
      <c r="A31" s="4" t="inlineStr">
        <is>
          <t>·  Customers</t>
        </is>
      </c>
      <c r="B31" s="5" t="n">
        <v>625991386</v>
      </c>
      <c r="C31" s="5" t="n">
        <v>650606365</v>
      </c>
    </row>
    <row r="32">
      <c r="A32" s="4" t="inlineStr">
        <is>
          <t>Securities at amortized cost</t>
        </is>
      </c>
      <c r="B32" s="5" t="n">
        <v>8999978</v>
      </c>
      <c r="C32" s="5" t="n">
        <v>9728838</v>
      </c>
    </row>
    <row r="33">
      <c r="A33" s="4" t="inlineStr">
        <is>
          <t>Deposits from banks</t>
        </is>
      </c>
      <c r="B33" s="5" t="n">
        <v>332089303</v>
      </c>
      <c r="C33" s="5" t="n">
        <v>282146097</v>
      </c>
    </row>
    <row r="34">
      <c r="A34" s="4" t="inlineStr">
        <is>
          <t>Deposits from customers</t>
        </is>
      </c>
      <c r="B34" s="5" t="n">
        <v>599473510</v>
      </c>
      <c r="C34" s="5" t="n">
        <v>591820200</v>
      </c>
    </row>
    <row r="35">
      <c r="A35" s="4" t="inlineStr">
        <is>
          <t>Securities issued</t>
        </is>
      </c>
      <c r="B35" s="5" t="n">
        <v>226021936</v>
      </c>
      <c r="C35" s="5" t="n">
        <v>213546452</v>
      </c>
    </row>
    <row r="36">
      <c r="A36" s="4" t="inlineStr">
        <is>
          <t>Subordinated debt</t>
        </is>
      </c>
      <c r="B36" s="5" t="n">
        <v>52423119</v>
      </c>
      <c r="C36" s="5" t="n">
        <v>53842376</v>
      </c>
    </row>
    <row r="37">
      <c r="A37" s="4" t="inlineStr">
        <is>
          <t>Fair Value Toal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  Financial Institutions</t>
        </is>
      </c>
      <c r="B39" s="5" t="n">
        <v>205228671</v>
      </c>
      <c r="C39" s="5" t="n">
        <v>122538967</v>
      </c>
    </row>
    <row r="40">
      <c r="A40" s="4" t="inlineStr">
        <is>
          <t>·  Customers</t>
        </is>
      </c>
      <c r="B40" s="5" t="n">
        <v>625991386</v>
      </c>
      <c r="C40" s="5" t="n">
        <v>650606365</v>
      </c>
    </row>
    <row r="41">
      <c r="A41" s="4" t="inlineStr">
        <is>
          <t>Securities at amortized cost</t>
        </is>
      </c>
      <c r="B41" s="5" t="n">
        <v>178596176</v>
      </c>
      <c r="C41" s="5" t="n">
        <v>209363715</v>
      </c>
    </row>
    <row r="42">
      <c r="A42" s="4" t="inlineStr">
        <is>
          <t>Deposits from banks</t>
        </is>
      </c>
      <c r="B42" s="5" t="n">
        <v>332089303</v>
      </c>
      <c r="C42" s="5" t="n">
        <v>282146097</v>
      </c>
    </row>
    <row r="43">
      <c r="A43" s="4" t="inlineStr">
        <is>
          <t>Deposits from customers</t>
        </is>
      </c>
      <c r="B43" s="5" t="n">
        <v>599473510</v>
      </c>
      <c r="C43" s="5" t="n">
        <v>591820200</v>
      </c>
    </row>
    <row r="44">
      <c r="A44" s="4" t="inlineStr">
        <is>
          <t>Securities issued</t>
        </is>
      </c>
      <c r="B44" s="5" t="n">
        <v>226021936</v>
      </c>
      <c r="C44" s="5" t="n">
        <v>213546452</v>
      </c>
    </row>
    <row r="45">
      <c r="A45" s="4" t="inlineStr">
        <is>
          <t>Subordinated debt</t>
        </is>
      </c>
      <c r="B45" s="6" t="inlineStr">
        <is>
          <t>R$ 52423119</t>
        </is>
      </c>
      <c r="C45" s="6" t="inlineStr">
        <is>
          <t>R$ 53842376</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ISK MANAGEMENT (Details 20) - BRL (R$) R$ in Thousands</t>
        </is>
      </c>
      <c r="B1" s="2" t="inlineStr">
        <is>
          <t>12 Months Ended</t>
        </is>
      </c>
    </row>
    <row r="2">
      <c r="B2" s="2" t="inlineStr">
        <is>
          <t>Dec. 31, 2023</t>
        </is>
      </c>
      <c r="C2" s="2" t="inlineStr">
        <is>
          <t>Dec. 31, 2022</t>
        </is>
      </c>
    </row>
    <row r="3">
      <c r="A3" s="4" t="inlineStr">
        <is>
          <t>Non Lif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surance liabilities, Gross</t>
        </is>
      </c>
      <c r="B5" s="6" t="inlineStr">
        <is>
          <t>R$ 20413602</t>
        </is>
      </c>
      <c r="C5" s="6" t="inlineStr">
        <is>
          <t>R$ 22346065</t>
        </is>
      </c>
    </row>
    <row r="6">
      <c r="A6" s="4" t="inlineStr">
        <is>
          <t>Insurance liabilities, Reinsurance</t>
        </is>
      </c>
      <c r="B6" s="5" t="n">
        <v>32606</v>
      </c>
      <c r="C6" s="5" t="n">
        <v>24660</v>
      </c>
    </row>
    <row r="7">
      <c r="A7" s="4" t="inlineStr">
        <is>
          <t>Insurance liabilities, Net of tax</t>
        </is>
      </c>
      <c r="B7" s="5" t="n">
        <v>20380996</v>
      </c>
      <c r="C7" s="5" t="n">
        <v>22321405</v>
      </c>
    </row>
    <row r="8">
      <c r="A8" s="4" t="inlineStr">
        <is>
          <t>Lif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surance liabilities, Gross</t>
        </is>
      </c>
      <c r="B10" s="5" t="n">
        <v>268521941</v>
      </c>
      <c r="C10" s="5" t="n">
        <v>304335063</v>
      </c>
    </row>
    <row r="11">
      <c r="A11" s="4" t="inlineStr">
        <is>
          <t>Insurance liabilities, Net of tax</t>
        </is>
      </c>
      <c r="B11" s="5" t="n">
        <v>268521941</v>
      </c>
      <c r="C11" s="5" t="n">
        <v>304335063</v>
      </c>
    </row>
    <row r="12">
      <c r="A12" s="4" t="inlineStr">
        <is>
          <t>Health (Health and Denta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surance liabilities, Gross</t>
        </is>
      </c>
      <c r="B14" s="5" t="n">
        <v>3136199</v>
      </c>
      <c r="C14" s="5" t="n">
        <v>3201521</v>
      </c>
    </row>
    <row r="15">
      <c r="A15" s="4" t="inlineStr">
        <is>
          <t>Insurance liabilities, Reinsurance</t>
        </is>
      </c>
      <c r="B15" s="5" t="n">
        <v>9804</v>
      </c>
      <c r="C15" s="5" t="n">
        <v>10221</v>
      </c>
    </row>
    <row r="16">
      <c r="A16" s="4" t="inlineStr">
        <is>
          <t>Insurance liabilities, Net of tax</t>
        </is>
      </c>
      <c r="B16" s="5" t="n">
        <v>3126395</v>
      </c>
      <c r="C16" s="5" t="n">
        <v>3191300</v>
      </c>
    </row>
    <row r="17">
      <c r="A17" s="4" t="inlineStr">
        <is>
          <t>Pension Pla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surance liabilities, Gross</t>
        </is>
      </c>
      <c r="B19" s="5" t="n">
        <v>12384586</v>
      </c>
      <c r="C19" s="5" t="n">
        <v>14656772</v>
      </c>
    </row>
    <row r="20">
      <c r="A20" s="4" t="inlineStr">
        <is>
          <t>Insurance liabilities, Net of tax</t>
        </is>
      </c>
      <c r="B20" s="6" t="inlineStr">
        <is>
          <t>R$ 12384586</t>
        </is>
      </c>
      <c r="C20" s="6" t="inlineStr">
        <is>
          <t>R$ 14656772</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RISK MANAGEMENT (Details 21) R$ in Thousands</t>
        </is>
      </c>
      <c r="B1" s="2" t="inlineStr">
        <is>
          <t>12 Months Ended</t>
        </is>
      </c>
    </row>
    <row r="2">
      <c r="B2" s="2" t="inlineStr">
        <is>
          <t>Dec. 31, 2023 BRL (R$)</t>
        </is>
      </c>
    </row>
    <row r="3">
      <c r="A3" s="4" t="inlineStr">
        <is>
          <t>Interest Rate Variation Of Minus 5 Percentage [Member] | Life [Member]</t>
        </is>
      </c>
      <c r="B3" s="4" t="inlineStr">
        <is>
          <t xml:space="preserve"> </t>
        </is>
      </c>
    </row>
    <row r="4">
      <c r="A4" s="3" t="inlineStr">
        <is>
          <t>IfrsStatementLineItems [Line Items]</t>
        </is>
      </c>
      <c r="B4" s="4" t="inlineStr">
        <is>
          <t xml:space="preserve"> </t>
        </is>
      </c>
    </row>
    <row r="5">
      <c r="A5" s="4" t="inlineStr">
        <is>
          <t>Increases in the insurance liabilities</t>
        </is>
      </c>
      <c r="B5" s="6" t="inlineStr">
        <is>
          <t>R$ 22319470</t>
        </is>
      </c>
    </row>
    <row r="6">
      <c r="A6" s="4" t="inlineStr">
        <is>
          <t>Interest Rate Variation Of Minus 5 Percentage [Member] | Pension Plans [Member]</t>
        </is>
      </c>
      <c r="B6" s="4" t="inlineStr">
        <is>
          <t xml:space="preserve"> </t>
        </is>
      </c>
    </row>
    <row r="7">
      <c r="A7" s="3" t="inlineStr">
        <is>
          <t>IfrsStatementLineItems [Line Items]</t>
        </is>
      </c>
      <c r="B7" s="4" t="inlineStr">
        <is>
          <t xml:space="preserve"> </t>
        </is>
      </c>
    </row>
    <row r="8">
      <c r="A8" s="4" t="inlineStr">
        <is>
          <t>Increases in the insurance liabilities</t>
        </is>
      </c>
      <c r="B8" s="5" t="n">
        <v>304289046</v>
      </c>
    </row>
    <row r="9">
      <c r="A9" s="4" t="inlineStr">
        <is>
          <t>Interest Rate Variation Of Plus 5 Percentage [Member] | Pension Plans [Member]</t>
        </is>
      </c>
      <c r="B9" s="4" t="inlineStr">
        <is>
          <t xml:space="preserve"> </t>
        </is>
      </c>
    </row>
    <row r="10">
      <c r="A10" s="3" t="inlineStr">
        <is>
          <t>IfrsStatementLineItems [Line Items]</t>
        </is>
      </c>
      <c r="B10" s="4" t="inlineStr">
        <is>
          <t xml:space="preserve"> </t>
        </is>
      </c>
    </row>
    <row r="11">
      <c r="A11" s="4" t="inlineStr">
        <is>
          <t>Increases in the insurance liabilities</t>
        </is>
      </c>
      <c r="B11" s="5" t="n">
        <v>304400582</v>
      </c>
    </row>
    <row r="12">
      <c r="A12" s="4" t="inlineStr">
        <is>
          <t>Interest Rate Variation Of Plus 0. 002 Percentage [Member] | Life [Member]</t>
        </is>
      </c>
      <c r="B12" s="4" t="inlineStr">
        <is>
          <t xml:space="preserve"> </t>
        </is>
      </c>
    </row>
    <row r="13">
      <c r="A13" s="3" t="inlineStr">
        <is>
          <t>IfrsStatementLineItems [Line Items]</t>
        </is>
      </c>
      <c r="B13" s="4" t="inlineStr">
        <is>
          <t xml:space="preserve"> </t>
        </is>
      </c>
    </row>
    <row r="14">
      <c r="A14" s="4" t="inlineStr">
        <is>
          <t>Increases in the insurance liabilities</t>
        </is>
      </c>
      <c r="B14" s="5" t="n">
        <v>22298444</v>
      </c>
    </row>
    <row r="15">
      <c r="A15" s="4" t="inlineStr">
        <is>
          <t>Interest Rate Variation Of Plus 0. 002 Percentage [Member] | Pension Plans [Member]</t>
        </is>
      </c>
      <c r="B15" s="4" t="inlineStr">
        <is>
          <t xml:space="preserve"> </t>
        </is>
      </c>
    </row>
    <row r="16">
      <c r="A16" s="3" t="inlineStr">
        <is>
          <t>IfrsStatementLineItems [Line Items]</t>
        </is>
      </c>
      <c r="B16" s="4" t="inlineStr">
        <is>
          <t xml:space="preserve"> </t>
        </is>
      </c>
    </row>
    <row r="17">
      <c r="A17" s="4" t="inlineStr">
        <is>
          <t>Increases in the insurance liabilities</t>
        </is>
      </c>
      <c r="B17" s="6" t="inlineStr">
        <is>
          <t>R$ 304502134</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SK MANAGEMENT (Details 22) - BRL (R$) R$ in Thousands</t>
        </is>
      </c>
      <c r="B1" s="2" t="inlineStr">
        <is>
          <t>12 Months Ended</t>
        </is>
      </c>
    </row>
    <row r="2">
      <c r="B2" s="2" t="inlineStr">
        <is>
          <t>Dec. 31, 2023</t>
        </is>
      </c>
      <c r="C2" s="2" t="inlineStr">
        <is>
          <t>Dec. 31, 2022</t>
        </is>
      </c>
    </row>
    <row r="3">
      <c r="A3" s="4" t="inlineStr">
        <is>
          <t>Non Lif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ross of reinsurance</t>
        </is>
      </c>
      <c r="B5" s="6" t="inlineStr">
        <is>
          <t>R$ 54511</t>
        </is>
      </c>
      <c r="C5" s="6" t="inlineStr">
        <is>
          <t>R$ 42995</t>
        </is>
      </c>
    </row>
    <row r="6">
      <c r="A6" s="4" t="inlineStr">
        <is>
          <t>Net of reinsurance</t>
        </is>
      </c>
      <c r="B6" s="5" t="n">
        <v>-54324</v>
      </c>
      <c r="C6" s="5" t="n">
        <v>-42811</v>
      </c>
    </row>
    <row r="7">
      <c r="A7" s="4" t="inlineStr">
        <is>
          <t>Lif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of reinsurance</t>
        </is>
      </c>
      <c r="B9" s="5" t="n">
        <v>-34000</v>
      </c>
      <c r="C9" s="5" t="n">
        <v>-32770</v>
      </c>
    </row>
    <row r="10">
      <c r="A10" s="4" t="inlineStr">
        <is>
          <t>Net of reinsurance</t>
        </is>
      </c>
      <c r="B10" s="5" t="n">
        <v>-33811</v>
      </c>
      <c r="C10" s="5" t="n">
        <v>-32636</v>
      </c>
    </row>
    <row r="11">
      <c r="A11" s="4" t="inlineStr">
        <is>
          <t>Health (Health and Dent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of reinsurance</t>
        </is>
      </c>
      <c r="B13" s="5" t="n">
        <v>-200709</v>
      </c>
      <c r="C13" s="5" t="n">
        <v>-167181</v>
      </c>
    </row>
    <row r="14">
      <c r="A14" s="4" t="inlineStr">
        <is>
          <t>Net of reinsurance</t>
        </is>
      </c>
      <c r="B14" s="6" t="inlineStr">
        <is>
          <t>R$ 200709</t>
        </is>
      </c>
      <c r="C14" s="6" t="inlineStr">
        <is>
          <t>R$ 167181</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RISK MANAGEMENT (Details Narrative) R$ in Thousands</t>
        </is>
      </c>
      <c r="B1" s="2" t="inlineStr">
        <is>
          <t>12 Months Ended</t>
        </is>
      </c>
    </row>
    <row r="2">
      <c r="B2" s="2" t="inlineStr">
        <is>
          <t>Dec. 31, 2023 BRL (R$)</t>
        </is>
      </c>
    </row>
    <row r="3">
      <c r="A3" s="3" t="inlineStr">
        <is>
          <t>Notes and other explanatory information [abstract]</t>
        </is>
      </c>
      <c r="B3" s="4" t="inlineStr">
        <is>
          <t xml:space="preserve"> </t>
        </is>
      </c>
    </row>
    <row r="4">
      <c r="A4" s="4" t="inlineStr">
        <is>
          <t>VaR of Trading Portfolio net of tax effects</t>
        </is>
      </c>
      <c r="B4" s="6" t="inlineStr">
        <is>
          <t>R$ 7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Financial Position - BRL (R$) R$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balances with banks</t>
        </is>
      </c>
      <c r="B3" s="6" t="inlineStr">
        <is>
          <t>R$ 151053972</t>
        </is>
      </c>
      <c r="C3" s="6" t="inlineStr">
        <is>
          <t>R$ 122521755</t>
        </is>
      </c>
    </row>
    <row r="4">
      <c r="A4" s="4" t="inlineStr">
        <is>
          <t>Financial assets at fair value through profit or loss</t>
        </is>
      </c>
      <c r="B4" s="5" t="n">
        <v>387598377</v>
      </c>
      <c r="C4" s="5" t="n">
        <v>301899028</v>
      </c>
    </row>
    <row r="5">
      <c r="A5" s="4" t="inlineStr">
        <is>
          <t>Financial assets at fair value through other comprehensive income</t>
        </is>
      </c>
      <c r="B5" s="5" t="n">
        <v>212849606</v>
      </c>
      <c r="C5" s="5" t="n">
        <v>215588278</v>
      </c>
    </row>
    <row r="6">
      <c r="A6" s="3" t="inlineStr">
        <is>
          <t>Financial assets at amortized cost</t>
        </is>
      </c>
      <c r="B6" s="4" t="inlineStr">
        <is>
          <t xml:space="preserve"> </t>
        </is>
      </c>
      <c r="C6" s="4" t="inlineStr">
        <is>
          <t xml:space="preserve"> </t>
        </is>
      </c>
    </row>
    <row r="7">
      <c r="A7" s="4" t="inlineStr">
        <is>
          <t>- Loans and advances to financial institutions, net of provision for expected losses</t>
        </is>
      </c>
      <c r="B7" s="5" t="n">
        <v>205102659</v>
      </c>
      <c r="C7" s="5" t="n">
        <v>122488329</v>
      </c>
    </row>
    <row r="8">
      <c r="A8" s="4" t="inlineStr">
        <is>
          <t>- Loans and advances to customers, net of provision for expected losses</t>
        </is>
      </c>
      <c r="B8" s="5" t="n">
        <v>579501819</v>
      </c>
      <c r="C8" s="5" t="n">
        <v>602418607</v>
      </c>
    </row>
    <row r="9">
      <c r="A9" s="4" t="inlineStr">
        <is>
          <t>- Securities, net of provision for expected losses</t>
        </is>
      </c>
      <c r="B9" s="5" t="n">
        <v>175207077</v>
      </c>
      <c r="C9" s="5" t="n">
        <v>211611074</v>
      </c>
    </row>
    <row r="10">
      <c r="A10" s="4" t="inlineStr">
        <is>
          <t>- Other financial assets</t>
        </is>
      </c>
      <c r="B10" s="5" t="n">
        <v>56958860</v>
      </c>
      <c r="C10" s="5" t="n">
        <v>65705559</v>
      </c>
    </row>
    <row r="11">
      <c r="A11" s="4" t="inlineStr">
        <is>
          <t>Non-current assets held for sale</t>
        </is>
      </c>
      <c r="B11" s="5" t="n">
        <v>1328530</v>
      </c>
      <c r="C11" s="5" t="n">
        <v>1236931</v>
      </c>
    </row>
    <row r="12">
      <c r="A12" s="4" t="inlineStr">
        <is>
          <t>Investments in associates and joint ventures</t>
        </is>
      </c>
      <c r="B12" s="5" t="n">
        <v>9616840</v>
      </c>
      <c r="C12" s="5" t="n">
        <v>8970513</v>
      </c>
    </row>
    <row r="13">
      <c r="A13" s="4" t="inlineStr">
        <is>
          <t>Property and equipment</t>
        </is>
      </c>
      <c r="B13" s="5" t="n">
        <v>11118009</v>
      </c>
      <c r="C13" s="5" t="n">
        <v>11971122</v>
      </c>
    </row>
    <row r="14">
      <c r="A14" s="4" t="inlineStr">
        <is>
          <t>Intangible assets and goodwill</t>
        </is>
      </c>
      <c r="B14" s="5" t="n">
        <v>22107146</v>
      </c>
      <c r="C14" s="5" t="n">
        <v>18799813</v>
      </c>
    </row>
    <row r="15">
      <c r="A15" s="4" t="inlineStr">
        <is>
          <t>Current income and other tax assets</t>
        </is>
      </c>
      <c r="B15" s="5" t="n">
        <v>12964018</v>
      </c>
      <c r="C15" s="5" t="n">
        <v>14440840</v>
      </c>
    </row>
    <row r="16">
      <c r="A16" s="4" t="inlineStr">
        <is>
          <t>Deferred income tax assets</t>
        </is>
      </c>
      <c r="B16" s="5" t="n">
        <v>92518924</v>
      </c>
      <c r="C16" s="5" t="n">
        <v>84214585</v>
      </c>
    </row>
    <row r="17">
      <c r="A17" s="4" t="inlineStr">
        <is>
          <t>Other assets</t>
        </is>
      </c>
      <c r="B17" s="5" t="n">
        <v>9597412</v>
      </c>
      <c r="C17" s="5" t="n">
        <v>10422358</v>
      </c>
    </row>
    <row r="18">
      <c r="A18" s="4" t="inlineStr">
        <is>
          <t>Total assets</t>
        </is>
      </c>
      <c r="B18" s="5" t="n">
        <v>1927523249</v>
      </c>
      <c r="C18" s="5" t="n">
        <v>1792288792</v>
      </c>
    </row>
    <row r="19">
      <c r="A19" s="3" t="inlineStr">
        <is>
          <t>Liabilities at amortized cost</t>
        </is>
      </c>
      <c r="B19" s="4" t="inlineStr">
        <is>
          <t xml:space="preserve"> </t>
        </is>
      </c>
      <c r="C19" s="4" t="inlineStr">
        <is>
          <t xml:space="preserve"> </t>
        </is>
      </c>
    </row>
    <row r="20">
      <c r="A20" s="4" t="inlineStr">
        <is>
          <t>- Deposits from banks</t>
        </is>
      </c>
      <c r="B20" s="5" t="n">
        <v>323422783</v>
      </c>
      <c r="C20" s="5" t="n">
        <v>281948038</v>
      </c>
    </row>
    <row r="21">
      <c r="A21" s="4" t="inlineStr">
        <is>
          <t>- Deposits from customers</t>
        </is>
      </c>
      <c r="B21" s="5" t="n">
        <v>621934680</v>
      </c>
      <c r="C21" s="5" t="n">
        <v>590682206</v>
      </c>
    </row>
    <row r="22">
      <c r="A22" s="4" t="inlineStr">
        <is>
          <t>- Securities issued</t>
        </is>
      </c>
      <c r="B22" s="5" t="n">
        <v>244966258</v>
      </c>
      <c r="C22" s="5" t="n">
        <v>222257328</v>
      </c>
    </row>
    <row r="23">
      <c r="A23" s="4" t="inlineStr">
        <is>
          <t>- Subordinated debts</t>
        </is>
      </c>
      <c r="B23" s="5" t="n">
        <v>50337854</v>
      </c>
      <c r="C23" s="5" t="n">
        <v>52241332</v>
      </c>
    </row>
    <row r="24">
      <c r="A24" s="4" t="inlineStr">
        <is>
          <t>- Other financial liabilities</t>
        </is>
      </c>
      <c r="B24" s="5" t="n">
        <v>82619532</v>
      </c>
      <c r="C24" s="5" t="n">
        <v>92556433</v>
      </c>
    </row>
    <row r="25">
      <c r="A25" s="4" t="inlineStr">
        <is>
          <t>Financial liabilities at fair value through profit or loss</t>
        </is>
      </c>
      <c r="B25" s="5" t="n">
        <v>15542220</v>
      </c>
      <c r="C25" s="5" t="n">
        <v>13341324</v>
      </c>
    </row>
    <row r="26">
      <c r="A26" s="3" t="inlineStr">
        <is>
          <t>Other financial instruments with credit risk exposure</t>
        </is>
      </c>
      <c r="B26" s="4" t="inlineStr">
        <is>
          <t xml:space="preserve"> </t>
        </is>
      </c>
      <c r="C26" s="4" t="inlineStr">
        <is>
          <t xml:space="preserve"> </t>
        </is>
      </c>
    </row>
    <row r="27">
      <c r="A27" s="4" t="inlineStr">
        <is>
          <t>- Loan Commitments</t>
        </is>
      </c>
      <c r="B27" s="5" t="n">
        <v>2274316</v>
      </c>
      <c r="C27" s="5" t="n">
        <v>2997091</v>
      </c>
    </row>
    <row r="28">
      <c r="A28" s="4" t="inlineStr">
        <is>
          <t>- Financial guarantees</t>
        </is>
      </c>
      <c r="B28" s="5" t="n">
        <v>1202614</v>
      </c>
      <c r="C28" s="5" t="n">
        <v>1768949</v>
      </c>
    </row>
    <row r="29">
      <c r="A29" s="4" t="inlineStr">
        <is>
          <t>Insurance contract liabilities</t>
        </is>
      </c>
      <c r="B29" s="5" t="n">
        <v>344792222</v>
      </c>
      <c r="C29" s="5" t="n">
        <v>304755965</v>
      </c>
    </row>
    <row r="30">
      <c r="A30" s="4" t="inlineStr">
        <is>
          <t>Other provisions</t>
        </is>
      </c>
      <c r="B30" s="5" t="n">
        <v>22337844</v>
      </c>
      <c r="C30" s="5" t="n">
        <v>22647973</v>
      </c>
    </row>
    <row r="31">
      <c r="A31" s="4" t="inlineStr">
        <is>
          <t>Current income tax liabilities</t>
        </is>
      </c>
      <c r="B31" s="5" t="n">
        <v>1546656</v>
      </c>
      <c r="C31" s="5" t="n">
        <v>1593037</v>
      </c>
    </row>
    <row r="32">
      <c r="A32" s="4" t="inlineStr">
        <is>
          <t>Deferred income tax liabilities</t>
        </is>
      </c>
      <c r="B32" s="5" t="n">
        <v>1607527</v>
      </c>
      <c r="C32" s="5" t="n">
        <v>1633292</v>
      </c>
    </row>
    <row r="33">
      <c r="A33" s="4" t="inlineStr">
        <is>
          <t>Other liabilities</t>
        </is>
      </c>
      <c r="B33" s="5" t="n">
        <v>47924619</v>
      </c>
      <c r="C33" s="5" t="n">
        <v>43854987</v>
      </c>
    </row>
    <row r="34">
      <c r="A34" s="4" t="inlineStr">
        <is>
          <t>Total liabilities</t>
        </is>
      </c>
      <c r="B34" s="5" t="n">
        <v>1760509125</v>
      </c>
      <c r="C34" s="5" t="n">
        <v>1632277955</v>
      </c>
    </row>
    <row r="35">
      <c r="A35" s="3" t="inlineStr">
        <is>
          <t>Equity</t>
        </is>
      </c>
      <c r="B35" s="4" t="inlineStr">
        <is>
          <t xml:space="preserve"> </t>
        </is>
      </c>
      <c r="C35" s="4" t="inlineStr">
        <is>
          <t xml:space="preserve"> </t>
        </is>
      </c>
    </row>
    <row r="36">
      <c r="A36" s="4" t="inlineStr">
        <is>
          <t>Capital</t>
        </is>
      </c>
      <c r="B36" s="5" t="n">
        <v>87100000</v>
      </c>
      <c r="C36" s="5" t="n">
        <v>87100000</v>
      </c>
    </row>
    <row r="37">
      <c r="A37" s="4" t="inlineStr">
        <is>
          <t>Treasury shares</t>
        </is>
      </c>
      <c r="B37" s="4" t="inlineStr">
        <is>
          <t xml:space="preserve"> </t>
        </is>
      </c>
      <c r="C37" s="5" t="n">
        <v>-224377</v>
      </c>
    </row>
    <row r="38">
      <c r="A38" s="4" t="inlineStr">
        <is>
          <t>Capital reserves</t>
        </is>
      </c>
      <c r="B38" s="5" t="n">
        <v>35973</v>
      </c>
      <c r="C38" s="5" t="n">
        <v>35973</v>
      </c>
    </row>
    <row r="39">
      <c r="A39" s="4" t="inlineStr">
        <is>
          <t>Profit reserves</t>
        </is>
      </c>
      <c r="B39" s="5" t="n">
        <v>76730043</v>
      </c>
      <c r="C39" s="5" t="n">
        <v>73143422</v>
      </c>
    </row>
    <row r="40">
      <c r="A40" s="4" t="inlineStr">
        <is>
          <t>Additional paid-in capital</t>
        </is>
      </c>
      <c r="B40" s="5" t="n">
        <v>70496</v>
      </c>
      <c r="C40" s="5" t="n">
        <v>70496</v>
      </c>
    </row>
    <row r="41">
      <c r="A41" s="4" t="inlineStr">
        <is>
          <t>Accumulated other comprehensive income</t>
        </is>
      </c>
      <c r="B41" s="5" t="n">
        <v>3159773</v>
      </c>
      <c r="C41" s="5" t="n">
        <v>-718287</v>
      </c>
    </row>
    <row r="42">
      <c r="A42" s="4" t="inlineStr">
        <is>
          <t>Retained earnings</t>
        </is>
      </c>
      <c r="B42" s="5" t="n">
        <v>-765320</v>
      </c>
      <c r="C42" s="5" t="n">
        <v>127704</v>
      </c>
    </row>
    <row r="43">
      <c r="A43" s="4" t="inlineStr">
        <is>
          <t>Equity attributable to shareholders of the parent</t>
        </is>
      </c>
      <c r="B43" s="5" t="n">
        <v>166330965</v>
      </c>
      <c r="C43" s="5" t="n">
        <v>159534931</v>
      </c>
    </row>
    <row r="44">
      <c r="A44" s="4" t="inlineStr">
        <is>
          <t>Non-controlling interests</t>
        </is>
      </c>
      <c r="B44" s="5" t="n">
        <v>683159</v>
      </c>
      <c r="C44" s="5" t="n">
        <v>475906</v>
      </c>
    </row>
    <row r="45">
      <c r="A45" s="4" t="inlineStr">
        <is>
          <t>Total equity</t>
        </is>
      </c>
      <c r="B45" s="5" t="n">
        <v>167014124</v>
      </c>
      <c r="C45" s="5" t="n">
        <v>160010837</v>
      </c>
    </row>
    <row r="46">
      <c r="A46" s="4" t="inlineStr">
        <is>
          <t>Total equity and liabilities</t>
        </is>
      </c>
      <c r="B46" s="6" t="inlineStr">
        <is>
          <t>R$ 1927523249</t>
        </is>
      </c>
      <c r="C46" s="6" t="inlineStr">
        <is>
          <t>R$ 179228879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14) PROPERTY AND EQUIPMENT
a) Composition of property and equipment by class
Schedule of composition of property and equipment by class
R$ thousands
Depreciation Cost Accumulated depreciation Net
Buildings 4 8,386,525 (4,776,314) 3,610,211
Land - 912,088 - 912,088
Installations, property and equipment for use 10 6,070,838 (2,996,346) 3,074,492
Security and communication systems 10 404,802 (278,452) 126,350
Data processing systems 20 40 12,361,949 (9,056,887) 3,305,062
Transportation systems 10 20 237,034 (147,228) 89,806
Balance on December 31, 2023 (1) 28,373,236 (17,255,227) 11,118,009
Buildings 4 8,091,082 (3,971,609) 4,119,473
Land - 929,066 - 929,066
Installations, property and equipment for use 10 6,278,097 (3,049,442) 3,228,655
Security and communication systems 10 371,569 (296,778) 74,791
Data processing systems 20 40 12,268,559 (8,744,776) 3,523,783
Transportation systems 10 20 229,717 (134,363) 95,354
Balance on December 31, 2022 (1) 28,168,090 (16,196,968) 11,971,122 (1) Includes underlying assets identified in lease
contracts recognized under the scope of IFRS 16. The Group enters into lease agreements
as a lessee, primarily, for data processing and property and equipment, which are recorded as buildings and equipment leased in property
and equipment. See Note 23 for disclosure of the obligation.
b) Change in property and equipment by class
Schedule of change in property and equipment by class
R$ thousands
Buildings Land Facilities, furniture and property and equipment Security and communications systems Data processing systems Transportation systems Total
Balance on December 31, 2021 5,935,485 973,725 3,162,933 102,094 3,231,533 107,335 13,513,105
Additions 875,455 - 774,483 18,648 2,031,532 28,235 3,728,353
Write-offs (627,251) (44,659) (133,196) (8,867) (553,933) (15,470) (1,383,376)
Impairment - - (44) (175) (3,476) - (3,695)
Depreciation (2) (711,861) - (575,521) (36,909) (1,181,873) (24,746) (2,530,910)
Transfers (1,352,355) - - - - - (1,352,355)
Balance on December 31, 2022 (1) 4,119,473 929,066 3,228,655 74,791 3,523,783 95,354 11,971,122
Balance on December 31, 2022 4,119,473 929,066 3,228,655 74,791 3,523,783 95,354 11,971,122
Additions 764,177 - 847,636 78,638 1,132,190 18,919 2,841,560
Write-offs (550,332) (16,978) (497,896) - - (1,652) (1,066,858)
Impairment - - - (347) (1,382) - (1,729)
Depreciation (2) (723,107) - (503,903) (26,732) (1,349,529) (22,815) (2,626,086)
Transfers - - - - - - -
Balance on December 31, 2023 (1) 3,610,211 912,088 3,074,492 126,350 3,305,062 89,806 11,118,009 (1) Includes underlying assets identified in lease
contracts recognized under the scope of IFRS 16; and (2) The difference of R$ 64,831 (2022 - R$
54,383) in relation to the amount presented in note 35 refers to expenses attributable to insurance results which are presented in the Income Statement in the caption "Insurance and pension incom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53" customWidth="1" min="2" max="2"/>
    <col width="53" customWidth="1" min="3" max="3"/>
  </cols>
  <sheetData>
    <row r="1">
      <c r="A1" s="1" t="inlineStr">
        <is>
          <t>SUPPLEMENTARY PENSION PLANS (Details)</t>
        </is>
      </c>
      <c r="B1" s="2" t="inlineStr">
        <is>
          <t>12 Months Ended</t>
        </is>
      </c>
    </row>
    <row r="2">
      <c r="B2" s="2" t="inlineStr">
        <is>
          <t>Dec. 31, 2023</t>
        </is>
      </c>
      <c r="C2" s="2" t="inlineStr">
        <is>
          <t>Dec. 31, 2022</t>
        </is>
      </c>
    </row>
    <row r="3">
      <c r="A3" s="3" t="inlineStr">
        <is>
          <t>Supplementary Pension Plans</t>
        </is>
      </c>
      <c r="B3" s="4" t="inlineStr">
        <is>
          <t xml:space="preserve"> </t>
        </is>
      </c>
      <c r="C3" s="4" t="inlineStr">
        <is>
          <t xml:space="preserve"> </t>
        </is>
      </c>
    </row>
    <row r="4">
      <c r="A4" s="4" t="inlineStr">
        <is>
          <t>Nominal discount rate</t>
        </is>
      </c>
      <c r="B4" s="4" t="inlineStr">
        <is>
          <t xml:space="preserve"> 3.50% - 10.09% p.a.</t>
        </is>
      </c>
      <c r="C4" s="4" t="inlineStr">
        <is>
          <t xml:space="preserve"> 3.50% - 9.72% p.a.</t>
        </is>
      </c>
    </row>
    <row r="5">
      <c r="A5" s="4" t="inlineStr">
        <is>
          <t>Nominal rate of future salary increases</t>
        </is>
      </c>
      <c r="B5" s="4" t="inlineStr">
        <is>
          <t xml:space="preserve"> 3.50% p.a.</t>
        </is>
      </c>
      <c r="C5" s="4" t="inlineStr">
        <is>
          <t xml:space="preserve"> 3.50% p.a.</t>
        </is>
      </c>
    </row>
    <row r="6">
      <c r="A6" s="4" t="inlineStr">
        <is>
          <t>Nominal growth rate of social security benefits and plans</t>
        </is>
      </c>
      <c r="B6" s="4" t="inlineStr">
        <is>
          <t xml:space="preserve"> 3.50% p.a.</t>
        </is>
      </c>
      <c r="C6" s="4" t="inlineStr">
        <is>
          <t xml:space="preserve"> 3.50% p.a.</t>
        </is>
      </c>
    </row>
    <row r="7">
      <c r="A7" s="4" t="inlineStr">
        <is>
          <t>Initial rate of growth of medical costs</t>
        </is>
      </c>
      <c r="B7" s="4" t="inlineStr">
        <is>
          <t xml:space="preserve"> 7.54% - 7.64% p.a.</t>
        </is>
      </c>
      <c r="C7" s="4" t="inlineStr">
        <is>
          <t xml:space="preserve"> 7.64% - 7.85% p.a.</t>
        </is>
      </c>
    </row>
    <row r="8">
      <c r="A8" s="4" t="inlineStr">
        <is>
          <t>Inflation rate</t>
        </is>
      </c>
      <c r="B8" s="4" t="inlineStr">
        <is>
          <t xml:space="preserve"> 3.50% p.a.</t>
        </is>
      </c>
      <c r="C8" s="4" t="inlineStr">
        <is>
          <t xml:space="preserve"> 3.50% p.a.</t>
        </is>
      </c>
    </row>
    <row r="9">
      <c r="A9" s="4" t="inlineStr">
        <is>
          <t>Biometric table of overall mortality</t>
        </is>
      </c>
      <c r="B9" s="4" t="inlineStr">
        <is>
          <t xml:space="preserve"> AT 2000 and BR-EMS</t>
        </is>
      </c>
      <c r="C9" s="4" t="inlineStr">
        <is>
          <t xml:space="preserve"> AT 2000 and BR-SEM</t>
        </is>
      </c>
    </row>
    <row r="10">
      <c r="A10" s="4" t="inlineStr">
        <is>
          <t>Biometric table of entering disability</t>
        </is>
      </c>
      <c r="B10" s="4" t="inlineStr">
        <is>
          <t xml:space="preserve"> Per plan</t>
        </is>
      </c>
      <c r="C10" s="4" t="inlineStr">
        <is>
          <t xml:space="preserve"> Per plan</t>
        </is>
      </c>
    </row>
    <row r="11">
      <c r="A11" s="4" t="inlineStr">
        <is>
          <t>Expected turnover rate</t>
        </is>
      </c>
      <c r="B11" s="4" t="inlineStr">
        <is>
          <t xml:space="preserve"> </t>
        </is>
      </c>
      <c r="C11" s="4" t="inlineStr">
        <is>
          <t xml:space="preserve"> </t>
        </is>
      </c>
    </row>
    <row r="12">
      <c r="A12" s="4" t="inlineStr">
        <is>
          <t>Probability of entering retirement</t>
        </is>
      </c>
      <c r="B12" s="4" t="inlineStr">
        <is>
          <t xml:space="preserve"> 100% in the 1ª eligibility to a benefit by the plan</t>
        </is>
      </c>
      <c r="C12" s="4" t="inlineStr">
        <is>
          <t xml:space="preserve"> 100% in the 1ª eligibility to a benefit by the plan</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SUPPLEMENTARY PENSION PLANS (Details 1) - BRL (R$) R$ in Thousands</t>
        </is>
      </c>
      <c r="B1" s="2" t="inlineStr">
        <is>
          <t>12 Months Ended</t>
        </is>
      </c>
    </row>
    <row r="2">
      <c r="B2" s="2" t="inlineStr">
        <is>
          <t>Dec. 31, 2023</t>
        </is>
      </c>
      <c r="C2" s="2" t="inlineStr">
        <is>
          <t>Dec. 31, 2022</t>
        </is>
      </c>
    </row>
    <row r="3">
      <c r="A3" s="4" t="inlineStr">
        <is>
          <t>Retirement Benefits [Member]</t>
        </is>
      </c>
      <c r="B3" s="4" t="inlineStr">
        <is>
          <t xml:space="preserve"> </t>
        </is>
      </c>
      <c r="C3" s="4" t="inlineStr">
        <is>
          <t xml:space="preserve"> </t>
        </is>
      </c>
    </row>
    <row r="4">
      <c r="A4" s="3" t="inlineStr">
        <is>
          <t>(i) Projected benefit obligations:</t>
        </is>
      </c>
      <c r="B4" s="4" t="inlineStr">
        <is>
          <t xml:space="preserve"> </t>
        </is>
      </c>
      <c r="C4" s="4" t="inlineStr">
        <is>
          <t xml:space="preserve"> </t>
        </is>
      </c>
    </row>
    <row r="5">
      <c r="A5" s="4" t="inlineStr">
        <is>
          <t>At the beginning of the year</t>
        </is>
      </c>
      <c r="B5" s="6" t="inlineStr">
        <is>
          <t>R$ 2740903</t>
        </is>
      </c>
      <c r="C5" s="6" t="inlineStr">
        <is>
          <t>R$ 2998669</t>
        </is>
      </c>
    </row>
    <row r="6">
      <c r="A6" s="4" t="inlineStr">
        <is>
          <t>Cost of current service</t>
        </is>
      </c>
      <c r="B6" s="5" t="n">
        <v>284</v>
      </c>
      <c r="C6" s="5" t="n">
        <v>341</v>
      </c>
    </row>
    <row r="7">
      <c r="A7" s="4" t="inlineStr">
        <is>
          <t>Interest cost</t>
        </is>
      </c>
      <c r="B7" s="5" t="n">
        <v>252694</v>
      </c>
      <c r="C7" s="5" t="n">
        <v>242675</v>
      </c>
    </row>
    <row r="8">
      <c r="A8" s="4" t="inlineStr">
        <is>
          <t>Participant’s contribution</t>
        </is>
      </c>
      <c r="B8" s="5" t="n">
        <v>473</v>
      </c>
      <c r="C8" s="5" t="n">
        <v>546</v>
      </c>
    </row>
    <row r="9">
      <c r="A9" s="4" t="inlineStr">
        <is>
          <t>Actuarial gain/(loss) (1)</t>
        </is>
      </c>
      <c r="B9" s="5" t="n">
        <v>69201</v>
      </c>
      <c r="C9" s="5" t="n">
        <v>-158724</v>
      </c>
    </row>
    <row r="10">
      <c r="A10" s="4" t="inlineStr">
        <is>
          <t>Transfers</t>
        </is>
      </c>
      <c r="B10" s="5" t="n">
        <v>16460</v>
      </c>
      <c r="C10" s="4" t="inlineStr">
        <is>
          <t xml:space="preserve"> </t>
        </is>
      </c>
    </row>
    <row r="11">
      <c r="A11" s="4" t="inlineStr">
        <is>
          <t>Past service cost - plan changes</t>
        </is>
      </c>
      <c r="B11" s="5" t="n">
        <v>-3814</v>
      </c>
      <c r="C11" s="4" t="inlineStr">
        <is>
          <t xml:space="preserve"> </t>
        </is>
      </c>
    </row>
    <row r="12">
      <c r="A12" s="4" t="inlineStr">
        <is>
          <t>Early elimination of obligations</t>
        </is>
      </c>
      <c r="B12" s="5" t="n">
        <v>-12647</v>
      </c>
      <c r="C12" s="5" t="n">
        <v>-82532</v>
      </c>
    </row>
    <row r="13">
      <c r="A13" s="4" t="inlineStr">
        <is>
          <t>Benefit paid</t>
        </is>
      </c>
      <c r="B13" s="5" t="n">
        <v>-268600</v>
      </c>
      <c r="C13" s="5" t="n">
        <v>-260072</v>
      </c>
    </row>
    <row r="14">
      <c r="A14" s="4" t="inlineStr">
        <is>
          <t>At the end of the year</t>
        </is>
      </c>
      <c r="B14" s="5" t="n">
        <v>2794954</v>
      </c>
      <c r="C14" s="5" t="n">
        <v>2740903</v>
      </c>
    </row>
    <row r="15">
      <c r="A15" s="3" t="inlineStr">
        <is>
          <t>(ii) Plan assets at fair value:</t>
        </is>
      </c>
      <c r="B15" s="4" t="inlineStr">
        <is>
          <t xml:space="preserve"> </t>
        </is>
      </c>
      <c r="C15" s="4" t="inlineStr">
        <is>
          <t xml:space="preserve"> </t>
        </is>
      </c>
    </row>
    <row r="16">
      <c r="A16" s="4" t="inlineStr">
        <is>
          <t>At the beginning of the year</t>
        </is>
      </c>
      <c r="B16" s="5" t="n">
        <v>2467755</v>
      </c>
      <c r="C16" s="5" t="n">
        <v>2554827</v>
      </c>
    </row>
    <row r="17">
      <c r="A17" s="4" t="inlineStr">
        <is>
          <t>Expected earnings</t>
        </is>
      </c>
      <c r="B17" s="5" t="n">
        <v>227227</v>
      </c>
      <c r="C17" s="5" t="n">
        <v>206439</v>
      </c>
    </row>
    <row r="18">
      <c r="A18" s="4" t="inlineStr">
        <is>
          <t>Actuarial gain/(loss) (1)</t>
        </is>
      </c>
      <c r="B18" s="5" t="n">
        <v>-56554</v>
      </c>
      <c r="C18" s="5" t="n">
        <v>34067</v>
      </c>
    </row>
    <row r="19">
      <c r="A19" s="3" t="inlineStr">
        <is>
          <t>Contributions received:</t>
        </is>
      </c>
      <c r="B19" s="4" t="inlineStr">
        <is>
          <t xml:space="preserve"> </t>
        </is>
      </c>
      <c r="C19" s="4" t="inlineStr">
        <is>
          <t xml:space="preserve"> </t>
        </is>
      </c>
    </row>
    <row r="20">
      <c r="A20" s="4" t="inlineStr">
        <is>
          <t>- Employer</t>
        </is>
      </c>
      <c r="B20" s="5" t="n">
        <v>31526</v>
      </c>
      <c r="C20" s="5" t="n">
        <v>26283</v>
      </c>
    </row>
    <row r="21">
      <c r="A21" s="4" t="inlineStr">
        <is>
          <t>- Employees</t>
        </is>
      </c>
      <c r="B21" s="5" t="n">
        <v>473</v>
      </c>
      <c r="C21" s="5" t="n">
        <v>546</v>
      </c>
    </row>
    <row r="22">
      <c r="A22" s="4" t="inlineStr">
        <is>
          <t>Transfers</t>
        </is>
      </c>
      <c r="B22" s="5" t="n">
        <v>16460</v>
      </c>
      <c r="C22" s="4" t="inlineStr">
        <is>
          <t xml:space="preserve"> </t>
        </is>
      </c>
    </row>
    <row r="23">
      <c r="A23" s="4" t="inlineStr">
        <is>
          <t>Early elimination of obligations</t>
        </is>
      </c>
      <c r="B23" s="5" t="n">
        <v>-16460</v>
      </c>
      <c r="C23" s="5" t="n">
        <v>-94745</v>
      </c>
    </row>
    <row r="24">
      <c r="A24" s="4" t="inlineStr">
        <is>
          <t>Benefit paid</t>
        </is>
      </c>
      <c r="B24" s="5" t="n">
        <v>-268421</v>
      </c>
      <c r="C24" s="5" t="n">
        <v>-259662</v>
      </c>
    </row>
    <row r="25">
      <c r="A25" s="4" t="inlineStr">
        <is>
          <t>At the end of the year</t>
        </is>
      </c>
      <c r="B25" s="5" t="n">
        <v>2402006</v>
      </c>
      <c r="C25" s="5" t="n">
        <v>2467755</v>
      </c>
    </row>
    <row r="26">
      <c r="A26" s="3" t="inlineStr">
        <is>
          <t>(iii) Changes in the unrecoverable surplus:</t>
        </is>
      </c>
      <c r="B26" s="4" t="inlineStr">
        <is>
          <t xml:space="preserve"> </t>
        </is>
      </c>
      <c r="C26" s="4" t="inlineStr">
        <is>
          <t xml:space="preserve"> </t>
        </is>
      </c>
    </row>
    <row r="27">
      <c r="A27" s="4" t="inlineStr">
        <is>
          <t>At the beginning of the year</t>
        </is>
      </c>
      <c r="B27" s="5" t="n">
        <v>60861</v>
      </c>
      <c r="C27" s="5" t="n">
        <v>7452</v>
      </c>
    </row>
    <row r="28">
      <c r="A28" s="4" t="inlineStr">
        <is>
          <t>Interest on the irrecoverable surplus</t>
        </is>
      </c>
      <c r="B28" s="5" t="n">
        <v>5644</v>
      </c>
      <c r="C28" s="5" t="n">
        <v>671</v>
      </c>
    </row>
    <row r="29">
      <c r="A29" s="4" t="inlineStr">
        <is>
          <t>Change in irrecoverable surplus (1)</t>
        </is>
      </c>
      <c r="B29" s="5" t="n">
        <v>-8566</v>
      </c>
      <c r="C29" s="5" t="n">
        <v>52738</v>
      </c>
    </row>
    <row r="30">
      <c r="A30" s="4" t="inlineStr">
        <is>
          <t>At the end of the year</t>
        </is>
      </c>
      <c r="B30" s="5" t="n">
        <v>57939</v>
      </c>
      <c r="C30" s="5" t="n">
        <v>60861</v>
      </c>
    </row>
    <row r="31">
      <c r="A31" s="3" t="inlineStr">
        <is>
          <t>(iv) Financed position:</t>
        </is>
      </c>
      <c r="B31" s="4" t="inlineStr">
        <is>
          <t xml:space="preserve"> </t>
        </is>
      </c>
      <c r="C31" s="4" t="inlineStr">
        <is>
          <t xml:space="preserve"> </t>
        </is>
      </c>
    </row>
    <row r="32">
      <c r="A32" s="4" t="inlineStr">
        <is>
          <t>Deficit plans (2)</t>
        </is>
      </c>
      <c r="B32" s="5" t="n">
        <v>450887</v>
      </c>
      <c r="C32" s="5" t="n">
        <v>334009</v>
      </c>
    </row>
    <row r="33">
      <c r="A33" s="4" t="inlineStr">
        <is>
          <t>Net balance</t>
        </is>
      </c>
      <c r="B33" s="5" t="n">
        <v>450887</v>
      </c>
      <c r="C33" s="5" t="n">
        <v>334009</v>
      </c>
    </row>
    <row r="34">
      <c r="A34" s="4" t="inlineStr">
        <is>
          <t>Other Post Employment Benefits [Member]</t>
        </is>
      </c>
      <c r="B34" s="4" t="inlineStr">
        <is>
          <t xml:space="preserve"> </t>
        </is>
      </c>
      <c r="C34" s="4" t="inlineStr">
        <is>
          <t xml:space="preserve"> </t>
        </is>
      </c>
    </row>
    <row r="35">
      <c r="A35" s="3" t="inlineStr">
        <is>
          <t>(i) Projected benefit obligations:</t>
        </is>
      </c>
      <c r="B35" s="4" t="inlineStr">
        <is>
          <t xml:space="preserve"> </t>
        </is>
      </c>
      <c r="C35" s="4" t="inlineStr">
        <is>
          <t xml:space="preserve"> </t>
        </is>
      </c>
    </row>
    <row r="36">
      <c r="A36" s="4" t="inlineStr">
        <is>
          <t>At the beginning of the year</t>
        </is>
      </c>
      <c r="B36" s="5" t="n">
        <v>800535</v>
      </c>
      <c r="C36" s="5" t="n">
        <v>841118</v>
      </c>
    </row>
    <row r="37">
      <c r="A37" s="4" t="inlineStr">
        <is>
          <t>Cost of current service</t>
        </is>
      </c>
      <c r="B37" s="4" t="inlineStr">
        <is>
          <t xml:space="preserve"> </t>
        </is>
      </c>
      <c r="C37" s="4" t="inlineStr">
        <is>
          <t xml:space="preserve"> </t>
        </is>
      </c>
    </row>
    <row r="38">
      <c r="A38" s="4" t="inlineStr">
        <is>
          <t>Interest cost</t>
        </is>
      </c>
      <c r="B38" s="5" t="n">
        <v>75344</v>
      </c>
      <c r="C38" s="5" t="n">
        <v>70781</v>
      </c>
    </row>
    <row r="39">
      <c r="A39" s="4" t="inlineStr">
        <is>
          <t>Participant’s contribution</t>
        </is>
      </c>
      <c r="B39" s="4" t="inlineStr">
        <is>
          <t xml:space="preserve"> </t>
        </is>
      </c>
      <c r="C39" s="4" t="inlineStr">
        <is>
          <t xml:space="preserve"> </t>
        </is>
      </c>
    </row>
    <row r="40">
      <c r="A40" s="4" t="inlineStr">
        <is>
          <t>Actuarial gain/(loss) (1)</t>
        </is>
      </c>
      <c r="B40" s="5" t="n">
        <v>28890</v>
      </c>
      <c r="C40" s="5" t="n">
        <v>-72297</v>
      </c>
    </row>
    <row r="41">
      <c r="A41" s="4" t="inlineStr">
        <is>
          <t>Transfers</t>
        </is>
      </c>
      <c r="B41" s="4" t="inlineStr">
        <is>
          <t xml:space="preserve"> </t>
        </is>
      </c>
      <c r="C41" s="4" t="inlineStr">
        <is>
          <t xml:space="preserve"> </t>
        </is>
      </c>
    </row>
    <row r="42">
      <c r="A42" s="4" t="inlineStr">
        <is>
          <t>Past service cost - plan changes</t>
        </is>
      </c>
      <c r="B42" s="4" t="inlineStr">
        <is>
          <t xml:space="preserve"> </t>
        </is>
      </c>
      <c r="C42" s="4" t="inlineStr">
        <is>
          <t xml:space="preserve"> </t>
        </is>
      </c>
    </row>
    <row r="43">
      <c r="A43" s="4" t="inlineStr">
        <is>
          <t>Early elimination of obligations</t>
        </is>
      </c>
      <c r="B43" s="4" t="inlineStr">
        <is>
          <t xml:space="preserve"> </t>
        </is>
      </c>
      <c r="C43" s="4" t="inlineStr">
        <is>
          <t xml:space="preserve"> </t>
        </is>
      </c>
    </row>
    <row r="44">
      <c r="A44" s="4" t="inlineStr">
        <is>
          <t>Benefit paid</t>
        </is>
      </c>
      <c r="B44" s="5" t="n">
        <v>-47422</v>
      </c>
      <c r="C44" s="5" t="n">
        <v>-39067</v>
      </c>
    </row>
    <row r="45">
      <c r="A45" s="4" t="inlineStr">
        <is>
          <t>At the end of the year</t>
        </is>
      </c>
      <c r="B45" s="5" t="n">
        <v>857347</v>
      </c>
      <c r="C45" s="5" t="n">
        <v>800535</v>
      </c>
    </row>
    <row r="46">
      <c r="A46" s="3" t="inlineStr">
        <is>
          <t>(ii) Plan assets at fair value:</t>
        </is>
      </c>
      <c r="B46" s="4" t="inlineStr">
        <is>
          <t xml:space="preserve"> </t>
        </is>
      </c>
      <c r="C46" s="4" t="inlineStr">
        <is>
          <t xml:space="preserve"> </t>
        </is>
      </c>
    </row>
    <row r="47">
      <c r="A47" s="4" t="inlineStr">
        <is>
          <t>At the beginning of the year</t>
        </is>
      </c>
      <c r="B47" s="4" t="inlineStr">
        <is>
          <t xml:space="preserve"> </t>
        </is>
      </c>
      <c r="C47" s="4" t="inlineStr">
        <is>
          <t xml:space="preserve"> </t>
        </is>
      </c>
    </row>
    <row r="48">
      <c r="A48" s="4" t="inlineStr">
        <is>
          <t>Expected earnings</t>
        </is>
      </c>
      <c r="B48" s="4" t="inlineStr">
        <is>
          <t xml:space="preserve"> </t>
        </is>
      </c>
      <c r="C48" s="4" t="inlineStr">
        <is>
          <t xml:space="preserve"> </t>
        </is>
      </c>
    </row>
    <row r="49">
      <c r="A49" s="4" t="inlineStr">
        <is>
          <t>Actuarial gain/(loss) (1)</t>
        </is>
      </c>
      <c r="B49" s="4" t="inlineStr">
        <is>
          <t xml:space="preserve"> </t>
        </is>
      </c>
      <c r="C49" s="4" t="inlineStr">
        <is>
          <t xml:space="preserve"> </t>
        </is>
      </c>
    </row>
    <row r="50">
      <c r="A50" s="3" t="inlineStr">
        <is>
          <t>Contributions received:</t>
        </is>
      </c>
      <c r="B50" s="4" t="inlineStr">
        <is>
          <t xml:space="preserve"> </t>
        </is>
      </c>
      <c r="C50" s="4" t="inlineStr">
        <is>
          <t xml:space="preserve"> </t>
        </is>
      </c>
    </row>
    <row r="51">
      <c r="A51" s="4" t="inlineStr">
        <is>
          <t>- Employer</t>
        </is>
      </c>
      <c r="B51" s="4" t="inlineStr">
        <is>
          <t xml:space="preserve"> </t>
        </is>
      </c>
      <c r="C51" s="4" t="inlineStr">
        <is>
          <t xml:space="preserve"> </t>
        </is>
      </c>
    </row>
    <row r="52">
      <c r="A52" s="4" t="inlineStr">
        <is>
          <t>- Employees</t>
        </is>
      </c>
      <c r="B52" s="4" t="inlineStr">
        <is>
          <t xml:space="preserve"> </t>
        </is>
      </c>
      <c r="C52" s="4" t="inlineStr">
        <is>
          <t xml:space="preserve"> </t>
        </is>
      </c>
    </row>
    <row r="53">
      <c r="A53" s="4" t="inlineStr">
        <is>
          <t>Transfers</t>
        </is>
      </c>
      <c r="B53" s="4" t="inlineStr">
        <is>
          <t xml:space="preserve"> </t>
        </is>
      </c>
      <c r="C53" s="4" t="inlineStr">
        <is>
          <t xml:space="preserve"> </t>
        </is>
      </c>
    </row>
    <row r="54">
      <c r="A54" s="4" t="inlineStr">
        <is>
          <t>Early elimination of obligations</t>
        </is>
      </c>
      <c r="B54" s="4" t="inlineStr">
        <is>
          <t xml:space="preserve"> </t>
        </is>
      </c>
      <c r="C54" s="4" t="inlineStr">
        <is>
          <t xml:space="preserve"> </t>
        </is>
      </c>
    </row>
    <row r="55">
      <c r="A55" s="4" t="inlineStr">
        <is>
          <t>Benefit paid</t>
        </is>
      </c>
      <c r="B55" s="4" t="inlineStr">
        <is>
          <t xml:space="preserve"> </t>
        </is>
      </c>
      <c r="C55" s="4" t="inlineStr">
        <is>
          <t xml:space="preserve"> </t>
        </is>
      </c>
    </row>
    <row r="56">
      <c r="A56" s="4" t="inlineStr">
        <is>
          <t>At the end of the year</t>
        </is>
      </c>
      <c r="B56" s="4" t="inlineStr">
        <is>
          <t xml:space="preserve"> </t>
        </is>
      </c>
      <c r="C56" s="4" t="inlineStr">
        <is>
          <t xml:space="preserve"> </t>
        </is>
      </c>
    </row>
    <row r="57">
      <c r="A57" s="3" t="inlineStr">
        <is>
          <t>(iii) Changes in the unrecoverable surplus:</t>
        </is>
      </c>
      <c r="B57" s="4" t="inlineStr">
        <is>
          <t xml:space="preserve"> </t>
        </is>
      </c>
      <c r="C57" s="4" t="inlineStr">
        <is>
          <t xml:space="preserve"> </t>
        </is>
      </c>
    </row>
    <row r="58">
      <c r="A58" s="4" t="inlineStr">
        <is>
          <t>At the beginning of the year</t>
        </is>
      </c>
      <c r="B58" s="4" t="inlineStr">
        <is>
          <t xml:space="preserve"> </t>
        </is>
      </c>
      <c r="C58" s="4" t="inlineStr">
        <is>
          <t xml:space="preserve"> </t>
        </is>
      </c>
    </row>
    <row r="59">
      <c r="A59" s="4" t="inlineStr">
        <is>
          <t>Interest on the irrecoverable surplus</t>
        </is>
      </c>
      <c r="B59" s="4" t="inlineStr">
        <is>
          <t xml:space="preserve"> </t>
        </is>
      </c>
      <c r="C59" s="4" t="inlineStr">
        <is>
          <t xml:space="preserve"> </t>
        </is>
      </c>
    </row>
    <row r="60">
      <c r="A60" s="4" t="inlineStr">
        <is>
          <t>Change in irrecoverable surplus (1)</t>
        </is>
      </c>
      <c r="B60" s="4" t="inlineStr">
        <is>
          <t xml:space="preserve"> </t>
        </is>
      </c>
      <c r="C60" s="4" t="inlineStr">
        <is>
          <t xml:space="preserve"> </t>
        </is>
      </c>
    </row>
    <row r="61">
      <c r="A61" s="4" t="inlineStr">
        <is>
          <t>At the end of the year</t>
        </is>
      </c>
      <c r="B61" s="4" t="inlineStr">
        <is>
          <t xml:space="preserve"> </t>
        </is>
      </c>
      <c r="C61" s="4" t="inlineStr">
        <is>
          <t xml:space="preserve"> </t>
        </is>
      </c>
    </row>
    <row r="62">
      <c r="A62" s="3" t="inlineStr">
        <is>
          <t>(iv) Financed position:</t>
        </is>
      </c>
      <c r="B62" s="4" t="inlineStr">
        <is>
          <t xml:space="preserve"> </t>
        </is>
      </c>
      <c r="C62" s="4" t="inlineStr">
        <is>
          <t xml:space="preserve"> </t>
        </is>
      </c>
    </row>
    <row r="63">
      <c r="A63" s="4" t="inlineStr">
        <is>
          <t>Deficit plans (2)</t>
        </is>
      </c>
      <c r="B63" s="5" t="n">
        <v>857347</v>
      </c>
      <c r="C63" s="5" t="n">
        <v>800535</v>
      </c>
    </row>
    <row r="64">
      <c r="A64" s="4" t="inlineStr">
        <is>
          <t>Net balance</t>
        </is>
      </c>
      <c r="B64" s="6" t="inlineStr">
        <is>
          <t>R$ 857347</t>
        </is>
      </c>
      <c r="C64" s="6" t="inlineStr">
        <is>
          <t>R$ 800535</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PPLEMENTARY PENSION PLANS (Details 2) - BRL (R$) R$ in Thousands</t>
        </is>
      </c>
      <c r="B1" s="2" t="inlineStr">
        <is>
          <t>12 Months Ended</t>
        </is>
      </c>
    </row>
    <row r="2">
      <c r="B2" s="2" t="inlineStr">
        <is>
          <t>Dec. 31, 2023</t>
        </is>
      </c>
      <c r="C2" s="2" t="inlineStr">
        <is>
          <t>Dec. 31, 2022</t>
        </is>
      </c>
    </row>
    <row r="3">
      <c r="A3" s="3" t="inlineStr">
        <is>
          <t>Supplementary Pension Plans</t>
        </is>
      </c>
      <c r="B3" s="4" t="inlineStr">
        <is>
          <t xml:space="preserve"> </t>
        </is>
      </c>
      <c r="C3" s="4" t="inlineStr">
        <is>
          <t xml:space="preserve"> </t>
        </is>
      </c>
    </row>
    <row r="4">
      <c r="A4" s="4" t="inlineStr">
        <is>
          <t>Cost of service</t>
        </is>
      </c>
      <c r="B4" s="6" t="inlineStr">
        <is>
          <t>R$ 241</t>
        </is>
      </c>
      <c r="C4" s="6" t="inlineStr">
        <is>
          <t>R$ 12554</t>
        </is>
      </c>
    </row>
    <row r="5">
      <c r="A5" s="4" t="inlineStr">
        <is>
          <t>Cost of interest on actuarial obligations</t>
        </is>
      </c>
      <c r="B5" s="5" t="n">
        <v>327894</v>
      </c>
      <c r="C5" s="5" t="n">
        <v>313497</v>
      </c>
    </row>
    <row r="6">
      <c r="A6" s="4" t="inlineStr">
        <is>
          <t>Expected earnings from the assets of the plan</t>
        </is>
      </c>
      <c r="B6" s="5" t="n">
        <v>-227217</v>
      </c>
      <c r="C6" s="5" t="n">
        <v>-206439</v>
      </c>
    </row>
    <row r="7">
      <c r="A7" s="4" t="inlineStr">
        <is>
          <t>Interest on irrecoverable surplus</t>
        </is>
      </c>
      <c r="B7" s="5" t="n">
        <v>5642</v>
      </c>
      <c r="C7" s="5" t="n">
        <v>671</v>
      </c>
    </row>
    <row r="8">
      <c r="A8" s="4" t="inlineStr">
        <is>
          <t>Net cost/(benefit) of the pension plans</t>
        </is>
      </c>
      <c r="B8" s="6" t="inlineStr">
        <is>
          <t>R$ 106560</t>
        </is>
      </c>
      <c r="C8" s="6" t="inlineStr">
        <is>
          <t>R$ 120283</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5" customWidth="1" min="2" max="2"/>
  </cols>
  <sheetData>
    <row r="1">
      <c r="A1" s="1" t="inlineStr">
        <is>
          <t>SUPPLEMENTARY PENSION PLANS (Details 3) R$ in Thousands</t>
        </is>
      </c>
      <c r="B1" s="2" t="inlineStr">
        <is>
          <t>12 Months Ended</t>
        </is>
      </c>
    </row>
    <row r="2">
      <c r="B2" s="2" t="inlineStr">
        <is>
          <t>Dec. 31, 2023 BRL (R$)</t>
        </is>
      </c>
    </row>
    <row r="3">
      <c r="A3" s="4" t="inlineStr">
        <is>
          <t>Retirement Benefits [Member]</t>
        </is>
      </c>
      <c r="B3" s="4" t="inlineStr">
        <is>
          <t xml:space="preserve"> </t>
        </is>
      </c>
    </row>
    <row r="4">
      <c r="A4" s="3" t="inlineStr">
        <is>
          <t>IfrsStatementLineItems [Line Items]</t>
        </is>
      </c>
      <c r="B4" s="4" t="inlineStr">
        <is>
          <t xml:space="preserve"> </t>
        </is>
      </c>
    </row>
    <row r="5">
      <c r="A5" s="4" t="inlineStr">
        <is>
          <t>Weighted average duration (years)</t>
        </is>
      </c>
      <c r="B5" s="4" t="inlineStr">
        <is>
          <t>9 years 5 months 19 days</t>
        </is>
      </c>
    </row>
    <row r="6">
      <c r="A6" s="4" t="inlineStr">
        <is>
          <t>2024</t>
        </is>
      </c>
      <c r="B6" s="6" t="inlineStr">
        <is>
          <t>R$ 262261</t>
        </is>
      </c>
    </row>
    <row r="7">
      <c r="A7" s="4" t="inlineStr">
        <is>
          <t>2025</t>
        </is>
      </c>
      <c r="B7" s="5" t="n">
        <v>267610</v>
      </c>
    </row>
    <row r="8">
      <c r="A8" s="4" t="inlineStr">
        <is>
          <t>2026</t>
        </is>
      </c>
      <c r="B8" s="5" t="n">
        <v>272036</v>
      </c>
    </row>
    <row r="9">
      <c r="A9" s="4" t="inlineStr">
        <is>
          <t>2027</t>
        </is>
      </c>
      <c r="B9" s="5" t="n">
        <v>276175</v>
      </c>
    </row>
    <row r="10">
      <c r="A10" s="4" t="inlineStr">
        <is>
          <t>2028</t>
        </is>
      </c>
      <c r="B10" s="5" t="n">
        <v>279100</v>
      </c>
    </row>
    <row r="11">
      <c r="A11" s="4" t="inlineStr">
        <is>
          <t>After 2029</t>
        </is>
      </c>
      <c r="B11" s="6" t="inlineStr">
        <is>
          <t>R$ 1423064</t>
        </is>
      </c>
    </row>
    <row r="12">
      <c r="A12" s="4" t="inlineStr">
        <is>
          <t>Other Post Employment Benefits [Member]</t>
        </is>
      </c>
      <c r="B12" s="4" t="inlineStr">
        <is>
          <t xml:space="preserve"> </t>
        </is>
      </c>
    </row>
    <row r="13">
      <c r="A13" s="3" t="inlineStr">
        <is>
          <t>IfrsStatementLineItems [Line Items]</t>
        </is>
      </c>
      <c r="B13" s="4" t="inlineStr">
        <is>
          <t xml:space="preserve"> </t>
        </is>
      </c>
    </row>
    <row r="14">
      <c r="A14" s="4" t="inlineStr">
        <is>
          <t>Weighted average duration (years)</t>
        </is>
      </c>
      <c r="B14" s="4" t="inlineStr">
        <is>
          <t>9 years 3 months 14 days</t>
        </is>
      </c>
    </row>
    <row r="15">
      <c r="A15" s="4" t="inlineStr">
        <is>
          <t>2024</t>
        </is>
      </c>
      <c r="B15" s="6" t="inlineStr">
        <is>
          <t>R$ 259278</t>
        </is>
      </c>
    </row>
    <row r="16">
      <c r="A16" s="4" t="inlineStr">
        <is>
          <t>2025</t>
        </is>
      </c>
      <c r="B16" s="5" t="n">
        <v>273014</v>
      </c>
    </row>
    <row r="17">
      <c r="A17" s="4" t="inlineStr">
        <is>
          <t>2026</t>
        </is>
      </c>
      <c r="B17" s="5" t="n">
        <v>277903</v>
      </c>
    </row>
    <row r="18">
      <c r="A18" s="4" t="inlineStr">
        <is>
          <t>2027</t>
        </is>
      </c>
      <c r="B18" s="5" t="n">
        <v>282232</v>
      </c>
    </row>
    <row r="19">
      <c r="A19" s="4" t="inlineStr">
        <is>
          <t>2028</t>
        </is>
      </c>
      <c r="B19" s="5" t="n">
        <v>286256</v>
      </c>
    </row>
    <row r="20">
      <c r="A20" s="4" t="inlineStr">
        <is>
          <t>After 2029</t>
        </is>
      </c>
      <c r="B20" s="6" t="inlineStr">
        <is>
          <t>R$ 1466040</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UPPLEMENTARY PENSION PLANS (Details 4)</t>
        </is>
      </c>
      <c r="B1" s="2" t="inlineStr">
        <is>
          <t>12 Months Ended</t>
        </is>
      </c>
    </row>
    <row r="2">
      <c r="B2" s="2" t="inlineStr">
        <is>
          <t>Dec. 31, 2023</t>
        </is>
      </c>
      <c r="C2" s="2" t="inlineStr">
        <is>
          <t>Dec. 31, 2022</t>
        </is>
      </c>
    </row>
    <row r="3">
      <c r="A3" s="4" t="inlineStr">
        <is>
          <t>Assets Of The Alvorada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quities</t>
        </is>
      </c>
      <c r="B5" s="4" t="inlineStr">
        <is>
          <t xml:space="preserve"> </t>
        </is>
      </c>
      <c r="C5" s="4" t="inlineStr">
        <is>
          <t xml:space="preserve"> </t>
        </is>
      </c>
    </row>
    <row r="6">
      <c r="A6" s="4" t="inlineStr">
        <is>
          <t>Fixed income</t>
        </is>
      </c>
      <c r="B6" s="8" t="n">
        <v>0.9320000000000001</v>
      </c>
      <c r="C6" s="8" t="n">
        <v>0.9320000000000001</v>
      </c>
    </row>
    <row r="7">
      <c r="A7" s="4" t="inlineStr">
        <is>
          <t>Real estate</t>
        </is>
      </c>
      <c r="B7" s="8" t="n">
        <v>0.049</v>
      </c>
      <c r="C7" s="7" t="n">
        <v>0.05</v>
      </c>
    </row>
    <row r="8">
      <c r="A8" s="4" t="inlineStr">
        <is>
          <t>Other</t>
        </is>
      </c>
      <c r="B8" s="8" t="n">
        <v>0.019</v>
      </c>
      <c r="C8" s="8" t="n">
        <v>0.018</v>
      </c>
    </row>
    <row r="9">
      <c r="A9" s="4" t="inlineStr">
        <is>
          <t>Total</t>
        </is>
      </c>
      <c r="B9" s="7" t="n">
        <v>1</v>
      </c>
      <c r="C9" s="7" t="n">
        <v>1</v>
      </c>
    </row>
    <row r="10">
      <c r="A10" s="4" t="inlineStr">
        <is>
          <t>Assets Of The Bradesco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quities</t>
        </is>
      </c>
      <c r="B12" s="8" t="n">
        <v>0.066</v>
      </c>
      <c r="C12" s="8" t="n">
        <v>0.076</v>
      </c>
    </row>
    <row r="13">
      <c r="A13" s="4" t="inlineStr">
        <is>
          <t>Fixed income</t>
        </is>
      </c>
      <c r="B13" s="8" t="n">
        <v>0.875</v>
      </c>
      <c r="C13" s="8" t="n">
        <v>0.867</v>
      </c>
    </row>
    <row r="14">
      <c r="A14" s="4" t="inlineStr">
        <is>
          <t>Real estate</t>
        </is>
      </c>
      <c r="B14" s="8" t="n">
        <v>0.021</v>
      </c>
      <c r="C14" s="8" t="n">
        <v>0.015</v>
      </c>
    </row>
    <row r="15">
      <c r="A15" s="4" t="inlineStr">
        <is>
          <t>Other</t>
        </is>
      </c>
      <c r="B15" s="8" t="n">
        <v>0.038</v>
      </c>
      <c r="C15" s="8" t="n">
        <v>0.042</v>
      </c>
    </row>
    <row r="16">
      <c r="A16" s="4" t="inlineStr">
        <is>
          <t>Total</t>
        </is>
      </c>
      <c r="B16" s="7" t="n">
        <v>1</v>
      </c>
      <c r="C16" s="7" t="n">
        <v>1</v>
      </c>
    </row>
    <row r="17">
      <c r="A17" s="4" t="inlineStr">
        <is>
          <t>Assets Of The Kirton Pl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quities</t>
        </is>
      </c>
      <c r="B19" s="4" t="inlineStr">
        <is>
          <t xml:space="preserve"> </t>
        </is>
      </c>
      <c r="C19" s="4" t="inlineStr">
        <is>
          <t xml:space="preserve"> </t>
        </is>
      </c>
    </row>
    <row r="20">
      <c r="A20" s="4" t="inlineStr">
        <is>
          <t>Fixed income</t>
        </is>
      </c>
      <c r="B20" s="7" t="n">
        <v>1</v>
      </c>
      <c r="C20" s="7" t="n">
        <v>1</v>
      </c>
    </row>
    <row r="21">
      <c r="A21" s="4" t="inlineStr">
        <is>
          <t>Real estate</t>
        </is>
      </c>
      <c r="B21" s="4" t="inlineStr">
        <is>
          <t xml:space="preserve"> </t>
        </is>
      </c>
      <c r="C21" s="4" t="inlineStr">
        <is>
          <t xml:space="preserve"> </t>
        </is>
      </c>
    </row>
    <row r="22">
      <c r="A22" s="4" t="inlineStr">
        <is>
          <t>Other</t>
        </is>
      </c>
      <c r="B22" s="4" t="inlineStr">
        <is>
          <t xml:space="preserve"> </t>
        </is>
      </c>
      <c r="C22" s="4" t="inlineStr">
        <is>
          <t xml:space="preserve"> </t>
        </is>
      </c>
    </row>
    <row r="23">
      <c r="A23" s="4" t="inlineStr">
        <is>
          <t>Total</t>
        </is>
      </c>
      <c r="B23" s="7" t="n">
        <v>1</v>
      </c>
      <c r="C23" s="7" t="n">
        <v>1</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3" customWidth="1" min="2" max="2"/>
  </cols>
  <sheetData>
    <row r="1">
      <c r="A1" s="1" t="inlineStr">
        <is>
          <t>SUPPLEMENTARY PENSION PLANS (Details 5) R$ in Thousands</t>
        </is>
      </c>
      <c r="B1" s="2" t="inlineStr">
        <is>
          <t>12 Months Ended</t>
        </is>
      </c>
    </row>
    <row r="2">
      <c r="B2" s="2" t="inlineStr">
        <is>
          <t>Dec. 31, 2023 BRL (R$)</t>
        </is>
      </c>
    </row>
    <row r="3">
      <c r="A3" s="4" t="inlineStr">
        <is>
          <t>Discount Rate [Member] | Sensitivity Analysis Increase Of 1 P P [Member]</t>
        </is>
      </c>
      <c r="B3" s="4" t="inlineStr">
        <is>
          <t xml:space="preserve"> </t>
        </is>
      </c>
    </row>
    <row r="4">
      <c r="A4" s="3" t="inlineStr">
        <is>
          <t>IfrsStatementLineItems [Line Items]</t>
        </is>
      </c>
      <c r="B4" s="4" t="inlineStr">
        <is>
          <t xml:space="preserve"> </t>
        </is>
      </c>
    </row>
    <row r="5">
      <c r="A5" s="4" t="inlineStr">
        <is>
          <t>Rate</t>
        </is>
      </c>
      <c r="B5" s="4" t="inlineStr">
        <is>
          <t>10.25% - 10.42%</t>
        </is>
      </c>
    </row>
    <row r="6">
      <c r="A6" s="4" t="inlineStr">
        <is>
          <t>Effect on actuarial liabilities</t>
        </is>
      </c>
      <c r="B6" s="4" t="inlineStr">
        <is>
          <t>reduction</t>
        </is>
      </c>
    </row>
    <row r="7">
      <c r="A7" s="4" t="inlineStr">
        <is>
          <t>Effect on the present value of the obligations</t>
        </is>
      </c>
      <c r="B7" s="6" t="inlineStr">
        <is>
          <t>R$ 292102</t>
        </is>
      </c>
    </row>
    <row r="8">
      <c r="A8" s="4" t="inlineStr">
        <is>
          <t>Discount Rate [Member] | Sensitivity Analysis Decrease Of 1 P P [Member]</t>
        </is>
      </c>
      <c r="B8" s="4" t="inlineStr">
        <is>
          <t xml:space="preserve"> </t>
        </is>
      </c>
    </row>
    <row r="9">
      <c r="A9" s="3" t="inlineStr">
        <is>
          <t>IfrsStatementLineItems [Line Items]</t>
        </is>
      </c>
      <c r="B9" s="4" t="inlineStr">
        <is>
          <t xml:space="preserve"> </t>
        </is>
      </c>
    </row>
    <row r="10">
      <c r="A10" s="4" t="inlineStr">
        <is>
          <t>Rate</t>
        </is>
      </c>
      <c r="B10" s="4" t="inlineStr">
        <is>
          <t>8.25% - 8.42%</t>
        </is>
      </c>
    </row>
    <row r="11">
      <c r="A11" s="4" t="inlineStr">
        <is>
          <t>Effect on actuarial liabilities</t>
        </is>
      </c>
      <c r="B11" s="4" t="inlineStr">
        <is>
          <t>increase</t>
        </is>
      </c>
    </row>
    <row r="12">
      <c r="A12" s="4" t="inlineStr">
        <is>
          <t>Effect on the present value of the obligations</t>
        </is>
      </c>
      <c r="B12" s="6" t="inlineStr">
        <is>
          <t>R$ 339838</t>
        </is>
      </c>
    </row>
    <row r="13">
      <c r="A13" s="4" t="inlineStr">
        <is>
          <t>Medical Inflation [Member] | Sensitivity Analysis Increase Of 1 P P [Member]</t>
        </is>
      </c>
      <c r="B13" s="4" t="inlineStr">
        <is>
          <t xml:space="preserve"> </t>
        </is>
      </c>
    </row>
    <row r="14">
      <c r="A14" s="3" t="inlineStr">
        <is>
          <t>IfrsStatementLineItems [Line Items]</t>
        </is>
      </c>
      <c r="B14" s="4" t="inlineStr">
        <is>
          <t xml:space="preserve"> </t>
        </is>
      </c>
    </row>
    <row r="15">
      <c r="A15" s="4" t="inlineStr">
        <is>
          <t>Rate</t>
        </is>
      </c>
      <c r="B15" s="4" t="inlineStr">
        <is>
          <t>8.54% - 8.64%</t>
        </is>
      </c>
    </row>
    <row r="16">
      <c r="A16" s="4" t="inlineStr">
        <is>
          <t>Effect on actuarial liabilities</t>
        </is>
      </c>
      <c r="B16" s="4" t="inlineStr">
        <is>
          <t>increase</t>
        </is>
      </c>
    </row>
    <row r="17">
      <c r="A17" s="4" t="inlineStr">
        <is>
          <t>Effect on the present value of the obligations</t>
        </is>
      </c>
      <c r="B17" s="6" t="inlineStr">
        <is>
          <t>R$ 82069</t>
        </is>
      </c>
    </row>
    <row r="18">
      <c r="A18" s="4" t="inlineStr">
        <is>
          <t>Medical Inflation [Member] | Sensitivity Analysis Decrease Of 1 P P [Member]</t>
        </is>
      </c>
      <c r="B18" s="4" t="inlineStr">
        <is>
          <t xml:space="preserve"> </t>
        </is>
      </c>
    </row>
    <row r="19">
      <c r="A19" s="3" t="inlineStr">
        <is>
          <t>IfrsStatementLineItems [Line Items]</t>
        </is>
      </c>
      <c r="B19" s="4" t="inlineStr">
        <is>
          <t xml:space="preserve"> </t>
        </is>
      </c>
    </row>
    <row r="20">
      <c r="A20" s="4" t="inlineStr">
        <is>
          <t>Rate</t>
        </is>
      </c>
      <c r="B20" s="4" t="inlineStr">
        <is>
          <t>6.54% - 6.64%</t>
        </is>
      </c>
    </row>
    <row r="21">
      <c r="A21" s="4" t="inlineStr">
        <is>
          <t>Effect on actuarial liabilities</t>
        </is>
      </c>
      <c r="B21" s="4" t="inlineStr">
        <is>
          <t>reduction</t>
        </is>
      </c>
    </row>
    <row r="22">
      <c r="A22" s="4" t="inlineStr">
        <is>
          <t>Effect on the present value of the obligations</t>
        </is>
      </c>
      <c r="B22" s="6" t="inlineStr">
        <is>
          <t>R$ 70188</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SUPPLEMENTARY PENSION PLANS (Details Narrative) - BRL (R$) R$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ntributions to defined-benefit plans</t>
        </is>
      </c>
      <c r="B4" s="6" t="inlineStr">
        <is>
          <t>R$ 37740</t>
        </is>
      </c>
      <c r="C4" s="4" t="inlineStr">
        <is>
          <t xml:space="preserve"> </t>
        </is>
      </c>
    </row>
    <row r="5">
      <c r="A5" s="4" t="inlineStr">
        <is>
          <t>Total contributions</t>
        </is>
      </c>
      <c r="B5" s="6" t="inlineStr">
        <is>
          <t>R$ 1219739</t>
        </is>
      </c>
      <c r="C5" s="6" t="inlineStr">
        <is>
          <t>R$ 1196202</t>
        </is>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hange in discount rate</t>
        </is>
      </c>
      <c r="B8" s="8" t="n">
        <v>0.07539999999999999</v>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hange in discount rate</t>
        </is>
      </c>
      <c r="B11" s="8" t="n">
        <v>0.09420000000000001</v>
      </c>
      <c r="C11" s="4" t="inlineStr">
        <is>
          <t xml:space="preserve"> </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INFORMATION (Details Narrative)</t>
        </is>
      </c>
      <c r="B1" s="2" t="inlineStr">
        <is>
          <t>Dec. 21, 2023</t>
        </is>
      </c>
      <c r="C1" s="2" t="inlineStr">
        <is>
          <t>Aug. 31, 2023</t>
        </is>
      </c>
    </row>
    <row r="2">
      <c r="A2" s="4" t="inlineStr">
        <is>
          <t>Santa Lucia S. 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quired shares percentage</t>
        </is>
      </c>
      <c r="B4" s="4" t="inlineStr">
        <is>
          <t xml:space="preserve"> </t>
        </is>
      </c>
      <c r="C4" s="7" t="n">
        <v>0.2</v>
      </c>
    </row>
    <row r="5">
      <c r="A5" s="4" t="inlineStr">
        <is>
          <t>Sao Paulo Atlantic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quired shares percentage</t>
        </is>
      </c>
      <c r="B7" s="7" t="n">
        <v>0.51</v>
      </c>
      <c r="C7" s="4" t="inlineStr">
        <is>
          <t xml:space="preserve"> </t>
        </is>
      </c>
    </row>
    <row r="8">
      <c r="A8" s="4" t="inlineStr">
        <is>
          <t>Atlantic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quired shares percentage</t>
        </is>
      </c>
      <c r="B10" s="7" t="n">
        <v>0.49</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GOODWIL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 AND GOODWILL</t>
        </is>
      </c>
      <c r="B4" s="4" t="inlineStr">
        <is>
          <t>15) INTANGIBLE ASSETS AND GOODWILL
a) Change in intangible assets and goodwill by class
Schedule of change in intangible assets and goodwill by class
R$ thousands
Goodwill Intangible Assets
Acquisition of financial service rights (1) Software (1) Customer portfolio (1) Other (1) Total
Balance on December 31, 2021 6,048,734 3,049,946 4,727,802 1,048,641 35,884 14,911,007
Additions/(reductions) 493,357 1,895,195 4,277,979 455,548 916,296 8,038,375
Impairment - (175,259) (842,000) - - (1,017,259)
Amortization (2) - (1,215,247) (1,214,388) (251,704) (450,971) (3,132,310)
Balance on December 31, 2022 6,542,091 3,554,635 6,949,393 1,252,485 501,209 18,799,813
Balance on December 31, 2022 6,542,091 3,554,635 6,949,393 1,252,485 501,209 18,799,813
Additions/(reductions) 31,634 4,060,641 3,122,163 97,988 (6,812) 7,305,614
Impairment - (102,158) (2,092) - - (104,250)
Amortization (2) - (1,701,950) (1,606,248) (212,068) (373,765) (3,894,031)
Balance on December 31, 2023 6,573,725 5,811,168 8,463,216 1,138,405 120,632 22,107,146
(1) Rate of amortization: acquisition of rights to provide financial services – in accordance with contract agreement; software –
20%; Customer portfolio – up to 20%; and others – 20%; and
(2) The difference of R$ 64,831 (2022 - R$ 54,383)
in relation to the amount presented in note 35 refers to expenses attributable to insurance contracts which are presented in the Income Statement in the caption "Insurance and pension income.
b) Composition of goodwill by segment
Schedule of composition of goodwill by segment
R$ thousands
On December 31, 2023 On December 31, 2022
Banking 6,107,282 6,075,648
Insurance 466,443 466,443
Total 6,573,725 6,542,091 The Cash Generation Units (GCUs) containing
goodwill in the banking segment and the insurance segment are tested annually for impairment of goodwill. We did not incur any goodwill
impairment losses in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SSETS</t>
        </is>
      </c>
      <c r="B4" s="4" t="inlineStr">
        <is>
          <t xml:space="preserve">16) OTHER ASSETS
a) Other assets
Schedule of others asset
R$ thousands
On December 31, 2023 On December 31, 2022
Financial assets (4) (5) 56,958,860 65,705,559
Foreign exchange transactions (1) 27,704,682 36,970,153
Debtors for guarantee deposits (2) 20,787,578 20,462,101
Securities trading 3,720,053 4,291,006
Trade and credit receivables 2,667,921 2,039,371
Receivables 2,078,626 1,942,928
Other assets 9,597,412 10,422,358
Other debtors 3,405,012 3,723,722
Prepaid expenses 2,934,506 2,735,654
Interbank and interdepartmental accounts 297,291 238,649
Other (3) 2,960,603 3,724,333
Total 66,556,272 76,127,917
(1) Mainly refers to purchases in foreign currency made by the Organiza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Primarily includes material in inventory, amounts receivable, other advances, advances and payments to be reimbursed and investment property;
(4) Financial assets accounted for at amortized cost; and
(5) In 2023 and 2022, there were no expected losses for other financial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BANK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POSITS FROM BANKS</t>
        </is>
      </c>
      <c r="B4" s="4" t="inlineStr">
        <is>
          <t xml:space="preserve">17) DEPOSITS FROM BANKS Financial liabilities called “Deposits
from banks” are initially measured at fair value and, subsequently, at amortized cost, using the effective interest rate method.
a) Composition by nature
Schedule of deposits from banks
R$ thousands
On December 31, 2023 On December 31, 2022
Demand deposits 1,503,278 1,187,198
Interbank deposits 2,354,799 1,553,496
Securities sold under agreements to repurchase 272,404,788 222,694,031
Borrowings 22,809,333 32,625,290
Onlending 24,350,585 23,888,023
Total 323,422,783 281,948,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CUSTOMER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POSITS FROM CUSTOMERS</t>
        </is>
      </c>
      <c r="B4" s="4" t="inlineStr">
        <is>
          <t xml:space="preserve">18) DEPOSITS FROM CUSTOMERS Financial liabilities called “Deposits
from customers” are initially measured at fair value and subsequently at amortized cost, using the effective interest rate method.
a) Composition by nature
Schedule of deposits from customers
R$ thousands
On December 31, 2023 On December 31, 2022
Demand deposits 49,634,288 56,882,411
Savings deposits 131,003,553 134,624,479
Time deposits 441,296,839 399,175,316
Total 621,934,680 590,682,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S FROM SECURITIES ISSUED</t>
        </is>
      </c>
      <c r="B1" s="2" t="inlineStr">
        <is>
          <t>12 Months Ended</t>
        </is>
      </c>
    </row>
    <row r="2">
      <c r="B2" s="2" t="inlineStr">
        <is>
          <t>Dec. 31, 2023</t>
        </is>
      </c>
    </row>
    <row r="3">
      <c r="A3" s="3" t="inlineStr">
        <is>
          <t>Funds From Securities Issued</t>
        </is>
      </c>
      <c r="B3" s="4" t="inlineStr">
        <is>
          <t xml:space="preserve"> </t>
        </is>
      </c>
    </row>
    <row r="4">
      <c r="A4" s="4" t="inlineStr">
        <is>
          <t>FUNDS FROM SECURITIES ISSUED</t>
        </is>
      </c>
      <c r="B4" s="4" t="inlineStr">
        <is>
          <t xml:space="preserve">19) FUNDS FROM SECURITIES ISSUED
a) Composition by type of security issued and location
Schedule of composition by type of security issued and location
R$ thousands
On December 31, 2023 On December 31, 2022
Instruments Issued – Brazil:
Real estate credit notes 52,115,729 51,258,545
Agribusiness notes 40,062,692 31,176,213
Financial bills 105,426,827 93,772,038
Letters property guaranteed 36,144,798 30,290,640
Subtotal 233,750,046 206,497,436
Securities – Overseas:
Euronotes 3,442,593 3,934,384
Securities issued through securitization – (item (b)) 3,925,938 8,456,444
Subtotal 7,368,531 12,390,828
Structured Operations Certificates 3,847,681 3,369,064
Total 244,966,258 222,257,328
b) Securities issued through securitization Since 2003, Bradesco uses certain arrangements
to optimize its activities of funding and liquidity management by means of a Specific Purpose Entity (SPE). This SPE, which is nam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Company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Changes in securities issued
Schedule of changes in securities issued
R$ thousands
2023 2022
Opening balances on January 1 222,257,328 166,228,542
Issuance 105,259,934 101,692,599
Interest accrued 25,707,778 21,101,371
Settlement and interest payments (108,774,110) (64,795,895)
Exchange variation and others 515,328 (1,969,289)
Closing balance on December 31 244,966,258 222,257,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ORDINATED DEBTS</t>
        </is>
      </c>
      <c r="B4" s="4" t="inlineStr">
        <is>
          <t xml:space="preserve">20) SUBORDINATED DEBTS
a) Composition of subordinated debt
Schedule of composition of
subordinated debt
Maturity R$ thousands
Original term in years Nominal amount On December 31, 2023 On December 31, 2022
In Brazil:
Financial bills:
2023 - - 2,430,244
2024 7 67,450 133,720 118,737
2025 7 3,871,906 5,952,305 5,211,294
2027 7 401,060 566,936 492,360
2023 - - 3,083,598
2024 8 136,695 277,420 243,608
2025 8 3,328,102 3,669,281 3,642,764
2026 8 694,800 1,066,237 932,713
2028 8 55,437 78,390 67,985
2024 9 2,368,200 2,976,339 2,581,541
2025 9 3,924 10,634 12,354
2027 9 362,212 677,550 616,544
2023 89,700 146,531 129,175
2025 10 - - 1,643,525
2026 10 284,137 959,846 827,974
2027 10 196,196 501,506 438,172
2028 10 256,243 472,023 423,111
2030 10 248,300 451,350 402,261
2030 8 134,500 190,207 171,951
2031 10 7,270,000 9,973,583 8,618,267
2032 10 5,378,500 6,714,453 5,813,434
2033 10 531,000 557,446 -
2026 11 2,500 4,133 6,907
2027 11 47,046 91,696 80,272
2028 11 74,764 143,520 129,311
Perpetual - 13,798,555 14,722,748 14,123,230
Total (1) 50,337,854 52,241,332
(1) Includes the amount of R$39,279,827 thousand (December 31, 2022 – R$37,781,759 thousand), referring to subordinated debts recognized
in “Eligible Debt Capital Instruments” for regulatory capital purpose.
b) Changes in subordinated debt
Schedule of changes in subordinated debt
R$ thousands
2023 2022
Opening balances on January 1 52,241,332 54,451,077
Issuance 1,129,800 9,796,000
Interest accrued 7,007,236 7,262,125
Settlement and interest payments (10,040,514) (18,768,306)
Foreign exchange variation - (499,564)
Closing balance on December 31 50,337,854 52,241,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CONTRAC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SURANCE CONTRACTS</t>
        </is>
      </c>
      <c r="B4" s="4" t="inlineStr">
        <is>
          <t xml:space="preserve">21) INSURANCE CONTRACTS
a) Insurance contract liabilities
Schedule of
insurance contract liabilities
R$ thousands
On December 31, 2023 On December 31, 2022
Remaining coverage liability 331,148,632 292,524,729
Premium allocation approach 3,256,881 3,981,922
General model/variable fee approach 327,891,751 288,542,807
- Present value of estimated future cash flows 301,644,946 264,487,570
- Non-financial risk adjustment 1,832,047 1,892,918
- Contract Service Margin 24,414,758 22,162,319
Liability for incurred claims 13,643,590 12,231,236
- Present value of estimated future cash flows 13,150,546 11,929,406
- Non-financial risk adjustment 493,044 301,830
Total liabilities for insurance contracts 344,792,222 304,755,965
b) Remaining coverage for general model (BBA)/variable fee approach (VFA)
Schedule of remaining coverage for general model variable fee approach
R$ thousands
On December 31, 2023 On December 31, 2022
Non-Onerous Contracts Onerous Contracts Total Non-Onerous Contracts Onerous Contracts Total
Present value of estimated future cash outflows 388,031,144 36,009,806 424,040,950 326,000,065 35,869,281 361,869,346
- Acquisition costs 3,318,639 72,598 3,391,237 2,188,126 92,900 2,281,026
- Claims and other directly attributable expenses 384,712,505 35,937,208 420,649,713 323,811,939 35,776,381 359,588,320
Present value of estimated future cash inflows (115,748,997) (6,647,007) (122,396,004) (91,126,830) (6,254,946) (97,381,776)
Non-financial risk adjustment 994,571 837,476 1,832,047 937,543 955,375 1,892,918
Contract Service Margin 23,928,554 486,204 24,414,758 21,929,385 232,934 22,162,319
Total remaining coverage of the general model/variable rate model 297,205,272 30,686,479 327,891,751 257,740,163 30,802,644 288,542,807
c) Realization of contract service margin
Schedule of realization service margin
R$ thousands
Due within one year 1 to 2 years 2 to 3 years 3 to 4 years 4 to 5 years More than 5 years Total
Issued Insurance Contracts
- Insurance Contract 2,489,957 2,423,170 1,883,419 1,624,982 1,405,499 14,587,731 24,414,758
General model/variable rate approach on December 31, 2023 2,489,957 2,423,170 1,883,419 1,624,982 1,405,499 14,587,731 24,414,758
Issued Insurance Contracts
- Insurance Contract 3,210,179 1,736,463 1,671,090 1,317,926 1,163,876 13,062,785 22,162,319
General model/variable rate approach on December 31, 2022 3,210,179 1,736,463 1,671,090 1,317,926 1,163,876 13,062,785 22,162,319
d) Changes in the carrying amount of insurance contract liabilities
Schedule of carrying amount insurance contract liabilities
Liabilities for remaining coverage and claims incurred R$ thousands
Liabilities for Remaining Coverage Liabilities Incurred Claims (LIC) - General Model/Variable Rate Approach (BBA/VFA) Liabilities Incurred Claims - Premium Allocation Approach (PAA)
Excluding Loss Component Loss Component Present value of future cash flow (PV FCF) Risk adjustment (RA) Present value of future cash flow (PV FCF) Risk adjustment (RA)
Opening balances on January 1 286,304,346 6,220,383 2,043,558 52,341 9,885,830 249,507
Insurance revenue (51,980,046) - - - - -
- Total retrospective method contracts (47,080,099) - - - - -
- Fair value method contracts (4,899,947) - - - - -
Insurance expenses 224,948 (450,992) (893,936) 14,280 997,384 144,198
- Claims reported and other insurance costs 224,948 (17) (2,739,901) (68,697) (24,668,608) (603,871)
- Adjustments for incurred claim liabilities - - 1,845,965 82,977 25,665,992 748,069
- Onerous contract recoveries - (450,975) - - - -
Insurance result (51,755,098) (450,992) (893,936) 14,280 997,384 144,198
Financial expenses 21,346,087 (6,817) 132,910 4,024 830,999 21,979
- Financial expenses of insurance contracts 21,346,087 (6,817) 132,910 4,024 830,999 21,979
Total changes in statement of comprehensive income 1,710,833 294 20,379 1,303 133,461 5,374
Agreements recognized in the period 105,954,544 258,688 - - - -
Estimated cash flows (39,050,180) 616,543 - - - -
- Premiums received (28,295,470) - - - - -
- Investment component - - - - - -
- Commissions (245,201) - - - - -
- Experience adjustment (10,509,509) 616,543 - - - -
Balance on December 31, 2023 324,510,532 6,638,099 1,302,911 71,948 11,847,674 421,058
Liabilities for remaining coverage and claims incurred R$ thousands
Liabilities for Remaining Coverage Liabilities Incurred Claims (LIC) - General Model/Variable Rate Approach (BBA/VFA) Liabilities Incurred Claims (LIC) - Premium Allocation Approach (PAA)
Excluding Loss Component Loss Component Present value of future cash flow (PV FCF) Risk adjustment (RA) Best Output Estimate (BEL) Risk adjustment (RA)
Opening balances on January 1   262,071,331 6,021,815 1,683,469 31,933 10,521,649 199,394
Insurance revenue (45,339,639) - - - - -
- Total retrospective method contracts (40,135,537) - - - - -
- Fair value method contracts (5,204,102) - - - - -
Insurance expenses 103,005 (281,196) 240,998 17,798 (1,241,314) 37,128
- Claims reported and other insurance costs 103,005 (94) (3,096,622) (70,395) (22,768,330) (513,703)
- Adjustments for incurred claim liabilities - - 3,337,620 88,193 21,527,016 550,831
- Onerous contract recoveries - (281,102) - - - -
Insurance result (45,236,634) (281,196) 240,998 17,798 (1,241,314) 37,128
Financial expenses 17,819,331 (676) 135,485 2,945 708,772 14,997
- Financial expenses of insurance contracts 17,819,331 (676) 135,485 2,945 708,772 14,997
Total changes in statement of comprehensive income (3,858,009) - (16,394) (335) (103,277) (2,012)
Agreements recognized in the period 103,548,967 401,065 - - - -
Fluxos de caixa estimado (48,040,640) 79,375 - - - -
- Premiums received (32,298,080) - - - - -
- Investment component - - - - - -
- Commissions (252,391) - - - - -
- Experience adjustment (15,490,169) 79,375 - - - -
Balance on December 31, 2022 286,304,346 6,220,383 2,043,558 52,341 9,885,830 249,507
e) Changes in the carrying amount of insurance liabilities measured under the general model/variable
rate approach (BBA/VFA)
Schedule of carrying amount of insurance
liabilities variable rate approach
R$ thousands
2023 2022
Present value of future cash flow (PV FCF) Risk adjustment (RA) Contractual Service Margin (CSM) Present value of future cash flow (PV FCF) Risk adjustment (RA) Contractual Service Margin (CSM)
Opening balances on January 1 264,487,570 1,892,918 22,162,319 238,116,071 1,590,686 25,598,148
Changes related to the current period (303,110) (171,747) (9,993,747) (160,581) (174,161) (3,519,869)
- Coverage margin recognized in the period - - (3,116,917) - - (2,928,954)
- Changes in the risk adjustment recognized in the period - (171,747) - - (174,161) -
- Experience adjustment (303,110) - (6,876,830) (160,581) - (590,915)
Changes related to future periods 52,232,214 (41,922) 11,509,379 48,167,957 386,520 (535,356)
- Changes in estimates that adjust the contractual service margin (5,232,173) (274,168) 3,320,395 (5,699,321) 275,681 (8,797,751)
- Changes in estimates that do not adjust the contractual service margin 1,715,126 44,225 - (3,775,585) (117,813) -
- Contracts initially recognized in the period 55,749,261 188,021 8,188,984 57,642,863 228,652 8,262,395
Insurance result 51,929,104 (213,669) 1,515,632 48,007,376 212,359 (4,055,225)
Total financial expenses 20,401,948 152,798 736,807 17,144,771 89,873 619,396
- Financial expenses of insurance contracts 20,401,948 152,798 736,807 17,144,771 89,873 619,396
Estimated cash flows (35,173,676) - - (38,780,648) - -
- Premiums received (29,595,299) - - (33,478,564) - -
- Claims and other insurance expenses (5,333,175) - - (5,049,653) - -
- Acquisition cash flows (245,202) - - (252,431) - -
Closing balance on December 31 301,644,946 1,832,047 24,414,758 264,487,570 1,892,918 22,162,319
f) Contractual service margin
Schedule of contractual service margin
R$ thousands
2023 2022
Contracts measured at fair value in transition Contracts evaluated by the total retrospective method Total Contracts measured at fair value in transition Contracts evaluated by the total retrospective method Total
Opening balances on January 1 11,188,719 10,973,600 22,162,319 16,954,759 8,643,389 25,598,148
Changes from the current period (1,213,472) (1,903,445) (3,116,917) (1,137,182) (1,791,772) (2,928,954)
- Contract service margin recognized in the period (1,213,472) (1,903,445) (3,116,917) (1,137,182) (1,791,772) (2,928,954)
Changes in relation to future periods 1,298,426 3,334,123 4,632,549 (4,794,423) 3,668,152 (1,126,271)
- Contracts initially recognized 158,162 8,030,822 8,188,984 200,620 8,061,775 8,262,395
- Changes in estimates that adjust the contract service margin 1,140,264 (4,696,699) (3,556,435) (4,995,043) (4,393,623) (9,388,666)
Subtotal of CSM variations 84,954 1,430,678 1,515,632 (5,931,605) 1,876,380 (4,055,225)
Financial expenses of insurance contracts 39,855 696,952 736,807 165,565 453,831 619,396
Closing balance on December 31 11,313,528 13,101,230 24,414,758 11,188,719 10,973,600 22,162,319
g) Changes in other comprehensive income
Schedule
of changes in other comprehensive income
R$ thousands
Year ended December 31
2023 2022
Initial balances 2,385,912 -
Changes in other comprehensive income (1,120,457) 2,385,912
Income and expenses recognized in the period in Other comprehensive income (1,871,540) 3,980,027
Deferred taxes 751,083 (1,594,115)
Closing balance on December 31 1,265,455 2,385,912
h) Insurance income
Schedule of insurance income
R$ thousands
Year ended December 31
2023 2022
Amounts related to changes in liabilities for remaining coverage (LRC) 51,252,827 44,245,342
Outputs related to general model contracts 4,806,020 4,523,535
Non-financial risk adjustment change 171,746 174,161
Contract service margin recognized for general model and variable rate 1,656,674 1,196,103
Income related to contracts measured under premium allocation approach 44,618,387 38,351,543
Insurance Revenue 51,252,827 44,245,342
i) Insurance financial expense
Schedule of insurance financial expense
R$ thousands
Year ended December 31
2023 2022
Financial expenses of insurance contracts (35,755,410) (23,998,957)
Changes in obligation to pay arising from return on investment (11,547,973) (9,297,454)
Interest Accreditation (22,335,897) (18,681,530)
Effect of changes in interest rates (1,871,540) 3,980,027
Amounts recognized in profit or loss (33,883,870) (27,978,984)
Amounts recognized in other comprehensive income (1,871,540) 3,980,027
j) Claims development The claims development table is
intended to illustrate the inherent insurance risk, comparing claims paid with their respective provisions, starting from the year in
which the claim was reported. The upper part of the table shows the variation in the provision over the years. The provision varies as
more accurate information regarding the frequency and severity of claims is obtained. The lower part of the table demonstrates the reconciliation
of the amounts with the account balances.
Schedule of demonstrates the reconciliation
of the amounts
Occurrence/Payment R$ thousands
Payment year 1 Payment year 2 Payment year 3 Payment year 4 Payment year 5 Payment year 6 Payment year 7 Payment year 8 Payment year 9 Payment year 10
Year of occurrence 1 2,908,266 3,327,109 3,080,548 3,064,236 3,071,767 3,093,643 3,102,813 3,113,939 3,121,539 3,123,288
Year of occurrence 2 3,176,928 3,529,190 3,229,930 3,242,113 3,268,150 3,282,321 3,291,007 3,298,296 3,304,373 -
Year of occurrence 3 3,338,302 3,591,931 3,272,905 3,273,854 3,296,693 3,306,411 3,316,805 3,311,850 - -
Year of occurrence 4 3,434,135 3,830,433 3,494,627 3,508,886 3,518,146 3,526,704 3,539,957 - -
Year of occurrence 5 3,175,849 3,495,099 3,174,133 3,184,107 3,205,436 3,207,783 - - - -
Year of occurrence 6 3,084,384 3,456,624 3,206,677 3,223,106 3,241,790 - - - - -
Year of occurrence 7 3,074,914 3,479,331 3,078,188 3,071,474 - - - - - -
Year of occurrence 8 4,440,386 4,320,569 4,009,317 - - - - - - -
Year of occurrence 9 31,192,208 32,032,090 - - - - - - - -
Year of occurrence 10 26,795,507 - - - - - - - - -
Payments accumulated up to December 31, 2023 26,795,507 32,032,090 4,009,317 3,071,474 3,241,790 3,207,783 3,539,957 3,311,850 3,304,373 3,123,288
Estimate of claims on December 31, 2023 11,417,501 823,166 472,974 255,184 166,926 129,215 100,518 69,318 43,071 -
Estimated claims payable on December 31, 2023 38,213,008 32,855,256 4,482,291 3,326,658 3,408,716 3,336,998 3,640,475 3,381,168 3,347,444 3,123,288
Schedule of liabilities claims
R$ thousands
Estimated claims payable 13,477,873
Adjustment to present value (1,006,080)
Adjustment for non-financial risk 262,652
Other estimates 909,145
Liabilities for claims incurred on December 31, 2023 13,643,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CONTINGENTS ASSETS AN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 CONTINGENTS ASSETS AND LIABILITIES</t>
        </is>
      </c>
      <c r="B4" s="4" t="inlineStr">
        <is>
          <t xml:space="preserve">22) PROVISIONS, CONTINGENTS ASSETS AND LIABILITIES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The Company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settled in the past 12 months before and after the labor reform, and inflation adjustment
on the average calculated values. Overtime is monitored
by using electronic timecards and paid regularly during the employment contract, so that the claims filed by Bradesco’s former employees
do not represent individually significant amounts.
II -
Civil claims These are claims for indemnification primarily
related to banking products and services and the inflation indexation alleged to have been lost resulting from economic plans. These lawsuits
are individually controlled through a system and provisioned whenever the loss is determined to be probable, considering the opinion of
legal advisors, nature of the lawsuits, similarity with previous lawsuits, complexity and positioning of the courts.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In December 2017, with the mediation of
the Attorney’s General Office (AGU) and intervention of the Central Bank of Brazil (BCB),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On March 11, 2020, the signatory entities signed an amendment extending the collective
agreement for a period of 5 (five) years, the Federal Supreme Court approved the extension of the agreement for 30 months. On December
16, 2022, the Federal Supreme Court (STF) approved the request to extend the agreement for another 30 months. As this is a voluntary agreement,
Bradesco is unable to predict how many savings account holders will choose to accept the settlement offer. Note that, regarding disputes relating
to economic plans, the Federal Supreme Court (STF) has suspended all outstanding lawsuits, until the Court issues a final decision on
the right under litigation.
III -
Provision for tax risks The Organization has been challenging in
court the legality and constitutionality of some taxes and contributions, which are fully provisioned. These processes have regular monitoring
of their evolution in the procedures of the Judiciary and in the administrative spheres, of which we highlight:
- PIS and Cofins - R$ 3,099,917 2,906,220
- Pension Contributions – R$ 1,954,679 1,824,202
- PIS and Cofins - R$ 754,518 657,370
- INSS – Contribution to SAT – R$ 500,775 480,085 In general, the duration of the lawsuits
in the Brazilian judicial system are unpredictable, which is why there is no disclosure of the expected date for judgment of these lawsuits. In March 2023, Banco Bradesco adhered
to the “Litigation Zero” program, pursuant to Joint Ordinance PGFN/RFB No. 1, of January 12, 2023, which allows for a reduction
of up to 100% in the amount of interest and fines on tax amounts in tax administrative litigation considered by the Group to be difficult to recover.
IV - Changes in other provisions
Schedule
of changes in other provisions
R$ thousands
Labor Civil Tax
Balance on December 31, 2021 6,729,107 9,178,471 8,072,037
Adjustment for inflation 762,281 409,432 511,159
Provisions, net of (reversals and write-offs) 906,488 1,214,974 (929,438)
Payments (2,387,910) (2,813,670) (176,394)
Balance on December 31, 2022 6,009,966 7,989,207 7,477,364
Balance on December 31, 2022 6,009,966 7,989,207 7,477,364
Adjustment for inflation 630,797 491,102 472,830
Provisions, net of (reversals and write-offs) 1,258,040 4,002,792 (516,056)
Payments (3,276,665) (3,895,488) (374,834)
Balance on December 31, 2023 4,622,138 8,587,613 7,059,304 c)
Contingent liabilities classified as possible losses The Organization maintains a system to
monitor all administrative and judicial proceedings in which any of its group companies is plaintiff or defendant and, considering, amongst
other things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23, R$ 9,977,528 9,211,004 46,704,117 39,703,592 The main tax proceedings with this classification
are:
- IRPJ and CSLL deficiency note – 2012 to
2015 – R$ 11,475,238 10,548,883
- COFINS – 1999 to 2014 – R$ 9,460,147 5,757,539
- IRPJ and CSLL – 2006 to 2020 – R$ 9,105,361 8,054,885
- IRPJ and CSLL deficiency note – 2008 to
2019 – R$ 3,093,382 2,976,879
- PIS and COFINS notifications and disallowances
of compensations – R$ 1,796,192 1,563,374
- ISSQN – Commercial Leasing Companies –
R$ 1,790,997 1,725,257
- IRPJ and CSLL deficiency note – 2000 to
2014 – R$ 1,340,697 1,250,549
- IRPJ and CSLL deficiency note – 2008 to 2013 – R$ 813,806 728,777
- PLR - Profit Sharing - Base years from 2009 to 2011 - R$ 183,904 173,351
- Interest on Own Capital (TJLP) – Base year 2019 –
R$ 181,038
d) Other subjects There is currently
a criminal case against two former executive members directors, which is being processed in the 10th Federal Court of the Judiciary Section
of the Federal District, arising from a Federal Police Investigation named “Operation Zelotes”, investigation of the alleged
improper performance of members of the Administrative Council of Tax Appeals (CARF). The court of first instance acquitted the two former
executive directors, pending final jud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 xml:space="preserve">23) OTHER LIABILITIES a)
Other liabilities
Schedule of
other liabilities
R$ thousands
On December 31, 2023 On December 31, 2022
Financial liabilities 82,619,532 92,556,433
Credit card transactions (1) 30,582,224 33,097,889
Foreign exchange transactions (2) 28,301,211 37,404,746
Loan assignment obligations 4,201,705 4,484,288
Capitalization bonds 9,200,285 9,134,099
Securities trading 6,714,714 3,838,999
Lease liabilities (Note 23b) 3,619,393 4,596,412
Other liabilities 47,924,619 43,854,987
Third party funds in transit (3) 7,794,465 7,750,360
Provision for payments 11,703,242 11,527,472
Sundry creditors 5,740,511 4,780,536
Social and statutory 6,696,788 5,570,334
Other taxes payable 2,144,388 2,309,741
Liabilities for acquisition of assets and rights 449,814 822,479
Other 13,395,411 11,094,065
Total 130,544,151 136,411,420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b)
Lease liabilities
Schedule
of lease liabilities
R$ thousands
Closing balance on december 31, 2021 4,661,486
Remeasurement and new contracts 1,064,802
Payments (1,916,000)
Appropriation of financial charges 804,378
Foreign exchange variation (18,254)
Balance on December 31, 2022 4,596,412
Balance on December 31, 2022 4,596,412
Remeasurement and new contracts 84,772
Payments (1,665,781)
Appropriation of financial charges 592,154
Foreign exchange variation 11,836
Balance on December 31, 2023 3,619,393 Maturity of the leases The maturity of these financial liabilities
as of December 31, 2023 is divided as follows: R$ 983,660 1,003,263 2,938,012 3,471,865 453,272 625,974 Impacts on the statement of income The impact on the income for the year
ended December 31, 2023, was: “Expenses of depreciation” – R$ 749,070 745,280 592,154 804,378 11,836 18,254 Expenses for the year ended December 31,
2023, with short-term contracts were R$ 1,112 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211458474</t>
        </is>
      </c>
      <c r="C4" s="6" t="inlineStr">
        <is>
          <t>R$ 200613185</t>
        </is>
      </c>
      <c r="D4" s="6" t="inlineStr">
        <is>
          <t>R$ 138223346</t>
        </is>
      </c>
    </row>
    <row r="5">
      <c r="A5" s="4" t="inlineStr">
        <is>
          <t>Interest and similar expenses</t>
        </is>
      </c>
      <c r="B5" s="5" t="n">
        <v>-156376055</v>
      </c>
      <c r="C5" s="5" t="n">
        <v>-130801913</v>
      </c>
      <c r="D5" s="5" t="n">
        <v>-55121323</v>
      </c>
    </row>
    <row r="6">
      <c r="A6" s="4" t="inlineStr">
        <is>
          <t>Net interest income</t>
        </is>
      </c>
      <c r="B6" s="5" t="n">
        <v>55082419</v>
      </c>
      <c r="C6" s="5" t="n">
        <v>69811272</v>
      </c>
      <c r="D6" s="5" t="n">
        <v>83102023</v>
      </c>
    </row>
    <row r="7">
      <c r="A7" s="4" t="inlineStr">
        <is>
          <t>Fee and commission income</t>
        </is>
      </c>
      <c r="B7" s="5" t="n">
        <v>26956763</v>
      </c>
      <c r="C7" s="5" t="n">
        <v>27124120</v>
      </c>
      <c r="D7" s="5" t="n">
        <v>26033007</v>
      </c>
    </row>
    <row r="8">
      <c r="A8" s="4" t="inlineStr">
        <is>
          <t>Net gains/(losses) on financial assets and liabilities at fair value through profit or loss</t>
        </is>
      </c>
      <c r="B8" s="5" t="n">
        <v>10895796</v>
      </c>
      <c r="C8" s="5" t="n">
        <v>819355</v>
      </c>
      <c r="D8" s="5" t="n">
        <v>-11272790</v>
      </c>
    </row>
    <row r="9">
      <c r="A9" s="4" t="inlineStr">
        <is>
          <t>Net gains/(losses) on financial assets at fair value through other comprehensive income</t>
        </is>
      </c>
      <c r="B9" s="5" t="n">
        <v>1841022</v>
      </c>
      <c r="C9" s="5" t="n">
        <v>2663816</v>
      </c>
      <c r="D9" s="5" t="n">
        <v>-1081393</v>
      </c>
    </row>
    <row r="10">
      <c r="A10" s="4" t="inlineStr">
        <is>
          <t>Net gains/(losses) on foreign currency transactions</t>
        </is>
      </c>
      <c r="B10" s="5" t="n">
        <v>262501</v>
      </c>
      <c r="C10" s="5" t="n">
        <v>1816918</v>
      </c>
      <c r="D10" s="5" t="n">
        <v>-425732</v>
      </c>
    </row>
    <row r="11">
      <c r="A11" s="4" t="inlineStr">
        <is>
          <t>Gross profit from insurance and pension plans</t>
        </is>
      </c>
      <c r="B11" s="5" t="n">
        <v>5235711</v>
      </c>
      <c r="C11" s="5" t="n">
        <v>4032326</v>
      </c>
      <c r="D11" s="5" t="n">
        <v>6073461</v>
      </c>
    </row>
    <row r="12">
      <c r="A12" s="4" t="inlineStr">
        <is>
          <t>- Insurance and pension income</t>
        </is>
      </c>
      <c r="B12" s="5" t="n">
        <v>51252827</v>
      </c>
      <c r="C12" s="5" t="n">
        <v>44245342</v>
      </c>
      <c r="D12" s="5" t="n">
        <v>76221161</v>
      </c>
    </row>
    <row r="13">
      <c r="A13" s="4" t="inlineStr">
        <is>
          <t>- Insurance and pension expenses</t>
        </is>
      </c>
      <c r="B13" s="5" t="n">
        <v>-46017116</v>
      </c>
      <c r="C13" s="5" t="n">
        <v>-40213016</v>
      </c>
      <c r="D13" s="5" t="n">
        <v>-70147700</v>
      </c>
    </row>
    <row r="14">
      <c r="A14" s="4" t="inlineStr">
        <is>
          <t>Other operating income</t>
        </is>
      </c>
      <c r="B14" s="5" t="n">
        <v>18235030</v>
      </c>
      <c r="C14" s="5" t="n">
        <v>9332415</v>
      </c>
      <c r="D14" s="5" t="n">
        <v>-6706454</v>
      </c>
    </row>
    <row r="15">
      <c r="A15" s="4" t="inlineStr">
        <is>
          <t>Expected loss on loans and advances</t>
        </is>
      </c>
      <c r="B15" s="5" t="n">
        <v>-30176989</v>
      </c>
      <c r="C15" s="5" t="n">
        <v>-26346068</v>
      </c>
      <c r="D15" s="5" t="n">
        <v>-9358234</v>
      </c>
    </row>
    <row r="16">
      <c r="A16" s="4" t="inlineStr">
        <is>
          <t>Expected loss on other financial assets</t>
        </is>
      </c>
      <c r="B16" s="5" t="n">
        <v>-1940035</v>
      </c>
      <c r="C16" s="5" t="n">
        <v>2579233</v>
      </c>
      <c r="D16" s="5" t="n">
        <v>-255975</v>
      </c>
    </row>
    <row r="17">
      <c r="A17" s="4" t="inlineStr">
        <is>
          <t>Personnel expenses</t>
        </is>
      </c>
      <c r="B17" s="5" t="n">
        <v>-20814458</v>
      </c>
      <c r="C17" s="5" t="n">
        <v>-19889052</v>
      </c>
      <c r="D17" s="5" t="n">
        <v>-20013692</v>
      </c>
    </row>
    <row r="18">
      <c r="A18" s="4" t="inlineStr">
        <is>
          <t>Other administrative expenses</t>
        </is>
      </c>
      <c r="B18" s="5" t="n">
        <v>-16286260</v>
      </c>
      <c r="C18" s="5" t="n">
        <v>-16574610</v>
      </c>
      <c r="D18" s="5" t="n">
        <v>-15993155</v>
      </c>
    </row>
    <row r="19">
      <c r="A19" s="4" t="inlineStr">
        <is>
          <t>Depreciation and amortization</t>
        </is>
      </c>
      <c r="B19" s="5" t="n">
        <v>-6025244</v>
      </c>
      <c r="C19" s="5" t="n">
        <v>-5306442</v>
      </c>
      <c r="D19" s="5" t="n">
        <v>-5772900</v>
      </c>
    </row>
    <row r="20">
      <c r="A20" s="4" t="inlineStr">
        <is>
          <t>Other operating income/(expenses)</t>
        </is>
      </c>
      <c r="B20" s="5" t="n">
        <v>-16924556</v>
      </c>
      <c r="C20" s="5" t="n">
        <v>-17465184</v>
      </c>
      <c r="D20" s="5" t="n">
        <v>-18603757</v>
      </c>
    </row>
    <row r="21">
      <c r="A21" s="4" t="inlineStr">
        <is>
          <t>Other operating expense</t>
        </is>
      </c>
      <c r="B21" s="5" t="n">
        <v>-92167542</v>
      </c>
      <c r="C21" s="5" t="n">
        <v>-83002123</v>
      </c>
      <c r="D21" s="5" t="n">
        <v>-69997713</v>
      </c>
    </row>
    <row r="22">
      <c r="A22" s="4" t="inlineStr">
        <is>
          <t>Income before income taxes and share of profit of associates and joint ventures</t>
        </is>
      </c>
      <c r="B22" s="5" t="n">
        <v>8106670</v>
      </c>
      <c r="C22" s="5" t="n">
        <v>23265684</v>
      </c>
      <c r="D22" s="5" t="n">
        <v>32430863</v>
      </c>
    </row>
    <row r="23">
      <c r="A23" s="4" t="inlineStr">
        <is>
          <t>Share of profit of associates and joint ventures</t>
        </is>
      </c>
      <c r="B23" s="5" t="n">
        <v>2101681</v>
      </c>
      <c r="C23" s="5" t="n">
        <v>1355926</v>
      </c>
      <c r="D23" s="5" t="n">
        <v>421504</v>
      </c>
    </row>
    <row r="24">
      <c r="A24" s="4" t="inlineStr">
        <is>
          <t>Income before income taxes</t>
        </is>
      </c>
      <c r="B24" s="5" t="n">
        <v>10208351</v>
      </c>
      <c r="C24" s="5" t="n">
        <v>24621610</v>
      </c>
      <c r="D24" s="5" t="n">
        <v>32852367</v>
      </c>
    </row>
    <row r="25">
      <c r="A25" s="4" t="inlineStr">
        <is>
          <t>Income tax benefit/(expense)</t>
        </is>
      </c>
      <c r="B25" s="5" t="n">
        <v>4294414</v>
      </c>
      <c r="C25" s="5" t="n">
        <v>-3164840</v>
      </c>
      <c r="D25" s="5" t="n">
        <v>-9471563</v>
      </c>
    </row>
    <row r="26">
      <c r="A26" s="4" t="inlineStr">
        <is>
          <t>Net income</t>
        </is>
      </c>
      <c r="B26" s="5" t="n">
        <v>14502765</v>
      </c>
      <c r="C26" s="5" t="n">
        <v>21456770</v>
      </c>
      <c r="D26" s="5" t="n">
        <v>23380804</v>
      </c>
    </row>
    <row r="27">
      <c r="A27" s="3" t="inlineStr">
        <is>
          <t>Attributable to shareholders:</t>
        </is>
      </c>
      <c r="B27" s="4" t="inlineStr">
        <is>
          <t xml:space="preserve"> </t>
        </is>
      </c>
      <c r="C27" s="4" t="inlineStr">
        <is>
          <t xml:space="preserve"> </t>
        </is>
      </c>
      <c r="D27" s="4" t="inlineStr">
        <is>
          <t xml:space="preserve"> </t>
        </is>
      </c>
    </row>
    <row r="28">
      <c r="A28" s="4" t="inlineStr">
        <is>
          <t>Shareholders of the parent</t>
        </is>
      </c>
      <c r="B28" s="5" t="n">
        <v>14251329</v>
      </c>
      <c r="C28" s="5" t="n">
        <v>21223264</v>
      </c>
      <c r="D28" s="5" t="n">
        <v>23172322</v>
      </c>
    </row>
    <row r="29">
      <c r="A29" s="4" t="inlineStr">
        <is>
          <t>Non-controlling interests</t>
        </is>
      </c>
      <c r="B29" s="6" t="inlineStr">
        <is>
          <t>R$ 251436</t>
        </is>
      </c>
      <c r="C29" s="6" t="inlineStr">
        <is>
          <t>R$ 233506</t>
        </is>
      </c>
      <c r="D29" s="6" t="inlineStr">
        <is>
          <t>R$ 208482</t>
        </is>
      </c>
    </row>
    <row r="30">
      <c r="A30" s="3" t="inlineStr">
        <is>
          <t>Basic and diluted earnings per share based on the weighted average number of shares (expressed in R$ per share):</t>
        </is>
      </c>
      <c r="B30" s="4" t="inlineStr">
        <is>
          <t xml:space="preserve"> </t>
        </is>
      </c>
      <c r="C30" s="4" t="inlineStr">
        <is>
          <t xml:space="preserve"> </t>
        </is>
      </c>
      <c r="D30" s="4" t="inlineStr">
        <is>
          <t xml:space="preserve"> </t>
        </is>
      </c>
    </row>
    <row r="31">
      <c r="A31" s="4" t="inlineStr">
        <is>
          <t>– Earnings per common share</t>
        </is>
      </c>
      <c r="B31" s="6" t="inlineStr">
        <is>
          <t>R$ 1.27</t>
        </is>
      </c>
      <c r="C31" s="6" t="inlineStr">
        <is>
          <t>R$ 1.89</t>
        </is>
      </c>
      <c r="D31" s="6" t="inlineStr">
        <is>
          <t>R$ 2.07</t>
        </is>
      </c>
    </row>
    <row r="32">
      <c r="A32" s="4" t="inlineStr">
        <is>
          <t>– Earnings per preferred share</t>
        </is>
      </c>
      <c r="B32" s="6" t="inlineStr">
        <is>
          <t>R$ 1.41</t>
        </is>
      </c>
      <c r="C32" s="6" t="inlineStr">
        <is>
          <t>R$ 2.09</t>
        </is>
      </c>
      <c r="D32" s="6" t="inlineStr">
        <is>
          <t>R$ 2.2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COMMITMENTS, FINANCIAL GUARANTEES AND SIMILAR INSTRUMENTS</t>
        </is>
      </c>
      <c r="B1" s="2" t="inlineStr">
        <is>
          <t>12 Months Ended</t>
        </is>
      </c>
    </row>
    <row r="2">
      <c r="B2" s="2" t="inlineStr">
        <is>
          <t>Dec. 31, 2023</t>
        </is>
      </c>
    </row>
    <row r="3">
      <c r="A3" s="3" t="inlineStr">
        <is>
          <t>Loan Commitments Financial Guarantees And Similar Instruments</t>
        </is>
      </c>
      <c r="B3" s="4" t="inlineStr">
        <is>
          <t xml:space="preserve"> </t>
        </is>
      </c>
    </row>
    <row r="4">
      <c r="A4" s="4" t="inlineStr">
        <is>
          <t>LOAN COMMITMENTS, FINANCIAL GUARANTEES AND SIMILAR INSTRUMENTS</t>
        </is>
      </c>
      <c r="B4" s="4" t="inlineStr">
        <is>
          <t xml:space="preserve">24) LOAN COMMITMENTS, FINANCIAL GUARANTEES AND
SIMILAR INSTRUMENTS The table below summarizes the total risk
represented by loan commitments, financial guarantees and similar instruments:
Scheduler
of loan commitments, financial guarantees and similar instruments
R$ thousands
On December 31, 2023 On December 31, 2022
Commitments to extend credit (1) 299,288,995 318,281,881
Financial guarantees (2) 105,816,558 97,960,932
Letters of credit for imports 439,463 793,921
Total 405,545,016 417,036,734 (1) It includes available lines of credit, limits
for credit cards, personal loans, housing loans and overdrafts; and (2) It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 liquid funds to counter-guarantee
these commitments. The contracts are subject to the same
credit evaluations as other loans and advances. Letters of credit are issued mainly to endorse public and private debt issue agreements
including commercial paper, securities financing and similar transactions. The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 xml:space="preserve">25) EQUITY
a) Capital and shareholders’ rights
i. Composition of share capital in number of shares The share capital, which is fully subscribed
and paid, is divided into registered shares with no par value.
Schedule of share capital
On December 31, 2023 On December 31, 2022
Common 5,330,304,681 5,338,393,881
Preferred 5,311,865,547 5,320,094,147
Subtotal 10,642,170,228 10,658,488,028
Treasury (common shares) (1) - (8,089,200)
Treasury (preferred shares) (1) - (8,228,600)
Total outstanding shares 10,642,170,228 10,642,170,228 (1) On April 18, 2023, the cancellation of all
shares held in treasury issued by the Company (item d) was approved. All the shareholders are entitled to receive,
in total, a mandatory dividend of at least 30% of Bradesco’s annual net income, as shown in the statutory accounting records, adjusted
by transfers to reserves. The Company has no obligation that is exchangeable for or convertible into shares. As a result, its diluted
earnings per share is the same as the basic earnings per share. In occurring any operation that changes
the number of shares, simultaneously with the transaction in the Brazilian market, and with the same timeframes, an identical procedure
is adopted in the international market, for the ADRs/GDRs traded in New York, USA, and Madrid, Spai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corporate profit (as presented in the financial statements prepared
in accordance with accounting practices adopted in Brazil (BRGAAP), applicable to institutions authorized to operate by the Central Bank
of Brazil), after absorbing accumulated losses, to a legal reserve, the distribution of which is subject to certain limitations. The reserve
can be used to increase capital or absorb losses, but cannot be distributed in the form of dividends. The Statutory Reserve aims to maintain
an operating margin that is compatible with the development of the Company’s active operations and may be formed by up to 100% of
net income remaining after statutory allocations if proposed by the Board of Executive Officers, approved by the Board of Directors and
ratified at the Shareholders’ Meeting, with the accumulated value limited to 95% of the Company’s paid-in capital share amount.
c) Interest on equity/Dividends The distribution of income is calculated
on corporate income, as presented in the financial statements prepared in accordance with accounting practices adopted in Brazil (BRGAAP),
applicable to institutions authorized to operate by the Central Bank of Brazil. At a meeting of the Board of Directors
on June 15, 2023, the Board of Directors approved the proposal for the payment of interest on shareholders' equity, related to the first
half of 2023, in the amount of R$ 2,000,000 0.178997 0.196897 At a meeting of the Board of Directors
on December 11, 2023, the Board's proposal for payment of interest on equity to shareholders was approved, as follows:
i. interest on intermediate equity, relating to the second half
of 2023, in the amount of R$ 2,000,000 0.178997 0.196897
ii. complementary interest on equity, relating to the second half
of 2023, in the amount of R$ 4,998,000 0.447314 0.492046 Interest on equity were paid or recognized
in provisions, as follows:
Schedule
of interest on equity
Description R$ thousands
Per share (gross) Gross amount paid Withholding Income Tax (IRRF) (15%) Net amount paid
Common Preferred
Monthly interest on shareholders’ equity paid 0.206998 0.227698 2,246,162 336,924 1,909,238
Intermediary interest on shareholders’ equity paid 0.178723 0.196595 2,000,000 300,000 1,700,000
Supplementary interest on shareholders´ equity paid 0.530369 0.583406 5,926,000 888,900 5,037,100
Total year ended on December 31, 2022 0.916090 1.007699 10,172,162 1,525,824 8,646,338
Monthly interest on shareholders’ equity paid 0.206998 0.227698 2,312,804 346,921 1,965,883
Intermediary interest paid on shareholders’ equity (1) 0.357994 0.393794 4,000,000 600,000 3,400,000
Supplementary interest on shareholders’ equity provisioned (2) 0.447314 0.492046 4,998,000 749,700 4,248,300
Total year ended on December 31, 2023 1.012306 1.113538 11,310,804 1,696,621 9,614,183
(1) Paid on July 6, 2023 and January 2, 2024; and
(2) To be paid on June 28, 2024.
d) Treasury shares In the Extraordinary Shareholders’
Meeting held on March 10, 2023, the cancellation of all shares held in the treasury issued by the Company, acquired through a share buyback
program, consisting of 16,317,800 8,089,200 8,228,600 On October 31, 2023, the Board of Directors
resolved to institute a new buyback program that authorizes Bradesco's Board of Executive Officers to acquire, in the period from November
07, 2023 to May 07, 2025, up to 106,584,881 53,413,506 53,171,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26) EARNINGS PER SHARE
a) Basic earnings per share The basic earnings per share was calculated
based on the weighted average number of common and preferred shares outstanding, as shown in the calculations below:
Schedule of basic earnings per share
Year ended December 31
2023 2022 2021
Net earnings attributable to the Organization’s common shareholders (R$ thousand) 6,786,352 10,106,323 11,061,730
Net earnings attributable to the Organization’s preferred shareholders (R$ thousand) 7,464,977 11,116,941 12,110,592
Weighted average number of common shares outstanding (thousands) 5,330,305 5,337,877 5,348,875
Weighted average number of preferred shares outstanding (thousands) 5,311,866 5,319,573 5,327,248
Basic earnings per share attributable to common shareholders of the Organization (in Reais) 1.27 1.89 2.07
Basic earnings per share attributable to preferred shareholders of the Organization (in Reais) 1.41 2.09 2.27
b) Diluted earnings per share Diluted earnings per share are the same
as basic earnings per share since there are no potentially dilutive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INTEREST INCOME</t>
        </is>
      </c>
      <c r="B4" s="4" t="inlineStr">
        <is>
          <t xml:space="preserve">27) NET INTEREST INCOME
Schedule of net interest income
R$ thousands
Year ended December 31
2023 2022 2021
Interest and similar income
Loans and advances to banks 28,323,764 17,154,023 9,043,136
Loans and advances to customers:
- Loans 102,035,197 100,681,327 72,338,735
- Leases 582,589 485,298 247,502
Financial assets:
- At fair value through profit or loss 28,363,663 29,224,224 18,631,552
- Fair value through other comprehensive income 16,906,668 29,301,725 17,975,178
- At amortized cost 25,277,210 15,526,536 16,873,684
Compulsory deposits with the Central Bank 9,943,391 8,224,712 3,101,796
Other financial interest income 25,992 15,340 11,763
Total 211,458,474 200,613,185 138,223,346
Interest and similar expenses
Deposits from banks:
- Interbank deposits (1,943,998) (230,452) (100,492)
- Funding in the open market (31,529,801) (26,140,363) (12,529,476)
- Borrowings and onlending (5,834,892) (5,182,646) (3,351,886)
Deposits from customers:
- Savings accounts (9,017,597) (9,351,219) (4,268,873)
- Time deposits (42,262,374) (32,706,362) (11,175,855)
Securities issued (25,887,914) (21,274,753) (7,348,164)
Subordinated debt (7,007,236) (7,262,125) (3,154,164)
Liabilities of insurance contracts (32,173,621) (27,972,772) (12,648,822)
Technical capitalization provisions (718,622) (681,221) (543,591)
Total (156,376,055) (130,801,913) (55,121,323)
Net interest income 55,082,419 69,811,272 83,10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E AND COMISSION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EE AND COMISSION INCOME</t>
        </is>
      </c>
      <c r="B4" s="4" t="inlineStr">
        <is>
          <t xml:space="preserve">28) FEE AND COMISSION INCOME
Schedule of fee and commission income
R$ thousands
Year ended December 31
2023 2022 2021
Fee and commission income
Credit card income 9,469,889 9,088,525 7,510,685
Current accounts 7,026,304 7,704,791 7,980,149
Collections 1,717,627 1,851,107 1,970,919
Guarantees 1,163,831 1,098,907 1,111,476
Asset management 1,485,465 1,256,998 1,340,761
Consortium management 2,289,698 2,250,563 2,202,959
Custody and brokerage services 1,234,554 1,320,982 1,293,899
Capital Markets/ Financial Advisory Services 1,222,074 1,032,534 1,213,016
Payments 430,208 440,319 440,155
Other 917,113 1,079,394 968,988
Total 26,956,763 27,124,120 26,033,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t>
        </is>
      </c>
      <c r="B1" s="2" t="inlineStr">
        <is>
          <t>12 Months Ended</t>
        </is>
      </c>
    </row>
    <row r="2">
      <c r="B2" s="2" t="inlineStr">
        <is>
          <t>Dec. 31, 2023</t>
        </is>
      </c>
    </row>
    <row r="3">
      <c r="A3" s="3" t="inlineStr">
        <is>
          <t>Net Gainslosses On Financial Assets And Liabilities At Fair Value Through Profit Or Loss</t>
        </is>
      </c>
      <c r="B3" s="4" t="inlineStr">
        <is>
          <t xml:space="preserve"> </t>
        </is>
      </c>
    </row>
    <row r="4">
      <c r="A4" s="4" t="inlineStr">
        <is>
          <t>NET GAINS/(LOSSES) ON FINANCIAL ASSETS AND LIABILITIES AT FAIR VALUE THROUGH PROFIT OR LOSS</t>
        </is>
      </c>
      <c r="B4" s="4" t="inlineStr">
        <is>
          <t xml:space="preserve">29) NET GAINS/(LOSSES) ON FINANCIAL ASSETS AND
LIABILITIES AT FAIR VALUE THROUGH PROFIT OR LOSS
Schedule of financial assets and liabilities at fair value
R$ thousands
Year ended December 31
2023 2022 2021
Income from investments in securities 8,862,367 (1,371,589) (12,034,809)
Derivative financial instruments 2,033,429 2,190,944 762,019
Total 10,895,796 819,355 (11,272,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T FAIR VALUE THROUGH OTHER COMPREHENSIVE INCOME</t>
        </is>
      </c>
      <c r="B1" s="2" t="inlineStr">
        <is>
          <t>12 Months Ended</t>
        </is>
      </c>
    </row>
    <row r="2">
      <c r="B2" s="2" t="inlineStr">
        <is>
          <t>Dec. 31, 2023</t>
        </is>
      </c>
    </row>
    <row r="3">
      <c r="A3" s="3" t="inlineStr">
        <is>
          <t>Net Gainslosses On Financial Assets At Fair Value Through Other Comprehensive Income</t>
        </is>
      </c>
      <c r="B3" s="4" t="inlineStr">
        <is>
          <t xml:space="preserve"> </t>
        </is>
      </c>
    </row>
    <row r="4">
      <c r="A4" s="4" t="inlineStr">
        <is>
          <t>NET GAINS/(LOSSES) ON FINANCIAL ASSETS AT FAIR VALUE THROUGH OTHER COMPREHENSIVE INCOME</t>
        </is>
      </c>
      <c r="B4" s="4" t="inlineStr">
        <is>
          <t xml:space="preserve">30) NET GAINS/(LOSSES) ON FINANCIAL ASSETS AT
FAIR VALUE THROUGH OTHER COMPREHENSIVE INCOME Net gains and losses on financial assets
at FVOCI consist primarily of changes in the fair value of financial assets mainly fixed income securities when they are so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S/(LOSSES) ON FOREIGN CURRENCY TRANSACTIONS</t>
        </is>
      </c>
      <c r="B1" s="2" t="inlineStr">
        <is>
          <t>12 Months Ended</t>
        </is>
      </c>
    </row>
    <row r="2">
      <c r="B2" s="2" t="inlineStr">
        <is>
          <t>Dec. 31, 2023</t>
        </is>
      </c>
    </row>
    <row r="3">
      <c r="A3" s="3" t="inlineStr">
        <is>
          <t>Net Gainslosses On Foreign Currency Transactions</t>
        </is>
      </c>
      <c r="B3" s="4" t="inlineStr">
        <is>
          <t xml:space="preserve"> </t>
        </is>
      </c>
    </row>
    <row r="4">
      <c r="A4" s="4" t="inlineStr">
        <is>
          <t>NET GAINS/(LOSSES) ON FOREIGN CURRENCY TRANSACTIONS</t>
        </is>
      </c>
      <c r="B4" s="4" t="inlineStr">
        <is>
          <t xml:space="preserve">31) NET GAINS/(LOSSES) ON FOREIGN CURRENCY TRANSACTIONS Net gains and losses on foreign currency
transactions primarily consists mainly of gains or losses from currency trading and translation of monetary items from a foreign currency
into the functional currenc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SS PROFIT FROM INSURANCE AND PENSION PLANS</t>
        </is>
      </c>
      <c r="B1" s="2" t="inlineStr">
        <is>
          <t>12 Months Ended</t>
        </is>
      </c>
    </row>
    <row r="2">
      <c r="B2" s="2" t="inlineStr">
        <is>
          <t>Dec. 31, 2023</t>
        </is>
      </c>
    </row>
    <row r="3">
      <c r="A3" s="3" t="inlineStr">
        <is>
          <t>Gross Profit From Insurance And Pension Plans</t>
        </is>
      </c>
      <c r="B3" s="4" t="inlineStr">
        <is>
          <t xml:space="preserve"> </t>
        </is>
      </c>
    </row>
    <row r="4">
      <c r="A4" s="4" t="inlineStr">
        <is>
          <t>GROSS PROFIT FROM INSURANCE AND PENSION PLANS</t>
        </is>
      </c>
      <c r="B4" s="4" t="inlineStr">
        <is>
          <t xml:space="preserve">32) GROSS PROFIT FROM INSURANCE AND PENSION PLANS
Schedule of gross
profit from insurance and pension plans
R$ thousands
Year ended December 31
2023 2022
Revenue from PAA contracts 44,618,387 38,351,543
Revenue from BBA contracts 6,331,612 5,884,919
Revenue from VFA Contracts 302,828 8,880
Insurance Revenue 51,252,827 44,245,342
Claims incurred (38,739,862) (33,858,844)
Acquisition costs (3,510,730) (3,361,916)
Administrative Expenses (3,606,269) (3,000,573)
Onerous Contracts (124,951) 28,461
Insurance contract expenses (45,981,812) (40,192,872)
Insurance result 5,271,015 4,052,470
Reinsurance result (35,304) (20,144)
Gross profit from insurance and pension plans 5,235,711 4,032,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ERSONNEL EXPENSES</t>
        </is>
      </c>
      <c r="B4" s="4" t="inlineStr">
        <is>
          <t xml:space="preserve">33) PERSONNEL EXPENSES
Schedule of personnel expenses
R$ thousands
Year ended December 31
2023 2022 2021
Salaries (10,319,187) (9,699,551) (10,080,147)
Benefits (5,270,848) (5,004,251) (4,600,686)
Social security charges (3,738,015) (3,494,005) (3,399,639)
Employee profit sharing (1,384,381) (1,579,908) (1,843,861)
Training (102,027) (111,337) (89,359)
Total (20,814,458) (19,889,052) (20,013,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 BRL (R$) R$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4502765</t>
        </is>
      </c>
      <c r="C4" s="6" t="inlineStr">
        <is>
          <t>R$ 21456770</t>
        </is>
      </c>
      <c r="D4" s="6" t="inlineStr">
        <is>
          <t>R$ 23380804</t>
        </is>
      </c>
    </row>
    <row r="5">
      <c r="A5" s="3" t="inlineStr">
        <is>
          <t>Financial assets at fair value through other comprehensive income</t>
        </is>
      </c>
      <c r="B5" s="4" t="inlineStr">
        <is>
          <t xml:space="preserve"> </t>
        </is>
      </c>
      <c r="C5" s="4" t="inlineStr">
        <is>
          <t xml:space="preserve"> </t>
        </is>
      </c>
      <c r="D5" s="4" t="inlineStr">
        <is>
          <t xml:space="preserve"> </t>
        </is>
      </c>
    </row>
    <row r="6">
      <c r="A6" s="4" t="inlineStr">
        <is>
          <t>- Net change in fair value</t>
        </is>
      </c>
      <c r="B6" s="5" t="n">
        <v>7174835</v>
      </c>
      <c r="C6" s="5" t="n">
        <v>-5720405</v>
      </c>
      <c r="D6" s="5" t="n">
        <v>-13601053</v>
      </c>
    </row>
    <row r="7">
      <c r="A7" s="4" t="inlineStr">
        <is>
          <t>- Gains/(losses) reclassified to profit or loss</t>
        </is>
      </c>
      <c r="B7" s="5" t="n">
        <v>1841022</v>
      </c>
      <c r="C7" s="5" t="n">
        <v>2663816</v>
      </c>
      <c r="D7" s="5" t="n">
        <v>-1081393</v>
      </c>
    </row>
    <row r="8">
      <c r="A8" s="4" t="inlineStr">
        <is>
          <t>- Tax effect</t>
        </is>
      </c>
      <c r="B8" s="5" t="n">
        <v>-3713554</v>
      </c>
      <c r="C8" s="5" t="n">
        <v>1359598</v>
      </c>
      <c r="D8" s="5" t="n">
        <v>6045476</v>
      </c>
    </row>
    <row r="9">
      <c r="A9" s="3" t="inlineStr">
        <is>
          <t>Unrealized gains/(losses) on hedge</t>
        </is>
      </c>
      <c r="B9" s="4" t="inlineStr">
        <is>
          <t xml:space="preserve"> </t>
        </is>
      </c>
      <c r="C9" s="4" t="inlineStr">
        <is>
          <t xml:space="preserve"> </t>
        </is>
      </c>
      <c r="D9" s="4" t="inlineStr">
        <is>
          <t xml:space="preserve"> </t>
        </is>
      </c>
    </row>
    <row r="10">
      <c r="A10" s="4" t="inlineStr">
        <is>
          <t>- Cash flow hedge</t>
        </is>
      </c>
      <c r="B10" s="5" t="n">
        <v>738831</v>
      </c>
      <c r="C10" s="5" t="n">
        <v>545684</v>
      </c>
      <c r="D10" s="5" t="n">
        <v>-1962706</v>
      </c>
    </row>
    <row r="11">
      <c r="A11" s="4" t="inlineStr">
        <is>
          <t>- Hedge of investment abroad</t>
        </is>
      </c>
      <c r="B11" s="5" t="n">
        <v>-5799</v>
      </c>
      <c r="C11" s="5" t="n">
        <v>142459</v>
      </c>
      <c r="D11" s="5" t="n">
        <v>-224055</v>
      </c>
    </row>
    <row r="12">
      <c r="A12" s="4" t="inlineStr">
        <is>
          <t>- Tax effect</t>
        </is>
      </c>
      <c r="B12" s="5" t="n">
        <v>-343838</v>
      </c>
      <c r="C12" s="5" t="n">
        <v>-330046</v>
      </c>
      <c r="D12" s="5" t="n">
        <v>1021384</v>
      </c>
    </row>
    <row r="13">
      <c r="A13" s="3" t="inlineStr">
        <is>
          <t>Foreign exchange differences on translations of foreign operations</t>
        </is>
      </c>
      <c r="B13" s="4" t="inlineStr">
        <is>
          <t xml:space="preserve"> </t>
        </is>
      </c>
      <c r="C13" s="4" t="inlineStr">
        <is>
          <t xml:space="preserve"> </t>
        </is>
      </c>
      <c r="D13" s="4" t="inlineStr">
        <is>
          <t xml:space="preserve"> </t>
        </is>
      </c>
    </row>
    <row r="14">
      <c r="A14" s="4" t="inlineStr">
        <is>
          <t>Foreign currency translation differences of foreign operations</t>
        </is>
      </c>
      <c r="B14" s="5" t="n">
        <v>11915</v>
      </c>
      <c r="C14" s="5" t="n">
        <v>-75132</v>
      </c>
      <c r="D14" s="5" t="n">
        <v>-19107</v>
      </c>
    </row>
    <row r="15">
      <c r="A15" s="4" t="inlineStr">
        <is>
          <t>Net change in fair value of equity instruments at fair value through other comprehensive income</t>
        </is>
      </c>
      <c r="B15" s="5" t="n">
        <v>-956499</v>
      </c>
      <c r="C15" s="5" t="n">
        <v>-1255620</v>
      </c>
      <c r="D15" s="5" t="n">
        <v>1080075</v>
      </c>
    </row>
    <row r="16">
      <c r="A16" s="4" t="inlineStr">
        <is>
          <t>Tax effect</t>
        </is>
      </c>
      <c r="B16" s="5" t="n">
        <v>331966</v>
      </c>
      <c r="C16" s="5" t="n">
        <v>455199</v>
      </c>
      <c r="D16" s="5" t="n">
        <v>-441363</v>
      </c>
    </row>
    <row r="17">
      <c r="A17" s="4" t="inlineStr">
        <is>
          <t>Other</t>
        </is>
      </c>
      <c r="B17" s="5" t="n">
        <v>-1200819</v>
      </c>
      <c r="C17" s="5" t="n">
        <v>2501729</v>
      </c>
      <c r="D17" s="5" t="n">
        <v>73830</v>
      </c>
    </row>
    <row r="18">
      <c r="A18" s="4" t="inlineStr">
        <is>
          <t>Total other comprehensive income</t>
        </is>
      </c>
      <c r="B18" s="5" t="n">
        <v>3878060</v>
      </c>
      <c r="C18" s="5" t="n">
        <v>287282</v>
      </c>
      <c r="D18" s="5" t="n">
        <v>-9108912</v>
      </c>
    </row>
    <row r="19">
      <c r="A19" s="4" t="inlineStr">
        <is>
          <t>Total comprehensive income</t>
        </is>
      </c>
      <c r="B19" s="5" t="n">
        <v>18380825</v>
      </c>
      <c r="C19" s="5" t="n">
        <v>21744052</v>
      </c>
      <c r="D19" s="5" t="n">
        <v>14271892</v>
      </c>
    </row>
    <row r="20">
      <c r="A20" s="3" t="inlineStr">
        <is>
          <t>Attributable to shareholders:</t>
        </is>
      </c>
      <c r="B20" s="4" t="inlineStr">
        <is>
          <t xml:space="preserve"> </t>
        </is>
      </c>
      <c r="C20" s="4" t="inlineStr">
        <is>
          <t xml:space="preserve"> </t>
        </is>
      </c>
      <c r="D20" s="4" t="inlineStr">
        <is>
          <t xml:space="preserve"> </t>
        </is>
      </c>
    </row>
    <row r="21">
      <c r="A21" s="4" t="inlineStr">
        <is>
          <t>Shareholders of the parent</t>
        </is>
      </c>
      <c r="B21" s="5" t="n">
        <v>18129389</v>
      </c>
      <c r="C21" s="5" t="n">
        <v>21510546</v>
      </c>
      <c r="D21" s="5" t="n">
        <v>14063410</v>
      </c>
    </row>
    <row r="22">
      <c r="A22" s="4" t="inlineStr">
        <is>
          <t>Non-controlling interests</t>
        </is>
      </c>
      <c r="B22" s="6" t="inlineStr">
        <is>
          <t>R$ 251436</t>
        </is>
      </c>
      <c r="C22" s="6" t="inlineStr">
        <is>
          <t>R$ 233506</t>
        </is>
      </c>
      <c r="D22" s="6" t="inlineStr">
        <is>
          <t>R$ 20848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DMINISTRATIVE EXPENSES</t>
        </is>
      </c>
      <c r="B4" s="4" t="inlineStr">
        <is>
          <t xml:space="preserve">34) OTHER ADMINISTRATIVE EXPENSES
Schedule of other administrative expenses
R$ thousands
Year ended December 31
2023 2022 2021
Outsourced services (4,621,396) (4,518,109) (4,853,582)
Communication (859,605) (1,067,495) (1,253,156)
Data processing (2,245,256) (2,159,413) (2,248,464)
Advertising and marketing (1,094,300) (1,704,618) (1,340,104)
Asset maintenance (1,361,129) (1,340,683) (1,304,469)
Financial system (1,625,586) (1,561,041) (1,142,628)
Rental (50,968) (116,775) (151,838)
Security and surveillance (588,602) (582,261) (581,656)
Transport (747,356) (774,405) (703,416)
Water, electricity and gas (332,342) (346,564) (356,177)
Advances to FGC (Deposit Guarantee Association) (783,854) (714,721) (670,854)
Supplies (122,965) (112,857) (109,666)
Travel (108,158) (68,239) (33,982)
Other (1,744,743) (1,507,429) (1,243,163)
Total (16,286,260) (16,574,610) (15,993,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3</t>
        </is>
      </c>
    </row>
    <row r="3">
      <c r="A3" s="3" t="inlineStr">
        <is>
          <t>Depreciation And Amortization</t>
        </is>
      </c>
      <c r="B3" s="4" t="inlineStr">
        <is>
          <t xml:space="preserve"> </t>
        </is>
      </c>
    </row>
    <row r="4">
      <c r="A4" s="4" t="inlineStr">
        <is>
          <t>DEPRECIATION AND AMORTIZATION</t>
        </is>
      </c>
      <c r="B4" s="4" t="inlineStr">
        <is>
          <t xml:space="preserve">35) DEPRECIATION AND AMORTIZATION
Schedule of depreciation and amortization
R$ thousands
Year ended December 31
2023 2022 2021
Amortization expenses (3,463,989) (2,829,915) (3,060,180)
Depreciation expenses (2,561,255) (2,476,527) (2,712,720)
Total (6,025,244) (5,306,442) (5,772,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3</t>
        </is>
      </c>
    </row>
    <row r="3">
      <c r="A3" s="3" t="inlineStr">
        <is>
          <t>Other Operating Incomeexpenses</t>
        </is>
      </c>
      <c r="B3" s="4" t="inlineStr">
        <is>
          <t xml:space="preserve"> </t>
        </is>
      </c>
    </row>
    <row r="4">
      <c r="A4" s="4" t="inlineStr">
        <is>
          <t>OTHER OPERATING INCOME/(EXPENSES)</t>
        </is>
      </c>
      <c r="B4" s="4" t="inlineStr">
        <is>
          <t xml:space="preserve">36) OTHER OPERATING INCOME/(EXPENSES)
Schedule of other operating income expenses
R$ thousands
Year ended December 31
2023 2022 2021
Tax expenses (7,343,849) (7,565,683) (6,828,457)
Legal provision (6,351,410) (2,961,314) (3,888,464)
Income from sales of non-current assets, investments, and property and equipment, net (1) 193,968 662,967 25,894
Card marketing expenses (3,544,693) (3,478,163) (3,078,632)
Other 121,428 (4,122,991) (4,834,098)
Total (16,924,556) (17,465,184) (18,603,757)
(1) In 2022, includes gains related to the demutualization of the CIP (Interbank Payments Chamber); and
(2) In 2023, includes expenses with provisions for restructuring, according plan approved by Management in the amount of R$1,036,364 thousan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3</t>
        </is>
      </c>
    </row>
    <row r="3">
      <c r="A3" s="3" t="inlineStr">
        <is>
          <t>Income Tax And Social Contribution</t>
        </is>
      </c>
      <c r="B3" s="4" t="inlineStr">
        <is>
          <t xml:space="preserve"> </t>
        </is>
      </c>
    </row>
    <row r="4">
      <c r="A4" s="4" t="inlineStr">
        <is>
          <t>INCOME TAX AND SOCIAL CONTRIBUTION</t>
        </is>
      </c>
      <c r="B4" s="4" t="inlineStr">
        <is>
          <t xml:space="preserve">37) INCOME TAX AND SOCIAL CONTRIBUTION
a) Calculation of income tax and social contribution charges
Schedule of income tax and social contribution charges
R$ thousands
Year ended December 31
2023 2022 2021
Income before income tax and social contribution 10,208,351 24,621,610 32,852,367
Total burden of income tax (25%) and social contribution (20%) at the current rates (4,593,758) (11,079,725) (14,783,565)
Effect of additions and exclusions in the tax calculation:
Earnings (losses) of associates and joint ventures 945,756 610,167 189,677
Interest on shareholders’ equity 5,089,859 4,577,308 3,258,040
Other amounts (1) 2,852,557 2,727,410 1,864,285
Income tax and social contribution for the period 4,294,414 (3,164,840) (9,471,563)
Effective rate 42.1% -12.9% -28.8%
(1) Primarily, includes: (i) the equalization of the effective rate of financial companies except banks, insurance companies and non-financial
companies, in relation to that shown; and (ii) the incentivized deductions.
b) Composition of income tax and social contribution in the consolidated
statement of income
Schedule of income tax and social contribution consolidated statement of
income
R$ thousands
Year ended December 31
2023 2022 2021
Current taxes:
Income tax and social contribution expense (6,622,719) (4,854,205) (5,945,141)
Deferred taxes:
Constitution/realization in the period on temporary additions and exclusions 11,152,253 1,352,590 (3,618,473)
Use of opening balances of:
Social contribution loss (148,548) (44,551) (132,605)
Income tax loss (176,932) (45,106) (176,144)
Addition for:
Social contribution loss 34,413 78,056 117,270
Income tax loss 55,947 348,376 283,530
Total
deferred tax benefit (expense) 10,917,133 1,689,365 (3,526,422)
Income tax benefit/ (expense) 4,294,414 (3,164,840) (9,471,563)
c) Deferred income tax and social contribution presented in the
consolidated statement of financial position
Schedule of income tax and social contribution consolidated statement of financial position
R$ thousands
Balance on December 31, 2022 Amount constituted Amount realized Balance on December 31, 2023
Provisions for credit losses 51,069,942 17,996,746 (9,966,903) 59,099,785
Civil provisions 3,509,401 685,455 (416,437) 3,778,419
Tax provisions 3,262,369 303,532 (324,545) 3,241,356
Labor provisions 2,686,565 359,617 (978,171) 2,068,011
Impairment of securities and investments 2,441,248 1,455,059 (646,612) 3,249,695
Non-financial assets held for sale 761,801 213,118 (239,241) 735,678
Adjustment to fair value of securities 80,520 208,065 (18,568) 270,017
Amortization of goodwill 406,655 20,870 (23,684) 403,841
Other 4,252,332 3,067,006 (1,963,098) 5,356,240
Total deductible taxes on temporary differences 68,470,833 24,309,468 (14,577,259) 78,203,042
Income tax and social contribution losses in Brazil and overseas 19,128,543 90,360 (325,480) 18,893,423
Subtotal 87,599,376 24,399,828 (14,902,739) 97,096,465
Adjustment to fair value of securities at fair value through other comprehensive income 3,767,052 413,331 (3,000,360) 1,180,023
Total deferred tax assets (1) 91,366,428 24,813,159 (17,903,099) 98,276,488
Deferred tax liabilities (1) 8,785,135 987,691 (2,407,735) 7,365,091
Net deferred taxes (1) 82,581,293 23,825,468 (15,495,364) 90,911,397
R$ thousands
Balance on December 31, 2021 Amount constituted Amount realized Balance on December 31, 2022
Provisions for credit losses 44,561,831 18,348,528 (11,840,417) 51,069,942
Civil provisions 4,011,932 367,681 (870,211) 3,509,402
Tax provisions 3,401,250 317,753 (456,637) 3,262,366
Labor provisions 2,996,378 431,565 (741,376) 2,686,567
Impairment of securities and investments 3,912,172 365,604 (1,836,528) 2,441,248
Non-financial assets held for sale 845,667 167,780 (251,646) 761,801
Adjustment to fair value of securities 353,503 68,299 (341,282) 80,520
Amortization of goodwill 406,887 10,888 (11,120) 406,655
Other 5,420,086 2,585,471 (3,753,225) 4,252,332
Total deductible taxes on temporary differences 65,909,706 22,663,569 (20,102,442) 68,470,833
Income tax and social contribution losses in Brazil and overseas 18,701,919 516,281 (89,657) 19,128,543
Subtotal 84,611,625 23,179,850 (20,192,099) 87,599,376
Adjustment to fair value of securities at fair value through other comprehensive income 1,935,615 2,733,896 (902,459) 3,767,052
Total deferred tax assets (1) 86,547,240 25,913,746 (21,094,558) 91,366,428
Deferred tax liabilities (1) 8,011,814 2,308,344 (1,535,023) 8,785,135
Net deferred taxes (1) 78,535,426 23,605,402 (19,559,535) 82,581,293
(1) Deferred income and social contribution tax assets and liabilities are offset in the statement of financial position within each taxable
entity, which was a total of R$(5,755,476) thousand in 2023 (R$(7,151,843) thousand in 2022). Deferred tax assets were measured using
the rates applicable to the period projected for its realization and is based on the projection of future results and on a technical analysis.
On December 31, 2023, there was a total of R$ 14,961 16,550
d) Expected realization of deferred tax assets on temporary differences
and carry-forward tax losses
Schedule
of deferred tax assets on temporary differences and carry-forward tax losses
On December 31, 2023 - R$ thousands
Temporary differences Carry-forward tax losses Total
Income tax Social contribution Income tax Social contribution
2024 9,272,908 7,294,063 178,568 88,627 16,834,166
2025 4,566,197 3,597,781 157,748 69,081 8,390,807
2026 4,883,906 3,870,697 147,345 73,030 8,974,978
2027 2,522,168 1,983,376 94,044 64,754 4,664,342
2028 3,558,523 2,638,645 886,154 692,440 7,775,762
2029 5,353,988 4,267,821 164,558 141,690 9,928,057
2030 2,723,513 2,127,645 2,053,831 1,632,167 8,537,156
2031 2,441,666 1,940,872 2,183,852 1,745,986 8,312,376
2032 5,669,907 4,482,267 2,033,375 1,631,634 13,817,183
2033 2,820,076 2,187,023 2,290,946 2,563,593 9,861,638
Total 43,812,852 34,390,190 10,190,421 8,703,002 97,096,465 The projected realization of tax credits
is an estimate and is not directly related to expected accounting profits. As of calendar year 2025, the new rules for deductibility of
credit losses, established by Law No. 14,467/2022, were contemplated.
e) Deferred tax liabilities
Schedule of deferred tax liabilities
R$ thousands
Balance on December 31, 2022 Amount constituted Amount realized Balance on December 31, 2023
Fair value adjustment to securities and derivative financial instruments 1,310,556 342,978 (502,946) 1,150,588
Difference in depreciation 434,496 191,982 (9,649) 616,829
Judicial deposit 2,735,883 276,277 (1,224,760) 1,787,400
Other 4,304,200 176,453 (670,380) 3,810,273
Total deferred tax expense 8,785,135 987,690 (2,407,735) 7,365,090
R$ thousands
Balance on December 31, 2021 Amount constituted Amount realized Balance on December 31, 2022
Fair value adjustment to securities and derivative financial instruments 1,824,164 807,714 (1,321,322) 1,310,556
Difference in depreciation 274,687 159,812 (3) 434,496
Judicial deposit 2,326,652 586,930 (177,699) 2,735,883
Other 3,586,311 753,888 (35,999) 4,304,200
Total deferred tax expense 8,011,814 2,308,344 (1,535,023) 8,785,135
f) Income tax and social contribution on adjustments recognized directly in other comprehensive
income
Schedule
of income tax and social contribution in other comprehensive income
R$ thousands
On December 31, 2023 On December 31, 2022
Before tax Tax (expense)/ benefit Net of tax Before tax Tax (expense)/ benefit Net of tax
Debt instruments at fair value through other comprehensive income 8,792,390 (3,725,426) 5,066,964 (3,624,066) 1,484,751 (2,139,315)
Exchange differences on translations of foreign operations 21,664 (9,749) 11,915 (136,604) 61,472 (75,132)
Other (2,183,307) 982,488 (1,200,819) 210,576 (94,759) 115,817
Total 6,630,746 (2,752,686) 3,878,060 (3,550,093) 1,451,463 (2,098,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 xml:space="preserve">38) OPERATING SEGMENTS The Company operates mainly in the banking
and insurance segments. Our banking operations include operations in the retail, middle-market and corporate sectors, lease, international
bank operations, investment bank operations and as a private bank. The Company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ccounting information prepared in accordance with the accounting practices adopted
in Brazil applicable to institutions authorized to operate by Central Bank for the purposes of making decisions about allocation of resources
to the segments and assessing their performance. The information of the segments shown in the following tables considers the specific
procedures and other provisions of the Brazilian Financial Institutions Accounting Plan which includes the proportional consolidation
of associates and joint ventures and the non-consolidation of exclusive funds.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Our operations are substantially conducted
in Brazil. Additionally, we have one branch in New York, one branch in Grand Cayman, and one branch in London, mainly to complement our
banking services and assist in import and export operations for Brazilian customers. Moreover, we also have subsidiaries abroad, namely:
Banco Bradesco Europa S.A. (Luxembourg), Bradesco Securities, Inc. (New York), Bradesco Securities UK Limited (London), Cidade Capital
Markets Ltd. (Grand Cayman), Bradesco Securities Hong Kong Limited (Hong Kong), Bradesco Trade Services Limited (Hong Kong), Bradescard
Mexico, Sociedad de Responsabilidad Limitada (Mexico) and Bradesco Bank. No revenue from transactions with a single
customers or counterparty represented 10% of the Company’s revenue in the year ended on December 2023 and 2022.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Schedule
of operating segments
On December 31, 2023 - R$ thousands
Banking Insurance, pension and capitalization bonds Other Activities Eliminations Managerial Income Statement Proportionately consolidated (1) Consolidation adjustments (2) Adjustments (3) Consolidated in accordance with IFRS
Revenue from financial intermediation 164,122,043 39,941,507 481,208 (670,653) 203,874,105 (2,864,178) (4,249,260) 27,697,126 224,457,793
Expenses from financial intermediation (4) (97,495,630) (32,892,243) (18) 685,410 (129,702,481) 552,467 6,914,030 (34,140,071) (156,376,055)
Financial margin 66,626,413 7,049,264 481,190 14,757 74,171,624 (2,311,711) 2,664,770 (6,442,945) 68,081,738
Expected Credit Loss Associated with Credit Risk expense (37,110,675) - - - (37,110,675) - - 4,993,651 (32,117,024)
Gross income from financial intermediation 29,515,738 7,049,264 481,190 14,757 37,060,949 (2,311,711) 2,664,770 (1,449,294) 35,964,714
Other income from insurance, pension plans and capitalization bonds - 9,800,620 - 32,469 9,833,089 - - (3,788,649) 6,044,440
Fee and commission income and income from banking fees 34,269,254 1,164,685 4,899 (33,100) 35,405,738 (5,340,755) (1,879,319) (1,228,901) 26,956,763
Personnel expenses (21,256,640) (2,651,786) (30,957) - (23,939,383) 909,076 - 2,215,849 (20,814,458)
Other administrative expenses (5) (20,866,134) (2,065,805) (15,531) 423,907 (22,523,563) 996,835 (618,004) (166,772) (22,311,504)
Tax expenses (6,582,213) (1,436,686) (22,734) - (8,041,633) 697,784 - 0 (7,343,849)
Share of profit (loss) of associates and jointly controlled entities 151,414 421,723 - - 573,137 1,527,554 - 990 2,101,681
IR/CSI and Other income/expenses (9,198,676) (3,468,750) (141,073) (438,033) (13,246,532) 3,521,217 (167,447) 3,797,740 (6,095,022)
Net Income for the year ended on December 31, 2023 6,032,743 8,813,265 275,794 - 15,121,802 - - (619,037) 14,502,765
Total assets 1,661,529,233 409,370,722 3,277,809 (110,126,067) 1,964,051,697 (10,074,444) (38,502,618) 12,048,614 1,927,523,249
Investments in associates and joint ventures 73,163,988 3,028,413 1,105 (72,298,485) 3,895,021 5,792,357 - (70,538) 9,616,840
Total liabilities 1,468,271,968 370,561,631 68,561 (37,827,582) 1,801,074,578 (10,074,444) (38,502,618) 8,011,609 1,760,509,125
(1) Refers to: consolidation adjustments, originating from proportionally consolidated companies (Grupo Cielo, Grupo EloPar, Crediare, etc.);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6,678,396) (130,801,913)
Financial margin 69,867,510 7,086,794 400,755 - 77,355,059 (2,140,300) 2,598,277 (2,701,675) 75,111,361
Expected Credit Loss Associated with Credit Risk expense (31,525,873) - - - (31,525,873) 43,142 - 7,715,896 (23,766,835)
Gross income from financial intermediation 38,341,637 7,086,794 400,755 - 45,829,186 (2,097,158) 2,598,277 5,014,221 51,344,526
Other income from insurance, pension plans and capitalization bonds - 7,425,337 - 35,507 7,460,844 - - (2,570,784) 4,890,060
Fee and commission income and income from banking fees 33,802,362 1,701,005 7,274 (36,169) 35,474,472 (4,977,457) (1,976,003) (1,396,892) 27,124,120
Personnel expenses (20,321,773) (2,377,250) (4,284) - (22,703,307) 763,928 - 2,050,327 (19,889,052)
Other administrative expenses (5) (20,949,621) (1,635,857) (7,895) 530,420 (22,062,953) 1,035,520 (594,059) (259,560) (21,881,052)
Tax expenses (6,880,656) (1,188,335) (18,530) - (8,087,521) 521,838 - - (7,565,683)
Share of profit (loss) of associates and jointly controlled entities 107,424 125,038 - - 232,462 1,170,081 - (46,617) 1,355,926
IR/CSI and Other income/expenses (10,144,532) (4,621,808) (114,913) (529,758) (15,411,011) 3,583,248 (28,215) (2,066,097) (13,922,075)
Net Income for the year ended on December 31, 2022 13,954,841 6,514,924 262,407 - 20,732,172 - - 724,598 21,456,770
Total assets 1,571,006,747 371,322,607 3,871,114 (115,953,851) 1,830,246,617 (10,617,211) (40,304,939) 12,964,325 1,792,288,792
Investments in associates and joint ventures 68,419,475 2,950,880 1,191 (67,811,381) 3,560,165 5,481,876 - (71,528) 8,970,513
Total liabilities 1,384,018,647 338,204,857 154,249 (48,142,468) 1,674,235,285 (10,617,211) (40,304,939) 8,964,820 1,632,277,95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Organization's financial statements that were prepared in IFRS. The main adjustments
refer to the expected loss of financial assets, business models, effective interest rate, business combination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1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associates and jointly controlled entities 7,505 98,692 38,192 - 144,389 719,746 - (442,631) 421,504
IR/CSI and Other income/expenses (19,521,563) (4,205,510) 217,521 (561,057) (24,070,609) 1,120,024 (59,089) 1,141,894 (21,867,780)
Net Income for the year ended on December 31, 2021 16,698,840 5,343,980 (97,132) - 21,945,688 - - 1,435,116 23,380,804
Total assets 1,485,771,990 342,175,848 5,495,625 (138,226,247) 1,695,217,216 (10,413,213) (31,138,435) 21,906,625 1,675,572,193
Investments in associates and joint ventures 70,811,964 2,640,563 405,587 (71,396,385) 2,461,729 5,132,515 - (36,678) 7,557,566
Total liabilities 1,303,885,088 308,096,509 1,300,120 (66,829,862) 1,546,451,855 (10,413,213) (31,138,435) 20,443,279 1,525,343,486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Organization's financial statements that
were prepared in IFRS. The main adjustments refer to the expected loss of financial assets, business models, effective interest rate
and business combination;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As shown in the table and note (3) above,
the adjustments arising from the differences between the criteria, procedures and rules used to prepare the operating segments in accordance
with the accounting practices adopted in Brazil applicable to institutions authorized to operate by Bacen and the international accounting
standard, in accordance with the pronouncements issued by the IASB, the main ones being: (i) expected losses on financial assets –
R$ 151 (1,118) 1,691 273 (1,347) 1,686 4,654 4,4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 xml:space="preserve">39) TRANSACTIONS WITH RELATED PARTIES The Company has a policy for transactions
with related parties. The transactions are carried out under conditions and at rates consistent with those entered into with third parties
at that time. The transactions are as follows:
Schedule of transactions with related parties
R$ thousands
Shareholders of the parent (1) Associates and jointly controlled companies (2) Key Management Personnel (3) Total
On December 31, 2023 On December 31, 2022 On December 31, 2023 On December 31, 2022 On December 31, 2023 On December 31, 2022 On December 31, 2023 On December 31, 2022
Assets
Loans and advances to banks - - - 500,259 - - - 500,259
Securities and derivative financial instruments - 87,464 597,902 245,323 - - 597,902 332,787
Loans and other assets 13 11 3,535,976 709,437 188,985 205,947 3,724,974 915,395
Liabilities
Customer and financial institution resources 3,730,162 3,386,794 971,846 674,112 521,191 559,901 5,223,199 4,620,807
Securities and subordinated debt securities 19,045,768 17,095,011 - - 1,324,020 940,719 20,369,788 18,035,730
Other liabilities (4) 2,298,873 1,920,329 13,392,843 15,019,045 1,801 39,826 15,693,517 16,979,200
Year ended on December 31 - R$ thousands
Shareholders of the parent (1) Associates and jointly controlled companies (2) Key Management Personnel (3) Total
2023 2022 2023 2022 2023 2022 2023 2022
Revenues and expenses
Net interest income (3,167,555) (2,487,455) (143,695) (33,395) (196,264) (152,757) (3,507,514) (2,673,607)
Income from services provided 163 166 250,554 180,582 140 35 250,857 180,783
Other expenses net of other operating revenues 90,378 67,354 (2,204,598) (1,950,587) (26,865) (398,562) (2,141,085) (2,281,795)
(1) Cidade de Deus Cia. Coml. de Participações, Fundação Bradesco, NCF Participações S.A., BBD
Participações S.A., Nova Cidade de Deus Participações S.A. and NCD Participações Ltda.;
(2) Companies listed in Note 13;
(3) Members of the Board of Directors and the Board of Executive Officers; and
(4) It includes interest on equity.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Company. For 2023, the maximum amount of R$ 657,102 613,600 The current policy on Management compensation
sets forth that 50% of net variable compensation, if any, must be allocated to the acquisition of PNB (class B preferred shares) shares
issued by BBD Participações S.A. and/or PN (preferred shares)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Schedule of short-term benefits for
management
R$ thousands
Year ended December 31
2023 2022 2021
Salaries 647,189 747,558 505,462
Total 647,189 747,558 505,462 Post-employment benefits
Schedule of post-employment benefits
R$ thousands
Year ended December 31
2023 2022 2021
Defined contribution pension plans 613,100 554,872 516,118
Total 613,100 554,872 516,118 The Company has no long-term benefits
for the termination of employment contracts or for remuneration based on shares for its key Management personnel.
b) Equity participation The members of the Board of Directors and
the Board of the Executive Officers had, together directly, the following shareholding in Bradesco:
Schedule
of equity participation
Direct ownership On December 31, 2023 On December 31, 2022
Common shares 0.33 0.34
Preferred shares 0.83 0.83
Total shares (1) 0.58 0.58
(1) On December 31, 2023, direct and indirect
shareholding of the members of the Board of Directors and the Board of Executive Officers in Bradesco totaled 1.63% of common
shares, 0.85% of preferred shares and 1.24% of all shares (on December 31, 2022 – 2.62% of common
shares, 0.87% of preferred shares and 1.75% of all shar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SK MANAGEMENT</t>
        </is>
      </c>
      <c r="B4" s="4" t="inlineStr">
        <is>
          <t>40) RISK MANAGEMENT The risk management activity is highly
strategic due to the increasing complexity of products and services and the globalization of the Company's business. The dynamism of the
markets leads the Company to constantly seek to improve this activity. The Company carries out a corporate risk
control in an integrated and independent manner, preserving and giving value to a collective decision-making environment, developing and
implementing methodologies, models and tools for measurement and control. It promotes the dissemination of the risk culture to all employees,
at all hierarchical levels, from the business areas to the Board of Directors. Scope of Risk Management The Company's risk management scope reaches
a wide vision of risks within the Company, allowing risks at a consolidated level to be supported by the corporate risk management process
in order to support the development of the Company's activities. To this end, the Company’s action is carried out by means of three
lines of defense in which they all contribute to provide reasonable assurance that the specified goals are reached:
· First line
· Second line
· Third line Risk Appetite Statement (RAS) The risk appetite refers to the types and
levels of risks that the Company is willing to accept in the conduct of its business and purposes. The Risk Appetite Statement –
RAS is an important instrument that summarizes the risk culture of the Company.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1 1 RAS reinforces the dissemination of the
risk culture by disclosing the main aspects of risk appetite of the Company to all its members. Dimensions of Risk Appetite For the many types of risks, whether measurable
or not, the Company established control approaches, observing the main global dimensions: Solvency, Liquidity, Profitability, Credit,
Market, Operational, Cyber Security, Social, Environmental, Climate, Reputation, Model and Qualitative Risks. Risk and Capital Management Structures The risk and capital management structure
are made up of several committees, commissions and departments that support the Board of Directors, the Chief Executive Officer, the Chief
Risk Officer and the Board of Executive Officers of the Company in strategic decision making. The Company has the Integrated Risk and
Capital Allocation Management Committee – COGIRAC, whose duty is to advise the Director-CEO in performing its duties, related to
the management and control of all risks, and to the capital of the Company. The risk management structure also has
the Executive Committees for: a) Risk Monitoring, b) Risk Management, c) PLDFT/Sanctions and Information Security/Cyber, there is also
the Executive Committee for Products, Services and Partnerships and the Executive Committees of the business areas which, among their
attributions, suggest the limits of exposure to their respective risks and prepare mitigation plans to be submitted for evaluation by
the Risk Committee and deliberation by the Board of Directors. In addition, it is the responsibility of
the Risk Committee to assess the structure of the Company’s risk management and occasionally propose improvements and challenge
the Group’s risk structure in the face of new trends and threats, as well as to advise the Board of Directors in the performance
of its assignments related to the management and control of risks and capital. The Organization's Board of Directors approved
the information disclosed in this report regarding the description of the risk and capital management structure.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specific events and circumstances on capital, on liquidity or on the value of a particular portfolio of the Company. In the Stress Testing Program, the scenarios
and results are validated by COGIRAC, evaluated by the Risk Committee and deliberated by the Board of Directors, which is also responsible
for approving the program and the guidelines to be followed.
40.1. Capital Management The Group manages capital involving the
control and business areas, in accordance with the guidelines of the Executive Board and the Board of Directors and has a governance structure
composed of Commissions, Committees and the highest body is the Board of Directors. The Controllership Department is responsible
for complying with the determinations of the Central Bank of Brazil, relevant to capital management activities and for supporting the
Senior Management with analyzes and projections of the availability and need for capital, identifying threats and opportunities that contribute
to the planning sufficiency and optimization of capital levels. Capital Management Corporate Process The Capital Management provides the conditions
required to meet the Company’s strategic goals to support the risks inherent to its activities. To calculate the Basel Ratio, the Organization presents information relating
to the Prudential Conglomerate (regulatory requirement of the Central Bank of Brazil) which Management considers to be the Group's most
relevant regulatory requirement as it covers a significant part of the Group's companies. Other controlled and associated companies are
subject to additional regulatory requirements at the entity level and have specific regulations on capital requirements. All met the minimum
requirements on December 31, 2023 and 2022. In this way, it adopt’s a forward-looking
stance, of three years, when elaborating its capital plan, anticipating the need for capital, as well as establishing procedures and contingency
actions to be considered in adverse scenarios, taking into account possible changes in the conditions of the regulatory, economic and
business environment in which it operates. To ensure a sound capital composition
to support the development of its activities and to ensure adequate coverage of risks incurred, the group maintains periodic monitoring
of capital projections considering a managerial capital margin (buffer), which is added to the minimum regulatory requirements. The management buffer is in line with
market practices and the regulatory requirements, observing aspects such as additional impacts generated by stress scenarios, qualitative
risks and risks not captured by the regulatory model. The results from the Group’s capital
projections are submitted to the Senior Management, pursuant to the governance established. In addition, the Company’s regulatory
capital sufficiency is monitored by periodically calculating the Basel Ratio, Tier I Ratio and Common Equity Ratio of the Prudential Conglomerate
(the Prudential Conglomerates is a sub-set of the consolidated Organization defined for regulatory capital purposes and includes: (i)
the financial institutions authorized to function by the Central Bank of Brazil; (ii) consortium administrators; (iii) payment institutions;
(iv) companies that acquire credit operations, including real estate or credit rights; (v) other legal entities domiciled in Brazil which
invest in these companies; and (vi) funds in which any of the other members of the Prudential Conglomerate hold or retain substantial
risks and / or benefits). Details of Reference Equity (PR), Capital
and Liquidity Ratios The following table presents the main
metrics established by prudential regulation (orders financial institutions to comply with requirements to cope with risks associated
with their financial activities), such as regulatory capital, leverage ratio and liquidity indicators. The Group presents information relating
to the Prudential Conglomerate (regulatory requirement of the Central Bank of Brazil) which Management considers to be the Group's most
relevant regulatory requirement as it covers a significant part of the Group's companies. Other controlled and associated companies are
subject to additional regulatory requirements at the entity level and have specific regulations on capital requirements. All met the minimum
requirements on December 31, 2023 and 2022.
Schedule
of main metrics established by prudential regulation
Calculation basis - Basel Ratio R$ thousands
Basel III
On December 31, 2023 On December 31, 2022
Prudential Conglomerate
Regulatory capital - values
Common equity 110,689,318 106,500,779
Level I 125,412,066 120,624,009
Reference Equity - RE 149,969,145 144,282,538
Risk-weighted assets (RWA) - amounts
Total RWA 947,737,574 971,611,195
Regulatory capital as a proportion of RWA
Index of Common equity - ICP 11.7% 11.0%
Tier I Capital 13.2% 12.4%
Basel Ratio 15.8% 14.8%
Additional Common Equity (ACP) as a proportion of RWA
Additional Common Equity Conservation - ACPConservation 2.50% 2.50%
Additional Contracyclic Common Equity – ACPContracyclic - -
Additional Systemic Importance of Common Equity - Systemic ACPS 1.00% 1.00%
Total
ACP (1) 3.50% 3.50%
Excess Margin of Common Equity 3.68% 2.96%
Leverage Ratio (AR)
Total exposure 1,714,042,678 1,639,736,361
AR 7.3% 7.4%
Short Term Liquidity Indicator (LCR)
Total High Quality Liquid Assets (HQLA) 248,691,252 198,600,676
Total net cash outflow 129,797,562 124,038,502
LCR 191.6% 160.1%
Long Term Liquidity Indicator (NSFR)
Available stable funding (ASF) 934,324,784 877,734,697
Stable resources required (RSF) 737,181,037 728,633,715
NSFR 126.7% 120.5%
(1) Failure to comply with ACP (public civil action) rules would result in restrictions on the payment of dividends and interest on equity,
net surplus, share buyback, reduction of capital stock, and variable compensation to its managers.
40.2.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Company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Company controls the exposure to credit
risk which comprises mainly loans and advances, loan commitments, financial guarantees provided, securities and derivatives. With the objective of not compromising
the quality of the portfolio, aspects inherent to credit concession, concentration, guarantee requirements and terms, among others, are
observed. The Company maps the activities that could
possibly generate exposure to credit risk, classifying them by their probability and magnitude, identifying their managers and mitigation
plans. Counterparty Credit Risk The counterparty credit risk to which
the Company is exposed includes the possibility of losses due to the non-compliance by counterparties with their obligations relating
to the settlement of financial asset trades involving bilateral flows, including the settlement of derivative financial instruments. The Company exercises control over the
replacement cost and potential future exposures from operations where there is counterparty credit risk. Thereby, each counterparty’s
exposure referring to this risk is treated in the same way and is part of general credit limits granted by the Company’s to its
customers. In short, the Counterparty Credit Risk
management covers the modeling and monitoring (i) of the consumption of the credit limit of the counterparties, (ii) of the portion of
the adjustment at fair value of the portfolio of credit derivatives (CVA – Credit Value Adjustment), segregated by counterparty,
and (iii) of the respective regulatory and economic capital. The methodology adopted by the Company establishes that the credit exposure
of the portfolio to certain counterparty can be calculated based on the Replacement Cost (RC) of its operations in different scenarios
of the financial market, which is possible through the Monte Carlo simulation process. In the context of risk management ,
the Company conducts studies of projection of capital, for example of the Stress Test of the ICAAP (Evaluation of Capital Adequacy) and
TEBU (Bottom-Up Stress Test). These are multidisciplinary programs involving minimally the areas of Business and Economic Departments,
of Budget/Result and Risk. Regarding the forms of mitigating the
counterparty credit risk that the Company is exposed to, the most usual is the composition of guarantees as margin deposits and disposal
of public securities, which are made by the counterparty with the Company or with other trustees, whose counterparty’s risks are
also appropriately evaluated. The calculation of the value of the exposure
relating to credit risk of the counterpart arising from operations with derivative instruments subject to the calculation of the capital
requirement through the standardized approach (RWA CPA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Both the governance process and limits
are validated by the Integrated Risk and Capital Allocation Management Committee, submitted for approval by the Board of Directors, and
reviewed at least once a year. The structure of credit risk management
is part of the second line of the Company, several areas actively participate in improving the client risk rating models. This structure reviews the internal processes,
including the roles and responsibilities and training and requirements, as well as conducts periodic reviews of risk evaluation processes
to incorporate new practices and methodologies. Credit Concession The Company’s strategy is to maintain
a wide client base and a diversified credit portfolio, both in terms of products and segments, commensurate with the risks undertaken
and appropriate levels of provisioning and concentration. Under the responsibility of the Credit
Department, lending procedures are based on the Company’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behaviors and transactional)
aspects associated with the customers capacity to honor their obligations are considered. All business proposals are subject to
operational limits, which are included in the Loan Guidelines and Procedures. At branches, the delegation of power to the submission of
proposals depends on its size, the total exposure to the Company, the guarantees offered, the level of restriction and their credit risk
score/rating. All business proposal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Loan proposals pass through an automated
system with parameters set to provide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legal entities with a proven payment capacity and solvency, seeking to support them with guarantees that are
adequate to the risk assumed, considering the amounts, objectives and the maturities of loan granted. Credit Risk Rating The Company has a process of Governance
practices and follow-ups. Practices include the Governance of Concession Limits and Credit Recovery, which, depending on the size of the
operation or of the total exposure of the counterpart, require approval at the level of the Board of Directors. In addition, follow-ups
are made frequently of the portfolio, with evaluations as to their evolution, delinquency, provisions, vintage studies, and capital, among
others. In addition to the process and governance
of limits for approval of credit and recovery, in the risk appetite defined by the Company, the concentration limits of operations for
the Economic Group, Sector and Transfer (concentration per countries) are monitored. In addition to the indicators of concentration, a
specific indicator was established for the level of delinquencies above 90 days for Individuals (PF), the
indicator of problem asset and an indicator of Margin of Economic Capital of Credit Risk, in order to monitor and track the capital in
the economic and regulatory visions.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pricing of operations, but also for defining the guarantees. The methodology used also follows the
requirements established by the Resolution No. 4,945 of the National Monetary Council and includes analysis of social and environmental
risks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Company’s economic groups/ customers
is distributed on a graduation scale in levels. This ensures greater adherence to the requirements set forth in the Basel Capital Accord
and preserves the criteria established by Resolution No. 2,682 of the National Monetary Council for the constitution of the applicable
provisions. In a simplified manner, the risk classifications
of the operations are determined on the basis of the credit quality of economic groups/ customers defined by the Customer Rating, warranties
relating to the contract, modality of the credit product, behavior of delinquencies in the payment, notes/restrictions and value of credit
contracted. Customer rating for economic groups are
based on standardized statistical and judgmental procedures, and on quantitative and qualitative information. Classifications are carried
out by economic group and periodically monitored in order to preserve the quality of the loan portfolio. For individuals, in general, Customer
Ratings are also based on statistical procedures and analysis of variables that discriminate risk behavior. This is done through the application
of statistical models for credit evaluation. The Customer Rating is used, in sets with
several decision variables, to analyze the granting and/or renewal of operations and credit limits, as well as for monitoring the deterioration
of the customers' risk profile. Control and Monitoring The credit risk of the Company has its
control and corporate follow-up performed in the Credit Risk area of the Integrated Risk Control Department – DCIR. The Department
advises the Executive Committee on Risk Management, in which methodologies for measuring credit risk are discussed and formalized. Significant
issues discussed in this Committee are reported to the Integrated Risk and Capital Allocation Management Committee. In addition to committee meetings, the
area holds monthly meetings with all product and segment executives and officers, with a view to inform them about the evolution of the
loan portfolio, delinquency, troubled assets, restructurings, credit recoveries, losses, limits and concentrations of portfolios, allocation
of economic and regulatory capital, among others. The area also monitors any internal or
external event that may cause a significant impact on the Company’s credit risk, such as spin-offs, bankruptcies and crop failures,
in addition to monitoring economic activity in the sectors
to which the company has significant risk exposures. Internal Report Credit risk is monitored on a timely basis
in order to maintain the risk levels within the limits established by the Company.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national manager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such as assets by segment, product,
region, risk classification, delinquency and expected and unexpected losses, among others, providing both a macro-level and detailed view
of the information, and also enabling a specific loan operation to be viewed. The information is viewed and delivered
via dashboards, allowing queries at several levels such as business segment, divisions, managers, regions, products, employees and customers,
and under several aspects (asset, delinquency, provision, write-off, restriction levels, guarantees, portfolio quality by rating, among
others). Measurement of Credit Risk Periodically, the Company evaluates the
expected credit losses from financial assets by means of quantitative models, considering the historical experience of credit losses of
the different types of portfolio (which can vary from 2 to 7 years), the current quality and characteristics of customers, operations,
and mitigating factors, according to processes and internal governance. The actual loss experience has been adjusted
to reflect the differences between the economic conditions during the period in which the historical data was collected, current conditions
and the vision of the Company about future economic conditions, which are incorporated into the measurement by means of econometric models
that capture the current and future effects of estimates of expected losses. The main macroeconomic variables used in this process are
the Brazilian interest rates, unemployment rates, inflation rates and economic activity indexes. The estimate of expected loss of financial
assets is divided into three categories (stages):
· Stage 1: Financial assets with no significant
increase in credit risks;
· Stage 2: Financial assets with significant increase
in credit risks; and
· Stage 3: Financial assets that are credit impaired. The significant increase of credit risk
is evaluated based on different indicators for classification in stages according to the customers’ profile, the product type and
the current payment status, as shown below: Retail and Wholesale Portfolios:
· Stage 1: Financial assets whose obligations are current or less
than 30 days past due and which have a low internal credit risk rating;
· Stage 2 (Significant increase in credit risk): Financial assets
that are overdue obligations between 31 and 90 days or whose internal credit risk rating migrated from low risk to medium or high risk;
· Stage 3 (Defaulted or “impaired”): Financial assets
whose obligations are overdue for more than 90 days or
that present bankruptcy events, judicial recovery and restructuring of debt;
· Re-categorization from stage 3 to stage 2: Financial assets that
settled overdue amounts and whose internal ratings migrated to medium risk; and
· Re-categorization from stage 2 to stage 1: Financial assets that
settled overdue amounts and whose internal ratings migrated to low risk. The expected losses are based on the multiplication
of credit risk parameters: Probability of default (PD), Loss due to default (LGD) and Exposure at default (EAD). The PD parameter refers to the probability
of default perceived by the Company regarding the customer, according to the internal models of evaluation, which, in retail, use statistical
methodologies based on the characteristics of the customer, such as the internal rating and business segment, and the operation, such
as product and guarantee and, in the case of wholesale, they use specialist models based on financial information and qualitative analyses. The LGD refers to the percentage of loss
in relation to exposure in case of default, considering all the efforts of recovery, according to the internal model of evaluation that
uses statistical methodologies based on the characteristics of the operation, such as product and guarantee. Customers with significant
exposure have estimates based on individual analyses, which are based on the structure of the operation and expert knowledge, aiming to
capture the complexity and the specifics of each operation. EAD is the exposure (gross book value)
of the customer in relation to the Company at the time of estimation of the expected loss. In the case of commitments or financial guarantees
provided, the EAD will have the addition of the expected value of the commitments or financial guarantees provided that they will be converted
into credit in case of default of the loan or credit rather than the customer. Credit Risk Exposure We present below the maximum credit
risk exposure of the financial instruments:
Schedule of credit risk exposure
R$ thousands
On December 31, 2023 On December 31, 2022
Gross value Expected credit loss Gross value Expected credit loss
Financial assets
Cash and balances with banks (Note 5) 151,053,972 - 122,521,755 -
Financial assets at fair value through profit or loss (Note 6) 387,598,377 - 301,899,028 -
Debt
instruments at fair value through other comprehensive income (Note 8) (1) 212,849,606 (136,884) 215,588,278 (301,284)
Loans and advances to financial institutions (Note 10) 205,103,649 (990) 122,516,581 (28,252)
Loans and advances to customers (Note 11) 629,686,699 (50,184,880) 656,866,564 (54,447,957)
Securities at amortized cost (Note 9) 180,352,343 (5,145,266) 214,651,905 (3,040,831)
Other assets (Note 16) 56,958,860 - 65,705,559 -
Other financial instruments with credit risk exposure
Loan Commitments (Note 11 and 24) 299,728,458 (2,274,316) 319,075,802 (2,997,091)
Financial guarantees (Note 11 and 24) 105,816,558 (1,202,614) 97,960,932 (1,768,949)
Total risk exposure 2,229,148,522 (58,944,950) 2,116,786,404 (62,584,364)
(1) Financial assets measured at fair value through other comprehensive income are not reduced by the allowance for losses. Loans and advances to customers Concentration of credit risk
Schedule of concentration of credit risk in loans and advances
R$ thousands
On December 31, 2023 On December 31, 2022
Largest borrower 1.1% 0.9%
10 largest borrowers 5.0% 6.4%
20 largest borrowers 7.7% 9.4%
50 largest borrowers 11.4% 13.5%
100 largest borrowers 14.4% 16.6% By Economic Activity Sector The credit-risk concentration analysis
presented below is based on the economic activity sector in which the counterparty operates.
Schedule of the credit
risk concentration analysis
R$ thousands
On December 31, 2023 % On December 31, 2022 %
Public sector 5,756,517 0.9 5,449,228 0.8
Oil, derivatives and aggregate activities 3,983,467 0.6 4,342,100 0.7
Production and distribution of electricity 1,742,150 0.3 1,066,832 0.2
Other industries 30,900 - 40,296 -
Private sector 623,930,182 99.1 651,417,336 99.2
Companies 263,664,833 41.9 293,805,799 44.7
Real estate and construction activities 21,251,317 3.4 24,776,946 3.8
Retail 37,908,281 6.0 46,126,498 7.0
Services 59,998,199 9.5 61,001,335 9.3
Transportation and concession 28,194,418 4.5 27,532,277 4.2
Automotive 6,735,346 1.1 11,151,798 1.7
Food products 11,341,529 1.8 12,562,156 1.9
Wholesale 16,329,368 2.6 24,397,104 3.7
Production and distribution of electricity 6,321,360 1.0 6,527,815 1.0
Siderurgy and metallurgy 9,267,698 1.5 9,381,575 1.4
Sugar and alcohol 9,142,541 1.5 8,110,881 1.2
Other industries 57,174,776 9.1 62,237,414 9.5
Individuals 360,265,349 57.2 357,611,537 54.4
Total portfolio 629,686,699 100.0 656,866,564 100.0
Expected credit loss (50,184,880) (54,447,957)
Total of net loans and advances to customers 579,501,819 602,418,607 Credit Risk Mitigation Potential credit losses are
mitigated using a variety of types of collateral formally stipulated through legal instruments, such as conditional sales, liens and
mortgages, by guarantees such as third-party sureties or guarantees, and also by financial instruments such as credit derivatives,
or netting arrangements. The efficiency of these instruments is evaluated considering the time to recover and realize an asset given
as collateral, its fair value, the guarantors’ counterparty risk and the legal safety of the agreements. The main types of
collateral include: term deposits; financial investments and securities; residential and commercial properties; movable properties
such as vehicles, aircraft. Additionally, collateral may include commercial bonds such as invoices, checks and credit card bills.
Sureties and guarantees may also include bank guarantees. Credit derivatives are bilateral contracts
in which one counterparty hedges credit risk on a financial instrument – its risk is transferred to the counterparty selling the
hedge. Normally, the latter is remunerated throughout the period of the transaction. In the case default by the borrower, the buying party
will receive a payment intended to compensate for the loss in the financial instrument. In this case, the seller receives the underlying
asset in exchange for said payment. The table below shows the fair value of
guarantees of loans and advances to customers.
Schedule of fair value of guarantees of loans and advances to customers
R$ thousands
On December 31, 2023 On December 31, 2022
Book
value (1) Fair Value of Guarantees Book
value (1) Fair Value of Guarantees
Companies 269,421,350 141,547,243 299,255,027 119,422,414
Stage 1 230,134,580 131,107,974 260,930,040 110,048,239
Stage 2 12,538,317 4,806,138 10,397,088 4,280,315
Stage 3 26,748,453 5,633,131 27,927,899 5,093,860
Individuals 360,265,349 239,695,044 357,611,537 228,720,031
Stage 1 298,686,536 210,647,223 292,656,355 195,708,576
Stage 2 22,711,786 19,838,577 31,531,058 25,873,396
Stage 3 38,867,027 9,209,244 33,424,124 7,138,059
Total 629,686,699 381,242,287 656,866,564 348,142,445
(1) Of the total balance of loan operations, R$389,063,079 thousand (December 31, 2022 – R$434,935,659 thousand) refers to operations
without guarantees.
40.3. Market risk Market risk is represented by the possibility
of financial loss due to fluctuating prices and market interest rates of the Company’s financial instruments, such as your asset
and liability transactions that may have mismatched amounts, maturities, currencies and indexes. Market risk is identified, measured, mitigated,
controlled and reported. The Company’s exposure to market risk profile is in line with the guidelines established by the governance
process, with limits monitored on a timely basis independently of the business areas. All transactions 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RY PENSION PLANS</t>
        </is>
      </c>
      <c r="B1" s="2" t="inlineStr">
        <is>
          <t>12 Months Ended</t>
        </is>
      </c>
    </row>
    <row r="2">
      <c r="B2" s="2" t="inlineStr">
        <is>
          <t>Dec. 31, 2023</t>
        </is>
      </c>
    </row>
    <row r="3">
      <c r="A3" s="3" t="inlineStr">
        <is>
          <t>Supplementary Pension Plans</t>
        </is>
      </c>
      <c r="B3" s="4" t="inlineStr">
        <is>
          <t xml:space="preserve"> </t>
        </is>
      </c>
    </row>
    <row r="4">
      <c r="A4" s="4" t="inlineStr">
        <is>
          <t>SUPPLEMENTARY PENSION PLANS</t>
        </is>
      </c>
      <c r="B4" s="4" t="inlineStr">
        <is>
          <t xml:space="preserve">41) SUPPLEMENTARY PENSION PLANS Bradesco and its subsidiaries sponsor a
private defined contribution pension for its employees, including management,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managers of Bradesco and its subsidiaries equivalent to at least 4% of the salary by employees and, 5%
of the salary, plus the percentage allocated to covers of risk benefits (invalidity and death) by the company.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Kirton Bank S.A. Banco Múltiplo
and Ágora Corretora de Seguros S.A. sponsor supplementary pension plans in the variable contribution and defined benefit modalities,
through the Baneb Social Security Foundation – Bases, for Baneb employees. Banco Bradesco S.A. sponsors a supplementary
pension plan in the variable contribution format, through Caixa de Assistência e Aposentadoria dos Funcionários do Banco
do Estado do Maranhão (Capof), to employees originating from Banco BEM S.A. Banco Bradesco S.A. sponsors a supplementary
pension plan in the defined benefit format through Caixa de Previdência Privada Bec – Cabec for employees of Banco do Estado
do Ceará S.A. Banco Bradesco S.A., Kirton Bank S.A. Banco
Múltiplo, Bradesco Capitalização S.A., Bradescor Corretora de Seguros Ltda., Bradesco Kirton Corretora de Câmbio
S.A. and Bradesco Seguros S.A. sponsor a supplementary pension plan in the defined benefit modality, through Multibra Fundo de Pensão,
for employees from Banco Bamerindus do Brasil S.A.. Banco Bradesco S.A. also took on the obligations
of Kirton Bank S.A. Banco Múltiplo with regard to Life Insurance, Health Insurance Plans, and Retirement Compensation for employees
coming from Banco Bamerindus do Brasil S.A., as well the Health Plan of employees from Lloyds. Bradesco and its subsidiaries, as sponsors
of these plans, considering economic and actuarial studies, calculated their actuarial commitments using the real interest rate and acknowledged
in their financial statements the obligation due. The assets of Pension Plans are invested in compliance with the applicable legislation
(government securities and private securities, listed company shares and real estate properties). Below are the main assumptions used
by the independent actuary in the actuarial assessment of our plans:
Schedule of main assumptions
Risk factors On December 31
2023 2022
Nominal discount rate 3.50% - 10.09% p.a. 3.50% - 9.72% p.a.
Nominal rate of future salary increases 3.50% p.a. 3.50% p.a.
Nominal growth rate of social security benefits and plans 3.50% p.a. 3.50% p.a.
Initial rate of growth of medical costs 7.54% - 7.64% p.a. 7.64% - 7.85% p.a.
Inflation rate 3.50% p.a. 3.50% p.a.
Biometric table of overall mortality AT 2000 and BR-EMS AT 2000 and BR-SEM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Schedule of actuarial obligations of the benefit plans
R$ thousands
Retirement Benefits Other post-employment benefits
Year ended on December 31 Year ended on December 31
2023 2022 2023 2022
(i) Projected benefit obligations:
At the beginning of the year 2,740,903 2,998,669 800,535 841,118
Cost of current service 284 341 - -
Interest cost 252,694 242,675 75,344 70,781
Participant’s contribution 473 546 - -
Actuarial gain/(loss) (1) 69,201 (158,724) 28,890 (72,297)
Transfers 16,460 - - -
Past service cost - plan changes (3,814) - - -
Early elimination of obligations (12,647) (82,532) - -
Benefit paid (268,600) (260,072) (47,422) (39,067)
At the end of the year 2,794,954 2,740,903 857,347 800,535
(ii) Plan assets at fair value:
At the beginning of the year 2,467,755 2,554,827 - -
Expected earnings 227,227 206,439 - -
Actuarial gain/(loss) (1) (56,554) 34,067 - -
Contributions received:
- Employer 31,526 26,283 - -
- Employees 473 546 - -
Transfers 16,460 - - -
Early elimination of obligations (16,460) (94,745) - -
Benefit paid (268,421) (259,662) - -
At the end of the year 2,402,006 2,467,755 - -
(iii) Changes in the unrecoverable surplus:
At the beginning of the year 60,861 7,452 - -
Interest on the irrecoverable surplus 5,644 671 - -
Change in irrecoverable surplus (1) (8,566) 52,738 - -
At the end of the year 57,939 60,861 - -
(iv) Financed position:
Deficit plans (2) 450,887 334,009 857,347 800,535
Net balance 450,887 334,009 857,347 800,535
(1) In the year ended December 31, 2023, the remeasurement effects recognized in Other Comprehensive Income, totaled R$80,348 thousand, (R$(116,798)
thousand in 2022), net of tax effects; and
(2) Bradesco and its subsidiaries, as sponsors of said plans, considering an economic and actuarial study, calculated their actuarial commitments
and recognize in their financial statements the actuarial obligation due. The net cost/(benefit) of the Pension Plans
recognized in the consolidated statement of income includes the following components:
Schedule of net cost/(benefit) of the pension plans consolidated statement of
income
R$ - thousand
Year ended on December 31
2023 2022
Projected benefit obligations:
Cost of service 241 12,554
Cost of interest on actuarial obligations 327,894 313,497
Expected earnings from the assets of the plan (227,217) (206,439)
Interest on irrecoverable surplus 5,642 671
Net cost/(benefit) of the pension plans 106,560 120,283 As of December 31, 2023, the maturity
profile of the present value of the obligations of the defined benefit plans for the next years:
Schedule of maturity present value of defined
benefit plans
R$ thousands
Retirement Benefits Other post-employment benefits
Weighted average duration (years) 9.47 9.29
2024 262,261 259,278
2025 267,610 273,014
2026 272,036 277,903
2027 276,175 282,232
2028 279,100 286,256
After 2029 1,423,064 1,466,040 In 2024, contributions to defined-benefit
plans are expected to total R$ 37,740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Schedule of assets of pension plans
On December 31
Assets of the Alvorada Plan Assets of the Bradesco Plan Assets of the Kirton Plan
2023 2022 2023 2022 2023 2022
Asset categories
Equities - - 6.6% 7.6% - -
Fixed income 93.2% 93.2% 87.5% 86.7% 100.0% 100.0%
Real estate 4.9% 5.0% 2.1% 1.5% - -
Other 1.9% 1.8% 3.8% 4.2% - -
Total 100.0% 100.0% 100.0% 100.0% 100.0% 100.0% Below is the sensitivity analysis of the
benefits plan obligations, showing the impact on the actuarial exposure ( 7.54 9.42
Schedule of sensitivity analysis of the benefit plan obligations
Rate Discount rate/Medical inflation rate Sensitivity Analysis Effect on actuarial liabilities Effect on the present value of the obligations
Discount rate 10.25% - 10.42% Increase of 1 p.p. reduction (292,102)
Discount rate 8.25% - 8.42% Decrease of 1 p.p. increase 339,838
Medical Inflation 8.54% - 8.64% Increase of 1 p.p. increase 82,069
Medical Inflation 6.54% - 6.64% Decrease of 1 p.p. reduction (70,188) Bradesco, in its offices abroad, provides
pension plans for its employees and managers, in accordance with the standards established by the local authorities, which allows the
accrual of financial resources during the professional career of the participant. Total expenses with contributions made,
for the year ended December 31, 2023, were R$ 1,219,739 1,196,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3</t>
        </is>
      </c>
    </row>
    <row r="3">
      <c r="A3" s="3" t="inlineStr">
        <is>
          <t>Other Information</t>
        </is>
      </c>
      <c r="B3" s="4" t="inlineStr">
        <is>
          <t xml:space="preserve"> </t>
        </is>
      </c>
    </row>
    <row r="4">
      <c r="A4" s="4" t="inlineStr">
        <is>
          <t>OTHER INFORMATION</t>
        </is>
      </c>
      <c r="B4" s="4" t="inlineStr">
        <is>
          <t xml:space="preserve">42) OTHER INFORMATION
a) On November 16, 2022, Law No.
14,467 was enacted, in full conversion of Provisional Measure No. 1,128/22, which establishes new rules for the deductibility of credit
losses resulting from the activities of financial institutions and other institutions authorized to operate by the Central Bank of Brazil,
in the calculation of profits subject to income tax and CSLL, coming in to effect as of January 1, 2025, where we highlight the rules:
i) application of factors for the deduction of defaulted operations (operation overdue for more than ninety days); and ii) losses on January
1, 2025, related to credits that are in default on December 31, 2024, which have not been deducted by that date, can only be excluded
in determining the taxable income and the calculation basis of the CSLL, at the rate of one-thirty-sixths for each month of the calculation
period, starting in April 2025.
b) On August 31, 2023, Bradesco
informed its shareholders that the company Atlântica (an indirect subsidiary of the Insurance Group) entered into an Agreement for
Investment, Purchase and Sale of Shares and other Covenants with Hospital Santa Lúcia S.A. for the acquisition of 20
c) On December 21, 2023, Bradesco
informed its shareholders that Atlântica Hospitais e Participações S.A. (“Atlântica”), a company
focused on investing in hospitals, an indirect subsidiary of Bradesco and Bradseg Participações S.A. (part of the Bradesco
Seguros Group), entered into, on this date, an Investment Agreement with Hospital Mater Dei S.A. (“Mater Dei”) for the development
and operation of a new general hospital in São Paulo. Atlântica will have 51 49
d) On December 20, 2023, the Constitutional
Amendment No. 132 was enacted, establishing the Consumption Tax Reform. This is intended to simplify and modernize the tax system,
and to boost the country's economy by eliminating
the complexity of the current tax system. The key change is the creation of the Tax on Goods and Services (IBS) that will replace PIS
and Cofins contributions, and the Contribution on Goods and Services (CBS) replacing ISS and ICMS. The new taxes are broadly non-cumulative
and will have single and uniform legislation throughout the country. To implement the changes, the National Congress needs to approve
Supplementary Laws to regulate the Constitutional Amendment. The texts of the regulations are expected to be sent to Congress by the Executive
Branch in the first half of 2024. To implement the Tax Reform, there will be a transition phase that will last from 2026 to 2032. The
Bank has been following the discussions on this matter and awaits the finalized regulations for an accurate assessment of the impacts
resulting from this Constitutional Amendment.
e) On February 05, 2024, Bradesco informed its shareholders
that its indirect subsidiary, Quixaba Empreendimentos e Participações Ltda ("Quixaba") and BB Elo Cartões
Participações S.A. ("BB Elo" and, jointly with BB Elo, the "Controlling Shareholders"), sent a notice
to Cielo S.A. - Instituição de Pagamento ("Company") informing of their decision to proceed with the conversion
of the Company’s publicly-held company registration from category "A" to "B" issuer, with its consequent delisting
from the special listing segment called Novo Mercado of B3 S.A. - Brasil, Bolsa, Balcão ("B3"), through the launch of
a unified tender offer for the acquisition of common shares for both, the conversion of the Company's registration as a publicly-held
company from category "A" to "B" and the delisting from the special listing segment, in accordance with the applicable
legislation and the Company's bylaws ("Tender Offer"). The request for registration of the Tender Offer will be made according
to the regulatory deadline. The Tender Offer will be launched by (i)
the Controlling Shareholders and by the companies (ii) Elo Participações Ltda. ("Elo Participações"),
(iii) Alelo Instituição de Pagamento S.A. (“Alelo”) and (iv) Livelo S.A. ("Livelo" and, jointly with
the Controlling Shareholders, Elo Participações and Alelo, the "Offerors"), indirect subsidiaries of Bradesco
and Banco do Brasil S.A. (direct controller of BB Elo), for the acquisition of up to all the ordinary shares issued by the Company, except
for those held by the Offerors, the Controlling Shareholders, directly or indirectly, and those held in treasury ("Tender Offer Shares”),
on a unified basis for the purposes of (i) converting the Company’s registration as a category “A” public company to
“B”; and (ii) delisting the Company from the special listing segment called Novo Mercado of B3. The price offered for each
Tender Offer Shares will be R$5,35. The Tender Offer depends on the fulfillment
of certain conditions, including applicable legal and regulatory approvals from the competent governmental authorities. The other terms
and conditions of the Tender Offer will be made available to the market in due course, in accordance with the applicable rul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Consolidation</t>
        </is>
      </c>
      <c r="B4" s="4" t="inlineStr">
        <is>
          <t xml:space="preserve">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Schedule of subsidiaries consolidated financial statements
Headquarters' location Activity Equity interest Total participation of the Voting Capital
On December 31, 2023 On December 31, 2022 On December 31, 2023 On December 31, 2022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100.00 100.00 100.00
Tivio Capital Distribuidora de Títulos e Valores Mobiliários S.A. São Paulo - Brazil Asset management 51.00 - 51.00 -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1.40 52.89 51.40
Headquarters' location Activity Equity interest Total participation of the Voting Capital
On December 31, 2023 On December 31, 2022 On December 31, 2023 On December 31, 2022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 100.00 - 100.00
Investment Funds (10)
Bradesco FI RF Credito Privado Master São Paulo - Brazil Investment Fund 100.00 100.00 100.00 100.00
Bradesco FI RF Máster II Previdência São Paulo - Brazil Investment Fund 100.00 100.00 100.00 100.00
Bradesco FI RF Cred Privado Master Premium São Paulo - Brazil Investment Fund 100.00 100.00 100.00 100.00
Bradesco Priv Performance FICFI RF Cred Priv PGBL/VGBL São Paulo - Brazil Investment Fund 100.00 100.00 100.00 100.00
Bradesco FIC FI RF Cred. Priv. Premium PGBL/VGBL São Paulo - Brazil Investment Fund 100.00 100.00 100.00 100.00
Bradesco FI RF Máster III Previdência São Paulo - Brazil Investment Fund 100.00 100.00 100.00 100.00
Bradesco Private PB FIC FI RF Cred. Priv.PGBL/VGBL São Paulo - Brazil Investment Fund 100.00 100.00 100.00 100.00
Bradesco FI Referenciado DI Master São Paulo - Brazil Investment Fund 99.38 100.00 99.38 100.00
Bradesco FIC FI RF Athenas PGBL/VGBL São Paulo - Brazil Investment Fund 100.00 100.00 100.00 100.00
Bradesco FIC FI RF A PGBL/VGBL São Paulo - Brazil Investment Fund 100.00 100.00 100.00 100.00
(1) Company acquired (indirect participation) in February, 2023. New name of BV DTVM S.A. from December 2023;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New name of Bradesco Bac Florida Bank;
(7) Accounting information used with date lag of up to 60 days;
(8) Increase in the percentage of interest occurred due to Cancellation of Treasury Shares;
(9) Company dissolved in October 2023; and
(10) The investment funds in which Bradesco assumes or substantially retains the risks and benefits were consolidated.
i. Subsidiaries Subsidiaries are all companies over which
the Group, has control. The Group has control over an investee if it is exposed to, or has rights to, variable returns from its involvement
with the investee and has the ability to affect those returns through its power over the investee. The subsidiaries are fully consolidated
from the date at which the Group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Group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 Investments in associates are recorded
in the Group’s consolidated financial statements using the equity method and are initially recognized at cost. The investments in
associates include goodwill (net of any impairment losses) identified at the time of acquisition.
iii. Joint ventures The Group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Group using the equity method.
iv. Structured entities Structured
entities are consolidated when the Group has control. The Group has control over a structured entity if it is exposed to, or has rights
to, variable returns from its involvement with the structured entity and has the ability to affect those returns through its power over
the structured entity.
v. Transactions with and interests of non-controlling shareholders
The Group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Group for the purposes of consolidation. </t>
        </is>
      </c>
    </row>
    <row r="5">
      <c r="A5" s="4" t="inlineStr">
        <is>
          <t>Foreign currency translation</t>
        </is>
      </c>
      <c r="B5" s="4" t="inlineStr">
        <is>
          <t>b)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t>
        </is>
      </c>
    </row>
    <row r="6">
      <c r="A6" s="4" t="inlineStr">
        <is>
          <t>Cash and cash equivalents</t>
        </is>
      </c>
      <c r="B6" s="4" t="inlineStr">
        <is>
          <t>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t>
        </is>
      </c>
    </row>
    <row r="7">
      <c r="A7" s="4" t="inlineStr">
        <is>
          <t>Financial assets and liabilities</t>
        </is>
      </c>
      <c r="B7" s="4" t="inlineStr">
        <is>
          <t xml:space="preserve">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Group classifies its
financial liabilities as subsequently measured at amortized cost, using the effective interest rate method, except in cases of
trading financial liabilities. Financial liabilities for trading
recognized by the Group are derivative financial instruments that are recorded and measured at fair value, with the respective
changes in fair value recognized immediately in profit or loss. The Group does not have any financial
liabilities designated at fair value through profit or loss. For more details on the treatment of derivatives,
see Note 2(d) (iii).
· Financial guarantee contracts and
loan commitments Financial guarantees are contracts that
require the Group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Group’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 Credit Risk.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Group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Group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Group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Group uses widely accepted valuation models that consider observable market data in order to determine the fair value of financial instruments. For more complex instruments, the
Group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 Liquidity risk. viii.
Expected credit losses The Group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Group expects to recover discounted at the
effective interest rate of the operation; Financial guarantees: it is the
present value of the difference between the expected payments to reimburse the holder of the guarantee and the values that the Group
expects to recover discounted at a rate that reflects the market conditions; and Loan commitments: it is the present value
of the difference between the contractual cash flows that would be due if the commitment was used and the cash flows that the
Group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Group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credit risk are detailed in
Note 40.2. – Credit risk. </t>
        </is>
      </c>
    </row>
    <row r="8">
      <c r="A8" s="4" t="inlineStr">
        <is>
          <t>Non-current assets held for sale</t>
        </is>
      </c>
      <c r="B8" s="4" t="inlineStr">
        <is>
          <t>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t>
        </is>
      </c>
    </row>
    <row r="9">
      <c r="A9" s="4" t="inlineStr">
        <is>
          <t>Property and equipment</t>
        </is>
      </c>
      <c r="B9" s="4" t="inlineStr">
        <is>
          <t>f)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 and equipment items is recognized as an asset when it is probable that future economic benefits associated with the items
will flow to the Group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t>
        </is>
      </c>
    </row>
    <row r="10">
      <c r="A10" s="4" t="inlineStr">
        <is>
          <t>Intangible assets</t>
        </is>
      </c>
      <c r="B10" s="4" t="inlineStr">
        <is>
          <t xml:space="preserve">g) Intangible assets Intangible assets are composed of non-monetary
items, without physical substance that are separately identifiable. They may arise from business combinations, such as goodwill and other
intangible assets purchased in business combinations, or from other transactions, such as software licenses and the acquisition of exclusive
rights. These assets are recognized at cost. The cost of an intangible asset acquired in a business combination is its fair value on the
acquisition date. Intangible assets with finite useful lives are amortized over their estimated economic useful lives. Intangible assets
with an indefinite useful life are not amortized. Generally, the identified intangible
assets of the Group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and is allocated to Cash Generating Unit (CGU) or groups of CGUs that
are expected to benefit from the synergies of the acquisitions. Goodwill reflects the excess of the
cost of acquisition in relation to the Group’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Group’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see Note 2(i) below). Gains and losses realized in the sale of an entity include consideration
of the carrying amount of goodwill relating to the entity sold.
ii. Software Software acquired by the Group is
recorded at cost, less accumulated amortization and accumulated impairment losses, if any. Internal software-development
expenses are recognized as assets when the Group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 </t>
        </is>
      </c>
    </row>
    <row r="11">
      <c r="A11" s="4" t="inlineStr">
        <is>
          <t>Company lease (lessee)</t>
        </is>
      </c>
      <c r="B11" s="4" t="inlineStr">
        <is>
          <t xml:space="preserve">h) Company lease (lessee) As a lessee, the Group assesses at contract
inception whether a contract is, or contains, a lease. That is, if the contract conveys the right to control the use of an identified
asset for a period in exchange for consideration. The Group applies a single
recognition and measurement approach for all leases, except for short-term leases and leases of low-value assets. The Company
recognizes lease liabilities to make lease payments and right-of-use assets representing the right to use the underlying assets. At the beginning of a lease, the
Group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Group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The incremental rate applied by the
Group considers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Interest
and similar expenses” and are adjusted in accordance with the term of the contracts, considering the incremental rate. The contracts and leases of properties
with an indefinite period are not considered in the scope of IFRS 16 – Leases, because they are leases in which the contract can
be terminated at any time without a significant penalty. In this way, the rental contract is not considered as executable. Short-term leases and leases of low-value
assets The Group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 </t>
        </is>
      </c>
    </row>
    <row r="12">
      <c r="A12" s="4" t="inlineStr">
        <is>
          <t>Impairment losses on non-financial assets (except for deferred tax assets)</t>
        </is>
      </c>
      <c r="B12" s="4" t="inlineStr">
        <is>
          <t>i) Impairment losses on non-financial assets (except for deferred tax assets) Assets that have an indefinite useful
life such as goodwill are not subject to amortization and are tested, at least, annually to verify the existence of impairment. Assets, which are subject to amortization
or depreciation, are reviewed to evaluate for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t>
        </is>
      </c>
    </row>
    <row r="13">
      <c r="A13" s="4" t="inlineStr">
        <is>
          <t>Provisions, contingent assets and liabilities and legal obligations</t>
        </is>
      </c>
      <c r="B13" s="4" t="inlineStr">
        <is>
          <t>j) Provisions, contingent assets and liabilities and legal obligations A provision is recognized when, as a
result of a past event, the Group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ar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t>
        </is>
      </c>
    </row>
    <row r="14">
      <c r="A14" s="4" t="inlineStr">
        <is>
          <t>Insurance Contracts</t>
        </is>
      </c>
      <c r="B14" s="4" t="inlineStr">
        <is>
          <t xml:space="preserve">k) Insurance Contracts In accordance with the IFRS
17 - Insurance Contracts After classifying contracts within
the scope of IFRS 17, the Group must assess whether these contracts have any embedded derivatives, distinct investment components or a
distinct good or service unrelated to insurance. An investment component is distinct if it is not highly interrelated with the insurance
contract and if the policyholder can purchase a contract with equivalent terms and conditions in the same jurisdiction. A non-insurance-related
good or service is distinct if the policyholder can benefit from the good or service alone or in conjunction with other readily available
resources for the policyholder. The following is a summary of the Group's
products that are within the scope of IFRS 17 – Insurance Contracts:
· The Life portfolio was divided
into three groups: Life Short-Term Risk, Life Long-Term Risk and Life Capitalization portfolios.
o The Life Short-Term Risk portfolio
includes products with coverage of mortality, disability and morbidity risks with a maximum duration of three years;
o The Life Long-Term Risk portfolio includes products
with coverage of mortality, disability and morbidity risks. The duration of this portfolio is associated with the life expectancy of policyholders
or has a duration of more than three years;
o Whole Life portfolio includes
products with coverage of mortality, disability and morbidity risks, as well as redemption options. The duration of this portfolio is
associated with the life expectancy of the policyholder.
· The Pension Portfolio was divided into three
groups: Defined Benefit Pension, Traditional Pension and PGBL/VGBL.
o The Defined Benefit Pension portfolio covers products that guarantee a defined
future payment when the policyholder reaches the retirement date. The duration of this portfolio is associated with the life expectancy
of the policyholder;
o The Traditional Pension portfolio covers products that guarantee a minimum
interest rate and / or inflation adjustment both in the investment and benefit phases. The duration of this portfolio is associated with
the life expectancy of the policyholder;
o The PGBL/VGBL portfolio includes products that guarantee interest rate and
/ or inflation adjustments only in the benefit phase. The duration of this portfolio is associated with the life expectancy of the policyholder.
· The Health portfolio was divided into two groups:
Health and Dental Health.
o The Health portfolio considers products with complete health coverage. These
products may be contracted individually (Individual Health) or collectively (Collective Health). Individual products have their duration
associated with the life expectancy of policyholders and collective products have a maximum duration of two years;
o The Dental Health portfolio only includes products with Dental Health coverage.
These products may be contracted individually (Individual Dental Health) or collectively (Collective Dental Health). Individual products
have their duration associated with the life expectancy of policyholders and collective products have a maximum duration of three years.
· The Non-Life portfolio was divided into two
groups: Long-Term Non-Life and Short-Term Non-Life.
o The Long-Term Non-Life portfolio includes two products: (i) consortium insurance
(a product that protects self-funding pool agreements from default by its members); and (ii) home loan insurance;
o The Short-term Non-Life portfolio includes all other Non-Life insurance products,
such as (but not limited to): vehicle, residential, equipment, and civil liability. Aggregation level For measurement purposes, the Group aggregates
insurance contracts based on similar risks that are managed together, which must be segregated by cohorts (with a maximum interval of
12 months) and then divided into three categories: groups of contracts that are onerous on initial recognition, groups of contracts that,
on initial recognition, have no significant possibility of becoming onerous in the future and a group of remaining contracts in the portfolio,
if any. These aggregations are referred to as Groups of Contracts. Contract limits Cash flows are within the the insurance contract
boundary if cash flows from rights and obligations that exist during the reporting period under which the Group may require the policyholder
to pay premiums or the Group may be required to provide insurance coverage to the policyholder. For contracts with discretionary participation
features, cash flows are within the boundary of the contract if they arise from the Group's substantive obligation to deliver cash at
a present or future date. Initial Recognition The Group recognizes groups of insurance
contracts issued upon the occurrence of the first of the following facts: ·
The beginning of the coverage period of the group of contracts; ·
The maturity date of the first payment of a policyholder in the group;
or ·
The date when a group of contracts becomes onerous. New contracts are included in the group when
they satisfy the recognition criteria within the reporting period, until such time as all the contracts expected to be included in the
group have been recognized. Measurement approach To measure the liability for the remaining
coverage of its insurance contracts, the Group applies the General Measurement Model (GMM/BBA), the Variable Fee Approach (VFA) and the
Premium Allocation Approach (PAA), detailed below. In the General Measurement Model (GMM/BBA),
insurance contracts issued are measured at initial recognition at the total of: (i) estimated future cash flows, adjusted for the time
value of money, and an explicit risk adjustment related to the non-financial risk; and (ii) the Contractual Service Margin (CSM). The
Group applies the general model to the following portfolios: Long-Term Risk Life, Whole Life, Defined Benefit Pension, Traditional Pension,
Individual Health, Individual Dental Health and Long-Term Non-Life. As a variation of the General
Measurement Model (GMM/BBA), the Variable Fee Approach (VFA) follows the same principles as the General Measurement Model (GMM/BBA),
but the subsequent measurement differs in relation to the measurement of the CSM. The VFA is applied to direct participation
contracts, which are contracts that are substantially investment-related service contracts. Additionally, for these types of
contracts, the liability to policyholders is linked to underlying items. “Underlying items” are defined as "Items
that determine some of the amounts that an insurer will pay under an insurance contract". Underlying items can comprise any
number of items; for example, a reference portfolio of assets, the Group's net assets, or a specified subset of the Group's net
assets. The Group applied this methodology to the Pension Portfolio, including Traditional Pension, PGBL and VGBL portfolios as,
during the investment phase, the policyholders' return is directly linked to assets held in specified investments funds. The simplified Premium Allocation
Approach (PAA) is applicable to contracts with a coverage period of one year or less and contracts for which the Group reasonably
expects that the resulting measurement will not differ materially from that under the General Measurement Model (GMM/BBA). The Group
applies the Premium Allocation Approach (PAA) to the Life Short-Term Risk, Collective Health, Collective Dental Health and
Short-Term Non-Life portfolios, because these portfolios have coverage periods equal to or less than one year or were submitted to a
’similarity test’ carried out by the Group to confirm if the value of the liabilities of these contracts measured
according to the simplified model is equal or similar to the value of the liabilities of these contracts measured by the General
Model (BBA). The Group does not issue reinsurance contracts;
however, it has ceded contracts to reinsurers and applies the Premium Allocation Approach (PAA) to measure the ceded reinsurance contracts,
as they have a duration of one year or less. The Group measures the liabilities for incurred
claims using an estimate of the cash flows to be fulfilled, discounted to present value. Discount rate The discount rate is the rate used to reflect
the time value of money for future cash flows. It can be constructed using one of two methodologies: Top-Down or Bottom-Up. In the Top-Down
methodology, the discount rate is derived from the Internal Rate of Return (IRR) of a portfolio of assets. In the Bottom-Up methodology,
the calculation of the discount rate is based on a risk-free rate. A liquidity risk is added to the risk-free rate to obtain the final
discount rate. The liquidity risk reflects the compensation that an investor would require for the differences in liquidity between the
insurance contracts, considering all surrender options, and the reference bond portfolio. The Group uses the Bottom-Up rate for all its
portfolios measured under IFRS 17 – Insurance Contracts. The Group has chosen to recognize the effect
of changes in discount rates in relation to initial recognition and subsequent measurements in other comprehensive income. Risk Adjustment (RA) The Risk Adjustment (RA) is the
adjustment made by the Group to the estimate of the present value of future cash flows to reflect the compensation it would require
to bear the risk of uncertainty in the value and timing of cash flows arising from non-financial risks. The Group opted to use the
cost of capital methodology for the Life, Pension and Dental Health portfolios, and the confidence level methodology for the Health
portfolio. For the Non-Life portfolio, the cost of capital methodology is used for the Liability for Remaining Coverage (LRC) and
the confidence level methodology for the Liability for Incurred Claims (LIC). Under the cost of capital methodology, the
RA is determined by multiplying the risk capital the insurance contract is expected to require by a cost of capital. The risk capital
that the insurance contract is expected to require is obtained through an approximation methodology that multiplies the current risk capital
by the duration of the insurance cash flows. The cost of capital is the minimum return that shareholders will require from a portfolio
and is obtained through the Capital Asset Pricing Model (CAPM) methodology. The confidence level methodology is based
on recalculating the contract's cash flows in a defined stress scenario. In this case, the risk adjustment will be the difference between
the insurance cash flows in the defined stress scenario and the insurance cash flow in the base scenario. The
equivalent percentile to the non-financial risk adjustment is 58% for the Life and Pension portfolios. In the Non-Life portfolio, the
LRC used a 58% confidence level, in the LIC, the equivalent of a 75% confidence level is used and Dental, the equivalent of a 56% confidence
level. To
calculate the confidence level for the Health portfolio, the Group uses an internal risk model where it calculates the confidence
for the insurance contracts in its portfolio, 60% of percentile for the Remaining Coverage Provision and 70% of percentile for the
Provision of Incurred Claims. Allocation of Contractual Service Margin
(CSM) The Contractual Service Margin (CSM)
for each group of insurance contracts is recognized in the statement of income for each period to reflect the insurance coverage provided.
The amount of the Contractual Service Margin (CSM) recognized in each period is determined by identifying the coverage units, allocating
the Contractual Service Margin (CSM) at the end of the period (before recognizing any release to profit or loss to reflect the services
provided in that period), equally to each coverage unit provided in the current period and expected to be provided in the future and recognizing
in profit or loss the amount allocated to units of coverage provided in the period. For groups of contracts measured by
the General Measurement Model (GMM/BBA) and the Variable Fee Approach (VFA), the allocation of the Contractual Service Margin (CSM) is
calculated over the life of the group of contracts in a way that systematically reflects the transfer of insurance benefits and/or investment
under the contract. The Group has applied judgment and considered
all relevant facts and circumstances to determine a systematic and rational method for estimating the insurance contract coverages provided
for each group of contracts and therefore the coverage units. For Life Long Term Risk, Traditional
Pension and and Pension and Life contracts, the recognition of CSM is based on the projection of the value of the insurance liabilities
of the insurance contract portfolios. For
PGBL and VGBL Pension contracts it is based on the portfolio management fee. For the Long-Term Non-Life insurance,
the recognition of the portion of the Contractual Service Margin (CSM) in profit or loss is based on the expectation of premiums of the
portfolio. For the Individal Health portfolio,
the recognition of the portion of the Contractual Service Margin (CSM) in profit or loss is based on the flow of people exposed to health
risk projected for future periods. Method for measuring and evaluating fulfillment
cash flows When estimating fulfillment cash flows included
within the scope of the contract, the Group considers the range of all possible results, specifying the amount of cash flows, timing and
probability of each scenario reflecting conditions existing on the date of measurement, using a probability-weighted average expectation,
which represents the average of all possible scenarios. In determining possible scenarios, the Groups uses all reasonable and supportable
information available without undue cost or effort, which includes information about past events, current conditions, and future forecasts. When estimating future cash flows, the following
elements are included within the contract boundaries: ·
Premiums and any additional cash flows resulting from those premiums such
as acquisition costs and future claims; ·
Reported claims that have not yet been paid, claims incurred but have
not yet been reported, expected future policy claims and potential cash inflows from future claims recoveries covered by existing insurance
contracts; ·
An allocation of the insurance acquisition cash flows attributable to
the portfolio to which the issued contract belongs; ·
An allocation of fixed and variable overheads directly attributable to
the performance of insurance contracts, including indirect costs such as accounting, human resources, IT and support, building depreciation,
rent, maintenance, and utilities; ·
Other costs specifically chargeable ​ to the policyholder under the contract. Cash flow estimates include directly observable
market variables and unobservable variables such as mortality rates, accident rates, average claims costs and probabilities of serious
claims. When applying the mortality table for groups
of policyholders, the Group uses the parameters as a reference to project the number of benefits to be paid to policyholders. The estimated
amounts to be paid are incorporated into the measurement of the entity’s insurance contracts. For the calculation of the mortality rate
to be used for the measurement of insurance contracts, the Group uses a number of mortality tables. The use of different mortality tables
is done to reflect the probability of life and death of certain groups of policyholders. The Group also uses the persistence index
as an assumptions in the measurement of fulfillment cash flows. The persistence index aims to capture the average time that the policyholder
will remain party to the contract considering the possibility of cancellation. The Group calculates the changes in fulfillment
cash flows at the end of each reporting period. This occurs for changes in non-financial and financial assumptions, and discount rates.
The Group first calculates the changes in discount rates and financial assumptions on fulfillment cash flows (as expected at the beginning
of the period) and then calculates the changes in these cash flows from the change in non-financial assumptions. Acquisition cash flow The Group includes insurance
acquisition cash flows in measuring a group of insurance contracts if they are directly attributable to individual contracts in that
group, the group itself or the portfolio of insurance contracts to which the group belongs. As such, an expense related to the acquisition
cash flow is recognized in profit or loss against an increase in the Liability for Remaining Coverage (LRC) related to the insurance contracts. Separation of components The Organization evaluates its products to
determine whether it is comprised of components which are distinct and need to be separated and accounted for by applying other accounting
standards. When these non-insurance components are not distinct, they are accounted for jointly with the insurance component applying
IFRS 17 – Insurance Contracts. The Group evaluated the contracts under the scope and concluded that there are no components
to be separated. Components of investments and underlying
assets The Group defines an investment component
as the amount that the insurance contract requires the entity to repay to the policyholder in all circumstances, regardless of the occurrence
of an insured event. The Group also defines an underlying
asset as the item that determines some of the amounts payable to the policy holder. Underlying items may comprise any number of
items; for example, a reference portfolio of assets, the entity's net assets, or a specific subset of the entity's net
assets. Nevertheless,
the Group has no distinct investment component in its insurance portfolio as stated above, it has insurance products with non-distinct
investment company. The Group also has contracts with
obligations linked to the underlying assets. The Group portfolios that fall under both categories are: the Pension Portfolio,
including Traditional Pension, PGBL and VGBL portfolios. Income from Insurance The Group writes insurance contracts and
in recognizing income from these contracts, reduces its Liability for Remaining Coverage (LRC). For groups of insurance contracts measured
under the General Measurement Model (GMM/BBA) and the Variable Fee Approach (VFA), income from insurance is composed of the sum of the
changes in Liability for Remaining Coverage (LRC) due to: ·
Expenses from insurance coverage incurred in the period; ·
Changes in risk adjustment for non-financial risk; ·
The amount to be released from the Contractual Service Margin (CSM) for
the coverage provided in the period; ·
Other amounts, such as experience adjustments for premium receipts related
to the current or past period, if any. Income from insurance also includes the portion
of premiums related to the recovery of insurance acquisition cash flows included in expenses from insurance coverage in each period. Both
values are measured systematically based on the passage of time. In applying the Premium Allocation Approach
(PAA), the Organization recognizes insurance income for the period based on the passage of time, allocating expected premium receipts,
including experience adjustments to premiums for each coverage period. Insurance Contract Expenses Expenses from insurance coverage arising
from a group of insurance contracts issued consist of: ·
Changes in the Liability for Incurred Claims (LIC) related to claims and
expenses incurred in the period, excluding the reimbursement of investment components; ·
Changes in the Liability for Incurred Claims (LIC) related to claims and
expenses incurred in previous periods (related to past coverages); ·
Other directly attributable expenses from insurance coverage incurred
in the period; ·
Amortization of insurance acquisition costs; ·
Loss component of onerous groups of contracts initially recognized in
the period; ·
Changes in the Liability for Remaining Coverage (LRC) related to future
coverage that do not adjust the Contractual Service Margin (CSM), as they are changes in the loss component in the groups of onerous contracts. Financial Revenues and Expenses The Group adopts the segregation of
financial income and expenses, recognizing the interest related to insurance contracts in the Statement of Income and the amount related to changes in financial fees and assumptions
in other comprehensive income,for all portfolio measured by PAA and BBA methodology. The financial
income and expenses for VFA portifolio is entirely allocated in the Statement of Income. </t>
        </is>
      </c>
    </row>
    <row r="15">
      <c r="A15" s="4" t="inlineStr">
        <is>
          <t>Capitalization bonds</t>
        </is>
      </c>
      <c r="B15" s="4" t="inlineStr">
        <is>
          <t>l) Capitalization bonds The liability for capitalization bonds
is registered in the line item “Other liabilities”. Financial liabilities and revenues from capitalization bonds are recognized
at the time bonds are issued. The bonds are issued according to the
types of payments, monthly or in a single payment. Each bond has a nominal value, which is indexed to the Referential Rate index (TR)
plus a spread until the redemption or cancellation of the bond. Amounts payable are recognized in the line item “Other Liabilities
– Capitalizations Bonds”. Capitalization bond beneficiaries are
eligible for a prize draw. At the end of a certain period that is determined at the time the capitalization bond is issued, a beneficiary
may redeem the nominal value paid plus the accumulated interest. These products are regulated by the insurance regulator in Brazil; however,
they do not meet the definition of an insurance contract and, therefore, are classified as financial liabilities. Unclaimed amounts from “capitalization
plans” are derecognized when the obligation legally expires.</t>
        </is>
      </c>
    </row>
    <row r="16">
      <c r="A16" s="4" t="inlineStr">
        <is>
          <t>Employee benefits</t>
        </is>
      </c>
      <c r="B16" s="4" t="inlineStr">
        <is>
          <t>m) Employee benefits Bradesco recognizes, prospectively the
surplus or deficit of its defined benefit plans and post-retirement plans as an asset or an obligation in its consolidated statement of
financial position, and recognizes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Company’s net obligation, in
relation to the defined benefit plans, refers exclusively to institutions acquired and is calculated separately for each plan, estimating
the future defined benefit that the employees will be entitled to after leaving the Company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statement of income.
iii. Termination benefits Severance benefits are accrued when the
employment relationship is terminated by the Company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which are all payable within 12 months of the
reporting date) and non-monetary benefits such as health care, etc. are recorded as expenses in the consolidated statement of income,
without any discount to present value, if the Company has a present legal or constructive obligation to pay the amount as a result of
past service provided by the employee and the obligation can be reliably estimated.</t>
        </is>
      </c>
    </row>
    <row r="17">
      <c r="A17" s="4" t="inlineStr">
        <is>
          <t>Interest</t>
        </is>
      </c>
      <c r="B17" s="4" t="inlineStr">
        <is>
          <t>n)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Company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t>
        </is>
      </c>
    </row>
    <row r="18">
      <c r="A18" s="4" t="inlineStr">
        <is>
          <t>Fees and commissions</t>
        </is>
      </c>
      <c r="B18" s="4" t="inlineStr">
        <is>
          <t>o)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 Revenue from Contracts with Customers,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t>
        </is>
      </c>
    </row>
    <row r="19">
      <c r="A19" s="4" t="inlineStr">
        <is>
          <t>Income tax and social contribution</t>
        </is>
      </c>
      <c r="B19" s="4" t="inlineStr">
        <is>
          <t xml:space="preserve">p) Income tax and social contribution Deferred tax assets, calculated on income
tax losses, social contribution losses and temporary differences, are recognized in “Deferred tax assets” and the deferred
tax liabilities on tax differences in lease asset depreciation (applicable only for income tax), fair value adjustments on securities,
inflation adjustment of judicial deposits, among others, are recognized in “Deferred taxes”. Deferred tax assets on temporary differences
are realized when the difference between the accounting treatment and the income tax treatment reverses. Deferred tax assets on carried
forward income tax and social contribution losses are realizable when taxable income is generated, up to the 30% limit of the taxable
profit for the period. Deferred tax assets are recognized based on current expectations of realization considering technical studies and
analyses carried out by Management. The provision for income tax is calculated
at the base rate of 15 10 15 9 On April 28, 2022, Provisional Measure
No. 1,115 ("MP") was published, converted into Law No. 14,446, on September 19, 2022, which raised the social contribution rate
on the Net Income of the insurance and financial sectors by one percentage point, during the period from August 1, 2022 to December 31,
2022. Provisions were recognized for income
tax and social contribution in accordance with specific applicable legislation. The breakdown of income tax and social
contribution, showing the calculations, the origin and expected use of deferred tax assets, as well as unrecognized deferred tax assets,
is presented in Note 37 – Income Tax and Social Contribution. </t>
        </is>
      </c>
    </row>
    <row r="20">
      <c r="A20" s="4" t="inlineStr">
        <is>
          <t>Segment reporting</t>
        </is>
      </c>
      <c r="B20" s="4" t="inlineStr">
        <is>
          <t>q)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Company operates mainly in the banking
and insurance segments. The banking operations include operations in retail, middle market and corporate activities, lease, international
bank operations, investment banking and private banking. The Company’s banking activities are performed through its own branches
located throughout the country, in branches abroad and through subsidiaries, as well as by means of our shareholding interest in other
companies. The insurance segment consists of insurance operations, Pension Plans and capitalization plans which are undertaken through
a subsidiary, Bradesco Seguros S.A., and its subsidiaries.</t>
        </is>
      </c>
    </row>
    <row r="21">
      <c r="A21" s="4" t="inlineStr">
        <is>
          <t>Equity</t>
        </is>
      </c>
      <c r="B21" s="4" t="inlineStr">
        <is>
          <t xml:space="preserve">r)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ance costs Incremental costs directly attributable
to the issuance of shares are shown net of taxes in shareholders’ equity, thus reducing the initial book value.
ii. Earnings per share The Company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Diluted earnings per share are the same as basic earnings per
share, as there are no potentially dilutive instruments.
iii. Dividends payable Dividends on shares are paid and provisioned
during the year. In the Shareholders’ Meeting are approved at least the equivalent of 30% of the annual adjusted net income, in
accordance with the Company’s Bylaws.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cols>
    <col width="72" customWidth="1" min="1" max="1"/>
    <col width="24" customWidth="1" min="2" max="2"/>
    <col width="41" customWidth="1" min="3" max="3"/>
    <col width="25" customWidth="1" min="4" max="4"/>
    <col width="42" customWidth="1" min="5" max="5"/>
    <col width="25" customWidth="1" min="6" max="6"/>
    <col width="42" customWidth="1" min="7" max="7"/>
    <col width="31" customWidth="1" min="8" max="8"/>
    <col width="48" customWidth="1" min="9" max="9"/>
    <col width="27" customWidth="1" min="10" max="10"/>
    <col width="44" customWidth="1" min="11" max="11"/>
    <col width="36" customWidth="1" min="12" max="12"/>
    <col width="53" customWidth="1" min="13" max="13"/>
    <col width="36" customWidth="1" min="14" max="14"/>
    <col width="53" customWidth="1" min="15" max="15"/>
    <col width="27" customWidth="1" min="16" max="16"/>
    <col width="44" customWidth="1" min="17" max="17"/>
    <col width="49" customWidth="1" min="18" max="18"/>
    <col width="66" customWidth="1" min="19" max="19"/>
    <col width="35" customWidth="1" min="20" max="20"/>
    <col width="52" customWidth="1" min="21" max="21"/>
    <col width="17" customWidth="1" min="22" max="22"/>
    <col width="17" customWidth="1" min="23" max="23"/>
  </cols>
  <sheetData>
    <row r="1">
      <c r="A1" s="1" t="inlineStr">
        <is>
          <t>Consolidated Statements of Changes in Equity - BRL (R$) R$ in Thousands</t>
        </is>
      </c>
      <c r="B1" s="2" t="inlineStr">
        <is>
          <t>Issued capital [member]</t>
        </is>
      </c>
      <c r="C1" s="2" t="inlineStr">
        <is>
          <t>Issued capital [member] IFRS 17 [member]</t>
        </is>
      </c>
      <c r="D1" s="2" t="inlineStr">
        <is>
          <t>Treasury shares [member]</t>
        </is>
      </c>
      <c r="E1" s="2" t="inlineStr">
        <is>
          <t>Treasury shares [member] IFRS 17 [member]</t>
        </is>
      </c>
      <c r="F1" s="2" t="inlineStr">
        <is>
          <t>Capital reserve [member]</t>
        </is>
      </c>
      <c r="G1" s="2" t="inlineStr">
        <is>
          <t>Capital reserve [member] IFRS 17 [member]</t>
        </is>
      </c>
      <c r="H1" s="2" t="inlineStr">
        <is>
          <t>Profit Reserves Legal [Member]</t>
        </is>
      </c>
      <c r="I1" s="2" t="inlineStr">
        <is>
          <t>Profit Reserves Legal [Member] IFRS 17 [member]</t>
        </is>
      </c>
      <c r="J1" s="2" t="inlineStr">
        <is>
          <t>Statutory reserve [member]</t>
        </is>
      </c>
      <c r="K1" s="2" t="inlineStr">
        <is>
          <t>Statutory reserve [member] IFRS 17 [member]</t>
        </is>
      </c>
      <c r="L1" s="2" t="inlineStr">
        <is>
          <t>Additional paid-in capital [member]</t>
        </is>
      </c>
      <c r="M1" s="2" t="inlineStr">
        <is>
          <t>Additional paid-in capital [member] IFRS 17 [member]</t>
        </is>
      </c>
      <c r="N1" s="2" t="inlineStr">
        <is>
          <t>Other Comprehensive Income [Member]</t>
        </is>
      </c>
      <c r="O1" s="2" t="inlineStr">
        <is>
          <t>Other Comprehensive Income [Member] IFRS 17 [member]</t>
        </is>
      </c>
      <c r="P1" s="2" t="inlineStr">
        <is>
          <t>Retained earnings [member]</t>
        </is>
      </c>
      <c r="Q1" s="2" t="inlineStr">
        <is>
          <t>Retained earnings [member] IFRS 17 [member]</t>
        </is>
      </c>
      <c r="R1" s="2" t="inlineStr">
        <is>
          <t>Equity attributable to owners of parent [member]</t>
        </is>
      </c>
      <c r="S1" s="2" t="inlineStr">
        <is>
          <t>Equity attributable to owners of parent [member] IFRS 17 [member]</t>
        </is>
      </c>
      <c r="T1" s="2" t="inlineStr">
        <is>
          <t>Non-controlling interests [member]</t>
        </is>
      </c>
      <c r="U1" s="2" t="inlineStr">
        <is>
          <t>Non-controlling interests [member] IFRS 17 [member]</t>
        </is>
      </c>
      <c r="V1" s="2" t="inlineStr">
        <is>
          <t>Total</t>
        </is>
      </c>
      <c r="W1" s="2" t="inlineStr">
        <is>
          <t>IFRS 17 [member]</t>
        </is>
      </c>
    </row>
    <row r="2">
      <c r="A2" s="4" t="inlineStr">
        <is>
          <t>Balance on December 31, 2022 at Dec. 31, 2020</t>
        </is>
      </c>
      <c r="B2" s="6" t="inlineStr">
        <is>
          <t>R$ 79100000</t>
        </is>
      </c>
      <c r="C2" s="4" t="inlineStr">
        <is>
          <t xml:space="preserve"> </t>
        </is>
      </c>
      <c r="D2" s="6" t="inlineStr">
        <is>
          <t>R$ 440514</t>
        </is>
      </c>
      <c r="E2" s="4" t="inlineStr">
        <is>
          <t xml:space="preserve"> </t>
        </is>
      </c>
      <c r="F2" s="6" t="inlineStr">
        <is>
          <t>R$ 35973</t>
        </is>
      </c>
      <c r="G2" s="4" t="inlineStr">
        <is>
          <t xml:space="preserve"> </t>
        </is>
      </c>
      <c r="H2" s="6" t="inlineStr">
        <is>
          <t>R$ 10450722</t>
        </is>
      </c>
      <c r="I2" s="4" t="inlineStr">
        <is>
          <t xml:space="preserve"> </t>
        </is>
      </c>
      <c r="J2" s="6" t="inlineStr">
        <is>
          <t>R$ 48534307</t>
        </is>
      </c>
      <c r="K2" s="4" t="inlineStr">
        <is>
          <t xml:space="preserve"> </t>
        </is>
      </c>
      <c r="L2" s="6" t="inlineStr">
        <is>
          <t>R$ 70496</t>
        </is>
      </c>
      <c r="M2" s="4" t="inlineStr">
        <is>
          <t xml:space="preserve"> </t>
        </is>
      </c>
      <c r="N2" s="6" t="inlineStr">
        <is>
          <t>R$ 8103343</t>
        </is>
      </c>
      <c r="O2" s="4" t="inlineStr">
        <is>
          <t xml:space="preserve"> </t>
        </is>
      </c>
      <c r="P2" s="6" t="inlineStr">
        <is>
          <t>R$ 234109</t>
        </is>
      </c>
      <c r="Q2" s="4" t="inlineStr">
        <is>
          <t xml:space="preserve"> </t>
        </is>
      </c>
      <c r="R2" s="6" t="inlineStr">
        <is>
          <t>R$ 145620218</t>
        </is>
      </c>
      <c r="S2" s="4" t="inlineStr">
        <is>
          <t xml:space="preserve"> </t>
        </is>
      </c>
      <c r="T2" s="6" t="inlineStr">
        <is>
          <t>R$ 497156</t>
        </is>
      </c>
      <c r="U2" s="4" t="inlineStr">
        <is>
          <t xml:space="preserve"> </t>
        </is>
      </c>
      <c r="V2" s="6" t="inlineStr">
        <is>
          <t>R$ 146117374</t>
        </is>
      </c>
      <c r="W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3172322</v>
      </c>
      <c r="Q4" s="4" t="inlineStr">
        <is>
          <t xml:space="preserve"> </t>
        </is>
      </c>
      <c r="R4" s="5" t="n">
        <v>23172322</v>
      </c>
      <c r="S4" s="4" t="inlineStr">
        <is>
          <t xml:space="preserve"> </t>
        </is>
      </c>
      <c r="T4" s="5" t="n">
        <v>208482</v>
      </c>
      <c r="U4" s="4" t="inlineStr">
        <is>
          <t xml:space="preserve"> </t>
        </is>
      </c>
      <c r="V4" s="5" t="n">
        <v>23380804</v>
      </c>
      <c r="W4" s="4" t="inlineStr">
        <is>
          <t xml:space="preserve"> </t>
        </is>
      </c>
    </row>
    <row r="5">
      <c r="A5" s="4" t="inlineStr">
        <is>
          <t>Financial assets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163635</v>
      </c>
      <c r="O5" s="4" t="inlineStr">
        <is>
          <t xml:space="preserve"> </t>
        </is>
      </c>
      <c r="P5" s="4" t="inlineStr">
        <is>
          <t xml:space="preserve"> </t>
        </is>
      </c>
      <c r="Q5" s="4" t="inlineStr">
        <is>
          <t xml:space="preserve"> </t>
        </is>
      </c>
      <c r="R5" s="5" t="n">
        <v>-9163635</v>
      </c>
      <c r="S5" s="4" t="inlineStr">
        <is>
          <t xml:space="preserve"> </t>
        </is>
      </c>
      <c r="T5" s="4" t="inlineStr">
        <is>
          <t xml:space="preserve"> </t>
        </is>
      </c>
      <c r="U5" s="4" t="inlineStr">
        <is>
          <t xml:space="preserve"> </t>
        </is>
      </c>
      <c r="V5" s="5" t="n">
        <v>-9163635</v>
      </c>
      <c r="W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107</v>
      </c>
      <c r="O6" s="4" t="inlineStr">
        <is>
          <t xml:space="preserve"> </t>
        </is>
      </c>
      <c r="P6" s="4" t="inlineStr">
        <is>
          <t xml:space="preserve"> </t>
        </is>
      </c>
      <c r="Q6" s="4" t="inlineStr">
        <is>
          <t xml:space="preserve"> </t>
        </is>
      </c>
      <c r="R6" s="5" t="n">
        <v>-19107</v>
      </c>
      <c r="S6" s="4" t="inlineStr">
        <is>
          <t xml:space="preserve"> </t>
        </is>
      </c>
      <c r="T6" s="4" t="inlineStr">
        <is>
          <t xml:space="preserve"> </t>
        </is>
      </c>
      <c r="U6" s="4" t="inlineStr">
        <is>
          <t xml:space="preserve"> </t>
        </is>
      </c>
      <c r="V6" s="5" t="n">
        <v>-19107</v>
      </c>
      <c r="W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3830</v>
      </c>
      <c r="O7" s="4" t="inlineStr">
        <is>
          <t xml:space="preserve"> </t>
        </is>
      </c>
      <c r="P7" s="4" t="inlineStr">
        <is>
          <t xml:space="preserve"> </t>
        </is>
      </c>
      <c r="Q7" s="4" t="inlineStr">
        <is>
          <t xml:space="preserve"> </t>
        </is>
      </c>
      <c r="R7" s="5" t="n">
        <v>73830</v>
      </c>
      <c r="S7" s="4" t="inlineStr">
        <is>
          <t xml:space="preserve"> </t>
        </is>
      </c>
      <c r="T7" s="4" t="inlineStr">
        <is>
          <t xml:space="preserve"> </t>
        </is>
      </c>
      <c r="U7" s="4" t="inlineStr">
        <is>
          <t xml:space="preserve"> </t>
        </is>
      </c>
      <c r="V7" s="5" t="n">
        <v>73830</v>
      </c>
      <c r="W7" s="4" t="inlineStr">
        <is>
          <t xml:space="preserve"> </t>
        </is>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108912</v>
      </c>
      <c r="O8" s="4" t="inlineStr">
        <is>
          <t xml:space="preserve"> </t>
        </is>
      </c>
      <c r="P8" s="5" t="n">
        <v>23172322</v>
      </c>
      <c r="Q8" s="4" t="inlineStr">
        <is>
          <t xml:space="preserve"> </t>
        </is>
      </c>
      <c r="R8" s="5" t="n">
        <v>14063410</v>
      </c>
      <c r="S8" s="4" t="inlineStr">
        <is>
          <t xml:space="preserve"> </t>
        </is>
      </c>
      <c r="T8" s="5" t="n">
        <v>208482</v>
      </c>
      <c r="U8" s="4" t="inlineStr">
        <is>
          <t xml:space="preserve"> </t>
        </is>
      </c>
      <c r="V8" s="5" t="n">
        <v>14271892</v>
      </c>
      <c r="W8" s="4" t="inlineStr">
        <is>
          <t xml:space="preserve"> </t>
        </is>
      </c>
    </row>
    <row r="9">
      <c r="A9" s="4" t="inlineStr">
        <is>
          <t>Capital increase with reserves</t>
        </is>
      </c>
      <c r="B9" s="5" t="n">
        <v>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Transfers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97285</v>
      </c>
      <c r="I10" s="4" t="inlineStr">
        <is>
          <t xml:space="preserve"> </t>
        </is>
      </c>
      <c r="J10" s="5" t="n">
        <v>11608314</v>
      </c>
      <c r="K10" s="4" t="inlineStr">
        <is>
          <t xml:space="preserve"> </t>
        </is>
      </c>
      <c r="L10" s="4" t="inlineStr">
        <is>
          <t xml:space="preserve"> </t>
        </is>
      </c>
      <c r="M10" s="4" t="inlineStr">
        <is>
          <t xml:space="preserve"> </t>
        </is>
      </c>
      <c r="N10" s="4" t="inlineStr">
        <is>
          <t xml:space="preserve"> </t>
        </is>
      </c>
      <c r="O10" s="4" t="inlineStr">
        <is>
          <t xml:space="preserve"> </t>
        </is>
      </c>
      <c r="P10" s="5" t="n">
        <v>-1270559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ancellation of Treasury Shares</t>
        </is>
      </c>
      <c r="B11" s="4" t="inlineStr">
        <is>
          <t xml:space="preserve"> </t>
        </is>
      </c>
      <c r="C11" s="4" t="inlineStr">
        <is>
          <t xml:space="preserve"> </t>
        </is>
      </c>
      <c r="D11" s="5" t="n">
        <v>440514</v>
      </c>
      <c r="E11" s="4" t="inlineStr">
        <is>
          <t xml:space="preserve"> </t>
        </is>
      </c>
      <c r="F11" s="4" t="inlineStr">
        <is>
          <t xml:space="preserve"> </t>
        </is>
      </c>
      <c r="G11" s="4" t="inlineStr">
        <is>
          <t xml:space="preserve"> </t>
        </is>
      </c>
      <c r="H11" s="4" t="inlineStr">
        <is>
          <t xml:space="preserve"> </t>
        </is>
      </c>
      <c r="I11" s="4" t="inlineStr">
        <is>
          <t xml:space="preserve"> </t>
        </is>
      </c>
      <c r="J11" s="5" t="n">
        <v>-44051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quisition of treasury shares</t>
        </is>
      </c>
      <c r="B12" s="4" t="inlineStr">
        <is>
          <t xml:space="preserve"> </t>
        </is>
      </c>
      <c r="C12" s="4" t="inlineStr">
        <is>
          <t xml:space="preserve"> </t>
        </is>
      </c>
      <c r="D12" s="5" t="n">
        <v>-6667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66702</v>
      </c>
      <c r="S12" s="4" t="inlineStr">
        <is>
          <t xml:space="preserve"> </t>
        </is>
      </c>
      <c r="T12" s="4" t="inlineStr">
        <is>
          <t xml:space="preserve"> </t>
        </is>
      </c>
      <c r="U12" s="4" t="inlineStr">
        <is>
          <t xml:space="preserve"> </t>
        </is>
      </c>
      <c r="V12" s="5" t="n">
        <v>-666702</v>
      </c>
      <c r="W12" s="4" t="inlineStr">
        <is>
          <t xml:space="preserve"> </t>
        </is>
      </c>
    </row>
    <row r="13">
      <c r="A13" s="4" t="inlineStr">
        <is>
          <t>Interest o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9240089</v>
      </c>
      <c r="Q13" s="4" t="inlineStr">
        <is>
          <t xml:space="preserve"> </t>
        </is>
      </c>
      <c r="R13" s="5" t="n">
        <v>-9240089</v>
      </c>
      <c r="S13" s="4" t="inlineStr">
        <is>
          <t xml:space="preserve"> </t>
        </is>
      </c>
      <c r="T13" s="5" t="n">
        <v>-253768</v>
      </c>
      <c r="U13" s="4" t="inlineStr">
        <is>
          <t xml:space="preserve"> </t>
        </is>
      </c>
      <c r="V13" s="5" t="n">
        <v>-9493857</v>
      </c>
      <c r="W13" s="4" t="inlineStr">
        <is>
          <t xml:space="preserve"> </t>
        </is>
      </c>
    </row>
    <row r="14">
      <c r="A14" s="4" t="inlineStr">
        <is>
          <t>Adoption of IFRS 17 (note 3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inlineStr">
        <is>
          <t>R$ 1219698</t>
        </is>
      </c>
      <c r="R14" s="4" t="inlineStr">
        <is>
          <t xml:space="preserve"> </t>
        </is>
      </c>
      <c r="S14" s="6" t="inlineStr">
        <is>
          <t>R$ 1219698</t>
        </is>
      </c>
      <c r="T14" s="4" t="inlineStr">
        <is>
          <t xml:space="preserve"> </t>
        </is>
      </c>
      <c r="U14" s="4" t="inlineStr">
        <is>
          <t xml:space="preserve"> </t>
        </is>
      </c>
      <c r="V14" s="4" t="inlineStr">
        <is>
          <t xml:space="preserve"> </t>
        </is>
      </c>
      <c r="W14" s="6" t="inlineStr">
        <is>
          <t>R$ 1219698</t>
        </is>
      </c>
    </row>
    <row r="15">
      <c r="A15" s="4" t="inlineStr">
        <is>
          <t>Balance on December 31, 2023 at Dec. 31, 2021</t>
        </is>
      </c>
      <c r="B15" s="5" t="n">
        <v>83100000</v>
      </c>
      <c r="C15" s="6" t="inlineStr">
        <is>
          <t>R$ 83100000</t>
        </is>
      </c>
      <c r="D15" s="5" t="n">
        <v>-666702</v>
      </c>
      <c r="E15" s="6" t="inlineStr">
        <is>
          <t>R$ 666702</t>
        </is>
      </c>
      <c r="F15" s="5" t="n">
        <v>35973</v>
      </c>
      <c r="G15" s="6" t="inlineStr">
        <is>
          <t>R$ 35973</t>
        </is>
      </c>
      <c r="H15" s="5" t="n">
        <v>11548007</v>
      </c>
      <c r="I15" s="6" t="inlineStr">
        <is>
          <t>R$ 11548007</t>
        </is>
      </c>
      <c r="J15" s="5" t="n">
        <v>55702107</v>
      </c>
      <c r="K15" s="6" t="inlineStr">
        <is>
          <t>R$ 55702107</t>
        </is>
      </c>
      <c r="L15" s="5" t="n">
        <v>70496</v>
      </c>
      <c r="M15" s="6" t="inlineStr">
        <is>
          <t>R$ 70496</t>
        </is>
      </c>
      <c r="N15" s="5" t="n">
        <v>-1005569</v>
      </c>
      <c r="O15" s="6" t="inlineStr">
        <is>
          <t>R$ 1005569</t>
        </is>
      </c>
      <c r="P15" s="5" t="n">
        <v>-227173</v>
      </c>
      <c r="Q15" s="6" t="inlineStr">
        <is>
          <t>R$ 992525</t>
        </is>
      </c>
      <c r="R15" s="5" t="n">
        <v>148557139</v>
      </c>
      <c r="S15" s="6" t="inlineStr">
        <is>
          <t>R$ 149776837</t>
        </is>
      </c>
      <c r="T15" s="5" t="n">
        <v>451870</v>
      </c>
      <c r="U15" s="6" t="inlineStr">
        <is>
          <t>R$ 451870</t>
        </is>
      </c>
      <c r="V15" s="5" t="n">
        <v>149009009</v>
      </c>
      <c r="W15" s="6" t="inlineStr">
        <is>
          <t>R$ 150228707</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1223264</v>
      </c>
      <c r="Q17" s="4" t="inlineStr">
        <is>
          <t xml:space="preserve"> </t>
        </is>
      </c>
      <c r="R17" s="5" t="n">
        <v>21223264</v>
      </c>
      <c r="S17" s="4" t="inlineStr">
        <is>
          <t xml:space="preserve"> </t>
        </is>
      </c>
      <c r="T17" s="5" t="n">
        <v>233506</v>
      </c>
      <c r="U17" s="4" t="inlineStr">
        <is>
          <t xml:space="preserve"> </t>
        </is>
      </c>
      <c r="V17" s="5" t="n">
        <v>21456770</v>
      </c>
      <c r="W17" s="4" t="inlineStr">
        <is>
          <t xml:space="preserve"> </t>
        </is>
      </c>
    </row>
    <row r="18">
      <c r="A18" s="4" t="inlineStr">
        <is>
          <t>Financial assets at fair value through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39315</v>
      </c>
      <c r="O18" s="4" t="inlineStr">
        <is>
          <t xml:space="preserve"> </t>
        </is>
      </c>
      <c r="P18" s="4" t="inlineStr">
        <is>
          <t xml:space="preserve"> </t>
        </is>
      </c>
      <c r="Q18" s="4" t="inlineStr">
        <is>
          <t xml:space="preserve"> </t>
        </is>
      </c>
      <c r="R18" s="5" t="n">
        <v>-2139315</v>
      </c>
      <c r="S18" s="4" t="inlineStr">
        <is>
          <t xml:space="preserve"> </t>
        </is>
      </c>
      <c r="T18" s="4" t="inlineStr">
        <is>
          <t xml:space="preserve"> </t>
        </is>
      </c>
      <c r="U18" s="4" t="inlineStr">
        <is>
          <t xml:space="preserve"> </t>
        </is>
      </c>
      <c r="V18" s="5" t="n">
        <v>-2139315</v>
      </c>
      <c r="W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5132</v>
      </c>
      <c r="O19" s="4" t="inlineStr">
        <is>
          <t xml:space="preserve"> </t>
        </is>
      </c>
      <c r="P19" s="4" t="inlineStr">
        <is>
          <t xml:space="preserve"> </t>
        </is>
      </c>
      <c r="Q19" s="4" t="inlineStr">
        <is>
          <t xml:space="preserve"> </t>
        </is>
      </c>
      <c r="R19" s="5" t="n">
        <v>-75132</v>
      </c>
      <c r="S19" s="4" t="inlineStr">
        <is>
          <t xml:space="preserve"> </t>
        </is>
      </c>
      <c r="T19" s="4" t="inlineStr">
        <is>
          <t xml:space="preserve"> </t>
        </is>
      </c>
      <c r="U19" s="4" t="inlineStr">
        <is>
          <t xml:space="preserve"> </t>
        </is>
      </c>
      <c r="V19" s="5" t="n">
        <v>-75132</v>
      </c>
      <c r="W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01729</v>
      </c>
      <c r="O20" s="4" t="inlineStr">
        <is>
          <t xml:space="preserve"> </t>
        </is>
      </c>
      <c r="P20" s="4" t="inlineStr">
        <is>
          <t xml:space="preserve"> </t>
        </is>
      </c>
      <c r="Q20" s="4" t="inlineStr">
        <is>
          <t xml:space="preserve"> </t>
        </is>
      </c>
      <c r="R20" s="5" t="n">
        <v>2501729</v>
      </c>
      <c r="S20" s="4" t="inlineStr">
        <is>
          <t xml:space="preserve"> </t>
        </is>
      </c>
      <c r="T20" s="4" t="inlineStr">
        <is>
          <t xml:space="preserve"> </t>
        </is>
      </c>
      <c r="U20" s="4" t="inlineStr">
        <is>
          <t xml:space="preserve"> </t>
        </is>
      </c>
      <c r="V20" s="5" t="n">
        <v>2501729</v>
      </c>
      <c r="W20" s="4" t="inlineStr">
        <is>
          <t xml:space="preserve"> </t>
        </is>
      </c>
    </row>
    <row r="21">
      <c r="A21" s="4"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87282</v>
      </c>
      <c r="O21" s="4" t="inlineStr">
        <is>
          <t xml:space="preserve"> </t>
        </is>
      </c>
      <c r="P21" s="5" t="n">
        <v>21223264</v>
      </c>
      <c r="Q21" s="4" t="inlineStr">
        <is>
          <t xml:space="preserve"> </t>
        </is>
      </c>
      <c r="R21" s="5" t="n">
        <v>21510546</v>
      </c>
      <c r="S21" s="4" t="inlineStr">
        <is>
          <t xml:space="preserve"> </t>
        </is>
      </c>
      <c r="T21" s="5" t="n">
        <v>233506</v>
      </c>
      <c r="U21" s="4" t="inlineStr">
        <is>
          <t xml:space="preserve"> </t>
        </is>
      </c>
      <c r="V21" s="5" t="n">
        <v>21744052</v>
      </c>
      <c r="W21" s="4" t="inlineStr">
        <is>
          <t xml:space="preserve"> </t>
        </is>
      </c>
    </row>
    <row r="22">
      <c r="A22" s="4" t="inlineStr">
        <is>
          <t>Capital increase with reserve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Transfers to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36608</v>
      </c>
      <c r="I23" s="4" t="inlineStr">
        <is>
          <t xml:space="preserve"> </t>
        </is>
      </c>
      <c r="J23" s="5" t="n">
        <v>9523402</v>
      </c>
      <c r="K23" s="4" t="inlineStr">
        <is>
          <t xml:space="preserve"> </t>
        </is>
      </c>
      <c r="L23" s="4" t="inlineStr">
        <is>
          <t xml:space="preserve"> </t>
        </is>
      </c>
      <c r="M23" s="4" t="inlineStr">
        <is>
          <t xml:space="preserve"> </t>
        </is>
      </c>
      <c r="N23" s="4" t="inlineStr">
        <is>
          <t xml:space="preserve"> </t>
        </is>
      </c>
      <c r="O23" s="4" t="inlineStr">
        <is>
          <t xml:space="preserve"> </t>
        </is>
      </c>
      <c r="P23" s="5" t="n">
        <v>-1056001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ancellation of Treasury Shares</t>
        </is>
      </c>
      <c r="B24" s="4" t="inlineStr">
        <is>
          <t xml:space="preserve"> </t>
        </is>
      </c>
      <c r="C24" s="4" t="inlineStr">
        <is>
          <t xml:space="preserve"> </t>
        </is>
      </c>
      <c r="D24" s="5" t="n">
        <v>666702</v>
      </c>
      <c r="E24" s="4" t="inlineStr">
        <is>
          <t xml:space="preserve"> </t>
        </is>
      </c>
      <c r="F24" s="4" t="inlineStr">
        <is>
          <t xml:space="preserve"> </t>
        </is>
      </c>
      <c r="G24" s="4" t="inlineStr">
        <is>
          <t xml:space="preserve"> </t>
        </is>
      </c>
      <c r="H24" s="4" t="inlineStr">
        <is>
          <t xml:space="preserve"> </t>
        </is>
      </c>
      <c r="I24" s="4" t="inlineStr">
        <is>
          <t xml:space="preserve"> </t>
        </is>
      </c>
      <c r="J24" s="5" t="n">
        <v>-66670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quisition of treasury shares</t>
        </is>
      </c>
      <c r="B25" s="4" t="inlineStr">
        <is>
          <t xml:space="preserve"> </t>
        </is>
      </c>
      <c r="C25" s="4" t="inlineStr">
        <is>
          <t xml:space="preserve"> </t>
        </is>
      </c>
      <c r="D25" s="5" t="n">
        <v>-2243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24377</v>
      </c>
      <c r="S25" s="4" t="inlineStr">
        <is>
          <t xml:space="preserve"> </t>
        </is>
      </c>
      <c r="T25" s="4" t="inlineStr">
        <is>
          <t xml:space="preserve"> </t>
        </is>
      </c>
      <c r="U25" s="4" t="inlineStr">
        <is>
          <t xml:space="preserve"> </t>
        </is>
      </c>
      <c r="V25" s="5" t="n">
        <v>-224377</v>
      </c>
      <c r="W25" s="4" t="inlineStr">
        <is>
          <t xml:space="preserve"> </t>
        </is>
      </c>
    </row>
    <row r="26">
      <c r="A26" s="4" t="inlineStr">
        <is>
          <t>Variation of onerous insuranc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36215</v>
      </c>
      <c r="Q26" s="4" t="inlineStr">
        <is>
          <t xml:space="preserve"> </t>
        </is>
      </c>
      <c r="R26" s="5" t="n">
        <v>-136215</v>
      </c>
      <c r="S26" s="4" t="inlineStr">
        <is>
          <t xml:space="preserve"> </t>
        </is>
      </c>
      <c r="T26" s="4" t="inlineStr">
        <is>
          <t xml:space="preserve"> </t>
        </is>
      </c>
      <c r="U26" s="4" t="inlineStr">
        <is>
          <t xml:space="preserve"> </t>
        </is>
      </c>
      <c r="V26" s="5" t="n">
        <v>-136215</v>
      </c>
      <c r="W26" s="4" t="inlineStr">
        <is>
          <t xml:space="preserve"> </t>
        </is>
      </c>
    </row>
    <row r="27">
      <c r="A27" s="4" t="inlineStr">
        <is>
          <t>Interest o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172162</v>
      </c>
      <c r="Q27" s="4" t="inlineStr">
        <is>
          <t xml:space="preserve"> </t>
        </is>
      </c>
      <c r="R27" s="5" t="n">
        <v>-10172162</v>
      </c>
      <c r="S27" s="4" t="inlineStr">
        <is>
          <t xml:space="preserve"> </t>
        </is>
      </c>
      <c r="T27" s="5" t="n">
        <v>-209470</v>
      </c>
      <c r="U27" s="4" t="inlineStr">
        <is>
          <t xml:space="preserve"> </t>
        </is>
      </c>
      <c r="V27" s="5" t="n">
        <v>-10381632</v>
      </c>
      <c r="W27" s="4" t="inlineStr">
        <is>
          <t xml:space="preserve"> </t>
        </is>
      </c>
    </row>
    <row r="28">
      <c r="A28" s="4" t="inlineStr">
        <is>
          <t>Balance on December 31, 2023 at Dec. 31, 2022</t>
        </is>
      </c>
      <c r="B28" s="5" t="n">
        <v>87100000</v>
      </c>
      <c r="C28" s="4" t="inlineStr">
        <is>
          <t xml:space="preserve"> </t>
        </is>
      </c>
      <c r="D28" s="5" t="n">
        <v>-224377</v>
      </c>
      <c r="E28" s="4" t="inlineStr">
        <is>
          <t xml:space="preserve"> </t>
        </is>
      </c>
      <c r="F28" s="5" t="n">
        <v>35973</v>
      </c>
      <c r="G28" s="4" t="inlineStr">
        <is>
          <t xml:space="preserve"> </t>
        </is>
      </c>
      <c r="H28" s="5" t="n">
        <v>12584615</v>
      </c>
      <c r="I28" s="4" t="inlineStr">
        <is>
          <t xml:space="preserve"> </t>
        </is>
      </c>
      <c r="J28" s="5" t="n">
        <v>60558807</v>
      </c>
      <c r="K28" s="4" t="inlineStr">
        <is>
          <t xml:space="preserve"> </t>
        </is>
      </c>
      <c r="L28" s="5" t="n">
        <v>70496</v>
      </c>
      <c r="M28" s="4" t="inlineStr">
        <is>
          <t xml:space="preserve"> </t>
        </is>
      </c>
      <c r="N28" s="5" t="n">
        <v>-718287</v>
      </c>
      <c r="O28" s="4" t="inlineStr">
        <is>
          <t xml:space="preserve"> </t>
        </is>
      </c>
      <c r="P28" s="5" t="n">
        <v>127704</v>
      </c>
      <c r="Q28" s="4" t="inlineStr">
        <is>
          <t xml:space="preserve"> </t>
        </is>
      </c>
      <c r="R28" s="5" t="n">
        <v>159534931</v>
      </c>
      <c r="S28" s="4" t="inlineStr">
        <is>
          <t xml:space="preserve"> </t>
        </is>
      </c>
      <c r="T28" s="5" t="n">
        <v>475906</v>
      </c>
      <c r="U28" s="4" t="inlineStr">
        <is>
          <t xml:space="preserve"> </t>
        </is>
      </c>
      <c r="V28" s="5" t="n">
        <v>160010837</v>
      </c>
      <c r="W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4251329</v>
      </c>
      <c r="Q30" s="4" t="inlineStr">
        <is>
          <t xml:space="preserve"> </t>
        </is>
      </c>
      <c r="R30" s="5" t="n">
        <v>14251329</v>
      </c>
      <c r="S30" s="4" t="inlineStr">
        <is>
          <t xml:space="preserve"> </t>
        </is>
      </c>
      <c r="T30" s="5" t="n">
        <v>251436</v>
      </c>
      <c r="U30" s="4" t="inlineStr">
        <is>
          <t xml:space="preserve"> </t>
        </is>
      </c>
      <c r="V30" s="5" t="n">
        <v>14502765</v>
      </c>
      <c r="W30" s="4" t="inlineStr">
        <is>
          <t xml:space="preserve"> </t>
        </is>
      </c>
    </row>
    <row r="31">
      <c r="A31" s="4" t="inlineStr">
        <is>
          <t>Financial assets at fair value through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66964</v>
      </c>
      <c r="O31" s="4" t="inlineStr">
        <is>
          <t xml:space="preserve"> </t>
        </is>
      </c>
      <c r="P31" s="4" t="inlineStr">
        <is>
          <t xml:space="preserve"> </t>
        </is>
      </c>
      <c r="Q31" s="4" t="inlineStr">
        <is>
          <t xml:space="preserve"> </t>
        </is>
      </c>
      <c r="R31" s="5" t="n">
        <v>5066964</v>
      </c>
      <c r="S31" s="4" t="inlineStr">
        <is>
          <t xml:space="preserve"> </t>
        </is>
      </c>
      <c r="T31" s="4" t="inlineStr">
        <is>
          <t xml:space="preserve"> </t>
        </is>
      </c>
      <c r="U31" s="4" t="inlineStr">
        <is>
          <t xml:space="preserve"> </t>
        </is>
      </c>
      <c r="V31" s="5" t="n">
        <v>5066964</v>
      </c>
      <c r="W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1915</v>
      </c>
      <c r="O32" s="4" t="inlineStr">
        <is>
          <t xml:space="preserve"> </t>
        </is>
      </c>
      <c r="P32" s="4" t="inlineStr">
        <is>
          <t xml:space="preserve"> </t>
        </is>
      </c>
      <c r="Q32" s="4" t="inlineStr">
        <is>
          <t xml:space="preserve"> </t>
        </is>
      </c>
      <c r="R32" s="5" t="n">
        <v>11915</v>
      </c>
      <c r="S32" s="4" t="inlineStr">
        <is>
          <t xml:space="preserve"> </t>
        </is>
      </c>
      <c r="T32" s="4" t="inlineStr">
        <is>
          <t xml:space="preserve"> </t>
        </is>
      </c>
      <c r="U32" s="4" t="inlineStr">
        <is>
          <t xml:space="preserve"> </t>
        </is>
      </c>
      <c r="V32" s="5" t="n">
        <v>11915</v>
      </c>
      <c r="W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00819</v>
      </c>
      <c r="O33" s="4" t="inlineStr">
        <is>
          <t xml:space="preserve"> </t>
        </is>
      </c>
      <c r="P33" s="5" t="n">
        <v>-22551</v>
      </c>
      <c r="Q33" s="4" t="inlineStr">
        <is>
          <t xml:space="preserve"> </t>
        </is>
      </c>
      <c r="R33" s="5" t="n">
        <v>-1223370</v>
      </c>
      <c r="S33" s="4" t="inlineStr">
        <is>
          <t xml:space="preserve"> </t>
        </is>
      </c>
      <c r="T33" s="4" t="inlineStr">
        <is>
          <t xml:space="preserve"> </t>
        </is>
      </c>
      <c r="U33" s="4" t="inlineStr">
        <is>
          <t xml:space="preserve"> </t>
        </is>
      </c>
      <c r="V33" s="5" t="n">
        <v>-1223370</v>
      </c>
      <c r="W33" s="4" t="inlineStr">
        <is>
          <t xml:space="preserve"> </t>
        </is>
      </c>
    </row>
    <row r="34">
      <c r="A34" s="4"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8380825</v>
      </c>
      <c r="W34" s="4" t="inlineStr">
        <is>
          <t xml:space="preserve"> </t>
        </is>
      </c>
    </row>
    <row r="35">
      <c r="A35" s="4" t="inlineStr">
        <is>
          <t>Increase of non-controlling shareholders’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3183</v>
      </c>
      <c r="U35" s="4" t="inlineStr">
        <is>
          <t xml:space="preserve"> </t>
        </is>
      </c>
      <c r="V35" s="5" t="n">
        <v>-23183</v>
      </c>
      <c r="W35" s="4" t="inlineStr">
        <is>
          <t xml:space="preserve"> </t>
        </is>
      </c>
    </row>
    <row r="36">
      <c r="A36" s="4" t="inlineStr">
        <is>
          <t>Transfers to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56090</v>
      </c>
      <c r="I36" s="4" t="inlineStr">
        <is>
          <t xml:space="preserve"> </t>
        </is>
      </c>
      <c r="J36" s="5" t="n">
        <v>3054908</v>
      </c>
      <c r="K36" s="4" t="inlineStr">
        <is>
          <t xml:space="preserve"> </t>
        </is>
      </c>
      <c r="L36" s="4" t="inlineStr">
        <is>
          <t xml:space="preserve"> </t>
        </is>
      </c>
      <c r="M36" s="4" t="inlineStr">
        <is>
          <t xml:space="preserve"> </t>
        </is>
      </c>
      <c r="N36" s="4" t="inlineStr">
        <is>
          <t xml:space="preserve"> </t>
        </is>
      </c>
      <c r="O36" s="4" t="inlineStr">
        <is>
          <t xml:space="preserve"> </t>
        </is>
      </c>
      <c r="P36" s="5" t="n">
        <v>-3810998</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ancellation of Treasury Shares</t>
        </is>
      </c>
      <c r="B37" s="4" t="inlineStr">
        <is>
          <t xml:space="preserve"> </t>
        </is>
      </c>
      <c r="C37" s="4" t="inlineStr">
        <is>
          <t xml:space="preserve"> </t>
        </is>
      </c>
      <c r="D37" s="5" t="n">
        <v>224377</v>
      </c>
      <c r="E37" s="4" t="inlineStr">
        <is>
          <t xml:space="preserve"> </t>
        </is>
      </c>
      <c r="F37" s="4" t="inlineStr">
        <is>
          <t xml:space="preserve"> </t>
        </is>
      </c>
      <c r="G37" s="4" t="inlineStr">
        <is>
          <t xml:space="preserve"> </t>
        </is>
      </c>
      <c r="H37" s="4" t="inlineStr">
        <is>
          <t xml:space="preserve"> </t>
        </is>
      </c>
      <c r="I37" s="4" t="inlineStr">
        <is>
          <t xml:space="preserve"> </t>
        </is>
      </c>
      <c r="J37" s="5" t="n">
        <v>-22437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quisition of treasu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terest o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1310804</v>
      </c>
      <c r="Q39" s="4" t="inlineStr">
        <is>
          <t xml:space="preserve"> </t>
        </is>
      </c>
      <c r="R39" s="5" t="n">
        <v>-11310804</v>
      </c>
      <c r="S39" s="4" t="inlineStr">
        <is>
          <t xml:space="preserve"> </t>
        </is>
      </c>
      <c r="T39" s="5" t="n">
        <v>-21000</v>
      </c>
      <c r="U39" s="4" t="inlineStr">
        <is>
          <t xml:space="preserve"> </t>
        </is>
      </c>
      <c r="V39" s="5" t="n">
        <v>-11331804</v>
      </c>
      <c r="W39" s="4" t="inlineStr">
        <is>
          <t xml:space="preserve"> </t>
        </is>
      </c>
    </row>
    <row r="40">
      <c r="A40" s="4" t="inlineStr">
        <is>
          <t>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878060</v>
      </c>
      <c r="O40" s="4" t="inlineStr">
        <is>
          <t xml:space="preserve"> </t>
        </is>
      </c>
      <c r="P40" s="5" t="n">
        <v>14228778</v>
      </c>
      <c r="Q40" s="4" t="inlineStr">
        <is>
          <t xml:space="preserve"> </t>
        </is>
      </c>
      <c r="R40" s="5" t="n">
        <v>18106838</v>
      </c>
      <c r="S40" s="4" t="inlineStr">
        <is>
          <t xml:space="preserve"> </t>
        </is>
      </c>
      <c r="T40" s="5" t="n">
        <v>251436</v>
      </c>
      <c r="U40" s="4" t="inlineStr">
        <is>
          <t xml:space="preserve"> </t>
        </is>
      </c>
      <c r="V40" s="5" t="n">
        <v>18358274</v>
      </c>
      <c r="W40" s="4" t="inlineStr">
        <is>
          <t xml:space="preserve"> </t>
        </is>
      </c>
    </row>
    <row r="41">
      <c r="A41" s="4" t="inlineStr">
        <is>
          <t>Balance on December 31, 2023 at Dec. 31, 2023</t>
        </is>
      </c>
      <c r="B41" s="6" t="inlineStr">
        <is>
          <t>R$ 87100000</t>
        </is>
      </c>
      <c r="C41" s="4" t="inlineStr">
        <is>
          <t xml:space="preserve"> </t>
        </is>
      </c>
      <c r="D41" s="4" t="inlineStr">
        <is>
          <t xml:space="preserve"> </t>
        </is>
      </c>
      <c r="E41" s="4" t="inlineStr">
        <is>
          <t xml:space="preserve"> </t>
        </is>
      </c>
      <c r="F41" s="6" t="inlineStr">
        <is>
          <t>R$ 35973</t>
        </is>
      </c>
      <c r="G41" s="4" t="inlineStr">
        <is>
          <t xml:space="preserve"> </t>
        </is>
      </c>
      <c r="H41" s="6" t="inlineStr">
        <is>
          <t>R$ 13340705</t>
        </is>
      </c>
      <c r="I41" s="4" t="inlineStr">
        <is>
          <t xml:space="preserve"> </t>
        </is>
      </c>
      <c r="J41" s="6" t="inlineStr">
        <is>
          <t>R$ 63389338</t>
        </is>
      </c>
      <c r="K41" s="4" t="inlineStr">
        <is>
          <t xml:space="preserve"> </t>
        </is>
      </c>
      <c r="L41" s="6" t="inlineStr">
        <is>
          <t>R$ 70496</t>
        </is>
      </c>
      <c r="M41" s="4" t="inlineStr">
        <is>
          <t xml:space="preserve"> </t>
        </is>
      </c>
      <c r="N41" s="6" t="inlineStr">
        <is>
          <t>R$ 3159773</t>
        </is>
      </c>
      <c r="O41" s="4" t="inlineStr">
        <is>
          <t xml:space="preserve"> </t>
        </is>
      </c>
      <c r="P41" s="6" t="inlineStr">
        <is>
          <t>R$ 765320</t>
        </is>
      </c>
      <c r="Q41" s="4" t="inlineStr">
        <is>
          <t xml:space="preserve"> </t>
        </is>
      </c>
      <c r="R41" s="6" t="inlineStr">
        <is>
          <t>R$ 166330965</t>
        </is>
      </c>
      <c r="S41" s="4" t="inlineStr">
        <is>
          <t xml:space="preserve"> </t>
        </is>
      </c>
      <c r="T41" s="6" t="inlineStr">
        <is>
          <t>R$ 683159</t>
        </is>
      </c>
      <c r="U41" s="4" t="inlineStr">
        <is>
          <t xml:space="preserve"> </t>
        </is>
      </c>
      <c r="V41" s="6" t="inlineStr">
        <is>
          <t>R$ 167014124</t>
        </is>
      </c>
      <c r="W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subsidiaries consolidated financial statements</t>
        </is>
      </c>
      <c r="B4" s="4" t="inlineStr">
        <is>
          <t>Schedule of subsidiaries consolidated financial statements
Headquarters' location Activity Equity interest Total participation of the Voting Capital
On December 31, 2023 On December 31, 2022 On December 31, 2023 On December 31, 2022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100.00 100.00 100.00
Tivio Capital Distribuidora de Títulos e Valores Mobiliários S.A. São Paulo - Brazil Asset management 51.00 - 51.00 -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1.40 52.89 51.40
Headquarters' location Activity Equity interest Total participation of the Voting Capital
On December 31, 2023 On December 31, 2022 On December 31, 2023 On December 31, 2022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 100.00 - 100.00
Investment Funds (10)
Bradesco FI RF Credito Privado Master São Paulo - Brazil Investment Fund 100.00 100.00 100.00 100.00
Bradesco FI RF Máster II Previdência São Paulo - Brazil Investment Fund 100.00 100.00 100.00 100.00
Bradesco FI RF Cred Privado Master Premium São Paulo - Brazil Investment Fund 100.00 100.00 100.00 100.00
Bradesco Priv Performance FICFI RF Cred Priv PGBL/VGBL São Paulo - Brazil Investment Fund 100.00 100.00 100.00 100.00
Bradesco FIC FI RF Cred. Priv. Premium PGBL/VGBL São Paulo - Brazil Investment Fund 100.00 100.00 100.00 100.00
Bradesco FI RF Máster III Previdência São Paulo - Brazil Investment Fund 100.00 100.00 100.00 100.00
Bradesco Private PB FIC FI RF Cred. Priv.PGBL/VGBL São Paulo - Brazil Investment Fund 100.00 100.00 100.00 100.00
Bradesco FI Referenciado DI Master São Paulo - Brazil Investment Fund 99.38 100.00 99.38 100.00
Bradesco FIC FI RF Athenas PGBL/VGBL São Paulo - Brazil Investment Fund 100.00 100.00 100.00 100.00
Bradesco FIC FI RF A PGBL/VGBL São Paulo - Brazil Investment Fund 100.00 100.00 100.00 100.00
(1) Company acquired (indirect participation) in February, 2023. New name of BV DTVM S.A. from December 2023;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New name of Bradesco Bac Florida Bank;
(7) Accounting information used with date lag of up to 60 days;
(8) Increase in the percentage of interest occurred due to Cancellation of Treasury Shares;
(9) Company dissolved in October 2023; and
(10) The investment funds in which Bradesco assumes or substantially retains the risks and benefits were consolida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AMENDMENTS AND INTERPRETATIONS OF EXISTING STANDARDS (Tables)</t>
        </is>
      </c>
      <c r="B1" s="2" t="inlineStr">
        <is>
          <t>12 Months Ended</t>
        </is>
      </c>
    </row>
    <row r="2">
      <c r="B2" s="2" t="inlineStr">
        <is>
          <t>Dec. 31, 2023</t>
        </is>
      </c>
    </row>
    <row r="3">
      <c r="A3" s="3" t="inlineStr">
        <is>
          <t>New Standards And Amendments And Interpretations Of Existing Standards</t>
        </is>
      </c>
      <c r="B3" s="4" t="inlineStr">
        <is>
          <t xml:space="preserve"> </t>
        </is>
      </c>
    </row>
    <row r="4">
      <c r="A4" s="4" t="inlineStr">
        <is>
          <t>Schedule of reconciliation of financial statements</t>
        </is>
      </c>
      <c r="B4" s="4" t="inlineStr">
        <is>
          <t xml:space="preserve">Schedule of reconciliation of
financial statements
CONSOLIDATED STATEMENT OF FINANCIAL POSITION R$ thousand
December 31, 2022 January
1, 2022
Previously presented Adoption IFRS 17 As re-presented Previously presented Adoption IFRS 17 As re-presented
Assets
Cash and balances with banks 122,521,755 - 122,521,755 108,601,632 - 108,601,632
Financial assets at fair value through profit or loss 301,899,028 - 301,899,028 336,560,965 - 336,560,965
Financial assets at fair value through other comprehensive income 215,588,278 - 215,588,278 193,516,537 - 193,516,537
Financial assets at amortized cost
- Loans and advances, net of provision for losses 730,892,962 (5,986,026) 724,906,936 656,459,438 (4,604,687) 651,854,751
- Securities, net of provision for expected losses 211,611,074 - 211,611,074 178,819,275 - 178,819,275
- Other financial assets 65,705,559 - 65,705,559 64,411,451 - 64,411,451
Other assets 151,397,019 (1,340,857) 150,056,162 137,202,895 450,135 137,653,030
Total assets 1,799,615,675 (7,326,883) 1,792,288,792 1,675,572,193 (4,154,552) 1,671,417,641
Liabilities
Liabilities at amortized cost 1,239,685,337 - 1,239,685,337 1,155,822,453 - 1,155,822,453
Financial liabilities at fair value through profit or loss 13,341,324 - 13,341,324 14,265,283 - 14,265,283
Insurance technical provisions and pension plans 316,155,117 (11,399,152) 304,755,965 286,386,634 (5,481,679) 280,904,955
Other liabilities 71,692,633 2,802,696 74,495,329 68,869,116 2,546,825 71,415,941
Total liabilities 1,640,874,411 (8,596,456) 1,632,277,955 1,525,343,486 (2,934,854) 1,522,408,632
Total equity (1) 158,741,264 1,269,573 160,010,837 150,228,707 (1,219,698) 149,009,009
Total equity and liabilities 1,799,615,675 (7,326,883) 1,792,288,792 1,675,572,193 (4,154,552) 1,671,417,641
(1) In 2022, the impact of IFRS 17 adjustments on other comprehensive income was R$2,385,912 thousand.
CONSOLIDATED STATEMENT OF
INCOME FOR THE YEAR-ENDED DECEMBER 31, 2022 R$ thousand
Previously presented Adoption IFRS 17 As re-presented
Net interest income 69,301,931 509,341 69,811,272
Fee and commission income 27,134,207 (10,087) 27,124,120
Net gains/(losses) on financial assets and liabilities 3,483,171 - 3,483,171
Gross profit from insurance and pension plans 7,264,883 (3,232,557) 4,032,326
Expected loss of loans and advances and other financial assets (23,786,438) 19,603 (23,766,835)
Personnel expenses (21,683,356) 1,794,304 (19,889,052)
Other administrative expenses (17,510,519) 935,909 (16,574,610)
Depreciation and amortization (5,663,220) 356,778 (5,306,442)
Other operating income/(expenses) (15,686,636) 38,370 (15,648,266)
Share of profit of associates and joint ventures 1,355,926 - 1,355,926
Income tax and social contribution (2,992,753) (172,087) (3,164,840)
Net income 21,217,196 239,574 21,456,7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BALANCES WITH BANK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cash equivalents and balances with banks</t>
        </is>
      </c>
      <c r="B4" s="4" t="inlineStr">
        <is>
          <t>Schedule of cash, cash equivalents and balances with banks
R$ thousands
On December 31, 2023 On December 31, 2022
Cash and due from banks in domestic currency 14,765,830 14,428,309
Cash and due from banks in foreign currency 2,566,314 6,120,063
Reverse repurchase agreements (1) (a) 145,253,145 97,635,695
Discretionary deposits at the Central Bank 24,205,291 8,001,354
Cash and cash equivalents 186,790,580 126,185,421
Compulsory deposits with the Central Bank (2) 109,516,537 93,972,029
Cash, cash equivalents and balances with banks (b) 296,307,117 220,157,450
Cash and balances with banks (b) - (a) 151,053,972 122,521,755
(1) Refers to operations whose maturity on the effective investment date is equal to or less than 90 days and present an insignificant risk
of change. In the statement of financial position these are presented as ‘loans and advances to financial institutions’ –
refer to note 10; and
(2) Compulsory deposits with the Central Bank of Brazil refers to a minimum balance that financial institutions must maintain at the Central
Bank of Brazil based on a percentage of deposits received from third par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AND LIABILITIES AT FAIR VALUE THROUGH PROFIT OR LOS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assets at fair value through profit loss</t>
        </is>
      </c>
      <c r="B4" s="4" t="inlineStr">
        <is>
          <t>Schedule of financial assets at fair value
through profit loss
R$ thousands
On December 31, 2023 On December 31, 2022
Financial assets
Brazilian government bonds 282,586,266 210,538,448
Bank debt securities 43,844,816 34,091,904
Corporate debt and marketable equity securities 36,257,756 28,214,231
Mutual funds 9,323,075 12,025,851
Brazilian sovereign bonds 54,167 113,828
Foreign governments securities 118,948 656,270
Derivative financial instruments 15,413,349 16,258,496
Total 387,598,377 301,899,028</t>
        </is>
      </c>
    </row>
    <row r="5">
      <c r="A5" s="4" t="inlineStr">
        <is>
          <t>Schedule of maturity</t>
        </is>
      </c>
      <c r="B5" s="4" t="inlineStr">
        <is>
          <t>Schedule of maturity
R$ thousands
On December 31, 2023 On December 31, 2022
Maturity of up to one year 95,034,235 55,128,782
Maturity of one to five years 201,297,811 153,846,848
Maturity of five to 10 years 58,350,432 64,795,283
Maturity of over 10 years 7,911,872 8,716,528
No stated maturity 25,004,027 19,411,587
Total 387,598,377 301,899,028</t>
        </is>
      </c>
    </row>
    <row r="6">
      <c r="A6" s="4" t="inlineStr">
        <is>
          <t>Schedule of liabilities at fair value through profit or loss</t>
        </is>
      </c>
      <c r="B6" s="4" t="inlineStr">
        <is>
          <t xml:space="preserve">Schedule of liabilities at fair value through profit or loss
R$ thousands
On December 31, 2023 On December 31, 2022
Derivative financial instruments 15,542,220 13,341,324
Total 15,542,220 13,341,3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derivatives instruments</t>
        </is>
      </c>
      <c r="B4" s="4" t="inlineStr">
        <is>
          <t>Schedule of derivatives instruments
R$ thousands
On December 31, 2023 On December 31, 2022
Notional value Net notional value (3) Amortized cost Fair value adjustment Fair value Notional value Net notional value (3) Amortized cost Fair value adjustment Fair value
Futures contracts
Purchase commitments: 164,372,715 - - - - 114,376,165 - - -
- Interbank market 132,161,908 - - - - 89,694,759 - - - -
- Foreign currency 14,481,278 - - - - 13,512,369 - - - -
- Other 17,729,529 10,106,786 - - - 11,169,037 3,622,411 - - -
Sale commitments: 220,715,317 - - - 207,516,974 - - -
- Interbank market (1) 163,879,990 31,718,082 - - - 157,246,540 67,551,781 - - -
- Foreign currency (2) 49,212,584 34,731,306 - - - 42,723,808 29,211,439 - - -
- Other 7,622,743 - - - - 7,546,626 - - - -
Option contracts
Purchase commitments: 1,030,322,549 3,175,395 257,087 3,432,482 279,394,344 1,793,886 176,424 1,970,310
- Interbank market 928,351,318 9,300,669 2,354,374 - 2,354,374 257,221,828 8,445,913 1,132,138 (119) 1,132,019
- Foreign currency 4,580,443 6,539 77,305 20,244 97,549 6,590,716 - 75,499 (16,251) 59,248
- Other 97,390,788 - 743,716 236,843 980,559 15,581,800 356,823 586,249 192,794 779,043
Sale commitments: 1,022,551,043 (2,071,414) (165,205) (2,236,619) 270,847,005 (1,100,416) 259,216 (841,200)
- Interbank market 919,050,649 - (719,366) - (719,366) 248,775,915 - (122,879) - (122,879)
- Foreign currency 4,573,904 - (68,382) 47,472 (20,910) 6,846,113 255,397 (85,634) 48,655 (36,979)
- Other 98,926,490 1,535,702 (1,283,666) (212,677) (1,496,343) 15,224,977 - (891,903) 210,561 (681,342)
Forward contracts
Purchase commitments: 34,113,304 (855,134) (3,953) (859,087) 30,418,892 (775,900) (2,423) (778,323)
- Foreign currency 33,043,985 8,345,257 (849,505) (551) (850,056) 30,224,123 5,541,862 (773,873) - (773,873)
- Other 1,069,319 - (5,629) (3,402) (9,031) 194,769 - (2,027) (2,423) (4,450)
Sale commitments: 28,256,407 772,080 (8,496) 763,584 28,105,417 942,362 (21,228) 921,134
- Foreign currency (2) 24,698,728 - 449,969 - 449,969 24,682,261 - 340,407 - 340,407
- Other 3,557,679 2,488,360 322,111 (8,496) 313,615 3,423,156 3,228,387 601,955 (21,228) 580,727
Swap contracts
Assets (long position): 786,364,992 6,973,332 828,588 7,801,920 568,304,026 8,554,392 2,122,139 10,676,531
- Interbank market 45,590,283 13,012,809 1,799,507 1,093,110 2,892,617 39,592,088 434,157 989,603 2,501,866 3,491,469
- Fixed rate 541,219,843 102,880,024 1,389,077 (5,992) 1,383,085 157,051,442 71,837,047 751,565 (198,742) 552,823
R$ thousands
On December 31, 2023 On December 31, 2022
Notional value Net notional value (3) Amortized cost Fair value adjustment Fair value Notional value Net notional value (3) Amortized cost Fair value adjustment Fair value
- Foreign currency 194,344,754 - 2,960,898 (345,557) 2,615,341 82,003,795 - 4,659,421 (122,999) 4,536,422
- IGPM (General Index of market pricing) 87,639 - 74,582 3,334 77,916 223,031 - 240,773 (6,196) 234,577
- Other 5,122,473 - 749,268 83,693 832,961 289,433,670 124,511,759 1,913,030 (51,790) 1,861,240
Liabilities (short position): 783,299,290 (8,124,013) (907,138) (9,031,151) 446,365,683 (8,010,692) (1,020,588) (9,031,280)
- Interbank market 32,577,474 - (1,721,999) (1,190,305) (2,912,304) 39,157,931 - (1,244,424) (1,045,548) (2,289,972)
- Fixed rate 438,339,819 - (1,734,296) (614,622) (2,348,918) 85,214,395 - (688,110) (105,390) (793,500)
- Foreign currency 284,842,617 90,497,863 (2,985,854) (109,307) (3,095,161) 156,724,798 74,721,003 (4,335,358) 18,852 (4,316,506)
- IGPM (General Index of market pricing) 190,560 102,921 (238,476) (13,896) (252,372) 346,648 123,617 (444,055) 8,095 (435,960)
- Other 27,348,820 22,226,347 (1,443,388) 1,020,992 (422,396) 164,921,911 - (1,298,745) 103,403 (1,195,342)
Total 4,069,995,617 (129,754) 883 (128,871) 1,945,328,506 1,403,632 1,513,540 2,917,172 Derivatives include operations maturing in D+1 (day after reporting
date).
(1) Includes: (i) accounting cash flow hedges to protect DI-indexed funding totaling R$102,934,940 thousand (December 31, 2022 – R$107,396,399
thousand); and (ii) accounting cash flow hedges to protect DI-indexed (Interbank Deposit Rate) investments totaling R$44,821,117 thousand
(December 31, 2022 – R$50,673,213 thousand);
(2) Includes specific hedges to protect assets and liabilities, arising from foreign investments. Investments abroad total R$31,320,736 thousand
(December 31, 2022 – R$31,912,812 thousand); and
(3) Reflects the net notional value of derivatives of the same type with the same underlying risk.</t>
        </is>
      </c>
    </row>
    <row r="5">
      <c r="A5" s="4" t="inlineStr">
        <is>
          <t>Schedule of credit default swap</t>
        </is>
      </c>
      <c r="B5" s="4" t="inlineStr">
        <is>
          <t>Schedule of credit default swap
R$ thousands
On December 31, 2023 On December 31, 2022
Risk received in credit swaps - Notional 2,044,989 2,585,136
- Debt securities issued by companies 637,962 755,184
- Brazilian government bonds 808,158 1,184,523
- Foreign government bonds 598,869 645,429
Risk transferred in credit swaps - Notional (1,297,469) (1,476,609)
- Brazilian government bonds (706,830) (840,050)
- Foreign government bonds (590,639) (636,559)
Total net credit risk value 747,520 1,108,527</t>
        </is>
      </c>
    </row>
    <row r="6">
      <c r="A6" s="4" t="inlineStr">
        <is>
          <t>Schedule of cash flow hedge</t>
        </is>
      </c>
      <c r="B6" s="4" t="inlineStr">
        <is>
          <t>Schedule of cash flow hedge
Strategy R$ thousands
Hedge instrument nominal value Hedge object book value Accumulated fair value adjustments in shareholders' equity (gross of tax effects) Accumulated fair value adjustments in shareholders' equity (net of tax effects)
Hedge of interest receipts from investments in securities (1) 44,821,117 45,285,081 138,891 76,390
Hedge of interest payments on funding (1) 102,934,940 103,287,896 (779,599) (428,779)
Total on December 31, 2023 147,756,057 148,572,977 (640,708) (352,389)
Hedge of interest receipts from investments in securities (1) 50,673,213 51,166,688 (1,369,973) (753,485)
Hedge of interest payments on funding (1) 107,396,399 106,600,111 551,838 303,511
Total on December 31, 2022 158,069,612 157,766,799 (818,135) (449,974) (1) Refers to the DI interest rate risk, using DI Futures
contracts in B3 and Swaps, with the maturity dates until 2027, making the cash flow fixed.</t>
        </is>
      </c>
    </row>
    <row r="7">
      <c r="A7" s="4" t="inlineStr">
        <is>
          <t>Schedule of hedge of investments abroad</t>
        </is>
      </c>
      <c r="B7" s="4" t="inlineStr">
        <is>
          <t>Schedule of hedge of investments abroad
Strategy R$ thousands
Hedge instrument nominal value Hedge object book value Accumulated fair value adjustments in shareholders' equity (gross of tax effects) Accumulated fair value adjustments in shareholders' equity (net of tax effects)
Hedge of exchange variation on future cash flows (1) 4,477,297 4,149,708 (702,728) (368,528)
Total on December 31, 2023 4,477,297 4,149,708 (702,728) (368,528)
Hedge of exchange variation on future cash flows (1) 2,973,652 2,970,793 (696,930) (365,488)
Total on December 31, 2022 2,973,652 2,970,793 (696,930) (365,488) (1) For subsidiaries with functional currency
is different from the Real</t>
        </is>
      </c>
    </row>
    <row r="8">
      <c r="A8" s="4" t="inlineStr">
        <is>
          <t>Schedule of financial assets and liabilities subject to net settlement</t>
        </is>
      </c>
      <c r="B8" s="4" t="inlineStr">
        <is>
          <t xml:space="preserve">Schedule of financial assets and liabilities subject to net settlement
R$ thousands
On December 31, 2023 On December 31, 2022
Gross amount Related amount offset in the statement of financial position Net amount Gross amount Related amount offset in the statement of financial position Net amount
Financial assets
Interbank investments 186,599,349 - 186,599,349 109,054,313 - 109,054,313
Derivative financial instruments 15,413,349 - 15,413,349 16,258,496 - 16,258,496
Financial liabilities
Securities sold under agreements to repurchase 169,570,218 - 169,570,218 81,778,223 - 81,778,223
Derivative financial instruments 15,542,220 - 15,542,220 13,341,324 - 13,341,3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3</t>
        </is>
      </c>
    </row>
    <row r="3">
      <c r="A3" s="3" t="inlineStr">
        <is>
          <t>Financial Assets At Fair Value Through Other Comprehensive Income</t>
        </is>
      </c>
      <c r="B3" s="4" t="inlineStr">
        <is>
          <t xml:space="preserve"> </t>
        </is>
      </c>
    </row>
    <row r="4">
      <c r="A4" s="4" t="inlineStr">
        <is>
          <t>Schedule of financial assets at fair value through other comprehensive income</t>
        </is>
      </c>
      <c r="B4" s="4" t="inlineStr">
        <is>
          <t>Schedule of financial assets at fair value through other comprehensive income
R$ thousands
Amortized cost Gross unrealized gains Gross unrealized losses Fair value
Brazilian government bonds 181,505,226 4,177,028 (2,473,306) 183,208,948
Corporate debt securities 1,389,653 26,930 (46,617) 1,369,966
Bank debt securities 6,400,767 10,895 (30,304) 6,381,358
Brazilian government bonds issued abroad 6,412,372 292,990 (35,319) 6,670,043
Foreign governments securities 7,404,614 2,690 (2,549) 7,404,755
Mutual funds 2,407,603 33,609 (158,249) 2,282,963
Marketable equity securities and other stocks 6,489,814 494,838 (1,453,079) 5,531,573
Balance on December 31, 2023 212,010,049 5,038,980 (4,199,423) 212,849,606
Brazilian government bonds 183,012,391 199,728 (6,040,869) 177,171,250
Corporate debt securities 3,616,923 71,731 (149,210) 3,539,444
Bank debt securities 6,529,147 2,450 (123,121) 6,408,476
Brazilian government bonds issued abroad 9,084,997 340,448 (88,128) 9,337,317
Foreign governments securities 6,891,388 - (16,253) 6,875,135
Mutual funds 1,575,379 27,616 (419) 1,602,576
Marketable equity securities and other stocks 12,217,673 364,260 (1,927,853) 10,654,080
Balance on December 31, 2022 222,927,898 1,006,233 (8,345,853) 215,588,278</t>
        </is>
      </c>
    </row>
    <row r="5">
      <c r="A5" s="4" t="inlineStr">
        <is>
          <t>Schedule of financial assets at fair value through other comprehensive income maturity</t>
        </is>
      </c>
      <c r="B5" s="4" t="inlineStr">
        <is>
          <t>Schedule of financial assets at fair value through other comprehensive income maturity
R$ thousands
On December 31, 2023 On December 31, 2022
Amortized cost Fair value Amortized cost Fair value
Due within one year 20,801,969 20,741,673 36,221,146 36,099,069
From 1 to 5 years 111,918,413 112,979,885 130,753,272 129,091,959
From 5 to 10 years 38,526,607 39,467,969 24,895,874 23,585,316
Over 10 years 31,865,643 31,845,543 17,264,554 14,555,278
No stated maturity 8,897,417 7,814,536 13,793,052 12,256,656
Total 212,010,049 212,849,606 222,927,898 215,588,278</t>
        </is>
      </c>
    </row>
    <row r="6">
      <c r="A6" s="4" t="inlineStr">
        <is>
          <t>Schedule of investments in equity instruments designated at fair value</t>
        </is>
      </c>
      <c r="B6" s="4" t="inlineStr">
        <is>
          <t>Schedule of investments in equity instruments designated at fair value
R$ thousands
Cost Adjustments to Fair Value Fair Value
Marketable equity securities and other stocks 6,489,814 (958,241) 5,531,573
Total on December 31, 2023 6,489,814 (958,241) 5,531,573
Marketable equity securities and other stocks 12,217,673 (1,563,593) 10,654,080
Total on December 31, 2022 12,217,673 (1,563,593) 10,654,080</t>
        </is>
      </c>
    </row>
    <row r="7">
      <c r="A7" s="4" t="inlineStr">
        <is>
          <t>Schedule of reconciliation of expected losses of financial assets at FVOCI</t>
        </is>
      </c>
      <c r="B7" s="4" t="inlineStr">
        <is>
          <t xml:space="preserve">Schedule of reconciliation of expected losses of financial assets at FVOCI
R$ thousands
Stage 1 Stage 2 Stage 3 Total
Expected loss of financial assets at FVOCI on December 31, 2021 225,081 1,931 166,673 393,685
Transferred to Stage 1 - (1,932) - (1,932)
Transferred to Stage 2 - - - -
Transfer from Stage 1 - - - -
Transfer from Stage 2 1,932 - - 1,932
New
assets originated / (Assets settled or paid)/Remeasurement of expected credit loss (97,201) 6,181 (1,381) (92,401)
Expected loss of financial assets at FVOCI on December 31, 2022 129,812 6,180 165,292 301,284
Transferred to Stage 1 - - - -
Transferred to Stage 2 - - - -
Transfer from Stage 1 - - - -
Transfer from Stage 2 - - - -
New
assets originated / (Assets settled or paid)/Remeasurement of expected credit loss (88,652) (3,201) (72,547) (164,400)
Expected loss of financial assets at FVOCI on December 31, 2023 41,160 2,979 92,745 136,8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NDS AND SECURITIES AT AMORTIZED COST (Tables)</t>
        </is>
      </c>
      <c r="B1" s="2" t="inlineStr">
        <is>
          <t>12 Months Ended</t>
        </is>
      </c>
    </row>
    <row r="2">
      <c r="B2" s="2" t="inlineStr">
        <is>
          <t>Dec. 31, 2023</t>
        </is>
      </c>
    </row>
    <row r="3">
      <c r="A3" s="3" t="inlineStr">
        <is>
          <t>Bonds And Securities At Amortized Cost</t>
        </is>
      </c>
      <c r="B3" s="4" t="inlineStr">
        <is>
          <t xml:space="preserve"> </t>
        </is>
      </c>
    </row>
    <row r="4">
      <c r="A4" s="4" t="inlineStr">
        <is>
          <t>Schedule of securities at amortized cost</t>
        </is>
      </c>
      <c r="B4" s="4" t="inlineStr">
        <is>
          <t>Schedule of securities at amortized cost
R$ thousands
Amortized cost Gross unrealized gains (2) Gross unrealized losses (2) Fair value
Securities:
Brazilian government bonds 54,282,125 4,007,277 (4,653,464) 53,635,938
Corporate debt securities 120,924,952 1,387,469 (580,298) 121,732,123
Balance on December 31, 2023 (1) 175,207,077 5,394,746 (5,233,762) 175,368,061
Securities:
Brazilian government bonds 96,481,696 3,146,166 (6,659,322) 92,968,540
Corporate debt securities 115,129,378 1,334,724 (672,729) 115,791,373
Balance on December 31, 2022 211,611,074 4,480,890 (7,332,051) 208,759,913 (1) On January 1, 2023, with the adoption of IFRS 17,
Management reclassified Bonds and Securities measured at amortized cost to measured at FVOCI, in the amount of R$36,639,102 thousand.
This reclassification was due to alignment of the strategy of assets related to insurance contract liabilities; and (2) Unrealized gains and losses on assets at amortized
cost have not been recognized in comprehensive income.</t>
        </is>
      </c>
    </row>
    <row r="5">
      <c r="A5" s="4" t="inlineStr">
        <is>
          <t>Schedule of Maturity</t>
        </is>
      </c>
      <c r="B5" s="4" t="inlineStr">
        <is>
          <t>Schedule of Maturity
R$ thousands
On December 31, 2023 On December 31, 2022
Amortized cost Fair value Amortized cost Fair value
Due within one year 26,708,054 26,853,215 23,662,304 23,411,019
From 1 to 5 years 108,111,315 108,612,106 109,339,662 107,947,094
From 5 to 10 years 17,408,132 17,311,782 41,876,000 42,421,977
Over 10 years 22,979,576 22,590,958 36,733,108 34,979,823
Total 175,207,077 175,368,061 211,611,074 208,759,913</t>
        </is>
      </c>
    </row>
    <row r="6">
      <c r="A6" s="4" t="inlineStr">
        <is>
          <t>Schedule of reconciliation of expected losses of financial assets at amortized cost</t>
        </is>
      </c>
      <c r="B6" s="4" t="inlineStr">
        <is>
          <t>Schedule of reconciliation of expected losses of financial assets at amortized cost
R$ thousands
Stage 1 Stage 2 Stage 3 Total (1)
Expected loss of financial assets at amortized cost on December 31, 2021 493,923 774,834 4,258,906 5,527,663
Transferred to Stage 1 - (454,884) (177) (455,061)
Transferred to Stage 2 (2,108) - (856) (2,964)
Transferred to Stage 3 (921) (108,656) - (109,577)
Transfer from Stage 1 - 2,108 921 3,029
Transfer from Stage 2 454,884 - 108,656 563,540
Transfer from Stage 3 177 856 - 1,033
New assets originated /(Assets settled or paid)/Remeasurement of expected credit loss (473,559) (83,462) (1,929,811) (2,486,832)
Expected loss of financial assets at amortized cost on December 31, 2022 472,396 130,796 2,437,639 3,040,831
Transferred to Stage 1 - (21,287) (1,794) (23,081)
Transferred to Stage 2 (2,046) - - (2,046)
Transferred to Stage 3 (4,771) (50,511) - (55,282)
Transfer from Stage 1 - 2,046 4,771 6,817
Transfer from Stage 2 21,287 - 50,511 71,798
Transfer from Stage 3 1,794 - - 1,794
New assets originated /(Assets settled or paid)/Remeasurement of expected credit loss (117,758) 125,781 2,096,412 2,104,435
Expected loss of financial assets at amortized cost on December 31, 2023 370,902 186,825 4,587,539 5,145,266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ADVANCES TO FINANCIAL INSTITU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ans and advances to financial institutions</t>
        </is>
      </c>
      <c r="B4" s="4" t="inlineStr">
        <is>
          <t>Schedule of loans and advances to financial institutions
R$ thousands
On December 31, 2023 On December 31, 2022
Reverse repurchase agreements (1) 186,599,349 109,054,313
Loans to financial institutions 18,504,300 13,462,268
Expected credit loss (990) (28,252)
Total 205,102,659 122,488,329 (1) On December 31, 2023, it included financial investments
given in guarantee in the amount of R$127,843,191 thousand (December 31, 2022 - R$64,876,703 thousan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t>
        </is>
      </c>
      <c r="B1" s="2" t="inlineStr">
        <is>
          <t>12 Months Ended</t>
        </is>
      </c>
    </row>
    <row r="2">
      <c r="B2" s="2" t="inlineStr">
        <is>
          <t>Dec. 31, 2023</t>
        </is>
      </c>
    </row>
    <row r="3">
      <c r="A3" s="3" t="inlineStr">
        <is>
          <t>Loans And Advances To Customers</t>
        </is>
      </c>
      <c r="B3" s="4" t="inlineStr">
        <is>
          <t xml:space="preserve"> </t>
        </is>
      </c>
    </row>
    <row r="4">
      <c r="A4" s="4" t="inlineStr">
        <is>
          <t>Schedule of loans and advances to customers</t>
        </is>
      </c>
      <c r="B4" s="4" t="inlineStr">
        <is>
          <t>Schedule of loans and advances to customers
R$ thousands
On December 31, 2023 On December 31, 2022
Companies 269,421,350 299,255,027
- Financing and On-lending 104,729,799 111,607,610
- Financing and export 28,957,241 37,587,540
- Housing loans 24,534,805 20,625,289
- Onlending BNDES/Finame 17,515,937 16,379,953
- Vehicle loans 22,316,453 23,242,661
- Import 7,183,123 10,391,807
- Leases 4,222,240 3,380,360
- Borrowings 151,245,208 172,913,176
- Working capital 82,843,536 98,963,672
- Rural loans 12,807,395 7,619,561
- Other 55,594,277 66,329,943
- Limit operations (1) 13,446,343 14,734,241
- Credit card 8,003,405 7,576,681
- Overdraft for corporates/Individuals 5,442,938 7,157,560
Individuals 360,265,349 357,611,537
- Financing and On-lending 127,765,221 125,994,550
- Housing loans 89,315,143 84,617,176
- Vehicle loans 31,408,501 34,012,500
- Onlending BNDES/Finame 6,866,782 7,213,697
- Other 174,795 151,177
- Borrowings 155,605,725 156,052,453
- Payroll-deductible loans 90,960,703 89,761,029
- Personal credit 31,309,283 35,097,910
- Rural loans 12,534,155 12,367,701
- Other 20,801,584 18,825,813
- Limit operations (1) 76,894,403 75,564,534
- Credit card 71,926,643 69,954,999
- Overdraft for corporates/Individuals 4,967,760 5,609,535
Total portfolio 629,686,699 656,866,564
Expected credit loss (50,184,880) (54,447,957)
Total of net loans and advances to customers 579,501,819 602,418,607
(1) Refers to outstanding operations with pre-established limits linked to current account and credit card, whose credit limits are automatically
recomposed as the amounts used are paid.</t>
        </is>
      </c>
    </row>
    <row r="5">
      <c r="A5" s="4" t="inlineStr">
        <is>
          <t>Schedule of finance lease receivables</t>
        </is>
      </c>
      <c r="B5" s="4" t="inlineStr">
        <is>
          <t>Schedule of finance lease receivables
R$ thousands
On December 31, 2023 On December 31, 2022
Gross investments in finance lease receivables:
Up to one year 1,681,751 1,315,976
From one to five years 2,581,232 2,139,214
Over five years 131,390 118,980
Impairment loss on finance lease receivables (46,144) (45,795)
Net investment 4,348,229 3,528,375
Net investments in finance lease:
Up to one year 1,663,550 1,297,897
From one to five years 2,556,255 2,112,948
Over five years 128,424 117,530
Total 4,348,229 3,528,375</t>
        </is>
      </c>
    </row>
    <row r="6">
      <c r="A6" s="4" t="inlineStr">
        <is>
          <t>Schedule of reconciliation of the gross book value of loans and advances to customers</t>
        </is>
      </c>
      <c r="B6" s="4" t="inlineStr">
        <is>
          <t>Schedule of reconciliation of the gross book value of loans and advances to customers
Stage 1 R$ thousands
Balance on December 31, 2022 Transfer to Stage 2 Transfer to Stage 3 Transfer from Stage 2 Transfer from Stage 3 Originated Maturities/Early Settlements (Write off) Balance on December 31, 2023
Companies 260,930,040 (5,333,409) (4,167,306) 749,396 109,582 131,857,147 (154,010,870) - 230,134,580
- Financing 104,459,244 (1,132,348) (766,512) 342,701 67,194 43,607,196 (48,670,242) - 97,907,233
- Borrowings 144,212,730 (3,897,390) (2,792,331) 350,183 34,829 85,211,319 (101,565,736) - 121,553,604
- Revolving 12,258,066 (303,671) (608,463) 56,512 7,559 3,038,632 (3,774,892) - 10,673,743
Individuals 292,656,355 (7,561,864) (8,574,345) 5,949,354 386,465 119,766,529 (103,935,958) - 298,686,536
- Financing 109,442,423 (3,498,316) (1,248,446) 4,137,534 85,016 34,322,184 (28,870,200) - 114,370,195
- Borrowings 125,648,075 (2,192,413) (3,007,019) 706,935 161,653 73,753,493 (68,596,068) - 126,474,656
- Revolving 57,565,857 (1,871,135) (4,318,880) 1,104,885 139,796 11,690,852 (6,469,690) - 57,841,685
Total 553,586,395 (12,895,273) (12,741,651) 6,698,750 496,047 251,623,676 (257,946,828) - 528,821,116
Stage 2 R$ thousands
Balance on December 31, 2022 Transfer to Stage 1 Transfer to Stage 3 Transfer from Stage 1 Transfer from Stage 3 Originated Maturities/Early Settlements (Write off) Balance on December 31, 2023
Companies 10,397,088 (749,396) (1,102,017) 5,333,409 962,071 7,557,774 (9,860,612) - 12,538,317
- Financing 2,098,408 (342,701) (222,956) 1,132,348 62,565 423,256 (1,241,149) - 1,909,771
- Borrowings 7,289,645 (350,183) (748,787) 3,897,390 883,841 6,955,238 (8,078,584) - 9,848,560
- Revolving 1,009,035 (56,512) (130,274) 303,671 15,665 179,280 (540,879) - 779,986
Individuals 31,531,058 (5,949,354) (3,794,467) 7,561,864 1,886,115 6,558,472 (15,081,902) - 22,711,786
- Financing 13,494,747 (4,137,534) (1,232,609) 3,498,316 63,828 1,685,832 (4,029,948) - 9,342,632
- Borrowings 10,764,215 (706,935) (970,446) 2,192,413 1,622,512 4,015,065 (8,197,281) - 8,719,543
- Revolving 7,272,096 (1,104,885) (1,591,412) 1,871,135 199,775 857,575 (2,854,673) - 4,649,611
Total 41,928,146 (6,698,750) (4,896,484) 12,895,273 2,848,186 14,116,246 (24,942,514) - 35,250,103
Stage 3 R$ thousands
Balance on December 31, 2022 Transfer to Stage 1 Transfer to Stage 2 Transfer from Stage 1 Transfer from Stage 2 Originated Maturities/Early Settlements (Write off) Balance on December 31, 2023
Companies 27,927,899 (109,582) (962,071) 4,167,306 1,102,017 12,323,245 (3,073,606) (14,626,755) 26,748,453
- Financing 5,049,959 (67,194) (62,565) 766,512 222,956 273,583 (191,826) (1,078,629) 4,912,796
- Borrowings 21,410,798 (34,829) (883,841) 2,792,331 748,787 11,560,708 (3,734,746) (12,016,166) 19,843,042
- Revolving 1,467,142 (7,559) (15,665) 608,463 130,274 488,954 852,966 (1,531,960) 1,992,615
Individuals 33,424,124 (386,465) (1,886,115) 8,574,345 3,794,467 17,423,562 3,697,925 (25,774,816) 38,867,027
- Financing 3,057,379 (85,016) (63,828) 1,248,446 1,232,609 834,792 (667,090) (1,504,900) 4,052,392
- Borrowings 19,640,162 (161,653) (1,622,512) 3,007,019 970,446 14,310,670 (1,367,098) (14,365,527) 20,411,507
- Revolving 10,726,583 (139,796) (199,775) 4,318,880 1,591,412 2,278,100 5,732,113 (9,904,389) 14,403,128
Total 61,352,023 (496,047) (2,848,186) 12,741,651 4,896,484 29,746,807 624,319 (40,401,571) 65,615,480
Consolidated - All stages R$ thousands
Balance on December 31, 2022 Originated Maturities/Early Settlements (Write off) Balance on December 31, 2023
Companies 299,255,027 151,738,166 (166,945,088) (14,626,755) 269,421,350
- Financing 111,607,611 44,304,035 (50,103,217) (1,078,629) 104,729,800
- Borrowings 172,913,173 103,727,265 (113,379,066) (12,016,166) 151,245,206
- Revolving 14,734,243 3,706,866 (3,462,805) (1,531,960) 13,446,344
Individuals 357,611,537 143,748,563 (115,319,935) (25,774,816) 360,265,349
- Financing 125,994,549 36,842,808 (33,567,238) (1,504,900) 127,765,219
- Borrowings 156,052,452 92,079,228 (78,160,447) (14,365,527) 155,605,706
- Revolving 75,564,536 14,826,527 (3,592,250) (9,904,389) 76,894,424
Total 656,866,564 295,486,729 (282,265,023) (40,401,571) 629,686,699
Stage 1 R$ thousands
Balance on December 31, 2021 Transfer to Stage 2 Transfer to Stage 3 Transfer from Stage 2 Transfer from Stage 3 Amortization (1) Originated Maturities/Early Settlements (Write off) Balance on December 31, 2022
Companies 255,289,107 (2,794,820) (3,015,338) 5,246,877 831,328 (25,300,196) 158,295,633 (127,622,551) - 260,930,040
- Financing 100,155,914 (883,862) (575,993) 3,359,279 747,825 (4,253,515) 54,231,476 (48,321,880) - 104,459,244
- Borrowings 145,443,287 (1,643,288) (2,142,527) 1,516,557 73,145 (21,046,681) 99,485,262 (77,473,025) - 144,212,730
- Revolving 9,689,906 (267,670) (296,818) 371,041 10,358 - 4,578,895 (1,827,646) - 12,258,066
Individuals 272,635,668 (11,588,082) (7,123,858) 5,570,962 653,188 (29,994,346) 119,570,888 (57,068,065) - 292,656,355
- Financing 107,558,782 (6,250,501) (1,035,122) 3,202,704 84,557 (13,977,848) 36,106,621 (16,246,770) - 109,442,423
- Borrowings 118,573,323 (2,598,680) (3,337,413) 692,370 409,402 (16,016,498) 66,488,649 (38,563,078) - 125,648,075
- Revolving 46,503,563 (2,738,901) (2,751,323) 1,675,888 159,229 - 16,975,618 (2,258,217) - 57,565,857
Total 527,924,775 (14,382,902) (10,139,196) 10,817,839 1,484,516 (55,294,542) 277,866,521 (184,690,616) - 553,586,395
Stage 2 R$ thousands
Balance on December 31, 2021 Transfer to Stage 1 Transfer to Stage 3 Transfer from Stage 1 Transfer from Stage 3 Amortization (1) Originated Maturities/Early Settlements (Write off) Balance on December 31, 2022
Companies 14,119,637 (5,246,877) (1,046,304) 2,794,820 936,352 (4,074,052) 5,881,869 (2,968,357) - 10,397,088
- Financing 5,461,897 (3,359,279) (234,955) 883,862 305,804 (2,964,276) 631,448 1,373,907 - 2,098,408
- Borrowings 7,082,040 (1,516,557) (648,878) 1,643,288 600,089 (1,109,776) 4,881,568 (3,642,129) - 7,289,645
- Revolving 1,575,700 (371,041) (162,471) 267,670 30,459 - 368,853 (700,135) - 1,009,035
Individuals 23,075,748 (5,570,962) (2,452,124) 11,588,082 1,796,149 2,629,090 12,673,444 (12,208,369) - 31,531,058
- Financing 10,479,754 (3,202,704) (690,111) 6,250,501 64,442 1,425,641 3,673,945 (4,506,721) - 13,494,747
- Borrowings 6,731,162 (692,370) (779,343) 2,598,680 1,395,880 1,203,449 6,653,637 (6,346,880) - 10,764,215
- Revolving 5,864,832 (1,675,888) (982,670) 2,738,901 335,827 - 2,345,862 (1,354,768) - 7,272,096
Total 37,195,385 (10,817,839) (3,498,428) 14,382,902 2,732,501 (1,444,962) 18,555,313 (15,176,726) - 41,928,146
Stage 3 R$ thousands
Balance on December 31, 2021 Transfer to Stage 1 Transfer to Stage 2 Transfer from Stage 1 Transfer from Stage 2 Accumulated Amortization (1) Originated Maturities/Early Settlements (Write off) Balance on December 31, 2022
Companies 24,082,667 (831,328) (936,352) 3,015,338 1,046,304 1,025,380 15,392,717 (8,616,409) (6,250,418) 27,927,899
- Financing 6,287,894 (747,825) (305,804) 575,993 234,955 (541,932) 348,266 (193,223) (608,365) 5,049,959
- Borrowings 17,080,832 (73,145) (600,089) 2,142,527 648,878 1,567,312 14,523,782 (8,789,521) (5,089,778) 21,410,798
- Revolving 713,941 (10,358) (30,459) 296,818 162,471 - 520,669 366,335 (552,275) 1,467,142
Individuals 24,630,780 (653,188) (1,796,149) 7,123,858 2,452,124 3,461,208 16,338,531 (5,629,284) (12,503,756) 33,424,124
- Financing 1,691,549 (84,557) (64,442) 1,035,122 690,111 1,473,380 859,894 (1,762,506) (781,172) 3,057,379
- Borrowings 16,939,514 (409,402) (1,395,880) 3,337,413 779,343 1,987,828 12,437,894 (5,942,417) (8,094,131) 19,640,162
- Revolving 5,999,717 (159,229) (335,827) 2,751,323 982,670 - 3,040,743 2,075,639 (3,628,453) 10,726,583
Total 48,713,447 (1,484,516) (2,732,501) 10,139,196 3,498,428 4,486,588 31,731,248 (14,245,693) (18,754,174) 61,352,023
Consolidated - All stages R$ thousands
Balance on December 31, 2021 Accumulated Amortization (1) Originated Maturities/Early Settlements (Write off) Balance on December 31, 2022
Companies 293,491,411 (28,348,868) 179,570,219 (139,207,317) (6,250,418) 299,255,027
- Financing 111,905,705 (7,759,723) 55,211,190 (47,141,196) (608,365) 111,607,611
- Borrowings 169,606,159 (20,589,145) 118,890,612 (89,904,675) (5,089,778) 172,913,173
- Revolving 11,979,547 - 5,468,417 (2,161,446) (552,275) 14,734,243
Individuals 320,342,196 (23,904,048) 148,582,863 (74,905,718) (12,503,756) 357,611,537
- Financing 119,730,085 (11,078,827) 40,640,460 (22,515,997) (781,172) 125,994,549
- Borrowings 142,243,999 (12,825,221) 85,580,180 (50,852,375) (8,094,131) 156,052,452
- Revolving 58,368,112 - 22,362,223 (1,537,346) (3,628,453) 75,564,536
Total 613,833,607 (52,252,916) 328,153,082 (214,113,035) (18,754,174) 656,866,564
(1) Changes to the value of contracts that remained in the same stage throughout the year.</t>
        </is>
      </c>
    </row>
    <row r="7">
      <c r="A7" s="4" t="inlineStr">
        <is>
          <t>Schedule of reconciliation of expected losses from loans and advances to customers</t>
        </is>
      </c>
      <c r="B7" s="4" t="inlineStr">
        <is>
          <t>Schedule of reconciliation of expected losses from loans and advances to customers
Stage 1 R$ thousands
Balance on December 31, 2022 Transfer to Stage 2 Transfer to Stage 3 Transfer from Stage 2 Transfer from Stage 3 Originated
Constitution/ (Reversion) (1) (Write off) Balance on December 31, 2023
Companies 4,709,225 (140,446) (215,827) 105,285 61,311 1,978,070 (2,786,888) - 3,710,730
- Financing 1,560,991 (29,160) (20,572) 53,638 38,247 338,386 (671,673) - 1,269,857
- Borrowings 2,461,407 (92,415) (161,772) 45,821 16,493 1,517,681 (1,868,166) - 1,919,049
- Revolving 686,827 (18,871) (33,483) 5,826 6,571 122,003 (247,049) - 521,824
Individuals 8,596,907 (334,433) (495,432) 489,139 194,495 2,419,082 (4,624,193) - 6,245,565
- Financing 691,697 (50,169) (32,545) 226,125 19,825 190,516 (608,176) - 437,273
- Borrowings 3,332,473 (136,858) (159,899) 154,331 84,418 1,588,052 (2,405,044) - 2,457,473
- Revolving 4,572,737 (147,406) (302,988) 108,683 90,252 640,514 (1,610,973) - 3,350,819
Total 13,306,132 (474,879) (711,259) 594,424 255,806 4,397,152 (7,411,081) - 9,956,295
Stage 2 R$ thousands
Balance on December 31, 2022 Transfer to Stage 1 Transfer to Stage 3 Transfer from Stage 1 Transfer from Stage 3 Originated
Constitution/ (Reversion) (1) (Write off) Balance on December 31, 2023
Companies 2,486,457 (105,285) (208,600) 140,446 442,005 1,460,921 (1,808,495) - 2,407,449
- Financing 327,687 (53,638) (47,648) 29,160 35,120 88,747 (101,646) - 277,782
- Borrowings 1,903,891 (45,821) (143,760) 92,415 400,254 1,334,555 (1,573,284) - 1,968,250
- Revolving 254,879 (5,826) (17,192) 18,871 6,631 37,619 (133,565) - 161,417
Individuals 6,185,062 (489,139) (662,868) 334,433 713,543 1,247,324 (4,255,334) - 3,073,021
- Financing 925,342 (226,125) (127,538) 50,169 15,317 98,263 (267,425) - 468,003
- Borrowings 3,704,642 (154,331) (311,408) 136,858 608,173 981,605 (3,104,782) - 1,860,757
- Revolving 1,555,078 (108,683) (223,922) 147,406 90,053 167,456 (883,127) - 744,261
Total 8,671,519 (594,424) (871,468) 474,879 1,155,548 2,708,245 (6,063,829) - 5,480,470
Stage 3 R$ thousands
Balance on December 31, 2022 Transfer to Stage 1 Transfer to Stage 2 Transfer from Stage 1 Transfer from Stage 2 Originated
Constitution/ (Reversion) (1) (Write off) Balance on December 31, 2023
Companies 18,698,277 (61,311) (442,005) 215,827 208,600 6,357,801 6,695,484 (14,626,755) 17,045,918
- Financing 2,345,361 (38,247) (35,120) 20,572 47,648 140,230 1,003,847 (1,078,629) 2,405,662
- Borrowings 15,386,054 (16,493) (400,254) 161,772 143,760 5,943,829 4,145,539 (12,016,166) 13,348,041
- Revolving 966,862 (6,571) (6,631) 33,483 17,192 273,742 1,546,098 (1,531,960) 1,292,215
Individuals 18,538,069 (194,495) (713,543) 495,432 662,868 8,276,003 19,889,609 (25,774,816) 21,179,127
- Financing 1,123,181 (19,825) (15,317) 32,545 127,538 320,483 1,317,083 (1,504,900) 1,380,788
- Borrowings 11,130,490 (84,418) (608,173) 159,899 311,408 6,632,759 7,751,971 (14,365,527) 10,928,409
- Revolving 6,284,398 (90,252) (90,053) 302,988 223,922 1,322,761 10,820,555 (9,904,389) 8,869,930
Total 37,236,346 (255,806) (1,155,548) 711,259 871,468 14,633,804 26,585,093 (40,401,571) 38,225,045
Consolidated - All stages R$ thousands
Balance on December 31, 2022 Originated
Constitution/ (Reversion) (1) (Write off) Balance on December 31, 2023
Companies 25,893,959 9,796,792 2,100,101 (14,626,755) 23,164,097
- Financing 4,234,039 567,363 230,528 (1,078,629) 3,953,301
- Borrowings 19,751,352 8,796,065 704,089 (12,016,166) 17,235,340
- Revolving 1,908,568 433,364 1,165,484 (1,531,960) 1,975,456
Individuals 33,320,038 11,942,409 11,010,082 (25,774,816) 30,497,713
- Financing 2,740,220 609,262 441,482 (1,504,900) 2,286,064
- Borrowings 18,167,605 9,202,416 2,242,145 (14,365,527) 15,246,639
- Revolving 12,412,213 2,130,731 8,326,455 (9,904,389) 12,965,010
Total 59,213,997 21,739,201 13,110,183 (40,401,571) 53,661,810
(1) Relates to early settlements, maturities and modifications.
Stage 1 R$ thousands
Balance on December 31, 2021 Transfer to Stage 2 Transfer to Stage 3 Transfer from Stage 2 Transfer from Stage 3 Remeasurement (1) Originated
Constitution/ (Reversion) (2) (Write off) Balance on December 31, 2022
Companies 4,556,820 (101,453) (110,121) 237,462 315,659 (625,656) 2,814,415 (2,377,901) - 4,709,225
- Financing 1,522,532 (20,144) (12,901) 90,454 250,104 (89,461) 503,553 (683,146) - 1,560,991
- Borrowings 2,488,160 (65,042) (80,686) 118,906 51,870 (536,195) 2,085,751 (1,601,357) - 2,461,407
- Revolving 546,128 (16,267) (16,534) 28,102 13,685 - 225,111 (93,398) - 686,827
Individuals 8,406,156 (525,542) (453,601) 667,325 397,722 (1,069,906) 3,737,994 (2,563,241) - 8,596,907
- Financing 937,824 (113,600) (42,639) 289,773 50,226 (415,422) 388,709 (403,174) - 691,697
- Borrowings 3,369,295 (193,374) (194,765) 177,915 241,304 (654,484) 2,126,199 (1,539,617) - 3,332,473
- Revolving 4,099,037 (218,568) (216,197) 199,637 106,192 - 1,223,086 (620,450) - 4,572,737
Total 12,962,976 (626,995) (563,722) 904,787 713,381 (1,695,562) 6,552,409 (4,941,142) - 13,306,132
Stage 2 R$ thousands
Balance on December 31, 2021 Transfer to Stage 1 Transfer to Stage 3 Transfer from Stage 1 Transfer from Stage 3 Remeasurement (1) Originated
Constitution/ (Reversion) (2) (Write off) Balance on December 31, 2022
Companies 1,469,716 (237,462) (143,437) 101,453 464,742 77,264 1,692,435 (938,254) - 2,486,457
- Financing 307,316 (90,454) (40,245) 20,144 149,822 20,059 111,823 (150,778) - 327,687
- Borrowings 973,523 (118,906) (84,866) 65,042 297,079 57,205 1,472,024 (757,210) - 1,903,891
- Revolving 188,877 (28,102) (18,326) 16,267 17,841 - 108,588 (30,266) - 254,879
Individuals 4,971,646 (667,325) (688,908) 525,542 767,188 (212,575) 3,543,740 (2,054,246) - 6,185,062
- Financing 1,352,248 (289,773) (151,910) 113,600 42,244 (433,930) 308,662 (15,799) - 925,342
- Borrowings 2,369,866 (177,915) (337,058) 193,374 568,679 221,355 2,641,737 (1,775,396) - 3,704,642
- Revolving 1,249,532 (199,637) (199,940) 218,568 156,265 - 593,341 (263,051) - 1,555,078
Total 6,441,362 (904,787) (832,345) 626,995 1,231,930 (135,311) 5,236,175 (2,992,500) - 8,671,519
Stage 3 R$ thousands
Balance on December 31, 2021 Transfer to Stage 1 Transfer to Stage 2 Transfer from Stage 1 Transfer from Stage 2 Remeasurement (1) Originated
Constitution/ (Reversion) (2) (Write off) Balance on December 31, 2022
Companies 13,066,238 (315,659) (464,742) 110,121 143,437 1,317,812 10,148,808 942,680 (6,250,418) 18,698,277
- Financing 3,304,316 (250,104) (149,822) 12,901 40,245 (517,968) 247,238 266,920 (608,365) 2,345,361
- Borrowings 9,280,084 (51,870) (297,079) 80,686 84,866 1,835,780 9,610,383 178,207 (5,335,003) 15,386,054
- Revolving 481,838 (13,685) (17,841) 16,534 18,326 - 291,187 497,553 (307,050) 966,862
Individuals 13,711,766 (397,722) (767,188) 453,601 688,908 3,083,696 8,161,475 6,107,289 (12,503,756) 18,538,069
- Financing 1,015,270 (50,226) (42,244) 42,639 151,910 297,034 374,456 115,514 (781,172) 1,123,181
- Borrowings 8,891,678 (241,304) (568,679) 194,765 337,058 2,786,662 6,020,157 1,804,284 (8,094,131) 11,130,490
- Revolving 3,804,818 (106,192) (156,265) 216,197 199,940 - 1,766,862 4,187,491 (3,628,453) 6,284,398
Total 26,778,004 (713,381) (1,231,930) 563,722 832,345 4,401,508 18,310,283 7,049,969 (18,754,174) 37,236,346
Consolidated - All stages R$ thousands
Balance on December 31, 2021 Remeasurement (1) Originated
Constitution/ (Reversion) (2) (Write off) Balance on December 31, 2022
Companies 19,092,774 769,420 14,655,658 (2,373,475) (6,250,418) 25,893,959
- Financing 5,134,164 (587,370) 862,614 (567,004) (608,365) 4,234,039
- Borrowings 12,741,767 1,356,790 13,168,158 (2,180,360) (5,335,003) 19,751,352
- Revolving 1,216,843 - 624,886 373,889 (307,050) 1,908,568
Individuals 27,089,568 1,801,215 15,443,209 1,489,802 (12,503,756) 33,320,038
- Financing 3,305,342 (552,318) 1,071,827 (303,459) (781,172) 2,740,220
- Borrowings 14,630,839 2,353,533 10,788,093 (1,510,729) (8,094,131) 18,167,605
- Revolving 9,153,387 - 3,583,289 3,303,990 (3,628,453) 12,412,213
Total 46,182,342 2,570,635 30,098,867 (883,673) (18,754,174) 59,213,997
(1) Effect of changes in the value of contracts that remained in the same stage throughout the year; and
(2) Relates to early settlements, maturities and modifications.</t>
        </is>
      </c>
    </row>
    <row r="8">
      <c r="A8" s="4" t="inlineStr">
        <is>
          <t>Schedule of sensitivity analysis</t>
        </is>
      </c>
      <c r="B8" s="4" t="inlineStr">
        <is>
          <t>Schedule of sensitivity analysis
On December 31, 2023 - R$ thousands
Weighting
Constitution/ (Reversion)
Base Scenario Optimistic Scenario* Pessimistic Scenario**
Simulation 1 100 - - 58,510
Simulation 2 - 100 - (660,040)
Simulation 3 - - 100 1,270,265
* Scenario in which the economy grows more than expected.
** Scenario in which the economy grows less than expected.</t>
        </is>
      </c>
    </row>
    <row r="9">
      <c r="A9" s="4" t="inlineStr">
        <is>
          <t>Schedule of expected loss on loans and advances</t>
        </is>
      </c>
      <c r="B9" s="4" t="inlineStr">
        <is>
          <t>Schedule of expected loss on loans and advances
R$ thousands
Year ended December 31
2023 2022 2021
Amount recorded 34,849,384 32,216,964 15,348,603
Amount recovered (4,672,395) (5,870,896) (5,990,369)
Expected loss on loans and advances 30,176,989 26,346,068 9,358,234</t>
        </is>
      </c>
    </row>
    <row r="10">
      <c r="A10" s="4" t="inlineStr">
        <is>
          <t>Schedule of loans and advances to customers renegotiated</t>
        </is>
      </c>
      <c r="B10" s="4" t="inlineStr">
        <is>
          <t>Schedule of loans and advances to customers renegotiated
R$ thousands
On December 31, 2023 On December 31, 2022
Opening balance 34,353,489 28,619,018
Amount renegotiated 47,464,851 33,667,170
Amount received/Others (1) (31,525,629) (21,836,142)
Write-offs (11,180,976) (6,096,557)
Closing balance 39,111,735 34,353,489
Expected loss on loans and advances (16,110,380) (13,876,069)
Total renegotiated loans and advances to customers, net of impairment at the end of the year 23,001,355 20,477,420
Impairment on renegotiated loans and advances as a percentage of the renegotiated portfolio 41.2% 40.4%
Total renegotiated loans and advances as a percentage of the total loan portfolio 6.2% 5.2%
Total renegotiated loans and advances as a percentage of the total loan portfolio, net of impairment 6.7% 5.6% (1) Includes the settlement of renegotiated contracts
through new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on-current assets held for sale</t>
        </is>
      </c>
      <c r="B4" s="4" t="inlineStr">
        <is>
          <t>Schedule of non-current assets held for sale
R$ thousands
On December 31, 2023 On December 31, 2022
Non-current assets held for sale
Real estate 991,486 878,814
Vehicles and similar 314,041 327,808
Machinery and equipment 776 1,108
Other 22,227 29,201
Total 1,328,530 1,236,9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inlineStr">
        <is>
          <t>R$ 10208351</t>
        </is>
      </c>
      <c r="C4" s="6" t="inlineStr">
        <is>
          <t>R$ 24621610</t>
        </is>
      </c>
      <c r="D4" s="6" t="inlineStr">
        <is>
          <t>R$ 32852367</t>
        </is>
      </c>
    </row>
    <row r="5">
      <c r="A5" s="3" t="inlineStr">
        <is>
          <t>Adjustments to reconcile income before income tax to net cash flow from operating activities:</t>
        </is>
      </c>
      <c r="B5" s="4" t="inlineStr">
        <is>
          <t xml:space="preserve"> </t>
        </is>
      </c>
      <c r="C5" s="4" t="inlineStr">
        <is>
          <t xml:space="preserve"> </t>
        </is>
      </c>
      <c r="D5" s="4" t="inlineStr">
        <is>
          <t xml:space="preserve"> </t>
        </is>
      </c>
    </row>
    <row r="6">
      <c r="A6" s="4" t="inlineStr">
        <is>
          <t>Expected loss on loans and advances</t>
        </is>
      </c>
      <c r="B6" s="5" t="n">
        <v>30176989</v>
      </c>
      <c r="C6" s="5" t="n">
        <v>26346068</v>
      </c>
      <c r="D6" s="5" t="n">
        <v>9358234</v>
      </c>
    </row>
    <row r="7">
      <c r="A7" s="4" t="inlineStr">
        <is>
          <t>Change in insurance contract liabilities</t>
        </is>
      </c>
      <c r="B7" s="5" t="n">
        <v>42456177</v>
      </c>
      <c r="C7" s="5" t="n">
        <v>38731599</v>
      </c>
      <c r="D7" s="5" t="n">
        <v>32600967</v>
      </c>
    </row>
    <row r="8">
      <c r="A8" s="4" t="inlineStr">
        <is>
          <t>Net Gains/(Losses) on financial assets at fair value through other comprehensive income</t>
        </is>
      </c>
      <c r="B8" s="5" t="n">
        <v>-1841022</v>
      </c>
      <c r="C8" s="5" t="n">
        <v>-2663816</v>
      </c>
      <c r="D8" s="5" t="n">
        <v>1081393</v>
      </c>
    </row>
    <row r="9">
      <c r="A9" s="4" t="inlineStr">
        <is>
          <t>Expenses with provisions and contingent liabilities</t>
        </is>
      </c>
      <c r="B9" s="5" t="n">
        <v>6339505</v>
      </c>
      <c r="C9" s="5" t="n">
        <v>2874896</v>
      </c>
      <c r="D9" s="5" t="n">
        <v>3888464</v>
      </c>
    </row>
    <row r="10">
      <c r="A10" s="4" t="inlineStr">
        <is>
          <t>(Gain)/Loss due to impairment of assets</t>
        </is>
      </c>
      <c r="B10" s="5" t="n">
        <v>1940035</v>
      </c>
      <c r="C10" s="5" t="n">
        <v>-2579233</v>
      </c>
      <c r="D10" s="5" t="n">
        <v>255975</v>
      </c>
    </row>
    <row r="11">
      <c r="A11" s="4" t="inlineStr">
        <is>
          <t>Depreciation</t>
        </is>
      </c>
      <c r="B11" s="5" t="n">
        <v>2626085</v>
      </c>
      <c r="C11" s="5" t="n">
        <v>2530910</v>
      </c>
      <c r="D11" s="5" t="n">
        <v>2712720</v>
      </c>
    </row>
    <row r="12">
      <c r="A12" s="4" t="inlineStr">
        <is>
          <t>Amortization of intangible assets</t>
        </is>
      </c>
      <c r="B12" s="5" t="n">
        <v>3894031</v>
      </c>
      <c r="C12" s="5" t="n">
        <v>3132310</v>
      </c>
      <c r="D12" s="5" t="n">
        <v>3060180</v>
      </c>
    </row>
    <row r="13">
      <c r="A13" s="4" t="inlineStr">
        <is>
          <t>Share of profit of associates and joint ventures</t>
        </is>
      </c>
      <c r="B13" s="5" t="n">
        <v>-2101681</v>
      </c>
      <c r="C13" s="5" t="n">
        <v>-1355926</v>
      </c>
      <c r="D13" s="5" t="n">
        <v>-421504</v>
      </c>
    </row>
    <row r="14">
      <c r="A14" s="4" t="inlineStr">
        <is>
          <t>(Gains)/Losses on disposal of non-current assets held for sale</t>
        </is>
      </c>
      <c r="B14" s="5" t="n">
        <v>-69294</v>
      </c>
      <c r="C14" s="5" t="n">
        <v>-228130</v>
      </c>
      <c r="D14" s="5" t="n">
        <v>-239499</v>
      </c>
    </row>
    <row r="15">
      <c r="A15" s="4" t="inlineStr">
        <is>
          <t>(Gains)/Losses from disposal of property and equipment</t>
        </is>
      </c>
      <c r="B15" s="5" t="n">
        <v>-139024</v>
      </c>
      <c r="C15" s="5" t="n">
        <v>-12649</v>
      </c>
      <c r="D15" s="5" t="n">
        <v>228971</v>
      </c>
    </row>
    <row r="16">
      <c r="A16" s="4" t="inlineStr">
        <is>
          <t>(Gains)/Losses on the sale of investments in associates</t>
        </is>
      </c>
      <c r="B16" s="5" t="n">
        <v>14350</v>
      </c>
      <c r="C16" s="5" t="n">
        <v>-422188</v>
      </c>
      <c r="D16" s="5" t="n">
        <v>-15366</v>
      </c>
    </row>
    <row r="17">
      <c r="A17" s="4" t="inlineStr">
        <is>
          <t>Effect of changes in foreign exchange rates on cash and cash equivalents</t>
        </is>
      </c>
      <c r="B17" s="5" t="n">
        <v>-239325</v>
      </c>
      <c r="C17" s="5" t="n">
        <v>-892293</v>
      </c>
      <c r="D17" s="5" t="n">
        <v>-3475438</v>
      </c>
    </row>
    <row r="18">
      <c r="A18" s="4" t="inlineStr">
        <is>
          <t>(Increase)/Decrease in assets</t>
        </is>
      </c>
      <c r="B18" s="5" t="n">
        <v>-280034814</v>
      </c>
      <c r="C18" s="5" t="n">
        <v>-175496682</v>
      </c>
      <c r="D18" s="5" t="n">
        <v>-271154762</v>
      </c>
    </row>
    <row r="19">
      <c r="A19" s="4" t="inlineStr">
        <is>
          <t>Compulsory deposits with the Central Bank</t>
        </is>
      </c>
      <c r="B19" s="5" t="n">
        <v>-15544506</v>
      </c>
      <c r="C19" s="5" t="n">
        <v>-6654728</v>
      </c>
      <c r="D19" s="5" t="n">
        <v>-3559769</v>
      </c>
    </row>
    <row r="20">
      <c r="A20" s="4" t="inlineStr">
        <is>
          <t>Loans and advances to financial institutions</t>
        </is>
      </c>
      <c r="B20" s="5" t="n">
        <v>-35005630</v>
      </c>
      <c r="C20" s="5" t="n">
        <v>8415276</v>
      </c>
      <c r="D20" s="5" t="n">
        <v>-9087880</v>
      </c>
    </row>
    <row r="21">
      <c r="A21" s="4" t="inlineStr">
        <is>
          <t>Loans and advances to customers</t>
        </is>
      </c>
      <c r="B21" s="5" t="n">
        <v>-111830757</v>
      </c>
      <c r="C21" s="5" t="n">
        <v>-163343243</v>
      </c>
      <c r="D21" s="5" t="n">
        <v>-182188118</v>
      </c>
    </row>
    <row r="22">
      <c r="A22" s="4" t="inlineStr">
        <is>
          <t>Financial assets at fair value through profit or loss</t>
        </is>
      </c>
      <c r="B22" s="5" t="n">
        <v>-85699349</v>
      </c>
      <c r="C22" s="5" t="n">
        <v>34661937</v>
      </c>
      <c r="D22" s="5" t="n">
        <v>-60377643</v>
      </c>
    </row>
    <row r="23">
      <c r="A23" s="4" t="inlineStr">
        <is>
          <t>Other assets</t>
        </is>
      </c>
      <c r="B23" s="5" t="n">
        <v>-31954572</v>
      </c>
      <c r="C23" s="5" t="n">
        <v>-48575924</v>
      </c>
      <c r="D23" s="5" t="n">
        <v>-15941352</v>
      </c>
    </row>
    <row r="24">
      <c r="A24" s="4" t="inlineStr">
        <is>
          <t>(Increase)/Decrease in liabilities</t>
        </is>
      </c>
      <c r="B24" s="5" t="n">
        <v>180319296</v>
      </c>
      <c r="C24" s="5" t="n">
        <v>115428891</v>
      </c>
      <c r="D24" s="5" t="n">
        <v>51862966</v>
      </c>
    </row>
    <row r="25">
      <c r="A25" s="4" t="inlineStr">
        <is>
          <t>Deposits from banks</t>
        </is>
      </c>
      <c r="B25" s="5" t="n">
        <v>79263662</v>
      </c>
      <c r="C25" s="5" t="n">
        <v>32797532</v>
      </c>
      <c r="D25" s="5" t="n">
        <v>27166234</v>
      </c>
    </row>
    <row r="26">
      <c r="A26" s="4" t="inlineStr">
        <is>
          <t>Deposits from customers</t>
        </is>
      </c>
      <c r="B26" s="5" t="n">
        <v>82532445</v>
      </c>
      <c r="C26" s="5" t="n">
        <v>62058049</v>
      </c>
      <c r="D26" s="5" t="n">
        <v>38922747</v>
      </c>
    </row>
    <row r="27">
      <c r="A27" s="4" t="inlineStr">
        <is>
          <t>Financial liabilities at fair value through profit or loss</t>
        </is>
      </c>
      <c r="B27" s="5" t="n">
        <v>2200896</v>
      </c>
      <c r="C27" s="5" t="n">
        <v>-923959</v>
      </c>
      <c r="D27" s="5" t="n">
        <v>-4432399</v>
      </c>
    </row>
    <row r="28">
      <c r="A28" s="4" t="inlineStr">
        <is>
          <t>Insurance contract liabilities</t>
        </is>
      </c>
      <c r="B28" s="5" t="n">
        <v>-2419920</v>
      </c>
      <c r="C28" s="5" t="n">
        <v>-8963117</v>
      </c>
      <c r="D28" s="5" t="n">
        <v>-25679716</v>
      </c>
    </row>
    <row r="29">
      <c r="A29" s="4" t="inlineStr">
        <is>
          <t>Other provisions</t>
        </is>
      </c>
      <c r="B29" s="5" t="n">
        <v>-6649634</v>
      </c>
      <c r="C29" s="5" t="n">
        <v>-5763542</v>
      </c>
      <c r="D29" s="5" t="n">
        <v>-3934768</v>
      </c>
    </row>
    <row r="30">
      <c r="A30" s="4" t="inlineStr">
        <is>
          <t>Other liabilities</t>
        </is>
      </c>
      <c r="B30" s="5" t="n">
        <v>25391847</v>
      </c>
      <c r="C30" s="5" t="n">
        <v>36223928</v>
      </c>
      <c r="D30" s="5" t="n">
        <v>19820868</v>
      </c>
    </row>
    <row r="31">
      <c r="A31" s="4" t="inlineStr">
        <is>
          <t>Cash generated by operations</t>
        </is>
      </c>
      <c r="B31" s="5" t="n">
        <v>-6450341</v>
      </c>
      <c r="C31" s="5" t="n">
        <v>30015367</v>
      </c>
      <c r="D31" s="5" t="n">
        <v>-137404332</v>
      </c>
    </row>
    <row r="32">
      <c r="A32" s="4" t="inlineStr">
        <is>
          <t>Interest received on financial assets at FVTPL and amortized costs</t>
        </is>
      </c>
      <c r="B32" s="5" t="n">
        <v>102617786</v>
      </c>
      <c r="C32" s="5" t="n">
        <v>101166625</v>
      </c>
      <c r="D32" s="5" t="n">
        <v>72045757</v>
      </c>
    </row>
    <row r="33">
      <c r="A33" s="4" t="inlineStr">
        <is>
          <t>Interest paid</t>
        </is>
      </c>
      <c r="B33" s="5" t="n">
        <v>-88961324</v>
      </c>
      <c r="C33" s="5" t="n">
        <v>-72121352</v>
      </c>
      <c r="D33" s="5" t="n">
        <v>-29926361</v>
      </c>
    </row>
    <row r="34">
      <c r="A34" s="4" t="inlineStr">
        <is>
          <t>Income tax and social contribution paid</t>
        </is>
      </c>
      <c r="B34" s="5" t="n">
        <v>-7383749</v>
      </c>
      <c r="C34" s="5" t="n">
        <v>-9292937</v>
      </c>
      <c r="D34" s="5" t="n">
        <v>-6707736</v>
      </c>
    </row>
    <row r="35">
      <c r="A35" s="4" t="inlineStr">
        <is>
          <t>Net cash provided by/(used in) operating activities</t>
        </is>
      </c>
      <c r="B35" s="5" t="n">
        <v>-177628</v>
      </c>
      <c r="C35" s="5" t="n">
        <v>49767703</v>
      </c>
      <c r="D35" s="5" t="n">
        <v>-101992672</v>
      </c>
    </row>
    <row r="36">
      <c r="A36" s="3" t="inlineStr">
        <is>
          <t>Investing activities</t>
        </is>
      </c>
      <c r="B36" s="4" t="inlineStr">
        <is>
          <t xml:space="preserve"> </t>
        </is>
      </c>
      <c r="C36" s="4" t="inlineStr">
        <is>
          <t xml:space="preserve"> </t>
        </is>
      </c>
      <c r="D36" s="4" t="inlineStr">
        <is>
          <t xml:space="preserve"> </t>
        </is>
      </c>
    </row>
    <row r="37">
      <c r="A37" s="4" t="inlineStr">
        <is>
          <t>(Acquisitions) of subsidiaries, net of cash and cash equivalents</t>
        </is>
      </c>
      <c r="B37" s="5" t="n">
        <v>-84767</v>
      </c>
      <c r="C37" s="5" t="n">
        <v>-623966</v>
      </c>
      <c r="D37" s="5" t="n">
        <v>-183172</v>
      </c>
    </row>
    <row r="38">
      <c r="A38" s="4" t="inlineStr">
        <is>
          <t>(Acquisition) of financial assets at fair value through other comprehensive income</t>
        </is>
      </c>
      <c r="B38" s="5" t="n">
        <v>-61444346</v>
      </c>
      <c r="C38" s="5" t="n">
        <v>-164290603</v>
      </c>
      <c r="D38" s="5" t="n">
        <v>-162115499</v>
      </c>
    </row>
    <row r="39">
      <c r="A39" s="4" t="inlineStr">
        <is>
          <t>Disposal of financial assets at fair value through other comprehensive income</t>
        </is>
      </c>
      <c r="B39" s="5" t="n">
        <v>112549913</v>
      </c>
      <c r="C39" s="5" t="n">
        <v>105001290</v>
      </c>
      <c r="D39" s="5" t="n">
        <v>127129772</v>
      </c>
    </row>
    <row r="40">
      <c r="A40" s="4" t="inlineStr">
        <is>
          <t>Maturity of financial assets at amortized cost</t>
        </is>
      </c>
      <c r="B40" s="5" t="n">
        <v>41071327</v>
      </c>
      <c r="C40" s="5" t="n">
        <v>69244651</v>
      </c>
      <c r="D40" s="5" t="n">
        <v>47481373</v>
      </c>
    </row>
    <row r="41">
      <c r="A41" s="4" t="inlineStr">
        <is>
          <t>(Acquisition) of financial assets at amortized cost</t>
        </is>
      </c>
      <c r="B41" s="5" t="n">
        <v>-47841394</v>
      </c>
      <c r="C41" s="5" t="n">
        <v>-70238580</v>
      </c>
      <c r="D41" s="5" t="n">
        <v>-46679357</v>
      </c>
    </row>
    <row r="42">
      <c r="A42" s="4" t="inlineStr">
        <is>
          <t>Disposal of non-current assets held for sale</t>
        </is>
      </c>
      <c r="B42" s="5" t="n">
        <v>640484</v>
      </c>
      <c r="C42" s="5" t="n">
        <v>442888</v>
      </c>
      <c r="D42" s="5" t="n">
        <v>608200</v>
      </c>
    </row>
    <row r="43">
      <c r="A43" s="4" t="inlineStr">
        <is>
          <t>(Acquisitions) of investments in associates</t>
        </is>
      </c>
      <c r="B43" s="5" t="n">
        <v>-14333</v>
      </c>
      <c r="C43" s="4" t="inlineStr">
        <is>
          <t xml:space="preserve"> </t>
        </is>
      </c>
      <c r="D43" s="5" t="n">
        <v>-293793</v>
      </c>
    </row>
    <row r="44">
      <c r="A44" s="4" t="inlineStr">
        <is>
          <t>Sale of investments in associates</t>
        </is>
      </c>
      <c r="B44" s="4" t="inlineStr">
        <is>
          <t xml:space="preserve"> </t>
        </is>
      </c>
      <c r="C44" s="5" t="n">
        <v>61970</v>
      </c>
      <c r="D44" s="5" t="n">
        <v>62237</v>
      </c>
    </row>
    <row r="45">
      <c r="A45" s="4" t="inlineStr">
        <is>
          <t>Dividends and interest on equity received</t>
        </is>
      </c>
      <c r="B45" s="5" t="n">
        <v>978932</v>
      </c>
      <c r="C45" s="5" t="n">
        <v>720069</v>
      </c>
      <c r="D45" s="5" t="n">
        <v>763698</v>
      </c>
    </row>
    <row r="46">
      <c r="A46" s="4" t="inlineStr">
        <is>
          <t>(Acquisition) of property and equipment</t>
        </is>
      </c>
      <c r="B46" s="5" t="n">
        <v>-1953063</v>
      </c>
      <c r="C46" s="5" t="n">
        <v>-2440639</v>
      </c>
      <c r="D46" s="5" t="n">
        <v>-1156867</v>
      </c>
    </row>
    <row r="47">
      <c r="A47" s="4" t="inlineStr">
        <is>
          <t>Proceeds from sale of property and equipment</t>
        </is>
      </c>
      <c r="B47" s="5" t="n">
        <v>1350060</v>
      </c>
      <c r="C47" s="5" t="n">
        <v>596414</v>
      </c>
      <c r="D47" s="5" t="n">
        <v>528602</v>
      </c>
    </row>
    <row r="48">
      <c r="A48" s="4" t="inlineStr">
        <is>
          <t>(Acquisition) of intangible assets</t>
        </is>
      </c>
      <c r="B48" s="5" t="n">
        <v>-7187567</v>
      </c>
      <c r="C48" s="5" t="n">
        <v>-6971601</v>
      </c>
      <c r="D48" s="5" t="n">
        <v>-3253248</v>
      </c>
    </row>
    <row r="49">
      <c r="A49" s="4" t="inlineStr">
        <is>
          <t>Interest received on financial assets at FVTPL and amortized costs</t>
        </is>
      </c>
      <c r="B49" s="5" t="n">
        <v>45540986</v>
      </c>
      <c r="C49" s="5" t="n">
        <v>50719425</v>
      </c>
      <c r="D49" s="5" t="n">
        <v>17799378</v>
      </c>
    </row>
    <row r="50">
      <c r="A50" s="4" t="inlineStr">
        <is>
          <t>Net cash provided by / (used in) investing activities</t>
        </is>
      </c>
      <c r="B50" s="5" t="n">
        <v>83606232</v>
      </c>
      <c r="C50" s="5" t="n">
        <v>-17778682</v>
      </c>
      <c r="D50" s="5" t="n">
        <v>-19308676</v>
      </c>
    </row>
    <row r="51">
      <c r="A51" s="3" t="inlineStr">
        <is>
          <t>Financing activities</t>
        </is>
      </c>
      <c r="B51" s="4" t="inlineStr">
        <is>
          <t xml:space="preserve"> </t>
        </is>
      </c>
      <c r="C51" s="4" t="inlineStr">
        <is>
          <t xml:space="preserve"> </t>
        </is>
      </c>
      <c r="D51" s="4" t="inlineStr">
        <is>
          <t xml:space="preserve"> </t>
        </is>
      </c>
    </row>
    <row r="52">
      <c r="A52" s="4" t="inlineStr">
        <is>
          <t>Funds from securities issued</t>
        </is>
      </c>
      <c r="B52" s="5" t="n">
        <v>105259934</v>
      </c>
      <c r="C52" s="5" t="n">
        <v>101692599</v>
      </c>
      <c r="D52" s="5" t="n">
        <v>105221591</v>
      </c>
    </row>
    <row r="53">
      <c r="A53" s="4" t="inlineStr">
        <is>
          <t>Payments on securities issued</t>
        </is>
      </c>
      <c r="B53" s="5" t="n">
        <v>-87026367</v>
      </c>
      <c r="C53" s="5" t="n">
        <v>-55588276</v>
      </c>
      <c r="D53" s="5" t="n">
        <v>-84821391</v>
      </c>
    </row>
    <row r="54">
      <c r="A54" s="4" t="inlineStr">
        <is>
          <t>Funds from subordinated debt issued</t>
        </is>
      </c>
      <c r="B54" s="5" t="n">
        <v>1129800</v>
      </c>
      <c r="C54" s="5" t="n">
        <v>9796000</v>
      </c>
      <c r="D54" s="5" t="n">
        <v>9130200</v>
      </c>
    </row>
    <row r="55">
      <c r="A55" s="4" t="inlineStr">
        <is>
          <t>Payments on subordinated debts</t>
        </is>
      </c>
      <c r="B55" s="5" t="n">
        <v>-3569094</v>
      </c>
      <c r="C55" s="5" t="n">
        <v>-13431393</v>
      </c>
      <c r="D55" s="5" t="n">
        <v>-9516156</v>
      </c>
    </row>
    <row r="56">
      <c r="A56" s="4" t="inlineStr">
        <is>
          <t>Lease payments</t>
        </is>
      </c>
      <c r="B56" s="5" t="n">
        <v>-1665781</v>
      </c>
      <c r="C56" s="5" t="n">
        <v>-1916000</v>
      </c>
      <c r="D56" s="5" t="n">
        <v>-1685513</v>
      </c>
    </row>
    <row r="57">
      <c r="A57" s="4" t="inlineStr">
        <is>
          <t>Non-controlling shareholders</t>
        </is>
      </c>
      <c r="B57" s="5" t="n">
        <v>-44182</v>
      </c>
      <c r="C57" s="5" t="n">
        <v>-209470</v>
      </c>
      <c r="D57" s="5" t="n">
        <v>-253768</v>
      </c>
    </row>
    <row r="58">
      <c r="A58" s="4" t="inlineStr">
        <is>
          <t>Interest paid on financing liabilities</t>
        </is>
      </c>
      <c r="B58" s="5" t="n">
        <v>-28219163</v>
      </c>
      <c r="C58" s="5" t="n">
        <v>-14544532</v>
      </c>
      <c r="D58" s="5" t="n">
        <v>-9102724</v>
      </c>
    </row>
    <row r="59">
      <c r="A59" s="4" t="inlineStr">
        <is>
          <t>Interest on equity/dividends paid</t>
        </is>
      </c>
      <c r="B59" s="5" t="n">
        <v>-8927917</v>
      </c>
      <c r="C59" s="5" t="n">
        <v>-3656763</v>
      </c>
      <c r="D59" s="5" t="n">
        <v>-9914297</v>
      </c>
    </row>
    <row r="60">
      <c r="A60" s="4" t="inlineStr">
        <is>
          <t>Acquisition of treasury shares</t>
        </is>
      </c>
      <c r="B60" s="4" t="inlineStr">
        <is>
          <t xml:space="preserve"> </t>
        </is>
      </c>
      <c r="C60" s="5" t="n">
        <v>-224377</v>
      </c>
      <c r="D60" s="5" t="n">
        <v>-666702</v>
      </c>
    </row>
    <row r="61">
      <c r="A61" s="4" t="inlineStr">
        <is>
          <t>Net cash provided by/(used in) financing activities</t>
        </is>
      </c>
      <c r="B61" s="5" t="n">
        <v>-23062770</v>
      </c>
      <c r="C61" s="5" t="n">
        <v>21917788</v>
      </c>
      <c r="D61" s="5" t="n">
        <v>-1608760</v>
      </c>
    </row>
    <row r="62">
      <c r="A62" s="4" t="inlineStr">
        <is>
          <t>(Decrease)/Increase in cash and cash equivalents</t>
        </is>
      </c>
      <c r="B62" s="5" t="n">
        <v>60365834</v>
      </c>
      <c r="C62" s="5" t="n">
        <v>53906809</v>
      </c>
      <c r="D62" s="5" t="n">
        <v>-122910108</v>
      </c>
    </row>
    <row r="63">
      <c r="A63" s="3" t="inlineStr">
        <is>
          <t>Cash and cash equivalents</t>
        </is>
      </c>
      <c r="B63" s="4" t="inlineStr">
        <is>
          <t xml:space="preserve"> </t>
        </is>
      </c>
      <c r="C63" s="4" t="inlineStr">
        <is>
          <t xml:space="preserve"> </t>
        </is>
      </c>
      <c r="D63" s="4" t="inlineStr">
        <is>
          <t xml:space="preserve"> </t>
        </is>
      </c>
    </row>
    <row r="64">
      <c r="A64" s="4" t="inlineStr">
        <is>
          <t>At the beginning of the period</t>
        </is>
      </c>
      <c r="B64" s="5" t="n">
        <v>126185421</v>
      </c>
      <c r="C64" s="5" t="n">
        <v>71386319</v>
      </c>
      <c r="D64" s="5" t="n">
        <v>190820989</v>
      </c>
    </row>
    <row r="65">
      <c r="A65" s="4" t="inlineStr">
        <is>
          <t>Effect of changes in foreign exchange rates on cash and cash equivalents</t>
        </is>
      </c>
      <c r="B65" s="5" t="n">
        <v>239325</v>
      </c>
      <c r="C65" s="5" t="n">
        <v>892293</v>
      </c>
      <c r="D65" s="5" t="n">
        <v>3475438</v>
      </c>
    </row>
    <row r="66">
      <c r="A66" s="4" t="inlineStr">
        <is>
          <t>At period end</t>
        </is>
      </c>
      <c r="B66" s="5" t="n">
        <v>186790580</v>
      </c>
      <c r="C66" s="5" t="n">
        <v>126185421</v>
      </c>
      <c r="D66" s="5" t="n">
        <v>71386319</v>
      </c>
    </row>
    <row r="67">
      <c r="A67" s="4" t="inlineStr">
        <is>
          <t>(Decrease)/Increase in cash and cash equivalents</t>
        </is>
      </c>
      <c r="B67" s="6" t="inlineStr">
        <is>
          <t>R$ 60365834</t>
        </is>
      </c>
      <c r="C67" s="6" t="inlineStr">
        <is>
          <t>R$ 53906809</t>
        </is>
      </c>
      <c r="D67" s="6" t="inlineStr">
        <is>
          <t>R$ 12291010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s In Associates And Joint Ventures</t>
        </is>
      </c>
      <c r="B3" s="4" t="inlineStr">
        <is>
          <t xml:space="preserve"> </t>
        </is>
      </c>
    </row>
    <row r="4">
      <c r="A4" s="4" t="inlineStr">
        <is>
          <t>Schedule of breakdown of investments in associates and joint ventures</t>
        </is>
      </c>
      <c r="B4" s="4" t="inlineStr">
        <is>
          <t>Schedule of breakdown of investments in associates and joint ventures
Companies R$ thousands
On December 31, 2023 Year ended on December 31, 2023
Equity interest Shareholding interest with voting rights Investment carrying amount Associates and joint ventures current assets Associates and joint ventures non - current assets Associates and joint ventures current liabilities Associates and joint ventures non - current liabilities Share
of profit (loss) of associates and jointly controlled entities (1) Revenue (2) Associates and joint ventures net income (loss) for the year
Haitong Banco de Investimento do Brasil S.A. 20.00 20.00 105,766 4,294,581 2,198,375 4,276,354 1,689,663 (5,296) 331,786 (27,237)
Tecnologia Bancária S.A. (3) 24.55 24.32 237,568 964,701 2,300,906 1,182,701 1,106,646 3,149 2,875,219 12,828
Swiss Re Corporate Solutions Brasil (3) 40.00 40.00 549,669 3,156,150 1,721,943 3,387,628 361,839 62,163 1,843,974 155,409
Gestora de Inteligência de Crédito S.A. (3) (4) 16.82 16.00 61,073 153,360 1,092,648 269,606 613,865 (7,066) 284,062 (38,572)
Others (5) 7,234,917 1,160,949
Total investments in associates 8,188,993 1,213,899
Elo Participações Ltda. (6) 50.01 50.01 1,427,847 1,023,779 2,627,543 563,008 103,084 887,782 (77,119) 1,757,753
Total investments in joint ventures 1,427,847 887,782
Total on December 31, 2023 9,616,840 2,101,681
(1) The adjustments resulting from the evaluation consider the results determined, periodically, by the companies and include equity variations
of the investees not resulting from results, as well as adjustments due to the equalization of accounting practices, when applicable;
(2) Revenue from financial intermediation or revenue from the provision of services;
(3) Companies with equity accounting using statement of financial position with a reporting date delay of up to 60 days, allowed by regulation;
(4) Dilution of participation due to the entry of a new shareholder with the issuance of new shares;
(5) Primarily includes investments in publicly held companies Cielo S.A. and Fleury S.A. The Group received interest on equity, in the amount
of R$249,649 thousand, for the year ended December 31, 2023, referring to Empresa Cielo S.A.; and
(6) Brazilian company, provider of services related to credit and debit cards and other means of payment. Until December 31, 2023, the Group
received R$722,650 thousand in dividends from this investment.
Companies R$ thousands
On December 31, 2022 Year ended on December 31, 2022
Equity interest Shareholding interest with voting rights Investment book value Associates and joint ventures current assets Associates and joint ventures non - current assets Associates and joint ventures current liabilities Associates and joint ventures non - current liabilities Equity in net income (loss) Revenue (1) Associates and joint ventures net income (loss) for the year
Haitong Banco de Investimento do Brasil S.A. 20.00 20.00 110,666 3,942,918 2,532,418 3,540,598 2,382,666 500 524,945 2,500
Tecnologia Bancária S.A. (2) 24.55 24.55 234,418 792,287 2,126,537 882,585 1,080,496 14,928 2,905,617 70,567
Swiss Re Corporate Solutions Brasil (2) 40.00 40.00 427,295 3,090,774 1,454,859 3,450,969 278,095 11,090 2,556,993 27,725
Gestora de Inteligência de Crédito S.A. (2) 21.02 21.02 23,613 380,640 1,103,210 433,538 677,412 (17,697) 233,953 (79,456)
Other (3) 6,720,922 708,065
Total investments in associates 7,516,914 716,886
Elo Participações Ltda. (4) 50.01 50.01 1,453,599 1,030,474 2,235,890 461,727 164,576 639,040 (64,130) 3,266,364
Total investments in joint ventures 1,453,599 639,040
Total on December 31, 2022 8,970,513 1,355,926
(1) Revenue from financial intermediation or revenue from the provision of services;
(2) Companies with equity accounting using statements of financial position with a reporting date delay of up to 60 days, allowed by regulation;
(3) It primarily includes investments in public companies Cielo S.A. and Fleury S.A. The Group received R$204,103 thousand in dividends and
interest on equity for the year ended December 31, 2022, from the company Cielo S.A.; and
(4) Brazilian company, provider of services related to credit and debit cards and other means of payment. Up to December 31, 2022, the Group
received R$471,392 thousand in dividends from this investment.</t>
        </is>
      </c>
    </row>
    <row r="5">
      <c r="A5" s="4" t="inlineStr">
        <is>
          <t>Schedule of changes in associates and joint ventures</t>
        </is>
      </c>
      <c r="B5" s="4" t="inlineStr">
        <is>
          <t>Schedule of changes in associates and joint ventures
R$ thousands
2023 2022
Initial balances 8,970,513 7,557,566
Acquisitions 14,333 348,801
Write-offs - (218,797)
Share of profit of associate and joint ventures 2,101,681 1,355,926
Dividends/Interest on equity (1,423,149) (749,109)
Other (46,538) 676,126
Balance on December 31 9,616,840 8,970,5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property and equipment by class</t>
        </is>
      </c>
      <c r="B4" s="4" t="inlineStr">
        <is>
          <t>Schedule of composition of property and equipment by class
R$ thousands
Depreciation Cost Accumulated depreciation Net
Buildings 4 8,386,525 (4,776,314) 3,610,211
Land - 912,088 - 912,088
Installations, property and equipment for use 10 6,070,838 (2,996,346) 3,074,492
Security and communication systems 10 404,802 (278,452) 126,350
Data processing systems 20 40 12,361,949 (9,056,887) 3,305,062
Transportation systems 10 20 237,034 (147,228) 89,806
Balance on December 31, 2023 (1) 28,373,236 (17,255,227) 11,118,009
Buildings 4 8,091,082 (3,971,609) 4,119,473
Land - 929,066 - 929,066
Installations, property and equipment for use 10 6,278,097 (3,049,442) 3,228,655
Security and communication systems 10 371,569 (296,778) 74,791
Data processing systems 20 40 12,268,559 (8,744,776) 3,523,783
Transportation systems 10 20 229,717 (134,363) 95,354
Balance on December 31, 2022 (1) 28,168,090 (16,196,968) 11,971,122 (1) Includes underlying assets identified in lease
contracts recognized under the scope of IFRS 16.</t>
        </is>
      </c>
    </row>
    <row r="5">
      <c r="A5" s="4" t="inlineStr">
        <is>
          <t>Schedule of change in property and equipment by class</t>
        </is>
      </c>
      <c r="B5" s="4" t="inlineStr">
        <is>
          <t>Schedule of change in property and equipment by class
R$ thousands
Buildings Land Facilities, furniture and property and equipment Security and communications systems Data processing systems Transportation systems Total
Balance on December 31, 2021 5,935,485 973,725 3,162,933 102,094 3,231,533 107,335 13,513,105
Additions 875,455 - 774,483 18,648 2,031,532 28,235 3,728,353
Write-offs (627,251) (44,659) (133,196) (8,867) (553,933) (15,470) (1,383,376)
Impairment - - (44) (175) (3,476) - (3,695)
Depreciation (2) (711,861) - (575,521) (36,909) (1,181,873) (24,746) (2,530,910)
Transfers (1,352,355) - - - - - (1,352,355)
Balance on December 31, 2022 (1) 4,119,473 929,066 3,228,655 74,791 3,523,783 95,354 11,971,122
Balance on December 31, 2022 4,119,473 929,066 3,228,655 74,791 3,523,783 95,354 11,971,122
Additions 764,177 - 847,636 78,638 1,132,190 18,919 2,841,560
Write-offs (550,332) (16,978) (497,896) - - (1,652) (1,066,858)
Impairment - - - (347) (1,382) - (1,729)
Depreciation (2) (723,107) - (503,903) (26,732) (1,349,529) (22,815) (2,626,086)
Transfers - - - - - - -
Balance on December 31, 2023 (1) 3,610,211 912,088 3,074,492 126,350 3,305,062 89,806 11,118,009 (1) Includes underlying assets identified in lease
contracts recognized under the scope of IFRS 16; and (2) The difference of R$ 64,831 (2022 - R$
54,383) in relation to the amount presented in note 35 refers to expenses attributable to insurance results which are presented in the Income Statement in the caption "Insurance and pension incom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 in intangible assets and goodwill by class</t>
        </is>
      </c>
      <c r="B4" s="4" t="inlineStr">
        <is>
          <t>Schedule of change in intangible assets and goodwill by class
R$ thousands
Goodwill Intangible Assets
Acquisition of financial service rights (1) Software (1) Customer portfolio (1) Other (1) Total
Balance on December 31, 2021 6,048,734 3,049,946 4,727,802 1,048,641 35,884 14,911,007
Additions/(reductions) 493,357 1,895,195 4,277,979 455,548 916,296 8,038,375
Impairment - (175,259) (842,000) - - (1,017,259)
Amortization (2) - (1,215,247) (1,214,388) (251,704) (450,971) (3,132,310)
Balance on December 31, 2022 6,542,091 3,554,635 6,949,393 1,252,485 501,209 18,799,813
Balance on December 31, 2022 6,542,091 3,554,635 6,949,393 1,252,485 501,209 18,799,813
Additions/(reductions) 31,634 4,060,641 3,122,163 97,988 (6,812) 7,305,614
Impairment - (102,158) (2,092) - - (104,250)
Amortization (2) - (1,701,950) (1,606,248) (212,068) (373,765) (3,894,031)
Balance on December 31, 2023 6,573,725 5,811,168 8,463,216 1,138,405 120,632 22,107,146
(1) Rate of amortization: acquisition of rights to provide financial services – in accordance with contract agreement; software –
20%; Customer portfolio – up to 20%; and others – 20%; and
(2) The difference of R$ 64,831 (2022 - R$ 54,383)
in relation to the amount presented in note 35 refers to expenses attributable to insurance contracts which are presented in the Income Statement in the caption "Insurance and pension income.</t>
        </is>
      </c>
    </row>
    <row r="5">
      <c r="A5" s="4" t="inlineStr">
        <is>
          <t>Schedule of composition of goodwill by segment</t>
        </is>
      </c>
      <c r="B5" s="4" t="inlineStr">
        <is>
          <t>Schedule of composition of goodwill by segment
R$ thousands
On December 31, 2023 On December 31, 2022
Banking 6,107,282 6,075,648
Insurance 466,443 466,443
Total 6,573,725 6,542,09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s asset</t>
        </is>
      </c>
      <c r="B4" s="4" t="inlineStr">
        <is>
          <t>Schedule of others asset
R$ thousands
On December 31, 2023 On December 31, 2022
Financial assets (4) (5) 56,958,860 65,705,559
Foreign exchange transactions (1) 27,704,682 36,970,153
Debtors for guarantee deposits (2) 20,787,578 20,462,101
Securities trading 3,720,053 4,291,006
Trade and credit receivables 2,667,921 2,039,371
Receivables 2,078,626 1,942,928
Other assets 9,597,412 10,422,358
Other debtors 3,405,012 3,723,722
Prepaid expenses 2,934,506 2,735,654
Interbank and interdepartmental accounts 297,291 238,649
Other (3) 2,960,603 3,724,333
Total 66,556,272 76,127,917
(1) Mainly refers to purchases in foreign currency made by the Organiza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Primarily includes material in inventory, amounts receivable, other advances, advances and payments to be reimbursed and investment property;
(4) Financial assets accounted for at amortized cost; and
(5) In 2023 and 2022, there were no expected losses for other financial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BANK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posits from banks</t>
        </is>
      </c>
      <c r="B4" s="4" t="inlineStr">
        <is>
          <t>Schedule of deposits from banks
R$ thousands
On December 31, 2023 On December 31, 2022
Demand deposits 1,503,278 1,187,198
Interbank deposits 2,354,799 1,553,496
Securities sold under agreements to repurchase 272,404,788 222,694,031
Borrowings 22,809,333 32,625,290
Onlending 24,350,585 23,888,023
Total 323,422,783 281,948,0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CUSTOMER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posits from customers</t>
        </is>
      </c>
      <c r="B4" s="4" t="inlineStr">
        <is>
          <t>Schedule of deposits from customers
R$ thousands
On December 31, 2023 On December 31, 2022
Demand deposits 49,634,288 56,882,411
Savings deposits 131,003,553 134,624,479
Time deposits 441,296,839 399,175,316
Total 621,934,680 590,682,2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UNDS FROM SECURITIES ISSUED (Tables)</t>
        </is>
      </c>
      <c r="B1" s="2" t="inlineStr">
        <is>
          <t>12 Months Ended</t>
        </is>
      </c>
    </row>
    <row r="2">
      <c r="B2" s="2" t="inlineStr">
        <is>
          <t>Dec. 31, 2023</t>
        </is>
      </c>
    </row>
    <row r="3">
      <c r="A3" s="3" t="inlineStr">
        <is>
          <t>Funds From Securities Issued</t>
        </is>
      </c>
      <c r="B3" s="4" t="inlineStr">
        <is>
          <t xml:space="preserve"> </t>
        </is>
      </c>
    </row>
    <row r="4">
      <c r="A4" s="4" t="inlineStr">
        <is>
          <t>Schedule of composition by type of security issued and location</t>
        </is>
      </c>
      <c r="B4" s="4" t="inlineStr">
        <is>
          <t>Schedule of composition by type of security issued and location
R$ thousands
On December 31, 2023 On December 31, 2022
Instruments Issued – Brazil:
Real estate credit notes 52,115,729 51,258,545
Agribusiness notes 40,062,692 31,176,213
Financial bills 105,426,827 93,772,038
Letters property guaranteed 36,144,798 30,290,640
Subtotal 233,750,046 206,497,436
Securities – Overseas:
Euronotes 3,442,593 3,934,384
Securities issued through securitization – (item (b)) 3,925,938 8,456,444
Subtotal 7,368,531 12,390,828
Structured Operations Certificates 3,847,681 3,369,064
Total 244,966,258 222,257,328</t>
        </is>
      </c>
    </row>
    <row r="5">
      <c r="A5" s="4" t="inlineStr">
        <is>
          <t>Schedule of changes in securities issued</t>
        </is>
      </c>
      <c r="B5" s="4" t="inlineStr">
        <is>
          <t>Schedule of changes in securities issued
R$ thousands
2023 2022
Opening balances on January 1 222,257,328 166,228,542
Issuance 105,259,934 101,692,599
Interest accrued 25,707,778 21,101,371
Settlement and interest payments (108,774,110) (64,795,895)
Exchange variation and others 515,328 (1,969,289)
Closing balance on December 31 244,966,258 222,257,3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BORDINATED DEB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subordinated debt</t>
        </is>
      </c>
      <c r="B4" s="4" t="inlineStr">
        <is>
          <t>Schedule of composition of
subordinated debt
Maturity R$ thousands
Original term in years Nominal amount On December 31, 2023 On December 31, 2022
In Brazil:
Financial bills:
2023 - - 2,430,244
2024 7 67,450 133,720 118,737
2025 7 3,871,906 5,952,305 5,211,294
2027 7 401,060 566,936 492,360
2023 - - 3,083,598
2024 8 136,695 277,420 243,608
2025 8 3,328,102 3,669,281 3,642,764
2026 8 694,800 1,066,237 932,713
2028 8 55,437 78,390 67,985
2024 9 2,368,200 2,976,339 2,581,541
2025 9 3,924 10,634 12,354
2027 9 362,212 677,550 616,544
2023 89,700 146,531 129,175
2025 10 - - 1,643,525
2026 10 284,137 959,846 827,974
2027 10 196,196 501,506 438,172
2028 10 256,243 472,023 423,111
2030 10 248,300 451,350 402,261
2030 8 134,500 190,207 171,951
2031 10 7,270,000 9,973,583 8,618,267
2032 10 5,378,500 6,714,453 5,813,434
2033 10 531,000 557,446 -
2026 11 2,500 4,133 6,907
2027 11 47,046 91,696 80,272
2028 11 74,764 143,520 129,311
Perpetual - 13,798,555 14,722,748 14,123,230
Total (1) 50,337,854 52,241,332
(1) Includes the amount of R$39,279,827 thousand (December 31, 2022 – R$37,781,759 thousand), referring to subordinated debts recognized
in “Eligible Debt Capital Instruments” for regulatory capital purpose.</t>
        </is>
      </c>
    </row>
    <row r="5">
      <c r="A5" s="4" t="inlineStr">
        <is>
          <t>Schedule of changes in subordinated debt</t>
        </is>
      </c>
      <c r="B5" s="4" t="inlineStr">
        <is>
          <t>Schedule of changes in subordinated debt
R$ thousands
2023 2022
Opening balances on January 1 52,241,332 54,451,077
Issuance 1,129,800 9,796,000
Interest accrued 7,007,236 7,262,125
Settlement and interest payments (10,040,514) (18,768,306)
Foreign exchange variation - (499,564)
Closing balance on December 31 50,337,854 52,241,3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INSURANCE CONTRAC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surance contract liabilities</t>
        </is>
      </c>
      <c r="B4" s="4" t="inlineStr">
        <is>
          <t xml:space="preserve">Schedule of
insurance contract liabilities
R$ thousands
On December 31, 2023 On December 31, 2022
Remaining coverage liability 331,148,632 292,524,729
Premium allocation approach 3,256,881 3,981,922
General model/variable fee approach 327,891,751 288,542,807
- Present value of estimated future cash flows 301,644,946 264,487,570
- Non-financial risk adjustment 1,832,047 1,892,918
- Contract Service Margin 24,414,758 22,162,319
Liability for incurred claims 13,643,590 12,231,236
- Present value of estimated future cash flows 13,150,546 11,929,406
- Non-financial risk adjustment 493,044 301,830
Total liabilities for insurance contracts 344,792,222 304,755,965 </t>
        </is>
      </c>
    </row>
    <row r="5">
      <c r="A5" s="4" t="inlineStr">
        <is>
          <t>Schedule of remaining coverage for general model variable fee approach</t>
        </is>
      </c>
      <c r="B5" s="4" t="inlineStr">
        <is>
          <t>Schedule of remaining coverage for general model variable fee approach
R$ thousands
On December 31, 2023 On December 31, 2022
Non-Onerous Contracts Onerous Contracts Total Non-Onerous Contracts Onerous Contracts Total
Present value of estimated future cash outflows 388,031,144 36,009,806 424,040,950 326,000,065 35,869,281 361,869,346
- Acquisition costs 3,318,639 72,598 3,391,237 2,188,126 92,900 2,281,026
- Claims and other directly attributable expenses 384,712,505 35,937,208 420,649,713 323,811,939 35,776,381 359,588,320
Present value of estimated future cash inflows (115,748,997) (6,647,007) (122,396,004) (91,126,830) (6,254,946) (97,381,776)
Non-financial risk adjustment 994,571 837,476 1,832,047 937,543 955,375 1,892,918
Contract Service Margin 23,928,554 486,204 24,414,758 21,929,385 232,934 22,162,319
Total remaining coverage of the general model/variable rate model 297,205,272 30,686,479 327,891,751 257,740,163 30,802,644 288,542,807</t>
        </is>
      </c>
    </row>
    <row r="6">
      <c r="A6" s="4" t="inlineStr">
        <is>
          <t>Schedule of realization service margin</t>
        </is>
      </c>
      <c r="B6" s="4" t="inlineStr">
        <is>
          <t>Schedule of realization service margin
R$ thousands
Due within one year 1 to 2 years 2 to 3 years 3 to 4 years 4 to 5 years More than 5 years Total
Issued Insurance Contracts
- Insurance Contract 2,489,957 2,423,170 1,883,419 1,624,982 1,405,499 14,587,731 24,414,758
General model/variable rate approach on December 31, 2023 2,489,957 2,423,170 1,883,419 1,624,982 1,405,499 14,587,731 24,414,758
Issued Insurance Contracts
- Insurance Contract 3,210,179 1,736,463 1,671,090 1,317,926 1,163,876 13,062,785 22,162,319
General model/variable rate approach on December 31, 2022 3,210,179 1,736,463 1,671,090 1,317,926 1,163,876 13,062,785 22,162,319</t>
        </is>
      </c>
    </row>
    <row r="7">
      <c r="A7" s="4" t="inlineStr">
        <is>
          <t>Schedule of carrying amount insurance contract liabilities</t>
        </is>
      </c>
      <c r="B7" s="4" t="inlineStr">
        <is>
          <t>Schedule of carrying amount insurance contract liabilities
Liabilities for remaining coverage and claims incurred R$ thousands
Liabilities for Remaining Coverage Liabilities Incurred Claims (LIC) - General Model/Variable Rate Approach (BBA/VFA) Liabilities Incurred Claims - Premium Allocation Approach (PAA)
Excluding Loss Component Loss Component Present value of future cash flow (PV FCF) Risk adjustment (RA) Present value of future cash flow (PV FCF) Risk adjustment (RA)
Opening balances on January 1 286,304,346 6,220,383 2,043,558 52,341 9,885,830 249,507
Insurance revenue (51,980,046) - - - - -
- Total retrospective method contracts (47,080,099) - - - - -
- Fair value method contracts (4,899,947) - - - - -
Insurance expenses 224,948 (450,992) (893,936) 14,280 997,384 144,198
- Claims reported and other insurance costs 224,948 (17) (2,739,901) (68,697) (24,668,608) (603,871)
- Adjustments for incurred claim liabilities - - 1,845,965 82,977 25,665,992 748,069
- Onerous contract recoveries - (450,975) - - - -
Insurance result (51,755,098) (450,992) (893,936) 14,280 997,384 144,198
Financial expenses 21,346,087 (6,817) 132,910 4,024 830,999 21,979
- Financial expenses of insurance contracts 21,346,087 (6,817) 132,910 4,024 830,999 21,979
Total changes in statement of comprehensive income 1,710,833 294 20,379 1,303 133,461 5,374
Agreements recognized in the period 105,954,544 258,688 - - - -
Estimated cash flows (39,050,180) 616,543 - - - -
- Premiums received (28,295,470) - - - - -
- Investment component - - - - - -
- Commissions (245,201) - - - - -
- Experience adjustment (10,509,509) 616,543 - - - -
Balance on December 31, 2023 324,510,532 6,638,099 1,302,911 71,948 11,847,674 421,058
Liabilities for remaining coverage and claims incurred R$ thousands
Liabilities for Remaining Coverage Liabilities Incurred Claims (LIC) - General Model/Variable Rate Approach (BBA/VFA) Liabilities Incurred Claims (LIC) - Premium Allocation Approach (PAA)
Excluding Loss Component Loss Component Present value of future cash flow (PV FCF) Risk adjustment (RA) Best Output Estimate (BEL) Risk adjustment (RA)
Opening balances on January 1   262,071,331 6,021,815 1,683,469 31,933 10,521,649 199,394
Insurance revenue (45,339,639) - - - - -
- Total retrospective method contracts (40,135,537) - - - - -
- Fair value method contracts (5,204,102) - - - - -
Insurance expenses 103,005 (281,196) 240,998 17,798 (1,241,314) 37,128
- Claims reported and other insurance costs 103,005 (94) (3,096,622) (70,395) (22,768,330) (513,703)
- Adjustments for incurred claim liabilities - - 3,337,620 88,193 21,527,016 550,831
- Onerous contract recoveries - (281,102) - - - -
Insurance result (45,236,634) (281,196) 240,998 17,798 (1,241,314) 37,128
Financial expenses 17,819,331 (676) 135,485 2,945 708,772 14,997
- Financial expenses of insurance contracts 17,819,331 (676) 135,485 2,945 708,772 14,997
Total changes in statement of comprehensive income (3,858,009) - (16,394) (335) (103,277) (2,012)
Agreements recognized in the period 103,548,967 401,065 - - - -
Fluxos de caixa estimado (48,040,640) 79,375 - - - -
- Premiums received (32,298,080) - - - - -
- Investment component - - - - - -
- Commissions (252,391) - - - - -
- Experience adjustment (15,490,169) 79,375 - - - -
Balance on December 31, 2022 286,304,346 6,220,383 2,043,558 52,341 9,885,830 249,507</t>
        </is>
      </c>
    </row>
    <row r="8">
      <c r="A8" s="4" t="inlineStr">
        <is>
          <t>Schedule of carrying amount of insurance liabilities variable rate approach</t>
        </is>
      </c>
      <c r="B8" s="4" t="inlineStr">
        <is>
          <t>Schedule of carrying amount of insurance
liabilities variable rate approach
R$ thousands
2023 2022
Present value of future cash flow (PV FCF) Risk adjustment (RA) Contractual Service Margin (CSM) Present value of future cash flow (PV FCF) Risk adjustment (RA) Contractual Service Margin (CSM)
Opening balances on January 1 264,487,570 1,892,918 22,162,319 238,116,071 1,590,686 25,598,148
Changes related to the current period (303,110) (171,747) (9,993,747) (160,581) (174,161) (3,519,869)
- Coverage margin recognized in the period - - (3,116,917) - - (2,928,954)
- Changes in the risk adjustment recognized in the period - (171,747) - - (174,161) -
- Experience adjustment (303,110) - (6,876,830) (160,581) - (590,915)
Changes related to future periods 52,232,214 (41,922) 11,509,379 48,167,957 386,520 (535,356)
- Changes in estimates that adjust the contractual service margin (5,232,173) (274,168) 3,320,395 (5,699,321) 275,681 (8,797,751)
- Changes in estimates that do not adjust the contractual service margin 1,715,126 44,225 - (3,775,585) (117,813) -
- Contracts initially recognized in the period 55,749,261 188,021 8,188,984 57,642,863 228,652 8,262,395
Insurance result 51,929,104 (213,669) 1,515,632 48,007,376 212,359 (4,055,225)
Total financial expenses 20,401,948 152,798 736,807 17,144,771 89,873 619,396
- Financial expenses of insurance contracts 20,401,948 152,798 736,807 17,144,771 89,873 619,396
Estimated cash flows (35,173,676) - - (38,780,648) - -
- Premiums received (29,595,299) - - (33,478,564) - -
- Claims and other insurance expenses (5,333,175) - - (5,049,653) - -
- Acquisition cash flows (245,202) - - (252,431) - -
Closing balance on December 31 301,644,946 1,832,047 24,414,758 264,487,570 1,892,918 22,162,319</t>
        </is>
      </c>
    </row>
    <row r="9">
      <c r="A9" s="4" t="inlineStr">
        <is>
          <t>Schedule of contractual service margin</t>
        </is>
      </c>
      <c r="B9" s="4" t="inlineStr">
        <is>
          <t>Schedule of contractual service margin
R$ thousands
2023 2022
Contracts measured at fair value in transition Contracts evaluated by the total retrospective method Total Contracts measured at fair value in transition Contracts evaluated by the total retrospective method Total
Opening balances on January 1 11,188,719 10,973,600 22,162,319 16,954,759 8,643,389 25,598,148
Changes from the current period (1,213,472) (1,903,445) (3,116,917) (1,137,182) (1,791,772) (2,928,954)
- Contract service margin recognized in the period (1,213,472) (1,903,445) (3,116,917) (1,137,182) (1,791,772) (2,928,954)
Changes in relation to future periods 1,298,426 3,334,123 4,632,549 (4,794,423) 3,668,152 (1,126,271)
- Contracts initially recognized 158,162 8,030,822 8,188,984 200,620 8,061,775 8,262,395
- Changes in estimates that adjust the contract service margin 1,140,264 (4,696,699) (3,556,435) (4,995,043) (4,393,623) (9,388,666)
Subtotal of CSM variations 84,954 1,430,678 1,515,632 (5,931,605) 1,876,380 (4,055,225)
Financial expenses of insurance contracts 39,855 696,952 736,807 165,565 453,831 619,396
Closing balance on December 31 11,313,528 13,101,230 24,414,758 11,188,719 10,973,600 22,162,319</t>
        </is>
      </c>
    </row>
    <row r="10">
      <c r="A10" s="4" t="inlineStr">
        <is>
          <t>Schedule of changes in other comprehensive income</t>
        </is>
      </c>
      <c r="B10" s="4" t="inlineStr">
        <is>
          <t>Schedule
of changes in other comprehensive income
R$ thousands
Year ended December 31
2023 2022
Initial balances 2,385,912 -
Changes in other comprehensive income (1,120,457) 2,385,912
Income and expenses recognized in the period in Other comprehensive income (1,871,540) 3,980,027
Deferred taxes 751,083 (1,594,115)
Closing balance on December 31 1,265,455 2,385,912</t>
        </is>
      </c>
    </row>
    <row r="11">
      <c r="A11" s="4" t="inlineStr">
        <is>
          <t>Schedule of insurance income</t>
        </is>
      </c>
      <c r="B11" s="4" t="inlineStr">
        <is>
          <t>Schedule of insurance income
R$ thousands
Year ended December 31
2023 2022
Amounts related to changes in liabilities for remaining coverage (LRC) 51,252,827 44,245,342
Outputs related to general model contracts 4,806,020 4,523,535
Non-financial risk adjustment change 171,746 174,161
Contract service margin recognized for general model and variable rate 1,656,674 1,196,103
Income related to contracts measured under premium allocation approach 44,618,387 38,351,543
Insurance Revenue 51,252,827 44,245,342</t>
        </is>
      </c>
    </row>
    <row r="12">
      <c r="A12" s="4" t="inlineStr">
        <is>
          <t>Schedule of insurance financial expense</t>
        </is>
      </c>
      <c r="B12" s="4" t="inlineStr">
        <is>
          <t>Schedule of insurance financial expense
R$ thousands
Year ended December 31
2023 2022
Financial expenses of insurance contracts (35,755,410) (23,998,957)
Changes in obligation to pay arising from return on investment (11,547,973) (9,297,454)
Interest Accreditation (22,335,897) (18,681,530)
Effect of changes in interest rates (1,871,540) 3,980,027
Amounts recognized in profit or loss (33,883,870) (27,978,984)
Amounts recognized in other comprehensive income (1,871,540) 3,980,027</t>
        </is>
      </c>
    </row>
    <row r="13">
      <c r="A13" s="4" t="inlineStr">
        <is>
          <t>Schedule of demonstrates the reconciliation of the amounts</t>
        </is>
      </c>
      <c r="B13" s="4" t="inlineStr">
        <is>
          <t xml:space="preserve">Schedule of demonstrates the reconciliation
of the amounts
Occurrence/Payment R$ thousands
Payment year 1 Payment year 2 Payment year 3 Payment year 4 Payment year 5 Payment year 6 Payment year 7 Payment year 8 Payment year 9 Payment year 10
Year of occurrence 1 2,908,266 3,327,109 3,080,548 3,064,236 3,071,767 3,093,643 3,102,813 3,113,939 3,121,539 3,123,288
Year of occurrence 2 3,176,928 3,529,190 3,229,930 3,242,113 3,268,150 3,282,321 3,291,007 3,298,296 3,304,373 -
Year of occurrence 3 3,338,302 3,591,931 3,272,905 3,273,854 3,296,693 3,306,411 3,316,805 3,311,850 - -
Year of occurrence 4 3,434,135 3,830,433 3,494,627 3,508,886 3,518,146 3,526,704 3,539,957 - -
Year of occurrence 5 3,175,849 3,495,099 3,174,133 3,184,107 3,205,436 3,207,783 - - - -
Year of occurrence 6 3,084,384 3,456,624 3,206,677 3,223,106 3,241,790 - - - - -
Year of occurrence 7 3,074,914 3,479,331 3,078,188 3,071,474 - - - - - -
Year of occurrence 8 4,440,386 4,320,569 4,009,317 - - - - - - -
Year of occurrence 9 31,192,208 32,032,090 - - - - - - - -
Year of occurrence 10 26,795,507 - - - - - - - - -
Payments accumulated up to December 31, 2023 26,795,507 32,032,090 4,009,317 3,071,474 3,241,790 3,207,783 3,539,957 3,311,850 3,304,373 3,123,288
Estimate of claims on December 31, 2023 11,417,501 823,166 472,974 255,184 166,926 129,215 100,518 69,318 43,071 -
Estimated claims payable on December 31, 2023 38,213,008 32,855,256 4,482,291 3,326,658 3,408,716 3,336,998 3,640,475 3,381,168 3,347,444 3,123,288 </t>
        </is>
      </c>
    </row>
    <row r="14">
      <c r="A14" s="4" t="inlineStr">
        <is>
          <t>Schedule of liabilities claims</t>
        </is>
      </c>
      <c r="B14" s="4" t="inlineStr">
        <is>
          <t xml:space="preserve">Schedule of liabilities claims
R$ thousands
Estimated claims payable 13,477,873
Adjustment to present value (1,006,080)
Adjustment for non-financial risk 262,652
Other estimates 909,145
Liabilities for claims incurred on December 31, 2023 13,643,59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CONTINGENTS ASSETS AN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other provisions</t>
        </is>
      </c>
      <c r="B4" s="4" t="inlineStr">
        <is>
          <t>Schedule
of changes in other provisions
R$ thousands
Labor Civil Tax
Balance on December 31, 2021 6,729,107 9,178,471 8,072,037
Adjustment for inflation 762,281 409,432 511,159
Provisions, net of (reversals and write-offs) 906,488 1,214,974 (929,438)
Payments (2,387,910) (2,813,670) (176,394)
Balance on December 31, 2022 6,009,966 7,989,207 7,477,364
Balance on December 31, 2022 6,009,966 7,989,207 7,477,364
Adjustment for inflation 630,797 491,102 472,830
Provisions, net of (reversals and write-offs) 1,258,040 4,002,792 (516,056)
Payments (3,276,665) (3,895,488) (374,834)
Balance on December 31, 2023 4,622,138 8,587,613 7,059,30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GENERAL INFORMATION Banco Bradesco S.A. (“Bradesco”,
the “Bank”, the “Company” or, together with its subsidiaries, the “Group”) is a publicly traded company
established according to the laws of the Federative Republic of Brazil with headquarters in the city of Osasco, state of São Paulo,
Brazil. Bradesco is a bank that provides
multiple services within two segments: banking and insurance. The Bank is subject to the Brazilian banking regulations and operates
throughout all of Brazil. The banking segment includes a range of banking activities, serving individual and corporate customers in
the following operations: investment banking, national and international banking operations, investment fund management and
consortium administration. The insurance segment covers life, pension, health and non-life portfolio.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Company was originally listed on the
São Paulo Stock Exchange (“B3”) and then subsequently on the New York Stock Exchange (“NYSE”). The consolidated financial statements were
approved by the Board of Directors on April 29,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Schedule of
other liabilities
R$ thousands
On December 31, 2023 On December 31, 2022
Financial liabilities 82,619,532 92,556,433
Credit card transactions (1) 30,582,224 33,097,889
Foreign exchange transactions (2) 28,301,211 37,404,746
Loan assignment obligations 4,201,705 4,484,288
Capitalization bonds 9,200,285 9,134,099
Securities trading 6,714,714 3,838,999
Lease liabilities (Note 23b) 3,619,393 4,596,412
Other liabilities 47,924,619 43,854,987
Third party funds in transit (3) 7,794,465 7,750,360
Provision for payments 11,703,242 11,527,472
Sundry creditors 5,740,511 4,780,536
Social and statutory 6,696,788 5,570,334
Other taxes payable 2,144,388 2,309,741
Liabilities for acquisition of assets and rights 449,814 822,479
Other 13,395,411 11,094,065
Total 130,544,151 136,411,420
(1)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t>
        </is>
      </c>
    </row>
    <row r="5">
      <c r="A5" s="4" t="inlineStr">
        <is>
          <t>Schedule of lease liabilities</t>
        </is>
      </c>
      <c r="B5" s="4" t="inlineStr">
        <is>
          <t xml:space="preserve">Schedule
of lease liabilities
R$ thousands
Closing balance on december 31, 2021 4,661,486
Remeasurement and new contracts 1,064,802
Payments (1,916,000)
Appropriation of financial charges 804,378
Foreign exchange variation (18,254)
Balance on December 31, 2022 4,596,412
Balance on December 31, 2022 4,596,412
Remeasurement and new contracts 84,772
Payments (1,665,781)
Appropriation of financial charges 592,154
Foreign exchange variation 11,836
Balance on December 31, 2023 3,619,39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 COMMITMENTS, FINANCIAL GUARANTEES AND SIMILAR INSTRUMENTS (Tables)</t>
        </is>
      </c>
      <c r="B1" s="2" t="inlineStr">
        <is>
          <t>12 Months Ended</t>
        </is>
      </c>
    </row>
    <row r="2">
      <c r="B2" s="2" t="inlineStr">
        <is>
          <t>Dec. 31, 2023</t>
        </is>
      </c>
    </row>
    <row r="3">
      <c r="A3" s="3" t="inlineStr">
        <is>
          <t>Loan Commitments Financial Guarantees And Similar Instruments</t>
        </is>
      </c>
      <c r="B3" s="4" t="inlineStr">
        <is>
          <t xml:space="preserve"> </t>
        </is>
      </c>
    </row>
    <row r="4">
      <c r="A4" s="4" t="inlineStr">
        <is>
          <t>Scheduler of loan commitments, financial guarantees and similar instruments</t>
        </is>
      </c>
      <c r="B4" s="4" t="inlineStr">
        <is>
          <t>Scheduler
of loan commitments, financial guarantees and similar instruments
R$ thousands
On December 31, 2023 On December 31, 2022
Commitments to extend credit (1) 299,288,995 318,281,881
Financial guarantees (2) 105,816,558 97,960,932
Letters of credit for imports 439,463 793,921
Total 405,545,016 417,036,734 (1) It includes available lines of credit, limits
for credit cards, personal loans, housing loans and overdrafts; and (2) It refers to guarantees mostly provided for Corporate
custome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of share capital</t>
        </is>
      </c>
      <c r="B4" s="4" t="inlineStr">
        <is>
          <t>Schedule of share capital
On December 31, 2023 On December 31, 2022
Common 5,330,304,681 5,338,393,881
Preferred 5,311,865,547 5,320,094,147
Subtotal 10,642,170,228 10,658,488,028
Treasury (common shares) (1) - (8,089,200)
Treasury (preferred shares) (1) - (8,228,600)
Total outstanding shares 10,642,170,228 10,642,170,228 (1) On April 18, 2023, the cancellation of all
shares held in treasury issued by the Company (item d) was approved.</t>
        </is>
      </c>
    </row>
    <row r="5">
      <c r="A5" s="4" t="inlineStr">
        <is>
          <t>Schedule of interest on equity</t>
        </is>
      </c>
      <c r="B5" s="4" t="inlineStr">
        <is>
          <t>Schedule
of interest on equity
Description R$ thousands
Per share (gross) Gross amount paid Withholding Income Tax (IRRF) (15%) Net amount paid
Common Preferred
Monthly interest on shareholders’ equity paid 0.206998 0.227698 2,246,162 336,924 1,909,238
Intermediary interest on shareholders’ equity paid 0.178723 0.196595 2,000,000 300,000 1,700,000
Supplementary interest on shareholders´ equity paid 0.530369 0.583406 5,926,000 888,900 5,037,100
Total year ended on December 31, 2022 0.916090 1.007699 10,172,162 1,525,824 8,646,338
Monthly interest on shareholders’ equity paid 0.206998 0.227698 2,312,804 346,921 1,965,883
Intermediary interest paid on shareholders’ equity (1) 0.357994 0.393794 4,000,000 600,000 3,400,000
Supplementary interest on shareholders’ equity provisioned (2) 0.447314 0.492046 4,998,000 749,700 4,248,300
Total year ended on December 31, 2023 1.012306 1.113538 11,310,804 1,696,621 9,614,183
(1) Paid on July 6, 2023 and January 2, 2024; and
(2) To be paid on June 28, 20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earnings per share</t>
        </is>
      </c>
      <c r="B4" s="4" t="inlineStr">
        <is>
          <t>Schedule of basic earnings per share
Year ended December 31
2023 2022 2021
Net earnings attributable to the Organization’s common shareholders (R$ thousand) 6,786,352 10,106,323 11,061,730
Net earnings attributable to the Organization’s preferred shareholders (R$ thousand) 7,464,977 11,116,941 12,110,592
Weighted average number of common shares outstanding (thousands) 5,330,305 5,337,877 5,348,875
Weighted average number of preferred shares outstanding (thousands) 5,311,866 5,319,573 5,327,248
Basic earnings per share attributable to common shareholders of the Organization (in Reais) 1.27 1.89 2.07
Basic earnings per share attributable to preferred shareholders of the Organization (in Reais) 1.41 2.09 2.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interest income</t>
        </is>
      </c>
      <c r="B4" s="4" t="inlineStr">
        <is>
          <t>Schedule of net interest income
R$ thousands
Year ended December 31
2023 2022 2021
Interest and similar income
Loans and advances to banks 28,323,764 17,154,023 9,043,136
Loans and advances to customers:
- Loans 102,035,197 100,681,327 72,338,735
- Leases 582,589 485,298 247,502
Financial assets:
- At fair value through profit or loss 28,363,663 29,224,224 18,631,552
- Fair value through other comprehensive income 16,906,668 29,301,725 17,975,178
- At amortized cost 25,277,210 15,526,536 16,873,684
Compulsory deposits with the Central Bank 9,943,391 8,224,712 3,101,796
Other financial interest income 25,992 15,340 11,763
Total 211,458,474 200,613,185 138,223,346
Interest and similar expenses
Deposits from banks:
- Interbank deposits (1,943,998) (230,452) (100,492)
- Funding in the open market (31,529,801) (26,140,363) (12,529,476)
- Borrowings and onlending (5,834,892) (5,182,646) (3,351,886)
Deposits from customers:
- Savings accounts (9,017,597) (9,351,219) (4,268,873)
- Time deposits (42,262,374) (32,706,362) (11,175,855)
Securities issued (25,887,914) (21,274,753) (7,348,164)
Subordinated debt (7,007,236) (7,262,125) (3,154,164)
Liabilities of insurance contracts (32,173,621) (27,972,772) (12,648,822)
Technical capitalization provisions (718,622) (681,221) (543,591)
Total (156,376,055) (130,801,913) (55,121,323)
Net interest income 55,082,419 69,811,272 83,10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E AND COMISSION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ee and commission income</t>
        </is>
      </c>
      <c r="B4" s="4" t="inlineStr">
        <is>
          <t>Schedule of fee and commission income
R$ thousands
Year ended December 31
2023 2022 2021
Fee and commission income
Credit card income 9,469,889 9,088,525 7,510,685
Current accounts 7,026,304 7,704,791 7,980,149
Collections 1,717,627 1,851,107 1,970,919
Guarantees 1,163,831 1,098,907 1,111,476
Asset management 1,485,465 1,256,998 1,340,761
Consortium management 2,289,698 2,250,563 2,202,959
Custody and brokerage services 1,234,554 1,320,982 1,293,899
Capital Markets/ Financial Advisory Services 1,222,074 1,032,534 1,213,016
Payments 430,208 440,319 440,155
Other 917,113 1,079,394 968,988
Total 26,956,763 27,124,120 26,033,00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LOSSES) ON FINANCIAL ASSETS AND LIABILITIES AT FAIR VALUE THROUGH PROFIT OR LOSS (Tables)</t>
        </is>
      </c>
      <c r="B1" s="2" t="inlineStr">
        <is>
          <t>12 Months Ended</t>
        </is>
      </c>
    </row>
    <row r="2">
      <c r="B2" s="2" t="inlineStr">
        <is>
          <t>Dec. 31, 2023</t>
        </is>
      </c>
    </row>
    <row r="3">
      <c r="A3" s="3" t="inlineStr">
        <is>
          <t>Net Gainslosses On Financial Assets And Liabilities At Fair Value Through Profit Or Loss</t>
        </is>
      </c>
      <c r="B3" s="4" t="inlineStr">
        <is>
          <t xml:space="preserve"> </t>
        </is>
      </c>
    </row>
    <row r="4">
      <c r="A4" s="4" t="inlineStr">
        <is>
          <t>Schedule of financial assets and liabilities at fair value</t>
        </is>
      </c>
      <c r="B4" s="4" t="inlineStr">
        <is>
          <t>Schedule of financial assets and liabilities at fair value
R$ thousands
Year ended December 31
2023 2022 2021
Income from investments in securities 8,862,367 (1,371,589) (12,034,809)
Derivative financial instruments 2,033,429 2,190,944 762,019
Total 10,895,796 819,355 (11,272,79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ROSS PROFIT FROM INSURANCE AND PENSION PLANS (Tables)</t>
        </is>
      </c>
      <c r="B1" s="2" t="inlineStr">
        <is>
          <t>12 Months Ended</t>
        </is>
      </c>
    </row>
    <row r="2">
      <c r="B2" s="2" t="inlineStr">
        <is>
          <t>Dec. 31, 2023</t>
        </is>
      </c>
    </row>
    <row r="3">
      <c r="A3" s="3" t="inlineStr">
        <is>
          <t>Gross Profit From Insurance And Pension Plans</t>
        </is>
      </c>
      <c r="B3" s="4" t="inlineStr">
        <is>
          <t xml:space="preserve"> </t>
        </is>
      </c>
    </row>
    <row r="4">
      <c r="A4" s="4" t="inlineStr">
        <is>
          <t>Schedule of gross profit from insurance and pension plans</t>
        </is>
      </c>
      <c r="B4" s="4" t="inlineStr">
        <is>
          <t>Schedule of gross
profit from insurance and pension plans
R$ thousands
Year ended December 31
2023 2022
Revenue from PAA contracts 44,618,387 38,351,543
Revenue from BBA contracts 6,331,612 5,884,919
Revenue from VFA Contracts 302,828 8,880
Insurance Revenue 51,252,827 44,245,342
Claims incurred (38,739,862) (33,858,844)
Acquisition costs (3,510,730) (3,361,916)
Administrative Expenses (3,606,269) (3,000,573)
Onerous Contracts (124,951) 28,461
Insurance contract expenses (45,981,812) (40,192,872)
Insurance result 5,271,015 4,052,470
Reinsurance result (35,304) (20,144)
Gross profit from insurance and pension plans 5,235,711 4,032,32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ersonnel expenses</t>
        </is>
      </c>
      <c r="B4" s="4" t="inlineStr">
        <is>
          <t>Schedule of personnel expenses
R$ thousands
Year ended December 31
2023 2022 2021
Salaries (10,319,187) (9,699,551) (10,080,147)
Benefits (5,270,848) (5,004,251) (4,600,686)
Social security charges (3,738,015) (3,494,005) (3,399,639)
Employee profit sharing (1,384,381) (1,579,908) (1,843,861)
Training (102,027) (111,337) (89,359)
Total (20,814,458) (19,889,052) (20,013,69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administrative expenses</t>
        </is>
      </c>
      <c r="B4" s="4" t="inlineStr">
        <is>
          <t>Schedule of other administrative expenses
R$ thousands
Year ended December 31
2023 2022 2021
Outsourced services (4,621,396) (4,518,109) (4,853,582)
Communication (859,605) (1,067,495) (1,253,156)
Data processing (2,245,256) (2,159,413) (2,248,464)
Advertising and marketing (1,094,300) (1,704,618) (1,340,104)
Asset maintenance (1,361,129) (1,340,683) (1,304,469)
Financial system (1,625,586) (1,561,041) (1,142,628)
Rental (50,968) (116,775) (151,838)
Security and surveillance (588,602) (582,261) (581,656)
Transport (747,356) (774,405) (703,416)
Water, electricity and gas (332,342) (346,564) (356,177)
Advances to FGC (Deposit Guarantee Association) (783,854) (714,721) (670,854)
Supplies (122,965) (112,857) (109,666)
Travel (108,158) (68,239) (33,982)
Other (1,744,743) (1,507,429) (1,243,163)
Total (16,286,260) (16,574,610) (15,993,15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2) MATERIAL ACCOUNTING POLICIES These consolidated financial statements
were prepared in accordance with the International Financial Reporting Standards (IFRS) as issued by the International Accounting Standards
Board (IASB).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estimates of the fair value of financial instruments; depreciation and amortization rates; impairment losses on non-financial
assets; the useful life of intangible assets; evaluation of the realization of deferred tax assets; assumptions for the calculation of
insurance contract liabilitie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described below
were applied in all periods presented and by all the Group, including equity method investees. Some
numbers included in these consoliated financial statements have been subject to rounding adjustments. Therefore, the values ​​ indicated
as totals in some tables may not be the arithmetic sum of the numbers that precede them. 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Schedule of subsidiaries consolidated financial statements
Headquarters' location Activity Equity interest Total participation of the Voting Capital
On December 31, 2023 On December 31, 2022 On December 31, 2023 On December 31, 2022
Financial Sector – Brazil
Ágora Corretora de Títulos e Valores Mobiliários S.A. São Paulo - Brazil Brokerage 100.00 100.00 100.00 100.00
Banco Bradescard S.A. São Paulo - Brazil Cards 100.00 100.00 100.00 100.00
Banco Bradesco BBI S.A. São Paulo - Brazil Investment bank 100.00 100.00 100.00 100.00
Banco Bradesco BERJ S.A. São Paulo - Brazil Banking 100.00 100.00 100.00 100.00
Banco Bradesco Financiamentos S.A. São Paulo - Brazil Banking 100.00 100.00 100.00 100.00
Banco Losango S.A. Banco Múltiplo Rio de Janeiro - Brazil Banking 100.00 100.00 100.00 100.00
Bradesco Administradora de Consórcios Ltda. São Paulo - Brazil Consortium management 100.00 100.00 100.00 100.00
Bradesco Leasing S.A. Arrendamento Mercantil São Paulo - Brazil Leases 100.00 100.00 100.00 100.00
Bradesco-Kirton Corretora de Câmbio S.A. São Paulo - Brazil Exchange Broker 99.97 99.97 99.97 99.97
Bradesco S.A. Corretora de Títulos e Valores Mobiliários São Paulo - Brazil Brokerage 100.00 100.00 100.00 100.00
BRAM - Bradesco Asset Management S.A. DTVM São Paulo - Brazil Asset management 100.00 100.00 100.00 100.00
Kirton Bank S.A. Banco Múltiplo São Paulo - Brazil Banking 100.00 100.00 100.00 100.00
Banco Digio S.A. São Paulo - Brazil Digital Bank 100.00 100.00 100.00 100.00
Tivio Capital Distribuidora de Títulos e Valores Mobiliários S.A. São Paulo - Brazil Asset management 51.00 - 51.00 -
Tempo Serviços Ltda. Minas Gerais - Brazil Services 100.00 100.00 100.00 100.00
Financial Sector – Overseas
Banco Bradesco Europa S.A. Luxembourg - Luxembourg Banking 100.00 100.00 100.00 100.00
Banco Bradesco S.A. Grand Cayman Branch Georgetown - Cayman Islands Banking 100.00 100.00 100.00 100.00
Banco Bradesco S.A. New York Branch New York - United States Banking 100.00 100.00 100.00 100.00
Bradesco Securities, Inc. New York - United States Brokerage 100.00 100.00 100.00 100.00
Bradesco Securities, UK. Limited London - United Kingdom Brokerage 100.00 100.00 100.00 100.00
Bradesco Securities, Hong Kong Limited Hong Kong - China Brokerage 100.00 100.00 100.00 100.00
Cidade Capital Markets Ltd. Georgetown - Cayman Islands Banking 100.00 100.00 100.00 100.00
Bradescard México, sociedad de Responsabilidad Limitada Jalisco - Mexico Cards 100.00 100.00 100.00 100.00
Bradesco Bank Florida - United States Banking 100.00 100.00 100.00 100.00
Insurance, Pension Plan and Capitalization Bond Sector - In Brazil
Bradesco Auto/RE Companhia de Seguros Rio de Janeiro - Brazil Insurance 100.00 100.00 100.00 100.00
Bradesco Capitalização S.A. São Paulo - Brazil Capitalization bonds 100.00 100.00 100.00 100.00
Bradesco Saúde S.A. Rio de Janeiro - Brazil Insurance/health 100.00 100.00 100.00 100.00
Bradesco Seguros S.A. São Paulo - Brazil Insurance 99.96 99.96 99.96 99.96
Bradesco Vida e Previdência S.A. São Paulo - Brazil Pension plan/Insurance 100.00 100.00 100.00 100.00
Odontoprev S.A. São Paulo - Brazil Dental care 52.89 51.40 52.89 51.40
Headquarters' location Activity Equity interest Total participation of the Voting Capital
On December 31, 2023 On December 31, 2022 On December 31, 2023 On December 31, 2022
Insurance - Overseas
Bradesco Argentina de Seguros S.A. Buenos Aires - Argentina Insurance 99.98 99.98 99.98 99.98
Other Activities - Brazil
Andorra Holdings S.A. São Paulo - Brazil Holding 100.00 100.00 100.00 100.00
Bradseg Participações S.A. São Paulo - Brazil Holding 100.00 100.00 100.00 100.00
Bradescor Corretora de Seguros Ltda. São Paulo - Brazil Insurance Brokerage 100.00 100.00 100.00 100.00
BSP Empreendimentos Imobiliários S.A. São Paulo - Brazil Real estate 100.00 100.00 100.00 100.00
Cia. Securitizadora de Créditos Financeiros Rubi São Paulo - Brazil Credit acquisition 100.00 100.00 100.00 100.00
Nova Paiol Participações Ltda. São Paulo - Brazil Holding 100.00 100.00 100.00 100.00
Other Activities - Overseas
Bradesco North America LLC New York - United States Services - 100.00 - 100.00
Investment Funds (10)
Bradesco FI RF Credito Privado Master São Paulo - Brazil Investment Fund 100.00 100.00 100.00 100.00
Bradesco FI RF Máster II Previdência São Paulo - Brazil Investment Fund 100.00 100.00 100.00 100.00
Bradesco FI RF Cred Privado Master Premium São Paulo - Brazil Investment Fund 100.00 100.00 100.00 100.00
Bradesco Priv Performance FICFI RF Cred Priv PGBL/VGBL São Paulo - Brazil Investment Fund 100.00 100.00 100.00 100.00
Bradesco FIC FI RF Cred. Priv. Premium PGBL/VGBL São Paulo - Brazil Investment Fund 100.00 100.00 100.00 100.00
Bradesco FI RF Máster III Previdência São Paulo - Brazil Investment Fund 100.00 100.00 100.00 100.00
Bradesco Private PB FIC FI RF Cred. Priv.PGBL/VGBL São Paulo - Brazil Investment Fund 100.00 100.00 100.00 100.00
Bradesco FI Referenciado DI Master São Paulo - Brazil Investment Fund 99.38 100.00 99.38 100.00
Bradesco FIC FI RF Athenas PGBL/VGBL São Paulo - Brazil Investment Fund 100.00 100.00 100.00 100.00
Bradesco FIC FI RF A PGBL/VGBL São Paulo - Brazil Investment Fund 100.00 100.00 100.00 100.00
(1) Company acquired (indirect participation) in February, 2023. New name of BV DTVM S.A. from December 2023;
(2) The functional currency of these companies abroad is the Brazilian Real;
(3) The special purpose entity International Diversified Payment Rights Company is being consolidated. The company is part of a structure
set up for the securitization of receivables received overseas;
(4) The functional currency of this company is the Mexican Peso;
(5) The functional currency of this company is the US Dollar;
(6) New name of Bradesco Bac Florida Bank;
(7) Accounting information used with date lag of up to 60 days;
(8) Increase in the percentage of interest occurred due to Cancellation of Treasury Shares;
(9) Company dissolved in October 2023; and
(10) The investment funds in which Bradesco assumes or substantially retains the risks and benefits were consolidated.
i. Subsidiaries Subsidiaries are all companies over which
the Group, has control. The Group has control over an investee if it is exposed to, or has rights to, variable returns from its involvement
with the investee and has the ability to affect those returns through its power over the investee. The subsidiaries are fully consolidated
from the date at which the Group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Company’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Company’s share of the net
assets acquired, the difference is recognized directly in the consolidated statement of income. For acquisitions not meeting the definition
of a business combination, the Group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 Investments in associates are recorded
in the Group’s consolidated financial statements using the equity method and are initially recognized at cost. The investments in
associates include goodwill (net of any impairment losses) identified at the time of acquisition.
iii. Joint ventures The Group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with other parties, holds joint control, whereby the Group has rights to the arrangement, rather than
rights to its assets and obligations for its liabilities. Investments in joint ventures are recorded in the consolidated financial statements
of the Group using the equity method.
iv. Structured entities Structured
entities are consolidated when the Group has control. The Group has control over a structured entity if it is exposed to, or has rights
to, variable returns from its involvement with the structured entity and has the ability to affect those returns through its power over
the structured entity.
v. Transactions with and interests of non-controlling shareholders
The Group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Group for the purposes of consolidation.
b)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presen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Company to manage
its short-term commitments. See Note 5 (a) – “Cash and cash equivalents”.
d) Financial assets and liabilities i.
Financial assets The Company classifies and measures financial
assets based on the business model for the management of financial assets, as well as on the characteristics of contractual cash flow
of the financial asset. The Company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Company’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Group classifies its
financial liabilities as subsequently measured at amortized cost, using the effective interest rate method, except in cases of
trading financial liabilities. Financial liabilities for trading
recognized by the Group are derivative financial instruments that are recorded and measured at fair value, with the respective
changes in fair value recognized immediately in profit or loss. The Group does not have any financial
liabilities designated at fair value through profit or loss. For more details on the treatment of derivatives,
see Note 2(d) (iii).
· Financial guarantee contracts and
loan commitments Financial guarantees are contracts that
require the Group to make specific payments under the guarantee for a loss incurred when a specific debtor fails to make a payment
when due in accordance with the terms of the debt instrument. Financial guarantees are initially
recognized in the statement of financial position at fair value on the date the guarantee was given. After initial recognition, the
Group’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40.2. – Credit Risk.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Group has structures of cash flow
hedges, whose objective is to protect the exposure to variability in cash flows attributable to a specific risk associated with all the
assets or liabilities recognized, or a component of it. The details of these structures are presented in Note 40.3 – Market risk. iv.
Recognition Initially, the Group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Group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Group uses widely accepted valuation models that consider observable market data in order to determine the fair value of financial instruments. For more complex instruments, the
Group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40.4. – Liquidity risk. viii.
Expected credit losses The Group calculates the expected credit
losses for financial instruments measured at amortized cost and at FVOCI (except for investments in equity instruments), financial guarantees
and loan commitments. Expected credit losses on financial instruments
are measured as follows: Financial assets: it is the present
value of the difference between contractual cash flows and the cash flows that the Group expects to recover discounted at the
effective interest rate of the operation; Financial guarantees: it is the
present value of the difference between the expected payments to reimburse the holder of the guarantee and the values that the Group
expects to recover discounted at a rate that reflects the market conditions; and Loan commitments: it is the present value
of the difference between the contractual cash flows that would be due if the commitment was used and the cash flows that the
Group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Company assumes that the credit risk of a financial asset has not increased significantly when the
asset has a low credit risk on the reporting date. With respect to Brazilian government
bonds, the Group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credit risk are detailed in
Note 40.2. – Credit risk.
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
f)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epreciation And Amortization</t>
        </is>
      </c>
      <c r="B3" s="4" t="inlineStr">
        <is>
          <t xml:space="preserve"> </t>
        </is>
      </c>
    </row>
    <row r="4">
      <c r="A4" s="4" t="inlineStr">
        <is>
          <t>Schedule of depreciation and amortization</t>
        </is>
      </c>
      <c r="B4" s="4" t="inlineStr">
        <is>
          <t>Schedule of depreciation and amortization
R$ thousands
Year ended December 31
2023 2022 2021
Amortization expenses (3,463,989) (2,829,915) (3,060,180)
Depreciation expenses (2,561,255) (2,476,527) (2,712,720)
Total (6,025,244) (5,306,442) (5,772,9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EXPENSES) (Tables)</t>
        </is>
      </c>
      <c r="B1" s="2" t="inlineStr">
        <is>
          <t>12 Months Ended</t>
        </is>
      </c>
    </row>
    <row r="2">
      <c r="B2" s="2" t="inlineStr">
        <is>
          <t>Dec. 31, 2023</t>
        </is>
      </c>
    </row>
    <row r="3">
      <c r="A3" s="3" t="inlineStr">
        <is>
          <t>Other Operating Incomeexpenses</t>
        </is>
      </c>
      <c r="B3" s="4" t="inlineStr">
        <is>
          <t xml:space="preserve"> </t>
        </is>
      </c>
    </row>
    <row r="4">
      <c r="A4" s="4" t="inlineStr">
        <is>
          <t>Schedule of other operating income expenses</t>
        </is>
      </c>
      <c r="B4" s="4" t="inlineStr">
        <is>
          <t>Schedule of other operating income expenses
R$ thousands
Year ended December 31
2023 2022 2021
Tax expenses (7,343,849) (7,565,683) (6,828,457)
Legal provision (6,351,410) (2,961,314) (3,888,464)
Income from sales of non-current assets, investments, and property and equipment, net (1) 193,968 662,967 25,894
Card marketing expenses (3,544,693) (3,478,163) (3,078,632)
Other 121,428 (4,122,991) (4,834,098)
Total (16,924,556) (17,465,184) (18,603,757)
(1) In 2022, includes gains related to the demutualization of the CIP (Interbank Payments Chamber); and
(2) In 2023, includes expenses with provisions for restructuring, according plan approved by Management in the amount of R$1,036,364 thousan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3</t>
        </is>
      </c>
    </row>
    <row r="3">
      <c r="A3" s="3" t="inlineStr">
        <is>
          <t>Income Tax And Social Contribution</t>
        </is>
      </c>
      <c r="B3" s="4" t="inlineStr">
        <is>
          <t xml:space="preserve"> </t>
        </is>
      </c>
    </row>
    <row r="4">
      <c r="A4" s="4" t="inlineStr">
        <is>
          <t>Schedule of income tax and social contribution charges</t>
        </is>
      </c>
      <c r="B4" s="4" t="inlineStr">
        <is>
          <t>Schedule of income tax and social contribution charges
R$ thousands
Year ended December 31
2023 2022 2021
Income before income tax and social contribution 10,208,351 24,621,610 32,852,367
Total burden of income tax (25%) and social contribution (20%) at the current rates (4,593,758) (11,079,725) (14,783,565)
Effect of additions and exclusions in the tax calculation:
Earnings (losses) of associates and joint ventures 945,756 610,167 189,677
Interest on shareholders’ equity 5,089,859 4,577,308 3,258,040
Other amounts (1) 2,852,557 2,727,410 1,864,285
Income tax and social contribution for the period 4,294,414 (3,164,840) (9,471,563)
Effective rate 42.1% -12.9% -28.8%
(1) Primarily, includes: (i) the equalization of the effective rate of financial companies except banks, insurance companies and non-financial
companies, in relation to that shown; and (ii) the incentivized deductions.</t>
        </is>
      </c>
    </row>
    <row r="5">
      <c r="A5" s="4" t="inlineStr">
        <is>
          <t>Schedule of income tax and social contribution consolidated statement of income</t>
        </is>
      </c>
      <c r="B5" s="4" t="inlineStr">
        <is>
          <t>Schedule of income tax and social contribution consolidated statement of
income
R$ thousands
Year ended December 31
2023 2022 2021
Current taxes:
Income tax and social contribution expense (6,622,719) (4,854,205) (5,945,141)
Deferred taxes:
Constitution/realization in the period on temporary additions and exclusions 11,152,253 1,352,590 (3,618,473)
Use of opening balances of:
Social contribution loss (148,548) (44,551) (132,605)
Income tax loss (176,932) (45,106) (176,144)
Addition for:
Social contribution loss 34,413 78,056 117,270
Income tax loss 55,947 348,376 283,530
Total
deferred tax benefit (expense) 10,917,133 1,689,365 (3,526,422)
Income tax benefit/ (expense) 4,294,414 (3,164,840) (9,471,563)</t>
        </is>
      </c>
    </row>
    <row r="6">
      <c r="A6" s="4" t="inlineStr">
        <is>
          <t>Schedule of income tax and social contribution consolidated statement of financial position</t>
        </is>
      </c>
      <c r="B6" s="4" t="inlineStr">
        <is>
          <t>Schedule of income tax and social contribution consolidated statement of financial position
R$ thousands
Balance on December 31, 2022 Amount constituted Amount realized Balance on December 31, 2023
Provisions for credit losses 51,069,942 17,996,746 (9,966,903) 59,099,785
Civil provisions 3,509,401 685,455 (416,437) 3,778,419
Tax provisions 3,262,369 303,532 (324,545) 3,241,356
Labor provisions 2,686,565 359,617 (978,171) 2,068,011
Impairment of securities and investments 2,441,248 1,455,059 (646,612) 3,249,695
Non-financial assets held for sale 761,801 213,118 (239,241) 735,678
Adjustment to fair value of securities 80,520 208,065 (18,568) 270,017
Amortization of goodwill 406,655 20,870 (23,684) 403,841
Other 4,252,332 3,067,006 (1,963,098) 5,356,240
Total deductible taxes on temporary differences 68,470,833 24,309,468 (14,577,259) 78,203,042
Income tax and social contribution losses in Brazil and overseas 19,128,543 90,360 (325,480) 18,893,423
Subtotal 87,599,376 24,399,828 (14,902,739) 97,096,465
Adjustment to fair value of securities at fair value through other comprehensive income 3,767,052 413,331 (3,000,360) 1,180,023
Total deferred tax assets (1) 91,366,428 24,813,159 (17,903,099) 98,276,488
Deferred tax liabilities (1) 8,785,135 987,691 (2,407,735) 7,365,091
Net deferred taxes (1) 82,581,293 23,825,468 (15,495,364) 90,911,397
R$ thousands
Balance on December 31, 2021 Amount constituted Amount realized Balance on December 31, 2022
Provisions for credit losses 44,561,831 18,348,528 (11,840,417) 51,069,942
Civil provisions 4,011,932 367,681 (870,211) 3,509,402
Tax provisions 3,401,250 317,753 (456,637) 3,262,366
Labor provisions 2,996,378 431,565 (741,376) 2,686,567
Impairment of securities and investments 3,912,172 365,604 (1,836,528) 2,441,248
Non-financial assets held for sale 845,667 167,780 (251,646) 761,801
Adjustment to fair value of securities 353,503 68,299 (341,282) 80,520
Amortization of goodwill 406,887 10,888 (11,120) 406,655
Other 5,420,086 2,585,471 (3,753,225) 4,252,332
Total deductible taxes on temporary differences 65,909,706 22,663,569 (20,102,442) 68,470,833
Income tax and social contribution losses in Brazil and overseas 18,701,919 516,281 (89,657) 19,128,543
Subtotal 84,611,625 23,179,850 (20,192,099) 87,599,376
Adjustment to fair value of securities at fair value through other comprehensive income 1,935,615 2,733,896 (902,459) 3,767,052
Total deferred tax assets (1) 86,547,240 25,913,746 (21,094,558) 91,366,428
Deferred tax liabilities (1) 8,011,814 2,308,344 (1,535,023) 8,785,135
Net deferred taxes (1) 78,535,426 23,605,402 (19,559,535) 82,581,293
(1) Deferred income and social contribution tax assets and liabilities are offset in the statement of financial position within each taxable
entity, which was a total of R$(5,755,476) thousand in 2023 (R$(7,151,843) thousand in 2022).</t>
        </is>
      </c>
    </row>
    <row r="7">
      <c r="A7" s="4" t="inlineStr">
        <is>
          <t>Schedule of deferred tax assets on temporary differences and carry-forward tax losses</t>
        </is>
      </c>
      <c r="B7" s="4" t="inlineStr">
        <is>
          <t xml:space="preserve">Schedule
of deferred tax assets on temporary differences and carry-forward tax losses
On December 31, 2023 - R$ thousands
Temporary differences Carry-forward tax losses Total
Income tax Social contribution Income tax Social contribution
2024 9,272,908 7,294,063 178,568 88,627 16,834,166
2025 4,566,197 3,597,781 157,748 69,081 8,390,807
2026 4,883,906 3,870,697 147,345 73,030 8,974,978
2027 2,522,168 1,983,376 94,044 64,754 4,664,342
2028 3,558,523 2,638,645 886,154 692,440 7,775,762
2029 5,353,988 4,267,821 164,558 141,690 9,928,057
2030 2,723,513 2,127,645 2,053,831 1,632,167 8,537,156
2031 2,441,666 1,940,872 2,183,852 1,745,986 8,312,376
2032 5,669,907 4,482,267 2,033,375 1,631,634 13,817,183
2033 2,820,076 2,187,023 2,290,946 2,563,593 9,861,638
Total 43,812,852 34,390,190 10,190,421 8,703,002 97,096,465 </t>
        </is>
      </c>
    </row>
    <row r="8">
      <c r="A8" s="4" t="inlineStr">
        <is>
          <t>Schedule of deferred tax liabilities</t>
        </is>
      </c>
      <c r="B8" s="4" t="inlineStr">
        <is>
          <t>Schedule of deferred tax liabilities
R$ thousands
Balance on December 31, 2022 Amount constituted Amount realized Balance on December 31, 2023
Fair value adjustment to securities and derivative financial instruments 1,310,556 342,978 (502,946) 1,150,588
Difference in depreciation 434,496 191,982 (9,649) 616,829
Judicial deposit 2,735,883 276,277 (1,224,760) 1,787,400
Other 4,304,200 176,453 (670,380) 3,810,273
Total deferred tax expense 8,785,135 987,690 (2,407,735) 7,365,090
R$ thousands
Balance on December 31, 2021 Amount constituted Amount realized Balance on December 31, 2022
Fair value adjustment to securities and derivative financial instruments 1,824,164 807,714 (1,321,322) 1,310,556
Difference in depreciation 274,687 159,812 (3) 434,496
Judicial deposit 2,326,652 586,930 (177,699) 2,735,883
Other 3,586,311 753,888 (35,999) 4,304,200
Total deferred tax expense 8,011,814 2,308,344 (1,535,023) 8,785,135</t>
        </is>
      </c>
    </row>
    <row r="9">
      <c r="A9" s="4" t="inlineStr">
        <is>
          <t>Schedule of income tax and social contribution in other comprehensive income</t>
        </is>
      </c>
      <c r="B9" s="4" t="inlineStr">
        <is>
          <t>Schedule
of income tax and social contribution in other comprehensive income
R$ thousands
On December 31, 2023 On December 31, 2022
Before tax Tax (expense)/ benefit Net of tax Before tax Tax (expense)/ benefit Net of tax
Debt instruments at fair value through other comprehensive income 8,792,390 (3,725,426) 5,066,964 (3,624,066) 1,484,751 (2,139,315)
Exchange differences on translations of foreign operations 21,664 (9,749) 11,915 (136,604) 61,472 (75,132)
Other (2,183,307) 982,488 (1,200,819) 210,576 (94,759) 115,817
Total 6,630,746 (2,752,686) 3,878,060 (3,550,093) 1,451,463 (2,098,6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operating segments</t>
        </is>
      </c>
      <c r="B4" s="4" t="inlineStr">
        <is>
          <t>Schedule
of operating segments
On December 31, 2023 - R$ thousands
Banking Insurance, pension and capitalization bonds Other Activities Eliminations Managerial Income Statement Proportionately consolidated (1) Consolidation adjustments (2) Adjustments (3) Consolidated in accordance with IFRS
Revenue from financial intermediation 164,122,043 39,941,507 481,208 (670,653) 203,874,105 (2,864,178) (4,249,260) 27,697,126 224,457,793
Expenses from financial intermediation (4) (97,495,630) (32,892,243) (18) 685,410 (129,702,481) 552,467 6,914,030 (34,140,071) (156,376,055)
Financial margin 66,626,413 7,049,264 481,190 14,757 74,171,624 (2,311,711) 2,664,770 (6,442,945) 68,081,738
Expected Credit Loss Associated with Credit Risk expense (37,110,675) - - - (37,110,675) - - 4,993,651 (32,117,024)
Gross income from financial intermediation 29,515,738 7,049,264 481,190 14,757 37,060,949 (2,311,711) 2,664,770 (1,449,294) 35,964,714
Other income from insurance, pension plans and capitalization bonds - 9,800,620 - 32,469 9,833,089 - - (3,788,649) 6,044,440
Fee and commission income and income from banking fees 34,269,254 1,164,685 4,899 (33,100) 35,405,738 (5,340,755) (1,879,319) (1,228,901) 26,956,763
Personnel expenses (21,256,640) (2,651,786) (30,957) - (23,939,383) 909,076 - 2,215,849 (20,814,458)
Other administrative expenses (5) (20,866,134) (2,065,805) (15,531) 423,907 (22,523,563) 996,835 (618,004) (166,772) (22,311,504)
Tax expenses (6,582,213) (1,436,686) (22,734) - (8,041,633) 697,784 - 0 (7,343,849)
Share of profit (loss) of associates and jointly controlled entities 151,414 421,723 - - 573,137 1,527,554 - 990 2,101,681
IR/CSI and Other income/expenses (9,198,676) (3,468,750) (141,073) (438,033) (13,246,532) 3,521,217 (167,447) 3,797,740 (6,095,022)
Net Income for the year ended on December 31, 2023 6,032,743 8,813,265 275,794 - 15,121,802 - - (619,037) 14,502,765
Total assets 1,661,529,233 409,370,722 3,277,809 (110,126,067) 1,964,051,697 (10,074,444) (38,502,618) 12,048,614 1,927,523,249
Investments in associates and joint ventures 73,163,988 3,028,413 1,105 (72,298,485) 3,895,021 5,792,357 - (70,538) 9,616,840
Total liabilities 1,468,271,968 370,561,631 68,561 (37,827,582) 1,801,074,578 (10,074,444) (38,502,618) 8,011,609 1,760,509,125
(1) Refers to: consolidation adjustments, originating from proportionally consolidated companies (Grupo Cielo, Grupo EloPar, Crediare, etc.);
(2) Consolidation adjustments originating from the “non-consolidation” of exclusive funds;
(3) Adjustments due to the differences of the accounting standards used in the management
reports and in the financial statements of the Company that were prepared in accordance with IFRS. The main adjustments refer to the expected
loss for financial assets, business models, effective interest rates, business combinations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2 - R$ thousands
Banking Insurance, pension and capitalization bonds Other Activities Eliminations Managerial Income Statement Proportionately consolidated (1) Consolidation adjustments (2) Adjustments (3) Consolidated in accordance with IFRS
Revenue from financial intermediation 151,198,428 36,250,128 400,777 (1,121,214) 186,728,119 (2,624,549) (2,167,017) 23,976,721 205,913,274
Expenses from financial intermediation (4) (81,330,918) (29,163,334) (22) 1,121,214 (109,373,060) 484,249 4,765,294 (26,678,396) (130,801,913)
Financial margin 69,867,510 7,086,794 400,755 - 77,355,059 (2,140,300) 2,598,277 (2,701,675) 75,111,361
Expected Credit Loss Associated with Credit Risk expense (31,525,873) - - - (31,525,873) 43,142 - 7,715,896 (23,766,835)
Gross income from financial intermediation 38,341,637 7,086,794 400,755 - 45,829,186 (2,097,158) 2,598,277 5,014,221 51,344,526
Other income from insurance, pension plans and capitalization bonds - 7,425,337 - 35,507 7,460,844 - - (2,570,784) 4,890,060
Fee and commission income and income from banking fees 33,802,362 1,701,005 7,274 (36,169) 35,474,472 (4,977,457) (1,976,003) (1,396,892) 27,124,120
Personnel expenses (20,321,773) (2,377,250) (4,284) - (22,703,307) 763,928 - 2,050,327 (19,889,052)
Other administrative expenses (5) (20,949,621) (1,635,857) (7,895) 530,420 (22,062,953) 1,035,520 (594,059) (259,560) (21,881,052)
Tax expenses (6,880,656) (1,188,335) (18,530) - (8,087,521) 521,838 - - (7,565,683)
Share of profit (loss) of associates and jointly controlled entities 107,424 125,038 - - 232,462 1,170,081 - (46,617) 1,355,926
IR/CSI and Other income/expenses (10,144,532) (4,621,808) (114,913) (529,758) (15,411,011) 3,583,248 (28,215) (2,066,097) (13,922,075)
Net Income for the year ended on December 31, 2022 13,954,841 6,514,924 262,407 - 20,732,172 - - 724,598 21,456,770
Total assets 1,571,006,747 371,322,607 3,871,114 (115,953,851) 1,830,246,617 (10,617,211) (40,304,939) 12,964,325 1,792,288,792
Investments in associates and joint ventures 68,419,475 2,950,880 1,191 (67,811,381) 3,560,165 5,481,876 - (71,528) 8,970,513
Total liabilities 1,384,018,647 338,204,857 154,249 (48,142,468) 1,674,235,285 (10,617,211) (40,304,939) 8,964,820 1,632,277,955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Organization's financial statements that were prepared in IFRS. The main adjustments
refer to the expected loss of financial assets, business models, effective interest rate, business combination and insurance contracts;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
On December 31, 2021
Banking Insurance, pension and capitalization bonds Other Activities Eliminations Managerial Income Statement Proportionately consolidated (1) Consolidation adjustments (2) Adjustments (3) Consolidated in accordance with IFRS
Revenue from financial intermediation 98,849,913 20,204,517 159,242 (186,196) 119,027,476 (612,023) 1,135,111 5,892,867 125,443,431
Expenses from financial intermediation (4) (34,560,608) (13,192,413) (752) 211,047 (47,542,726) 161,179 1,335,070 (9,074,846) (55,121,323)
Financial margin 64,289,305 7,012,104 158,490 24,851 71,484,750 (450,844) 2,470,181 (3,181,979) 70,322,108
Expected Credit Loss Associated with Credit Risk expense (15,500,157) - - - (15,500,157) 72,047 - 5,813,901 (9,614,209)
Gross income from financial intermediation 48,789,148 7,012,104 158,490 24,851 55,984,593 (378,797) 2,470,181 2,631,922 60,707,899
Other income from insurance, pension plans and capitalization bonds - 5,177,940 - 13,385 5,191,325 - - 1,503,053 6,694,378
Fee and commission income and income from banking fees 31,866,568 1,779,999 767,505 (605,756) 33,808,316 (4,229,902) (2,049,179) (1,496,228) 26,033,007
Personnel expenses (18,425,804) (2,040,452) (386,462) 67 (20,852,651) 671,693 - 167,266 (20,013,692)
Other administrative expenses (5) (19,676,660) (1,494,814) (779,724) 1,128,510 (20,822,688) 1,488,706 (361,913) (2,070,160) (21,766,055)
Tax expenses (6,340,354) (983,979) (112,654) - (7,436,987) 608,530 - - (6,828,457)
Share of profit (loss) of associates and jointly controlled entities 7,505 98,692 38,192 - 144,389 719,746 - (442,631) 421,504
IR/CSI and Other income/expenses (19,521,563) (4,205,510) 217,521 (561,057) (24,070,609) 1,120,024 (59,089) 1,141,894 (21,867,780)
Net Income for the year ended on December 31, 2021 16,698,840 5,343,980 (97,132) - 21,945,688 - - 1,435,116 23,380,804
Total assets 1,485,771,990 342,175,848 5,495,625 (138,226,247) 1,695,217,216 (10,413,213) (31,138,435) 21,906,625 1,675,572,193
Investments in associates and joint ventures 70,811,964 2,640,563 405,587 (71,396,385) 2,461,729 5,132,515 - (36,678) 7,557,566
Total liabilities 1,303,885,088 308,096,509 1,300,120 (66,829,862) 1,546,451,855 (10,413,213) (31,138,435) 20,443,279 1,525,343,486
(1) Refers to: consolidation adjustments, originating from proportionally consolidated companies (Grupo Cielo, Grupo EloPar, Crediare, etc.);
(2) Consolidation adjustments originating from the “non-consolidation” of exclusive funds;
(3) Adjustments due to differences in accounting standards used in management reports and in the Organization's financial statements that
were prepared in IFRS. The main adjustments refer to the expected loss of financial assets, business models, effective interest rate
and business combination;
(4) Includes, in the Consolidated Financial Statements, the balances referring to “Net gains / (losses) on financial assets and liabilities
at fair value through profit or loss”, “Net gains / (losses) on financial assets at fair value through other comprehensive
income” and “Net gains / (losses) from operations in foreign currency”; and
(5) Includes, in the Consolidated Financial Statements, the balances referring to depreciation and amortizat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t>
        </is>
      </c>
      <c r="B3" s="4" t="inlineStr">
        <is>
          <t xml:space="preserve"> </t>
        </is>
      </c>
    </row>
    <row r="4">
      <c r="A4" s="4" t="inlineStr">
        <is>
          <t>Schedule of transactions with related parties</t>
        </is>
      </c>
      <c r="B4" s="4" t="inlineStr">
        <is>
          <t>Schedule of transactions with related parties
R$ thousands
Shareholders of the parent (1) Associates and jointly controlled companies (2) Key Management Personnel (3) Total
On December 31, 2023 On December 31, 2022 On December 31, 2023 On December 31, 2022 On December 31, 2023 On December 31, 2022 On December 31, 2023 On December 31, 2022
Assets
Loans and advances to banks - - - 500,259 - - - 500,259
Securities and derivative financial instruments - 87,464 597,902 245,323 - - 597,902 332,787
Loans and other assets 13 11 3,535,976 709,437 188,985 205,947 3,724,974 915,395
Liabilities
Customer and financial institution resources 3,730,162 3,386,794 971,846 674,112 521,191 559,901 5,223,199 4,620,807
Securities and subordinated debt securities 19,045,768 17,095,011 - - 1,324,020 940,719 20,369,788 18,035,730
Other liabilities (4) 2,298,873 1,920,329 13,392,843 15,019,045 1,801 39,826 15,693,517 16,979,200
Year ended on December 31 - R$ thousands
Shareholders of the parent (1) Associates and jointly controlled companies (2) Key Management Personnel (3) Total
2023 2022 2023 2022 2023 2022 2023 2022
Revenues and expenses
Net interest income (3,167,555) (2,487,455) (143,695) (33,395) (196,264) (152,757) (3,507,514) (2,673,607)
Income from services provided 163 166 250,554 180,582 140 35 250,857 180,783
Other expenses net of other operating revenues 90,378 67,354 (2,204,598) (1,950,587) (26,865) (398,562) (2,141,085) (2,281,795)
(1) Cidade de Deus Cia. Coml. de Participações, Fundação Bradesco, NCF Participações S.A., BBD
Participações S.A., Nova Cidade de Deus Participações S.A. and NCD Participações Ltda.;
(2) Companies listed in Note 13;
(3) Members of the Board of Directors and the Board of Executive Officers; and
(4) It includes interest on equity.</t>
        </is>
      </c>
    </row>
    <row r="5">
      <c r="A5" s="4" t="inlineStr">
        <is>
          <t>Schedule of short-term benefits for management</t>
        </is>
      </c>
      <c r="B5" s="4" t="inlineStr">
        <is>
          <t>Schedule of short-term benefits for
management
R$ thousands
Year ended December 31
2023 2022 2021
Salaries 647,189 747,558 505,462
Total 647,189 747,558 505,462</t>
        </is>
      </c>
    </row>
    <row r="6">
      <c r="A6" s="4" t="inlineStr">
        <is>
          <t>Schedule of post-employment benefits</t>
        </is>
      </c>
      <c r="B6" s="4" t="inlineStr">
        <is>
          <t>Schedule of post-employment benefits
R$ thousands
Year ended December 31
2023 2022 2021
Defined contribution pension plans 613,100 554,872 516,118
Total 613,100 554,872 516,118</t>
        </is>
      </c>
    </row>
    <row r="7">
      <c r="A7" s="4" t="inlineStr">
        <is>
          <t>Schedule of equity participation</t>
        </is>
      </c>
      <c r="B7" s="4" t="inlineStr">
        <is>
          <t>Schedule
of equity participation
Direct ownership On December 31, 2023 On December 31, 2022
Common shares 0.33 0.34
Preferred shares 0.83 0.83
Total shares (1) 0.58 0.58
(1) On December 31, 2023, direct and indirect
shareholding of the members of the Board of Directors and the Board of Executive Officers in Bradesco totaled 1.63% of common
shares, 0.85% of preferred shares and 1.24% of all shares (on December 31, 2022 – 2.62% of common
shares, 0.87% of preferred shares and 1.75% of all shar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in metrics established by prudential regulation</t>
        </is>
      </c>
      <c r="B4" s="4" t="inlineStr">
        <is>
          <t>Schedule
of main metrics established by prudential regulation
Calculation basis - Basel Ratio R$ thousands
Basel III
On December 31, 2023 On December 31, 2022
Prudential Conglomerate
Regulatory capital - values
Common equity 110,689,318 106,500,779
Level I 125,412,066 120,624,009
Reference Equity - RE 149,969,145 144,282,538
Risk-weighted assets (RWA) - amounts
Total RWA 947,737,574 971,611,195
Regulatory capital as a proportion of RWA
Index of Common equity - ICP 11.7% 11.0%
Tier I Capital 13.2% 12.4%
Basel Ratio 15.8% 14.8%
Additional Common Equity (ACP) as a proportion of RWA
Additional Common Equity Conservation - ACPConservation 2.50% 2.50%
Additional Contracyclic Common Equity – ACPContracyclic - -
Additional Systemic Importance of Common Equity - Systemic ACPS 1.00% 1.00%
Total
ACP (1) 3.50% 3.50%
Excess Margin of Common Equity 3.68% 2.96%
Leverage Ratio (AR)
Total exposure 1,714,042,678 1,639,736,361
AR 7.3% 7.4%
Short Term Liquidity Indicator (LCR)
Total High Quality Liquid Assets (HQLA) 248,691,252 198,600,676
Total net cash outflow 129,797,562 124,038,502
LCR 191.6% 160.1%
Long Term Liquidity Indicator (NSFR)
Available stable funding (ASF) 934,324,784 877,734,697
Stable resources required (RSF) 737,181,037 728,633,715
NSFR 126.7% 120.5%
(1) Failure to comply with ACP (public civil action) rules would result in restrictions on the payment of dividends and interest on equity,
net surplus, share buyback, reduction of capital stock, and variable compensation to its managers.</t>
        </is>
      </c>
    </row>
    <row r="5">
      <c r="A5" s="4" t="inlineStr">
        <is>
          <t>Schedule of credit risk exposure</t>
        </is>
      </c>
      <c r="B5" s="4" t="inlineStr">
        <is>
          <t>Schedule of credit risk exposure
R$ thousands
On December 31, 2023 On December 31, 2022
Gross value Expected credit loss Gross value Expected credit loss
Financial assets
Cash and balances with banks (Note 5) 151,053,972 - 122,521,755 -
Financial assets at fair value through profit or loss (Note 6) 387,598,377 - 301,899,028 -
Debt
instruments at fair value through other comprehensive income (Note 8) (1) 212,849,606 (136,884) 215,588,278 (301,284)
Loans and advances to financial institutions (Note 10) 205,103,649 (990) 122,516,581 (28,252)
Loans and advances to customers (Note 11) 629,686,699 (50,184,880) 656,866,564 (54,447,957)
Securities at amortized cost (Note 9) 180,352,343 (5,145,266) 214,651,905 (3,040,831)
Other assets (Note 16) 56,958,860 - 65,705,559 -
Other financial instruments with credit risk exposure
Loan Commitments (Note 11 and 24) 299,728,458 (2,274,316) 319,075,802 (2,997,091)
Financial guarantees (Note 11 and 24) 105,816,558 (1,202,614) 97,960,932 (1,768,949)
Total risk exposure 2,229,148,522 (58,944,950) 2,116,786,404 (62,584,364)
(1) Financial assets measured at fair value through other comprehensive income are not reduced by the allowance for losses.</t>
        </is>
      </c>
    </row>
    <row r="6">
      <c r="A6" s="4" t="inlineStr">
        <is>
          <t>Schedule of concentration of credit risk in loans and advances</t>
        </is>
      </c>
      <c r="B6" s="4" t="inlineStr">
        <is>
          <t>Schedule of concentration of credit risk in loans and advances
R$ thousands
On December 31, 2023 On December 31, 2022
Largest borrower 1.1% 0.9%
10 largest borrowers 5.0% 6.4%
20 largest borrowers 7.7% 9.4%
50 largest borrowers 11.4% 13.5%
100 largest borrowers 14.4% 16.6%</t>
        </is>
      </c>
    </row>
    <row r="7">
      <c r="A7" s="4" t="inlineStr">
        <is>
          <t>Schedule of the credit risk concentration analysis</t>
        </is>
      </c>
      <c r="B7" s="4" t="inlineStr">
        <is>
          <t xml:space="preserve">Schedule of the credit
risk concentration analysis
R$ thousands
On December 31, 2023 % On December 31, 2022 %
Public sector 5,756,517 0.9 5,449,228 0.8
Oil, derivatives and aggregate activities 3,983,467 0.6 4,342,100 0.7
Production and distribution of electricity 1,742,150 0.3 1,066,832 0.2
Other industries 30,900 - 40,296 -
Private sector 623,930,182 99.1 651,417,336 99.2
Companies 263,664,833 41.9 293,805,799 44.7
Real estate and construction activities 21,251,317 3.4 24,776,946 3.8
Retail 37,908,281 6.0 46,126,498 7.0
Services 59,998,199 9.5 61,001,335 9.3
Transportation and concession 28,194,418 4.5 27,532,277 4.2
Automotive 6,735,346 1.1 11,151,798 1.7
Food products 11,341,529 1.8 12,562,156 1.9
Wholesale 16,329,368 2.6 24,397,104 3.7
Production and distribution of electricity 6,321,360 1.0 6,527,815 1.0
Siderurgy and metallurgy 9,267,698 1.5 9,381,575 1.4
Sugar and alcohol 9,142,541 1.5 8,110,881 1.2
Other industries 57,174,776 9.1 62,237,414 9.5
Individuals 360,265,349 57.2 357,611,537 54.4
Total portfolio 629,686,699 100.0 656,866,564 100.0
Expected credit loss (50,184,880) (54,447,957)
Total of net loans and advances to customers 579,501,819 602,418,607 </t>
        </is>
      </c>
    </row>
    <row r="8">
      <c r="A8" s="4" t="inlineStr">
        <is>
          <t>Schedule of fair value of guarantees of loans and advances to customers</t>
        </is>
      </c>
      <c r="B8" s="4" t="inlineStr">
        <is>
          <t>Schedule of fair value of guarantees of loans and advances to customers
R$ thousands
On December 31, 2023 On December 31, 2022
Book
value (1) Fair Value of Guarantees Book
value (1) Fair Value of Guarantees
Companies 269,421,350 141,547,243 299,255,027 119,422,414
Stage 1 230,134,580 131,107,974 260,930,040 110,048,239
Stage 2 12,538,317 4,806,138 10,397,088 4,280,315
Stage 3 26,748,453 5,633,131 27,927,899 5,093,860
Individuals 360,265,349 239,695,044 357,611,537 228,720,031
Stage 1 298,686,536 210,647,223 292,656,355 195,708,576
Stage 2 22,711,786 19,838,577 31,531,058 25,873,396
Stage 3 38,867,027 9,209,244 33,424,124 7,138,059
Total 629,686,699 381,242,287 656,866,564 348,142,445
(1) Of the total balance of loan operations, R$389,063,079 thousand (December 31, 2022 – R$434,935,659 thousand) refers to operations
without guarantees.</t>
        </is>
      </c>
    </row>
    <row r="9">
      <c r="A9" s="4" t="inlineStr">
        <is>
          <t>Schedule of financial exposure trading portfolio</t>
        </is>
      </c>
      <c r="B9" s="4" t="inlineStr">
        <is>
          <t xml:space="preserve">Schedule of financial exposure trading portfolio
Risk factors R$ thousands
On December 31, 2023 On December 31, 2022
Assets Liabilities Assets Liabilities
Fixed rates 74,840,828 56,337,018 35,805,135 30,863,080
IGP-M (General Index of market pricing) / IPCA (Consumer price index) 14,938,784 10,822,907 5,054,212 4,950,999
Exchange coupon 1,195,092 963,862 602,486 698,161
Foreign Currency 6,263,810 6,391,302 2,890,254 3,038,402
Equities 7,549,052 5,926,077 4,637,904 4,642,523
Sovereign/Eurobonds and Treasuries 8,664,699 7,497,824 5,812,825 5,275,743
Other 1,735,873 400,706 1,262,258 734,094
Total 115,188,138 88,339,696 56,065,074 50,203,002 </t>
        </is>
      </c>
    </row>
    <row r="10">
      <c r="A10" s="4" t="inlineStr">
        <is>
          <t>Schedule of trading portfolio net of tax effects</t>
        </is>
      </c>
      <c r="B10" s="4" t="inlineStr">
        <is>
          <t>Schedule of trading portfolio
net of tax effects
Risk factors R$ thousands
On December 31, 2023 On December 31, 2022
Fixed rates 3,010 1,498
IGPM/IPCA 7,671 3,629
Exchange coupon 311 38
Foreign Currency 2,507 1,854
Sovereign/Eurobonds and Treasuries 2,003 1,964
Equities 3,283 3,524
Other 2,340 1,439
Correlation/diversification effect (13,657) (8,252)
VaR at the end of the year 7,468 5,694
Average VaR in the year 14,916 9,391
Minimum VaR in the year 4,982 4,661
Maximum VaR in the year 45,150 16,355</t>
        </is>
      </c>
    </row>
    <row r="11">
      <c r="A11" s="4" t="inlineStr">
        <is>
          <t>Schedule of VaR internal model based on regulatory portfolio</t>
        </is>
      </c>
      <c r="B11" s="4" t="inlineStr">
        <is>
          <t>Schedule of VaR internal
model based on regulatory portfolio
Risk factors R$ thousands
On December 31, 2023 On December 31, 2022
VaR Stressed VaR Stressed
Interest rate 22,441 79,660 14,475 42,853
Exchange rate 12,780 7,654 55,174 46,165
Commodity price (Commodities) 1,188 1,385 1,968 4,165
Equities 6,334 4,904 8,114 7,639
Correlation/diversification effect 12,569 (8,333) (16,641) (30,723)
VaR at the end of the year 55,312 85,270 63,090 70,099
Average VaR in the year 66,143 121,567 46,747 79,158
Minimum VaR in the year 26,739 54,047 33,170 41,474
Maximum VaR in the year 156,329 287,868 83,049 192,318</t>
        </is>
      </c>
    </row>
    <row r="12">
      <c r="A12" s="4" t="inlineStr">
        <is>
          <t>Schedule of possible loss of the trading book in a stress scenario</t>
        </is>
      </c>
      <c r="B12" s="4" t="inlineStr">
        <is>
          <t>Schedule of possible loss of the trading book in a
stress scenario
R$ thousands
On December 31, 2023 On December 31, 2022
At the end of the year 148,016 77,668
Average in the year 191,400 118,174
Minimum in the year 94,289 53,384
Maximum in the year 318,578 265,347</t>
        </is>
      </c>
    </row>
    <row r="13">
      <c r="A13" s="4" t="inlineStr">
        <is>
          <t>Schedule of sensitivity analysis based on trading portfolio</t>
        </is>
      </c>
      <c r="B13" s="4" t="inlineStr">
        <is>
          <t>Schedule of sensitivity analysis
based on trading portfolio
R$ thousands
Trading Portfolio (1)
Scenarios
On December 31, 2023 On December 31, 2022
1 2 3 1 2 3
Interest rate in Reais (2) Exposure subject to variations in fixed interest rates and interest rate coupons (25) (14,760) (27,497) (63) (21,058) (41,285)
Price indexes Exposure subject to variations in price index coupon rates (3,861) (130,968) (266,123) (3,129) (51,918) (110,853)
Exchange coupon Exposure subject to variations in foreign currency coupon rates (18) (2,783) (5,489) (2) (339) (670)
Foreign currency Exposure subject to exchange rate variations 1,507 37,669 75,338 800 20,000 40,000
Equities Exposure subject to variation in stock prices 1,188 29,696 59,392 (130) (3,256) (6,512)
Sovereign/Eurobonds and Treasuries Exposure subject to variations in the interest rate of securities traded on the international market 128 8,831 15,365 42 3,942 7,744
Other Exposure not classified in other definitions (94) (2,341) (4,683) (135) (866) (1,730)
Total excluding correlation of risk factors (1,175) (74,656) (153,697) (2,617) (53,495) (113,306)
(1) Values net of taxes; and
(2) As a reference for the shocks applied to the 1-year vertex, the values ​​ were
approximately 245 bps and 480 bps (scenarios 2 and 3 respectively) in December 31, 2023 (December 31, 2022 - the values ​​ were
approximately 326 bps and 633 bps in scenarios 2 and 3 respectively).</t>
        </is>
      </c>
    </row>
    <row r="14">
      <c r="A14" s="4" t="inlineStr">
        <is>
          <t>Schedule of sensitivity analysis based on trading and banking portfolios</t>
        </is>
      </c>
      <c r="B14" s="4" t="inlineStr">
        <is>
          <t>Schedule of sensitivity analysis based on trading and banking portfolios
R$ thousands
Trading and Banking Portfolios (1)
Scenarios
On December 31, 2023 On December 31, 2022
1 2 3 1 2 3
Interest rate in Reais (2) Exposure subject to variations in fixed interest rates and interest rate coupons (2,113) (845,801) (1,949,962) (7,204) (2,730,345) (5,582,444)
Price indexes Exposure subject to variations in price index coupon rates (20,461) (2,347,022) (4,307,241) (20,236) (2,290,418) (4,152,134)
Exchange coupon Exposure subject to variations in foreign currency coupon rates (985) (112,436) (216,387) (1,134) (135,476) (259,477)
Foreign currency Exposure subject to exchange rate variations (2,212) (55,293) (110,585) 8,450 211,248 422,496
Equities Exposure subject to variation in stock prices (43,432) (1,085,794) (2,171,588) (33,013) (825,318) (1,650,636)
Sovereign/Eurobonds and Treasuries Exposure subject to variations in the interest rate of securities traded on the international market (1,172) (117,366) (229,078) 943 (47,166) (94,368)
Other Exposure not classified in other definitions (41) (1,016) (2,031) (158) (1,432) (2,862)
Total excluding correlation of risk factors (70,416) (4,564,728) (8,986,872) (52,352) (5,818,907) (11,319,425)
(1) Values net of taxes; and
(2) As a reference for the shocks applied to the 1-year vertex, the values ​​ were
approximately 269 bps and 548 bps (scenarios 2 and 3 respectively) in December 31, 2023 (December 31, 2022 - the values ​​ were
approximately 346 bps and 675 bps in scenarios 2 and 3 respectively).</t>
        </is>
      </c>
    </row>
    <row r="15">
      <c r="A15" s="4" t="inlineStr">
        <is>
          <t>Schedule of undiscounted cash flows of financial liabilities</t>
        </is>
      </c>
      <c r="B15" s="4" t="inlineStr">
        <is>
          <t>Schedule of undiscounted cash flows
of financial liabilities
R$ thousands
Up to 1 month From 1 to 3 months From 3 months to 1 year From 1 to 5 years More than 5 years Total on December 31, 2023 Total on December 31, 2022
Deposits from banks 241,147,532 36,531,359 19,465,415 19,520,577 3,745,222 320,410,105 264,515,929
Deposits from customers 189,556,676 20,576,205 128,144,743 293,394,821 664,845 632,337,290 646,734,380
Securities issued 8,154,052 7,115,956 28,076,948 181,581,846 12,402,689 237,331,491 241,197,989
Subordinated debts 359,550 27,251 38,807 17,837,966 66,112,436 84,376,010 99,757,706
Insurance
contracts liabilities 6,303,440 24,460,384 22,475,002 119,913,107 171,640,289 344,792,222 304,755,965
Other financial liabilities (1) 51,707,772 21,549,168 1,481,813 5,857,103 2,023,676 82,619,532 92,556,433
Total liabilities on December 31, 2023 497,229,022 110,260,323 199,682,728 638,105,420 256,589,157 1,701,866,650
Total liabilities on December 31, 2022 481,726,684 96,975,354 244,069,875 585,833,182 240,913,307 1,649,518,402
(1) Includes credit card transactions, foreign exchange transactions, negotiation and intermediation of securities, leases and capitalization
bonds.</t>
        </is>
      </c>
    </row>
    <row r="16">
      <c r="A16" s="4" t="inlineStr">
        <is>
          <t>Schedule of derivative financial liabilities</t>
        </is>
      </c>
      <c r="B16" s="4" t="inlineStr">
        <is>
          <t xml:space="preserve">Schedule of derivative financial liabilities
R$ thousands
Up to 1 month From 1 to 3 months From 3 months to 1 year From 1 to 5 years More than 5 years Total on December 31, 2023 Total on December 31, 2022
Differential of swaps payable 444,067 317,578 421,464 760,188 1,157,976 3,101,273 3,939,676
Non-deliverable forwards 3,241,700 251,181 310,992 182,367 1,474 3,987,714 3,201,282
• Purchased 376,783 247,822 308,233 175,059 1,474 1,109,371 3,039,260
• Sold 2,864,917 3,359 2,759 7,308 - 2,878,343 162,022
Premiums of options 1,107,497 46,251 718,085 334,731 30,056 2,236,620 841,199
Other 713,571 247,597 294,548 157,324 811 1,413,851 1,357,646
Total of derivative liabilities on December 31, 2023 5,506,835 862,607 1,745,089 1,434,610 1,190,317 10,739,458
Total of derivative liabilities on December 31, 2022 3,512,671 884,329 1,352,818 3,396,269 193,716 9,339,803 </t>
        </is>
      </c>
    </row>
    <row r="17">
      <c r="A17" s="4" t="inlineStr">
        <is>
          <t>Schedule of financial assets and liabilities</t>
        </is>
      </c>
      <c r="B17" s="4" t="inlineStr">
        <is>
          <t>Schedule
of financial
assets and liabilities
R$ thousands
Current Non-current Total on December 31, 2023 Total on December 31, 2022
1 to 30 days 31 to 180 days 181 to 360 days 1 to 5 years More than 5 years No stated maturity
Assets
Cash and balances with banks 151,053,972 - - - - - 151,053,972 122,521,755
Financial
assets at fair value through profit or loss (1) 374,453,943 1,036,001 4,409,378 5,215,610 2,483,445 - 387,598,377 301,899,028
Debt instruments at fair value through other comprehensive income 9,981,960 8,922,604 9,651,645 112,979,885 71,313,512 - 212,849,606 215,588,278
Loans and advances to customers, net of impairment 79,862,180 125,889,163 85,193,412 211,664,552 76,892,512 - 579,501,819 602,418,607
Loans and advances to financial institutions, net of impairment 167,593,734 29,616,018 6,202,321 1,690,586 - - 205,102,659 122,488,329
Securities, net of provision for expected losses 1,874,673 10,837,091 13,996,290 108,111,315 40,387,708 - 175,207,077 211,611,074
Other financial assets (2) 45,052,682 814,237 301,437 7,004,073 3,786,431 - 56,958,860 65,705,559
Total financial assets on December 31, 2023 829,873,144 177,115,114 119,754,483 446,666,021 194,863,608 - 1,768,272,370
Total financial assets on December 31, 2022 679,582,545 173,811,482 125,617,929 469,242,326 193,978,348 - 1,642,232,630
Liabilities
Financial liabilities at amortized cost -
Deposits from banks 274,817,412 20,631,026 9,836,986 15,310,467 2,826,892 - 323,422,783 281,948,038
Deposits from customers (3) 205,026,524 47,921,784 94,806,013 274,003,401 176,958 - 621,934,680 590,682,206
Securities issued 8,622,895 17,360,738 22,991,898 185,539,132 10,451,595 - 244,966,258 222,257,328
Subordinated debts 357,829 27,067 36,878 14,781,304 20,412,028 14,722,748 50,337,854 52,241,332
Other financial liabilities (4) 51,707,772 21,549,168 1,481,813 5,857,103 2,023,676 - 82,619,532 92,556,433
Financial liabilities at fair value through profit or loss 2,141,968 1,353,693 2,730,211 7,167,783 2,148,565 - 15,542,220 13,341,324
Other financial instruments with credit risk exposure -
Loan Commitments - - - 2,274,316 - - 2,274,316 2,997,091
Financial guarantees 123,748 - - 1,078,866 - - 1,202,614 1,768,949
Liabilities of insurance contracts (3) 302,553,538 - - 42,238,684 - - 344,792,222 304,755,965
Total financial liabilities on December 31, 2023 845,351,686 108,843,476 131,883,799 548,251,056 38,039,714 14,722,748 1,687,092,479
Total financial liabilities on December 31, 2022 774,863,285 127,641,119 163,015,580 436,825,712 46,079,740 14,123,230 1,562,548,666
(1) Financial assets at fair value through profit or loss that are not derivatives are classified within a period of up to one year.
(2) Includes, primarily, foreign exchange operations, debtors for guarantee deposits and trading and intermediation of values;
(3) Demand deposits, savings deposits and insurance contract liabilities, represented by “VGBL” and “PGBL” products,
are classified within 1 to 30 days, without considering the historical average turnover; and
(4) Primarily includes credit card operations, foreign exchange operations, trading and intermediation of securities, financial leasing and
capitalization plans.</t>
        </is>
      </c>
    </row>
    <row r="18">
      <c r="A18" s="4" t="inlineStr">
        <is>
          <t>Schedule of current and non-current assets and liabilities</t>
        </is>
      </c>
      <c r="B18" s="4" t="inlineStr">
        <is>
          <t xml:space="preserve">Schedule of current and non-current assets and liabilities
R$ thousands
Current Non-current Total on December 31, 2023 Total on December 31, 2022
Assets
Total financial assets 1,126,742,741 641,529,629 1,768,272,370 1,642,232,630
Non-current assets held for sale 1,328,530 - 1,328,530 1,236,931
Investments in associated companies - 9,616,840 9,616,840 8,970,513
Property and equipment - 11,118,009 11,118,009 11,971,122
Intangible assets and goodwill - 22,107,146 22,107,146 18,799,813
Current income and other tax assets 4,792,051 8,171,967 12,964,018 14,440,840
Deferred
income tax assets 12,492,585 80,026,339 92,518,924 84,214,585
Other assets 8,298,254 1,299,158 9,597,412 10,422,358
Total non-financial assets 26,911,420 132,339,459 159,250,879 150,056,162
Total assets on December 31, 2023 1,153,654,161 773,869,088 1,927,523,249 1,792,288,792
Total assets on December 31, 2022 1,017,874,979 774,413,813 1,792,288,792
Liabilities
Total financial liabilities 836,764,249 850,328,230 1,687,092,479 1,562,548,666
Other provisions 3,753,085 18,584,759 22,337,844 22,647,973
Current income tax liabilities 1,546,656 - 1,546,656 1,593,037
Deferred
income tax liabilities 210,623 1,396,904 1,607,527 1,633,292
Other liabilities 45,723,436 2,201,183 47,924,619 43,854,987
Total non-financial liabilities 51,233,800 22,182,846 73,416,646 69,729,289
Total shareholders´equity - 167,014,124 167,014,124 160,010,837
Total shareholders´ equity and liabilities on December 31, 2023 887,998,049 1,039,525,200 1,927,523,249 1,792,288,792
Total shareholders´ equity and liabilities on December 31, 2022 897,505,729 894,783,063 1,792,288,792 </t>
        </is>
      </c>
    </row>
    <row r="19">
      <c r="A19" s="4" t="inlineStr">
        <is>
          <t>Schedule of financial assets and liabilities measured at fair value</t>
        </is>
      </c>
      <c r="B19" s="4" t="inlineStr">
        <is>
          <t>Schedule of financial assets and liabilities measured at fair value
R$ thousands
On December 31, 2023
Level 1 Level 2 Level 3 Fair Value
Financial assets at fair value through profit or loss 315,355,048 56,028,649 801,331 372,185,028
Brazilian government bonds 277,460,786 5,125,479 1 282,586,266
Corporate debt and marketable equity securities 25,063,901 10,392,525 801,330 36,257,756
Bank debt securities 3,334,171 40,510,645 - 43,844,816
Mutual funds 9,323,075 - - 9,323,075
Foreign governments securities 118,948 - - 118,948
Brazilian government bonds issued abroad 54,167 - - 54,167
Derivatives (1,840,440) 2,087,979 (376,410) (128,871)
Derivative financial instruments (assets) 3,939,198 11,321,165 152,986 15,413,349
Derivative financial instruments (liabilities) (5,779,638) (9,233,186) (529,396) (15,542,220)
Debt instruments at fair value through other comprehensive income 206,067,520 5,218,058 1,564,028 212,849,606
Brazilian government bonds 183,192,342 - 16,606 183,208,948
Corporate debt securities 1,138,187 231,779 - 1,369,966
Bank debt securities 1,087,286 4,986,279 307,793 6,381,358
Brazilian government bonds issued abroad 6,670,043 - - 6,670,043
Foreign governments securities 7,404,755 - - 7,404,755
Mutual funds 2,282,963 - - 2,282,963
Marketable equity securities and other stocks 4,291,944 - 1,239,629 5,531,573
Total 519,582,128 63,334,686 1,988,949 584,905,763
R$ thousands
On December 31, 2022
Level 1 Level 2 Level 3 Fair Value
Financial assets at fair value through profit or loss 237,380,615 47,559,444 700,473 285,640,532
Brazilian government bonds 204,934,195 5,604,251 2 210,538,448
Corporate debt and marketable equity securities 18,223,185 9,290,575 700,471 28,214,231
Bank debt securities 1,427,286 32,664,618 - 34,091,904
Mutual funds 12,025,851 - - 12,025,851
Foreign governments securities 656,270 - - 656,270
Brazilian government bonds issued abroad 113,828 - - 113,828
Derivatives (1,526,269) 4,978,274 (534,833) 2,917,172
Derivative financial instruments (assets) 3,414,581 12,734,059 109,856 16,258,496
Derivative financial instruments (liabilities) (4,940,850) (7,755,785) (644,689) (13,341,324)
Debt instruments at fair value through other comprehensive income 203,732,788 10,435,808 1,419,682 215,588,278
Brazilian government bonds 177,149,932 - 21,318 177,171,250
Corporate debt securities 1,470,115 1,780,215 289,114 3,539,444
Bank debt securities 3,287,386 3,121,090 - 6,408,476
Brazilian government bonds issued abroad 9,337,317 - - 9,337,317
Foreign governments securities 6,875,135 - - 6,875,135
Mutual funds 1,602,576 - - 1,602,576
Marketable equity securities and other stocks 4,010,327 5,534,503 1,109,250 10,654,080
Total 439,587,134 62,973,526 1,585,322 504,145,982</t>
        </is>
      </c>
    </row>
    <row r="20">
      <c r="A20" s="4" t="inlineStr">
        <is>
          <t>Schedule of derivative financial instruments measured at fair value</t>
        </is>
      </c>
      <c r="B20" s="4" t="inlineStr">
        <is>
          <t>Schedule of derivative financial instruments measured at fair value
R$ thousands
Financial assets at fair value through profit or loss Debt instruments at fair value through other comprehensive income Assets Derivative Liabilities Derivatives Total
On December 31, 2021 478,305 1,415,829 179,504 (530,951) 1,542,687
Included in profit or loss 193,266 (3,746) - - 189,520
Included in other comprehensive income - 258,315 - - 258,315
Acquisitions 198,748 119,825 - (113,738) 204,835
Write-offs (70,545) (279,597) (69,648) - (419,790)
Transfers to other levels (1) (99,301) (90,944) - - (190,245)
On December 31, 2022 700,473 1,419,682 109,856 (644,689) 1,585,322
On December 31, 2022 700,473 1,419,682 109,856 (644,689) 1,585,322
Included in profit or loss 117,985 26,923 - - 144,908
Included in other comprehensive income - 197,493 - - 197,493
Acquisitions 36,456 - 43,130 - 79,586
Write-offs (53,583) (80,070) - 115,293 (18,360)
Transfers to other levels (1) - - - - -
On December 31, 2023 801,331 1,564,028 152,986 (529,396) 1,988,949
(1) These securities were reclassified between levels 2 and 3, as there was an increase in credit risk and the spread curve has unobservable
parameters. When there is a reduction in this credit risk, the securities are transferred from level 3 to level 2.</t>
        </is>
      </c>
    </row>
    <row r="21">
      <c r="A21" s="4" t="inlineStr">
        <is>
          <t>Schedule of consolidated statement of income for Level 3 assets and liabilities</t>
        </is>
      </c>
      <c r="B21" s="4" t="inlineStr">
        <is>
          <t xml:space="preserve">Schedule of consolidated
statement of income for Level 3 assets and liabilities
R$ thousands
Financial assets at fair value through profit or loss Debt instruments at fair value through other comprehensive income Total
Interest and similar income 17,960 (3,770) 14,190
Net trading gains/(losses) realized and unrealized 175,306 258,339 433,645
Total on December 31, 2022 193,266 254,569 447,835
Interest and similar income 12,312 26,923 39,235
Net trading gains/(losses) realized and unrealized 105,673 197,493 303,166
Total on December 31, 2023 117,985 224,416 342,401 </t>
        </is>
      </c>
    </row>
    <row r="22">
      <c r="A22" s="4" t="inlineStr">
        <is>
          <t>Schedule of sensitivity analysis for financial assets</t>
        </is>
      </c>
      <c r="B22" s="4" t="inlineStr">
        <is>
          <t>Schedule of sensitivity analysis
for financial assets
R$ thousands
On December 31, 2023
Impact on income (1) Impact on shareholders’ equity (1)
1 2 3 1 2 3
Interest rate in Reais - - - (3) (622) (1,181)
Price indexes - - - (106) (13,739) (25,648)
Exchange coupon - - - (2) (308) (603)
Foreign currency - - - 106 2,656 5,312
Equities 3,966 99,152 198,303 6,695 167,386 334,772
R$ thousands
On December 31, 2022
Impact on income (1) Impact on shareholders’ equity (1)
1 2 3 1 2 3
Interest rate in Reais - - - (5) (1,098) (2,058)
Price indexes - (15) (29) (82) (11,879) (22,007)
Exchange coupon - - - (5) (665) (1,293)
Foreign currency - - - 162 4,055 8,110
Equities 3,453 86,317 172,633 5,990 149,743 299,485
(1) Values net of taxes.</t>
        </is>
      </c>
    </row>
    <row r="23">
      <c r="A23" s="4" t="inlineStr">
        <is>
          <t>Schedule of financial instruments not measured at fair value</t>
        </is>
      </c>
      <c r="B23" s="4" t="inlineStr">
        <is>
          <t>Schedule of financial instruments not measured at fair value
R$ thousands
On December 31, 2023
Fair Value Book value
Level 1 Level 2 Level 3 Total
Financial assets (1)
Loans and advances
· Financial Institutions - 205,228,671 - 205,228,671 205,102,659
· Customers - - 625,991,386 625,991,386 629,686,699
Securities at amortized cost 64,639,588 104,956,610 8,999,978 178,596,176 180,352,343
Financial liabilities
Deposits from banks - - 332,089,303 332,089,303 323,422,783
Deposits from customers - - 599,473,510 599,473,510 621,934,680
Securities issued - - 226,021,936 226,021,936 244,966,258
Subordinated debt - - 52,423,119 52,423,119 50,337,854
R$ thousands
On December 31, 2022
Fair Value Book value
Level 1 Level 2 Level 3 Total
Financial assets (1)
Loans and advances
· Financial Institutions - 122,538,967 - 122,538,967 122,488,329
· Customers - - 650,606,365 650,606,365 663,303,328
Securities at amortized cost 100,636,000 98,998,877 9,728,838 209,363,715 214,651,905
Financial liabilities
Deposits from banks - - 282,146,097 282,146,097 281,948,038
Deposits from customers - - 591,820,200 591,820,200 590,682,206
Securities issued - - 213,546,452 213,546,452 222,257,328
Subordinated debt - - 53,842,376 53,842,376 52,241,332
(1) The amounts of loans and advances are presented net of the allowance for impairment losses.</t>
        </is>
      </c>
    </row>
    <row r="24">
      <c r="A24" s="4" t="inlineStr">
        <is>
          <t>Schedule of risk concentration</t>
        </is>
      </c>
      <c r="B24" s="4" t="inlineStr">
        <is>
          <t>Schedule of risk concentration
Insurance Liabilities R$ thousands
On December 31
2023 2022
Gross Reinsurance Net of tax Gross Reinsurance Net of tax
Non-Life 20,413,602 32,606 20,380,996 22,346,065 24,660 22,321,405
Life 268,521,941 - 268,521,941 304,335,063 - 304,335,063
Health (Health and Dental) 3,136,199 9,804 3,126,395 3,201,521 10,221 3,191,300
Pension plan 12,384,586 - 12,384,586 14,656,772 - 14,656,772</t>
        </is>
      </c>
    </row>
    <row r="25">
      <c r="A25" s="4" t="inlineStr">
        <is>
          <t>Schedule of sensitivity test substantially for pension portfolio</t>
        </is>
      </c>
      <c r="B25" s="4" t="inlineStr">
        <is>
          <t>Schedule of sensitivity test substantially for pension portfolio
On December 31, 2023 - R$ thousand
Interest Rate - Variation of -5% (*) Increases in the insurance liabilities
Life 22,319,470
Pension Plans 304,289,046
(*) There was a change in the methodology in relation to the previous publication, so that in order to more adequately reflect the risk of
the interest rate, it now only affects the projected profitability of the balances and does not affect the bottom-up rate, used to discount
cash flows.
On December 31, 2023 - R$ thousand
Conversion into Income - variation of + 5 Increases in the insurance liabilities
Pension Plans 304,400,582
On December 31, 2023 - R$ thousand
Longevity (Improvement) - Variation of +0,2% Increases in the insurance liabilities
Life 22,298,444
Pension Plans 304,502,134</t>
        </is>
      </c>
    </row>
    <row r="26">
      <c r="A26" s="4" t="inlineStr">
        <is>
          <t>Schedule of result if there was an increase in the loss ratio</t>
        </is>
      </c>
      <c r="B26" s="4" t="inlineStr">
        <is>
          <t>Schedule of result if there was an increase in the loss ratio
Loss
ratio - increase of 1% R$ thousands
Gross of reinsurance Net of reinsurance
On December 31, 2023 On December 31, 2022 On December 31, 2023 On December 31, 2022
Non-Life (54,511) (42,995) (54,324) (42,811)
Life (34,000) (32,770) (33,811) (32,636)
Health (Health and Dental) (200,709) (167,181) (200,709) (167,18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PENSION PLANS (Tables)</t>
        </is>
      </c>
      <c r="B1" s="2" t="inlineStr">
        <is>
          <t>12 Months Ended</t>
        </is>
      </c>
    </row>
    <row r="2">
      <c r="B2" s="2" t="inlineStr">
        <is>
          <t>Dec. 31, 2023</t>
        </is>
      </c>
    </row>
    <row r="3">
      <c r="A3" s="3" t="inlineStr">
        <is>
          <t>Supplementary Pension Plans</t>
        </is>
      </c>
      <c r="B3" s="4" t="inlineStr">
        <is>
          <t xml:space="preserve"> </t>
        </is>
      </c>
    </row>
    <row r="4">
      <c r="A4" s="4" t="inlineStr">
        <is>
          <t>Schedule of main assumptions</t>
        </is>
      </c>
      <c r="B4" s="4" t="inlineStr">
        <is>
          <t xml:space="preserve">Schedule of main assumptions
Risk factors On December 31
2023 2022
Nominal discount rate 3.50% - 10.09% p.a. 3.50% - 9.72% p.a.
Nominal rate of future salary increases 3.50% p.a. 3.50% p.a.
Nominal growth rate of social security benefits and plans 3.50% p.a. 3.50% p.a.
Initial rate of growth of medical costs 7.54% - 7.64% p.a. 7.64% - 7.85% p.a.
Inflation rate 3.50% p.a. 3.50% p.a.
Biometric table of overall mortality AT 2000 and BR-EMS AT 2000 and BR-SEM
Biometric table of entering disability Per plan Per plan
Expected turnover rate - -
Probability of entering retirement 100% in the 1ª eligibility to a benefit by the plan 100% in the 1ª eligibility to a benefit by the plan </t>
        </is>
      </c>
    </row>
    <row r="5">
      <c r="A5" s="4" t="inlineStr">
        <is>
          <t>Schedule of actuarial obligations of the benefit plans</t>
        </is>
      </c>
      <c r="B5" s="4" t="inlineStr">
        <is>
          <t>Schedule of actuarial obligations of the benefit plans
R$ thousands
Retirement Benefits Other post-employment benefits
Year ended on December 31 Year ended on December 31
2023 2022 2023 2022
(i) Projected benefit obligations:
At the beginning of the year 2,740,903 2,998,669 800,535 841,118
Cost of current service 284 341 - -
Interest cost 252,694 242,675 75,344 70,781
Participant’s contribution 473 546 - -
Actuarial gain/(loss) (1) 69,201 (158,724) 28,890 (72,297)
Transfers 16,460 - - -
Past service cost - plan changes (3,814) - - -
Early elimination of obligations (12,647) (82,532) - -
Benefit paid (268,600) (260,072) (47,422) (39,067)
At the end of the year 2,794,954 2,740,903 857,347 800,535
(ii) Plan assets at fair value:
At the beginning of the year 2,467,755 2,554,827 - -
Expected earnings 227,227 206,439 - -
Actuarial gain/(loss) (1) (56,554) 34,067 - -
Contributions received:
- Employer 31,526 26,283 - -
- Employees 473 546 - -
Transfers 16,460 - - -
Early elimination of obligations (16,460) (94,745) - -
Benefit paid (268,421) (259,662) - -
At the end of the year 2,402,006 2,467,755 - -
(iii) Changes in the unrecoverable surplus:
At the beginning of the year 60,861 7,452 - -
Interest on the irrecoverable surplus 5,644 671 - -
Change in irrecoverable surplus (1) (8,566) 52,738 - -
At the end of the year 57,939 60,861 - -
(iv) Financed position:
Deficit plans (2) 450,887 334,009 857,347 800,535
Net balance 450,887 334,009 857,347 800,535
(1) In the year ended December 31, 2023, the remeasurement effects recognized in Other Comprehensive Income, totaled R$80,348 thousand, (R$(116,798)
thousand in 2022), net of tax effects; and
(2) Bradesco and its subsidiaries, as sponsors of said plans, considering an economic and actuarial study, calculated their actuarial commitments
and recognize in their financial statements the actuarial obligation due.</t>
        </is>
      </c>
    </row>
    <row r="6">
      <c r="A6" s="4" t="inlineStr">
        <is>
          <t>Schedule of net cost/(benefit) of the pension plans consolidated statement of income</t>
        </is>
      </c>
      <c r="B6" s="4" t="inlineStr">
        <is>
          <t>Schedule of net cost/(benefit) of the pension plans consolidated statement of
income
R$ - thousand
Year ended on December 31
2023 2022
Projected benefit obligations:
Cost of service 241 12,554
Cost of interest on actuarial obligations 327,894 313,497
Expected earnings from the assets of the plan (227,217) (206,439)
Interest on irrecoverable surplus 5,642 671
Net cost/(benefit) of the pension plans 106,560 120,283</t>
        </is>
      </c>
    </row>
    <row r="7">
      <c r="A7" s="4" t="inlineStr">
        <is>
          <t>Schedule of maturity present value of defined benefit plans</t>
        </is>
      </c>
      <c r="B7" s="4" t="inlineStr">
        <is>
          <t>Schedule of maturity present value of defined
benefit plans
R$ thousands
Retirement Benefits Other post-employment benefits
Weighted average duration (years) 9.47 9.29
2024 262,261 259,278
2025 267,610 273,014
2026 272,036 277,903
2027 276,175 282,232
2028 279,100 286,256
After 2029 1,423,064 1,466,040</t>
        </is>
      </c>
    </row>
    <row r="8">
      <c r="A8" s="4" t="inlineStr">
        <is>
          <t>Schedule of assets of pension plans</t>
        </is>
      </c>
      <c r="B8" s="4" t="inlineStr">
        <is>
          <t>Schedule of assets of pension plans
On December 31
Assets of the Alvorada Plan Assets of the Bradesco Plan Assets of the Kirton Plan
2023 2022 2023 2022 2023 2022
Asset categories
Equities - - 6.6% 7.6% - -
Fixed income 93.2% 93.2% 87.5% 86.7% 100.0% 100.0%
Real estate 4.9% 5.0% 2.1% 1.5% - -
Other 1.9% 1.8% 3.8% 4.2% - -
Total 100.0% 100.0% 100.0% 100.0% 100.0% 100.0%</t>
        </is>
      </c>
    </row>
    <row r="9">
      <c r="A9" s="4" t="inlineStr">
        <is>
          <t>Schedule of sensitivity analysis of the benefit plan obligations</t>
        </is>
      </c>
      <c r="B9" s="4" t="inlineStr">
        <is>
          <t>Schedule of sensitivity analysis of the benefit plan obligations
Rate Discount rate/Medical inflation rate Sensitivity Analysis Effect on actuarial liabilities Effect on the present value of the obligations
Discount rate 10.25% - 10.42% Increase of 1 p.p. reduction (292,102)
Discount rate 8.25% - 8.42% Decrease of 1 p.p. increase 339,838
Medical Inflation 8.54% - 8.64% Increase of 1 p.p. increase 82,069
Medical Inflation 6.54% - 6.64% Decrease of 1 p.p. reduction (70,18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MATERIAL ACCOUNTING POLICIES (Details)</t>
        </is>
      </c>
      <c r="B1" s="2" t="inlineStr">
        <is>
          <t>12 Months Ended</t>
        </is>
      </c>
    </row>
    <row r="2">
      <c r="B2" s="2" t="inlineStr">
        <is>
          <t>Dec. 31, 2023</t>
        </is>
      </c>
      <c r="C2" s="2" t="inlineStr">
        <is>
          <t>Dec. 31, 2022</t>
        </is>
      </c>
    </row>
    <row r="3">
      <c r="A3" s="4" t="inlineStr">
        <is>
          <t>Financial Sector Brazil [Member] | Agora Corretora De Tituloe Valores Mobiliarnos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ie</t>
        </is>
      </c>
      <c r="B5" s="4" t="inlineStr">
        <is>
          <t>Ágora Corretora de Títulos e Valores Mobiliários S.A.</t>
        </is>
      </c>
      <c r="C5" s="4" t="inlineStr">
        <is>
          <t xml:space="preserve"> </t>
        </is>
      </c>
    </row>
    <row r="6">
      <c r="A6" s="4" t="inlineStr">
        <is>
          <t>Activity</t>
        </is>
      </c>
      <c r="B6" s="4" t="inlineStr">
        <is>
          <t>Brokerage</t>
        </is>
      </c>
      <c r="C6" s="4" t="inlineStr">
        <is>
          <t xml:space="preserve"> </t>
        </is>
      </c>
    </row>
    <row r="7">
      <c r="A7" s="4" t="inlineStr">
        <is>
          <t>Shareholding interest</t>
        </is>
      </c>
      <c r="B7" s="7" t="n">
        <v>1</v>
      </c>
      <c r="C7" s="7" t="n">
        <v>1</v>
      </c>
    </row>
    <row r="8">
      <c r="A8" s="4" t="inlineStr">
        <is>
          <t>Shareholding interest (%)</t>
        </is>
      </c>
      <c r="B8" s="7" t="n">
        <v>1</v>
      </c>
      <c r="C8" s="7" t="n">
        <v>1</v>
      </c>
    </row>
    <row r="9">
      <c r="A9" s="4" t="inlineStr">
        <is>
          <t>Financial Sector Brazil [Member] | Banco Bradescard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sidiarie</t>
        </is>
      </c>
      <c r="B11" s="4" t="inlineStr">
        <is>
          <t>Banco Bradescard S.A.</t>
        </is>
      </c>
      <c r="C11" s="4" t="inlineStr">
        <is>
          <t xml:space="preserve"> </t>
        </is>
      </c>
    </row>
    <row r="12">
      <c r="A12" s="4" t="inlineStr">
        <is>
          <t>Activity</t>
        </is>
      </c>
      <c r="B12" s="4" t="inlineStr">
        <is>
          <t>Cards</t>
        </is>
      </c>
      <c r="C12" s="4" t="inlineStr">
        <is>
          <t xml:space="preserve"> </t>
        </is>
      </c>
    </row>
    <row r="13">
      <c r="A13" s="4" t="inlineStr">
        <is>
          <t>Shareholding interest</t>
        </is>
      </c>
      <c r="B13" s="7" t="n">
        <v>1</v>
      </c>
      <c r="C13" s="7" t="n">
        <v>1</v>
      </c>
    </row>
    <row r="14">
      <c r="A14" s="4" t="inlineStr">
        <is>
          <t>Shareholding interest (%)</t>
        </is>
      </c>
      <c r="B14" s="7" t="n">
        <v>1</v>
      </c>
      <c r="C14" s="7" t="n">
        <v>1</v>
      </c>
    </row>
    <row r="15">
      <c r="A15" s="4" t="inlineStr">
        <is>
          <t>Financial Sector Brazil [Member] | Banco Bradesco B B I S 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sidiarie</t>
        </is>
      </c>
      <c r="B17" s="4" t="inlineStr">
        <is>
          <t>Banco Bradesco BBI S.A.</t>
        </is>
      </c>
      <c r="C17" s="4" t="inlineStr">
        <is>
          <t xml:space="preserve"> </t>
        </is>
      </c>
    </row>
    <row r="18">
      <c r="A18" s="4" t="inlineStr">
        <is>
          <t>Activity</t>
        </is>
      </c>
      <c r="B18" s="4" t="inlineStr">
        <is>
          <t>Investment bank</t>
        </is>
      </c>
      <c r="C18" s="4" t="inlineStr">
        <is>
          <t xml:space="preserve"> </t>
        </is>
      </c>
    </row>
    <row r="19">
      <c r="A19" s="4" t="inlineStr">
        <is>
          <t>Shareholding interest</t>
        </is>
      </c>
      <c r="B19" s="7" t="n">
        <v>1</v>
      </c>
      <c r="C19" s="7" t="n">
        <v>1</v>
      </c>
    </row>
    <row r="20">
      <c r="A20" s="4" t="inlineStr">
        <is>
          <t>Shareholding interest (%)</t>
        </is>
      </c>
      <c r="B20" s="7" t="n">
        <v>1</v>
      </c>
      <c r="C20" s="7" t="n">
        <v>1</v>
      </c>
    </row>
    <row r="21">
      <c r="A21" s="4" t="inlineStr">
        <is>
          <t>Financial Sector Brazil [Member] | Banco Bradesco B E R J S 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sidiarie</t>
        </is>
      </c>
      <c r="B23" s="4" t="inlineStr">
        <is>
          <t>Banco Bradesco BERJ S.A.</t>
        </is>
      </c>
      <c r="C23" s="4" t="inlineStr">
        <is>
          <t xml:space="preserve"> </t>
        </is>
      </c>
    </row>
    <row r="24">
      <c r="A24" s="4" t="inlineStr">
        <is>
          <t>Activity</t>
        </is>
      </c>
      <c r="B24" s="4" t="inlineStr">
        <is>
          <t>Banking</t>
        </is>
      </c>
      <c r="C24" s="4" t="inlineStr">
        <is>
          <t xml:space="preserve"> </t>
        </is>
      </c>
    </row>
    <row r="25">
      <c r="A25" s="4" t="inlineStr">
        <is>
          <t>Shareholding interest</t>
        </is>
      </c>
      <c r="B25" s="7" t="n">
        <v>1</v>
      </c>
      <c r="C25" s="7" t="n">
        <v>1</v>
      </c>
    </row>
    <row r="26">
      <c r="A26" s="4" t="inlineStr">
        <is>
          <t>Shareholding interest (%)</t>
        </is>
      </c>
      <c r="B26" s="7" t="n">
        <v>1</v>
      </c>
      <c r="C26" s="7" t="n">
        <v>1</v>
      </c>
    </row>
    <row r="27">
      <c r="A27" s="4" t="inlineStr">
        <is>
          <t>Financial Sector Brazil [Member] | Banco Bradesco Financiamentos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sidiarie</t>
        </is>
      </c>
      <c r="B29" s="4" t="inlineStr">
        <is>
          <t>Banco Bradesco Financiamentos S.A.</t>
        </is>
      </c>
      <c r="C29" s="4" t="inlineStr">
        <is>
          <t xml:space="preserve"> </t>
        </is>
      </c>
    </row>
    <row r="30">
      <c r="A30" s="4" t="inlineStr">
        <is>
          <t>Activity</t>
        </is>
      </c>
      <c r="B30" s="4" t="inlineStr">
        <is>
          <t>Banking</t>
        </is>
      </c>
      <c r="C30" s="4" t="inlineStr">
        <is>
          <t xml:space="preserve"> </t>
        </is>
      </c>
    </row>
    <row r="31">
      <c r="A31" s="4" t="inlineStr">
        <is>
          <t>Shareholding interest</t>
        </is>
      </c>
      <c r="B31" s="7" t="n">
        <v>1</v>
      </c>
      <c r="C31" s="7" t="n">
        <v>1</v>
      </c>
    </row>
    <row r="32">
      <c r="A32" s="4" t="inlineStr">
        <is>
          <t>Shareholding interest (%)</t>
        </is>
      </c>
      <c r="B32" s="7" t="n">
        <v>1</v>
      </c>
      <c r="C32" s="7" t="n">
        <v>1</v>
      </c>
    </row>
    <row r="33">
      <c r="A33" s="4" t="inlineStr">
        <is>
          <t>Financial Sector Brazil [Member] | Banco Losango S A Banco Multipl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sidiarie</t>
        </is>
      </c>
      <c r="B35" s="4" t="inlineStr">
        <is>
          <t>Banco Losango S.A. Banco Múltiplo</t>
        </is>
      </c>
      <c r="C35" s="4" t="inlineStr">
        <is>
          <t xml:space="preserve"> </t>
        </is>
      </c>
    </row>
    <row r="36">
      <c r="A36" s="4" t="inlineStr">
        <is>
          <t>Activity</t>
        </is>
      </c>
      <c r="B36" s="4" t="inlineStr">
        <is>
          <t>Banking</t>
        </is>
      </c>
      <c r="C36" s="4" t="inlineStr">
        <is>
          <t xml:space="preserve"> </t>
        </is>
      </c>
    </row>
    <row r="37">
      <c r="A37" s="4" t="inlineStr">
        <is>
          <t>Shareholding interest</t>
        </is>
      </c>
      <c r="B37" s="7" t="n">
        <v>1</v>
      </c>
      <c r="C37" s="7" t="n">
        <v>1</v>
      </c>
    </row>
    <row r="38">
      <c r="A38" s="4" t="inlineStr">
        <is>
          <t>Shareholding interest (%)</t>
        </is>
      </c>
      <c r="B38" s="7" t="n">
        <v>1</v>
      </c>
      <c r="C38" s="7" t="n">
        <v>1</v>
      </c>
    </row>
    <row r="39">
      <c r="A39" s="4" t="inlineStr">
        <is>
          <t>Financial Sector Brazil [Member] | Bradesco Administradora De Consorcios Lt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sidiarie</t>
        </is>
      </c>
      <c r="B41" s="4" t="inlineStr">
        <is>
          <t>Bradesco Administradora de Consórcios Ltda.</t>
        </is>
      </c>
      <c r="C41" s="4" t="inlineStr">
        <is>
          <t xml:space="preserve"> </t>
        </is>
      </c>
    </row>
    <row r="42">
      <c r="A42" s="4" t="inlineStr">
        <is>
          <t>Activity</t>
        </is>
      </c>
      <c r="B42" s="4" t="inlineStr">
        <is>
          <t>Consortium management</t>
        </is>
      </c>
      <c r="C42" s="4" t="inlineStr">
        <is>
          <t xml:space="preserve"> </t>
        </is>
      </c>
    </row>
    <row r="43">
      <c r="A43" s="4" t="inlineStr">
        <is>
          <t>Shareholding interest</t>
        </is>
      </c>
      <c r="B43" s="7" t="n">
        <v>1</v>
      </c>
      <c r="C43" s="7" t="n">
        <v>1</v>
      </c>
    </row>
    <row r="44">
      <c r="A44" s="4" t="inlineStr">
        <is>
          <t>Shareholding interest (%)</t>
        </is>
      </c>
      <c r="B44" s="7" t="n">
        <v>1</v>
      </c>
      <c r="C44" s="7" t="n">
        <v>1</v>
      </c>
    </row>
    <row r="45">
      <c r="A45" s="4" t="inlineStr">
        <is>
          <t>Financial Sector Brazil [Member] | Bradesco Leasing S A Arrendamento Mercanti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sidiarie</t>
        </is>
      </c>
      <c r="B47" s="4" t="inlineStr">
        <is>
          <t>Bradesco Leasing S.A. Arrendamento Mercantil</t>
        </is>
      </c>
      <c r="C47" s="4" t="inlineStr">
        <is>
          <t xml:space="preserve"> </t>
        </is>
      </c>
    </row>
    <row r="48">
      <c r="A48" s="4" t="inlineStr">
        <is>
          <t>Activity</t>
        </is>
      </c>
      <c r="B48" s="4" t="inlineStr">
        <is>
          <t>Leases</t>
        </is>
      </c>
      <c r="C48" s="4" t="inlineStr">
        <is>
          <t xml:space="preserve"> </t>
        </is>
      </c>
    </row>
    <row r="49">
      <c r="A49" s="4" t="inlineStr">
        <is>
          <t>Shareholding interest</t>
        </is>
      </c>
      <c r="B49" s="7" t="n">
        <v>1</v>
      </c>
      <c r="C49" s="7" t="n">
        <v>1</v>
      </c>
    </row>
    <row r="50">
      <c r="A50" s="4" t="inlineStr">
        <is>
          <t>Shareholding interest (%)</t>
        </is>
      </c>
      <c r="B50" s="7" t="n">
        <v>1</v>
      </c>
      <c r="C50" s="7" t="n">
        <v>1</v>
      </c>
    </row>
    <row r="51">
      <c r="A51" s="4" t="inlineStr">
        <is>
          <t>Financial Sector Brazil [Member] | Bradesco Kirton Corretora De Cambio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ubsidiarie</t>
        </is>
      </c>
      <c r="B53" s="4" t="inlineStr">
        <is>
          <t>Bradesco-Kirton Corretora de Câmbio S.A.</t>
        </is>
      </c>
      <c r="C53" s="4" t="inlineStr">
        <is>
          <t xml:space="preserve"> </t>
        </is>
      </c>
    </row>
    <row r="54">
      <c r="A54" s="4" t="inlineStr">
        <is>
          <t>Activity</t>
        </is>
      </c>
      <c r="B54" s="4" t="inlineStr">
        <is>
          <t>Exchange Broker</t>
        </is>
      </c>
      <c r="C54" s="4" t="inlineStr">
        <is>
          <t xml:space="preserve"> </t>
        </is>
      </c>
    </row>
    <row r="55">
      <c r="A55" s="4" t="inlineStr">
        <is>
          <t>Shareholding interest</t>
        </is>
      </c>
      <c r="B55" s="8" t="n">
        <v>0.9997</v>
      </c>
      <c r="C55" s="8" t="n">
        <v>0.9997</v>
      </c>
    </row>
    <row r="56">
      <c r="A56" s="4" t="inlineStr">
        <is>
          <t>Shareholding interest (%)</t>
        </is>
      </c>
      <c r="B56" s="8" t="n">
        <v>0.9997</v>
      </c>
      <c r="C56" s="8" t="n">
        <v>0.9997</v>
      </c>
    </row>
    <row r="57">
      <c r="A57" s="4" t="inlineStr">
        <is>
          <t>Financial Sector Brazil [Member] | Bradesco S A Corretora De Titulos E Valores Mobiliario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ie</t>
        </is>
      </c>
      <c r="B59" s="4" t="inlineStr">
        <is>
          <t>Bradesco S.A. Corretora de Títulos e Valores Mobiliários</t>
        </is>
      </c>
      <c r="C59" s="4" t="inlineStr">
        <is>
          <t xml:space="preserve"> </t>
        </is>
      </c>
    </row>
    <row r="60">
      <c r="A60" s="4" t="inlineStr">
        <is>
          <t>Activity</t>
        </is>
      </c>
      <c r="B60" s="4" t="inlineStr">
        <is>
          <t>Brokerage</t>
        </is>
      </c>
      <c r="C60" s="4" t="inlineStr">
        <is>
          <t xml:space="preserve"> </t>
        </is>
      </c>
    </row>
    <row r="61">
      <c r="A61" s="4" t="inlineStr">
        <is>
          <t>Shareholding interest</t>
        </is>
      </c>
      <c r="B61" s="7" t="n">
        <v>1</v>
      </c>
      <c r="C61" s="7" t="n">
        <v>1</v>
      </c>
    </row>
    <row r="62">
      <c r="A62" s="4" t="inlineStr">
        <is>
          <t>Shareholding interest (%)</t>
        </is>
      </c>
      <c r="B62" s="7" t="n">
        <v>1</v>
      </c>
      <c r="C62" s="7" t="n">
        <v>1</v>
      </c>
    </row>
    <row r="63">
      <c r="A63" s="4" t="inlineStr">
        <is>
          <t>Financial Sector Brazil [Member] | B R A M Bradesco Asset Management S A D T V M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Subsidiarie</t>
        </is>
      </c>
      <c r="B65" s="4" t="inlineStr">
        <is>
          <t>BRAM - Bradesco Asset Management S.A. DTVM</t>
        </is>
      </c>
      <c r="C65" s="4" t="inlineStr">
        <is>
          <t xml:space="preserve"> </t>
        </is>
      </c>
    </row>
    <row r="66">
      <c r="A66" s="4" t="inlineStr">
        <is>
          <t>Activity</t>
        </is>
      </c>
      <c r="B66" s="4" t="inlineStr">
        <is>
          <t>Asset management</t>
        </is>
      </c>
      <c r="C66" s="4" t="inlineStr">
        <is>
          <t xml:space="preserve"> </t>
        </is>
      </c>
    </row>
    <row r="67">
      <c r="A67" s="4" t="inlineStr">
        <is>
          <t>Shareholding interest</t>
        </is>
      </c>
      <c r="B67" s="7" t="n">
        <v>1</v>
      </c>
      <c r="C67" s="7" t="n">
        <v>1</v>
      </c>
    </row>
    <row r="68">
      <c r="A68" s="4" t="inlineStr">
        <is>
          <t>Shareholding interest (%)</t>
        </is>
      </c>
      <c r="B68" s="7" t="n">
        <v>1</v>
      </c>
      <c r="C68" s="7" t="n">
        <v>1</v>
      </c>
    </row>
    <row r="69">
      <c r="A69" s="4" t="inlineStr">
        <is>
          <t>Financial Sector Brazil [Member] | Kirton Bank S A Banco Multiplo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sidiarie</t>
        </is>
      </c>
      <c r="B71" s="4" t="inlineStr">
        <is>
          <t>Kirton Bank S.A. Banco Múltiplo</t>
        </is>
      </c>
      <c r="C71" s="4" t="inlineStr">
        <is>
          <t xml:space="preserve"> </t>
        </is>
      </c>
    </row>
    <row r="72">
      <c r="A72" s="4" t="inlineStr">
        <is>
          <t>Activity</t>
        </is>
      </c>
      <c r="B72" s="4" t="inlineStr">
        <is>
          <t>Banking</t>
        </is>
      </c>
      <c r="C72" s="4" t="inlineStr">
        <is>
          <t xml:space="preserve"> </t>
        </is>
      </c>
    </row>
    <row r="73">
      <c r="A73" s="4" t="inlineStr">
        <is>
          <t>Shareholding interest</t>
        </is>
      </c>
      <c r="B73" s="7" t="n">
        <v>1</v>
      </c>
      <c r="C73" s="7" t="n">
        <v>1</v>
      </c>
    </row>
    <row r="74">
      <c r="A74" s="4" t="inlineStr">
        <is>
          <t>Shareholding interest (%)</t>
        </is>
      </c>
      <c r="B74" s="7" t="n">
        <v>1</v>
      </c>
      <c r="C74" s="7" t="n">
        <v>1</v>
      </c>
    </row>
    <row r="75">
      <c r="A75" s="4" t="inlineStr">
        <is>
          <t>Financial Sector Brazil [Member] | Banco Digio S 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ubsidiarie</t>
        </is>
      </c>
      <c r="B77" s="4" t="inlineStr">
        <is>
          <t>Banco Digio S.A.</t>
        </is>
      </c>
      <c r="C77" s="4" t="inlineStr">
        <is>
          <t xml:space="preserve"> </t>
        </is>
      </c>
    </row>
    <row r="78">
      <c r="A78" s="4" t="inlineStr">
        <is>
          <t>Activity</t>
        </is>
      </c>
      <c r="B78" s="4" t="inlineStr">
        <is>
          <t>Digital Bank</t>
        </is>
      </c>
      <c r="C78" s="4" t="inlineStr">
        <is>
          <t xml:space="preserve"> </t>
        </is>
      </c>
    </row>
    <row r="79">
      <c r="A79" s="4" t="inlineStr">
        <is>
          <t>Shareholding interest</t>
        </is>
      </c>
      <c r="B79" s="7" t="n">
        <v>1</v>
      </c>
      <c r="C79" s="7" t="n">
        <v>1</v>
      </c>
    </row>
    <row r="80">
      <c r="A80" s="4" t="inlineStr">
        <is>
          <t>Shareholding interest (%)</t>
        </is>
      </c>
      <c r="B80" s="7" t="n">
        <v>1</v>
      </c>
      <c r="C80" s="7" t="n">
        <v>1</v>
      </c>
    </row>
    <row r="81">
      <c r="A81" s="4" t="inlineStr">
        <is>
          <t>Financial Sector Brazil [Member] | Tivio Capital Distribuidorade Titulose Valores Mobiliarios S 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ie</t>
        </is>
      </c>
      <c r="B83" s="4" t="inlineStr">
        <is>
          <t>Tivio Capital Distribuidora de Títulos e Valores Mobiliários S.A.</t>
        </is>
      </c>
      <c r="C83" s="4" t="inlineStr">
        <is>
          <t xml:space="preserve"> </t>
        </is>
      </c>
    </row>
    <row r="84">
      <c r="A84" s="4" t="inlineStr">
        <is>
          <t>Activity</t>
        </is>
      </c>
      <c r="B84" s="4" t="inlineStr">
        <is>
          <t>Asset management</t>
        </is>
      </c>
      <c r="C84" s="4" t="inlineStr">
        <is>
          <t xml:space="preserve"> </t>
        </is>
      </c>
    </row>
    <row r="85">
      <c r="A85" s="4" t="inlineStr">
        <is>
          <t>Shareholding interest</t>
        </is>
      </c>
      <c r="B85" s="7" t="n">
        <v>0.51</v>
      </c>
      <c r="C85" s="4" t="inlineStr">
        <is>
          <t xml:space="preserve"> </t>
        </is>
      </c>
    </row>
    <row r="86">
      <c r="A86" s="4" t="inlineStr">
        <is>
          <t>Shareholding interest (%)</t>
        </is>
      </c>
      <c r="B86" s="7" t="n">
        <v>0.51</v>
      </c>
      <c r="C86" s="4" t="inlineStr">
        <is>
          <t xml:space="preserve"> </t>
        </is>
      </c>
    </row>
    <row r="87">
      <c r="A87" s="4" t="inlineStr">
        <is>
          <t>Financial Sector Brazil [Member] | Tempo Servicos Ltd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ubsidiarie</t>
        </is>
      </c>
      <c r="B89" s="4" t="inlineStr">
        <is>
          <t>Tempo Serviços Ltda.</t>
        </is>
      </c>
      <c r="C89" s="4" t="inlineStr">
        <is>
          <t xml:space="preserve"> </t>
        </is>
      </c>
    </row>
    <row r="90">
      <c r="A90" s="4" t="inlineStr">
        <is>
          <t>Activity</t>
        </is>
      </c>
      <c r="B90" s="4" t="inlineStr">
        <is>
          <t>Services</t>
        </is>
      </c>
      <c r="C90" s="4" t="inlineStr">
        <is>
          <t xml:space="preserve"> </t>
        </is>
      </c>
    </row>
    <row r="91">
      <c r="A91" s="4" t="inlineStr">
        <is>
          <t>Shareholding interest</t>
        </is>
      </c>
      <c r="B91" s="7" t="n">
        <v>1</v>
      </c>
      <c r="C91" s="7" t="n">
        <v>1</v>
      </c>
    </row>
    <row r="92">
      <c r="A92" s="4" t="inlineStr">
        <is>
          <t>Shareholding interest (%)</t>
        </is>
      </c>
      <c r="B92" s="7" t="n">
        <v>1</v>
      </c>
      <c r="C92" s="7" t="n">
        <v>1</v>
      </c>
    </row>
    <row r="93">
      <c r="A93" s="4" t="inlineStr">
        <is>
          <t>Financial Sector Overseas [Member] | Banco Bradesco Europa S A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sidiarie</t>
        </is>
      </c>
      <c r="B95" s="4" t="inlineStr">
        <is>
          <t>Banco Bradesco Europa S.A.</t>
        </is>
      </c>
      <c r="C95" s="4" t="inlineStr">
        <is>
          <t xml:space="preserve"> </t>
        </is>
      </c>
    </row>
    <row r="96">
      <c r="A96" s="4" t="inlineStr">
        <is>
          <t>Activity</t>
        </is>
      </c>
      <c r="B96" s="4" t="inlineStr">
        <is>
          <t>Banking</t>
        </is>
      </c>
      <c r="C96" s="4" t="inlineStr">
        <is>
          <t xml:space="preserve"> </t>
        </is>
      </c>
    </row>
    <row r="97">
      <c r="A97" s="4" t="inlineStr">
        <is>
          <t>Shareholding interest</t>
        </is>
      </c>
      <c r="B97" s="7" t="n">
        <v>1</v>
      </c>
      <c r="C97" s="7" t="n">
        <v>1</v>
      </c>
    </row>
    <row r="98">
      <c r="A98" s="4" t="inlineStr">
        <is>
          <t>Shareholding interest (%)</t>
        </is>
      </c>
      <c r="B98" s="7" t="n">
        <v>1</v>
      </c>
      <c r="C98" s="7" t="n">
        <v>1</v>
      </c>
    </row>
    <row r="99">
      <c r="A99" s="4" t="inlineStr">
        <is>
          <t>Financial Sector Overseas [Member] | Banco Bradesco S A Grand Cayman Branch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Subsidiarie</t>
        </is>
      </c>
      <c r="B101" s="4" t="inlineStr">
        <is>
          <t>Banco Bradesco S.A. Grand Cayman Branch</t>
        </is>
      </c>
      <c r="C101" s="4" t="inlineStr">
        <is>
          <t xml:space="preserve"> </t>
        </is>
      </c>
    </row>
    <row r="102">
      <c r="A102" s="4" t="inlineStr">
        <is>
          <t>Activity</t>
        </is>
      </c>
      <c r="B102" s="4" t="inlineStr">
        <is>
          <t>Banking</t>
        </is>
      </c>
      <c r="C102" s="4" t="inlineStr">
        <is>
          <t xml:space="preserve"> </t>
        </is>
      </c>
    </row>
    <row r="103">
      <c r="A103" s="4" t="inlineStr">
        <is>
          <t>Shareholding interest</t>
        </is>
      </c>
      <c r="B103" s="7" t="n">
        <v>1</v>
      </c>
      <c r="C103" s="7" t="n">
        <v>1</v>
      </c>
    </row>
    <row r="104">
      <c r="A104" s="4" t="inlineStr">
        <is>
          <t>Shareholding interest (%)</t>
        </is>
      </c>
      <c r="B104" s="7" t="n">
        <v>1</v>
      </c>
      <c r="C104" s="7" t="n">
        <v>1</v>
      </c>
    </row>
    <row r="105">
      <c r="A105" s="4" t="inlineStr">
        <is>
          <t>Financial Sector Overseas [Member] | Banco Bradesco S A New York Branch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Subsidiarie</t>
        </is>
      </c>
      <c r="B107" s="4" t="inlineStr">
        <is>
          <t>Banco Bradesco S.A. New York Branch</t>
        </is>
      </c>
      <c r="C107" s="4" t="inlineStr">
        <is>
          <t xml:space="preserve"> </t>
        </is>
      </c>
    </row>
    <row r="108">
      <c r="A108" s="4" t="inlineStr">
        <is>
          <t>Activity</t>
        </is>
      </c>
      <c r="B108" s="4" t="inlineStr">
        <is>
          <t>Banking</t>
        </is>
      </c>
      <c r="C108" s="4" t="inlineStr">
        <is>
          <t xml:space="preserve"> </t>
        </is>
      </c>
    </row>
    <row r="109">
      <c r="A109" s="4" t="inlineStr">
        <is>
          <t>Shareholding interest</t>
        </is>
      </c>
      <c r="B109" s="7" t="n">
        <v>1</v>
      </c>
      <c r="C109" s="7" t="n">
        <v>1</v>
      </c>
    </row>
    <row r="110">
      <c r="A110" s="4" t="inlineStr">
        <is>
          <t>Shareholding interest (%)</t>
        </is>
      </c>
      <c r="B110" s="7" t="n">
        <v>1</v>
      </c>
      <c r="C110" s="7" t="n">
        <v>1</v>
      </c>
    </row>
    <row r="111">
      <c r="A111" s="4" t="inlineStr">
        <is>
          <t>Financial Sector Overseas [Member] | Bradesco Securities Inc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ubsidiarie</t>
        </is>
      </c>
      <c r="B113" s="4" t="inlineStr">
        <is>
          <t>Bradesco Securities, Inc.</t>
        </is>
      </c>
      <c r="C113" s="4" t="inlineStr">
        <is>
          <t xml:space="preserve"> </t>
        </is>
      </c>
    </row>
    <row r="114">
      <c r="A114" s="4" t="inlineStr">
        <is>
          <t>Activity</t>
        </is>
      </c>
      <c r="B114" s="4" t="inlineStr">
        <is>
          <t>Brokerage</t>
        </is>
      </c>
      <c r="C114" s="4" t="inlineStr">
        <is>
          <t xml:space="preserve"> </t>
        </is>
      </c>
    </row>
    <row r="115">
      <c r="A115" s="4" t="inlineStr">
        <is>
          <t>Shareholding interest</t>
        </is>
      </c>
      <c r="B115" s="7" t="n">
        <v>1</v>
      </c>
      <c r="C115" s="7" t="n">
        <v>1</v>
      </c>
    </row>
    <row r="116">
      <c r="A116" s="4" t="inlineStr">
        <is>
          <t>Shareholding interest (%)</t>
        </is>
      </c>
      <c r="B116" s="7" t="n">
        <v>1</v>
      </c>
      <c r="C116" s="7" t="n">
        <v>1</v>
      </c>
    </row>
    <row r="117">
      <c r="A117" s="4" t="inlineStr">
        <is>
          <t>Financial Sector Overseas [Member] | Bradesco Securities U K Limited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ubsidiarie</t>
        </is>
      </c>
      <c r="B119" s="4" t="inlineStr">
        <is>
          <t>Bradesco Securities, UK. Limited</t>
        </is>
      </c>
      <c r="C119" s="4" t="inlineStr">
        <is>
          <t xml:space="preserve"> </t>
        </is>
      </c>
    </row>
    <row r="120">
      <c r="A120" s="4" t="inlineStr">
        <is>
          <t>Activity</t>
        </is>
      </c>
      <c r="B120" s="4" t="inlineStr">
        <is>
          <t>Brokerage</t>
        </is>
      </c>
      <c r="C120" s="4" t="inlineStr">
        <is>
          <t xml:space="preserve"> </t>
        </is>
      </c>
    </row>
    <row r="121">
      <c r="A121" s="4" t="inlineStr">
        <is>
          <t>Shareholding interest</t>
        </is>
      </c>
      <c r="B121" s="7" t="n">
        <v>1</v>
      </c>
      <c r="C121" s="7" t="n">
        <v>1</v>
      </c>
    </row>
    <row r="122">
      <c r="A122" s="4" t="inlineStr">
        <is>
          <t>Shareholding interest (%)</t>
        </is>
      </c>
      <c r="B122" s="7" t="n">
        <v>1</v>
      </c>
      <c r="C122" s="7" t="n">
        <v>1</v>
      </c>
    </row>
    <row r="123">
      <c r="A123" s="4" t="inlineStr">
        <is>
          <t>Financial Sector Overseas [Member] | Bradesco Securities Hong Kong Limited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Subsidiarie</t>
        </is>
      </c>
      <c r="B125" s="4" t="inlineStr">
        <is>
          <t>Bradesco Securities, Hong Kong Limited</t>
        </is>
      </c>
      <c r="C125" s="4" t="inlineStr">
        <is>
          <t xml:space="preserve"> </t>
        </is>
      </c>
    </row>
    <row r="126">
      <c r="A126" s="4" t="inlineStr">
        <is>
          <t>Activity</t>
        </is>
      </c>
      <c r="B126" s="4" t="inlineStr">
        <is>
          <t>Brokerage</t>
        </is>
      </c>
      <c r="C126" s="4" t="inlineStr">
        <is>
          <t xml:space="preserve"> </t>
        </is>
      </c>
    </row>
    <row r="127">
      <c r="A127" s="4" t="inlineStr">
        <is>
          <t>Shareholding interest</t>
        </is>
      </c>
      <c r="B127" s="7" t="n">
        <v>1</v>
      </c>
      <c r="C127" s="7" t="n">
        <v>1</v>
      </c>
    </row>
    <row r="128">
      <c r="A128" s="4" t="inlineStr">
        <is>
          <t>Shareholding interest (%)</t>
        </is>
      </c>
      <c r="B128" s="7" t="n">
        <v>1</v>
      </c>
      <c r="C128" s="7" t="n">
        <v>1</v>
      </c>
    </row>
    <row r="129">
      <c r="A129" s="4" t="inlineStr">
        <is>
          <t>Financial Sector Overseas [Member] | Cidade Capital Markets Ltd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Subsidiarie</t>
        </is>
      </c>
      <c r="B131" s="4" t="inlineStr">
        <is>
          <t>Cidade Capital Markets Ltd.</t>
        </is>
      </c>
      <c r="C131" s="4" t="inlineStr">
        <is>
          <t xml:space="preserve"> </t>
        </is>
      </c>
    </row>
    <row r="132">
      <c r="A132" s="4" t="inlineStr">
        <is>
          <t>Activity</t>
        </is>
      </c>
      <c r="B132" s="4" t="inlineStr">
        <is>
          <t>Banking</t>
        </is>
      </c>
      <c r="C132" s="4" t="inlineStr">
        <is>
          <t xml:space="preserve"> </t>
        </is>
      </c>
    </row>
    <row r="133">
      <c r="A133" s="4" t="inlineStr">
        <is>
          <t>Shareholding interest</t>
        </is>
      </c>
      <c r="B133" s="7" t="n">
        <v>1</v>
      </c>
      <c r="C133" s="7" t="n">
        <v>1</v>
      </c>
    </row>
    <row r="134">
      <c r="A134" s="4" t="inlineStr">
        <is>
          <t>Shareholding interest (%)</t>
        </is>
      </c>
      <c r="B134" s="7" t="n">
        <v>1</v>
      </c>
      <c r="C134" s="7" t="n">
        <v>1</v>
      </c>
    </row>
    <row r="135">
      <c r="A135" s="4" t="inlineStr">
        <is>
          <t>Financial Sector Overseas [Member] | Bradescard Mexico Sociedad De Responsabilidad Limitada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Subsidiarie</t>
        </is>
      </c>
      <c r="B137" s="4" t="inlineStr">
        <is>
          <t>Bradescard México, sociedad de Responsabilidad Limitada</t>
        </is>
      </c>
      <c r="C137" s="4" t="inlineStr">
        <is>
          <t xml:space="preserve"> </t>
        </is>
      </c>
    </row>
    <row r="138">
      <c r="A138" s="4" t="inlineStr">
        <is>
          <t>Activity</t>
        </is>
      </c>
      <c r="B138" s="4" t="inlineStr">
        <is>
          <t>Cards</t>
        </is>
      </c>
      <c r="C138" s="4" t="inlineStr">
        <is>
          <t xml:space="preserve"> </t>
        </is>
      </c>
    </row>
    <row r="139">
      <c r="A139" s="4" t="inlineStr">
        <is>
          <t>Shareholding interest</t>
        </is>
      </c>
      <c r="B139" s="7" t="n">
        <v>1</v>
      </c>
      <c r="C139" s="7" t="n">
        <v>1</v>
      </c>
    </row>
    <row r="140">
      <c r="A140" s="4" t="inlineStr">
        <is>
          <t>Shareholding interest (%)</t>
        </is>
      </c>
      <c r="B140" s="7" t="n">
        <v>1</v>
      </c>
      <c r="C140" s="7" t="n">
        <v>1</v>
      </c>
    </row>
    <row r="141">
      <c r="A141" s="4" t="inlineStr">
        <is>
          <t>Financial Sector Overseas [Member] | Bradesco Bank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Subsidiarie</t>
        </is>
      </c>
      <c r="B143" s="4" t="inlineStr">
        <is>
          <t>Bradesco Bank</t>
        </is>
      </c>
      <c r="C143" s="4" t="inlineStr">
        <is>
          <t xml:space="preserve"> </t>
        </is>
      </c>
    </row>
    <row r="144">
      <c r="A144" s="4" t="inlineStr">
        <is>
          <t>Activity</t>
        </is>
      </c>
      <c r="B144" s="4" t="inlineStr">
        <is>
          <t>Banking</t>
        </is>
      </c>
      <c r="C144" s="4" t="inlineStr">
        <is>
          <t xml:space="preserve"> </t>
        </is>
      </c>
    </row>
    <row r="145">
      <c r="A145" s="4" t="inlineStr">
        <is>
          <t>Shareholding interest</t>
        </is>
      </c>
      <c r="B145" s="7" t="n">
        <v>1</v>
      </c>
      <c r="C145" s="7" t="n">
        <v>1</v>
      </c>
    </row>
    <row r="146">
      <c r="A146" s="4" t="inlineStr">
        <is>
          <t>Shareholding interest (%)</t>
        </is>
      </c>
      <c r="B146" s="7" t="n">
        <v>1</v>
      </c>
      <c r="C146" s="7" t="n">
        <v>1</v>
      </c>
    </row>
    <row r="147">
      <c r="A147" s="4" t="inlineStr">
        <is>
          <t>Insurance Pension Plan And Capitalization Bond Sector In Brazil [Member] | Bradesco Auto R E Companhia De Seguro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Subsidiarie</t>
        </is>
      </c>
      <c r="B149" s="4" t="inlineStr">
        <is>
          <t>Bradesco Auto/RE Companhia de Seguros</t>
        </is>
      </c>
      <c r="C149" s="4" t="inlineStr">
        <is>
          <t xml:space="preserve"> </t>
        </is>
      </c>
    </row>
    <row r="150">
      <c r="A150" s="4" t="inlineStr">
        <is>
          <t>Activity</t>
        </is>
      </c>
      <c r="B150" s="4" t="inlineStr">
        <is>
          <t>Insurance</t>
        </is>
      </c>
      <c r="C150" s="4" t="inlineStr">
        <is>
          <t xml:space="preserve"> </t>
        </is>
      </c>
    </row>
    <row r="151">
      <c r="A151" s="4" t="inlineStr">
        <is>
          <t>Shareholding interest</t>
        </is>
      </c>
      <c r="B151" s="7" t="n">
        <v>1</v>
      </c>
      <c r="C151" s="7" t="n">
        <v>1</v>
      </c>
    </row>
    <row r="152">
      <c r="A152" s="4" t="inlineStr">
        <is>
          <t>Shareholding interest (%)</t>
        </is>
      </c>
      <c r="B152" s="7" t="n">
        <v>1</v>
      </c>
      <c r="C152" s="7" t="n">
        <v>1</v>
      </c>
    </row>
    <row r="153">
      <c r="A153" s="4" t="inlineStr">
        <is>
          <t>Insurance Pension Plan And Capitalization Bond Sector In Brazil [Member] | Bradesco Capitalizacao S 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Subsidiarie</t>
        </is>
      </c>
      <c r="B155" s="4" t="inlineStr">
        <is>
          <t>Bradesco Capitalização S.A.</t>
        </is>
      </c>
      <c r="C155" s="4" t="inlineStr">
        <is>
          <t xml:space="preserve"> </t>
        </is>
      </c>
    </row>
    <row r="156">
      <c r="A156" s="4" t="inlineStr">
        <is>
          <t>Activity</t>
        </is>
      </c>
      <c r="B156" s="4" t="inlineStr">
        <is>
          <t>Capitalization bonds</t>
        </is>
      </c>
      <c r="C156" s="4" t="inlineStr">
        <is>
          <t xml:space="preserve"> </t>
        </is>
      </c>
    </row>
    <row r="157">
      <c r="A157" s="4" t="inlineStr">
        <is>
          <t>Shareholding interest</t>
        </is>
      </c>
      <c r="B157" s="7" t="n">
        <v>1</v>
      </c>
      <c r="C157" s="7" t="n">
        <v>1</v>
      </c>
    </row>
    <row r="158">
      <c r="A158" s="4" t="inlineStr">
        <is>
          <t>Shareholding interest (%)</t>
        </is>
      </c>
      <c r="B158" s="7" t="n">
        <v>1</v>
      </c>
      <c r="C158" s="7" t="n">
        <v>1</v>
      </c>
    </row>
    <row r="159">
      <c r="A159" s="4" t="inlineStr">
        <is>
          <t>Insurance Pension Plan And Capitalization Bond Sector In Brazil [Member] | Bradesco Saude S A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Subsidiarie</t>
        </is>
      </c>
      <c r="B161" s="4" t="inlineStr">
        <is>
          <t>Bradesco Saúde S.A.</t>
        </is>
      </c>
      <c r="C161" s="4" t="inlineStr">
        <is>
          <t xml:space="preserve"> </t>
        </is>
      </c>
    </row>
    <row r="162">
      <c r="A162" s="4" t="inlineStr">
        <is>
          <t>Activity</t>
        </is>
      </c>
      <c r="B162" s="4" t="inlineStr">
        <is>
          <t>Insurance/health</t>
        </is>
      </c>
      <c r="C162" s="4" t="inlineStr">
        <is>
          <t xml:space="preserve"> </t>
        </is>
      </c>
    </row>
    <row r="163">
      <c r="A163" s="4" t="inlineStr">
        <is>
          <t>Shareholding interest</t>
        </is>
      </c>
      <c r="B163" s="7" t="n">
        <v>1</v>
      </c>
      <c r="C163" s="7" t="n">
        <v>1</v>
      </c>
    </row>
    <row r="164">
      <c r="A164" s="4" t="inlineStr">
        <is>
          <t>Shareholding interest (%)</t>
        </is>
      </c>
      <c r="B164" s="7" t="n">
        <v>1</v>
      </c>
      <c r="C164" s="7" t="n">
        <v>1</v>
      </c>
    </row>
    <row r="165">
      <c r="A165" s="4" t="inlineStr">
        <is>
          <t>Insurance Pension Plan And Capitalization Bond Sector In Brazil [Member] | Bradesco Seguros S A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Subsidiarie</t>
        </is>
      </c>
      <c r="B167" s="4" t="inlineStr">
        <is>
          <t>Bradesco Seguros S.A.</t>
        </is>
      </c>
      <c r="C167" s="4" t="inlineStr">
        <is>
          <t xml:space="preserve"> </t>
        </is>
      </c>
    </row>
    <row r="168">
      <c r="A168" s="4" t="inlineStr">
        <is>
          <t>Activity</t>
        </is>
      </c>
      <c r="B168" s="4" t="inlineStr">
        <is>
          <t>Insurance</t>
        </is>
      </c>
      <c r="C168" s="4" t="inlineStr">
        <is>
          <t xml:space="preserve"> </t>
        </is>
      </c>
    </row>
    <row r="169">
      <c r="A169" s="4" t="inlineStr">
        <is>
          <t>Shareholding interest</t>
        </is>
      </c>
      <c r="B169" s="8" t="n">
        <v>0.9996</v>
      </c>
      <c r="C169" s="8" t="n">
        <v>0.9996</v>
      </c>
    </row>
    <row r="170">
      <c r="A170" s="4" t="inlineStr">
        <is>
          <t>Shareholding interest (%)</t>
        </is>
      </c>
      <c r="B170" s="8" t="n">
        <v>0.9996</v>
      </c>
      <c r="C170" s="8" t="n">
        <v>0.9996</v>
      </c>
    </row>
    <row r="171">
      <c r="A171" s="4" t="inlineStr">
        <is>
          <t>Insurance Pension Plan And Capitalization Bond Sector In Brazil [Member] | Bradesco Vida E Previdencia S 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Subsidiarie</t>
        </is>
      </c>
      <c r="B173" s="4" t="inlineStr">
        <is>
          <t>Bradesco Vida e Previdência S.A.</t>
        </is>
      </c>
      <c r="C173" s="4" t="inlineStr">
        <is>
          <t xml:space="preserve"> </t>
        </is>
      </c>
    </row>
    <row r="174">
      <c r="A174" s="4" t="inlineStr">
        <is>
          <t>Activity</t>
        </is>
      </c>
      <c r="B174" s="4" t="inlineStr">
        <is>
          <t>Pension plan/Insurance</t>
        </is>
      </c>
      <c r="C174" s="4" t="inlineStr">
        <is>
          <t xml:space="preserve"> </t>
        </is>
      </c>
    </row>
    <row r="175">
      <c r="A175" s="4" t="inlineStr">
        <is>
          <t>Shareholding interest</t>
        </is>
      </c>
      <c r="B175" s="7" t="n">
        <v>1</v>
      </c>
      <c r="C175" s="7" t="n">
        <v>1</v>
      </c>
    </row>
    <row r="176">
      <c r="A176" s="4" t="inlineStr">
        <is>
          <t>Shareholding interest (%)</t>
        </is>
      </c>
      <c r="B176" s="7" t="n">
        <v>1</v>
      </c>
      <c r="C176" s="7" t="n">
        <v>1</v>
      </c>
    </row>
    <row r="177">
      <c r="A177" s="4" t="inlineStr">
        <is>
          <t>Insurance Pension Plan And Capitalization Bond Sector In Brazil [Member] | Odontoprev S A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Subsidiarie</t>
        </is>
      </c>
      <c r="B179" s="4" t="inlineStr">
        <is>
          <t>Odontoprev S.A.</t>
        </is>
      </c>
      <c r="C179" s="4" t="inlineStr">
        <is>
          <t xml:space="preserve"> </t>
        </is>
      </c>
    </row>
    <row r="180">
      <c r="A180" s="4" t="inlineStr">
        <is>
          <t>Activity</t>
        </is>
      </c>
      <c r="B180" s="4" t="inlineStr">
        <is>
          <t>Dental care</t>
        </is>
      </c>
      <c r="C180" s="4" t="inlineStr">
        <is>
          <t xml:space="preserve"> </t>
        </is>
      </c>
    </row>
    <row r="181">
      <c r="A181" s="4" t="inlineStr">
        <is>
          <t>Shareholding interest</t>
        </is>
      </c>
      <c r="B181" s="8" t="n">
        <v>0.5289</v>
      </c>
      <c r="C181" s="8" t="n">
        <v>0.514</v>
      </c>
    </row>
    <row r="182">
      <c r="A182" s="4" t="inlineStr">
        <is>
          <t>Shareholding interest (%)</t>
        </is>
      </c>
      <c r="B182" s="8" t="n">
        <v>0.5289</v>
      </c>
      <c r="C182" s="8" t="n">
        <v>0.514</v>
      </c>
    </row>
    <row r="183">
      <c r="A183" s="4" t="inlineStr">
        <is>
          <t>Insurance Overseas [Member] | Bradesco Argentina De Seguros S A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Subsidiarie</t>
        </is>
      </c>
      <c r="B185" s="4" t="inlineStr">
        <is>
          <t>Bradesco Argentina de Seguros S.A.</t>
        </is>
      </c>
      <c r="C185" s="4" t="inlineStr">
        <is>
          <t xml:space="preserve"> </t>
        </is>
      </c>
    </row>
    <row r="186">
      <c r="A186" s="4" t="inlineStr">
        <is>
          <t>Activity</t>
        </is>
      </c>
      <c r="B186" s="4" t="inlineStr">
        <is>
          <t>Insurance</t>
        </is>
      </c>
      <c r="C186" s="4" t="inlineStr">
        <is>
          <t xml:space="preserve"> </t>
        </is>
      </c>
    </row>
    <row r="187">
      <c r="A187" s="4" t="inlineStr">
        <is>
          <t>Shareholding interest</t>
        </is>
      </c>
      <c r="B187" s="8" t="n">
        <v>0.9998</v>
      </c>
      <c r="C187" s="8" t="n">
        <v>0.9998</v>
      </c>
    </row>
    <row r="188">
      <c r="A188" s="4" t="inlineStr">
        <is>
          <t>Shareholding interest (%)</t>
        </is>
      </c>
      <c r="B188" s="8" t="n">
        <v>0.9998</v>
      </c>
      <c r="C188" s="8" t="n">
        <v>0.9998</v>
      </c>
    </row>
    <row r="189">
      <c r="A189" s="4" t="inlineStr">
        <is>
          <t>Other Activities Brazil [Member] | Andorra Holdings S A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Subsidiarie</t>
        </is>
      </c>
      <c r="B191" s="4" t="inlineStr">
        <is>
          <t>Andorra Holdings S.A.</t>
        </is>
      </c>
      <c r="C191" s="4" t="inlineStr">
        <is>
          <t xml:space="preserve"> </t>
        </is>
      </c>
    </row>
    <row r="192">
      <c r="A192" s="4" t="inlineStr">
        <is>
          <t>Activity</t>
        </is>
      </c>
      <c r="B192" s="4" t="inlineStr">
        <is>
          <t>Holding</t>
        </is>
      </c>
      <c r="C192" s="4" t="inlineStr">
        <is>
          <t xml:space="preserve"> </t>
        </is>
      </c>
    </row>
    <row r="193">
      <c r="A193" s="4" t="inlineStr">
        <is>
          <t>Shareholding interest</t>
        </is>
      </c>
      <c r="B193" s="7" t="n">
        <v>1</v>
      </c>
      <c r="C193" s="7" t="n">
        <v>1</v>
      </c>
    </row>
    <row r="194">
      <c r="A194" s="4" t="inlineStr">
        <is>
          <t>Shareholding interest (%)</t>
        </is>
      </c>
      <c r="B194" s="7" t="n">
        <v>1</v>
      </c>
      <c r="C194" s="7" t="n">
        <v>1</v>
      </c>
    </row>
    <row r="195">
      <c r="A195" s="4" t="inlineStr">
        <is>
          <t>Other Activities Brazil [Member] | Bradseg Participacoes S A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Subsidiarie</t>
        </is>
      </c>
      <c r="B197" s="4" t="inlineStr">
        <is>
          <t>Bradseg Participações S.A.</t>
        </is>
      </c>
      <c r="C197" s="4" t="inlineStr">
        <is>
          <t xml:space="preserve"> </t>
        </is>
      </c>
    </row>
    <row r="198">
      <c r="A198" s="4" t="inlineStr">
        <is>
          <t>Activity</t>
        </is>
      </c>
      <c r="B198" s="4" t="inlineStr">
        <is>
          <t>Holding</t>
        </is>
      </c>
      <c r="C198" s="4" t="inlineStr">
        <is>
          <t xml:space="preserve"> </t>
        </is>
      </c>
    </row>
    <row r="199">
      <c r="A199" s="4" t="inlineStr">
        <is>
          <t>Shareholding interest</t>
        </is>
      </c>
      <c r="B199" s="7" t="n">
        <v>1</v>
      </c>
      <c r="C199" s="7" t="n">
        <v>1</v>
      </c>
    </row>
    <row r="200">
      <c r="A200" s="4" t="inlineStr">
        <is>
          <t>Shareholding interest (%)</t>
        </is>
      </c>
      <c r="B200" s="7" t="n">
        <v>1</v>
      </c>
      <c r="C200" s="7" t="n">
        <v>1</v>
      </c>
    </row>
    <row r="201">
      <c r="A201" s="4" t="inlineStr">
        <is>
          <t>Other Activities Brazil [Member] | Bradescor Corretora De Seguros Ltda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Subsidiarie</t>
        </is>
      </c>
      <c r="B203" s="4" t="inlineStr">
        <is>
          <t>Bradescor Corretora de Seguros Ltda.</t>
        </is>
      </c>
      <c r="C203" s="4" t="inlineStr">
        <is>
          <t xml:space="preserve"> </t>
        </is>
      </c>
    </row>
    <row r="204">
      <c r="A204" s="4" t="inlineStr">
        <is>
          <t>Activity</t>
        </is>
      </c>
      <c r="B204" s="4" t="inlineStr">
        <is>
          <t>Insurance Brokerage</t>
        </is>
      </c>
      <c r="C204" s="4" t="inlineStr">
        <is>
          <t xml:space="preserve"> </t>
        </is>
      </c>
    </row>
    <row r="205">
      <c r="A205" s="4" t="inlineStr">
        <is>
          <t>Shareholding interest</t>
        </is>
      </c>
      <c r="B205" s="7" t="n">
        <v>1</v>
      </c>
      <c r="C205" s="7" t="n">
        <v>1</v>
      </c>
    </row>
    <row r="206">
      <c r="A206" s="4" t="inlineStr">
        <is>
          <t>Shareholding interest (%)</t>
        </is>
      </c>
      <c r="B206" s="7" t="n">
        <v>1</v>
      </c>
      <c r="C206" s="7" t="n">
        <v>1</v>
      </c>
    </row>
    <row r="207">
      <c r="A207" s="4" t="inlineStr">
        <is>
          <t>Other Activities Brazil [Member] | B S P Empreendimentos Imobiliarios S A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Subsidiarie</t>
        </is>
      </c>
      <c r="B209" s="4" t="inlineStr">
        <is>
          <t>BSP Empreendimentos Imobiliários S.A.</t>
        </is>
      </c>
      <c r="C209" s="4" t="inlineStr">
        <is>
          <t xml:space="preserve"> </t>
        </is>
      </c>
    </row>
    <row r="210">
      <c r="A210" s="4" t="inlineStr">
        <is>
          <t>Activity</t>
        </is>
      </c>
      <c r="B210" s="4" t="inlineStr">
        <is>
          <t>Real estate</t>
        </is>
      </c>
      <c r="C210" s="4" t="inlineStr">
        <is>
          <t xml:space="preserve"> </t>
        </is>
      </c>
    </row>
    <row r="211">
      <c r="A211" s="4" t="inlineStr">
        <is>
          <t>Shareholding interest</t>
        </is>
      </c>
      <c r="B211" s="7" t="n">
        <v>1</v>
      </c>
      <c r="C211" s="7" t="n">
        <v>1</v>
      </c>
    </row>
    <row r="212">
      <c r="A212" s="4" t="inlineStr">
        <is>
          <t>Shareholding interest (%)</t>
        </is>
      </c>
      <c r="B212" s="7" t="n">
        <v>1</v>
      </c>
      <c r="C212" s="7" t="n">
        <v>1</v>
      </c>
    </row>
    <row r="213">
      <c r="A213" s="4" t="inlineStr">
        <is>
          <t>Other Activities Brazil [Member] | Cia Securitizadora De Creditos Financeiros Rubi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Subsidiarie</t>
        </is>
      </c>
      <c r="B215" s="4" t="inlineStr">
        <is>
          <t>Cia. Securitizadora de Créditos Financeiros Rubi</t>
        </is>
      </c>
      <c r="C215" s="4" t="inlineStr">
        <is>
          <t xml:space="preserve"> </t>
        </is>
      </c>
    </row>
    <row r="216">
      <c r="A216" s="4" t="inlineStr">
        <is>
          <t>Activity</t>
        </is>
      </c>
      <c r="B216" s="4" t="inlineStr">
        <is>
          <t>Credit acquisition</t>
        </is>
      </c>
      <c r="C216" s="4" t="inlineStr">
        <is>
          <t xml:space="preserve"> </t>
        </is>
      </c>
    </row>
    <row r="217">
      <c r="A217" s="4" t="inlineStr">
        <is>
          <t>Shareholding interest</t>
        </is>
      </c>
      <c r="B217" s="7" t="n">
        <v>1</v>
      </c>
      <c r="C217" s="7" t="n">
        <v>1</v>
      </c>
    </row>
    <row r="218">
      <c r="A218" s="4" t="inlineStr">
        <is>
          <t>Shareholding interest (%)</t>
        </is>
      </c>
      <c r="B218" s="7" t="n">
        <v>1</v>
      </c>
      <c r="C218" s="7" t="n">
        <v>1</v>
      </c>
    </row>
    <row r="219">
      <c r="A219" s="4" t="inlineStr">
        <is>
          <t>Other Activities Brazil [Member] | Nova Paiol Participacoes Ltda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Subsidiarie</t>
        </is>
      </c>
      <c r="B221" s="4" t="inlineStr">
        <is>
          <t>Nova Paiol Participações Ltda.</t>
        </is>
      </c>
      <c r="C221" s="4" t="inlineStr">
        <is>
          <t xml:space="preserve"> </t>
        </is>
      </c>
    </row>
    <row r="222">
      <c r="A222" s="4" t="inlineStr">
        <is>
          <t>Activity</t>
        </is>
      </c>
      <c r="B222" s="4" t="inlineStr">
        <is>
          <t>Holding</t>
        </is>
      </c>
      <c r="C222" s="4" t="inlineStr">
        <is>
          <t xml:space="preserve"> </t>
        </is>
      </c>
    </row>
    <row r="223">
      <c r="A223" s="4" t="inlineStr">
        <is>
          <t>Shareholding interest</t>
        </is>
      </c>
      <c r="B223" s="7" t="n">
        <v>1</v>
      </c>
      <c r="C223" s="7" t="n">
        <v>1</v>
      </c>
    </row>
    <row r="224">
      <c r="A224" s="4" t="inlineStr">
        <is>
          <t>Shareholding interest (%)</t>
        </is>
      </c>
      <c r="B224" s="7" t="n">
        <v>1</v>
      </c>
      <c r="C224" s="7" t="n">
        <v>1</v>
      </c>
    </row>
    <row r="225">
      <c r="A225" s="4" t="inlineStr">
        <is>
          <t>Other Activities Overseas [Member] | Bradesco North America L L C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Subsidiarie</t>
        </is>
      </c>
      <c r="B227" s="4" t="inlineStr">
        <is>
          <t>Bradesco North America LLC</t>
        </is>
      </c>
      <c r="C227" s="4" t="inlineStr">
        <is>
          <t xml:space="preserve"> </t>
        </is>
      </c>
    </row>
    <row r="228">
      <c r="A228" s="4" t="inlineStr">
        <is>
          <t>Activity</t>
        </is>
      </c>
      <c r="B228" s="4" t="inlineStr">
        <is>
          <t>Services</t>
        </is>
      </c>
      <c r="C228" s="4" t="inlineStr">
        <is>
          <t xml:space="preserve"> </t>
        </is>
      </c>
    </row>
    <row r="229">
      <c r="A229" s="4" t="inlineStr">
        <is>
          <t>Shareholding interest</t>
        </is>
      </c>
      <c r="B229" s="4" t="inlineStr">
        <is>
          <t xml:space="preserve"> </t>
        </is>
      </c>
      <c r="C229" s="7" t="n">
        <v>1</v>
      </c>
    </row>
    <row r="230">
      <c r="A230" s="4" t="inlineStr">
        <is>
          <t>Shareholding interest (%)</t>
        </is>
      </c>
      <c r="B230" s="4" t="inlineStr">
        <is>
          <t xml:space="preserve"> </t>
        </is>
      </c>
      <c r="C230" s="7" t="n">
        <v>1</v>
      </c>
    </row>
    <row r="231">
      <c r="A231" s="4" t="inlineStr">
        <is>
          <t>Investment funds [member] | Bradesco F I R F Credito Privado Master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Subsidiarie</t>
        </is>
      </c>
      <c r="B233" s="4" t="inlineStr">
        <is>
          <t>Bradesco FI RF Credito Privado Master</t>
        </is>
      </c>
      <c r="C233" s="4" t="inlineStr">
        <is>
          <t xml:space="preserve"> </t>
        </is>
      </c>
    </row>
    <row r="234">
      <c r="A234" s="4" t="inlineStr">
        <is>
          <t>Activity</t>
        </is>
      </c>
      <c r="B234" s="4" t="inlineStr">
        <is>
          <t>Investment Fund</t>
        </is>
      </c>
      <c r="C234" s="4" t="inlineStr">
        <is>
          <t xml:space="preserve"> </t>
        </is>
      </c>
    </row>
    <row r="235">
      <c r="A235" s="4" t="inlineStr">
        <is>
          <t>Shareholding interest</t>
        </is>
      </c>
      <c r="B235" s="7" t="n">
        <v>1</v>
      </c>
      <c r="C235" s="7" t="n">
        <v>1</v>
      </c>
    </row>
    <row r="236">
      <c r="A236" s="4" t="inlineStr">
        <is>
          <t>Shareholding interest (%)</t>
        </is>
      </c>
      <c r="B236" s="7" t="n">
        <v>1</v>
      </c>
      <c r="C236" s="7" t="n">
        <v>1</v>
      </c>
    </row>
    <row r="237">
      <c r="A237" s="4" t="inlineStr">
        <is>
          <t>Investment funds [member] | Bradesco F I R F Master I I Previdencia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Subsidiarie</t>
        </is>
      </c>
      <c r="B239" s="4" t="inlineStr">
        <is>
          <t>Bradesco FI RF Máster II Previdência</t>
        </is>
      </c>
      <c r="C239" s="4" t="inlineStr">
        <is>
          <t xml:space="preserve"> </t>
        </is>
      </c>
    </row>
    <row r="240">
      <c r="A240" s="4" t="inlineStr">
        <is>
          <t>Activity</t>
        </is>
      </c>
      <c r="B240" s="4" t="inlineStr">
        <is>
          <t>Investment Fund</t>
        </is>
      </c>
      <c r="C240" s="4" t="inlineStr">
        <is>
          <t xml:space="preserve"> </t>
        </is>
      </c>
    </row>
    <row r="241">
      <c r="A241" s="4" t="inlineStr">
        <is>
          <t>Shareholding interest</t>
        </is>
      </c>
      <c r="B241" s="7" t="n">
        <v>1</v>
      </c>
      <c r="C241" s="7" t="n">
        <v>1</v>
      </c>
    </row>
    <row r="242">
      <c r="A242" s="4" t="inlineStr">
        <is>
          <t>Shareholding interest (%)</t>
        </is>
      </c>
      <c r="B242" s="7" t="n">
        <v>1</v>
      </c>
      <c r="C242" s="7" t="n">
        <v>1</v>
      </c>
    </row>
    <row r="243">
      <c r="A243" s="4" t="inlineStr">
        <is>
          <t>Investment funds [member] | Bradesco F I R F Cred Privado Master Premium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Subsidiarie</t>
        </is>
      </c>
      <c r="B245" s="4" t="inlineStr">
        <is>
          <t>Bradesco FI RF Cred Privado Master Premium</t>
        </is>
      </c>
      <c r="C245" s="4" t="inlineStr">
        <is>
          <t xml:space="preserve"> </t>
        </is>
      </c>
    </row>
    <row r="246">
      <c r="A246" s="4" t="inlineStr">
        <is>
          <t>Activity</t>
        </is>
      </c>
      <c r="B246" s="4" t="inlineStr">
        <is>
          <t>Investment Fund</t>
        </is>
      </c>
      <c r="C246" s="4" t="inlineStr">
        <is>
          <t xml:space="preserve"> </t>
        </is>
      </c>
    </row>
    <row r="247">
      <c r="A247" s="4" t="inlineStr">
        <is>
          <t>Shareholding interest</t>
        </is>
      </c>
      <c r="B247" s="7" t="n">
        <v>1</v>
      </c>
      <c r="C247" s="7" t="n">
        <v>1</v>
      </c>
    </row>
    <row r="248">
      <c r="A248" s="4" t="inlineStr">
        <is>
          <t>Shareholding interest (%)</t>
        </is>
      </c>
      <c r="B248" s="7" t="n">
        <v>1</v>
      </c>
      <c r="C248" s="7" t="n">
        <v>1</v>
      </c>
    </row>
    <row r="249">
      <c r="A249" s="4" t="inlineStr">
        <is>
          <t>Investment funds [member] | Bradesco Priv Performance F I C F I R F Cred Priv P G B L V G B L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Subsidiarie</t>
        </is>
      </c>
      <c r="B251" s="4" t="inlineStr">
        <is>
          <t>Bradesco Priv Performance FICFI RF Cred Priv PGBL/VGBL</t>
        </is>
      </c>
      <c r="C251" s="4" t="inlineStr">
        <is>
          <t xml:space="preserve"> </t>
        </is>
      </c>
    </row>
    <row r="252">
      <c r="A252" s="4" t="inlineStr">
        <is>
          <t>Activity</t>
        </is>
      </c>
      <c r="B252" s="4" t="inlineStr">
        <is>
          <t>Investment Fund</t>
        </is>
      </c>
      <c r="C252" s="4" t="inlineStr">
        <is>
          <t xml:space="preserve"> </t>
        </is>
      </c>
    </row>
    <row r="253">
      <c r="A253" s="4" t="inlineStr">
        <is>
          <t>Shareholding interest</t>
        </is>
      </c>
      <c r="B253" s="7" t="n">
        <v>1</v>
      </c>
      <c r="C253" s="7" t="n">
        <v>1</v>
      </c>
    </row>
    <row r="254">
      <c r="A254" s="4" t="inlineStr">
        <is>
          <t>Shareholding interest (%)</t>
        </is>
      </c>
      <c r="B254" s="7" t="n">
        <v>1</v>
      </c>
      <c r="C254" s="7" t="n">
        <v>1</v>
      </c>
    </row>
    <row r="255">
      <c r="A255" s="4" t="inlineStr">
        <is>
          <t>Investment funds [member] | Bradesco F I C F I R F Cred Priv Premium P G B L V G B L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Subsidiarie</t>
        </is>
      </c>
      <c r="B257" s="4" t="inlineStr">
        <is>
          <t>Bradesco FIC FI RF Cred. Priv. Premium PGBL/VGBL</t>
        </is>
      </c>
      <c r="C257" s="4" t="inlineStr">
        <is>
          <t xml:space="preserve"> </t>
        </is>
      </c>
    </row>
    <row r="258">
      <c r="A258" s="4" t="inlineStr">
        <is>
          <t>Activity</t>
        </is>
      </c>
      <c r="B258" s="4" t="inlineStr">
        <is>
          <t>Investment Fund</t>
        </is>
      </c>
      <c r="C258" s="4" t="inlineStr">
        <is>
          <t xml:space="preserve"> </t>
        </is>
      </c>
    </row>
    <row r="259">
      <c r="A259" s="4" t="inlineStr">
        <is>
          <t>Shareholding interest</t>
        </is>
      </c>
      <c r="B259" s="7" t="n">
        <v>1</v>
      </c>
      <c r="C259" s="7" t="n">
        <v>1</v>
      </c>
    </row>
    <row r="260">
      <c r="A260" s="4" t="inlineStr">
        <is>
          <t>Shareholding interest (%)</t>
        </is>
      </c>
      <c r="B260" s="7" t="n">
        <v>1</v>
      </c>
      <c r="C260" s="7" t="n">
        <v>1</v>
      </c>
    </row>
    <row r="261">
      <c r="A261" s="4" t="inlineStr">
        <is>
          <t>Investment funds [member] | Bradesco F I R F Master I I I Previdencia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Subsidiarie</t>
        </is>
      </c>
      <c r="B263" s="4" t="inlineStr">
        <is>
          <t>Bradesco FI RF Máster III Previdência</t>
        </is>
      </c>
      <c r="C263" s="4" t="inlineStr">
        <is>
          <t xml:space="preserve"> </t>
        </is>
      </c>
    </row>
    <row r="264">
      <c r="A264" s="4" t="inlineStr">
        <is>
          <t>Activity</t>
        </is>
      </c>
      <c r="B264" s="4" t="inlineStr">
        <is>
          <t>Investment Fund</t>
        </is>
      </c>
      <c r="C264" s="4" t="inlineStr">
        <is>
          <t xml:space="preserve"> </t>
        </is>
      </c>
    </row>
    <row r="265">
      <c r="A265" s="4" t="inlineStr">
        <is>
          <t>Shareholding interest</t>
        </is>
      </c>
      <c r="B265" s="7" t="n">
        <v>1</v>
      </c>
      <c r="C265" s="7" t="n">
        <v>1</v>
      </c>
    </row>
    <row r="266">
      <c r="A266" s="4" t="inlineStr">
        <is>
          <t>Shareholding interest (%)</t>
        </is>
      </c>
      <c r="B266" s="7" t="n">
        <v>1</v>
      </c>
      <c r="C266" s="7" t="n">
        <v>1</v>
      </c>
    </row>
    <row r="267">
      <c r="A267" s="4" t="inlineStr">
        <is>
          <t>Investment funds [member] | Bradesco Private P B F I C F I R F Cred Priv P G B L V G B L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Subsidiarie</t>
        </is>
      </c>
      <c r="B269" s="4" t="inlineStr">
        <is>
          <t>Bradesco Private PB FIC FI RF Cred. Priv.PGBL/VGBL</t>
        </is>
      </c>
      <c r="C269" s="4" t="inlineStr">
        <is>
          <t xml:space="preserve"> </t>
        </is>
      </c>
    </row>
    <row r="270">
      <c r="A270" s="4" t="inlineStr">
        <is>
          <t>Activity</t>
        </is>
      </c>
      <c r="B270" s="4" t="inlineStr">
        <is>
          <t>Investment Fund</t>
        </is>
      </c>
      <c r="C270" s="4" t="inlineStr">
        <is>
          <t xml:space="preserve"> </t>
        </is>
      </c>
    </row>
    <row r="271">
      <c r="A271" s="4" t="inlineStr">
        <is>
          <t>Shareholding interest</t>
        </is>
      </c>
      <c r="B271" s="7" t="n">
        <v>1</v>
      </c>
      <c r="C271" s="7" t="n">
        <v>1</v>
      </c>
    </row>
    <row r="272">
      <c r="A272" s="4" t="inlineStr">
        <is>
          <t>Shareholding interest (%)</t>
        </is>
      </c>
      <c r="B272" s="7" t="n">
        <v>1</v>
      </c>
      <c r="C272" s="7" t="n">
        <v>1</v>
      </c>
    </row>
    <row r="273">
      <c r="A273" s="4" t="inlineStr">
        <is>
          <t>Investment funds [member] | Bradesco F I Referenciado D I Master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Subsidiarie</t>
        </is>
      </c>
      <c r="B275" s="4" t="inlineStr">
        <is>
          <t>Bradesco FI Referenciado DI Master</t>
        </is>
      </c>
      <c r="C275" s="4" t="inlineStr">
        <is>
          <t xml:space="preserve"> </t>
        </is>
      </c>
    </row>
    <row r="276">
      <c r="A276" s="4" t="inlineStr">
        <is>
          <t>Activity</t>
        </is>
      </c>
      <c r="B276" s="4" t="inlineStr">
        <is>
          <t>Investment Fund</t>
        </is>
      </c>
      <c r="C276" s="4" t="inlineStr">
        <is>
          <t xml:space="preserve"> </t>
        </is>
      </c>
    </row>
    <row r="277">
      <c r="A277" s="4" t="inlineStr">
        <is>
          <t>Shareholding interest</t>
        </is>
      </c>
      <c r="B277" s="8" t="n">
        <v>0.9938</v>
      </c>
      <c r="C277" s="7" t="n">
        <v>1</v>
      </c>
    </row>
    <row r="278">
      <c r="A278" s="4" t="inlineStr">
        <is>
          <t>Shareholding interest (%)</t>
        </is>
      </c>
      <c r="B278" s="8" t="n">
        <v>0.9938</v>
      </c>
      <c r="C278" s="7" t="n">
        <v>1</v>
      </c>
    </row>
    <row r="279">
      <c r="A279" s="4" t="inlineStr">
        <is>
          <t>Investment funds [member] | Bradesco F I C F I R F Athenas P G B L V G B L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Subsidiarie</t>
        </is>
      </c>
      <c r="B281" s="4" t="inlineStr">
        <is>
          <t>Bradesco FIC FI RF Athenas PGBL/VGBL</t>
        </is>
      </c>
      <c r="C281" s="4" t="inlineStr">
        <is>
          <t xml:space="preserve"> </t>
        </is>
      </c>
    </row>
    <row r="282">
      <c r="A282" s="4" t="inlineStr">
        <is>
          <t>Activity</t>
        </is>
      </c>
      <c r="B282" s="4" t="inlineStr">
        <is>
          <t>Investment Fund</t>
        </is>
      </c>
      <c r="C282" s="4" t="inlineStr">
        <is>
          <t xml:space="preserve"> </t>
        </is>
      </c>
    </row>
    <row r="283">
      <c r="A283" s="4" t="inlineStr">
        <is>
          <t>Shareholding interest</t>
        </is>
      </c>
      <c r="B283" s="7" t="n">
        <v>1</v>
      </c>
      <c r="C283" s="7" t="n">
        <v>1</v>
      </c>
    </row>
    <row r="284">
      <c r="A284" s="4" t="inlineStr">
        <is>
          <t>Shareholding interest (%)</t>
        </is>
      </c>
      <c r="B284" s="7" t="n">
        <v>1</v>
      </c>
      <c r="C284" s="7" t="n">
        <v>1</v>
      </c>
    </row>
    <row r="285">
      <c r="A285" s="4" t="inlineStr">
        <is>
          <t>Investment funds [member] | Bradesco F I C F I R F A P G B L V G B L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Subsidiarie</t>
        </is>
      </c>
      <c r="B287" s="4" t="inlineStr">
        <is>
          <t>Bradesco FIC FI RF A PGBL/VGBL</t>
        </is>
      </c>
      <c r="C287" s="4" t="inlineStr">
        <is>
          <t xml:space="preserve"> </t>
        </is>
      </c>
    </row>
    <row r="288">
      <c r="A288" s="4" t="inlineStr">
        <is>
          <t>Activity</t>
        </is>
      </c>
      <c r="B288" s="4" t="inlineStr">
        <is>
          <t>Investment Fund</t>
        </is>
      </c>
      <c r="C288" s="4" t="inlineStr">
        <is>
          <t xml:space="preserve"> </t>
        </is>
      </c>
    </row>
    <row r="289">
      <c r="A289" s="4" t="inlineStr">
        <is>
          <t>Shareholding interest</t>
        </is>
      </c>
      <c r="B289" s="7" t="n">
        <v>1</v>
      </c>
      <c r="C289" s="7" t="n">
        <v>1</v>
      </c>
    </row>
    <row r="290">
      <c r="A290" s="4" t="inlineStr">
        <is>
          <t>Shareholding interest (%)</t>
        </is>
      </c>
      <c r="B290" s="7" t="n">
        <v>1</v>
      </c>
      <c r="C290" s="7"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Details Narrative)</t>
        </is>
      </c>
      <c r="B1" s="2" t="inlineStr">
        <is>
          <t>12 Months Ended</t>
        </is>
      </c>
    </row>
    <row r="2">
      <c r="B2" s="2" t="inlineStr">
        <is>
          <t>Dec. 31, 2023</t>
        </is>
      </c>
    </row>
    <row r="3">
      <c r="A3" s="3" t="inlineStr">
        <is>
          <t>Material Accounting Policies</t>
        </is>
      </c>
      <c r="B3" s="4" t="inlineStr">
        <is>
          <t xml:space="preserve"> </t>
        </is>
      </c>
    </row>
    <row r="4">
      <c r="A4" s="4" t="inlineStr">
        <is>
          <t>Associates description</t>
        </is>
      </c>
      <c r="B4" s="4" t="inlineStr">
        <is>
          <t>Companies are classified as associates
if the Group has significant influence, but not control, over the operating and financial management policy decisions. Normally significant
influence is presumed when the Group holds in excess of 20%, but no more than 50%, of the voting rights. Even if less than 20% of the
voting rights are held, the Group could still have significant influence through its participation in the management of the investee or
representations on its Board of Directors, providing it has executive power; i.e. voting power.</t>
        </is>
      </c>
    </row>
    <row r="5">
      <c r="A5" s="4" t="inlineStr">
        <is>
          <t>Description of risk adjustment for non-financial risk</t>
        </is>
      </c>
      <c r="B5" s="4" t="inlineStr">
        <is>
          <t>The
equivalent percentile to the non-financial risk adjustment is 58% for the Life and Pension portfolios. In the Non-Life portfolio, the
LRC used a 58% confidence level, in the LIC, the equivalent of a 75% confidence level is used and Dental, the equivalent of a 56% confidence
level.</t>
        </is>
      </c>
    </row>
    <row r="6">
      <c r="A6" s="3" t="inlineStr">
        <is>
          <t>Description on insurance contracts</t>
        </is>
      </c>
      <c r="B6" s="4" t="inlineStr">
        <is>
          <t xml:space="preserve"> </t>
        </is>
      </c>
    </row>
    <row r="7">
      <c r="A7" s="4" t="inlineStr">
        <is>
          <t>Provision for income tax rate</t>
        </is>
      </c>
      <c r="B7" s="7" t="n">
        <v>0.15</v>
      </c>
    </row>
    <row r="8">
      <c r="A8" s="4" t="inlineStr">
        <is>
          <t>Additional income tax rate</t>
        </is>
      </c>
      <c r="B8" s="7" t="n">
        <v>0.1</v>
      </c>
    </row>
    <row r="9">
      <c r="A9" s="4" t="inlineStr">
        <is>
          <t>Social contribution financial tax rate</t>
        </is>
      </c>
      <c r="B9" s="7" t="n">
        <v>0.15</v>
      </c>
    </row>
    <row r="10">
      <c r="A10" s="4" t="inlineStr">
        <is>
          <t>Social contribution insurance tax rate</t>
        </is>
      </c>
      <c r="B10" s="7" t="n">
        <v>0.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NEW STANDARDS AND AMENDMENTS AND INTERPRETATIONS OF EXISTING STANDARDS (Details)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balances with banks</t>
        </is>
      </c>
      <c r="B4" s="6" t="inlineStr">
        <is>
          <t>R$ 151053972</t>
        </is>
      </c>
      <c r="C4" s="6" t="inlineStr">
        <is>
          <t>R$ 122521755</t>
        </is>
      </c>
      <c r="D4" s="6" t="inlineStr">
        <is>
          <t>R$ 108601632</t>
        </is>
      </c>
      <c r="E4" s="4" t="inlineStr">
        <is>
          <t xml:space="preserve"> </t>
        </is>
      </c>
    </row>
    <row r="5">
      <c r="A5" s="4" t="inlineStr">
        <is>
          <t>Financial assets at fair value through profit or loss</t>
        </is>
      </c>
      <c r="B5" s="5" t="n">
        <v>387598377</v>
      </c>
      <c r="C5" s="5" t="n">
        <v>301899028</v>
      </c>
      <c r="D5" s="5" t="n">
        <v>336560965</v>
      </c>
      <c r="E5" s="4" t="inlineStr">
        <is>
          <t xml:space="preserve"> </t>
        </is>
      </c>
    </row>
    <row r="6">
      <c r="A6" s="4" t="inlineStr">
        <is>
          <t>Financial assets at fair value through other comprehensive income</t>
        </is>
      </c>
      <c r="B6" s="5" t="n">
        <v>212849606</v>
      </c>
      <c r="C6" s="5" t="n">
        <v>215588278</v>
      </c>
      <c r="D6" s="5" t="n">
        <v>193516537</v>
      </c>
      <c r="E6" s="4" t="inlineStr">
        <is>
          <t xml:space="preserve"> </t>
        </is>
      </c>
    </row>
    <row r="7">
      <c r="A7" s="3" t="inlineStr">
        <is>
          <t>Financial assets at amortized cost</t>
        </is>
      </c>
      <c r="B7" s="4" t="inlineStr">
        <is>
          <t xml:space="preserve"> </t>
        </is>
      </c>
      <c r="C7" s="4" t="inlineStr">
        <is>
          <t xml:space="preserve"> </t>
        </is>
      </c>
      <c r="D7" s="4" t="inlineStr">
        <is>
          <t xml:space="preserve"> </t>
        </is>
      </c>
      <c r="E7" s="4" t="inlineStr">
        <is>
          <t xml:space="preserve"> </t>
        </is>
      </c>
    </row>
    <row r="8">
      <c r="A8" s="4" t="inlineStr">
        <is>
          <t>- Loans and advances, net of provision for losses</t>
        </is>
      </c>
      <c r="B8" s="4" t="inlineStr">
        <is>
          <t xml:space="preserve"> </t>
        </is>
      </c>
      <c r="C8" s="5" t="n">
        <v>724906936</v>
      </c>
      <c r="D8" s="5" t="n">
        <v>651854751</v>
      </c>
      <c r="E8" s="4" t="inlineStr">
        <is>
          <t xml:space="preserve"> </t>
        </is>
      </c>
    </row>
    <row r="9">
      <c r="A9" s="4" t="inlineStr">
        <is>
          <t>- Securities, net of provision for expected losses</t>
        </is>
      </c>
      <c r="B9" s="5" t="n">
        <v>175207077</v>
      </c>
      <c r="C9" s="5" t="n">
        <v>211611074</v>
      </c>
      <c r="D9" s="5" t="n">
        <v>178819275</v>
      </c>
      <c r="E9" s="4" t="inlineStr">
        <is>
          <t xml:space="preserve"> </t>
        </is>
      </c>
    </row>
    <row r="10">
      <c r="A10" s="4" t="inlineStr">
        <is>
          <t>- Other financial assets</t>
        </is>
      </c>
      <c r="B10" s="5" t="n">
        <v>56958860</v>
      </c>
      <c r="C10" s="5" t="n">
        <v>65705559</v>
      </c>
      <c r="D10" s="5" t="n">
        <v>64411451</v>
      </c>
      <c r="E10" s="4" t="inlineStr">
        <is>
          <t xml:space="preserve"> </t>
        </is>
      </c>
    </row>
    <row r="11">
      <c r="A11" s="4" t="inlineStr">
        <is>
          <t>Other assets</t>
        </is>
      </c>
      <c r="B11" s="4" t="inlineStr">
        <is>
          <t xml:space="preserve"> </t>
        </is>
      </c>
      <c r="C11" s="5" t="n">
        <v>150056162</v>
      </c>
      <c r="D11" s="5" t="n">
        <v>137653030</v>
      </c>
      <c r="E11" s="4" t="inlineStr">
        <is>
          <t xml:space="preserve"> </t>
        </is>
      </c>
    </row>
    <row r="12">
      <c r="A12" s="4" t="inlineStr">
        <is>
          <t>Total assets</t>
        </is>
      </c>
      <c r="B12" s="4" t="inlineStr">
        <is>
          <t xml:space="preserve"> </t>
        </is>
      </c>
      <c r="C12" s="5" t="n">
        <v>1792288792</v>
      </c>
      <c r="D12" s="5" t="n">
        <v>1671417641</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iabilities at amortized cost</t>
        </is>
      </c>
      <c r="B14" s="4" t="inlineStr">
        <is>
          <t xml:space="preserve"> </t>
        </is>
      </c>
      <c r="C14" s="5" t="n">
        <v>1239685337</v>
      </c>
      <c r="D14" s="5" t="n">
        <v>1155822453</v>
      </c>
      <c r="E14" s="4" t="inlineStr">
        <is>
          <t xml:space="preserve"> </t>
        </is>
      </c>
    </row>
    <row r="15">
      <c r="A15" s="4" t="inlineStr">
        <is>
          <t>Financial liabilities at fair value through profit or loss</t>
        </is>
      </c>
      <c r="B15" s="5" t="n">
        <v>15542220</v>
      </c>
      <c r="C15" s="5" t="n">
        <v>13341324</v>
      </c>
      <c r="D15" s="5" t="n">
        <v>14265283</v>
      </c>
      <c r="E15" s="4" t="inlineStr">
        <is>
          <t xml:space="preserve"> </t>
        </is>
      </c>
    </row>
    <row r="16">
      <c r="A16" s="4" t="inlineStr">
        <is>
          <t>Insurance technical provisions and pension plans</t>
        </is>
      </c>
      <c r="B16" s="4" t="inlineStr">
        <is>
          <t xml:space="preserve"> </t>
        </is>
      </c>
      <c r="C16" s="5" t="n">
        <v>304755965</v>
      </c>
      <c r="D16" s="5" t="n">
        <v>280904955</v>
      </c>
      <c r="E16" s="4" t="inlineStr">
        <is>
          <t xml:space="preserve"> </t>
        </is>
      </c>
    </row>
    <row r="17">
      <c r="A17" s="4" t="inlineStr">
        <is>
          <t>Other liabilities</t>
        </is>
      </c>
      <c r="B17" s="4" t="inlineStr">
        <is>
          <t xml:space="preserve"> </t>
        </is>
      </c>
      <c r="C17" s="5" t="n">
        <v>74495329</v>
      </c>
      <c r="D17" s="5" t="n">
        <v>71415941</v>
      </c>
      <c r="E17" s="4" t="inlineStr">
        <is>
          <t xml:space="preserve"> </t>
        </is>
      </c>
    </row>
    <row r="18">
      <c r="A18" s="4" t="inlineStr">
        <is>
          <t>Total liabilities</t>
        </is>
      </c>
      <c r="B18" s="4" t="inlineStr">
        <is>
          <t xml:space="preserve"> </t>
        </is>
      </c>
      <c r="C18" s="5" t="n">
        <v>1632277955</v>
      </c>
      <c r="D18" s="5" t="n">
        <v>1522408632</v>
      </c>
      <c r="E18" s="4" t="inlineStr">
        <is>
          <t xml:space="preserve"> </t>
        </is>
      </c>
    </row>
    <row r="19">
      <c r="A19" s="4" t="inlineStr">
        <is>
          <t>Total equity (1)</t>
        </is>
      </c>
      <c r="B19" s="5" t="n">
        <v>167014124</v>
      </c>
      <c r="C19" s="5" t="n">
        <v>160010837</v>
      </c>
      <c r="D19" s="5" t="n">
        <v>149009009</v>
      </c>
      <c r="E19" s="6" t="inlineStr">
        <is>
          <t>R$ 146117374</t>
        </is>
      </c>
    </row>
    <row r="20">
      <c r="A20" s="4" t="inlineStr">
        <is>
          <t>Total equity and liabilities</t>
        </is>
      </c>
      <c r="B20" s="4" t="inlineStr">
        <is>
          <t xml:space="preserve"> </t>
        </is>
      </c>
      <c r="C20" s="5" t="n">
        <v>1792288792</v>
      </c>
      <c r="D20" s="5" t="n">
        <v>1671417641</v>
      </c>
      <c r="E20" s="4" t="inlineStr">
        <is>
          <t xml:space="preserve"> </t>
        </is>
      </c>
    </row>
    <row r="21">
      <c r="A21" s="4" t="inlineStr">
        <is>
          <t>Net interest income</t>
        </is>
      </c>
      <c r="B21" s="5" t="n">
        <v>55082419</v>
      </c>
      <c r="C21" s="5" t="n">
        <v>69811272</v>
      </c>
      <c r="D21" s="5" t="n">
        <v>83102023</v>
      </c>
      <c r="E21" s="4" t="inlineStr">
        <is>
          <t xml:space="preserve"> </t>
        </is>
      </c>
    </row>
    <row r="22">
      <c r="A22" s="4" t="inlineStr">
        <is>
          <t>Fee and commission income</t>
        </is>
      </c>
      <c r="B22" s="4" t="inlineStr">
        <is>
          <t xml:space="preserve"> </t>
        </is>
      </c>
      <c r="C22" s="5" t="n">
        <v>27124120</v>
      </c>
      <c r="D22" s="4" t="inlineStr">
        <is>
          <t xml:space="preserve"> </t>
        </is>
      </c>
      <c r="E22" s="4" t="inlineStr">
        <is>
          <t xml:space="preserve"> </t>
        </is>
      </c>
    </row>
    <row r="23">
      <c r="A23" s="4" t="inlineStr">
        <is>
          <t>Net gains/(losses) on financial assets and liabilities</t>
        </is>
      </c>
      <c r="B23" s="4" t="inlineStr">
        <is>
          <t xml:space="preserve"> </t>
        </is>
      </c>
      <c r="C23" s="5" t="n">
        <v>3483171</v>
      </c>
      <c r="D23" s="4" t="inlineStr">
        <is>
          <t xml:space="preserve"> </t>
        </is>
      </c>
      <c r="E23" s="4" t="inlineStr">
        <is>
          <t xml:space="preserve"> </t>
        </is>
      </c>
    </row>
    <row r="24">
      <c r="A24" s="4" t="inlineStr">
        <is>
          <t>Gross profit from insurance and pension plans</t>
        </is>
      </c>
      <c r="B24" s="5" t="n">
        <v>5235711</v>
      </c>
      <c r="C24" s="5" t="n">
        <v>4032326</v>
      </c>
      <c r="D24" s="5" t="n">
        <v>6073461</v>
      </c>
      <c r="E24" s="4" t="inlineStr">
        <is>
          <t xml:space="preserve"> </t>
        </is>
      </c>
    </row>
    <row r="25">
      <c r="A25" s="4" t="inlineStr">
        <is>
          <t>Expected loss of loans and advances and other financial assets</t>
        </is>
      </c>
      <c r="B25" s="4" t="inlineStr">
        <is>
          <t xml:space="preserve"> </t>
        </is>
      </c>
      <c r="C25" s="5" t="n">
        <v>-23766835</v>
      </c>
      <c r="D25" s="4" t="inlineStr">
        <is>
          <t xml:space="preserve"> </t>
        </is>
      </c>
      <c r="E25" s="4" t="inlineStr">
        <is>
          <t xml:space="preserve"> </t>
        </is>
      </c>
    </row>
    <row r="26">
      <c r="A26" s="4" t="inlineStr">
        <is>
          <t>Personnel expenses</t>
        </is>
      </c>
      <c r="B26" s="4" t="inlineStr">
        <is>
          <t xml:space="preserve"> </t>
        </is>
      </c>
      <c r="C26" s="5" t="n">
        <v>-19889052</v>
      </c>
      <c r="D26" s="4" t="inlineStr">
        <is>
          <t xml:space="preserve"> </t>
        </is>
      </c>
      <c r="E26" s="4" t="inlineStr">
        <is>
          <t xml:space="preserve"> </t>
        </is>
      </c>
    </row>
    <row r="27">
      <c r="A27" s="4" t="inlineStr">
        <is>
          <t>Other administrative expenses</t>
        </is>
      </c>
      <c r="B27" s="5" t="n">
        <v>-16286260</v>
      </c>
      <c r="C27" s="5" t="n">
        <v>-16574610</v>
      </c>
      <c r="D27" s="5" t="n">
        <v>-15993155</v>
      </c>
      <c r="E27" s="4" t="inlineStr">
        <is>
          <t xml:space="preserve"> </t>
        </is>
      </c>
    </row>
    <row r="28">
      <c r="A28" s="4" t="inlineStr">
        <is>
          <t>Depreciation and amortization</t>
        </is>
      </c>
      <c r="B28" s="4" t="inlineStr">
        <is>
          <t xml:space="preserve"> </t>
        </is>
      </c>
      <c r="C28" s="5" t="n">
        <v>-5306442</v>
      </c>
      <c r="D28" s="4" t="inlineStr">
        <is>
          <t xml:space="preserve"> </t>
        </is>
      </c>
      <c r="E28" s="4" t="inlineStr">
        <is>
          <t xml:space="preserve"> </t>
        </is>
      </c>
    </row>
    <row r="29">
      <c r="A29" s="4" t="inlineStr">
        <is>
          <t>Other operating income/(expenses)</t>
        </is>
      </c>
      <c r="B29" s="4" t="inlineStr">
        <is>
          <t xml:space="preserve"> </t>
        </is>
      </c>
      <c r="C29" s="5" t="n">
        <v>-15648266</v>
      </c>
      <c r="D29" s="4" t="inlineStr">
        <is>
          <t xml:space="preserve"> </t>
        </is>
      </c>
      <c r="E29" s="4" t="inlineStr">
        <is>
          <t xml:space="preserve"> </t>
        </is>
      </c>
    </row>
    <row r="30">
      <c r="A30" s="4" t="inlineStr">
        <is>
          <t>Share of profit of associates and joint ventures</t>
        </is>
      </c>
      <c r="B30" s="5" t="n">
        <v>2101681</v>
      </c>
      <c r="C30" s="5" t="n">
        <v>1355926</v>
      </c>
      <c r="D30" s="5" t="n">
        <v>421504</v>
      </c>
      <c r="E30" s="4" t="inlineStr">
        <is>
          <t xml:space="preserve"> </t>
        </is>
      </c>
    </row>
    <row r="31">
      <c r="A31" s="4" t="inlineStr">
        <is>
          <t>Income tax and social contribution</t>
        </is>
      </c>
      <c r="B31" s="5" t="n">
        <v>4294414</v>
      </c>
      <c r="C31" s="5" t="n">
        <v>-3164840</v>
      </c>
      <c r="D31" s="5" t="n">
        <v>-9471563</v>
      </c>
      <c r="E31" s="4" t="inlineStr">
        <is>
          <t xml:space="preserve"> </t>
        </is>
      </c>
    </row>
    <row r="32">
      <c r="A32" s="4" t="inlineStr">
        <is>
          <t>Net income</t>
        </is>
      </c>
      <c r="B32" s="6" t="inlineStr">
        <is>
          <t>R$ 14502765</t>
        </is>
      </c>
      <c r="C32" s="5" t="n">
        <v>21456770</v>
      </c>
      <c r="D32" s="5" t="n">
        <v>23380804</v>
      </c>
      <c r="E32" s="4" t="inlineStr">
        <is>
          <t xml:space="preserve"> </t>
        </is>
      </c>
    </row>
    <row r="33">
      <c r="A33" s="4" t="inlineStr">
        <is>
          <t>Previously stated [member]</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ash and balances with banks</t>
        </is>
      </c>
      <c r="B35" s="4" t="inlineStr">
        <is>
          <t xml:space="preserve"> </t>
        </is>
      </c>
      <c r="C35" s="5" t="n">
        <v>122521755</v>
      </c>
      <c r="D35" s="5" t="n">
        <v>108601632</v>
      </c>
      <c r="E35" s="4" t="inlineStr">
        <is>
          <t xml:space="preserve"> </t>
        </is>
      </c>
    </row>
    <row r="36">
      <c r="A36" s="4" t="inlineStr">
        <is>
          <t>Financial assets at fair value through profit or loss</t>
        </is>
      </c>
      <c r="B36" s="4" t="inlineStr">
        <is>
          <t xml:space="preserve"> </t>
        </is>
      </c>
      <c r="C36" s="5" t="n">
        <v>301899028</v>
      </c>
      <c r="D36" s="5" t="n">
        <v>336560965</v>
      </c>
      <c r="E36" s="4" t="inlineStr">
        <is>
          <t xml:space="preserve"> </t>
        </is>
      </c>
    </row>
    <row r="37">
      <c r="A37" s="4" t="inlineStr">
        <is>
          <t>Financial assets at fair value through other comprehensive income</t>
        </is>
      </c>
      <c r="B37" s="4" t="inlineStr">
        <is>
          <t xml:space="preserve"> </t>
        </is>
      </c>
      <c r="C37" s="5" t="n">
        <v>215588278</v>
      </c>
      <c r="D37" s="5" t="n">
        <v>193516537</v>
      </c>
      <c r="E37" s="4" t="inlineStr">
        <is>
          <t xml:space="preserve"> </t>
        </is>
      </c>
    </row>
    <row r="38">
      <c r="A38" s="3" t="inlineStr">
        <is>
          <t>Financial assets at amortized cost</t>
        </is>
      </c>
      <c r="B38" s="4" t="inlineStr">
        <is>
          <t xml:space="preserve"> </t>
        </is>
      </c>
      <c r="C38" s="4" t="inlineStr">
        <is>
          <t xml:space="preserve"> </t>
        </is>
      </c>
      <c r="D38" s="4" t="inlineStr">
        <is>
          <t xml:space="preserve"> </t>
        </is>
      </c>
      <c r="E38" s="4" t="inlineStr">
        <is>
          <t xml:space="preserve"> </t>
        </is>
      </c>
    </row>
    <row r="39">
      <c r="A39" s="4" t="inlineStr">
        <is>
          <t>- Loans and advances, net of provision for losses</t>
        </is>
      </c>
      <c r="B39" s="4" t="inlineStr">
        <is>
          <t xml:space="preserve"> </t>
        </is>
      </c>
      <c r="C39" s="5" t="n">
        <v>730892962</v>
      </c>
      <c r="D39" s="5" t="n">
        <v>656459438</v>
      </c>
      <c r="E39" s="4" t="inlineStr">
        <is>
          <t xml:space="preserve"> </t>
        </is>
      </c>
    </row>
    <row r="40">
      <c r="A40" s="4" t="inlineStr">
        <is>
          <t>- Securities, net of provision for expected losses</t>
        </is>
      </c>
      <c r="B40" s="4" t="inlineStr">
        <is>
          <t xml:space="preserve"> </t>
        </is>
      </c>
      <c r="C40" s="5" t="n">
        <v>211611074</v>
      </c>
      <c r="D40" s="5" t="n">
        <v>178819275</v>
      </c>
      <c r="E40" s="4" t="inlineStr">
        <is>
          <t xml:space="preserve"> </t>
        </is>
      </c>
    </row>
    <row r="41">
      <c r="A41" s="4" t="inlineStr">
        <is>
          <t>- Other financial assets</t>
        </is>
      </c>
      <c r="B41" s="4" t="inlineStr">
        <is>
          <t xml:space="preserve"> </t>
        </is>
      </c>
      <c r="C41" s="5" t="n">
        <v>65705559</v>
      </c>
      <c r="D41" s="5" t="n">
        <v>64411451</v>
      </c>
      <c r="E41" s="4" t="inlineStr">
        <is>
          <t xml:space="preserve"> </t>
        </is>
      </c>
    </row>
    <row r="42">
      <c r="A42" s="4" t="inlineStr">
        <is>
          <t>Other assets</t>
        </is>
      </c>
      <c r="B42" s="4" t="inlineStr">
        <is>
          <t xml:space="preserve"> </t>
        </is>
      </c>
      <c r="C42" s="5" t="n">
        <v>151397019</v>
      </c>
      <c r="D42" s="5" t="n">
        <v>137202895</v>
      </c>
      <c r="E42" s="4" t="inlineStr">
        <is>
          <t xml:space="preserve"> </t>
        </is>
      </c>
    </row>
    <row r="43">
      <c r="A43" s="4" t="inlineStr">
        <is>
          <t>Total assets</t>
        </is>
      </c>
      <c r="B43" s="4" t="inlineStr">
        <is>
          <t xml:space="preserve"> </t>
        </is>
      </c>
      <c r="C43" s="5" t="n">
        <v>1799615675</v>
      </c>
      <c r="D43" s="5" t="n">
        <v>1675572193</v>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Liabilities at amortized cost</t>
        </is>
      </c>
      <c r="B45" s="4" t="inlineStr">
        <is>
          <t xml:space="preserve"> </t>
        </is>
      </c>
      <c r="C45" s="5" t="n">
        <v>1239685337</v>
      </c>
      <c r="D45" s="5" t="n">
        <v>1155822453</v>
      </c>
      <c r="E45" s="4" t="inlineStr">
        <is>
          <t xml:space="preserve"> </t>
        </is>
      </c>
    </row>
    <row r="46">
      <c r="A46" s="4" t="inlineStr">
        <is>
          <t>Financial liabilities at fair value through profit or loss</t>
        </is>
      </c>
      <c r="B46" s="4" t="inlineStr">
        <is>
          <t xml:space="preserve"> </t>
        </is>
      </c>
      <c r="C46" s="5" t="n">
        <v>13341324</v>
      </c>
      <c r="D46" s="5" t="n">
        <v>14265283</v>
      </c>
      <c r="E46" s="4" t="inlineStr">
        <is>
          <t xml:space="preserve"> </t>
        </is>
      </c>
    </row>
    <row r="47">
      <c r="A47" s="4" t="inlineStr">
        <is>
          <t>Insurance technical provisions and pension plans</t>
        </is>
      </c>
      <c r="B47" s="4" t="inlineStr">
        <is>
          <t xml:space="preserve"> </t>
        </is>
      </c>
      <c r="C47" s="5" t="n">
        <v>316155117</v>
      </c>
      <c r="D47" s="5" t="n">
        <v>286386634</v>
      </c>
      <c r="E47" s="4" t="inlineStr">
        <is>
          <t xml:space="preserve"> </t>
        </is>
      </c>
    </row>
    <row r="48">
      <c r="A48" s="4" t="inlineStr">
        <is>
          <t>Other liabilities</t>
        </is>
      </c>
      <c r="B48" s="4" t="inlineStr">
        <is>
          <t xml:space="preserve"> </t>
        </is>
      </c>
      <c r="C48" s="5" t="n">
        <v>71692633</v>
      </c>
      <c r="D48" s="5" t="n">
        <v>68869116</v>
      </c>
      <c r="E48" s="4" t="inlineStr">
        <is>
          <t xml:space="preserve"> </t>
        </is>
      </c>
    </row>
    <row r="49">
      <c r="A49" s="4" t="inlineStr">
        <is>
          <t>Total liabilities</t>
        </is>
      </c>
      <c r="B49" s="4" t="inlineStr">
        <is>
          <t xml:space="preserve"> </t>
        </is>
      </c>
      <c r="C49" s="5" t="n">
        <v>1640874411</v>
      </c>
      <c r="D49" s="5" t="n">
        <v>1525343486</v>
      </c>
      <c r="E49" s="4" t="inlineStr">
        <is>
          <t xml:space="preserve"> </t>
        </is>
      </c>
    </row>
    <row r="50">
      <c r="A50" s="4" t="inlineStr">
        <is>
          <t>Total equity (1)</t>
        </is>
      </c>
      <c r="B50" s="4" t="inlineStr">
        <is>
          <t xml:space="preserve"> </t>
        </is>
      </c>
      <c r="C50" s="5" t="n">
        <v>158741264</v>
      </c>
      <c r="D50" s="5" t="n">
        <v>150228707</v>
      </c>
      <c r="E50" s="4" t="inlineStr">
        <is>
          <t xml:space="preserve"> </t>
        </is>
      </c>
    </row>
    <row r="51">
      <c r="A51" s="4" t="inlineStr">
        <is>
          <t>Total equity and liabilities</t>
        </is>
      </c>
      <c r="B51" s="4" t="inlineStr">
        <is>
          <t xml:space="preserve"> </t>
        </is>
      </c>
      <c r="C51" s="5" t="n">
        <v>1799615675</v>
      </c>
      <c r="D51" s="5" t="n">
        <v>1675572193</v>
      </c>
      <c r="E51" s="4" t="inlineStr">
        <is>
          <t xml:space="preserve"> </t>
        </is>
      </c>
    </row>
    <row r="52">
      <c r="A52" s="4" t="inlineStr">
        <is>
          <t>Net interest income</t>
        </is>
      </c>
      <c r="B52" s="4" t="inlineStr">
        <is>
          <t xml:space="preserve"> </t>
        </is>
      </c>
      <c r="C52" s="5" t="n">
        <v>69301931</v>
      </c>
      <c r="D52" s="4" t="inlineStr">
        <is>
          <t xml:space="preserve"> </t>
        </is>
      </c>
      <c r="E52" s="4" t="inlineStr">
        <is>
          <t xml:space="preserve"> </t>
        </is>
      </c>
    </row>
    <row r="53">
      <c r="A53" s="4" t="inlineStr">
        <is>
          <t>Fee and commission income</t>
        </is>
      </c>
      <c r="B53" s="4" t="inlineStr">
        <is>
          <t xml:space="preserve"> </t>
        </is>
      </c>
      <c r="C53" s="5" t="n">
        <v>27134207</v>
      </c>
      <c r="D53" s="4" t="inlineStr">
        <is>
          <t xml:space="preserve"> </t>
        </is>
      </c>
      <c r="E53" s="4" t="inlineStr">
        <is>
          <t xml:space="preserve"> </t>
        </is>
      </c>
    </row>
    <row r="54">
      <c r="A54" s="4" t="inlineStr">
        <is>
          <t>Net gains/(losses) on financial assets and liabilities</t>
        </is>
      </c>
      <c r="B54" s="4" t="inlineStr">
        <is>
          <t xml:space="preserve"> </t>
        </is>
      </c>
      <c r="C54" s="5" t="n">
        <v>3483171</v>
      </c>
      <c r="D54" s="4" t="inlineStr">
        <is>
          <t xml:space="preserve"> </t>
        </is>
      </c>
      <c r="E54" s="4" t="inlineStr">
        <is>
          <t xml:space="preserve"> </t>
        </is>
      </c>
    </row>
    <row r="55">
      <c r="A55" s="4" t="inlineStr">
        <is>
          <t>Gross profit from insurance and pension plans</t>
        </is>
      </c>
      <c r="B55" s="4" t="inlineStr">
        <is>
          <t xml:space="preserve"> </t>
        </is>
      </c>
      <c r="C55" s="5" t="n">
        <v>7264883</v>
      </c>
      <c r="D55" s="4" t="inlineStr">
        <is>
          <t xml:space="preserve"> </t>
        </is>
      </c>
      <c r="E55" s="4" t="inlineStr">
        <is>
          <t xml:space="preserve"> </t>
        </is>
      </c>
    </row>
    <row r="56">
      <c r="A56" s="4" t="inlineStr">
        <is>
          <t>Expected loss of loans and advances and other financial assets</t>
        </is>
      </c>
      <c r="B56" s="4" t="inlineStr">
        <is>
          <t xml:space="preserve"> </t>
        </is>
      </c>
      <c r="C56" s="5" t="n">
        <v>-23786438</v>
      </c>
      <c r="D56" s="4" t="inlineStr">
        <is>
          <t xml:space="preserve"> </t>
        </is>
      </c>
      <c r="E56" s="4" t="inlineStr">
        <is>
          <t xml:space="preserve"> </t>
        </is>
      </c>
    </row>
    <row r="57">
      <c r="A57" s="4" t="inlineStr">
        <is>
          <t>Personnel expenses</t>
        </is>
      </c>
      <c r="B57" s="4" t="inlineStr">
        <is>
          <t xml:space="preserve"> </t>
        </is>
      </c>
      <c r="C57" s="5" t="n">
        <v>-21683356</v>
      </c>
      <c r="D57" s="4" t="inlineStr">
        <is>
          <t xml:space="preserve"> </t>
        </is>
      </c>
      <c r="E57" s="4" t="inlineStr">
        <is>
          <t xml:space="preserve"> </t>
        </is>
      </c>
    </row>
    <row r="58">
      <c r="A58" s="4" t="inlineStr">
        <is>
          <t>Other administrative expenses</t>
        </is>
      </c>
      <c r="B58" s="4" t="inlineStr">
        <is>
          <t xml:space="preserve"> </t>
        </is>
      </c>
      <c r="C58" s="5" t="n">
        <v>-17510519</v>
      </c>
      <c r="D58" s="4" t="inlineStr">
        <is>
          <t xml:space="preserve"> </t>
        </is>
      </c>
      <c r="E58" s="4" t="inlineStr">
        <is>
          <t xml:space="preserve"> </t>
        </is>
      </c>
    </row>
    <row r="59">
      <c r="A59" s="4" t="inlineStr">
        <is>
          <t>Depreciation and amortization</t>
        </is>
      </c>
      <c r="B59" s="4" t="inlineStr">
        <is>
          <t xml:space="preserve"> </t>
        </is>
      </c>
      <c r="C59" s="5" t="n">
        <v>-5663220</v>
      </c>
      <c r="D59" s="4" t="inlineStr">
        <is>
          <t xml:space="preserve"> </t>
        </is>
      </c>
      <c r="E59" s="4" t="inlineStr">
        <is>
          <t xml:space="preserve"> </t>
        </is>
      </c>
    </row>
    <row r="60">
      <c r="A60" s="4" t="inlineStr">
        <is>
          <t>Other operating income/(expenses)</t>
        </is>
      </c>
      <c r="B60" s="4" t="inlineStr">
        <is>
          <t xml:space="preserve"> </t>
        </is>
      </c>
      <c r="C60" s="5" t="n">
        <v>-15686636</v>
      </c>
      <c r="D60" s="4" t="inlineStr">
        <is>
          <t xml:space="preserve"> </t>
        </is>
      </c>
      <c r="E60" s="4" t="inlineStr">
        <is>
          <t xml:space="preserve"> </t>
        </is>
      </c>
    </row>
    <row r="61">
      <c r="A61" s="4" t="inlineStr">
        <is>
          <t>Share of profit of associates and joint ventures</t>
        </is>
      </c>
      <c r="B61" s="4" t="inlineStr">
        <is>
          <t xml:space="preserve"> </t>
        </is>
      </c>
      <c r="C61" s="5" t="n">
        <v>1355926</v>
      </c>
      <c r="D61" s="4" t="inlineStr">
        <is>
          <t xml:space="preserve"> </t>
        </is>
      </c>
      <c r="E61" s="4" t="inlineStr">
        <is>
          <t xml:space="preserve"> </t>
        </is>
      </c>
    </row>
    <row r="62">
      <c r="A62" s="4" t="inlineStr">
        <is>
          <t>Income tax and social contribution</t>
        </is>
      </c>
      <c r="B62" s="4" t="inlineStr">
        <is>
          <t xml:space="preserve"> </t>
        </is>
      </c>
      <c r="C62" s="5" t="n">
        <v>-2992753</v>
      </c>
      <c r="D62" s="4" t="inlineStr">
        <is>
          <t xml:space="preserve"> </t>
        </is>
      </c>
      <c r="E62" s="4" t="inlineStr">
        <is>
          <t xml:space="preserve"> </t>
        </is>
      </c>
    </row>
    <row r="63">
      <c r="A63" s="4" t="inlineStr">
        <is>
          <t>Net income</t>
        </is>
      </c>
      <c r="B63" s="4" t="inlineStr">
        <is>
          <t xml:space="preserve"> </t>
        </is>
      </c>
      <c r="C63" s="5" t="n">
        <v>21217196</v>
      </c>
      <c r="D63" s="4" t="inlineStr">
        <is>
          <t xml:space="preserve"> </t>
        </is>
      </c>
      <c r="E63" s="4" t="inlineStr">
        <is>
          <t xml:space="preserve"> </t>
        </is>
      </c>
    </row>
    <row r="64">
      <c r="A64" s="4" t="inlineStr">
        <is>
          <t>Adoption I F R S 17 [Memb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ash and balances with banks</t>
        </is>
      </c>
      <c r="B66" s="4" t="inlineStr">
        <is>
          <t xml:space="preserve"> </t>
        </is>
      </c>
      <c r="C66" s="4" t="inlineStr">
        <is>
          <t xml:space="preserve"> </t>
        </is>
      </c>
      <c r="D66" s="4" t="inlineStr">
        <is>
          <t xml:space="preserve"> </t>
        </is>
      </c>
      <c r="E66" s="4" t="inlineStr">
        <is>
          <t xml:space="preserve"> </t>
        </is>
      </c>
    </row>
    <row r="67">
      <c r="A67" s="4" t="inlineStr">
        <is>
          <t>Financial assets at fair value through profit or loss</t>
        </is>
      </c>
      <c r="B67" s="4" t="inlineStr">
        <is>
          <t xml:space="preserve"> </t>
        </is>
      </c>
      <c r="C67" s="4" t="inlineStr">
        <is>
          <t xml:space="preserve"> </t>
        </is>
      </c>
      <c r="D67" s="4" t="inlineStr">
        <is>
          <t xml:space="preserve"> </t>
        </is>
      </c>
      <c r="E67" s="4" t="inlineStr">
        <is>
          <t xml:space="preserve"> </t>
        </is>
      </c>
    </row>
    <row r="68">
      <c r="A68" s="4" t="inlineStr">
        <is>
          <t>Financial assets at fair value through other comprehensive income</t>
        </is>
      </c>
      <c r="B68" s="4" t="inlineStr">
        <is>
          <t xml:space="preserve"> </t>
        </is>
      </c>
      <c r="C68" s="4" t="inlineStr">
        <is>
          <t xml:space="preserve"> </t>
        </is>
      </c>
      <c r="D68" s="4" t="inlineStr">
        <is>
          <t xml:space="preserve"> </t>
        </is>
      </c>
      <c r="E68" s="4" t="inlineStr">
        <is>
          <t xml:space="preserve"> </t>
        </is>
      </c>
    </row>
    <row r="69">
      <c r="A69" s="3" t="inlineStr">
        <is>
          <t>Financial assets at amortized cost</t>
        </is>
      </c>
      <c r="B69" s="4" t="inlineStr">
        <is>
          <t xml:space="preserve"> </t>
        </is>
      </c>
      <c r="C69" s="4" t="inlineStr">
        <is>
          <t xml:space="preserve"> </t>
        </is>
      </c>
      <c r="D69" s="4" t="inlineStr">
        <is>
          <t xml:space="preserve"> </t>
        </is>
      </c>
      <c r="E69" s="4" t="inlineStr">
        <is>
          <t xml:space="preserve"> </t>
        </is>
      </c>
    </row>
    <row r="70">
      <c r="A70" s="4" t="inlineStr">
        <is>
          <t>- Loans and advances, net of provision for losses</t>
        </is>
      </c>
      <c r="B70" s="4" t="inlineStr">
        <is>
          <t xml:space="preserve"> </t>
        </is>
      </c>
      <c r="C70" s="5" t="n">
        <v>-5986026</v>
      </c>
      <c r="D70" s="5" t="n">
        <v>-4604687</v>
      </c>
      <c r="E70" s="4" t="inlineStr">
        <is>
          <t xml:space="preserve"> </t>
        </is>
      </c>
    </row>
    <row r="71">
      <c r="A71" s="4" t="inlineStr">
        <is>
          <t>- Securities, net of provision for expected losses</t>
        </is>
      </c>
      <c r="B71" s="4" t="inlineStr">
        <is>
          <t xml:space="preserve"> </t>
        </is>
      </c>
      <c r="C71" s="4" t="inlineStr">
        <is>
          <t xml:space="preserve"> </t>
        </is>
      </c>
      <c r="D71" s="4" t="inlineStr">
        <is>
          <t xml:space="preserve"> </t>
        </is>
      </c>
      <c r="E71" s="4" t="inlineStr">
        <is>
          <t xml:space="preserve"> </t>
        </is>
      </c>
    </row>
    <row r="72">
      <c r="A72" s="4" t="inlineStr">
        <is>
          <t>- Other financial assets</t>
        </is>
      </c>
      <c r="B72" s="4" t="inlineStr">
        <is>
          <t xml:space="preserve"> </t>
        </is>
      </c>
      <c r="C72" s="4" t="inlineStr">
        <is>
          <t xml:space="preserve"> </t>
        </is>
      </c>
      <c r="D72" s="4" t="inlineStr">
        <is>
          <t xml:space="preserve"> </t>
        </is>
      </c>
      <c r="E72" s="4" t="inlineStr">
        <is>
          <t xml:space="preserve"> </t>
        </is>
      </c>
    </row>
    <row r="73">
      <c r="A73" s="4" t="inlineStr">
        <is>
          <t>Other assets</t>
        </is>
      </c>
      <c r="B73" s="4" t="inlineStr">
        <is>
          <t xml:space="preserve"> </t>
        </is>
      </c>
      <c r="C73" s="5" t="n">
        <v>-1340857</v>
      </c>
      <c r="D73" s="5" t="n">
        <v>450135</v>
      </c>
      <c r="E73" s="4" t="inlineStr">
        <is>
          <t xml:space="preserve"> </t>
        </is>
      </c>
    </row>
    <row r="74">
      <c r="A74" s="4" t="inlineStr">
        <is>
          <t>Total assets</t>
        </is>
      </c>
      <c r="B74" s="4" t="inlineStr">
        <is>
          <t xml:space="preserve"> </t>
        </is>
      </c>
      <c r="C74" s="5" t="n">
        <v>-7326883</v>
      </c>
      <c r="D74" s="5" t="n">
        <v>-4154552</v>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Liabilities at amortized cost</t>
        </is>
      </c>
      <c r="B76" s="4" t="inlineStr">
        <is>
          <t xml:space="preserve"> </t>
        </is>
      </c>
      <c r="C76" s="4" t="inlineStr">
        <is>
          <t xml:space="preserve"> </t>
        </is>
      </c>
      <c r="D76" s="4" t="inlineStr">
        <is>
          <t xml:space="preserve"> </t>
        </is>
      </c>
      <c r="E76" s="4" t="inlineStr">
        <is>
          <t xml:space="preserve"> </t>
        </is>
      </c>
    </row>
    <row r="77">
      <c r="A77" s="4" t="inlineStr">
        <is>
          <t>Financial liabilities at fair value through profit or loss</t>
        </is>
      </c>
      <c r="B77" s="4" t="inlineStr">
        <is>
          <t xml:space="preserve"> </t>
        </is>
      </c>
      <c r="C77" s="4" t="inlineStr">
        <is>
          <t xml:space="preserve"> </t>
        </is>
      </c>
      <c r="D77" s="4" t="inlineStr">
        <is>
          <t xml:space="preserve"> </t>
        </is>
      </c>
      <c r="E77" s="4" t="inlineStr">
        <is>
          <t xml:space="preserve"> </t>
        </is>
      </c>
    </row>
    <row r="78">
      <c r="A78" s="4" t="inlineStr">
        <is>
          <t>Insurance technical provisions and pension plans</t>
        </is>
      </c>
      <c r="B78" s="4" t="inlineStr">
        <is>
          <t xml:space="preserve"> </t>
        </is>
      </c>
      <c r="C78" s="5" t="n">
        <v>-11399152</v>
      </c>
      <c r="D78" s="5" t="n">
        <v>-5481679</v>
      </c>
      <c r="E78" s="4" t="inlineStr">
        <is>
          <t xml:space="preserve"> </t>
        </is>
      </c>
    </row>
    <row r="79">
      <c r="A79" s="4" t="inlineStr">
        <is>
          <t>Other liabilities</t>
        </is>
      </c>
      <c r="B79" s="4" t="inlineStr">
        <is>
          <t xml:space="preserve"> </t>
        </is>
      </c>
      <c r="C79" s="5" t="n">
        <v>2802696</v>
      </c>
      <c r="D79" s="5" t="n">
        <v>2546825</v>
      </c>
      <c r="E79" s="4" t="inlineStr">
        <is>
          <t xml:space="preserve"> </t>
        </is>
      </c>
    </row>
    <row r="80">
      <c r="A80" s="4" t="inlineStr">
        <is>
          <t>Total liabilities</t>
        </is>
      </c>
      <c r="B80" s="4" t="inlineStr">
        <is>
          <t xml:space="preserve"> </t>
        </is>
      </c>
      <c r="C80" s="5" t="n">
        <v>-8596456</v>
      </c>
      <c r="D80" s="5" t="n">
        <v>-2934854</v>
      </c>
      <c r="E80" s="4" t="inlineStr">
        <is>
          <t xml:space="preserve"> </t>
        </is>
      </c>
    </row>
    <row r="81">
      <c r="A81" s="4" t="inlineStr">
        <is>
          <t>Total equity (1)</t>
        </is>
      </c>
      <c r="B81" s="4" t="inlineStr">
        <is>
          <t xml:space="preserve"> </t>
        </is>
      </c>
      <c r="C81" s="5" t="n">
        <v>1269573</v>
      </c>
      <c r="D81" s="5" t="n">
        <v>-1219698</v>
      </c>
      <c r="E81" s="4" t="inlineStr">
        <is>
          <t xml:space="preserve"> </t>
        </is>
      </c>
    </row>
    <row r="82">
      <c r="A82" s="4" t="inlineStr">
        <is>
          <t>Total equity and liabilities</t>
        </is>
      </c>
      <c r="B82" s="4" t="inlineStr">
        <is>
          <t xml:space="preserve"> </t>
        </is>
      </c>
      <c r="C82" s="5" t="n">
        <v>-7326883</v>
      </c>
      <c r="D82" s="6" t="inlineStr">
        <is>
          <t>R$ 4154552</t>
        </is>
      </c>
      <c r="E82" s="4" t="inlineStr">
        <is>
          <t xml:space="preserve"> </t>
        </is>
      </c>
    </row>
    <row r="83">
      <c r="A83" s="4" t="inlineStr">
        <is>
          <t>Net interest income</t>
        </is>
      </c>
      <c r="B83" s="4" t="inlineStr">
        <is>
          <t xml:space="preserve"> </t>
        </is>
      </c>
      <c r="C83" s="5" t="n">
        <v>509341</v>
      </c>
      <c r="D83" s="4" t="inlineStr">
        <is>
          <t xml:space="preserve"> </t>
        </is>
      </c>
      <c r="E83" s="4" t="inlineStr">
        <is>
          <t xml:space="preserve"> </t>
        </is>
      </c>
    </row>
    <row r="84">
      <c r="A84" s="4" t="inlineStr">
        <is>
          <t>Fee and commission income</t>
        </is>
      </c>
      <c r="B84" s="4" t="inlineStr">
        <is>
          <t xml:space="preserve"> </t>
        </is>
      </c>
      <c r="C84" s="5" t="n">
        <v>-10087</v>
      </c>
      <c r="D84" s="4" t="inlineStr">
        <is>
          <t xml:space="preserve"> </t>
        </is>
      </c>
      <c r="E84" s="4" t="inlineStr">
        <is>
          <t xml:space="preserve"> </t>
        </is>
      </c>
    </row>
    <row r="85">
      <c r="A85" s="4" t="inlineStr">
        <is>
          <t>Net gains/(losses) on financial assets and liabilities</t>
        </is>
      </c>
      <c r="B85" s="4" t="inlineStr">
        <is>
          <t xml:space="preserve"> </t>
        </is>
      </c>
      <c r="C85" s="4" t="inlineStr">
        <is>
          <t xml:space="preserve"> </t>
        </is>
      </c>
      <c r="D85" s="4" t="inlineStr">
        <is>
          <t xml:space="preserve"> </t>
        </is>
      </c>
      <c r="E85" s="4" t="inlineStr">
        <is>
          <t xml:space="preserve"> </t>
        </is>
      </c>
    </row>
    <row r="86">
      <c r="A86" s="4" t="inlineStr">
        <is>
          <t>Gross profit from insurance and pension plans</t>
        </is>
      </c>
      <c r="B86" s="4" t="inlineStr">
        <is>
          <t xml:space="preserve"> </t>
        </is>
      </c>
      <c r="C86" s="5" t="n">
        <v>-3232557</v>
      </c>
      <c r="D86" s="4" t="inlineStr">
        <is>
          <t xml:space="preserve"> </t>
        </is>
      </c>
      <c r="E86" s="4" t="inlineStr">
        <is>
          <t xml:space="preserve"> </t>
        </is>
      </c>
    </row>
    <row r="87">
      <c r="A87" s="4" t="inlineStr">
        <is>
          <t>Expected loss of loans and advances and other financial assets</t>
        </is>
      </c>
      <c r="B87" s="4" t="inlineStr">
        <is>
          <t xml:space="preserve"> </t>
        </is>
      </c>
      <c r="C87" s="5" t="n">
        <v>19603</v>
      </c>
      <c r="D87" s="4" t="inlineStr">
        <is>
          <t xml:space="preserve"> </t>
        </is>
      </c>
      <c r="E87" s="4" t="inlineStr">
        <is>
          <t xml:space="preserve"> </t>
        </is>
      </c>
    </row>
    <row r="88">
      <c r="A88" s="4" t="inlineStr">
        <is>
          <t>Personnel expenses</t>
        </is>
      </c>
      <c r="B88" s="4" t="inlineStr">
        <is>
          <t xml:space="preserve"> </t>
        </is>
      </c>
      <c r="C88" s="5" t="n">
        <v>1794304</v>
      </c>
      <c r="D88" s="4" t="inlineStr">
        <is>
          <t xml:space="preserve"> </t>
        </is>
      </c>
      <c r="E88" s="4" t="inlineStr">
        <is>
          <t xml:space="preserve"> </t>
        </is>
      </c>
    </row>
    <row r="89">
      <c r="A89" s="4" t="inlineStr">
        <is>
          <t>Other administrative expenses</t>
        </is>
      </c>
      <c r="B89" s="4" t="inlineStr">
        <is>
          <t xml:space="preserve"> </t>
        </is>
      </c>
      <c r="C89" s="5" t="n">
        <v>935909</v>
      </c>
      <c r="D89" s="4" t="inlineStr">
        <is>
          <t xml:space="preserve"> </t>
        </is>
      </c>
      <c r="E89" s="4" t="inlineStr">
        <is>
          <t xml:space="preserve"> </t>
        </is>
      </c>
    </row>
    <row r="90">
      <c r="A90" s="4" t="inlineStr">
        <is>
          <t>Depreciation and amortization</t>
        </is>
      </c>
      <c r="B90" s="4" t="inlineStr">
        <is>
          <t xml:space="preserve"> </t>
        </is>
      </c>
      <c r="C90" s="5" t="n">
        <v>356778</v>
      </c>
      <c r="D90" s="4" t="inlineStr">
        <is>
          <t xml:space="preserve"> </t>
        </is>
      </c>
      <c r="E90" s="4" t="inlineStr">
        <is>
          <t xml:space="preserve"> </t>
        </is>
      </c>
    </row>
    <row r="91">
      <c r="A91" s="4" t="inlineStr">
        <is>
          <t>Other operating income/(expenses)</t>
        </is>
      </c>
      <c r="B91" s="4" t="inlineStr">
        <is>
          <t xml:space="preserve"> </t>
        </is>
      </c>
      <c r="C91" s="5" t="n">
        <v>38370</v>
      </c>
      <c r="D91" s="4" t="inlineStr">
        <is>
          <t xml:space="preserve"> </t>
        </is>
      </c>
      <c r="E91" s="4" t="inlineStr">
        <is>
          <t xml:space="preserve"> </t>
        </is>
      </c>
    </row>
    <row r="92">
      <c r="A92" s="4" t="inlineStr">
        <is>
          <t>Share of profit of associates and joint ventures</t>
        </is>
      </c>
      <c r="B92" s="4" t="inlineStr">
        <is>
          <t xml:space="preserve"> </t>
        </is>
      </c>
      <c r="C92" s="4" t="inlineStr">
        <is>
          <t xml:space="preserve"> </t>
        </is>
      </c>
      <c r="D92" s="4" t="inlineStr">
        <is>
          <t xml:space="preserve"> </t>
        </is>
      </c>
      <c r="E92" s="4" t="inlineStr">
        <is>
          <t xml:space="preserve"> </t>
        </is>
      </c>
    </row>
    <row r="93">
      <c r="A93" s="4" t="inlineStr">
        <is>
          <t>Income tax and social contribution</t>
        </is>
      </c>
      <c r="B93" s="4" t="inlineStr">
        <is>
          <t xml:space="preserve"> </t>
        </is>
      </c>
      <c r="C93" s="5" t="n">
        <v>-172087</v>
      </c>
      <c r="D93" s="4" t="inlineStr">
        <is>
          <t xml:space="preserve"> </t>
        </is>
      </c>
      <c r="E93" s="4" t="inlineStr">
        <is>
          <t xml:space="preserve"> </t>
        </is>
      </c>
    </row>
    <row r="94">
      <c r="A94" s="4" t="inlineStr">
        <is>
          <t>Net income</t>
        </is>
      </c>
      <c r="B94" s="4" t="inlineStr">
        <is>
          <t xml:space="preserve"> </t>
        </is>
      </c>
      <c r="C94" s="6" t="inlineStr">
        <is>
          <t>R$ 239574</t>
        </is>
      </c>
      <c r="D94" s="4" t="inlineStr">
        <is>
          <t xml:space="preserve"> </t>
        </is>
      </c>
      <c r="E9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STANDARDS AND AMENDMENTS AND INTERPRETATIONS OF EXISTING STANDARDS</t>
        </is>
      </c>
      <c r="B1" s="2" t="inlineStr">
        <is>
          <t>12 Months Ended</t>
        </is>
      </c>
    </row>
    <row r="2">
      <c r="B2" s="2" t="inlineStr">
        <is>
          <t>Dec. 31, 2023</t>
        </is>
      </c>
    </row>
    <row r="3">
      <c r="A3" s="3" t="inlineStr">
        <is>
          <t>New Standards And Amendments And Interpretations Of Existing Standards</t>
        </is>
      </c>
      <c r="B3" s="4" t="inlineStr">
        <is>
          <t xml:space="preserve"> </t>
        </is>
      </c>
    </row>
    <row r="4">
      <c r="A4" s="4" t="inlineStr">
        <is>
          <t>NEW STANDARDS AND AMENDMENTS AND INTERPRETATIONS OF EXISTING STANDARDS</t>
        </is>
      </c>
      <c r="B4" s="4" t="inlineStr">
        <is>
          <t>3) NEW STANDARDS AND AMENDMENTS AND INTERPRETATIONS
OF EXISTING STANDARDS
a) Standards, amendments and interpretations of standards
adopted from January 1, 2023 Contracts under the scope of
IFRS 17 Transition The Group applied the full retrospective
approach for insurance contracts that are measured in accordance with the Premium Allocation Approach (PAA). For contracts measured using the
General Measurement Approach (GMM/BBA), the Group applied the fair value transition approach for cohorts of contracts in the portfolios:
Whole Life, Defined Benefit Pension Plan, Traditional Pension Plan and Non-Life Long-Term - Home loan issued through 2017; for the Individual
Health and Non-Life Long-Term - Consortium portfolios issued through 2018; for the Life Long-Term Risk portfolios through 2019 and for
the Individual Dental Health portfolios through 2020, and the full retrospective transition approach for cohorts of contracts in these
portfolios issued after these dates. For contracts measured using the Variable Fee Approach (VFA), the fair value transition approach
is used for cohorts issued through 2019, and the full retrospective transition approach is used for cohorts of contracts issued after
this date. The decision to use the fair value approach was based on the unavailability of information at the granularity required to use
the full retrospective transition approach in these portfolios. Under the fair value approach,
the Contractual Service Margin (CSM) at the transition date represents the difference between the fair value determined by the Organization
and the fulfilment cash flows, which are a risk-adjusted, explicit, unbiased and probability-weighted estimate of the present value of
future cash flows that will arise as the entity fulfills the contracts. Financial asset classification On January 1, 2023 the Group
reassessed the classification under IFRS 9 of its financial assets related to
insurance contracts within the scope of IFRS 17 – Insurance Contracts. This redesignation is based on changes to the business
models in which the financial assets are held to mitigate the financial effects of the new standard. The Organization assessed the effects
of IFRS 17 – Insurance Contracts, mainly those related to changes in the discount rate applied, and reassessed its business model
for related assets. The reassessment resulted in a business model reclassification for a portion of assets used to support the Life and
Pension and Health portfolios. Assets were transferred out of the amortized cost category into the category of assets measured at fair
value through other comprehensive income (FVOCI). The main reason for this reclassification is the change in the methodology for evaluating
insurance liabilities that now have their discounts aligned with the market rate. Amendments to IAS 1 - Presentation of
Financial Statements The amendments are intended to
improve disclosures of accounting policies, so that entities provide more useful information to users of financial statements.
Entities should disclose their material accounting policies rather than their significant accounting policies. It also includes
guidelines on how to apply the concept of materiality to accounting policy disclosures, and it was applicable from January 1, 2023.
It was concluded that there were no impacts with the application of this amendment. Amendments to IAS 8 - Accounting Policies,
Change of Estimates Error Correction The amendments are intended to
clarify how entities should distinguish between changes in accounting policies from changes in accounting estimates with a primary focus on the definition of and clarifications
on accounting estimates being applicable
from January 1, 2023. It was concluded that there were no significant impacts from the adoption of this amendment. Amendments to IAS 12 - Taxes on Profit In specific circumstances, entities
are exempt from recognizing deferred taxes when they recognize assets or liabilities for the first time. This exemption applies to
lease operations and foreclosure obligations, for example. With the changes, entities will no longer be entitled to the exemption
and will be obliged to recognize the deferred tax on such transactions being applicable from January 1, 2023. Bradesco has identified
that the amendments have a non-significant impact on some items in the statement of financial position, with no impact on profit or
loss. Another change effective on January 1, 2023 applies
to income tax resulting from tax law enacted or substantially enacted to implement the Pillar Two model rules published by the Organization
for Economic Co-operation and Development (OECD), including the tax law that implements domestic complementary taxes described in these
rules, which aim to ensure the payment of a minimum effective rate of 15% in each jurisdiction of the economic group. The Company did
not identify impacts with the application of this standard.
b) Impacts of the adoption of IFRS 17 We
present below the IFRS17 adoption effects within the Statement Financial Position and Statement of Income.
Schedule of reconciliation of
financial statements
CONSOLIDATED STATEMENT OF FINANCIAL POSITION R$ thousand
December 31, 2022 January
1, 2022
Previously presented Adoption IFRS 17 As re-presented Previously presented Adoption IFRS 17 As re-presented
Assets
Cash and balances with banks 122,521,755 - 122,521,755 108,601,632 - 108,601,632
Financial assets at fair value through profit or loss 301,899,028 - 301,899,028 336,560,965 - 336,560,965
Financial assets at fair value through other comprehensive income 215,588,278 - 215,588,278 193,516,537 - 193,516,537
Financial assets at amortized cost
- Loans and advances, net of provision for losses 730,892,962 (5,986,026) 724,906,936 656,459,438 (4,604,687) 651,854,751
- Securities, net of provision for expected losses 211,611,074 - 211,611,074 178,819,275 - 178,819,275
- Other financial assets 65,705,559 - 65,705,559 64,411,451 - 64,411,451
Other assets 151,397,019 (1,340,857) 150,056,162 137,202,895 450,135 137,653,030
Total assets 1,799,615,675 (7,326,883) 1,792,288,792 1,675,572,193 (4,154,552) 1,671,417,641
Liabilities
Liabilities at amortized cost 1,239,685,337 - 1,239,685,337 1,155,822,453 - 1,155,822,453
Financial liabilities at fair value through profit or loss 13,341,324 - 13,341,324 14,265,283 - 14,265,283
Insurance technical provisions and pension plans 316,155,117 (11,399,152) 304,755,965 286,386,634 (5,481,679) 280,904,955
Other liabilities 71,692,633 2,802,696 74,495,329 68,869,116 2,546,825 71,415,941
Total liabilities 1,640,874,411 (8,596,456) 1,632,277,955 1,525,343,486 (2,934,854) 1,522,408,632
Total equity (1) 158,741,264 1,269,573 160,010,837 150,228,707 (1,219,698) 149,009,009
Total equity and liabilities 1,799,615,675 (7,326,883) 1,792,288,792 1,675,572,193 (4,154,552) 1,671,417,641
(1) In 2022, the impact of IFRS 17 adjustments on other comprehensive income was R$2,385,912 thousand.
CONSOLIDATED STATEMENT OF
INCOME FOR THE YEAR-ENDED DECEMBER 31, 2022 R$ thousand
Previously presented Adoption IFRS 17 As re-presented
Net interest income 69,301,931 509,341 69,811,272
Fee and commission income 27,134,207 (10,087) 27,124,120
Net gains/(losses) on financial assets and liabilities 3,483,171 - 3,483,171
Gross profit from insurance and pension plans 7,264,883 (3,232,557) 4,032,326
Expected loss of loans and advances and other financial assets (23,786,438) 19,603 (23,766,835)
Personnel expenses (21,683,356) 1,794,304 (19,889,052)
Other administrative expenses (17,510,519) 935,909 (16,574,610)
Depreciation and amortization (5,663,220) 356,778 (5,306,442)
Other operating income/(expenses) (15,686,636) 38,370 (15,648,266)
Share of profit of associates and joint ventures 1,355,926 - 1,355,926
Income tax and social contribution (2,992,753) (172,087) (3,164,840)
Net income 21,217,196 239,574 21,456,770
c) Standards, amendments and interpretations of standards applicable
in future periods Amendments to IAS 1 Additionally, the amendments to IAS 1
issued in October 2022, aim to improve the information disclosed about non-current debts with covenants, so that users of the
financial statements understand the risk of such debts being settled in advance. The amendments also contemplate changes that
aim to address some concerns raised by users of the financial statements, due to the application of the changes for the
Classification of Liabilities as Current and Non-Current, issued in 2020. Early adoption is allowed. The changes are effective as of
January 1, 2024. It was concluded that there will be no impacts with the application of this revised standard. Amendments to IFRS 16 Leases. The changes, issued in September
2022, provide for the addition of requirements on how an entity accounts for a sale of an asset when it leases that same asset back (leaseback),
after the initial date of the transaction. In summary, the seller-lessee shall not recognize any gain or loss relating to the right of
use retained by it. The amendments are effective for annual periods beginning on or after January 1, 2024. It was concluded that there
will be no impacts with the application of revised standard. Amendments to IAS 7 and IFRS
17 Statements of Financial Instruments
and Cash Flows: Disclosure. The changes refer to the disclosure of information on financial agreements with suppliers that will allow
users of the Financial Statements to evaluate their effects on the entity’s liabilities and cash flows, in addition to their exposure
to the liquidity risk. The amendments take effect for annual periods beginning on or after January 1, 2024. The Company evaluated the
proposed changes and did not identify any significant impacts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ASH, CASH EQUIVALENTS AND BALANCES WITH BANKS (Details) - BRL (R$) R$ in Thousand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due from banks in domestic currency</t>
        </is>
      </c>
      <c r="B3" s="6" t="inlineStr">
        <is>
          <t>R$ 14765830</t>
        </is>
      </c>
      <c r="C3" s="6" t="inlineStr">
        <is>
          <t>R$ 14428309</t>
        </is>
      </c>
      <c r="D3" s="4" t="inlineStr">
        <is>
          <t xml:space="preserve"> </t>
        </is>
      </c>
      <c r="E3" s="4" t="inlineStr">
        <is>
          <t xml:space="preserve"> </t>
        </is>
      </c>
    </row>
    <row r="4">
      <c r="A4" s="4" t="inlineStr">
        <is>
          <t>Cash and due from banks in foreign currency</t>
        </is>
      </c>
      <c r="B4" s="5" t="n">
        <v>2566314</v>
      </c>
      <c r="C4" s="5" t="n">
        <v>6120063</v>
      </c>
      <c r="D4" s="4" t="inlineStr">
        <is>
          <t xml:space="preserve"> </t>
        </is>
      </c>
      <c r="E4" s="4" t="inlineStr">
        <is>
          <t xml:space="preserve"> </t>
        </is>
      </c>
    </row>
    <row r="5">
      <c r="A5" s="4" t="inlineStr">
        <is>
          <t>Reverse repurchase agreements (1) (a)</t>
        </is>
      </c>
      <c r="B5" s="5" t="n">
        <v>145253145</v>
      </c>
      <c r="C5" s="5" t="n">
        <v>97635695</v>
      </c>
      <c r="D5" s="4" t="inlineStr">
        <is>
          <t xml:space="preserve"> </t>
        </is>
      </c>
      <c r="E5" s="4" t="inlineStr">
        <is>
          <t xml:space="preserve"> </t>
        </is>
      </c>
    </row>
    <row r="6">
      <c r="A6" s="4" t="inlineStr">
        <is>
          <t>Discretionary deposits at the Central Bank</t>
        </is>
      </c>
      <c r="B6" s="5" t="n">
        <v>24205291</v>
      </c>
      <c r="C6" s="5" t="n">
        <v>8001354</v>
      </c>
      <c r="D6" s="4" t="inlineStr">
        <is>
          <t xml:space="preserve"> </t>
        </is>
      </c>
      <c r="E6" s="4" t="inlineStr">
        <is>
          <t xml:space="preserve"> </t>
        </is>
      </c>
    </row>
    <row r="7">
      <c r="A7" s="4" t="inlineStr">
        <is>
          <t>Cash and cash equivalents</t>
        </is>
      </c>
      <c r="B7" s="5" t="n">
        <v>186790580</v>
      </c>
      <c r="C7" s="5" t="n">
        <v>126185421</v>
      </c>
      <c r="D7" s="6" t="inlineStr">
        <is>
          <t>R$ 71386319</t>
        </is>
      </c>
      <c r="E7" s="6" t="inlineStr">
        <is>
          <t>R$ 190820989</t>
        </is>
      </c>
    </row>
    <row r="8">
      <c r="A8" s="4" t="inlineStr">
        <is>
          <t>Compulsory deposits with the Central Bank (2)</t>
        </is>
      </c>
      <c r="B8" s="5" t="n">
        <v>109516537</v>
      </c>
      <c r="C8" s="5" t="n">
        <v>93972029</v>
      </c>
      <c r="D8" s="4" t="inlineStr">
        <is>
          <t xml:space="preserve"> </t>
        </is>
      </c>
      <c r="E8" s="4" t="inlineStr">
        <is>
          <t xml:space="preserve"> </t>
        </is>
      </c>
    </row>
    <row r="9">
      <c r="A9" s="4" t="inlineStr">
        <is>
          <t>Cash, cash equivalents and balances with banks (b)</t>
        </is>
      </c>
      <c r="B9" s="5" t="n">
        <v>296307117</v>
      </c>
      <c r="C9" s="5" t="n">
        <v>220157450</v>
      </c>
      <c r="D9" s="4" t="inlineStr">
        <is>
          <t xml:space="preserve"> </t>
        </is>
      </c>
      <c r="E9" s="4" t="inlineStr">
        <is>
          <t xml:space="preserve"> </t>
        </is>
      </c>
    </row>
    <row r="10">
      <c r="A10" s="4" t="inlineStr">
        <is>
          <t>Cash and balances with banks (b) - (a)</t>
        </is>
      </c>
      <c r="B10" s="6" t="inlineStr">
        <is>
          <t>R$ 151053972</t>
        </is>
      </c>
      <c r="C10" s="6" t="inlineStr">
        <is>
          <t>R$ 122521755</t>
        </is>
      </c>
      <c r="D10" s="6" t="inlineStr">
        <is>
          <t>R$ 108601632</t>
        </is>
      </c>
      <c r="E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INANCIAL ASSETS AND LIABILITIES AT FAIR VALUE THROUGH PROFIT OR LOSS (Details) - BRL (R$) R$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Brazilian government bonds</t>
        </is>
      </c>
      <c r="B3" s="6" t="inlineStr">
        <is>
          <t>R$ 282586266</t>
        </is>
      </c>
      <c r="C3" s="6" t="inlineStr">
        <is>
          <t>R$ 210538448</t>
        </is>
      </c>
      <c r="D3" s="4" t="inlineStr">
        <is>
          <t xml:space="preserve"> </t>
        </is>
      </c>
    </row>
    <row r="4">
      <c r="A4" s="4" t="inlineStr">
        <is>
          <t>Bank debt securities</t>
        </is>
      </c>
      <c r="B4" s="5" t="n">
        <v>43844816</v>
      </c>
      <c r="C4" s="5" t="n">
        <v>34091904</v>
      </c>
      <c r="D4" s="4" t="inlineStr">
        <is>
          <t xml:space="preserve"> </t>
        </is>
      </c>
    </row>
    <row r="5">
      <c r="A5" s="4" t="inlineStr">
        <is>
          <t>Corporate debt and marketable equity securities</t>
        </is>
      </c>
      <c r="B5" s="5" t="n">
        <v>36257756</v>
      </c>
      <c r="C5" s="5" t="n">
        <v>28214231</v>
      </c>
      <c r="D5" s="4" t="inlineStr">
        <is>
          <t xml:space="preserve"> </t>
        </is>
      </c>
    </row>
    <row r="6">
      <c r="A6" s="4" t="inlineStr">
        <is>
          <t>Mutual funds</t>
        </is>
      </c>
      <c r="B6" s="5" t="n">
        <v>9323075</v>
      </c>
      <c r="C6" s="5" t="n">
        <v>12025851</v>
      </c>
      <c r="D6" s="4" t="inlineStr">
        <is>
          <t xml:space="preserve"> </t>
        </is>
      </c>
    </row>
    <row r="7">
      <c r="A7" s="4" t="inlineStr">
        <is>
          <t>Brazilian sovereign bonds</t>
        </is>
      </c>
      <c r="B7" s="5" t="n">
        <v>54167</v>
      </c>
      <c r="C7" s="5" t="n">
        <v>113828</v>
      </c>
      <c r="D7" s="4" t="inlineStr">
        <is>
          <t xml:space="preserve"> </t>
        </is>
      </c>
    </row>
    <row r="8">
      <c r="A8" s="4" t="inlineStr">
        <is>
          <t>Foreign governments securities</t>
        </is>
      </c>
      <c r="B8" s="5" t="n">
        <v>118948</v>
      </c>
      <c r="C8" s="5" t="n">
        <v>656270</v>
      </c>
      <c r="D8" s="4" t="inlineStr">
        <is>
          <t xml:space="preserve"> </t>
        </is>
      </c>
    </row>
    <row r="9">
      <c r="A9" s="4" t="inlineStr">
        <is>
          <t>Derivative financial instruments</t>
        </is>
      </c>
      <c r="B9" s="5" t="n">
        <v>15413349</v>
      </c>
      <c r="C9" s="5" t="n">
        <v>16258496</v>
      </c>
      <c r="D9" s="4" t="inlineStr">
        <is>
          <t xml:space="preserve"> </t>
        </is>
      </c>
    </row>
    <row r="10">
      <c r="A10" s="4" t="inlineStr">
        <is>
          <t>Total</t>
        </is>
      </c>
      <c r="B10" s="6" t="inlineStr">
        <is>
          <t>R$ 387598377</t>
        </is>
      </c>
      <c r="C10" s="6" t="inlineStr">
        <is>
          <t>R$ 301899028</t>
        </is>
      </c>
      <c r="D10" s="6" t="inlineStr">
        <is>
          <t>R$ 33656096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INANCIAL ASSETS AND LIABILITIES AT FAIR VALUE THROUGH PROFIT OR LOSS (Details 1) - BRL (R$) R$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at fair value through profit or loss</t>
        </is>
      </c>
      <c r="B3" s="6" t="inlineStr">
        <is>
          <t>R$ 387598377</t>
        </is>
      </c>
      <c r="C3" s="6" t="inlineStr">
        <is>
          <t>R$ 301899028</t>
        </is>
      </c>
      <c r="D3" s="6" t="inlineStr">
        <is>
          <t>R$ 336560965</t>
        </is>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inancial assets at fair value through profit or loss</t>
        </is>
      </c>
      <c r="B6" s="5" t="n">
        <v>95034235</v>
      </c>
      <c r="C6" s="5" t="n">
        <v>55128782</v>
      </c>
      <c r="D6" s="4" t="inlineStr">
        <is>
          <t xml:space="preserve"> </t>
        </is>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ial assets at fair value through profit or loss</t>
        </is>
      </c>
      <c r="B9" s="5" t="n">
        <v>201297811</v>
      </c>
      <c r="C9" s="5" t="n">
        <v>153846848</v>
      </c>
      <c r="D9" s="4" t="inlineStr">
        <is>
          <t xml:space="preserve"> </t>
        </is>
      </c>
    </row>
    <row r="10">
      <c r="A10" s="4" t="inlineStr">
        <is>
          <t>Later than five years and not later than ten yea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nancial assets at fair value through profit or loss</t>
        </is>
      </c>
      <c r="B12" s="5" t="n">
        <v>58350432</v>
      </c>
      <c r="C12" s="5" t="n">
        <v>64795283</v>
      </c>
      <c r="D12" s="4" t="inlineStr">
        <is>
          <t xml:space="preserve"> </t>
        </is>
      </c>
    </row>
    <row r="13">
      <c r="A13" s="4" t="inlineStr">
        <is>
          <t>Later than ten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inancial assets at fair value through profit or loss</t>
        </is>
      </c>
      <c r="B15" s="5" t="n">
        <v>7911872</v>
      </c>
      <c r="C15" s="5" t="n">
        <v>8716528</v>
      </c>
      <c r="D15" s="4" t="inlineStr">
        <is>
          <t xml:space="preserve"> </t>
        </is>
      </c>
    </row>
    <row r="16">
      <c r="A16" s="4" t="inlineStr">
        <is>
          <t>No Stated Maturity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Financial assets at fair value through profit or loss</t>
        </is>
      </c>
      <c r="B18" s="6" t="inlineStr">
        <is>
          <t>R$ 25004027</t>
        </is>
      </c>
      <c r="C18" s="6" t="inlineStr">
        <is>
          <t>R$ 19411587</t>
        </is>
      </c>
      <c r="D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AT FAIR VALUE THROUGH PROFIT OR LOSS (Details 2)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rivative financial instruments</t>
        </is>
      </c>
      <c r="B3" s="6" t="inlineStr">
        <is>
          <t>R$ 15542220</t>
        </is>
      </c>
      <c r="C3" s="6" t="inlineStr">
        <is>
          <t>R$ 13341324</t>
        </is>
      </c>
    </row>
    <row r="4">
      <c r="A4" s="4" t="inlineStr">
        <is>
          <t>Total</t>
        </is>
      </c>
      <c r="B4" s="6" t="inlineStr">
        <is>
          <t>R$ 15542220</t>
        </is>
      </c>
      <c r="C4" s="6" t="inlineStr">
        <is>
          <t>R$ 1334132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AT FAIR VALUE THROUGH PROFIT OR LOSS (Details Narrative) - BRL (R$) R$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ancial assets at fair value through profit or loss</t>
        </is>
      </c>
      <c r="B3" s="6" t="inlineStr">
        <is>
          <t>R$ 32772513</t>
        </is>
      </c>
      <c r="C3" s="6" t="inlineStr">
        <is>
          <t>R$ 658935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Details) - BRL (R$) R$ in Thousands</t>
        </is>
      </c>
      <c r="B1" s="2" t="inlineStr">
        <is>
          <t>Dec. 31, 2023</t>
        </is>
      </c>
      <c r="C1" s="2" t="inlineStr">
        <is>
          <t>Dec. 31, 2022</t>
        </is>
      </c>
    </row>
    <row r="2">
      <c r="A2" s="4" t="inlineStr">
        <is>
          <t>Derivative Financial Instruments Tota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minal value</t>
        </is>
      </c>
      <c r="B4" s="6" t="inlineStr">
        <is>
          <t>R$ 4069995617</t>
        </is>
      </c>
      <c r="C4" s="6" t="inlineStr">
        <is>
          <t>R$ 1945328506</t>
        </is>
      </c>
    </row>
    <row r="5">
      <c r="A5" s="4" t="inlineStr">
        <is>
          <t>Original amortized cost</t>
        </is>
      </c>
      <c r="B5" s="5" t="n">
        <v>-129754</v>
      </c>
      <c r="C5" s="5" t="n">
        <v>1403632</v>
      </c>
    </row>
    <row r="6">
      <c r="A6" s="4" t="inlineStr">
        <is>
          <t>Mark-to-market adjustment</t>
        </is>
      </c>
      <c r="B6" s="5" t="n">
        <v>883</v>
      </c>
      <c r="C6" s="5" t="n">
        <v>1513540</v>
      </c>
    </row>
    <row r="7">
      <c r="A7" s="4" t="inlineStr">
        <is>
          <t>Fair value</t>
        </is>
      </c>
      <c r="B7" s="5" t="n">
        <v>-128871</v>
      </c>
      <c r="C7" s="5" t="n">
        <v>2917172</v>
      </c>
    </row>
    <row r="8">
      <c r="A8" s="4" t="inlineStr">
        <is>
          <t>Purchase Commitments [Member] | Futures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value</t>
        </is>
      </c>
      <c r="B10" s="5" t="n">
        <v>164372715</v>
      </c>
      <c r="C10" s="5" t="n">
        <v>114376165</v>
      </c>
    </row>
    <row r="11">
      <c r="A11" s="4" t="inlineStr">
        <is>
          <t>Derivative Financial Instruments Purchase Commitments [Member] | Futures contract [member] | Derivative Instruments Interbank Marke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value</t>
        </is>
      </c>
      <c r="B13" s="5" t="n">
        <v>132161908</v>
      </c>
      <c r="C13" s="5" t="n">
        <v>89694759</v>
      </c>
    </row>
    <row r="14">
      <c r="A14" s="4" t="inlineStr">
        <is>
          <t>Derivative Financial Instruments Purchase Commitments [Member] | Futures contract [member] | Derivative Instruments Foreign Currenc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value</t>
        </is>
      </c>
      <c r="B16" s="5" t="n">
        <v>14481278</v>
      </c>
      <c r="C16" s="5" t="n">
        <v>13512369</v>
      </c>
    </row>
    <row r="17">
      <c r="A17" s="4" t="inlineStr">
        <is>
          <t>Derivative Financial Instruments Purchase Commitments [Member] | Futures contract [member] | Derivative Instruments Oth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value</t>
        </is>
      </c>
      <c r="B19" s="5" t="n">
        <v>17729529</v>
      </c>
      <c r="C19" s="5" t="n">
        <v>11169037</v>
      </c>
    </row>
    <row r="20">
      <c r="A20" s="4" t="inlineStr">
        <is>
          <t>Net amount value</t>
        </is>
      </c>
      <c r="B20" s="5" t="n">
        <v>10106786</v>
      </c>
      <c r="C20" s="5" t="n">
        <v>3622411</v>
      </c>
    </row>
    <row r="21">
      <c r="A21" s="4" t="inlineStr">
        <is>
          <t>Derivative Financial Instruments Purchase Commitments [Member] | Option contrac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minal value</t>
        </is>
      </c>
      <c r="B23" s="5" t="n">
        <v>1030322549</v>
      </c>
      <c r="C23" s="5" t="n">
        <v>279394344</v>
      </c>
    </row>
    <row r="24">
      <c r="A24" s="4" t="inlineStr">
        <is>
          <t>Original amortized cost</t>
        </is>
      </c>
      <c r="B24" s="5" t="n">
        <v>3175395</v>
      </c>
      <c r="C24" s="5" t="n">
        <v>1793886</v>
      </c>
    </row>
    <row r="25">
      <c r="A25" s="4" t="inlineStr">
        <is>
          <t>Mark-to-market adjustment</t>
        </is>
      </c>
      <c r="B25" s="5" t="n">
        <v>257087</v>
      </c>
      <c r="C25" s="5" t="n">
        <v>176424</v>
      </c>
    </row>
    <row r="26">
      <c r="A26" s="4" t="inlineStr">
        <is>
          <t>Fair value</t>
        </is>
      </c>
      <c r="B26" s="5" t="n">
        <v>3432482</v>
      </c>
      <c r="C26" s="5" t="n">
        <v>1970310</v>
      </c>
    </row>
    <row r="27">
      <c r="A27" s="4" t="inlineStr">
        <is>
          <t>Derivative Financial Instruments Purchase Commitments [Member] | Option contract [member] | Derivative Instruments Interbank Marke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value</t>
        </is>
      </c>
      <c r="B29" s="5" t="n">
        <v>928351318</v>
      </c>
      <c r="C29" s="5" t="n">
        <v>257221828</v>
      </c>
    </row>
    <row r="30">
      <c r="A30" s="4" t="inlineStr">
        <is>
          <t>Net amount value</t>
        </is>
      </c>
      <c r="B30" s="5" t="n">
        <v>9300669</v>
      </c>
      <c r="C30" s="5" t="n">
        <v>8445913</v>
      </c>
    </row>
    <row r="31">
      <c r="A31" s="4" t="inlineStr">
        <is>
          <t>Original amortized cost</t>
        </is>
      </c>
      <c r="B31" s="5" t="n">
        <v>2354374</v>
      </c>
      <c r="C31" s="5" t="n">
        <v>1132138</v>
      </c>
    </row>
    <row r="32">
      <c r="A32" s="4" t="inlineStr">
        <is>
          <t>Mark-to-market adjustment</t>
        </is>
      </c>
      <c r="B32" s="4" t="inlineStr">
        <is>
          <t xml:space="preserve"> </t>
        </is>
      </c>
      <c r="C32" s="5" t="n">
        <v>-119</v>
      </c>
    </row>
    <row r="33">
      <c r="A33" s="4" t="inlineStr">
        <is>
          <t>Fair value</t>
        </is>
      </c>
      <c r="B33" s="5" t="n">
        <v>2354374</v>
      </c>
      <c r="C33" s="5" t="n">
        <v>1132019</v>
      </c>
    </row>
    <row r="34">
      <c r="A34" s="4" t="inlineStr">
        <is>
          <t>Derivative Financial Instruments Purchase Commitments [Member] | Option contract [member] | Derivative Instruments Foreign Currenc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minal value</t>
        </is>
      </c>
      <c r="B36" s="5" t="n">
        <v>4580443</v>
      </c>
      <c r="C36" s="5" t="n">
        <v>6590716</v>
      </c>
    </row>
    <row r="37">
      <c r="A37" s="4" t="inlineStr">
        <is>
          <t>Net amount value</t>
        </is>
      </c>
      <c r="B37" s="5" t="n">
        <v>6539</v>
      </c>
      <c r="C37" s="4" t="inlineStr">
        <is>
          <t xml:space="preserve"> </t>
        </is>
      </c>
    </row>
    <row r="38">
      <c r="A38" s="4" t="inlineStr">
        <is>
          <t>Original amortized cost</t>
        </is>
      </c>
      <c r="B38" s="5" t="n">
        <v>77305</v>
      </c>
      <c r="C38" s="5" t="n">
        <v>75499</v>
      </c>
    </row>
    <row r="39">
      <c r="A39" s="4" t="inlineStr">
        <is>
          <t>Mark-to-market adjustment</t>
        </is>
      </c>
      <c r="B39" s="5" t="n">
        <v>20244</v>
      </c>
      <c r="C39" s="5" t="n">
        <v>-16251</v>
      </c>
    </row>
    <row r="40">
      <c r="A40" s="4" t="inlineStr">
        <is>
          <t>Fair value</t>
        </is>
      </c>
      <c r="B40" s="5" t="n">
        <v>97549</v>
      </c>
      <c r="C40" s="5" t="n">
        <v>59248</v>
      </c>
    </row>
    <row r="41">
      <c r="A41" s="4" t="inlineStr">
        <is>
          <t>Derivative Financial Instruments Purchase Commitments [Member] | Option contract [member] | Derivative Instruments Othe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minal value</t>
        </is>
      </c>
      <c r="B43" s="5" t="n">
        <v>97390788</v>
      </c>
      <c r="C43" s="5" t="n">
        <v>15581800</v>
      </c>
    </row>
    <row r="44">
      <c r="A44" s="4" t="inlineStr">
        <is>
          <t>Net amount value</t>
        </is>
      </c>
      <c r="B44" s="4" t="inlineStr">
        <is>
          <t xml:space="preserve"> </t>
        </is>
      </c>
      <c r="C44" s="5" t="n">
        <v>356823</v>
      </c>
    </row>
    <row r="45">
      <c r="A45" s="4" t="inlineStr">
        <is>
          <t>Original amortized cost</t>
        </is>
      </c>
      <c r="B45" s="5" t="n">
        <v>743716</v>
      </c>
      <c r="C45" s="5" t="n">
        <v>586249</v>
      </c>
    </row>
    <row r="46">
      <c r="A46" s="4" t="inlineStr">
        <is>
          <t>Mark-to-market adjustment</t>
        </is>
      </c>
      <c r="B46" s="5" t="n">
        <v>236843</v>
      </c>
      <c r="C46" s="5" t="n">
        <v>192794</v>
      </c>
    </row>
    <row r="47">
      <c r="A47" s="4" t="inlineStr">
        <is>
          <t>Fair value</t>
        </is>
      </c>
      <c r="B47" s="5" t="n">
        <v>980559</v>
      </c>
      <c r="C47" s="5" t="n">
        <v>779043</v>
      </c>
    </row>
    <row r="48">
      <c r="A48" s="4" t="inlineStr">
        <is>
          <t>Derivative Financial Instruments Purchase Commitments [Member] | Forward contrac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Nominal value</t>
        </is>
      </c>
      <c r="B50" s="5" t="n">
        <v>34113304</v>
      </c>
      <c r="C50" s="5" t="n">
        <v>30418892</v>
      </c>
    </row>
    <row r="51">
      <c r="A51" s="4" t="inlineStr">
        <is>
          <t>Original amortized cost</t>
        </is>
      </c>
      <c r="B51" s="5" t="n">
        <v>-855134</v>
      </c>
      <c r="C51" s="5" t="n">
        <v>-775900</v>
      </c>
    </row>
    <row r="52">
      <c r="A52" s="4" t="inlineStr">
        <is>
          <t>Mark-to-market adjustment</t>
        </is>
      </c>
      <c r="B52" s="5" t="n">
        <v>-3953</v>
      </c>
      <c r="C52" s="5" t="n">
        <v>-2423</v>
      </c>
    </row>
    <row r="53">
      <c r="A53" s="4" t="inlineStr">
        <is>
          <t>Fair value</t>
        </is>
      </c>
      <c r="B53" s="5" t="n">
        <v>-859087</v>
      </c>
      <c r="C53" s="5" t="n">
        <v>-778323</v>
      </c>
    </row>
    <row r="54">
      <c r="A54" s="4" t="inlineStr">
        <is>
          <t>Derivative Financial Instruments Purchase Commitments [Member] | Forward contract [member] | Derivative Instruments Foreign Currenc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Nominal value</t>
        </is>
      </c>
      <c r="B56" s="5" t="n">
        <v>33043985</v>
      </c>
      <c r="C56" s="5" t="n">
        <v>30224123</v>
      </c>
    </row>
    <row r="57">
      <c r="A57" s="4" t="inlineStr">
        <is>
          <t>Net amount value</t>
        </is>
      </c>
      <c r="B57" s="5" t="n">
        <v>8345257</v>
      </c>
      <c r="C57" s="5" t="n">
        <v>5541862</v>
      </c>
    </row>
    <row r="58">
      <c r="A58" s="4" t="inlineStr">
        <is>
          <t>Original amortized cost</t>
        </is>
      </c>
      <c r="B58" s="5" t="n">
        <v>-849505</v>
      </c>
      <c r="C58" s="5" t="n">
        <v>-773873</v>
      </c>
    </row>
    <row r="59">
      <c r="A59" s="4" t="inlineStr">
        <is>
          <t>Mark-to-market adjustment</t>
        </is>
      </c>
      <c r="B59" s="5" t="n">
        <v>-551</v>
      </c>
      <c r="C59" s="4" t="inlineStr">
        <is>
          <t xml:space="preserve"> </t>
        </is>
      </c>
    </row>
    <row r="60">
      <c r="A60" s="4" t="inlineStr">
        <is>
          <t>Fair value</t>
        </is>
      </c>
      <c r="B60" s="5" t="n">
        <v>-850056</v>
      </c>
      <c r="C60" s="5" t="n">
        <v>-773873</v>
      </c>
    </row>
    <row r="61">
      <c r="A61" s="4" t="inlineStr">
        <is>
          <t>Derivative Financial Instruments Purchase Commitments [Member] | Forward contract [member] | Derivative Instruments Othe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value</t>
        </is>
      </c>
      <c r="B63" s="5" t="n">
        <v>1069319</v>
      </c>
      <c r="C63" s="5" t="n">
        <v>194769</v>
      </c>
    </row>
    <row r="64">
      <c r="A64" s="4" t="inlineStr">
        <is>
          <t>Original amortized cost</t>
        </is>
      </c>
      <c r="B64" s="5" t="n">
        <v>-5629</v>
      </c>
      <c r="C64" s="5" t="n">
        <v>-2027</v>
      </c>
    </row>
    <row r="65">
      <c r="A65" s="4" t="inlineStr">
        <is>
          <t>Mark-to-market adjustment</t>
        </is>
      </c>
      <c r="B65" s="5" t="n">
        <v>-3402</v>
      </c>
      <c r="C65" s="5" t="n">
        <v>-2423</v>
      </c>
    </row>
    <row r="66">
      <c r="A66" s="4" t="inlineStr">
        <is>
          <t>Fair value</t>
        </is>
      </c>
      <c r="B66" s="5" t="n">
        <v>-9031</v>
      </c>
      <c r="C66" s="5" t="n">
        <v>-4450</v>
      </c>
    </row>
    <row r="67">
      <c r="A67" s="4" t="inlineStr">
        <is>
          <t>Derivative Financial Instruments Sale Commitments [Member] | Futures contrac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minal value</t>
        </is>
      </c>
      <c r="B69" s="5" t="n">
        <v>220715317</v>
      </c>
      <c r="C69" s="5" t="n">
        <v>207516974</v>
      </c>
    </row>
    <row r="70">
      <c r="A70" s="4" t="inlineStr">
        <is>
          <t>Derivative Financial Instruments Sale Commitments [Member] | Futures contract [member] | Derivative Instruments Interbank Market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minal value</t>
        </is>
      </c>
      <c r="B72" s="5" t="n">
        <v>163879990</v>
      </c>
      <c r="C72" s="5" t="n">
        <v>157246540</v>
      </c>
    </row>
    <row r="73">
      <c r="A73" s="4" t="inlineStr">
        <is>
          <t>Net amount value</t>
        </is>
      </c>
      <c r="B73" s="5" t="n">
        <v>31718082</v>
      </c>
      <c r="C73" s="5" t="n">
        <v>67551781</v>
      </c>
    </row>
    <row r="74">
      <c r="A74" s="4" t="inlineStr">
        <is>
          <t>Derivative Financial Instruments Sale Commitments [Member] | Futures contract [member] | Derivative Instruments Foreign Currenc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minal value</t>
        </is>
      </c>
      <c r="B76" s="5" t="n">
        <v>49212584</v>
      </c>
      <c r="C76" s="5" t="n">
        <v>42723808</v>
      </c>
    </row>
    <row r="77">
      <c r="A77" s="4" t="inlineStr">
        <is>
          <t>Net amount value</t>
        </is>
      </c>
      <c r="B77" s="5" t="n">
        <v>34731306</v>
      </c>
      <c r="C77" s="5" t="n">
        <v>29211439</v>
      </c>
    </row>
    <row r="78">
      <c r="A78" s="4" t="inlineStr">
        <is>
          <t>Derivative Financial Instruments Sale Commitments [Member] | Futures contract [member] | Derivative Instruments Other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Nominal value</t>
        </is>
      </c>
      <c r="B80" s="5" t="n">
        <v>7622743</v>
      </c>
      <c r="C80" s="5" t="n">
        <v>7546626</v>
      </c>
    </row>
    <row r="81">
      <c r="A81" s="4" t="inlineStr">
        <is>
          <t>Derivative Financial Instruments Sale Commitments [Member] | Option contract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ominal value</t>
        </is>
      </c>
      <c r="B83" s="5" t="n">
        <v>1022551043</v>
      </c>
      <c r="C83" s="5" t="n">
        <v>270847005</v>
      </c>
    </row>
    <row r="84">
      <c r="A84" s="4" t="inlineStr">
        <is>
          <t>Original amortized cost</t>
        </is>
      </c>
      <c r="B84" s="5" t="n">
        <v>-2071414</v>
      </c>
      <c r="C84" s="5" t="n">
        <v>-1100416</v>
      </c>
    </row>
    <row r="85">
      <c r="A85" s="4" t="inlineStr">
        <is>
          <t>Mark-to-market adjustment</t>
        </is>
      </c>
      <c r="B85" s="5" t="n">
        <v>-165205</v>
      </c>
      <c r="C85" s="5" t="n">
        <v>259216</v>
      </c>
    </row>
    <row r="86">
      <c r="A86" s="4" t="inlineStr">
        <is>
          <t>Fair value</t>
        </is>
      </c>
      <c r="B86" s="5" t="n">
        <v>-2236619</v>
      </c>
      <c r="C86" s="5" t="n">
        <v>-841200</v>
      </c>
    </row>
    <row r="87">
      <c r="A87" s="4" t="inlineStr">
        <is>
          <t>Derivative Financial Instruments Sale Commitments [Member] | Option contract [member] | Derivative Instruments Interbank Market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ominal value</t>
        </is>
      </c>
      <c r="B89" s="5" t="n">
        <v>919050649</v>
      </c>
      <c r="C89" s="5" t="n">
        <v>248775915</v>
      </c>
    </row>
    <row r="90">
      <c r="A90" s="4" t="inlineStr">
        <is>
          <t>Original amortized cost</t>
        </is>
      </c>
      <c r="B90" s="5" t="n">
        <v>-719366</v>
      </c>
      <c r="C90" s="5" t="n">
        <v>-122879</v>
      </c>
    </row>
    <row r="91">
      <c r="A91" s="4" t="inlineStr">
        <is>
          <t>Fair value</t>
        </is>
      </c>
      <c r="B91" s="5" t="n">
        <v>-719366</v>
      </c>
      <c r="C91" s="5" t="n">
        <v>-122879</v>
      </c>
    </row>
    <row r="92">
      <c r="A92" s="4" t="inlineStr">
        <is>
          <t>Derivative Financial Instruments Sale Commitments [Member] | Option contract [member] | Derivative Instruments Foreign Currenc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minal value</t>
        </is>
      </c>
      <c r="B94" s="5" t="n">
        <v>4573904</v>
      </c>
      <c r="C94" s="5" t="n">
        <v>6846113</v>
      </c>
    </row>
    <row r="95">
      <c r="A95" s="4" t="inlineStr">
        <is>
          <t>Net amount value</t>
        </is>
      </c>
      <c r="B95" s="4" t="inlineStr">
        <is>
          <t xml:space="preserve"> </t>
        </is>
      </c>
      <c r="C95" s="5" t="n">
        <v>255397</v>
      </c>
    </row>
    <row r="96">
      <c r="A96" s="4" t="inlineStr">
        <is>
          <t>Original amortized cost</t>
        </is>
      </c>
      <c r="B96" s="5" t="n">
        <v>-68382</v>
      </c>
      <c r="C96" s="5" t="n">
        <v>-85634</v>
      </c>
    </row>
    <row r="97">
      <c r="A97" s="4" t="inlineStr">
        <is>
          <t>Mark-to-market adjustment</t>
        </is>
      </c>
      <c r="B97" s="5" t="n">
        <v>47472</v>
      </c>
      <c r="C97" s="5" t="n">
        <v>48655</v>
      </c>
    </row>
    <row r="98">
      <c r="A98" s="4" t="inlineStr">
        <is>
          <t>Fair value</t>
        </is>
      </c>
      <c r="B98" s="5" t="n">
        <v>-20910</v>
      </c>
      <c r="C98" s="5" t="n">
        <v>-36979</v>
      </c>
    </row>
    <row r="99">
      <c r="A99" s="4" t="inlineStr">
        <is>
          <t>Derivative Financial Instruments Sale Commitments [Member] | Option contract [member] | Derivative Instruments Othe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ominal value</t>
        </is>
      </c>
      <c r="B101" s="5" t="n">
        <v>98926490</v>
      </c>
      <c r="C101" s="5" t="n">
        <v>15224977</v>
      </c>
    </row>
    <row r="102">
      <c r="A102" s="4" t="inlineStr">
        <is>
          <t>Net amount value</t>
        </is>
      </c>
      <c r="B102" s="5" t="n">
        <v>1535702</v>
      </c>
      <c r="C102" s="4" t="inlineStr">
        <is>
          <t xml:space="preserve"> </t>
        </is>
      </c>
    </row>
    <row r="103">
      <c r="A103" s="4" t="inlineStr">
        <is>
          <t>Original amortized cost</t>
        </is>
      </c>
      <c r="B103" s="5" t="n">
        <v>-1283666</v>
      </c>
      <c r="C103" s="5" t="n">
        <v>-891903</v>
      </c>
    </row>
    <row r="104">
      <c r="A104" s="4" t="inlineStr">
        <is>
          <t>Mark-to-market adjustment</t>
        </is>
      </c>
      <c r="B104" s="5" t="n">
        <v>-212677</v>
      </c>
      <c r="C104" s="5" t="n">
        <v>210561</v>
      </c>
    </row>
    <row r="105">
      <c r="A105" s="4" t="inlineStr">
        <is>
          <t>Fair value</t>
        </is>
      </c>
      <c r="B105" s="5" t="n">
        <v>-1496343</v>
      </c>
      <c r="C105" s="5" t="n">
        <v>-681342</v>
      </c>
    </row>
    <row r="106">
      <c r="A106" s="4" t="inlineStr">
        <is>
          <t>Derivative Financial Instruments Sale Commitments [Member] | Forward contract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minal value</t>
        </is>
      </c>
      <c r="B108" s="5" t="n">
        <v>28256407</v>
      </c>
      <c r="C108" s="5" t="n">
        <v>28105417</v>
      </c>
    </row>
    <row r="109">
      <c r="A109" s="4" t="inlineStr">
        <is>
          <t>Original amortized cost</t>
        </is>
      </c>
      <c r="B109" s="5" t="n">
        <v>772080</v>
      </c>
      <c r="C109" s="5" t="n">
        <v>942362</v>
      </c>
    </row>
    <row r="110">
      <c r="A110" s="4" t="inlineStr">
        <is>
          <t>Mark-to-market adjustment</t>
        </is>
      </c>
      <c r="B110" s="5" t="n">
        <v>-8496</v>
      </c>
      <c r="C110" s="5" t="n">
        <v>-21228</v>
      </c>
    </row>
    <row r="111">
      <c r="A111" s="4" t="inlineStr">
        <is>
          <t>Fair value</t>
        </is>
      </c>
      <c r="B111" s="5" t="n">
        <v>763584</v>
      </c>
      <c r="C111" s="5" t="n">
        <v>921134</v>
      </c>
    </row>
    <row r="112">
      <c r="A112" s="4" t="inlineStr">
        <is>
          <t>Derivative Financial Instruments Sale Commitments [Member] | Forward contract [member] | Derivative Instruments Foreign Currenc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minal value</t>
        </is>
      </c>
      <c r="B114" s="5" t="n">
        <v>24698728</v>
      </c>
      <c r="C114" s="5" t="n">
        <v>24682261</v>
      </c>
    </row>
    <row r="115">
      <c r="A115" s="4" t="inlineStr">
        <is>
          <t>Fair value</t>
        </is>
      </c>
      <c r="B115" s="5" t="n">
        <v>449969</v>
      </c>
      <c r="C115" s="5" t="n">
        <v>340407</v>
      </c>
    </row>
    <row r="116">
      <c r="A116" s="4" t="inlineStr">
        <is>
          <t>Derivative Financial Instruments Sale Commitments [Member] | Forward contract [member] | Derivative Instruments Other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Nominal value</t>
        </is>
      </c>
      <c r="B118" s="5" t="n">
        <v>3557679</v>
      </c>
      <c r="C118" s="5" t="n">
        <v>3423156</v>
      </c>
    </row>
    <row r="119">
      <c r="A119" s="4" t="inlineStr">
        <is>
          <t>Net amount value</t>
        </is>
      </c>
      <c r="B119" s="5" t="n">
        <v>2488360</v>
      </c>
      <c r="C119" s="5" t="n">
        <v>3228387</v>
      </c>
    </row>
    <row r="120">
      <c r="A120" s="4" t="inlineStr">
        <is>
          <t>Original amortized cost</t>
        </is>
      </c>
      <c r="B120" s="5" t="n">
        <v>322111</v>
      </c>
      <c r="C120" s="5" t="n">
        <v>601955</v>
      </c>
    </row>
    <row r="121">
      <c r="A121" s="4" t="inlineStr">
        <is>
          <t>Mark-to-market adjustment</t>
        </is>
      </c>
      <c r="B121" s="5" t="n">
        <v>-8496</v>
      </c>
      <c r="C121" s="5" t="n">
        <v>-21228</v>
      </c>
    </row>
    <row r="122">
      <c r="A122" s="4" t="inlineStr">
        <is>
          <t>Fair value</t>
        </is>
      </c>
      <c r="B122" s="5" t="n">
        <v>313615</v>
      </c>
      <c r="C122" s="5" t="n">
        <v>580727</v>
      </c>
    </row>
    <row r="123">
      <c r="A123" s="4" t="inlineStr">
        <is>
          <t>Derivative Financial Instruments Assets Long Position [Member] | Swap contract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minal value</t>
        </is>
      </c>
      <c r="B125" s="5" t="n">
        <v>786364992</v>
      </c>
      <c r="C125" s="5" t="n">
        <v>568304026</v>
      </c>
    </row>
    <row r="126">
      <c r="A126" s="4" t="inlineStr">
        <is>
          <t>Original amortized cost</t>
        </is>
      </c>
      <c r="B126" s="5" t="n">
        <v>6973332</v>
      </c>
      <c r="C126" s="5" t="n">
        <v>8554392</v>
      </c>
    </row>
    <row r="127">
      <c r="A127" s="4" t="inlineStr">
        <is>
          <t>Mark-to-market adjustment</t>
        </is>
      </c>
      <c r="B127" s="5" t="n">
        <v>828588</v>
      </c>
      <c r="C127" s="5" t="n">
        <v>2122139</v>
      </c>
    </row>
    <row r="128">
      <c r="A128" s="4" t="inlineStr">
        <is>
          <t>Fair value</t>
        </is>
      </c>
      <c r="B128" s="5" t="n">
        <v>7801920</v>
      </c>
      <c r="C128" s="5" t="n">
        <v>10676531</v>
      </c>
    </row>
    <row r="129">
      <c r="A129" s="4" t="inlineStr">
        <is>
          <t>Derivative Financial Instruments Assets Long Position [Member] | Swap contract [member] | Derivative Instruments Interbank Market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minal value</t>
        </is>
      </c>
      <c r="B131" s="5" t="n">
        <v>45590283</v>
      </c>
      <c r="C131" s="5" t="n">
        <v>39592088</v>
      </c>
    </row>
    <row r="132">
      <c r="A132" s="4" t="inlineStr">
        <is>
          <t>Net amount value</t>
        </is>
      </c>
      <c r="B132" s="5" t="n">
        <v>13012809</v>
      </c>
      <c r="C132" s="5" t="n">
        <v>434157</v>
      </c>
    </row>
    <row r="133">
      <c r="A133" s="4" t="inlineStr">
        <is>
          <t>Original amortized cost</t>
        </is>
      </c>
      <c r="B133" s="5" t="n">
        <v>1799507</v>
      </c>
      <c r="C133" s="5" t="n">
        <v>989603</v>
      </c>
    </row>
    <row r="134">
      <c r="A134" s="4" t="inlineStr">
        <is>
          <t>Mark-to-market adjustment</t>
        </is>
      </c>
      <c r="B134" s="5" t="n">
        <v>1093110</v>
      </c>
      <c r="C134" s="5" t="n">
        <v>2501866</v>
      </c>
    </row>
    <row r="135">
      <c r="A135" s="4" t="inlineStr">
        <is>
          <t>Fair value</t>
        </is>
      </c>
      <c r="B135" s="5" t="n">
        <v>2892617</v>
      </c>
      <c r="C135" s="5" t="n">
        <v>3491469</v>
      </c>
    </row>
    <row r="136">
      <c r="A136" s="4" t="inlineStr">
        <is>
          <t>Derivative Financial Instruments Assets Long Position [Member] | Swap contract [member] | Derivative Instruments Foreign Currency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ominal value</t>
        </is>
      </c>
      <c r="B138" s="5" t="n">
        <v>194344754</v>
      </c>
      <c r="C138" s="5" t="n">
        <v>82003795</v>
      </c>
    </row>
    <row r="139">
      <c r="A139" s="4" t="inlineStr">
        <is>
          <t>Original amortized cost</t>
        </is>
      </c>
      <c r="B139" s="5" t="n">
        <v>2960898</v>
      </c>
      <c r="C139" s="5" t="n">
        <v>4659421</v>
      </c>
    </row>
    <row r="140">
      <c r="A140" s="4" t="inlineStr">
        <is>
          <t>Mark-to-market adjustment</t>
        </is>
      </c>
      <c r="B140" s="5" t="n">
        <v>-345557</v>
      </c>
      <c r="C140" s="5" t="n">
        <v>-122999</v>
      </c>
    </row>
    <row r="141">
      <c r="A141" s="4" t="inlineStr">
        <is>
          <t>Fair value</t>
        </is>
      </c>
      <c r="B141" s="5" t="n">
        <v>2615341</v>
      </c>
      <c r="C141" s="5" t="n">
        <v>4536422</v>
      </c>
    </row>
    <row r="142">
      <c r="A142" s="4" t="inlineStr">
        <is>
          <t>Derivative Financial Instruments Assets Long Position [Member] | Swap contract [member] | Derivative Instruments Other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Nominal value</t>
        </is>
      </c>
      <c r="B144" s="5" t="n">
        <v>5122473</v>
      </c>
      <c r="C144" s="5" t="n">
        <v>289433670</v>
      </c>
    </row>
    <row r="145">
      <c r="A145" s="4" t="inlineStr">
        <is>
          <t>Net amount value</t>
        </is>
      </c>
      <c r="B145" s="4" t="inlineStr">
        <is>
          <t xml:space="preserve"> </t>
        </is>
      </c>
      <c r="C145" s="5" t="n">
        <v>124511759</v>
      </c>
    </row>
    <row r="146">
      <c r="A146" s="4" t="inlineStr">
        <is>
          <t>Original amortized cost</t>
        </is>
      </c>
      <c r="B146" s="5" t="n">
        <v>749268</v>
      </c>
      <c r="C146" s="5" t="n">
        <v>1913030</v>
      </c>
    </row>
    <row r="147">
      <c r="A147" s="4" t="inlineStr">
        <is>
          <t>Mark-to-market adjustment</t>
        </is>
      </c>
      <c r="B147" s="5" t="n">
        <v>83693</v>
      </c>
      <c r="C147" s="5" t="n">
        <v>-51790</v>
      </c>
    </row>
    <row r="148">
      <c r="A148" s="4" t="inlineStr">
        <is>
          <t>Fair value</t>
        </is>
      </c>
      <c r="B148" s="5" t="n">
        <v>832961</v>
      </c>
      <c r="C148" s="5" t="n">
        <v>1861240</v>
      </c>
    </row>
    <row r="149">
      <c r="A149" s="4" t="inlineStr">
        <is>
          <t>Derivative Financial Instruments Assets Long Position [Member] | Swap contract [member] | Derivative Instruments Fixed Rate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Nominal value</t>
        </is>
      </c>
      <c r="B151" s="5" t="n">
        <v>541219843</v>
      </c>
      <c r="C151" s="5" t="n">
        <v>157051442</v>
      </c>
    </row>
    <row r="152">
      <c r="A152" s="4" t="inlineStr">
        <is>
          <t>Net amount value</t>
        </is>
      </c>
      <c r="B152" s="5" t="n">
        <v>102880024</v>
      </c>
      <c r="C152" s="5" t="n">
        <v>71837047</v>
      </c>
    </row>
    <row r="153">
      <c r="A153" s="4" t="inlineStr">
        <is>
          <t>Original amortized cost</t>
        </is>
      </c>
      <c r="B153" s="5" t="n">
        <v>1389077</v>
      </c>
      <c r="C153" s="5" t="n">
        <v>751565</v>
      </c>
    </row>
    <row r="154">
      <c r="A154" s="4" t="inlineStr">
        <is>
          <t>Mark-to-market adjustment</t>
        </is>
      </c>
      <c r="B154" s="5" t="n">
        <v>-5992</v>
      </c>
      <c r="C154" s="5" t="n">
        <v>-198742</v>
      </c>
    </row>
    <row r="155">
      <c r="A155" s="4" t="inlineStr">
        <is>
          <t>Fair value</t>
        </is>
      </c>
      <c r="B155" s="5" t="n">
        <v>1383085</v>
      </c>
      <c r="C155" s="5" t="n">
        <v>552823</v>
      </c>
    </row>
    <row r="156">
      <c r="A156" s="4" t="inlineStr">
        <is>
          <t>Derivative Financial Instruments Assets Long Position [Member] | Swap contract [member] | Derivative Instruments I G P M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Nominal value</t>
        </is>
      </c>
      <c r="B158" s="5" t="n">
        <v>87639</v>
      </c>
      <c r="C158" s="5" t="n">
        <v>223031</v>
      </c>
    </row>
    <row r="159">
      <c r="A159" s="4" t="inlineStr">
        <is>
          <t>Original amortized cost</t>
        </is>
      </c>
      <c r="B159" s="5" t="n">
        <v>74582</v>
      </c>
      <c r="C159" s="5" t="n">
        <v>240773</v>
      </c>
    </row>
    <row r="160">
      <c r="A160" s="4" t="inlineStr">
        <is>
          <t>Mark-to-market adjustment</t>
        </is>
      </c>
      <c r="B160" s="5" t="n">
        <v>3334</v>
      </c>
      <c r="C160" s="5" t="n">
        <v>-6196</v>
      </c>
    </row>
    <row r="161">
      <c r="A161" s="4" t="inlineStr">
        <is>
          <t>Fair value</t>
        </is>
      </c>
      <c r="B161" s="5" t="n">
        <v>77916</v>
      </c>
      <c r="C161" s="5" t="n">
        <v>234577</v>
      </c>
    </row>
    <row r="162">
      <c r="A162" s="4" t="inlineStr">
        <is>
          <t>Derivative Financial Instruments Liabilities Unrestricted Position [Member] | Swap contract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Nominal value</t>
        </is>
      </c>
      <c r="B164" s="5" t="n">
        <v>783299290</v>
      </c>
      <c r="C164" s="5" t="n">
        <v>446365683</v>
      </c>
    </row>
    <row r="165">
      <c r="A165" s="4" t="inlineStr">
        <is>
          <t>Original amortized cost</t>
        </is>
      </c>
      <c r="B165" s="5" t="n">
        <v>-8124013</v>
      </c>
      <c r="C165" s="5" t="n">
        <v>-8010692</v>
      </c>
    </row>
    <row r="166">
      <c r="A166" s="4" t="inlineStr">
        <is>
          <t>Mark-to-market adjustment</t>
        </is>
      </c>
      <c r="B166" s="5" t="n">
        <v>-907138</v>
      </c>
      <c r="C166" s="5" t="n">
        <v>-1020588</v>
      </c>
    </row>
    <row r="167">
      <c r="A167" s="4" t="inlineStr">
        <is>
          <t>Fair value</t>
        </is>
      </c>
      <c r="B167" s="5" t="n">
        <v>-9031151</v>
      </c>
      <c r="C167" s="5" t="n">
        <v>-9031280</v>
      </c>
    </row>
    <row r="168">
      <c r="A168" s="4" t="inlineStr">
        <is>
          <t>Derivative Financial Instruments Liabilities Unrestricted Position [Member] | Swap contract [member] | Derivative Instruments Interbank Market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Nominal value</t>
        </is>
      </c>
      <c r="B170" s="5" t="n">
        <v>32577474</v>
      </c>
      <c r="C170" s="5" t="n">
        <v>39157931</v>
      </c>
    </row>
    <row r="171">
      <c r="A171" s="4" t="inlineStr">
        <is>
          <t>Original amortized cost</t>
        </is>
      </c>
      <c r="B171" s="5" t="n">
        <v>-1721999</v>
      </c>
      <c r="C171" s="5" t="n">
        <v>-1244424</v>
      </c>
    </row>
    <row r="172">
      <c r="A172" s="4" t="inlineStr">
        <is>
          <t>Mark-to-market adjustment</t>
        </is>
      </c>
      <c r="B172" s="5" t="n">
        <v>-1190305</v>
      </c>
      <c r="C172" s="5" t="n">
        <v>-1045548</v>
      </c>
    </row>
    <row r="173">
      <c r="A173" s="4" t="inlineStr">
        <is>
          <t>Fair value</t>
        </is>
      </c>
      <c r="B173" s="5" t="n">
        <v>-2912304</v>
      </c>
      <c r="C173" s="5" t="n">
        <v>-2289972</v>
      </c>
    </row>
    <row r="174">
      <c r="A174" s="4" t="inlineStr">
        <is>
          <t>Derivative Financial Instruments Liabilities Unrestricted Position [Member] | Swap contract [member] | Derivative Instruments Foreign Currency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Nominal value</t>
        </is>
      </c>
      <c r="B176" s="5" t="n">
        <v>284842617</v>
      </c>
      <c r="C176" s="5" t="n">
        <v>156724798</v>
      </c>
    </row>
    <row r="177">
      <c r="A177" s="4" t="inlineStr">
        <is>
          <t>Net amount value</t>
        </is>
      </c>
      <c r="B177" s="5" t="n">
        <v>90497863</v>
      </c>
      <c r="C177" s="5" t="n">
        <v>74721003</v>
      </c>
    </row>
    <row r="178">
      <c r="A178" s="4" t="inlineStr">
        <is>
          <t>Original amortized cost</t>
        </is>
      </c>
      <c r="B178" s="5" t="n">
        <v>-2985854</v>
      </c>
      <c r="C178" s="5" t="n">
        <v>-4335358</v>
      </c>
    </row>
    <row r="179">
      <c r="A179" s="4" t="inlineStr">
        <is>
          <t>Mark-to-market adjustment</t>
        </is>
      </c>
      <c r="B179" s="5" t="n">
        <v>-109307</v>
      </c>
      <c r="C179" s="5" t="n">
        <v>18852</v>
      </c>
    </row>
    <row r="180">
      <c r="A180" s="4" t="inlineStr">
        <is>
          <t>Fair value</t>
        </is>
      </c>
      <c r="B180" s="5" t="n">
        <v>-3095161</v>
      </c>
      <c r="C180" s="5" t="n">
        <v>-4316506</v>
      </c>
    </row>
    <row r="181">
      <c r="A181" s="4" t="inlineStr">
        <is>
          <t>Derivative Financial Instruments Liabilities Unrestricted Position [Member] | Swap contract [member] | Derivative Instruments Other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Nominal value</t>
        </is>
      </c>
      <c r="B183" s="5" t="n">
        <v>27348820</v>
      </c>
      <c r="C183" s="5" t="n">
        <v>164921911</v>
      </c>
    </row>
    <row r="184">
      <c r="A184" s="4" t="inlineStr">
        <is>
          <t>Net amount value</t>
        </is>
      </c>
      <c r="B184" s="5" t="n">
        <v>22226347</v>
      </c>
      <c r="C184" s="4" t="inlineStr">
        <is>
          <t xml:space="preserve"> </t>
        </is>
      </c>
    </row>
    <row r="185">
      <c r="A185" s="4" t="inlineStr">
        <is>
          <t>Original amortized cost</t>
        </is>
      </c>
      <c r="B185" s="5" t="n">
        <v>-1443388</v>
      </c>
      <c r="C185" s="5" t="n">
        <v>-1298745</v>
      </c>
    </row>
    <row r="186">
      <c r="A186" s="4" t="inlineStr">
        <is>
          <t>Mark-to-market adjustment</t>
        </is>
      </c>
      <c r="B186" s="5" t="n">
        <v>1020992</v>
      </c>
      <c r="C186" s="5" t="n">
        <v>103403</v>
      </c>
    </row>
    <row r="187">
      <c r="A187" s="4" t="inlineStr">
        <is>
          <t>Fair value</t>
        </is>
      </c>
      <c r="B187" s="5" t="n">
        <v>-422396</v>
      </c>
      <c r="C187" s="5" t="n">
        <v>-1195342</v>
      </c>
    </row>
    <row r="188">
      <c r="A188" s="4" t="inlineStr">
        <is>
          <t>Derivative Financial Instruments Liabilities Unrestricted Position [Member] | Swap contract [member] | Derivative Instruments Fixed Rate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Nominal value</t>
        </is>
      </c>
      <c r="B190" s="5" t="n">
        <v>438339819</v>
      </c>
      <c r="C190" s="5" t="n">
        <v>85214395</v>
      </c>
    </row>
    <row r="191">
      <c r="A191" s="4" t="inlineStr">
        <is>
          <t>Original amortized cost</t>
        </is>
      </c>
      <c r="B191" s="5" t="n">
        <v>-1734296</v>
      </c>
      <c r="C191" s="5" t="n">
        <v>-688110</v>
      </c>
    </row>
    <row r="192">
      <c r="A192" s="4" t="inlineStr">
        <is>
          <t>Mark-to-market adjustment</t>
        </is>
      </c>
      <c r="B192" s="5" t="n">
        <v>-614622</v>
      </c>
      <c r="C192" s="5" t="n">
        <v>-105390</v>
      </c>
    </row>
    <row r="193">
      <c r="A193" s="4" t="inlineStr">
        <is>
          <t>Fair value</t>
        </is>
      </c>
      <c r="B193" s="5" t="n">
        <v>-2348918</v>
      </c>
      <c r="C193" s="5" t="n">
        <v>-793500</v>
      </c>
    </row>
    <row r="194">
      <c r="A194" s="4" t="inlineStr">
        <is>
          <t>Derivative Financial Instruments Liabilities Unrestricted Position [Member] | Swap contract [member] | Derivative Instruments I G P M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Nominal value</t>
        </is>
      </c>
      <c r="B196" s="5" t="n">
        <v>190560</v>
      </c>
      <c r="C196" s="5" t="n">
        <v>346648</v>
      </c>
    </row>
    <row r="197">
      <c r="A197" s="4" t="inlineStr">
        <is>
          <t>Net amount value</t>
        </is>
      </c>
      <c r="B197" s="5" t="n">
        <v>102921</v>
      </c>
      <c r="C197" s="5" t="n">
        <v>123617</v>
      </c>
    </row>
    <row r="198">
      <c r="A198" s="4" t="inlineStr">
        <is>
          <t>Original amortized cost</t>
        </is>
      </c>
      <c r="B198" s="5" t="n">
        <v>-238476</v>
      </c>
      <c r="C198" s="5" t="n">
        <v>-444055</v>
      </c>
    </row>
    <row r="199">
      <c r="A199" s="4" t="inlineStr">
        <is>
          <t>Mark-to-market adjustment</t>
        </is>
      </c>
      <c r="B199" s="5" t="n">
        <v>-13896</v>
      </c>
      <c r="C199" s="5" t="n">
        <v>8095</v>
      </c>
    </row>
    <row r="200">
      <c r="A200" s="4" t="inlineStr">
        <is>
          <t>Fair value</t>
        </is>
      </c>
      <c r="B200" s="6" t="inlineStr">
        <is>
          <t>R$ 252372</t>
        </is>
      </c>
      <c r="C200" s="6" t="inlineStr">
        <is>
          <t>R$ 4359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RIVATIVE FINANCIAL INSTRUMENTS (Details 1) - BRL (R$) R$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Risk received in credit swaps - Notional</t>
        </is>
      </c>
      <c r="B3" s="6" t="inlineStr">
        <is>
          <t>R$ 2044989</t>
        </is>
      </c>
      <c r="C3" s="6" t="inlineStr">
        <is>
          <t>R$ 2585136</t>
        </is>
      </c>
    </row>
    <row r="4">
      <c r="A4" s="4" t="inlineStr">
        <is>
          <t>- Debt securities issued by companies</t>
        </is>
      </c>
      <c r="B4" s="5" t="n">
        <v>637962</v>
      </c>
      <c r="C4" s="5" t="n">
        <v>755184</v>
      </c>
    </row>
    <row r="5">
      <c r="A5" s="4" t="inlineStr">
        <is>
          <t>- Brazilian government bonds</t>
        </is>
      </c>
      <c r="B5" s="5" t="n">
        <v>808158</v>
      </c>
      <c r="C5" s="5" t="n">
        <v>1184523</v>
      </c>
    </row>
    <row r="6">
      <c r="A6" s="4" t="inlineStr">
        <is>
          <t>- Foreign government bonds</t>
        </is>
      </c>
      <c r="B6" s="5" t="n">
        <v>598869</v>
      </c>
      <c r="C6" s="5" t="n">
        <v>645429</v>
      </c>
    </row>
    <row r="7">
      <c r="A7" s="4" t="inlineStr">
        <is>
          <t>Risk transferred in credit swaps - Notional</t>
        </is>
      </c>
      <c r="B7" s="5" t="n">
        <v>-1297469</v>
      </c>
      <c r="C7" s="5" t="n">
        <v>-1476609</v>
      </c>
    </row>
    <row r="8">
      <c r="A8" s="4" t="inlineStr">
        <is>
          <t>- Brazilian government bonds</t>
        </is>
      </c>
      <c r="B8" s="5" t="n">
        <v>-706830</v>
      </c>
      <c r="C8" s="5" t="n">
        <v>-840050</v>
      </c>
    </row>
    <row r="9">
      <c r="A9" s="4" t="inlineStr">
        <is>
          <t>- Foreign government bonds</t>
        </is>
      </c>
      <c r="B9" s="5" t="n">
        <v>-590639</v>
      </c>
      <c r="C9" s="5" t="n">
        <v>-636559</v>
      </c>
    </row>
    <row r="10">
      <c r="A10" s="4" t="inlineStr">
        <is>
          <t>Total net credit risk value</t>
        </is>
      </c>
      <c r="B10" s="6" t="inlineStr">
        <is>
          <t>R$ 747520</t>
        </is>
      </c>
      <c r="C10" s="6" t="inlineStr">
        <is>
          <t>R$ 110852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2) - BRL (R$) R$ in Thousands</t>
        </is>
      </c>
      <c r="B1" s="2" t="inlineStr">
        <is>
          <t>Dec. 31, 2023</t>
        </is>
      </c>
      <c r="C1" s="2" t="inlineStr">
        <is>
          <t>Dec. 31, 2022</t>
        </is>
      </c>
    </row>
    <row r="2">
      <c r="A2" s="4" t="inlineStr">
        <is>
          <t>Hedge Instrument 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Hedge of interest receipts from investments in securities</t>
        </is>
      </c>
      <c r="B4" s="6" t="inlineStr">
        <is>
          <t>R$ 44821117</t>
        </is>
      </c>
      <c r="C4" s="6" t="inlineStr">
        <is>
          <t>R$ 50673213</t>
        </is>
      </c>
    </row>
    <row r="5">
      <c r="A5" s="4" t="inlineStr">
        <is>
          <t>Hedge of interest payments on funding</t>
        </is>
      </c>
      <c r="B5" s="5" t="n">
        <v>102934940</v>
      </c>
      <c r="C5" s="5" t="n">
        <v>107396399</v>
      </c>
    </row>
    <row r="6">
      <c r="A6" s="4" t="inlineStr">
        <is>
          <t>Total</t>
        </is>
      </c>
      <c r="B6" s="5" t="n">
        <v>147756057</v>
      </c>
      <c r="C6" s="5" t="n">
        <v>158069612</v>
      </c>
    </row>
    <row r="7">
      <c r="A7" s="4" t="inlineStr">
        <is>
          <t>Hedge Object Accounting Val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Hedge of interest receipts from investments in securities</t>
        </is>
      </c>
      <c r="B9" s="5" t="n">
        <v>45285081</v>
      </c>
      <c r="C9" s="5" t="n">
        <v>51166688</v>
      </c>
    </row>
    <row r="10">
      <c r="A10" s="4" t="inlineStr">
        <is>
          <t>Hedge of interest payments on funding</t>
        </is>
      </c>
      <c r="B10" s="5" t="n">
        <v>103287896</v>
      </c>
      <c r="C10" s="5" t="n">
        <v>106600111</v>
      </c>
    </row>
    <row r="11">
      <c r="A11" s="4" t="inlineStr">
        <is>
          <t>Total</t>
        </is>
      </c>
      <c r="B11" s="5" t="n">
        <v>148572977</v>
      </c>
      <c r="C11" s="5" t="n">
        <v>157766799</v>
      </c>
    </row>
    <row r="12">
      <c r="A12" s="4" t="inlineStr">
        <is>
          <t>Fair Value Accumulated Adjustments In Shareholders Equity Gross Of Tax Effe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Hedge of interest receipts from investments in securities</t>
        </is>
      </c>
      <c r="B14" s="5" t="n">
        <v>138891</v>
      </c>
      <c r="C14" s="5" t="n">
        <v>-1369973</v>
      </c>
    </row>
    <row r="15">
      <c r="A15" s="4" t="inlineStr">
        <is>
          <t>Hedge of interest payments on funding</t>
        </is>
      </c>
      <c r="B15" s="5" t="n">
        <v>-779599</v>
      </c>
      <c r="C15" s="5" t="n">
        <v>551838</v>
      </c>
    </row>
    <row r="16">
      <c r="A16" s="4" t="inlineStr">
        <is>
          <t>Total</t>
        </is>
      </c>
      <c r="B16" s="5" t="n">
        <v>-640708</v>
      </c>
      <c r="C16" s="5" t="n">
        <v>-818135</v>
      </c>
    </row>
    <row r="17">
      <c r="A17" s="4" t="inlineStr">
        <is>
          <t>Fair Value Accumulated Adjustments In Shareholders Equity Net Of Tax Effec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Hedge of interest receipts from investments in securities</t>
        </is>
      </c>
      <c r="B19" s="5" t="n">
        <v>76390</v>
      </c>
      <c r="C19" s="5" t="n">
        <v>-753485</v>
      </c>
    </row>
    <row r="20">
      <c r="A20" s="4" t="inlineStr">
        <is>
          <t>Hedge of interest payments on funding</t>
        </is>
      </c>
      <c r="B20" s="5" t="n">
        <v>-428779</v>
      </c>
      <c r="C20" s="5" t="n">
        <v>303511</v>
      </c>
    </row>
    <row r="21">
      <c r="A21" s="4" t="inlineStr">
        <is>
          <t>Total</t>
        </is>
      </c>
      <c r="B21" s="6" t="inlineStr">
        <is>
          <t>R$ 352389</t>
        </is>
      </c>
      <c r="C21" s="6" t="inlineStr">
        <is>
          <t>R$ 44997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Details 3) - BRL (R$) R$ in Thousands</t>
        </is>
      </c>
      <c r="B1" s="2" t="inlineStr">
        <is>
          <t>Dec. 31, 2023</t>
        </is>
      </c>
      <c r="C1" s="2" t="inlineStr">
        <is>
          <t>Dec. 31, 2022</t>
        </is>
      </c>
    </row>
    <row r="2">
      <c r="A2" s="4" t="inlineStr">
        <is>
          <t>Hedge Instrument Nominal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Hedge of exchange variation on future cash flows</t>
        </is>
      </c>
      <c r="B4" s="6" t="inlineStr">
        <is>
          <t>R$ 4477297</t>
        </is>
      </c>
      <c r="C4" s="6" t="inlineStr">
        <is>
          <t>R$ 2973652</t>
        </is>
      </c>
    </row>
    <row r="5">
      <c r="A5" s="4" t="inlineStr">
        <is>
          <t>Total</t>
        </is>
      </c>
      <c r="B5" s="5" t="n">
        <v>4477297</v>
      </c>
      <c r="C5" s="5" t="n">
        <v>2973652</v>
      </c>
    </row>
    <row r="6">
      <c r="A6" s="4" t="inlineStr">
        <is>
          <t>Hedge Object Book Val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Hedge of exchange variation on future cash flows</t>
        </is>
      </c>
      <c r="B8" s="5" t="n">
        <v>4149708</v>
      </c>
      <c r="C8" s="5" t="n">
        <v>2970793</v>
      </c>
    </row>
    <row r="9">
      <c r="A9" s="4" t="inlineStr">
        <is>
          <t>Total</t>
        </is>
      </c>
      <c r="B9" s="5" t="n">
        <v>4149708</v>
      </c>
      <c r="C9" s="5" t="n">
        <v>2970793</v>
      </c>
    </row>
    <row r="10">
      <c r="A10" s="4" t="inlineStr">
        <is>
          <t>Accumulated Fair Value Adjustments In Shareholders Equity Gross Of Tax Effec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Hedge of exchange variation on future cash flows</t>
        </is>
      </c>
      <c r="B12" s="5" t="n">
        <v>-702728</v>
      </c>
      <c r="C12" s="5" t="n">
        <v>-696930</v>
      </c>
    </row>
    <row r="13">
      <c r="A13" s="4" t="inlineStr">
        <is>
          <t>Total</t>
        </is>
      </c>
      <c r="B13" s="5" t="n">
        <v>-702728</v>
      </c>
      <c r="C13" s="5" t="n">
        <v>-696930</v>
      </c>
    </row>
    <row r="14">
      <c r="A14" s="4" t="inlineStr">
        <is>
          <t>Accumulated Fair Value Adjustments In Shareholders Equity Net Of Tax Effec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Hedge of exchange variation on future cash flows</t>
        </is>
      </c>
      <c r="B16" s="5" t="n">
        <v>-368528</v>
      </c>
      <c r="C16" s="5" t="n">
        <v>-365488</v>
      </c>
    </row>
    <row r="17">
      <c r="A17" s="4" t="inlineStr">
        <is>
          <t>Total</t>
        </is>
      </c>
      <c r="B17" s="6" t="inlineStr">
        <is>
          <t>R$ 368528</t>
        </is>
      </c>
      <c r="C17" s="6" t="inlineStr">
        <is>
          <t>R$ 36548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DERIVATIVE FINANCIAL INSTRUMENTS (Details 4) - BRL (R$) R$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amount</t>
        </is>
      </c>
      <c r="B3" s="6" t="inlineStr">
        <is>
          <t>R$ 272404788</t>
        </is>
      </c>
      <c r="C3" s="6" t="inlineStr">
        <is>
          <t>R$ 222694031</t>
        </is>
      </c>
    </row>
    <row r="4">
      <c r="A4" s="4" t="inlineStr">
        <is>
          <t>Interbank Invest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amount</t>
        </is>
      </c>
      <c r="B6" s="5" t="n">
        <v>186599349</v>
      </c>
      <c r="C6" s="5" t="n">
        <v>109054313</v>
      </c>
    </row>
    <row r="7">
      <c r="A7" s="4" t="inlineStr">
        <is>
          <t>Net amount</t>
        </is>
      </c>
      <c r="B7" s="5" t="n">
        <v>186599349</v>
      </c>
      <c r="C7" s="5" t="n">
        <v>109054313</v>
      </c>
    </row>
    <row r="8">
      <c r="A8" s="4" t="inlineStr">
        <is>
          <t>Derivative Financial Instrument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mount</t>
        </is>
      </c>
      <c r="B10" s="5" t="n">
        <v>15413349</v>
      </c>
      <c r="C10" s="5" t="n">
        <v>16258496</v>
      </c>
    </row>
    <row r="11">
      <c r="A11" s="4" t="inlineStr">
        <is>
          <t>Net amount</t>
        </is>
      </c>
      <c r="B11" s="5" t="n">
        <v>15413349</v>
      </c>
      <c r="C11" s="5" t="n">
        <v>16258496</v>
      </c>
    </row>
    <row r="12">
      <c r="A12" s="4" t="inlineStr">
        <is>
          <t>Securities Sold Under Agreement To Repurchas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amount</t>
        </is>
      </c>
      <c r="B14" s="5" t="n">
        <v>169570218</v>
      </c>
      <c r="C14" s="5" t="n">
        <v>81778223</v>
      </c>
    </row>
    <row r="15">
      <c r="A15" s="4" t="inlineStr">
        <is>
          <t>Net amount</t>
        </is>
      </c>
      <c r="B15" s="5" t="n">
        <v>169570218</v>
      </c>
      <c r="C15" s="5" t="n">
        <v>81778223</v>
      </c>
    </row>
    <row r="16">
      <c r="A16" s="4" t="inlineStr">
        <is>
          <t>Derivative Financial Instrument Liabil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amount</t>
        </is>
      </c>
      <c r="B18" s="5" t="n">
        <v>15542220</v>
      </c>
      <c r="C18" s="5" t="n">
        <v>13341324</v>
      </c>
    </row>
    <row r="19">
      <c r="A19" s="4" t="inlineStr">
        <is>
          <t>Net amount</t>
        </is>
      </c>
      <c r="B19" s="6" t="inlineStr">
        <is>
          <t>R$ 15542220</t>
        </is>
      </c>
      <c r="C19" s="6" t="inlineStr">
        <is>
          <t>R$ 133413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6:51Z</dcterms:created>
  <dcterms:modified xmlns:dcterms="http://purl.org/dc/terms/" xmlns:xsi="http://www.w3.org/2001/XMLSchema-instance" xsi:type="dcterms:W3CDTF">2024-04-29T20:06:51Z</dcterms:modified>
</cp:coreProperties>
</file>